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 xmlns:r="http://schemas.openxmlformats.org/officeDocument/2006/relationships" name="FAIR VALUE MEASUREMENTS - Addit" sheetId="40" state="visible" r:id="rId40"/>
    <sheet xmlns:r="http://schemas.openxmlformats.org/officeDocument/2006/relationships" name="SUBSEQUENT EVENTS (Details)" sheetId="41" state="visible" r:id="rId41"/>
    <sheet xmlns:r="http://schemas.openxmlformats.org/officeDocument/2006/relationships" name="CONSOLIDATED BALANCE SHEETS" sheetId="42" state="visible" r:id="rId42"/>
    <sheet xmlns:r="http://schemas.openxmlformats.org/officeDocument/2006/relationships" name="CONSOLIDATED BALANCE SHEETS (Pa" sheetId="43" state="visible" r:id="rId43"/>
    <sheet xmlns:r="http://schemas.openxmlformats.org/officeDocument/2006/relationships" name="CONSOLIDATED STATEMENTS OF OPER" sheetId="44" state="visible" r:id="rId44"/>
    <sheet xmlns:r="http://schemas.openxmlformats.org/officeDocument/2006/relationships" name="CONSOLIDATED STATEMENTS OF CHAN" sheetId="45" state="visible" r:id="rId45"/>
    <sheet xmlns:r="http://schemas.openxmlformats.org/officeDocument/2006/relationships" name="CONSOLIDATED STATEMENTS OF CH_2" sheetId="46" state="visible" r:id="rId46"/>
    <sheet xmlns:r="http://schemas.openxmlformats.org/officeDocument/2006/relationships" name="CONSOLIDATED STATEMENTS OF CASH" sheetId="47" state="visible" r:id="rId47"/>
    <sheet xmlns:r="http://schemas.openxmlformats.org/officeDocument/2006/relationships" name="DESCRIPTION OF ORGANIZATION A_3" sheetId="48" state="visible" r:id="rId48"/>
    <sheet xmlns:r="http://schemas.openxmlformats.org/officeDocument/2006/relationships" name="SUMMARY OF SIGNIFICANT ACCOUN_7" sheetId="49" state="visible" r:id="rId49"/>
    <sheet xmlns:r="http://schemas.openxmlformats.org/officeDocument/2006/relationships" name="INITIAL PUBLIC OFFERING_2" sheetId="50" state="visible" r:id="rId50"/>
    <sheet xmlns:r="http://schemas.openxmlformats.org/officeDocument/2006/relationships" name="PRIVATE PLACEMENT_2" sheetId="51" state="visible" r:id="rId51"/>
    <sheet xmlns:r="http://schemas.openxmlformats.org/officeDocument/2006/relationships" name="RELATED PARTY TRANSACTIONS_2" sheetId="52" state="visible" r:id="rId52"/>
    <sheet xmlns:r="http://schemas.openxmlformats.org/officeDocument/2006/relationships" name="COMMITMENTS AND CONTINGENCIES_5" sheetId="53" state="visible" r:id="rId53"/>
    <sheet xmlns:r="http://schemas.openxmlformats.org/officeDocument/2006/relationships" name="SHAREHOLDERS' EQUITY_2" sheetId="54" state="visible" r:id="rId54"/>
    <sheet xmlns:r="http://schemas.openxmlformats.org/officeDocument/2006/relationships" name="WARRANTS_2" sheetId="55" state="visible" r:id="rId55"/>
    <sheet xmlns:r="http://schemas.openxmlformats.org/officeDocument/2006/relationships" name="FAIR VALUE MEASUREMENTS_2" sheetId="56" state="visible" r:id="rId56"/>
    <sheet xmlns:r="http://schemas.openxmlformats.org/officeDocument/2006/relationships" name="SUBSEQUENT EVENTS_2"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FAIR VALUE MEASUREMENTS (Tabl_2" sheetId="60" state="visible" r:id="rId60"/>
    <sheet xmlns:r="http://schemas.openxmlformats.org/officeDocument/2006/relationships" name="DESCRIPTION OF ORGANIZATION A_4"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INITIAL PUBLIC OFFERING (Deta_2" sheetId="65" state="visible" r:id="rId65"/>
    <sheet xmlns:r="http://schemas.openxmlformats.org/officeDocument/2006/relationships" name="PRIVATE PLACEMENT (Details)_2" sheetId="66" state="visible" r:id="rId66"/>
    <sheet xmlns:r="http://schemas.openxmlformats.org/officeDocument/2006/relationships" name="RELATED PARTY TRANSACTIONS - _2" sheetId="67" state="visible" r:id="rId67"/>
    <sheet xmlns:r="http://schemas.openxmlformats.org/officeDocument/2006/relationships" name="RELATED PARTY TRANSACTIONS - _3" sheetId="68" state="visible" r:id="rId68"/>
    <sheet xmlns:r="http://schemas.openxmlformats.org/officeDocument/2006/relationships" name="COMMITMENTS AND CONTINGENCIES_6" sheetId="69" state="visible" r:id="rId69"/>
    <sheet xmlns:r="http://schemas.openxmlformats.org/officeDocument/2006/relationships" name="SHAREHOLDERS' EQUITY - Prefer_2" sheetId="70" state="visible" r:id="rId70"/>
    <sheet xmlns:r="http://schemas.openxmlformats.org/officeDocument/2006/relationships" name="SHAREHOLDERS' EQUITY - Common_2" sheetId="71" state="visible" r:id="rId71"/>
    <sheet xmlns:r="http://schemas.openxmlformats.org/officeDocument/2006/relationships" name="WARRANTS (Details)_2" sheetId="72" state="visible" r:id="rId72"/>
    <sheet xmlns:r="http://schemas.openxmlformats.org/officeDocument/2006/relationships" name="FAIR VALUE MEASUREMENTS (Deta_2" sheetId="73" state="visible" r:id="rId73"/>
    <sheet xmlns:r="http://schemas.openxmlformats.org/officeDocument/2006/relationships" name="FAIR VALUE MEASUREMENTS - Lev_2" sheetId="74" state="visible" r:id="rId74"/>
    <sheet xmlns:r="http://schemas.openxmlformats.org/officeDocument/2006/relationships" name="FAIR VALUE MEASUREMENTS - Cha_2" sheetId="75" state="visible" r:id="rId75"/>
    <sheet xmlns:r="http://schemas.openxmlformats.org/officeDocument/2006/relationships" name="FAIR VALUE MEASUREMENTS - Add_2" sheetId="76" state="visible" r:id="rId76"/>
    <sheet xmlns:r="http://schemas.openxmlformats.org/officeDocument/2006/relationships" name="SUBSEQUENT EVENTS (Details)_2" sheetId="77" state="visible" r:id="rId77"/>
    <sheet xmlns:r="http://schemas.openxmlformats.org/officeDocument/2006/relationships" name="Condensed Consolidated Balanc_3" sheetId="78" state="visible" r:id="rId78"/>
    <sheet xmlns:r="http://schemas.openxmlformats.org/officeDocument/2006/relationships" name="Condensed Consolidated Balanc_4" sheetId="79" state="visible" r:id="rId79"/>
    <sheet xmlns:r="http://schemas.openxmlformats.org/officeDocument/2006/relationships" name="Condensed Consolidated Statem_5" sheetId="80" state="visible" r:id="rId80"/>
    <sheet xmlns:r="http://schemas.openxmlformats.org/officeDocument/2006/relationships" name="Condensed Consolidated Statem_6" sheetId="81" state="visible" r:id="rId81"/>
    <sheet xmlns:r="http://schemas.openxmlformats.org/officeDocument/2006/relationships" name="Condensed Consolidated Statem_7" sheetId="82" state="visible" r:id="rId82"/>
    <sheet xmlns:r="http://schemas.openxmlformats.org/officeDocument/2006/relationships" name="Condensed Consolidated Statem_8" sheetId="83" state="visible" r:id="rId83"/>
    <sheet xmlns:r="http://schemas.openxmlformats.org/officeDocument/2006/relationships" name="Condensed Consolidated Statem_9" sheetId="84" state="visible" r:id="rId84"/>
    <sheet xmlns:r="http://schemas.openxmlformats.org/officeDocument/2006/relationships" name="NATURE OF OPERATIONS" sheetId="85" state="visible" r:id="rId85"/>
    <sheet xmlns:r="http://schemas.openxmlformats.org/officeDocument/2006/relationships" name="SUMMARY OF SIGNIFICANT ACCOU_13" sheetId="86" state="visible" r:id="rId86"/>
    <sheet xmlns:r="http://schemas.openxmlformats.org/officeDocument/2006/relationships" name="FAIR VALUE MEASUREMENT" sheetId="87" state="visible" r:id="rId87"/>
    <sheet xmlns:r="http://schemas.openxmlformats.org/officeDocument/2006/relationships" name="REVENUE" sheetId="88" state="visible" r:id="rId88"/>
    <sheet xmlns:r="http://schemas.openxmlformats.org/officeDocument/2006/relationships" name="INCOME TAXES" sheetId="89" state="visible" r:id="rId89"/>
    <sheet xmlns:r="http://schemas.openxmlformats.org/officeDocument/2006/relationships" name="COMMITMENTS AND CONTINGENCIES_7" sheetId="90" state="visible" r:id="rId90"/>
    <sheet xmlns:r="http://schemas.openxmlformats.org/officeDocument/2006/relationships" name="OPERATING LEASES" sheetId="91" state="visible" r:id="rId91"/>
    <sheet xmlns:r="http://schemas.openxmlformats.org/officeDocument/2006/relationships" name="EMPLOYEE BENEFIT PLAN" sheetId="92" state="visible" r:id="rId92"/>
    <sheet xmlns:r="http://schemas.openxmlformats.org/officeDocument/2006/relationships" name="RELATED PARTY TRANSACTIONS_2_3" sheetId="93" state="visible" r:id="rId93"/>
    <sheet xmlns:r="http://schemas.openxmlformats.org/officeDocument/2006/relationships" name="SEGMENT INFORMATION" sheetId="94" state="visible" r:id="rId94"/>
    <sheet xmlns:r="http://schemas.openxmlformats.org/officeDocument/2006/relationships" name="COMMON STOCK" sheetId="95" state="visible" r:id="rId95"/>
    <sheet xmlns:r="http://schemas.openxmlformats.org/officeDocument/2006/relationships" name="STOCK-BASED COMPENSATION" sheetId="96" state="visible" r:id="rId96"/>
    <sheet xmlns:r="http://schemas.openxmlformats.org/officeDocument/2006/relationships" name="SUBSEQUENT EVENTS_2_3" sheetId="97" state="visible" r:id="rId97"/>
    <sheet xmlns:r="http://schemas.openxmlformats.org/officeDocument/2006/relationships" name="SUMMARY OF SIGNIFICANT ACCOU_14" sheetId="98" state="visible" r:id="rId98"/>
    <sheet xmlns:r="http://schemas.openxmlformats.org/officeDocument/2006/relationships" name="FAIR VALUE MEASUREMENT (Tables)" sheetId="99" state="visible" r:id="rId99"/>
    <sheet xmlns:r="http://schemas.openxmlformats.org/officeDocument/2006/relationships" name="REVENUE (Tables)" sheetId="100" state="visible" r:id="rId100"/>
    <sheet xmlns:r="http://schemas.openxmlformats.org/officeDocument/2006/relationships" name="COMMITMENTS AND CONTINGENCIES_8" sheetId="101" state="visible" r:id="rId101"/>
    <sheet xmlns:r="http://schemas.openxmlformats.org/officeDocument/2006/relationships" name="OPERATING LEASES (Tables)" sheetId="102" state="visible" r:id="rId102"/>
    <sheet xmlns:r="http://schemas.openxmlformats.org/officeDocument/2006/relationships" name="EMPLOYEE BENEFIT PLAN (Tables)" sheetId="103" state="visible" r:id="rId103"/>
    <sheet xmlns:r="http://schemas.openxmlformats.org/officeDocument/2006/relationships" name="RELATED PARTY TRANSACTIONS (Tab" sheetId="104" state="visible" r:id="rId104"/>
    <sheet xmlns:r="http://schemas.openxmlformats.org/officeDocument/2006/relationships" name="SEGMENT INFORMATION (Tables)" sheetId="105" state="visible" r:id="rId105"/>
    <sheet xmlns:r="http://schemas.openxmlformats.org/officeDocument/2006/relationships" name="STOCK-BASED COMPENSATION (Table" sheetId="106" state="visible" r:id="rId106"/>
    <sheet xmlns:r="http://schemas.openxmlformats.org/officeDocument/2006/relationships" name="NATURE OF OPERATIONS - Addition" sheetId="107" state="visible" r:id="rId107"/>
    <sheet xmlns:r="http://schemas.openxmlformats.org/officeDocument/2006/relationships" name="SUMMARY OF SIGNIFICANT ACCOU_15" sheetId="108" state="visible" r:id="rId108"/>
    <sheet xmlns:r="http://schemas.openxmlformats.org/officeDocument/2006/relationships" name="FAIR VALUE MEASUREMENT - Financ" sheetId="109" state="visible" r:id="rId109"/>
    <sheet xmlns:r="http://schemas.openxmlformats.org/officeDocument/2006/relationships" name="FAIR VALUE MEASUREMENT - Fair v" sheetId="110" state="visible" r:id="rId110"/>
    <sheet xmlns:r="http://schemas.openxmlformats.org/officeDocument/2006/relationships" name="FAIR VALUE MEASUREMENT - Additi" sheetId="111" state="visible" r:id="rId111"/>
    <sheet xmlns:r="http://schemas.openxmlformats.org/officeDocument/2006/relationships" name="REVENUE - Disaggregation of rev" sheetId="112" state="visible" r:id="rId112"/>
    <sheet xmlns:r="http://schemas.openxmlformats.org/officeDocument/2006/relationships" name="REVENUE - Contract balances (De" sheetId="113" state="visible" r:id="rId113"/>
    <sheet xmlns:r="http://schemas.openxmlformats.org/officeDocument/2006/relationships" name="REVENUE - Additional informatio" sheetId="114" state="visible" r:id="rId114"/>
    <sheet xmlns:r="http://schemas.openxmlformats.org/officeDocument/2006/relationships" name="INCOME TAXES (Details)" sheetId="115" state="visible" r:id="rId115"/>
    <sheet xmlns:r="http://schemas.openxmlformats.org/officeDocument/2006/relationships" name="COMMITMENTS AND CONTINGENCIES_9" sheetId="116" state="visible" r:id="rId116"/>
    <sheet xmlns:r="http://schemas.openxmlformats.org/officeDocument/2006/relationships" name="COMMITMENTS AND CONTINGENCIE_10" sheetId="117" state="visible" r:id="rId117"/>
    <sheet xmlns:r="http://schemas.openxmlformats.org/officeDocument/2006/relationships" name="OPERATING LEASES (Details)" sheetId="118" state="visible" r:id="rId118"/>
    <sheet xmlns:r="http://schemas.openxmlformats.org/officeDocument/2006/relationships" name="OPERATING LEASES - Supplemental" sheetId="119" state="visible" r:id="rId119"/>
    <sheet xmlns:r="http://schemas.openxmlformats.org/officeDocument/2006/relationships" name="OPERATING LEASES - Supplement_2" sheetId="120" state="visible" r:id="rId120"/>
    <sheet xmlns:r="http://schemas.openxmlformats.org/officeDocument/2006/relationships" name="OPERATING LEASES - Future minim" sheetId="121" state="visible" r:id="rId121"/>
    <sheet xmlns:r="http://schemas.openxmlformats.org/officeDocument/2006/relationships" name="EMPLOYEE BENEFIT PLAN - Additio" sheetId="122" state="visible" r:id="rId122"/>
    <sheet xmlns:r="http://schemas.openxmlformats.org/officeDocument/2006/relationships" name="EMPLOYEE BENEFIT PLAN - Summary" sheetId="123" state="visible" r:id="rId123"/>
    <sheet xmlns:r="http://schemas.openxmlformats.org/officeDocument/2006/relationships" name="EMPLOYEE BENEFIT PLAN - Summa_2" sheetId="124" state="visible" r:id="rId124"/>
    <sheet xmlns:r="http://schemas.openxmlformats.org/officeDocument/2006/relationships" name="RELATED PARTY TRANSACTIONS - Re" sheetId="125" state="visible" r:id="rId125"/>
    <sheet xmlns:r="http://schemas.openxmlformats.org/officeDocument/2006/relationships" name="RELATED PARTY TRANSACTIONS - _4" sheetId="126" state="visible" r:id="rId126"/>
    <sheet xmlns:r="http://schemas.openxmlformats.org/officeDocument/2006/relationships" name="RELATED PARTY TRANSACTIONS - _5" sheetId="127" state="visible" r:id="rId127"/>
    <sheet xmlns:r="http://schemas.openxmlformats.org/officeDocument/2006/relationships" name="SEGMENT INFORMATION - Amounts d" sheetId="128" state="visible" r:id="rId128"/>
    <sheet xmlns:r="http://schemas.openxmlformats.org/officeDocument/2006/relationships" name="SEGMENT INFORMATION - Revenue b" sheetId="129" state="visible" r:id="rId129"/>
    <sheet xmlns:r="http://schemas.openxmlformats.org/officeDocument/2006/relationships" name="COMMON STOCK (Details)" sheetId="130" state="visible" r:id="rId130"/>
    <sheet xmlns:r="http://schemas.openxmlformats.org/officeDocument/2006/relationships" name="STOCK-BASED COMPENSATION (Detai" sheetId="131" state="visible" r:id="rId131"/>
    <sheet xmlns:r="http://schemas.openxmlformats.org/officeDocument/2006/relationships" name="STOCK-BASED COMPENSATION - Ince" sheetId="132" state="visible" r:id="rId132"/>
    <sheet xmlns:r="http://schemas.openxmlformats.org/officeDocument/2006/relationships" name="SUBSEQUENT EVENTS (Details)_2_3" sheetId="133" state="visible" r:id="rId133"/>
    <sheet xmlns:r="http://schemas.openxmlformats.org/officeDocument/2006/relationships" name="Consolidated Balance Sheets_2" sheetId="134" state="visible" r:id="rId134"/>
    <sheet xmlns:r="http://schemas.openxmlformats.org/officeDocument/2006/relationships" name="Consolidated Balance Sheets (_2" sheetId="135" state="visible" r:id="rId135"/>
    <sheet xmlns:r="http://schemas.openxmlformats.org/officeDocument/2006/relationships" name="Consolidated Statements of Op_2" sheetId="136" state="visible" r:id="rId136"/>
    <sheet xmlns:r="http://schemas.openxmlformats.org/officeDocument/2006/relationships" name="Consolidated Statements of Op_3" sheetId="137" state="visible" r:id="rId137"/>
    <sheet xmlns:r="http://schemas.openxmlformats.org/officeDocument/2006/relationships" name="Consolidated Statements of Comp" sheetId="138" state="visible" r:id="rId138"/>
    <sheet xmlns:r="http://schemas.openxmlformats.org/officeDocument/2006/relationships" name="Consolidated Statements of Mezz" sheetId="139" state="visible" r:id="rId139"/>
    <sheet xmlns:r="http://schemas.openxmlformats.org/officeDocument/2006/relationships" name="Consolidated Statements of Ca_2" sheetId="140" state="visible" r:id="rId140"/>
    <sheet xmlns:r="http://schemas.openxmlformats.org/officeDocument/2006/relationships" name="NATURE OF OPERATIONS_2" sheetId="141" state="visible" r:id="rId141"/>
    <sheet xmlns:r="http://schemas.openxmlformats.org/officeDocument/2006/relationships" name="SUMMARY OF SIGNIFICANT ACCOU_16" sheetId="142" state="visible" r:id="rId142"/>
    <sheet xmlns:r="http://schemas.openxmlformats.org/officeDocument/2006/relationships" name="FAIR VALUE MEASUREMENT_2" sheetId="143" state="visible" r:id="rId143"/>
    <sheet xmlns:r="http://schemas.openxmlformats.org/officeDocument/2006/relationships" name="PROPERTY AND EQUIPMENT, NET" sheetId="144" state="visible" r:id="rId144"/>
    <sheet xmlns:r="http://schemas.openxmlformats.org/officeDocument/2006/relationships" name="GOODWILL AND INTANGIBLE ASSETS," sheetId="145" state="visible" r:id="rId145"/>
    <sheet xmlns:r="http://schemas.openxmlformats.org/officeDocument/2006/relationships" name="ACCRUED EXPENSES AND OTHER CURR" sheetId="146" state="visible" r:id="rId146"/>
    <sheet xmlns:r="http://schemas.openxmlformats.org/officeDocument/2006/relationships" name="DEBT" sheetId="147" state="visible" r:id="rId147"/>
    <sheet xmlns:r="http://schemas.openxmlformats.org/officeDocument/2006/relationships" name="BUSINESS COMBINATION" sheetId="148" state="visible" r:id="rId148"/>
    <sheet xmlns:r="http://schemas.openxmlformats.org/officeDocument/2006/relationships" name="REVENUE_2" sheetId="149" state="visible" r:id="rId149"/>
    <sheet xmlns:r="http://schemas.openxmlformats.org/officeDocument/2006/relationships" name="INCOME TAXES_2" sheetId="150" state="visible" r:id="rId150"/>
    <sheet xmlns:r="http://schemas.openxmlformats.org/officeDocument/2006/relationships" name="COMMITMENTS AND CONTINGENCIE_11" sheetId="151" state="visible" r:id="rId151"/>
    <sheet xmlns:r="http://schemas.openxmlformats.org/officeDocument/2006/relationships" name="EMPLOYEE BENEFIT PLAN_2" sheetId="152" state="visible" r:id="rId152"/>
    <sheet xmlns:r="http://schemas.openxmlformats.org/officeDocument/2006/relationships" name="RELATED PARTY TRANSACTIONS_2__4" sheetId="153" state="visible" r:id="rId153"/>
    <sheet xmlns:r="http://schemas.openxmlformats.org/officeDocument/2006/relationships" name="SEGMENT INFORMATION_2" sheetId="154" state="visible" r:id="rId154"/>
    <sheet xmlns:r="http://schemas.openxmlformats.org/officeDocument/2006/relationships" name="COMMON STOCK_2" sheetId="155" state="visible" r:id="rId155"/>
    <sheet xmlns:r="http://schemas.openxmlformats.org/officeDocument/2006/relationships" name="STOCK-BASED COMPENSATION_2" sheetId="156" state="visible" r:id="rId156"/>
    <sheet xmlns:r="http://schemas.openxmlformats.org/officeDocument/2006/relationships" name="SUBSEQUENT EVENTS_2_3_4" sheetId="157" state="visible" r:id="rId157"/>
    <sheet xmlns:r="http://schemas.openxmlformats.org/officeDocument/2006/relationships" name="SUMMARY OF SIGNIFICANT ACCOU_17" sheetId="158" state="visible" r:id="rId158"/>
    <sheet xmlns:r="http://schemas.openxmlformats.org/officeDocument/2006/relationships" name="SUMMARY OF SIGNIFICANT ACCOU_18" sheetId="159" state="visible" r:id="rId159"/>
    <sheet xmlns:r="http://schemas.openxmlformats.org/officeDocument/2006/relationships" name="FAIR VALUE MEASUREMENT (Table_2" sheetId="160" state="visible" r:id="rId160"/>
    <sheet xmlns:r="http://schemas.openxmlformats.org/officeDocument/2006/relationships" name="PROPERTY AND EQUIPMENT, NET (Ta" sheetId="161" state="visible" r:id="rId161"/>
    <sheet xmlns:r="http://schemas.openxmlformats.org/officeDocument/2006/relationships" name="GOODWILL AND INTANGIBLE ASSET_2" sheetId="162" state="visible" r:id="rId162"/>
    <sheet xmlns:r="http://schemas.openxmlformats.org/officeDocument/2006/relationships" name="ACCRUED EXPENSES AND OTHER CU_2" sheetId="163" state="visible" r:id="rId163"/>
    <sheet xmlns:r="http://schemas.openxmlformats.org/officeDocument/2006/relationships" name="DEBT (Tables)" sheetId="164" state="visible" r:id="rId164"/>
    <sheet xmlns:r="http://schemas.openxmlformats.org/officeDocument/2006/relationships" name="BUSINESS COMBINATION (Tables)" sheetId="165" state="visible" r:id="rId165"/>
    <sheet xmlns:r="http://schemas.openxmlformats.org/officeDocument/2006/relationships" name="REVENUE (Tables)_2" sheetId="166" state="visible" r:id="rId166"/>
    <sheet xmlns:r="http://schemas.openxmlformats.org/officeDocument/2006/relationships" name="INCOME TAXES (Tables)" sheetId="167" state="visible" r:id="rId167"/>
    <sheet xmlns:r="http://schemas.openxmlformats.org/officeDocument/2006/relationships" name="COMMITMENTS AND CONTINGENCIE_12" sheetId="168" state="visible" r:id="rId168"/>
    <sheet xmlns:r="http://schemas.openxmlformats.org/officeDocument/2006/relationships" name="EMPLOYEE BENEFIT PLAN (Tables_2" sheetId="169" state="visible" r:id="rId169"/>
    <sheet xmlns:r="http://schemas.openxmlformats.org/officeDocument/2006/relationships" name="RELATED PARTY TRANSACTIONS (T_2" sheetId="170" state="visible" r:id="rId170"/>
    <sheet xmlns:r="http://schemas.openxmlformats.org/officeDocument/2006/relationships" name="SEGMENT INFORMATION (Tables)_2" sheetId="171" state="visible" r:id="rId171"/>
    <sheet xmlns:r="http://schemas.openxmlformats.org/officeDocument/2006/relationships" name="STOCK-BASED COMPENSATION (Tab_2" sheetId="172" state="visible" r:id="rId172"/>
    <sheet xmlns:r="http://schemas.openxmlformats.org/officeDocument/2006/relationships" name="NATURE OF OPERATIONS - Additi_2" sheetId="173" state="visible" r:id="rId173"/>
    <sheet xmlns:r="http://schemas.openxmlformats.org/officeDocument/2006/relationships" name="SUMMARY OF SIGNIFICANT ACCOU_19" sheetId="174" state="visible" r:id="rId174"/>
    <sheet xmlns:r="http://schemas.openxmlformats.org/officeDocument/2006/relationships" name="SUMMARY OF SIGNIFICANT ACCOU_20" sheetId="175" state="visible" r:id="rId175"/>
    <sheet xmlns:r="http://schemas.openxmlformats.org/officeDocument/2006/relationships" name="SUMMARY OF SIGNIFICANT ACCOU_21" sheetId="176" state="visible" r:id="rId176"/>
    <sheet xmlns:r="http://schemas.openxmlformats.org/officeDocument/2006/relationships" name="SUMMARY OF SIGNIFICANT ACCOU_22" sheetId="177" state="visible" r:id="rId177"/>
    <sheet xmlns:r="http://schemas.openxmlformats.org/officeDocument/2006/relationships" name="FAIR VALUE MEASUREMENT - Fina_2" sheetId="178" state="visible" r:id="rId178"/>
    <sheet xmlns:r="http://schemas.openxmlformats.org/officeDocument/2006/relationships" name="FAIR VALUE MEASUREMENT - Fair_2" sheetId="179" state="visible" r:id="rId179"/>
    <sheet xmlns:r="http://schemas.openxmlformats.org/officeDocument/2006/relationships" name="FAIR VALUE MEASUREMENT - Addi_2" sheetId="180" state="visible" r:id="rId180"/>
    <sheet xmlns:r="http://schemas.openxmlformats.org/officeDocument/2006/relationships" name="PROPERTY AND EQUIPMENT, NET (De" sheetId="181" state="visible" r:id="rId181"/>
    <sheet xmlns:r="http://schemas.openxmlformats.org/officeDocument/2006/relationships" name="GOODWILL AND INTANGIBLE ASSET_3" sheetId="182" state="visible" r:id="rId182"/>
    <sheet xmlns:r="http://schemas.openxmlformats.org/officeDocument/2006/relationships" name="GOODWILL AND INTANGIBLE ASSET_4" sheetId="183" state="visible" r:id="rId183"/>
    <sheet xmlns:r="http://schemas.openxmlformats.org/officeDocument/2006/relationships" name="GOODWILL AND INTANGIBLE ASSET_5" sheetId="184" state="visible" r:id="rId184"/>
    <sheet xmlns:r="http://schemas.openxmlformats.org/officeDocument/2006/relationships" name="GOODWILL AND INTANGIBLE ASSET_6" sheetId="185" state="visible" r:id="rId185"/>
    <sheet xmlns:r="http://schemas.openxmlformats.org/officeDocument/2006/relationships" name="GOODWILL AND INTANGIBLE ASSET_7" sheetId="186" state="visible" r:id="rId186"/>
    <sheet xmlns:r="http://schemas.openxmlformats.org/officeDocument/2006/relationships" name="ACCRUED EXPENSES AND OTHER CU_3" sheetId="187" state="visible" r:id="rId187"/>
    <sheet xmlns:r="http://schemas.openxmlformats.org/officeDocument/2006/relationships" name="DEBT - Paycheck Protection Prog" sheetId="188" state="visible" r:id="rId188"/>
    <sheet xmlns:r="http://schemas.openxmlformats.org/officeDocument/2006/relationships" name="DEBT - Canadian Loans (Other Go" sheetId="189" state="visible" r:id="rId189"/>
    <sheet xmlns:r="http://schemas.openxmlformats.org/officeDocument/2006/relationships" name="DEBT - Outstanding PPP and othe" sheetId="190" state="visible" r:id="rId190"/>
    <sheet xmlns:r="http://schemas.openxmlformats.org/officeDocument/2006/relationships" name="DEBT - Obligation to GDS Servic" sheetId="191" state="visible" r:id="rId191"/>
    <sheet xmlns:r="http://schemas.openxmlformats.org/officeDocument/2006/relationships" name="DEBT - Obligation to Vendor (De" sheetId="192" state="visible" r:id="rId192"/>
    <sheet xmlns:r="http://schemas.openxmlformats.org/officeDocument/2006/relationships" name="DEBT - TCW Credit Agreement (De" sheetId="193" state="visible" r:id="rId193"/>
    <sheet xmlns:r="http://schemas.openxmlformats.org/officeDocument/2006/relationships" name="DEBT - Outstanding borrowing ar" sheetId="194" state="visible" r:id="rId194"/>
    <sheet xmlns:r="http://schemas.openxmlformats.org/officeDocument/2006/relationships" name="DEBT - Total interest expense (" sheetId="195" state="visible" r:id="rId195"/>
    <sheet xmlns:r="http://schemas.openxmlformats.org/officeDocument/2006/relationships" name="DEBT - Maturities of borrowing " sheetId="196" state="visible" r:id="rId196"/>
    <sheet xmlns:r="http://schemas.openxmlformats.org/officeDocument/2006/relationships" name="BUSINESS COMBINATION - Acquisit" sheetId="197" state="visible" r:id="rId197"/>
    <sheet xmlns:r="http://schemas.openxmlformats.org/officeDocument/2006/relationships" name="BUSINESS COMBINATION - Fair val" sheetId="198" state="visible" r:id="rId198"/>
    <sheet xmlns:r="http://schemas.openxmlformats.org/officeDocument/2006/relationships" name="BUSINESS COMBINATION - Fair v_2" sheetId="199" state="visible" r:id="rId199"/>
    <sheet xmlns:r="http://schemas.openxmlformats.org/officeDocument/2006/relationships" name="BUSINESS COMBINATION - Addition" sheetId="200" state="visible" r:id="rId200"/>
    <sheet xmlns:r="http://schemas.openxmlformats.org/officeDocument/2006/relationships" name="REVENUE - Disaggregation of r_2" sheetId="201" state="visible" r:id="rId201"/>
    <sheet xmlns:r="http://schemas.openxmlformats.org/officeDocument/2006/relationships" name="REVENUE - Contract balances (_2" sheetId="202" state="visible" r:id="rId202"/>
    <sheet xmlns:r="http://schemas.openxmlformats.org/officeDocument/2006/relationships" name="REVENUE - Additional informat_2" sheetId="203" state="visible" r:id="rId203"/>
    <sheet xmlns:r="http://schemas.openxmlformats.org/officeDocument/2006/relationships" name="INCOME TAXES - Components for l" sheetId="204" state="visible" r:id="rId204"/>
    <sheet xmlns:r="http://schemas.openxmlformats.org/officeDocument/2006/relationships" name="INCOME TAXES - Provision for (b" sheetId="205" state="visible" r:id="rId205"/>
    <sheet xmlns:r="http://schemas.openxmlformats.org/officeDocument/2006/relationships" name="INCOME TAXES - Deferred income " sheetId="206" state="visible" r:id="rId206"/>
    <sheet xmlns:r="http://schemas.openxmlformats.org/officeDocument/2006/relationships" name="INCOME TAXES - Provision for _2" sheetId="207" state="visible" r:id="rId207"/>
    <sheet xmlns:r="http://schemas.openxmlformats.org/officeDocument/2006/relationships" name="INCOME TAXES - Additional infor" sheetId="208" state="visible" r:id="rId208"/>
    <sheet xmlns:r="http://schemas.openxmlformats.org/officeDocument/2006/relationships" name="COMMITMENTS AND CONTINGENCIE_13" sheetId="209" state="visible" r:id="rId209"/>
    <sheet xmlns:r="http://schemas.openxmlformats.org/officeDocument/2006/relationships" name="COMMITMENTS AND CONTINGENCIE_14" sheetId="210" state="visible" r:id="rId210"/>
    <sheet xmlns:r="http://schemas.openxmlformats.org/officeDocument/2006/relationships" name="COMMITMENTS AND CONTINGENCIE_15" sheetId="211" state="visible" r:id="rId211"/>
    <sheet xmlns:r="http://schemas.openxmlformats.org/officeDocument/2006/relationships" name="EMPLOYEE BENEFIT PLAN - Addit_2" sheetId="212" state="visible" r:id="rId212"/>
    <sheet xmlns:r="http://schemas.openxmlformats.org/officeDocument/2006/relationships" name="EMPLOYEE BENEFIT PLAN - Schedul" sheetId="213" state="visible" r:id="rId213"/>
    <sheet xmlns:r="http://schemas.openxmlformats.org/officeDocument/2006/relationships" name="EMPLOYEE BENEFIT PLAN - Sched_2" sheetId="214" state="visible" r:id="rId214"/>
    <sheet xmlns:r="http://schemas.openxmlformats.org/officeDocument/2006/relationships" name="EMPLOYEE BENEFIT PLAN - Summa_3" sheetId="215" state="visible" r:id="rId215"/>
    <sheet xmlns:r="http://schemas.openxmlformats.org/officeDocument/2006/relationships" name="EMPLOYEE BENEFIT PLAN - Summa_4" sheetId="216" state="visible" r:id="rId216"/>
    <sheet xmlns:r="http://schemas.openxmlformats.org/officeDocument/2006/relationships" name="EMPLOYEE BENEFIT PLAN - Summa_5" sheetId="217" state="visible" r:id="rId217"/>
    <sheet xmlns:r="http://schemas.openxmlformats.org/officeDocument/2006/relationships" name="EMPLOYEE BENEFIT PLAN - Summa_6" sheetId="218" state="visible" r:id="rId218"/>
    <sheet xmlns:r="http://schemas.openxmlformats.org/officeDocument/2006/relationships" name="EMPLOYEE BENEFIT PLAN - Summa_7" sheetId="219" state="visible" r:id="rId219"/>
    <sheet xmlns:r="http://schemas.openxmlformats.org/officeDocument/2006/relationships" name="RELATED PARTY TRANSACTIONS - _6" sheetId="220" state="visible" r:id="rId220"/>
    <sheet xmlns:r="http://schemas.openxmlformats.org/officeDocument/2006/relationships" name="RELATED PARTY TRANSACTIONS - _7" sheetId="221" state="visible" r:id="rId221"/>
    <sheet xmlns:r="http://schemas.openxmlformats.org/officeDocument/2006/relationships" name="RELATED PARTY TRANSACTIONS - _8" sheetId="222" state="visible" r:id="rId222"/>
    <sheet xmlns:r="http://schemas.openxmlformats.org/officeDocument/2006/relationships" name="SEGMENT INFORMATION - detailed " sheetId="223" state="visible" r:id="rId223"/>
    <sheet xmlns:r="http://schemas.openxmlformats.org/officeDocument/2006/relationships" name="SEGMENT INFORMATION - based on " sheetId="224" state="visible" r:id="rId224"/>
    <sheet xmlns:r="http://schemas.openxmlformats.org/officeDocument/2006/relationships" name="COMMON STOCK (Details)_2" sheetId="225" state="visible" r:id="rId225"/>
    <sheet xmlns:r="http://schemas.openxmlformats.org/officeDocument/2006/relationships" name="STOCK-BASED COMPENSATION (Det_2" sheetId="226" state="visible" r:id="rId226"/>
    <sheet xmlns:r="http://schemas.openxmlformats.org/officeDocument/2006/relationships" name="STOCK-BASED COMPENSATION - Acti" sheetId="227" state="visible" r:id="rId227"/>
    <sheet xmlns:r="http://schemas.openxmlformats.org/officeDocument/2006/relationships" name="STOCK-BASED COMPENSATION - Shar" sheetId="228" state="visible" r:id="rId2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0_);(#,##0.000)"/>
    <numFmt numFmtId="169" formatCode="#,##0.0000_);(#,##0.0000)"/>
    <numFmt numFmtId="170" formatCode="_(&quot;$ &quot;#,##0.0000_);_(&quot;$ &quot;(#,##0.0000)"/>
    <numFmt numFmtId="171" formatCode="#,##0.0_);(#,##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styles" Target="styles.xml" Id="rId229"/><Relationship Type="http://schemas.openxmlformats.org/officeDocument/2006/relationships/theme" Target="theme/theme1.xml" Id="rId2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MONDEE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85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4,150,000 Units, which includes a full exercise by the underwriters of their over-allotment option in the amount of 3,150,000 Units, at a price of $10.00 per Unit. Each Unit consisted of one Class A ordinary share and one ​</t>
        </is>
      </c>
      <c r="C4" s="4" t="inlineStr">
        <is>
          <t>NOTE 3. INITIAL PUBLIC OFFERING Pursuant to the Initial Public Offering, the Company sold 24,150,000 Units, which includes a full exercise by the underwriters of their over-allotment option in the amount of 3,150,000 Units, at a price of $10.00 per Unit. Each Unit consists of one Class A ordinary share and one-half of one contingently redeemable warrant (each, a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Schedule of disaggregation of revenue</t>
        </is>
      </c>
      <c r="B4" s="4" t="inlineStr">
        <is>
          <t>​ ​ ​ ​ ​ ​ ​ ​ ​ ​ ​ ​ ​ ​ ​ Three Months Ended Six Months Ended ​ ​ June 30, ​ June 30, ​ ​ 2022 2021 2022 2021 Revenue from Travel Marketplace ​ $ 42,397 ​ $ 23,467 ​ $ 79,758 ​ $ 36,617 Revenue from SAAS Platform ​ 253 ​ 90 ​ 545 ​ 434 ​ ​ $ 42,650 ​ $ 23,557 ​ $ 80,303 ​ $ 37,051</t>
        </is>
      </c>
      <c r="C4" s="4" t="inlineStr">
        <is>
          <t>​ ​ ​ ​ ​ ​ ​ ​ ​ ​ Year ended December 31, ​ 2021 2020 Revenue from Travel Marketplace ​ $ 92,038 ​ $ 65,057 Revenue from SAAS Platform ​ 1,156 ​ 739 ​ ​ $ 93,194 ​ $ 65,796</t>
        </is>
      </c>
    </row>
    <row r="5">
      <c r="A5" s="4" t="inlineStr">
        <is>
          <t>Schedule of contract balances</t>
        </is>
      </c>
      <c r="B5" s="4" t="inlineStr">
        <is>
          <t>​ ​ ​ ​ ​ ​ ​ ​ ​ ​ ​ ​ Accounts Contract Deferred ​ ​ Receivable ​ Asset ​ Revenue Ending Balance as of December 31, 2021 ​ 10,178 ​ 3,935 ​ (20,738) Increase/(decrease), net ​ 10,082 ​ 4,175 ​ 857 Ending Balance as of June 30, 2022 ​ $ 20,260 ​ $ 8,110 ​ $ (19,881)</t>
        </is>
      </c>
      <c r="C5" s="4" t="inlineStr">
        <is>
          <t>The opening and closing balances of accounts receivables and deferred revenue are as follows: ​ ​ ​ ​ ​ ​ ​ ​ ​ ​ ​ Accounts Receivables Contract Asset Deferred Revenue Ending Balance as of December 31, 2019 ​ $ 15,664 ​ $ 23,975 ​ $ (21,386) Increase/(decrease), net ​ (10,309) ​ (19,555) ​ (2,018) Ending Balance as of December 31, 2020 ​ 5,355 ​ 4,420 ​ (23,404) Increase/(decrease), net ​ 4,823 ​ (485) ​ 2,666 Ending Balance as of December 31, 2021 ​ $ 10,178 ​ $ 3,935 ​ $ (20,73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Schedule of contractual obligations</t>
        </is>
      </c>
      <c r="B4" s="4" t="inlineStr">
        <is>
          <t>​ ​ ​ ​ ​ ​ ​ ​ ​ ​ ​ ​ By Period Total Less than 1 Year 1 to 3 Years 3 to 5 Years More than 5 Years 7,119 7,069 50 — —</t>
        </is>
      </c>
      <c r="C4" s="4" t="inlineStr">
        <is>
          <t xml:space="preserve">​ ​ ​ ​ ​ ​ ​ ​ ​ ​ ​ ​ ​ ​ ​ ​ By Period Total Less than 1 Year 1 to 3 Years 3 to 5 Years More than 5 Years $7,258 ​ $ 7,258 ​ $ 0 ​ $ 0 ​ $ 0 $7,258 ​ $ 7,258 ​ $ 0 ​ $ 0 ​ $ 0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2</t>
        </is>
      </c>
      <c r="C2" s="2" t="inlineStr">
        <is>
          <t>Dec. 31, 2021</t>
        </is>
      </c>
    </row>
    <row r="3">
      <c r="A3" s="3" t="inlineStr">
        <is>
          <t>OPERATING LEASES</t>
        </is>
      </c>
      <c r="B3" s="4" t="inlineStr">
        <is>
          <t xml:space="preserve"> </t>
        </is>
      </c>
      <c r="C3" s="4" t="inlineStr">
        <is>
          <t xml:space="preserve"> </t>
        </is>
      </c>
    </row>
    <row r="4">
      <c r="A4" s="4" t="inlineStr">
        <is>
          <t>Schedule of supplemental balance sheet information related to operating leases</t>
        </is>
      </c>
      <c r="B4" s="4" t="inlineStr">
        <is>
          <t>​ ​ ​ ​ ​ ​ As of June 30, 2022 Reported as: ​ $ ​ Assets: ​ Operating lease right of use assets ​ $ 2,275 Liabilities: ​ Accrued expenses and other current liabilities ​ $ 808 Operating lease liabilities, non-current ​ 1,648 Total operating lease liabilities ​ $ 2,456</t>
        </is>
      </c>
      <c r="C4" s="4" t="inlineStr">
        <is>
          <t xml:space="preserve"> </t>
        </is>
      </c>
    </row>
    <row r="5">
      <c r="A5" s="4" t="inlineStr">
        <is>
          <t>Schedule of supplemental cash flow information related to operating leases</t>
        </is>
      </c>
      <c r="B5" s="4" t="inlineStr">
        <is>
          <t>​ ​ ​ ​ ​ ​ ​ For Six months ​ ​ ended June 30, ​ 2022 Cash paid within operating cash flows ​ $ 140 Operating lease right-of-use assets recognized in exchange for new operating lease obligations ​ 2,888</t>
        </is>
      </c>
      <c r="C5" s="4" t="inlineStr">
        <is>
          <t xml:space="preserve"> </t>
        </is>
      </c>
    </row>
    <row r="6">
      <c r="A6" s="4" t="inlineStr">
        <is>
          <t>Schedule of future minimum lease payments under non-cancelable operating leases</t>
        </is>
      </c>
      <c r="B6" s="4" t="inlineStr">
        <is>
          <t>​ ​ ​ ​ ​ ​ ​ As of June 30, ​ 2022 2022 (remaining six months) ​ $ 625 2023 ​ 718 2024 ​ 566 2025 ​ 252 2026 ​ 219 Thereafter ​ 438 Total operating lease payments ​ 2,818 Less: Imputed interest ​ (362) Total operating lease liabilities ​ $ 2,456</t>
        </is>
      </c>
      <c r="C6" s="4" t="inlineStr">
        <is>
          <t>​ ​ ​ ​ ​ Year ending December 31, ​ ​ 2022 ​ $ 895 2023 ​ 480 2024 ​ 400 2025 ​ 188 2026 ​ 92 Thereafter ​ 134 ​ ​ $ 2,18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EMPLOYEE BENEFIT PLAN (Tables)</t>
        </is>
      </c>
      <c r="B1" s="2" t="inlineStr">
        <is>
          <t>6 Months Ended</t>
        </is>
      </c>
      <c r="C1" s="2" t="inlineStr">
        <is>
          <t>12 Months Ended</t>
        </is>
      </c>
    </row>
    <row r="2">
      <c r="B2" s="2" t="inlineStr">
        <is>
          <t>Jun. 30, 2022</t>
        </is>
      </c>
      <c r="C2" s="2" t="inlineStr">
        <is>
          <t>Dec. 31, 2021</t>
        </is>
      </c>
    </row>
    <row r="3">
      <c r="A3" s="3" t="inlineStr">
        <is>
          <t>EMPLOYEE BENEFIT PLAN</t>
        </is>
      </c>
      <c r="B3" s="4" t="inlineStr">
        <is>
          <t xml:space="preserve"> </t>
        </is>
      </c>
      <c r="C3" s="4" t="inlineStr">
        <is>
          <t xml:space="preserve"> </t>
        </is>
      </c>
    </row>
    <row r="4">
      <c r="A4" s="4" t="inlineStr">
        <is>
          <t>Schedule of components of net periodic benefit costs</t>
        </is>
      </c>
      <c r="B4" s="4" t="inlineStr">
        <is>
          <t>Components of net periodic benefit costs, were as follows: ​ ​ ​ ​ ​ ​ ​ ​ ​ ​ ​ Three Months Ended June 30, Six Months Ended June 30, Particulars 2022 2021 2022 2021 Current service cost 2 15 ​ 23 36 Interest cost 2 7 ​ 8 12 Net actuarial gain recognized in the period (12) (68) ​ (15) (71) (Income)/Expenses recognized in the condensed consolidated statement of operations (8) (46) ​ 16 (23)</t>
        </is>
      </c>
      <c r="C4" s="4" t="inlineStr">
        <is>
          <t>​ ​ ​ ​ ​ ​ ​ ​ Particulars ​ Year ended December 31, ​ 2021 2020 Current service cost ​ $ 90 ​ $ 83 Interest cost ​ 25 ​ 20 Net actuarial gain recognized in the period ​ (46) ​ (12) Expenses recognized in the consolidated statement of operations ​ $ 69 ​ $ 91</t>
        </is>
      </c>
    </row>
    <row r="5">
      <c r="A5" s="4" t="inlineStr">
        <is>
          <t>Schedule of components of actuarial loss / (gain) on retirement benefits</t>
        </is>
      </c>
      <c r="B5" s="4" t="inlineStr">
        <is>
          <t>The components of actuarial gain on retirement benefits are as follows: ​ ​ ​ ​ ​ ​ ​ ​ ​ ​ ​ Three Months Ended June 30, Six Months Ended June 30, Particulars 2022 2021 2022 2021 Actuarial gain for the period obligation 12 68 ​ 15 71 Actuarial (gain)/loss for the period plan assets — — ​ — — Total actuarial gain on obligation 12 68 ​ 15 71</t>
        </is>
      </c>
      <c r="C5" s="4" t="inlineStr">
        <is>
          <t>​ ​ ​ ​ ​ ​ ​ ​ Particulars ​ Year ended December 31, ​ 2021 2020 Actuarial (gain) / loss on arising from change in financial assumption ​ $ (34) ​ $ 30 Actuarial gain on arising from experience adjustment ​ (12) ​ (42) Total Actuarial gain on obligation ​ $ (46) ​ $ (1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Schedule of related party balances and transactions</t>
        </is>
      </c>
      <c r="B4" s="4" t="inlineStr">
        <is>
          <t>​ ​ ​ ​ ​ ​ ​ June 30, December 31, Balances as at Year End 2022 2021 Amount payable to related party ​ ​ Metaminds Software ​ — ​ — Metaminds Technologies 196 196 Metaminds Global 317 317 Mondee Group LLC (a) ​ 1,039 ​ 203 Loan receivable from Related Party ​ ​ ​ ​ Mondee Group LLC (b) ​ 22,310 ​ 22,054 Note Payable to Related Party ​ ​ ​ ​ Note payable to CEO (c) ​ 195 ​ 193 ​ ​ ​ ​ ​ ​ ​ ​ ​ ​ ​ ​ Three Months Ended June 30, Six Months Ended June 30, Transactions with Related Parties 2022 2021 ​ 2022 2021 Offshore IT, sales support and other services from ​ ​ ​ ​ ​ ​ ​ Metaminds Software (e) — ​ 48 ​ — 83 Metaminds Technologies (e) — ​ 29 ​ 54 87 Metaminds Global (e) — ​ 56 ​ 78 95 Offshore software development services from ​ ​ ​ ​ ​ ​ Metaminds Software (e) ​ — ​ 190 ​ — ​ 330 Metaminds Technologies (e) — ​ 113 ​ 216 347 Metaminds Global (e) — ​ 224 ​ 312 378 Interest Income from Mondee Group Loan (b) 129 ​ 126 ​ 256 250 Service fee from Mondee Group LLC (a) ​ 974 ​ — ​ 1,941 ​ ​ Rent expense – from Mike Melham (d) ​ 16 ​ 16 ​ 33 ​ 33 Rent expense – from Metaminds Software (f) ​ 58 ​ — ​ 58 ​ —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 compounded annually, with a 10-year term, and is secured by 14,708 Class A units in Parent. The note is due the earlier of March 25, 2026, or the occurrence of a change in control event. The note was amended and settled subsequently as explained in note 13. (c) The Company has a note payable to the CEO amounting to $195 and $193 as of June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 The monthly minimum base rents are immaterial. (e) Prior to acquisition of certain assets and liabilities of Metaminds Technologies, which is reflected within the subsequent event footnote, Mondee hired all employees of Metaminds Technologies and Metaminds Software in April 2022. There were no services rendered by Metaminds Technologies and Metaminds Software for offshore IT, offshore software development, or sales support for three months ended June 30, 2022. (f) The Company currently rents office space from Metaminds Software Solutions Ltd. The lease commencement date for this was April 1, 2022. The lease has a term of 11 months and the monthly minimum base rent is immaterial.</t>
        </is>
      </c>
      <c r="C4" s="4" t="inlineStr">
        <is>
          <t>​ ​ ​ ​ ​ ​ ​ ​ As of December 31, Balances as at Year End 2021 2020 Amount payable to related party ​ ​ ​ ​ Metaminds Technologies 196 — Metaminds Global 317 757 Mondee Group LLC (a) 203 — Loan receivable from Related Party Mondee Group LLC (b) 22,054 21,547 Note Payable to Related Party Note payable to CEO (c) 193 189 ​ ​ ​ ​ ​ ​ ​ ​ Year ended December 31, Transactions with Related Parties 2021 2020 Offshore IT, sales support and other services from Metaminds Software 90 428 Metaminds Technologies 230 243 Metaminds Global 208 720 Offshore software development services from Metaminds Software 362 1,230 Metaminds Technologies 919 374 Metaminds Global 831 1,036 Repayment – Note to Mondee Group LLC (e) — 5,034 Interest Income from Mondee Group Loan (b) 505 496 Repayment – Note to LBF Travel Inc. (d) — 1,750 Service fee from Mondee Group LLC (a) 1,223 — Rent expense – from Mike Melham (f) 86 86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 - year term, and is secured by 14,708 Class A units in Parent. The note is due the earlier of March 25, 2026, or the occurrence of a change in control event. (c) The Company has a note payable to the CEO amounting to $193 and $189 as of December 31, 2021 and 2020, respectively, and is included in loan payable to related party on the consolidated balance sheets. The loan is collateralized and carries an interest rate of 2% per annum. Principal and interest are due on demand. (d) In connection with the acquisition of LBF, the Company issued a promissory note to LBF Travel Inc. The note bears an interest rate of 2% annually with a maturity date of January 31, 2020. The entire principal amount of the note along with the interest accrued thereon, was repaid on the maturity date. (e) During the year ended December 31, 2019, the Company obtained short-term borrowing from Mondee Group LLC amounting to $5,000 in the form of a promissory notes. The note bears an interest rate of 3% annually. The entire principal amount of the note along with the accrued interest thereon, was repaid in February 2020. (f) The Company currently rents two office spaces from Mike Melham, the Company’s VP of Product Implementation. The lease commencement date for both the leases was January 1, 2020. Each lease has a term of five years. The monthly minimum base rents are immaterial.</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INFORMATION</t>
        </is>
      </c>
      <c r="B3" s="4" t="inlineStr">
        <is>
          <t xml:space="preserve"> </t>
        </is>
      </c>
      <c r="C3" s="4" t="inlineStr">
        <is>
          <t xml:space="preserve"> </t>
        </is>
      </c>
    </row>
    <row r="4">
      <c r="A4" s="4" t="inlineStr">
        <is>
          <t>Schedule of amounts detailed in segment reconciliation</t>
        </is>
      </c>
      <c r="B4" s="4" t="inlineStr">
        <is>
          <t>​ ​ ​ ​ ​ ​ ​ ​ ​ ​ ​ Three Months Ended June 30, 2022 ​ Travel Marketplace SAAS Platform Total Third-party revenue ​ $ 42,397 ​ 253 ​ 42,650 Intersegment revenue ​ ​ — ​ — ​ — Revenue ​ $ 42,397 ​ 253 ​ 42,650 Adjusted EBITDA ​ $ 4,971 ​ (455) ​ 4,516 Depreciation and amortization ​ (2,633) ​ (136) ​ (2,769) Stock-based compensation ​ (81) ​ — ​ (81) Operating Income (loss) ​ $ 2,257 ​ (591) ​ 1,666 Other expense, net ​ ​ ​ ​ ​ (3,543) Loss before income taxes ​ ​ ​ ​ ​ (1,877) Provision for income taxes ​ ​ ​ ​ ​ (236) Net loss ​ ​ ​ ​ ​ (2,113) ​ ​ ​ ​ ​ ​ ​ ​ ​ ​ ​ ​ Three Months Ended June 30, 2021 ​ Travel Marketplace SAAS Platform Total Third-party revenue ​ $ 23,467 ​ ​ 90 ​ 23,557 Intersegment revenue ​ ​ — ​ ​ — ​ — Revenue ​ $ 23,467 ​ ​ 90 ​ 23,557 Adjusted EBITDA ​ $ 393 ​ ​ (629) ​ (236) Depreciation and amortization ​ (3,165) ​ ​ (140) ​ (3,305) Stock-based compensation ​ (3,771) ​ ​ — ​ (3,771) Operating loss ​ $ (6,543) ​ ​ (769) ​ (7,312) Other expense, net ​ ​ ​ ​ ​ ​ (5,711) Loss before income taxes ​ ​ ​ ​ ​ (13,023) Provision for income taxes ​ ​ ​ ​ ​ (55) Net loss ​ ​ ​ ​ ​ (13,078) ​ ​ ​ ​ ​ ​ ​ ​ ​ ​ Six Months Ended June 30, 2022 ​ Travel Marketplace SAAS Platform Total Third-party revenue ​ $ 79,758 545 80,303 Intersegment revenue ​ — — — Revenue ​ $ 79,758 545 80,303 Adjusted EBITDA ​ $ 7,737 (1,008) 6,729 Depreciation and amortization ​ (5,312) (274) (5,586) Stock-based compensation ​ (161) — (161) Operating Income (loss) ​ $ 2,264 (1,282) 982 Other expense, net ​ ​ (9,796) Loss before income taxes ​ ​ (8,814) Provision for income taxes ​ ​ (290) Net loss ​ ​ (9,104) ​ ​ ​ ​ ​ ​ ​ ​ ​ ​ Six Months Ended June 30, 2021 ​ Travel Marketplace SAAS Platform Total Third-party revenue ​ $ 36,617 434 37,051 Intersegment revenue ​ — — Revenue ​ $ 36,617 434 37,051 Adjusted EBITDA ​ $ (2,850) (1,023) (3,873) Depreciation and amortization ​ (6,233) (287) (6,520) Stock-based compensation ​ (3,771) — (3,771) Operating loss ​ $ (12,854) (1,310) (14,164) Other expense, net ​ ​ (11,145) Loss before income taxes ​ ​ (25,309) Provision for income taxes ​ ​ (120) Net loss ​ ​ (25,429)</t>
        </is>
      </c>
      <c r="C4" s="4" t="inlineStr">
        <is>
          <t>​ ​ ​ ​ ​ ​ ​ ​ ​ ​ ​ ​ ​ Year ended December 31, 2021 ​ Travel Marketplace SAAS Platform Total Third-party revenue ​ $ 92,038 $ 1,156 ​ $ 93,194 Intersegment revenue ​ ​ — ​ ​ — ​ — Revenue ​ $ 92,038 ​ $ 1,156 ​ $ 93,194 Adjusted EBITDA ​ $ (3,745) ​ $ (1,710) ​ $ (5,455) Depreciation and amortization ​ (12,296) ​ (565) ​ (12,861) Stock-based compensation ​ (3,936) ​ — ​ (3,936) Operating loss ​ $ (19,977) ​ $ (2,275) ​ $ (22,252) Other expense, net ​ ​ ​ ​ ​ (16,330) Loss before income taxes ​ ​ ​ ​ ​ (38,582) Provision for income taxes ​ ​ ​ ​ ​ (323) Net loss ​ ​ ​ ​ ​ $ (38,905) ​ ​ ​ ​ ​ ​ ​ ​ ​ ​ ​ ​ ​ Year ended December 31, 2020 ​ Travel Marketplace SAAS Platform Total Third-party revenue ​ $ 65,057 $ 739 ​ $ 65,796 Intersegment revenue ​ ​ — ​ ​ — ​ ​ — Revenue ​ $ 65,057 ​ $ 739 ​ $ 65,796 Adjusted EBITDA ​ $ (23,529) ​ $ (899) ​ $ (24,428) Depreciation and amortization ​ (11,235) ​ (179) ​ (11,414) Stock-based compensation ​ (15) ​ — ​ (15) Operating loss ​ $ (34,779) ​ $ (1,078) ​ $ (35,857) Other expense, net ​ ​ ​ ​ ​ (19,919) Loss before income taxes ​ ​ ​ ​ ​ (55,776) Benefit from income taxes ​ ​ ​ ​ ​ 14,042 Net loss ​ ​ ​ ​ ​ $ (41,734) ​</t>
        </is>
      </c>
    </row>
    <row r="5">
      <c r="A5" s="4" t="inlineStr">
        <is>
          <t>Schedule of revenue by geographic area</t>
        </is>
      </c>
      <c r="B5" s="4" t="inlineStr">
        <is>
          <t>​ ​ ​ ​ ​ ​ ​ ​ ​ ​ Three Months Ended June 30, ​ 2022 2021 United States ​ $ 40,372 ​ $ 23,294 International ​ 2,278 ​ 263 ​ ​ $ 42,650 ​ $ 23,557 ​ ​ ​ ​ ​ ​ ​ ​ ​ Six Months Ended June 30, ​ 2022 2021 United States ​ $ 76,164 ​ $ 36,556 International ​ 4,139 ​ 495 ​ ​ $ 80,303 ​ $ 37,051</t>
        </is>
      </c>
      <c r="C5" s="4" t="inlineStr">
        <is>
          <t>​ ​ ​ ​ ​ ​ ​ ​ ​ ​ Year ended December 31, ​ 2021 2020 United States ​ $ 91,432 ​ $ 64,156 International ​ 1,762 ​ 1,640 ​ ​ $ 93,194 ​ $ 65,796</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Incentive Units activity</t>
        </is>
      </c>
      <c r="B4" s="4" t="inlineStr">
        <is>
          <t>The following table summarizes the Incentive Units activity for the periods from December 31, 2021 through June 30, 2022: ​ ​ ​ ​ ​ ​ ​ ​ ​ ​ ​ ​ ​ ​ ​ Weighted ​ ​ ​ ​ ​ Weighted ​ average ​ ​ ​ ​ Number of Class D ​ average grant ​ remaining ​ ​ ​ ​ Incentive Units ​ date fair ​ contractual ​ Weighted average ​ Outstanding value of units life (Years) exercise price Unvested – December 31, 2021 10,278,486 0.13 2 0.03 Granted ​ — ​ — ​ ​ ​ ​ Vested ​ (89,359) ​ 0.002 ​ ​ ​ ​ Forfeited or canceled (50,000) — Unvested – March 31, 2022 ​ 10,139,127 ​ 0.1 ​ 1.75 ​ 0.03 Granted ​ — ​ — ​ ​ ​ ​ Vested ​ (2,490,532) ​ 0.125 ​ ​ ​ ​ Forfeited or canceled ​ — ​ — ​ ​ ​ ​ Unvested – June 30, 2022 7,648,595 0.128 2 0.03</t>
        </is>
      </c>
      <c r="C4" s="4" t="inlineStr">
        <is>
          <t>The following table summarizes the Incentive Units activity for the years ended December 31, 2021 and December 31, 2020: ​ ​ ​ ​ ​ ​ ​ ​ ​ ​ ​ ​ ​ ​ ​ ​ ​ Weighted average ​ Weighted ​ ​ Number of Class D ​ Weighted average ​ remaining ​ average ​ ​ Incentive Units ​ grant date fair ​ contractual life ​ exercise ​ Outstanding value of units (Years) price Unvested – December 31, 2019 ​ 6,136,479 ​ $ 0.003 ​ 0.84 ​ $ 0.01 Granted ​ — ​ ​ — ​ — ​ ​ — Vested ​ (5,741,810) ​ ​ 0.003 ​ — ​ ​ 0.01 Forfeited or canceled ​ — ​ ​ — ​ — ​ ​ 0.01 Unvested – December 31, 2020 394,669 ​ 0.003 0.67 ​ 0.01 Granted 42,288,769 ​ 0.12 — ​ 0.07 Vested (29,036,941) ​ 0.13 — ​ 0.01 Forfeited or canceled (3,368,011) ​ 0.002 — ​ 0.71 Unvested – December 31, 2021 10,278,486 ​ $ 0.13 2 ​ $ 0.03</t>
        </is>
      </c>
    </row>
    <row r="5">
      <c r="A5" s="4" t="inlineStr">
        <is>
          <t>2021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chedule of assumptions used to calculate grant date fair value</t>
        </is>
      </c>
      <c r="B7" s="4" t="inlineStr">
        <is>
          <t>​ ​ ​ ​ ​ ​ 2021 Grants Expected term (in years) 0 – 2.5 ​ Risk-free interest rate 0.81% – 1.26 % Expected volatility 50.92% – 53.85 % Expected dividend rate 0 % Weighted average contractual life 0 – 2.5 ​</t>
        </is>
      </c>
      <c r="C7" s="4" t="inlineStr">
        <is>
          <t>​ ​ ​ ​ ​ ​ 2021 Grants ​ Expected term (in years) 0 – 2.5 ​ Risk-free interest rate 0.81% – 1.26% ​ Expected volatility 50.92% – 53.85% ​ Expected dividend rate 0% ​ Weighted average contractual life 0 – 2.5 ​</t>
        </is>
      </c>
    </row>
    <row r="8">
      <c r="A8" s="4" t="inlineStr">
        <is>
          <t>2018 G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chedule of assumptions used to calculate grant date fair value</t>
        </is>
      </c>
      <c r="B10" s="4" t="inlineStr">
        <is>
          <t>​ ​ ​ ​ ​ ​ 2018 Grants Expected term (in years) 0 – 2.5 ​ Risk-free interest rate 2.9 % Expected volatility 26.0 % Expected dividend rate 0 % Weighted average contractual life 0 – 2.5 ​</t>
        </is>
      </c>
      <c r="C1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3" customWidth="1" min="6" max="6"/>
    <col width="22" customWidth="1" min="7" max="7"/>
    <col width="22" customWidth="1" min="8" max="8"/>
    <col width="33" customWidth="1" min="9" max="9"/>
    <col width="33" customWidth="1" min="10" max="10"/>
    <col width="22" customWidth="1" min="11" max="11"/>
  </cols>
  <sheetData>
    <row r="1">
      <c r="A1" s="1" t="inlineStr">
        <is>
          <t>NATURE OF OPERATIONS - Additional information (Details) $ / shares in Units, $ in Thousands</t>
        </is>
      </c>
      <c r="C1" s="2" t="inlineStr">
        <is>
          <t>1 Months Ended</t>
        </is>
      </c>
      <c r="D1" s="2" t="inlineStr">
        <is>
          <t>6 Months Ended</t>
        </is>
      </c>
      <c r="H1" s="2" t="inlineStr">
        <is>
          <t>12 Months Ended</t>
        </is>
      </c>
    </row>
    <row r="2">
      <c r="B2" s="2" t="inlineStr">
        <is>
          <t>Dec. 20, 2021 tranche $ / shares shares</t>
        </is>
      </c>
      <c r="C2" s="2" t="inlineStr">
        <is>
          <t>Jul. 31, 2022 USD ($)</t>
        </is>
      </c>
      <c r="D2" s="2" t="inlineStr">
        <is>
          <t>Jun. 30, 2024 USD ($)</t>
        </is>
      </c>
      <c r="E2" s="2" t="inlineStr">
        <is>
          <t>Jun. 30, 2023 USD ($)</t>
        </is>
      </c>
      <c r="F2" s="2" t="inlineStr">
        <is>
          <t>Jun. 30, 2022 USD ($) $ / shares</t>
        </is>
      </c>
      <c r="G2" s="2" t="inlineStr">
        <is>
          <t>Jun. 30, 2021 USD ($)</t>
        </is>
      </c>
      <c r="H2" s="2" t="inlineStr">
        <is>
          <t>Dec. 31, 2023 USD ($)</t>
        </is>
      </c>
      <c r="I2" s="2" t="inlineStr">
        <is>
          <t>Dec. 31, 2021 USD ($) $ / shares</t>
        </is>
      </c>
      <c r="J2" s="2" t="inlineStr">
        <is>
          <t>Dec. 31, 2020 USD ($) $ / shares</t>
        </is>
      </c>
      <c r="K2" s="2" t="inlineStr">
        <is>
          <t>Feb. 28, 2021 USD ($)</t>
        </is>
      </c>
    </row>
    <row r="3">
      <c r="A3" s="4" t="inlineStr">
        <is>
          <t>Common shares, par value (in dollars per share) | $ / shares</t>
        </is>
      </c>
      <c r="B3" s="4" t="inlineStr">
        <is>
          <t xml:space="preserve"> </t>
        </is>
      </c>
      <c r="C3" s="4" t="inlineStr">
        <is>
          <t xml:space="preserve"> </t>
        </is>
      </c>
      <c r="D3" s="4" t="inlineStr">
        <is>
          <t xml:space="preserve"> </t>
        </is>
      </c>
      <c r="E3" s="4" t="inlineStr">
        <is>
          <t xml:space="preserve"> </t>
        </is>
      </c>
      <c r="F3" s="7" t="n">
        <v>0.01</v>
      </c>
      <c r="G3" s="4" t="inlineStr">
        <is>
          <t xml:space="preserve"> </t>
        </is>
      </c>
      <c r="H3" s="4" t="inlineStr">
        <is>
          <t xml:space="preserve"> </t>
        </is>
      </c>
      <c r="I3" s="7" t="n">
        <v>0.01</v>
      </c>
      <c r="J3" s="7" t="n">
        <v>0.01</v>
      </c>
      <c r="K3" s="4" t="inlineStr">
        <is>
          <t xml:space="preserve"> </t>
        </is>
      </c>
    </row>
    <row r="4">
      <c r="A4" s="4" t="inlineStr">
        <is>
          <t>Current liabilities</t>
        </is>
      </c>
      <c r="B4" s="4" t="inlineStr">
        <is>
          <t xml:space="preserve"> </t>
        </is>
      </c>
      <c r="C4" s="4" t="inlineStr">
        <is>
          <t xml:space="preserve"> </t>
        </is>
      </c>
      <c r="D4" s="4" t="inlineStr">
        <is>
          <t xml:space="preserve"> </t>
        </is>
      </c>
      <c r="E4" s="4" t="inlineStr">
        <is>
          <t xml:space="preserve"> </t>
        </is>
      </c>
      <c r="F4" s="5" t="n">
        <v>75282</v>
      </c>
      <c r="G4" s="4" t="inlineStr">
        <is>
          <t xml:space="preserve"> </t>
        </is>
      </c>
      <c r="H4" s="4" t="inlineStr">
        <is>
          <t xml:space="preserve"> </t>
        </is>
      </c>
      <c r="I4" s="5" t="n">
        <v>48450</v>
      </c>
      <c r="J4" s="5" t="n">
        <v>45531</v>
      </c>
      <c r="K4" s="4" t="inlineStr">
        <is>
          <t xml:space="preserve"> </t>
        </is>
      </c>
    </row>
    <row r="5">
      <c r="A5" s="4" t="inlineStr">
        <is>
          <t>Current assets</t>
        </is>
      </c>
      <c r="B5" s="4" t="inlineStr">
        <is>
          <t xml:space="preserve"> </t>
        </is>
      </c>
      <c r="C5" s="4" t="inlineStr">
        <is>
          <t xml:space="preserve"> </t>
        </is>
      </c>
      <c r="D5" s="4" t="inlineStr">
        <is>
          <t xml:space="preserve"> </t>
        </is>
      </c>
      <c r="E5" s="4" t="inlineStr">
        <is>
          <t xml:space="preserve"> </t>
        </is>
      </c>
      <c r="F5" s="6" t="n">
        <v>60199</v>
      </c>
      <c r="G5" s="4" t="inlineStr">
        <is>
          <t xml:space="preserve"> </t>
        </is>
      </c>
      <c r="H5" s="4" t="inlineStr">
        <is>
          <t xml:space="preserve"> </t>
        </is>
      </c>
      <c r="I5" s="6" t="n">
        <v>40691</v>
      </c>
      <c r="J5" s="6" t="n">
        <v>53305</v>
      </c>
      <c r="K5" s="4" t="inlineStr">
        <is>
          <t xml:space="preserve"> </t>
        </is>
      </c>
    </row>
    <row r="6">
      <c r="A6" s="4" t="inlineStr">
        <is>
          <t>Un-restricted cash</t>
        </is>
      </c>
      <c r="B6" s="4" t="inlineStr">
        <is>
          <t xml:space="preserve"> </t>
        </is>
      </c>
      <c r="C6" s="4" t="inlineStr">
        <is>
          <t xml:space="preserve"> </t>
        </is>
      </c>
      <c r="D6" s="4" t="inlineStr">
        <is>
          <t xml:space="preserve"> </t>
        </is>
      </c>
      <c r="E6" s="4" t="inlineStr">
        <is>
          <t xml:space="preserve"> </t>
        </is>
      </c>
      <c r="F6" s="6" t="n">
        <v>10932</v>
      </c>
      <c r="G6" s="4" t="inlineStr">
        <is>
          <t xml:space="preserve"> </t>
        </is>
      </c>
      <c r="H6" s="4" t="inlineStr">
        <is>
          <t xml:space="preserve"> </t>
        </is>
      </c>
      <c r="I6" s="6" t="n">
        <v>15506</v>
      </c>
      <c r="J6" s="6" t="n">
        <v>31425</v>
      </c>
      <c r="K6" s="4" t="inlineStr">
        <is>
          <t xml:space="preserve"> </t>
        </is>
      </c>
    </row>
    <row r="7">
      <c r="A7" s="4" t="inlineStr">
        <is>
          <t>Unused line of credit</t>
        </is>
      </c>
      <c r="B7" s="4" t="inlineStr">
        <is>
          <t xml:space="preserve"> </t>
        </is>
      </c>
      <c r="C7" s="4" t="inlineStr">
        <is>
          <t xml:space="preserve"> </t>
        </is>
      </c>
      <c r="D7" s="4" t="inlineStr">
        <is>
          <t xml:space="preserve"> </t>
        </is>
      </c>
      <c r="E7" s="4" t="inlineStr">
        <is>
          <t xml:space="preserve"> </t>
        </is>
      </c>
      <c r="F7" s="6" t="n">
        <v>1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prepayment</t>
        </is>
      </c>
      <c r="B8" s="4" t="inlineStr">
        <is>
          <t xml:space="preserve"> </t>
        </is>
      </c>
      <c r="C8" s="5" t="n">
        <v>4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verall cash increase amount</t>
        </is>
      </c>
      <c r="B9" s="4" t="inlineStr">
        <is>
          <t xml:space="preserve"> </t>
        </is>
      </c>
      <c r="C9" s="4" t="inlineStr">
        <is>
          <t xml:space="preserve"> </t>
        </is>
      </c>
      <c r="D9" s="4" t="inlineStr">
        <is>
          <t xml:space="preserve"> </t>
        </is>
      </c>
      <c r="E9" s="4" t="inlineStr">
        <is>
          <t xml:space="preserve"> </t>
        </is>
      </c>
      <c r="F9" s="6" t="n">
        <v>-4574</v>
      </c>
      <c r="G9" s="5" t="n">
        <v>-506</v>
      </c>
      <c r="H9" s="4" t="inlineStr">
        <is>
          <t xml:space="preserve"> </t>
        </is>
      </c>
      <c r="I9" s="5" t="n">
        <v>-16019</v>
      </c>
      <c r="J9" s="5" t="n">
        <v>19716</v>
      </c>
      <c r="K9" s="4" t="inlineStr">
        <is>
          <t xml:space="preserve"> </t>
        </is>
      </c>
    </row>
    <row r="10">
      <c r="A10" s="4" t="inlineStr">
        <is>
          <t>B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cash</t>
        </is>
      </c>
      <c r="B11" s="4" t="inlineStr">
        <is>
          <t xml:space="preserve"> </t>
        </is>
      </c>
      <c r="C11" s="4" t="inlineStr">
        <is>
          <t xml:space="preserve"> </t>
        </is>
      </c>
      <c r="D11" s="4" t="inlineStr">
        <is>
          <t xml:space="preserve"> </t>
        </is>
      </c>
      <c r="E11" s="4" t="inlineStr">
        <is>
          <t xml:space="preserve"> </t>
        </is>
      </c>
      <c r="F11" s="6" t="n">
        <v>7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underwriting commissions</t>
        </is>
      </c>
      <c r="B12" s="4" t="inlineStr">
        <is>
          <t xml:space="preserve"> </t>
        </is>
      </c>
      <c r="C12" s="4" t="inlineStr">
        <is>
          <t xml:space="preserve"> </t>
        </is>
      </c>
      <c r="D12" s="4" t="inlineStr">
        <is>
          <t xml:space="preserve"> </t>
        </is>
      </c>
      <c r="E12" s="4" t="inlineStr">
        <is>
          <t xml:space="preserve"> </t>
        </is>
      </c>
      <c r="F12" s="6" t="n">
        <v>2868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CA | 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converted | shares</t>
        </is>
      </c>
      <c r="B14" s="6" t="n">
        <v>60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par value (in dollars per share) | $ / shares</t>
        </is>
      </c>
      <c r="B15" s="12"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emed value | $ / shares</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ranches | tranche</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to be received | shares</t>
        </is>
      </c>
      <c r="B18" s="6" t="n">
        <v>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THAX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oss proceeds deb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76</v>
      </c>
    </row>
    <row r="21">
      <c r="A21" s="4" t="inlineStr">
        <is>
          <t>Outstanding Equity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4" t="n">
        <v>0.629</v>
      </c>
      <c r="J21" s="4" t="inlineStr">
        <is>
          <t xml:space="preserve"> </t>
        </is>
      </c>
      <c r="K21" s="4" t="inlineStr">
        <is>
          <t xml:space="preserve"> </t>
        </is>
      </c>
    </row>
    <row r="22">
      <c r="A22" s="4" t="inlineStr">
        <is>
          <t>Increase in cash</t>
        </is>
      </c>
      <c r="B22" s="4" t="inlineStr">
        <is>
          <t xml:space="preserve"> </t>
        </is>
      </c>
      <c r="C22" s="4" t="inlineStr">
        <is>
          <t xml:space="preserve"> </t>
        </is>
      </c>
      <c r="D22" s="4" t="inlineStr">
        <is>
          <t xml:space="preserve"> </t>
        </is>
      </c>
      <c r="E22" s="4" t="inlineStr">
        <is>
          <t xml:space="preserve"> </t>
        </is>
      </c>
      <c r="F22" s="6" t="n">
        <v>7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Debt</t>
        </is>
      </c>
      <c r="B23" s="4" t="inlineStr">
        <is>
          <t xml:space="preserve"> </t>
        </is>
      </c>
      <c r="C23" s="4" t="inlineStr">
        <is>
          <t xml:space="preserve"> </t>
        </is>
      </c>
      <c r="D23" s="5" t="n">
        <v>9128</v>
      </c>
      <c r="E23" s="5" t="n">
        <v>15454</v>
      </c>
      <c r="F23" s="4" t="inlineStr">
        <is>
          <t xml:space="preserve"> </t>
        </is>
      </c>
      <c r="G23" s="4" t="inlineStr">
        <is>
          <t xml:space="preserve"> </t>
        </is>
      </c>
      <c r="H23" s="5" t="n">
        <v>15454</v>
      </c>
      <c r="I23" s="4" t="inlineStr">
        <is>
          <t xml:space="preserve"> </t>
        </is>
      </c>
      <c r="J23" s="4" t="inlineStr">
        <is>
          <t xml:space="preserve"> </t>
        </is>
      </c>
      <c r="K23" s="4" t="inlineStr">
        <is>
          <t xml:space="preserve"> </t>
        </is>
      </c>
    </row>
    <row r="24">
      <c r="A24" s="4"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8450</v>
      </c>
      <c r="J24" s="4" t="inlineStr">
        <is>
          <t xml:space="preserve"> </t>
        </is>
      </c>
      <c r="K24" s="4" t="inlineStr">
        <is>
          <t xml:space="preserve"> </t>
        </is>
      </c>
    </row>
    <row r="25">
      <c r="A25" s="4"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691</v>
      </c>
      <c r="J25" s="4" t="inlineStr">
        <is>
          <t xml:space="preserve"> </t>
        </is>
      </c>
      <c r="K25" s="4" t="inlineStr">
        <is>
          <t xml:space="preserve"> </t>
        </is>
      </c>
    </row>
    <row r="26">
      <c r="A26" s="4" t="inlineStr">
        <is>
          <t>Cash held by acquiree</t>
        </is>
      </c>
      <c r="B26" s="4" t="inlineStr">
        <is>
          <t xml:space="preserve"> </t>
        </is>
      </c>
      <c r="C26" s="4" t="inlineStr">
        <is>
          <t xml:space="preserve"> </t>
        </is>
      </c>
      <c r="D26" s="4" t="inlineStr">
        <is>
          <t xml:space="preserve"> </t>
        </is>
      </c>
      <c r="E26" s="4" t="inlineStr">
        <is>
          <t xml:space="preserve"> </t>
        </is>
      </c>
      <c r="F26" s="6" t="n">
        <v>15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s</t>
        </is>
      </c>
      <c r="B27" s="4" t="inlineStr">
        <is>
          <t xml:space="preserve"> </t>
        </is>
      </c>
      <c r="C27" s="4" t="inlineStr">
        <is>
          <t xml:space="preserve"> </t>
        </is>
      </c>
      <c r="D27" s="4" t="inlineStr">
        <is>
          <t xml:space="preserve"> </t>
        </is>
      </c>
      <c r="E27" s="4" t="inlineStr">
        <is>
          <t xml:space="preserve"> </t>
        </is>
      </c>
      <c r="F27" s="5" t="n">
        <v>835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PP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76</v>
      </c>
      <c r="J28" s="4" t="inlineStr">
        <is>
          <t xml:space="preserve"> </t>
        </is>
      </c>
      <c r="K28" s="4" t="inlineStr">
        <is>
          <t xml:space="preserve"> </t>
        </is>
      </c>
    </row>
    <row r="29">
      <c r="A29" s="4" t="inlineStr">
        <is>
          <t>Estimated to increase maximum shareholder redemption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0000</v>
      </c>
      <c r="J29" s="4" t="inlineStr">
        <is>
          <t xml:space="preserve"> </t>
        </is>
      </c>
      <c r="K29" s="4" t="inlineStr">
        <is>
          <t xml:space="preserve"> </t>
        </is>
      </c>
    </row>
    <row r="30">
      <c r="A30" s="4" t="inlineStr">
        <is>
          <t>Shareholder no redemption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7144</v>
      </c>
      <c r="J30" s="4" t="inlineStr">
        <is>
          <t xml:space="preserve"> </t>
        </is>
      </c>
      <c r="K30" s="4" t="inlineStr">
        <is>
          <t xml:space="preserve"> </t>
        </is>
      </c>
    </row>
    <row r="31">
      <c r="A31" s="4" t="inlineStr">
        <is>
          <t>Gross proceeds form PI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row>
    <row r="32">
      <c r="A32" s="4" t="inlineStr">
        <is>
          <t>Un-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506</v>
      </c>
      <c r="J32" s="4" t="inlineStr">
        <is>
          <t xml:space="preserve"> </t>
        </is>
      </c>
      <c r="K32" s="4" t="inlineStr">
        <is>
          <t xml:space="preserve"> </t>
        </is>
      </c>
    </row>
    <row r="33">
      <c r="A33" s="4" t="inlineStr">
        <is>
          <t>Unused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000</v>
      </c>
      <c r="J33" s="4" t="inlineStr">
        <is>
          <t xml:space="preserve"> </t>
        </is>
      </c>
      <c r="K33" s="4" t="inlineStr">
        <is>
          <t xml:space="preserve"> </t>
        </is>
      </c>
    </row>
    <row r="34">
      <c r="A34" s="4" t="inlineStr">
        <is>
          <t>ITHAX ACQUISITION CORP. | Public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c r="J35" s="4" t="inlineStr">
        <is>
          <t xml:space="preserve"> </t>
        </is>
      </c>
      <c r="K35" s="4" t="inlineStr">
        <is>
          <t xml:space="preserve"> </t>
        </is>
      </c>
    </row>
  </sheetData>
  <mergeCells count="3">
    <mergeCell ref="A1:A2"/>
    <mergeCell ref="D1:G1"/>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30, 2022</t>
        </is>
      </c>
      <c r="C1" s="2" t="inlineStr">
        <is>
          <t>Jan. 01, 2022</t>
        </is>
      </c>
      <c r="D1" s="2" t="inlineStr">
        <is>
          <t>Dec. 31, 2021</t>
        </is>
      </c>
    </row>
    <row r="2">
      <c r="A2" s="4" t="inlineStr">
        <is>
          <t>Deferred offering costs</t>
        </is>
      </c>
      <c r="B2" s="5" t="n">
        <v>8960000</v>
      </c>
      <c r="C2" s="4" t="inlineStr">
        <is>
          <t xml:space="preserve"> </t>
        </is>
      </c>
      <c r="D2" s="4" t="inlineStr">
        <is>
          <t xml:space="preserve"> </t>
        </is>
      </c>
    </row>
    <row r="3">
      <c r="A3" s="4" t="inlineStr">
        <is>
          <t>Deferred offering costs capitalized</t>
        </is>
      </c>
      <c r="B3" s="4" t="inlineStr">
        <is>
          <t xml:space="preserve"> </t>
        </is>
      </c>
      <c r="C3" s="4" t="inlineStr">
        <is>
          <t xml:space="preserve"> </t>
        </is>
      </c>
      <c r="D3" s="5" t="n">
        <v>0</v>
      </c>
    </row>
    <row r="4">
      <c r="A4" s="4" t="inlineStr">
        <is>
          <t>Operating lease liabilities excluding current portion</t>
        </is>
      </c>
      <c r="B4" s="6" t="n">
        <v>1648000</v>
      </c>
      <c r="C4" s="4" t="inlineStr">
        <is>
          <t xml:space="preserve"> </t>
        </is>
      </c>
      <c r="D4" s="4" t="inlineStr">
        <is>
          <t xml:space="preserve"> </t>
        </is>
      </c>
    </row>
    <row r="5">
      <c r="A5" s="4" t="inlineStr">
        <is>
          <t>Operating lease right-of-use assets</t>
        </is>
      </c>
      <c r="B5" s="5" t="n">
        <v>2275000</v>
      </c>
      <c r="C5" s="4" t="inlineStr">
        <is>
          <t xml:space="preserve"> </t>
        </is>
      </c>
      <c r="D5" s="4" t="inlineStr">
        <is>
          <t xml:space="preserve"> </t>
        </is>
      </c>
    </row>
    <row r="6">
      <c r="A6" s="4" t="inlineStr">
        <is>
          <t>ASU 2016-02 | Adjustment</t>
        </is>
      </c>
      <c r="B6" s="4" t="inlineStr">
        <is>
          <t xml:space="preserve"> </t>
        </is>
      </c>
      <c r="C6" s="4" t="inlineStr">
        <is>
          <t xml:space="preserve"> </t>
        </is>
      </c>
      <c r="D6" s="4" t="inlineStr">
        <is>
          <t xml:space="preserve"> </t>
        </is>
      </c>
    </row>
    <row r="7">
      <c r="A7" s="4" t="inlineStr">
        <is>
          <t>Operating lease liabilities excluding current portion</t>
        </is>
      </c>
      <c r="B7" s="4" t="inlineStr">
        <is>
          <t xml:space="preserve"> </t>
        </is>
      </c>
      <c r="C7" s="5" t="n">
        <v>2282000</v>
      </c>
      <c r="D7" s="4" t="inlineStr">
        <is>
          <t xml:space="preserve"> </t>
        </is>
      </c>
    </row>
    <row r="8">
      <c r="A8" s="4" t="inlineStr">
        <is>
          <t>Operating lease right-of-use assets</t>
        </is>
      </c>
      <c r="B8" s="4" t="inlineStr">
        <is>
          <t xml:space="preserve"> </t>
        </is>
      </c>
      <c r="C8" s="5" t="n">
        <v>2200000</v>
      </c>
      <c r="D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assets and liabilities that were measured at fair value, on a recurring basis (Details) - Recurring - USD ($) $ in Thousands</t>
        </is>
      </c>
      <c r="B1" s="2" t="inlineStr">
        <is>
          <t>Jun. 30,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Restricted cash and cash equivalents</t>
        </is>
      </c>
      <c r="B3" s="4" t="inlineStr">
        <is>
          <t xml:space="preserve"> </t>
        </is>
      </c>
      <c r="C3" s="4" t="inlineStr">
        <is>
          <t xml:space="preserve"> </t>
        </is>
      </c>
      <c r="D3" s="5" t="n">
        <v>100</v>
      </c>
    </row>
    <row r="4">
      <c r="A4" s="4" t="inlineStr">
        <is>
          <t>Total assets</t>
        </is>
      </c>
      <c r="B4" s="4" t="inlineStr">
        <is>
          <t xml:space="preserve"> </t>
        </is>
      </c>
      <c r="C4" s="4" t="inlineStr">
        <is>
          <t xml:space="preserve"> </t>
        </is>
      </c>
      <c r="D4" s="6" t="n">
        <v>100</v>
      </c>
    </row>
    <row r="5">
      <c r="A5" s="3" t="inlineStr">
        <is>
          <t>Liabilities, Fair Value Disclosure [Abstract]</t>
        </is>
      </c>
      <c r="B5" s="4" t="inlineStr">
        <is>
          <t xml:space="preserve"> </t>
        </is>
      </c>
      <c r="C5" s="4" t="inlineStr">
        <is>
          <t xml:space="preserve"> </t>
        </is>
      </c>
      <c r="D5" s="4" t="inlineStr">
        <is>
          <t xml:space="preserve"> </t>
        </is>
      </c>
    </row>
    <row r="6">
      <c r="A6" s="4" t="inlineStr">
        <is>
          <t>Earn Out Consideration</t>
        </is>
      </c>
      <c r="B6" s="5" t="n">
        <v>2</v>
      </c>
      <c r="C6" s="5" t="n">
        <v>597</v>
      </c>
      <c r="D6" s="6" t="n">
        <v>332</v>
      </c>
    </row>
    <row r="7">
      <c r="A7" s="4" t="inlineStr">
        <is>
          <t>Level 1</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Restricted cash and cash equivalents</t>
        </is>
      </c>
      <c r="B9" s="4" t="inlineStr">
        <is>
          <t xml:space="preserve"> </t>
        </is>
      </c>
      <c r="C9" s="4" t="inlineStr">
        <is>
          <t xml:space="preserve"> </t>
        </is>
      </c>
      <c r="D9" s="6" t="n">
        <v>100</v>
      </c>
    </row>
    <row r="10">
      <c r="A10" s="4" t="inlineStr">
        <is>
          <t>Total assets</t>
        </is>
      </c>
      <c r="B10" s="4" t="inlineStr">
        <is>
          <t xml:space="preserve"> </t>
        </is>
      </c>
      <c r="C10" s="4" t="inlineStr">
        <is>
          <t xml:space="preserve"> </t>
        </is>
      </c>
      <c r="D10" s="6" t="n">
        <v>100</v>
      </c>
    </row>
    <row r="11">
      <c r="A11" s="4" t="inlineStr">
        <is>
          <t>Level 3</t>
        </is>
      </c>
      <c r="B11" s="4" t="inlineStr">
        <is>
          <t xml:space="preserve"> </t>
        </is>
      </c>
      <c r="C11" s="4" t="inlineStr">
        <is>
          <t xml:space="preserve"> </t>
        </is>
      </c>
      <c r="D11" s="4" t="inlineStr">
        <is>
          <t xml:space="preserve"> </t>
        </is>
      </c>
    </row>
    <row r="12">
      <c r="A12" s="3" t="inlineStr">
        <is>
          <t>Liabilities, Fair Value Disclosure [Abstract]</t>
        </is>
      </c>
      <c r="B12" s="4" t="inlineStr">
        <is>
          <t xml:space="preserve"> </t>
        </is>
      </c>
      <c r="C12" s="4" t="inlineStr">
        <is>
          <t xml:space="preserve"> </t>
        </is>
      </c>
      <c r="D12" s="4" t="inlineStr">
        <is>
          <t xml:space="preserve"> </t>
        </is>
      </c>
    </row>
    <row r="13">
      <c r="A13" s="4" t="inlineStr">
        <is>
          <t>Earn Out Consideration</t>
        </is>
      </c>
      <c r="B13" s="5" t="n">
        <v>2</v>
      </c>
      <c r="C13" s="5" t="n">
        <v>597</v>
      </c>
      <c r="D13" s="5" t="n">
        <v>3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PRIVATE PLACEMENT</t>
        </is>
      </c>
      <c r="B4" s="4" t="inlineStr">
        <is>
          <t>NOTE 4. PRIVATE PLACEMENT Simultaneously with the closing of the Initial Public Offering, including the exercise by the underwriters of their over-allotment option,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ed of one Class A ordinary share (each, a “Private Placement Share” or, collectively, “Private Placement Shares”) and one-half of one contingently redeemable warrant (each, a “Private Placement Warrant,” together with the Public Warrants the “Warrants”). Each Private Placement Warrant is exercisable to purchase one non-redeemable share of New Mondee Common Stock at a price of $11.50 per share. The Private Placement Shares are classified in permanent equity as they are non-redeemable. A portion of the proceeds from the Private Placement Units were added to the proceeds from the Initial Public Offering held in the Trust Account. If the Company had not completed a Business Combination within the Combination Period, the proceeds from the sale of the Private Placement Units would have been used to fund the redemption of all of the Public Shares (subject to the requirements of applicable law), and the Private Placement Units and all underlying securities would have expired worthless.</t>
        </is>
      </c>
      <c r="C4" s="4" t="inlineStr">
        <is>
          <t>NOTE 4. PRIVATE PLACEMENT Simultaneously with the closing of the Initial Public Offering, including the exercise by the underwriters of their over-allotment option,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s of one Class A ordinary share (each, a “Private Placement Share” or, collectively, “Private Placement Shares”) and one-half of one contingently redeemable warrant (each, a “Private Placement Warrant,” together with the Public Warrants the “Warrants”). Each whole Private Placement Warrant is exercisable to purchase one non-redeemable Class A ordinary share at a price of $11.50 per share. The Private Placement Shares are classified in permanent equity as they are non-redeemable.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 - Fair value adjustments for earn-out consideration measured using significant unobservable inputs (level 3) (Details) - Recurring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beginning</t>
        </is>
      </c>
      <c r="B4" s="5" t="n">
        <v>762</v>
      </c>
      <c r="C4" s="5" t="n">
        <v>540</v>
      </c>
      <c r="D4" s="5" t="n">
        <v>597</v>
      </c>
      <c r="E4" s="5" t="n">
        <v>332</v>
      </c>
      <c r="F4" s="5" t="n">
        <v>332</v>
      </c>
      <c r="G4" s="5" t="n">
        <v>398</v>
      </c>
    </row>
    <row r="5">
      <c r="A5" s="4" t="inlineStr">
        <is>
          <t>Change in the estimated fair value of earn-out consideration</t>
        </is>
      </c>
      <c r="B5" s="6" t="n">
        <v>-760</v>
      </c>
      <c r="C5" s="6" t="n">
        <v>-14</v>
      </c>
      <c r="D5" s="6" t="n">
        <v>-595</v>
      </c>
      <c r="E5" s="6" t="n">
        <v>194</v>
      </c>
      <c r="F5" s="6" t="n">
        <v>265</v>
      </c>
      <c r="G5" s="6" t="n">
        <v>-66</v>
      </c>
    </row>
    <row r="6">
      <c r="A6" s="4" t="inlineStr">
        <is>
          <t>Fair value as ending</t>
        </is>
      </c>
      <c r="B6" s="5" t="n">
        <v>2</v>
      </c>
      <c r="C6" s="5" t="n">
        <v>526</v>
      </c>
      <c r="D6" s="5" t="n">
        <v>2</v>
      </c>
      <c r="E6" s="5" t="n">
        <v>526</v>
      </c>
      <c r="F6" s="5" t="n">
        <v>597</v>
      </c>
      <c r="G6" s="5" t="n">
        <v>332</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Additional detail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S</t>
        </is>
      </c>
      <c r="B3" s="4" t="inlineStr">
        <is>
          <t xml:space="preserve"> </t>
        </is>
      </c>
      <c r="C3" s="4" t="inlineStr">
        <is>
          <t xml:space="preserve"> </t>
        </is>
      </c>
      <c r="D3" s="4" t="inlineStr">
        <is>
          <t xml:space="preserve"> </t>
        </is>
      </c>
    </row>
    <row r="4">
      <c r="A4" s="4" t="inlineStr">
        <is>
          <t>Maturity period of money market funds</t>
        </is>
      </c>
      <c r="B4" s="4" t="inlineStr">
        <is>
          <t xml:space="preserve"> </t>
        </is>
      </c>
      <c r="C4" s="4" t="inlineStr">
        <is>
          <t>3 months</t>
        </is>
      </c>
      <c r="D4" s="4" t="inlineStr">
        <is>
          <t xml:space="preserve"> </t>
        </is>
      </c>
    </row>
    <row r="5">
      <c r="A5" s="4" t="inlineStr">
        <is>
          <t>Undiscounted maximum payment under earn-out consideration represents arrangements</t>
        </is>
      </c>
      <c r="B5" s="5" t="n">
        <v>2700</v>
      </c>
      <c r="C5" s="5" t="n">
        <v>2700</v>
      </c>
      <c r="D5" s="4" t="inlineStr">
        <is>
          <t xml:space="preserve"> </t>
        </is>
      </c>
    </row>
    <row r="6">
      <c r="A6" s="4" t="inlineStr">
        <is>
          <t>Fair Value, Assets, Level 1 to Level 2 Transfers, Amount 1</t>
        </is>
      </c>
      <c r="B6" s="6" t="n">
        <v>0</v>
      </c>
      <c r="C6" s="6" t="n">
        <v>0</v>
      </c>
      <c r="D6" s="4" t="inlineStr">
        <is>
          <t xml:space="preserve"> </t>
        </is>
      </c>
    </row>
    <row r="7">
      <c r="A7" s="4" t="inlineStr">
        <is>
          <t>Fair Value, Assets, Level 2 to Level 1 Transfers, Amount 1</t>
        </is>
      </c>
      <c r="B7" s="6" t="n">
        <v>0</v>
      </c>
      <c r="C7" s="6" t="n">
        <v>0</v>
      </c>
      <c r="D7" s="5" t="n">
        <v>0</v>
      </c>
    </row>
    <row r="8">
      <c r="A8" s="4" t="inlineStr">
        <is>
          <t>Fair Value, Liabilities, Level 1 to Level 2 Transfers, Amount 1</t>
        </is>
      </c>
      <c r="B8" s="6" t="n">
        <v>0</v>
      </c>
      <c r="C8" s="6" t="n">
        <v>0</v>
      </c>
      <c r="D8" s="6" t="n">
        <v>0</v>
      </c>
    </row>
    <row r="9">
      <c r="A9" s="4" t="inlineStr">
        <is>
          <t>Fair Value, Liabilities, Level 2 to Level 1 Transfers, Amount 1</t>
        </is>
      </c>
      <c r="B9" s="5" t="n">
        <v>0</v>
      </c>
      <c r="C9" s="5" t="n">
        <v>0</v>
      </c>
      <c r="D9"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ion of reven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2650</v>
      </c>
      <c r="C4" s="5" t="n">
        <v>23557</v>
      </c>
      <c r="D4" s="5" t="n">
        <v>80303</v>
      </c>
      <c r="E4" s="5" t="n">
        <v>37051</v>
      </c>
      <c r="F4" s="5" t="n">
        <v>93194</v>
      </c>
      <c r="G4" s="5" t="n">
        <v>65796</v>
      </c>
    </row>
    <row r="5">
      <c r="A5" s="4" t="inlineStr">
        <is>
          <t>Travel Marketpl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42397</v>
      </c>
      <c r="C7" s="6" t="n">
        <v>23467</v>
      </c>
      <c r="D7" s="6" t="n">
        <v>79758</v>
      </c>
      <c r="E7" s="6" t="n">
        <v>36617</v>
      </c>
      <c r="F7" s="6" t="n">
        <v>92038</v>
      </c>
      <c r="G7" s="6" t="n">
        <v>65057</v>
      </c>
    </row>
    <row r="8">
      <c r="A8" s="4" t="inlineStr">
        <is>
          <t>SAAS Platfo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253</v>
      </c>
      <c r="C10" s="5" t="n">
        <v>90</v>
      </c>
      <c r="D10" s="5" t="n">
        <v>545</v>
      </c>
      <c r="E10" s="5" t="n">
        <v>434</v>
      </c>
      <c r="F10" s="5" t="n">
        <v>1156</v>
      </c>
      <c r="G10" s="5" t="n">
        <v>739</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REVENUE - Contract balance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Accounts Receivables, Beginning Balance</t>
        </is>
      </c>
      <c r="B4" s="5" t="n">
        <v>10178</v>
      </c>
      <c r="C4" s="5" t="n">
        <v>5355</v>
      </c>
      <c r="D4" s="5" t="n">
        <v>15664</v>
      </c>
    </row>
    <row r="5">
      <c r="A5" s="4" t="inlineStr">
        <is>
          <t>Accounts Receivables, Increase/(decrease), net</t>
        </is>
      </c>
      <c r="B5" s="6" t="n">
        <v>10082</v>
      </c>
      <c r="C5" s="6" t="n">
        <v>4823</v>
      </c>
      <c r="D5" s="6" t="n">
        <v>-10309</v>
      </c>
    </row>
    <row r="6">
      <c r="A6" s="4" t="inlineStr">
        <is>
          <t>Accounts Receivables, Ending Balance</t>
        </is>
      </c>
      <c r="B6" s="6" t="n">
        <v>20260</v>
      </c>
      <c r="C6" s="6" t="n">
        <v>10178</v>
      </c>
      <c r="D6" s="6" t="n">
        <v>5355</v>
      </c>
    </row>
    <row r="7">
      <c r="A7" s="4" t="inlineStr">
        <is>
          <t>Contract Asset, Beginning Balance</t>
        </is>
      </c>
      <c r="B7" s="6" t="n">
        <v>3935</v>
      </c>
      <c r="C7" s="6" t="n">
        <v>4420</v>
      </c>
      <c r="D7" s="6" t="n">
        <v>23975</v>
      </c>
    </row>
    <row r="8">
      <c r="A8" s="4" t="inlineStr">
        <is>
          <t>Contract Asset, Increase/(decrease), net</t>
        </is>
      </c>
      <c r="B8" s="6" t="n">
        <v>4175</v>
      </c>
      <c r="C8" s="6" t="n">
        <v>-485</v>
      </c>
      <c r="D8" s="6" t="n">
        <v>-19555</v>
      </c>
    </row>
    <row r="9">
      <c r="A9" s="4" t="inlineStr">
        <is>
          <t>Contract Asset, Ending Balance</t>
        </is>
      </c>
      <c r="B9" s="6" t="n">
        <v>8110</v>
      </c>
      <c r="C9" s="6" t="n">
        <v>3935</v>
      </c>
      <c r="D9" s="6" t="n">
        <v>4420</v>
      </c>
    </row>
    <row r="10">
      <c r="A10" s="4" t="inlineStr">
        <is>
          <t>Deferred Revenue, Beginning Balance</t>
        </is>
      </c>
      <c r="B10" s="6" t="n">
        <v>-20738</v>
      </c>
      <c r="C10" s="6" t="n">
        <v>-23404</v>
      </c>
      <c r="D10" s="6" t="n">
        <v>-21386</v>
      </c>
    </row>
    <row r="11">
      <c r="A11" s="4" t="inlineStr">
        <is>
          <t>Deferred Revenue, Increase/(decrease), net</t>
        </is>
      </c>
      <c r="B11" s="6" t="n">
        <v>857</v>
      </c>
      <c r="C11" s="6" t="n">
        <v>2666</v>
      </c>
      <c r="D11" s="6" t="n">
        <v>-2018</v>
      </c>
    </row>
    <row r="12">
      <c r="A12" s="4" t="inlineStr">
        <is>
          <t>Deferred Revenue, Ending Balance</t>
        </is>
      </c>
      <c r="B12" s="5" t="n">
        <v>-19881</v>
      </c>
      <c r="C12" s="5" t="n">
        <v>-20738</v>
      </c>
      <c r="D12" s="5" t="n">
        <v>-23404</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REVENUE - Additional information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eferred revenue</t>
        </is>
      </c>
      <c r="B4" s="5" t="n">
        <v>19881</v>
      </c>
      <c r="C4" s="5" t="n">
        <v>20738</v>
      </c>
      <c r="D4" s="5" t="n">
        <v>23404</v>
      </c>
      <c r="E4" s="5" t="n">
        <v>21386</v>
      </c>
    </row>
    <row r="5">
      <c r="A5" s="4" t="inlineStr">
        <is>
          <t>Revenue recognition is included in contract liability</t>
        </is>
      </c>
      <c r="B5" s="5" t="n">
        <v>3303</v>
      </c>
      <c r="C5" s="5" t="n">
        <v>2981</v>
      </c>
      <c r="D5" s="5" t="n">
        <v>3111</v>
      </c>
      <c r="E5"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 Percent</t>
        </is>
      </c>
      <c r="B4" s="4" t="inlineStr">
        <is>
          <t>(9.75%)</t>
        </is>
      </c>
      <c r="C4" s="4" t="inlineStr">
        <is>
          <t>(0.39%)</t>
        </is>
      </c>
      <c r="D4" s="4" t="inlineStr">
        <is>
          <t>(2.98%)</t>
        </is>
      </c>
      <c r="E4" s="4" t="inlineStr">
        <is>
          <t>(0.47%)</t>
        </is>
      </c>
      <c r="F4" s="4" t="inlineStr">
        <is>
          <t>(0.84%)</t>
        </is>
      </c>
      <c r="G4" s="14" t="n">
        <v>0.2519</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obligations (Details) - USD ($) $ in Thousand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Less than 1 Year</t>
        </is>
      </c>
      <c r="B3" s="5" t="n">
        <v>7069</v>
      </c>
      <c r="C3" s="5" t="n">
        <v>7258</v>
      </c>
    </row>
    <row r="4">
      <c r="A4" s="4" t="inlineStr">
        <is>
          <t>1 to 3 Years</t>
        </is>
      </c>
      <c r="B4" s="6" t="n">
        <v>50</v>
      </c>
      <c r="C4" s="6" t="n">
        <v>0</v>
      </c>
    </row>
    <row r="5">
      <c r="A5" s="4" t="inlineStr">
        <is>
          <t>3 to 5 Years</t>
        </is>
      </c>
      <c r="B5" s="4" t="inlineStr">
        <is>
          <t xml:space="preserve"> </t>
        </is>
      </c>
      <c r="C5" s="6" t="n">
        <v>0</v>
      </c>
    </row>
    <row r="6">
      <c r="A6" s="4" t="inlineStr">
        <is>
          <t>More than 5 Years</t>
        </is>
      </c>
      <c r="B6" s="4" t="inlineStr">
        <is>
          <t xml:space="preserve"> </t>
        </is>
      </c>
      <c r="C6" s="6" t="n">
        <v>0</v>
      </c>
    </row>
    <row r="7">
      <c r="A7" s="4" t="inlineStr">
        <is>
          <t>Total</t>
        </is>
      </c>
      <c r="B7" s="5" t="n">
        <v>7119</v>
      </c>
      <c r="C7" s="5" t="n">
        <v>72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 width="22" customWidth="1" min="6" max="6"/>
    <col width="28" customWidth="1" min="7" max="7"/>
    <col width="22" customWidth="1" min="8" max="8"/>
  </cols>
  <sheetData>
    <row r="1">
      <c r="A1" s="1" t="inlineStr">
        <is>
          <t>COMMITMENTS AND CONTINGENCIES - Additional information (Details) $ in Thousands</t>
        </is>
      </c>
      <c r="C1" s="2" t="inlineStr">
        <is>
          <t>3 Months Ended</t>
        </is>
      </c>
      <c r="E1" s="2" t="inlineStr">
        <is>
          <t>6 Months Ended</t>
        </is>
      </c>
      <c r="G1" s="2" t="inlineStr">
        <is>
          <t>12 Months Ended</t>
        </is>
      </c>
    </row>
    <row r="2">
      <c r="B2" s="2" t="inlineStr">
        <is>
          <t>Oct. 13, 2021 USD ($)</t>
        </is>
      </c>
      <c r="C2" s="2" t="inlineStr">
        <is>
          <t>Jun. 30, 2022 USD ($) claim</t>
        </is>
      </c>
      <c r="D2" s="2" t="inlineStr">
        <is>
          <t>Jun. 30, 2021 USD ($)</t>
        </is>
      </c>
      <c r="E2" s="2" t="inlineStr">
        <is>
          <t>Jun. 30, 2022 USD ($) claim</t>
        </is>
      </c>
      <c r="F2" s="2" t="inlineStr">
        <is>
          <t>Jun. 30, 2021 USD ($)</t>
        </is>
      </c>
      <c r="G2" s="2" t="inlineStr">
        <is>
          <t>Dec. 31, 2021 USD ($) claim</t>
        </is>
      </c>
      <c r="H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utstanding claims | claim</t>
        </is>
      </c>
      <c r="B4" s="4" t="inlineStr">
        <is>
          <t xml:space="preserve"> </t>
        </is>
      </c>
      <c r="C4" s="6" t="n">
        <v>2</v>
      </c>
      <c r="D4" s="4" t="inlineStr">
        <is>
          <t xml:space="preserve"> </t>
        </is>
      </c>
      <c r="E4" s="6" t="n">
        <v>2</v>
      </c>
      <c r="F4" s="4" t="inlineStr">
        <is>
          <t xml:space="preserve"> </t>
        </is>
      </c>
      <c r="G4" s="6" t="n">
        <v>2</v>
      </c>
      <c r="H4" s="4" t="inlineStr">
        <is>
          <t xml:space="preserve"> </t>
        </is>
      </c>
    </row>
    <row r="5">
      <c r="A5" s="4" t="inlineStr">
        <is>
          <t>Claim amount</t>
        </is>
      </c>
      <c r="B5" s="5" t="n">
        <v>5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 expense</t>
        </is>
      </c>
      <c r="B6" s="4" t="inlineStr">
        <is>
          <t xml:space="preserve"> </t>
        </is>
      </c>
      <c r="C6" s="5" t="n">
        <v>383</v>
      </c>
      <c r="D6" s="5" t="n">
        <v>371</v>
      </c>
      <c r="E6" s="5" t="n">
        <v>679</v>
      </c>
      <c r="F6" s="5" t="n">
        <v>803</v>
      </c>
      <c r="G6" s="5" t="n">
        <v>1485</v>
      </c>
      <c r="H6" s="5" t="n">
        <v>2293</v>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letters of credit outstanding</t>
        </is>
      </c>
      <c r="B9" s="4" t="inlineStr">
        <is>
          <t xml:space="preserve"> </t>
        </is>
      </c>
      <c r="C9" s="5" t="n">
        <v>7119</v>
      </c>
      <c r="D9" s="4" t="inlineStr">
        <is>
          <t xml:space="preserve"> </t>
        </is>
      </c>
      <c r="E9" s="5" t="n">
        <v>7119</v>
      </c>
      <c r="F9" s="4" t="inlineStr">
        <is>
          <t xml:space="preserve"> </t>
        </is>
      </c>
      <c r="G9" s="5" t="n">
        <v>7258</v>
      </c>
      <c r="H9" s="5" t="n">
        <v>7430</v>
      </c>
    </row>
  </sheetData>
  <mergeCells count="4">
    <mergeCell ref="A1:A2"/>
    <mergeCell ref="C1:D1"/>
    <mergeCell ref="E1:F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LEA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extend lease</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row>
    <row r="5">
      <c r="A5" s="4" t="inlineStr">
        <is>
          <t>Operating lease expense</t>
        </is>
      </c>
      <c r="B5" s="5" t="n">
        <v>383</v>
      </c>
      <c r="C5" s="5" t="n">
        <v>371</v>
      </c>
      <c r="D5" s="5" t="n">
        <v>679</v>
      </c>
      <c r="E5" s="5" t="n">
        <v>803</v>
      </c>
      <c r="F5" s="5" t="n">
        <v>1485</v>
      </c>
      <c r="G5" s="5" t="n">
        <v>2293</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ERATING LEASES - Supplemental balance sheet information (Details) $ in Thousands</t>
        </is>
      </c>
      <c r="B1" s="2" t="inlineStr">
        <is>
          <t>Jun. 30, 2022 USD ($)</t>
        </is>
      </c>
    </row>
    <row r="2">
      <c r="A2" s="3" t="inlineStr">
        <is>
          <t>Supplemental balance sheet information</t>
        </is>
      </c>
      <c r="B2" s="4" t="inlineStr">
        <is>
          <t xml:space="preserve"> </t>
        </is>
      </c>
    </row>
    <row r="3">
      <c r="A3" s="4" t="inlineStr">
        <is>
          <t>Operating lease right-of-use assets</t>
        </is>
      </c>
      <c r="B3" s="5" t="n">
        <v>2275</v>
      </c>
    </row>
    <row r="4">
      <c r="A4" s="4" t="inlineStr">
        <is>
          <t>Accrued expenses and other current liabilities</t>
        </is>
      </c>
      <c r="B4" s="6" t="n">
        <v>808</v>
      </c>
    </row>
    <row r="5">
      <c r="A5" s="4" t="inlineStr">
        <is>
          <t>Operating lease liabilities, non-current</t>
        </is>
      </c>
      <c r="B5" s="6" t="n">
        <v>1648</v>
      </c>
    </row>
    <row r="6">
      <c r="A6" s="4" t="inlineStr">
        <is>
          <t>Total operating lease liabilities</t>
        </is>
      </c>
      <c r="B6" s="5" t="n">
        <v>245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9. RELATED PARTY TRANSACTIONS A. Related Parties with whom transactions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Mike Melham — VP of Product Implementation B. Summary of balances due to and from related parties and transactions are as follows: ​ ​ ​ ​ ​ ​ ​ June 30, December 31, Balances as at Year End 2022 2021 Amount payable to related party ​ ​ Metaminds Software ​ — ​ — Metaminds Technologies 196 196 Metaminds Global 317 317 Mondee Group LLC (a) ​ 1,039 ​ 203 Loan receivable from Related Party ​ ​ ​ ​ Mondee Group LLC (b) ​ 22,310 ​ 22,054 Note Payable to Related Party ​ ​ ​ ​ Note payable to CEO (c) ​ 195 ​ 193 ​ ​ ​ ​ ​ ​ ​ ​ ​ ​ ​ ​ Three Months Ended June 30, Six Months Ended June 30, Transactions with Related Parties 2022 2021 ​ 2022 2021 Offshore IT, sales support and other services from ​ ​ ​ ​ ​ ​ ​ Metaminds Software (e) — ​ 48 ​ — 83 Metaminds Technologies (e) — ​ 29 ​ 54 87 Metaminds Global (e) — ​ 56 ​ 78 95 Offshore software development services from ​ ​ ​ ​ ​ ​ Metaminds Software (e) ​ — ​ 190 ​ — ​ 330 Metaminds Technologies (e) — ​ 113 ​ 216 347 Metaminds Global (e) — ​ 224 ​ 312 378 Interest Income from Mondee Group Loan (b) 129 ​ 126 ​ 256 250 Service fee from Mondee Group LLC (a) ​ 974 ​ — ​ 1,941 ​ ​ Rent expense – from Mike Melham (d) ​ 16 ​ 16 ​ 33 ​ 33 Rent expense – from Metaminds Software (f) ​ 58 ​ — ​ 58 ​ —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 compounded annually, with a 10-year term, and is secured by 14,708 Class A units in Parent. The note is due the earlier of March 25, 2026, or the occurrence of a change in control event. The note was amended and settled subsequently as explained in note 13. (c) The Company has a note payable to the CEO amounting to $195 and $193 as of June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 The monthly minimum base rents are immaterial. (e) Prior to acquisition of certain assets and liabilities of Metaminds Technologies, which is reflected within the subsequent event footnote, Mondee hired all employees of Metaminds Technologies and Metaminds Software in April 2022. There were no services rendered by Metaminds Technologies and Metaminds Software for offshore IT, offshore software development, or sales support for three months ended June 30, 2022. (f) The Company currently rents office space from Metaminds Software Solutions Ltd. The lease commencement date for this was April 1, 2022. The lease has a term of 11 months and the monthly minimum base rent is immaterial.</t>
        </is>
      </c>
      <c r="C3" s="4" t="inlineStr">
        <is>
          <t>13. RELATED PARTY TRANSACTIONS A. Related Parties with whom transaction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LBF Travel Inc. — Company owned by Key Managerial Person h. Mike Melham — VP of Product Implementation B. Summary of balances due to and from related parties and transactions during the year are as follows: ​ ​ ​ ​ ​ ​ ​ ​ As of December 31, Balances as at Year End 2021 2020 Amount payable to related party ​ ​ ​ ​ Metaminds Technologies 196 — Metaminds Global 317 757 Mondee Group LLC (a) 203 — Loan receivable from Related Party Mondee Group LLC (b) 22,054 21,547 Note Payable to Related Party Note payable to CEO (c) 193 189 ​ ​ ​ ​ ​ ​ ​ ​ Year ended December 31, Transactions with Related Parties 2021 2020 Offshore IT, sales support and other services from Metaminds Software 90 428 Metaminds Technologies 230 243 Metaminds Global 208 720 Offshore software development services from Metaminds Software 362 1,230 Metaminds Technologies 919 374 Metaminds Global 831 1,036 Repayment – Note to Mondee Group LLC (e) — 5,034 Interest Income from Mondee Group Loan (b) 505 496 Repayment – Note to LBF Travel Inc. (d) — 1,750 Service fee from Mondee Group LLC (a) 1,223 — Rent expense – from Mike Melham (f) 86 86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 - year term, and is secured by 14,708 Class A units in Parent. The note is due the earlier of March 25, 2026, or the occurrence of a change in control event. (c) The Company has a note payable to the CEO amounting to $193 and $189 as of December 31, 2021 and 2020, respectively, and is included in loan payable to related party on the consolidated balance sheets. The loan is collateralized and carries an interest rate of 2% per annum. Principal and interest are due on demand. (d) In connection with the acquisition of LBF, the Company issued a promissory note to LBF Travel Inc. The note bears an interest rate of 2% annually with a maturity date of January 31, 2020. The entire principal amount of the note along with the interest accrued thereon, was repaid on the maturity date. (e) During the year ended December 31, 2019, the Company obtained short-term borrowing from Mondee Group LLC amounting to $5,000 in the form of a promissory notes. The note bears an interest rate of 3% annually. The entire principal amount of the note along with the accrued interest thereon, was repaid in February 2020. (f) The Company currently rents two office spaces from Mike Melham, the Company’s VP of Product Implementation. The lease commencement date for both the leases was January 1, 2020. Each lease has a term of five years. The monthly minimum base rents are immaterial.</t>
        </is>
      </c>
    </row>
    <row r="4">
      <c r="A4" s="4" t="inlineStr">
        <is>
          <t>ITHAX ACQUISITION CORP.</t>
        </is>
      </c>
      <c r="B4" s="4" t="inlineStr">
        <is>
          <t xml:space="preserve"> </t>
        </is>
      </c>
      <c r="C4" s="4" t="inlineStr">
        <is>
          <t xml:space="preserve"> </t>
        </is>
      </c>
    </row>
    <row r="5">
      <c r="A5" s="4" t="inlineStr">
        <is>
          <t>RELATED PARTY TRANSACTIONS</t>
        </is>
      </c>
      <c r="B5"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an aggregate of 20,000 Founder Shares to two members of the board of directors (each received 10,000 Founder Shares). On October 28, 2020, the Sponsor and a third member of the board of directors agreed that the director would pay the Sponsor $41,250 and in exchange the Sponsor would (i) on October 28, 2020, transfer 10,000 Founder Shares to such director and (ii) immediately following the Company’s Business Combination, transfer a total of 4% of the outstanding Class A ordinary shares then held by the Sponsor to the director, with such percentage including the 10,000 Founder Shares the director already held. On January 27, 2021, the Company effectuated a stock dividend of 0.2 shares for each share outstanding, resulting in an aggregate of 6,037,500 Founder Shares outstanding, which was retroactively reflected in the 2020 financial statements. The Founder Shares included an aggregate of up to 787,500 shares subject to forfeiture to the extent that the underwriters’ over-allotment option was not exercised in full or in part, so that the Founder Shares equal, on an as-converted basis,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three and six months ended June 30, 2022, the Company incurred and paid $30,000 and $60,000 in fees for these services, respectively. For the three and six months ended June 30, 2021, the Company incurred and paid $30,000 and $50,000 in fees for these services, respectively. Upon completion of the Business Combination, the Company ceased paying these monthly fees. Promissory Note — Related Party On October 6, 2020, the Sponsor issued an unsecured promissory note to the Company (the “Promissory Note”), pursuant to which the Company could borrow up to an aggregate principal amount of $300,000. The Promissory Note was non-interest bearing and payable on the earlier of (i) December 31, 2021 or (ii) the completion of the Initial Public Offering. The then outstanding balance under the Promissory Note of $88,264 was repaid at the closing of the Initial Public Offering on February 1, 2021. Borrowings are no longer available under the Promissory Note.</t>
        </is>
      </c>
      <c r="C5"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an aggregate of 20,000 Founder Shares to two members of the board of directors (each received 10,000 Founder Shares). On October 28, 2020, the Sponsor and a third member of the board of directors agreed that the director would pay the Sponsor $41,250 and in exchange the Sponsor would (i) on October 28, 2020, transfer 10,000 Founder Shares to such director and (ii) immediately following the Company’s Business Combination, transfer a total of 4% of the outstanding Class A ordinary shares then held by the Sponsor to the director, with such percentage including the 10,000 Founder Shares the director already held. On January 27, 2021, the Company effectuated a stock dividend of 0.2 shares for each share outstanding, resulting in an aggregate of 6,037,500 Founder Shares outstanding, which was retroactively reflected in the 2020 financial statements presented herein. The Founder Shares included an aggregate of up to 787,500 shares subject to forfeiture to the extent that the underwriters’ over-allotment option was not exercised in full or in part, so that the Founder Shares equal, on an as-converted basis,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until the business combination is completed, and therefore, no stock-based compensation expense has been recognized.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year ended December 31, 2021 and for the period from October 2, 2020 (inception) through December 31, 2020, the Company incurred and paid $110,000 and $0 in fees for these services, respectively, which are included in formation and operational expenses in the accompanying consolidated statements of operations. Promissory Note — Related Party On October 6, 2020, the Sponsor issued an unsecured promissory note to the Company (the “Promissory Note”), pursuant to which the Company could borrow up to an aggregate principal amount of $300,000. The Promissory Note is non-interest bearing and payable on the earlier of (i) December 31, 2021 or (ii) the completion of the Initial Public Offering. The then outstanding balance under the Promissory Note of $88,264 was repaid at the closing of the Initial Public Offering on February 1, 2021. Borrowings are no longer available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units of the post-Business Combination entity at a price of $10.00 per unit. Such warrants would be identical to the Private Placement Unis. Except for the foregoing, the terms of such Working Capital Loans, if any, have not been determined and no written agreements exist with respect to such loans. Through the filing date of these consolidated financial statements, the Company has not borrowed any amounts under the Working Capital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PERATING LEASES - Supplemental cash flow information (Details) $ in Thousands</t>
        </is>
      </c>
      <c r="B1" s="2" t="inlineStr">
        <is>
          <t>6 Months Ended</t>
        </is>
      </c>
    </row>
    <row r="2">
      <c r="B2" s="2" t="inlineStr">
        <is>
          <t>Jun. 30, 2022 USD ($)</t>
        </is>
      </c>
    </row>
    <row r="3">
      <c r="A3" s="3" t="inlineStr">
        <is>
          <t>OPERATING LEASES</t>
        </is>
      </c>
      <c r="B3" s="4" t="inlineStr">
        <is>
          <t xml:space="preserve"> </t>
        </is>
      </c>
    </row>
    <row r="4">
      <c r="A4" s="4" t="inlineStr">
        <is>
          <t>Weighted-average remaining lease term</t>
        </is>
      </c>
      <c r="B4" s="4" t="inlineStr">
        <is>
          <t>4 years 11 months 8 days</t>
        </is>
      </c>
    </row>
    <row r="5">
      <c r="A5" s="4" t="inlineStr">
        <is>
          <t>Weighted-average discount rate</t>
        </is>
      </c>
      <c r="B5" s="14" t="n">
        <v>0.1133</v>
      </c>
    </row>
    <row r="6">
      <c r="A6" s="4" t="inlineStr">
        <is>
          <t>Cash paid within operating cash flows</t>
        </is>
      </c>
      <c r="B6" s="5" t="n">
        <v>140</v>
      </c>
    </row>
    <row r="7">
      <c r="A7" s="4" t="inlineStr">
        <is>
          <t>Operating lease right-of-use assets recognized in exchange for new operating lease obligations</t>
        </is>
      </c>
      <c r="B7" s="5" t="n">
        <v>288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Jun. 30, 2022</t>
        </is>
      </c>
      <c r="C1" s="2" t="inlineStr">
        <is>
          <t>Dec. 31, 2021</t>
        </is>
      </c>
    </row>
    <row r="2">
      <c r="A2" s="3" t="inlineStr">
        <is>
          <t>Future minimum lease payments under non-cancelable operating leases</t>
        </is>
      </c>
      <c r="B2" s="4" t="inlineStr">
        <is>
          <t xml:space="preserve"> </t>
        </is>
      </c>
      <c r="C2" s="4" t="inlineStr">
        <is>
          <t xml:space="preserve"> </t>
        </is>
      </c>
    </row>
    <row r="3">
      <c r="A3" s="4" t="inlineStr">
        <is>
          <t>2022 (remaining six months)</t>
        </is>
      </c>
      <c r="B3" s="5" t="n">
        <v>625</v>
      </c>
      <c r="C3" s="4" t="inlineStr">
        <is>
          <t xml:space="preserve"> </t>
        </is>
      </c>
    </row>
    <row r="4">
      <c r="A4" s="4" t="inlineStr">
        <is>
          <t>2023</t>
        </is>
      </c>
      <c r="B4" s="6" t="n">
        <v>718</v>
      </c>
      <c r="C4" s="4" t="inlineStr">
        <is>
          <t xml:space="preserve"> </t>
        </is>
      </c>
    </row>
    <row r="5">
      <c r="A5" s="4" t="inlineStr">
        <is>
          <t>2024</t>
        </is>
      </c>
      <c r="B5" s="6" t="n">
        <v>566</v>
      </c>
      <c r="C5" s="4" t="inlineStr">
        <is>
          <t xml:space="preserve"> </t>
        </is>
      </c>
    </row>
    <row r="6">
      <c r="A6" s="4" t="inlineStr">
        <is>
          <t>2025</t>
        </is>
      </c>
      <c r="B6" s="6" t="n">
        <v>252</v>
      </c>
      <c r="C6" s="4" t="inlineStr">
        <is>
          <t xml:space="preserve"> </t>
        </is>
      </c>
    </row>
    <row r="7">
      <c r="A7" s="4" t="inlineStr">
        <is>
          <t>2026</t>
        </is>
      </c>
      <c r="B7" s="6" t="n">
        <v>219</v>
      </c>
      <c r="C7" s="4" t="inlineStr">
        <is>
          <t xml:space="preserve"> </t>
        </is>
      </c>
    </row>
    <row r="8">
      <c r="A8" s="4" t="inlineStr">
        <is>
          <t>Thereafter</t>
        </is>
      </c>
      <c r="B8" s="6" t="n">
        <v>438</v>
      </c>
      <c r="C8" s="4" t="inlineStr">
        <is>
          <t xml:space="preserve"> </t>
        </is>
      </c>
    </row>
    <row r="9">
      <c r="A9" s="4" t="inlineStr">
        <is>
          <t>Total operating lease payments</t>
        </is>
      </c>
      <c r="B9" s="6" t="n">
        <v>2818</v>
      </c>
      <c r="C9" s="5" t="n">
        <v>2189</v>
      </c>
    </row>
    <row r="10">
      <c r="A10" s="4" t="inlineStr">
        <is>
          <t>Less: Imputed interest</t>
        </is>
      </c>
      <c r="B10" s="6" t="n">
        <v>-362</v>
      </c>
      <c r="C10" s="4" t="inlineStr">
        <is>
          <t xml:space="preserve"> </t>
        </is>
      </c>
    </row>
    <row r="11">
      <c r="A11" s="4" t="inlineStr">
        <is>
          <t>Total operating lease liabilities</t>
        </is>
      </c>
      <c r="B11" s="5" t="n">
        <v>2456</v>
      </c>
      <c r="C1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ching contributions made in cash</t>
        </is>
      </c>
      <c r="B4" s="5" t="n">
        <v>0</v>
      </c>
      <c r="C4" s="5" t="n">
        <v>3</v>
      </c>
      <c r="D4" s="5" t="n">
        <v>0</v>
      </c>
      <c r="E4" s="5" t="n">
        <v>4</v>
      </c>
      <c r="F4" s="5" t="n">
        <v>17</v>
      </c>
      <c r="G4" s="5" t="n">
        <v>36</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Summary of Components of net periodic benefit cos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service cost</t>
        </is>
      </c>
      <c r="B4" s="5" t="n">
        <v>2</v>
      </c>
      <c r="C4" s="5" t="n">
        <v>15</v>
      </c>
      <c r="D4" s="5" t="n">
        <v>23</v>
      </c>
      <c r="E4" s="5" t="n">
        <v>36</v>
      </c>
      <c r="F4" s="5" t="n">
        <v>90</v>
      </c>
      <c r="G4" s="5" t="n">
        <v>83</v>
      </c>
    </row>
    <row r="5">
      <c r="A5" s="4" t="inlineStr">
        <is>
          <t>Interest cost</t>
        </is>
      </c>
      <c r="B5" s="6" t="n">
        <v>2</v>
      </c>
      <c r="C5" s="6" t="n">
        <v>7</v>
      </c>
      <c r="D5" s="6" t="n">
        <v>8</v>
      </c>
      <c r="E5" s="6" t="n">
        <v>12</v>
      </c>
      <c r="F5" s="6" t="n">
        <v>25</v>
      </c>
      <c r="G5" s="6" t="n">
        <v>20</v>
      </c>
    </row>
    <row r="6">
      <c r="A6" s="4" t="inlineStr">
        <is>
          <t>Net actuarial gain recognized in the period</t>
        </is>
      </c>
      <c r="B6" s="6" t="n">
        <v>-12</v>
      </c>
      <c r="C6" s="6" t="n">
        <v>-68</v>
      </c>
      <c r="D6" s="6" t="n">
        <v>-15</v>
      </c>
      <c r="E6" s="6" t="n">
        <v>-71</v>
      </c>
      <c r="F6" s="6" t="n">
        <v>-46</v>
      </c>
      <c r="G6" s="6" t="n">
        <v>-12</v>
      </c>
    </row>
    <row r="7">
      <c r="A7" s="4" t="inlineStr">
        <is>
          <t>(Income)/Expenses recognized in the condensed consolidated statement of operations</t>
        </is>
      </c>
      <c r="B7" s="5" t="n">
        <v>-8</v>
      </c>
      <c r="C7" s="5" t="n">
        <v>-46</v>
      </c>
      <c r="D7" s="5" t="n">
        <v>16</v>
      </c>
      <c r="E7" s="5" t="n">
        <v>-23</v>
      </c>
      <c r="F7" s="5" t="n">
        <v>69</v>
      </c>
      <c r="G7" s="5" t="n">
        <v>91</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Summary of components of actuarial gain on retirement benefi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 for the period obligation</t>
        </is>
      </c>
      <c r="B4" s="5" t="n">
        <v>12</v>
      </c>
      <c r="C4" s="5" t="n">
        <v>68</v>
      </c>
      <c r="D4" s="5" t="n">
        <v>15</v>
      </c>
      <c r="E4" s="5" t="n">
        <v>71</v>
      </c>
      <c r="F4" s="5" t="n">
        <v>-46</v>
      </c>
      <c r="G4" s="5" t="n">
        <v>-12</v>
      </c>
    </row>
    <row r="5">
      <c r="A5" s="4" t="inlineStr">
        <is>
          <t>Total actuarial gain on obligation</t>
        </is>
      </c>
      <c r="B5" s="5" t="n">
        <v>12</v>
      </c>
      <c r="C5" s="5" t="n">
        <v>68</v>
      </c>
      <c r="D5" s="5" t="n">
        <v>15</v>
      </c>
      <c r="E5" s="5" t="n">
        <v>71</v>
      </c>
      <c r="F5" s="5" t="n">
        <v>46</v>
      </c>
      <c r="G5" s="5" t="n">
        <v>12</v>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balances (Details) - USD ($) $ in Thousands</t>
        </is>
      </c>
      <c r="B1" s="2" t="inlineStr">
        <is>
          <t>Jun. 30,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to related party</t>
        </is>
      </c>
      <c r="B3" s="5" t="n">
        <v>195</v>
      </c>
      <c r="C3" s="5" t="n">
        <v>193</v>
      </c>
      <c r="D3" s="5" t="n">
        <v>189</v>
      </c>
    </row>
    <row r="4">
      <c r="A4" s="4" t="inlineStr">
        <is>
          <t>Metaminds Technologie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 payable to related party</t>
        </is>
      </c>
      <c r="B6" s="6" t="n">
        <v>196</v>
      </c>
      <c r="C6" s="6" t="n">
        <v>196</v>
      </c>
      <c r="D6" s="4" t="inlineStr">
        <is>
          <t xml:space="preserve"> </t>
        </is>
      </c>
    </row>
    <row r="7">
      <c r="A7" s="4" t="inlineStr">
        <is>
          <t>Metaminds Global</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payable to related party</t>
        </is>
      </c>
      <c r="B9" s="6" t="n">
        <v>317</v>
      </c>
      <c r="C9" s="6" t="n">
        <v>317</v>
      </c>
      <c r="D9" s="6" t="n">
        <v>757</v>
      </c>
    </row>
    <row r="10">
      <c r="A10" s="4" t="inlineStr">
        <is>
          <t>Mondee Group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 payable to related party</t>
        </is>
      </c>
      <c r="B12" s="6" t="n">
        <v>1039</v>
      </c>
      <c r="C12" s="6" t="n">
        <v>203</v>
      </c>
      <c r="D12" s="4" t="inlineStr">
        <is>
          <t xml:space="preserve"> </t>
        </is>
      </c>
    </row>
    <row r="13">
      <c r="A13" s="4" t="inlineStr">
        <is>
          <t>Loan receivable from Related Party</t>
        </is>
      </c>
      <c r="B13" s="6" t="n">
        <v>22310</v>
      </c>
      <c r="C13" s="6" t="n">
        <v>22054</v>
      </c>
      <c r="D13" s="6" t="n">
        <v>21547</v>
      </c>
    </row>
    <row r="14">
      <c r="A14" s="4" t="inlineStr">
        <is>
          <t>CEO</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te payable to related party</t>
        </is>
      </c>
      <c r="B16" s="5" t="n">
        <v>195</v>
      </c>
      <c r="C16" s="5" t="n">
        <v>193</v>
      </c>
      <c r="D16" s="5" t="n">
        <v>18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Related 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Metaminds Softw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expense - from Mike Melham</t>
        </is>
      </c>
      <c r="B5" s="5" t="n">
        <v>58</v>
      </c>
      <c r="C5" s="4" t="inlineStr">
        <is>
          <t xml:space="preserve"> </t>
        </is>
      </c>
      <c r="D5" s="5" t="n">
        <v>58</v>
      </c>
      <c r="E5" s="4" t="inlineStr">
        <is>
          <t xml:space="preserve"> </t>
        </is>
      </c>
      <c r="F5" s="4" t="inlineStr">
        <is>
          <t xml:space="preserve"> </t>
        </is>
      </c>
      <c r="G5" s="4" t="inlineStr">
        <is>
          <t xml:space="preserve"> </t>
        </is>
      </c>
    </row>
    <row r="6">
      <c r="A6" s="4" t="inlineStr">
        <is>
          <t>Metaminds Software | Offshore IT, sales support and othe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s received from related parties</t>
        </is>
      </c>
      <c r="B8" s="4" t="inlineStr">
        <is>
          <t xml:space="preserve"> </t>
        </is>
      </c>
      <c r="C8" s="5" t="n">
        <v>48</v>
      </c>
      <c r="D8" s="4" t="inlineStr">
        <is>
          <t xml:space="preserve"> </t>
        </is>
      </c>
      <c r="E8" s="5" t="n">
        <v>83</v>
      </c>
      <c r="F8" s="5" t="n">
        <v>90</v>
      </c>
      <c r="G8" s="5" t="n">
        <v>428</v>
      </c>
    </row>
    <row r="9">
      <c r="A9" s="4" t="inlineStr">
        <is>
          <t>Metaminds Software | Offshore software develop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s received from related parties</t>
        </is>
      </c>
      <c r="B11" s="4" t="inlineStr">
        <is>
          <t xml:space="preserve"> </t>
        </is>
      </c>
      <c r="C11" s="6" t="n">
        <v>190</v>
      </c>
      <c r="D11" s="4" t="inlineStr">
        <is>
          <t xml:space="preserve"> </t>
        </is>
      </c>
      <c r="E11" s="6" t="n">
        <v>330</v>
      </c>
      <c r="F11" s="6" t="n">
        <v>362</v>
      </c>
      <c r="G11" s="6" t="n">
        <v>1230</v>
      </c>
    </row>
    <row r="12">
      <c r="A12" s="4" t="inlineStr">
        <is>
          <t>Metaminds Technologies | Offshore IT, sales support and othe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s received from related parties</t>
        </is>
      </c>
      <c r="B14" s="4" t="inlineStr">
        <is>
          <t xml:space="preserve"> </t>
        </is>
      </c>
      <c r="C14" s="6" t="n">
        <v>29</v>
      </c>
      <c r="D14" s="6" t="n">
        <v>54</v>
      </c>
      <c r="E14" s="6" t="n">
        <v>87</v>
      </c>
      <c r="F14" s="6" t="n">
        <v>230</v>
      </c>
      <c r="G14" s="6" t="n">
        <v>243</v>
      </c>
    </row>
    <row r="15">
      <c r="A15" s="4" t="inlineStr">
        <is>
          <t>Metaminds Technologies | Offshore software development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s received from related parties</t>
        </is>
      </c>
      <c r="B17" s="4" t="inlineStr">
        <is>
          <t xml:space="preserve"> </t>
        </is>
      </c>
      <c r="C17" s="6" t="n">
        <v>113</v>
      </c>
      <c r="D17" s="6" t="n">
        <v>216</v>
      </c>
      <c r="E17" s="6" t="n">
        <v>347</v>
      </c>
      <c r="F17" s="6" t="n">
        <v>919</v>
      </c>
      <c r="G17" s="6" t="n">
        <v>374</v>
      </c>
    </row>
    <row r="18">
      <c r="A18" s="4" t="inlineStr">
        <is>
          <t>Metaminds Global | Offshore IT, sales support and othe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s received from related parties</t>
        </is>
      </c>
      <c r="B20" s="4" t="inlineStr">
        <is>
          <t xml:space="preserve"> </t>
        </is>
      </c>
      <c r="C20" s="6" t="n">
        <v>56</v>
      </c>
      <c r="D20" s="6" t="n">
        <v>78</v>
      </c>
      <c r="E20" s="6" t="n">
        <v>95</v>
      </c>
      <c r="F20" s="6" t="n">
        <v>208</v>
      </c>
      <c r="G20" s="6" t="n">
        <v>720</v>
      </c>
    </row>
    <row r="21">
      <c r="A21" s="4" t="inlineStr">
        <is>
          <t>Metaminds Global | Offshore software develop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s received from related parties</t>
        </is>
      </c>
      <c r="B23" s="4" t="inlineStr">
        <is>
          <t xml:space="preserve"> </t>
        </is>
      </c>
      <c r="C23" s="6" t="n">
        <v>224</v>
      </c>
      <c r="D23" s="6" t="n">
        <v>312</v>
      </c>
      <c r="E23" s="6" t="n">
        <v>378</v>
      </c>
      <c r="F23" s="6" t="n">
        <v>831</v>
      </c>
      <c r="G23" s="6" t="n">
        <v>1036</v>
      </c>
    </row>
    <row r="24">
      <c r="A24" s="4" t="inlineStr">
        <is>
          <t>Mondee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notes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5034</v>
      </c>
    </row>
    <row r="27">
      <c r="A27" s="4" t="inlineStr">
        <is>
          <t>Service fee from Mondee Group LLC</t>
        </is>
      </c>
      <c r="B27" s="6" t="n">
        <v>974</v>
      </c>
      <c r="C27" s="4" t="inlineStr">
        <is>
          <t xml:space="preserve"> </t>
        </is>
      </c>
      <c r="D27" s="6" t="n">
        <v>1941</v>
      </c>
      <c r="E27" s="4" t="inlineStr">
        <is>
          <t xml:space="preserve"> </t>
        </is>
      </c>
      <c r="F27" s="6" t="n">
        <v>1223</v>
      </c>
      <c r="G27" s="4" t="inlineStr">
        <is>
          <t xml:space="preserve"> </t>
        </is>
      </c>
    </row>
    <row r="28">
      <c r="A28" s="4" t="inlineStr">
        <is>
          <t>Mondee Group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Income from Mondee Group Loan</t>
        </is>
      </c>
      <c r="B30" s="6" t="n">
        <v>129</v>
      </c>
      <c r="C30" s="6" t="n">
        <v>126</v>
      </c>
      <c r="D30" s="6" t="n">
        <v>256</v>
      </c>
      <c r="E30" s="6" t="n">
        <v>250</v>
      </c>
      <c r="F30" s="6" t="n">
        <v>505</v>
      </c>
      <c r="G30" s="6" t="n">
        <v>496</v>
      </c>
    </row>
    <row r="31">
      <c r="A31" s="4" t="inlineStr">
        <is>
          <t>LBF Trave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 of notes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6" t="n">
        <v>1750</v>
      </c>
    </row>
    <row r="34">
      <c r="A34" s="4" t="inlineStr">
        <is>
          <t>Mike Melh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t expense - from Mike Melham</t>
        </is>
      </c>
      <c r="B36" s="5" t="n">
        <v>16</v>
      </c>
      <c r="C36" s="5" t="n">
        <v>16</v>
      </c>
      <c r="D36" s="5" t="n">
        <v>33</v>
      </c>
      <c r="E36" s="5" t="n">
        <v>33</v>
      </c>
      <c r="F36" s="5" t="n">
        <v>86</v>
      </c>
      <c r="G36" s="5" t="n">
        <v>86</v>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RELATED PARTY TRANSACTIONS - Additional information (Details) - USD ($) $ in Thousands</t>
        </is>
      </c>
      <c r="D1" s="2" t="inlineStr">
        <is>
          <t>6 Months Ended</t>
        </is>
      </c>
      <c r="E1" s="2" t="inlineStr">
        <is>
          <t>12 Months Ended</t>
        </is>
      </c>
    </row>
    <row r="2">
      <c r="B2" s="2" t="inlineStr">
        <is>
          <t>May 11, 2021</t>
        </is>
      </c>
      <c r="C2" s="2" t="inlineStr">
        <is>
          <t>Jan. 31, 2020</t>
        </is>
      </c>
      <c r="D2" s="2" t="inlineStr">
        <is>
          <t>Jun. 30, 2022</t>
        </is>
      </c>
      <c r="E2" s="2" t="inlineStr">
        <is>
          <t>Dec. 31, 2021</t>
        </is>
      </c>
      <c r="F2" s="2" t="inlineStr">
        <is>
          <t>Dec. 31, 2019</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to related party</t>
        </is>
      </c>
      <c r="B4" s="4" t="inlineStr">
        <is>
          <t xml:space="preserve"> </t>
        </is>
      </c>
      <c r="C4" s="4" t="inlineStr">
        <is>
          <t xml:space="preserve"> </t>
        </is>
      </c>
      <c r="D4" s="5" t="n">
        <v>195</v>
      </c>
      <c r="E4" s="5" t="n">
        <v>193</v>
      </c>
      <c r="F4" s="4" t="inlineStr">
        <is>
          <t xml:space="preserve"> </t>
        </is>
      </c>
      <c r="G4" s="5" t="n">
        <v>189</v>
      </c>
    </row>
    <row r="5">
      <c r="A5" s="4" t="inlineStr">
        <is>
          <t>Mondee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ervice fee</t>
        </is>
      </c>
      <c r="B7" s="9"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14" t="n">
        <v>0.0233</v>
      </c>
      <c r="E8" s="14" t="n">
        <v>0.0233</v>
      </c>
      <c r="F8" s="9" t="n">
        <v>0.03</v>
      </c>
      <c r="G8" s="4" t="inlineStr">
        <is>
          <t xml:space="preserve"> </t>
        </is>
      </c>
    </row>
    <row r="9">
      <c r="A9" s="4" t="inlineStr">
        <is>
          <t>Notes Receivable, Term</t>
        </is>
      </c>
      <c r="B9" s="4" t="inlineStr">
        <is>
          <t xml:space="preserve"> </t>
        </is>
      </c>
      <c r="C9" s="4" t="inlineStr">
        <is>
          <t xml:space="preserve"> </t>
        </is>
      </c>
      <c r="D9" s="4" t="inlineStr">
        <is>
          <t>10 years</t>
        </is>
      </c>
      <c r="E9" s="4" t="inlineStr">
        <is>
          <t>10 years</t>
        </is>
      </c>
      <c r="F9" s="4" t="inlineStr">
        <is>
          <t xml:space="preserve"> </t>
        </is>
      </c>
      <c r="G9" s="4" t="inlineStr">
        <is>
          <t xml:space="preserve"> </t>
        </is>
      </c>
    </row>
    <row r="10">
      <c r="A10" s="4" t="inlineStr">
        <is>
          <t>Number of units secured</t>
        </is>
      </c>
      <c r="B10" s="4" t="inlineStr">
        <is>
          <t xml:space="preserve"> </t>
        </is>
      </c>
      <c r="C10" s="4" t="inlineStr">
        <is>
          <t xml:space="preserve"> </t>
        </is>
      </c>
      <c r="D10" s="6" t="n">
        <v>14708</v>
      </c>
      <c r="E10" s="6" t="n">
        <v>14708</v>
      </c>
      <c r="F10" s="4" t="inlineStr">
        <is>
          <t xml:space="preserve"> </t>
        </is>
      </c>
      <c r="G10" s="4" t="inlineStr">
        <is>
          <t xml:space="preserve"> </t>
        </is>
      </c>
    </row>
    <row r="11">
      <c r="A11" s="4" t="inlineStr">
        <is>
          <t>Related party borrowings</t>
        </is>
      </c>
      <c r="B11" s="4" t="inlineStr">
        <is>
          <t xml:space="preserve"> </t>
        </is>
      </c>
      <c r="C11" s="4" t="inlineStr">
        <is>
          <t xml:space="preserve"> </t>
        </is>
      </c>
      <c r="D11" s="4" t="inlineStr">
        <is>
          <t xml:space="preserve"> </t>
        </is>
      </c>
      <c r="E11" s="4" t="inlineStr">
        <is>
          <t xml:space="preserve"> </t>
        </is>
      </c>
      <c r="F11" s="5" t="n">
        <v>5000</v>
      </c>
      <c r="G11" s="4" t="inlineStr">
        <is>
          <t xml:space="preserve"> </t>
        </is>
      </c>
    </row>
    <row r="12">
      <c r="A12" s="4" t="inlineStr">
        <is>
          <t>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9" t="n">
        <v>0.02</v>
      </c>
      <c r="E14" s="9" t="n">
        <v>0.02</v>
      </c>
      <c r="F14" s="4" t="inlineStr">
        <is>
          <t xml:space="preserve"> </t>
        </is>
      </c>
      <c r="G14" s="4" t="inlineStr">
        <is>
          <t xml:space="preserve"> </t>
        </is>
      </c>
    </row>
    <row r="15">
      <c r="A15" s="4" t="inlineStr">
        <is>
          <t>Note payable to related party</t>
        </is>
      </c>
      <c r="B15" s="4" t="inlineStr">
        <is>
          <t xml:space="preserve"> </t>
        </is>
      </c>
      <c r="C15" s="4" t="inlineStr">
        <is>
          <t xml:space="preserve"> </t>
        </is>
      </c>
      <c r="D15" s="5" t="n">
        <v>195</v>
      </c>
      <c r="E15" s="5" t="n">
        <v>193</v>
      </c>
      <c r="F15" s="4" t="inlineStr">
        <is>
          <t xml:space="preserve"> </t>
        </is>
      </c>
      <c r="G15" s="5" t="n">
        <v>189</v>
      </c>
    </row>
    <row r="16">
      <c r="A16" s="4" t="inlineStr">
        <is>
          <t>LBF Trave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9" t="n">
        <v>0.02</v>
      </c>
      <c r="D18" s="4" t="inlineStr">
        <is>
          <t xml:space="preserve"> </t>
        </is>
      </c>
      <c r="E18" s="4" t="inlineStr">
        <is>
          <t xml:space="preserve"> </t>
        </is>
      </c>
      <c r="F18" s="4" t="inlineStr">
        <is>
          <t xml:space="preserve"> </t>
        </is>
      </c>
      <c r="G18" s="4" t="inlineStr">
        <is>
          <t xml:space="preserve"> </t>
        </is>
      </c>
    </row>
    <row r="19">
      <c r="A19" s="4" t="inlineStr">
        <is>
          <t>Mike Melh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ffice spaces</t>
        </is>
      </c>
      <c r="B21" s="4" t="inlineStr">
        <is>
          <t xml:space="preserve"> </t>
        </is>
      </c>
      <c r="C21" s="4" t="inlineStr">
        <is>
          <t xml:space="preserve"> </t>
        </is>
      </c>
      <c r="D21" s="6" t="n">
        <v>2</v>
      </c>
      <c r="E21" s="4" t="inlineStr">
        <is>
          <t xml:space="preserve"> </t>
        </is>
      </c>
      <c r="F21" s="4" t="inlineStr">
        <is>
          <t xml:space="preserve"> </t>
        </is>
      </c>
      <c r="G21" s="4" t="inlineStr">
        <is>
          <t xml:space="preserve"> </t>
        </is>
      </c>
    </row>
    <row r="22">
      <c r="A22" s="4" t="inlineStr">
        <is>
          <t>Lease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Amounts detailed in segment reconcili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party revenue</t>
        </is>
      </c>
      <c r="B4" s="5" t="n">
        <v>42650</v>
      </c>
      <c r="C4" s="5" t="n">
        <v>23557</v>
      </c>
      <c r="D4" s="5" t="n">
        <v>80303</v>
      </c>
      <c r="E4" s="5" t="n">
        <v>37051</v>
      </c>
      <c r="F4" s="4" t="inlineStr">
        <is>
          <t xml:space="preserve"> </t>
        </is>
      </c>
      <c r="G4" s="4" t="inlineStr">
        <is>
          <t xml:space="preserve"> </t>
        </is>
      </c>
    </row>
    <row r="5">
      <c r="A5" s="4" t="inlineStr">
        <is>
          <t>Revenue</t>
        </is>
      </c>
      <c r="B5" s="6" t="n">
        <v>42650</v>
      </c>
      <c r="C5" s="6" t="n">
        <v>23557</v>
      </c>
      <c r="D5" s="6" t="n">
        <v>80303</v>
      </c>
      <c r="E5" s="6" t="n">
        <v>37051</v>
      </c>
      <c r="F5" s="5" t="n">
        <v>93194</v>
      </c>
      <c r="G5" s="5" t="n">
        <v>65796</v>
      </c>
    </row>
    <row r="6">
      <c r="A6" s="4" t="inlineStr">
        <is>
          <t>Adjusted EBITDA</t>
        </is>
      </c>
      <c r="B6" s="6" t="n">
        <v>4516</v>
      </c>
      <c r="C6" s="6" t="n">
        <v>-236</v>
      </c>
      <c r="D6" s="6" t="n">
        <v>6729</v>
      </c>
      <c r="E6" s="6" t="n">
        <v>-3873</v>
      </c>
      <c r="F6" s="4" t="inlineStr">
        <is>
          <t xml:space="preserve"> </t>
        </is>
      </c>
      <c r="G6" s="4" t="inlineStr">
        <is>
          <t xml:space="preserve"> </t>
        </is>
      </c>
    </row>
    <row r="7">
      <c r="A7" s="4" t="inlineStr">
        <is>
          <t>Depreciation and amortization</t>
        </is>
      </c>
      <c r="B7" s="6" t="n">
        <v>-2769</v>
      </c>
      <c r="C7" s="6" t="n">
        <v>-3305</v>
      </c>
      <c r="D7" s="6" t="n">
        <v>-5586</v>
      </c>
      <c r="E7" s="6" t="n">
        <v>-6520</v>
      </c>
      <c r="F7" s="6" t="n">
        <v>-12861</v>
      </c>
      <c r="G7" s="6" t="n">
        <v>-11414</v>
      </c>
    </row>
    <row r="8">
      <c r="A8" s="4" t="inlineStr">
        <is>
          <t>Stock-based compensation</t>
        </is>
      </c>
      <c r="B8" s="6" t="n">
        <v>-81</v>
      </c>
      <c r="C8" s="6" t="n">
        <v>-3771</v>
      </c>
      <c r="D8" s="6" t="n">
        <v>-161</v>
      </c>
      <c r="E8" s="6" t="n">
        <v>-3771</v>
      </c>
      <c r="F8" s="6" t="n">
        <v>-3936</v>
      </c>
      <c r="G8" s="6" t="n">
        <v>-15</v>
      </c>
    </row>
    <row r="9">
      <c r="A9" s="4" t="inlineStr">
        <is>
          <t>Loss from operations</t>
        </is>
      </c>
      <c r="B9" s="6" t="n">
        <v>1666</v>
      </c>
      <c r="C9" s="6" t="n">
        <v>-7312</v>
      </c>
      <c r="D9" s="6" t="n">
        <v>982</v>
      </c>
      <c r="E9" s="6" t="n">
        <v>-14164</v>
      </c>
      <c r="F9" s="6" t="n">
        <v>-22252</v>
      </c>
      <c r="G9" s="6" t="n">
        <v>-35857</v>
      </c>
    </row>
    <row r="10">
      <c r="A10" s="4" t="inlineStr">
        <is>
          <t>Other expense, net</t>
        </is>
      </c>
      <c r="B10" s="6" t="n">
        <v>-3543</v>
      </c>
      <c r="C10" s="6" t="n">
        <v>-5711</v>
      </c>
      <c r="D10" s="6" t="n">
        <v>-9796</v>
      </c>
      <c r="E10" s="6" t="n">
        <v>-11145</v>
      </c>
      <c r="F10" s="6" t="n">
        <v>-16330</v>
      </c>
      <c r="G10" s="6" t="n">
        <v>-19919</v>
      </c>
    </row>
    <row r="11">
      <c r="A11" s="4" t="inlineStr">
        <is>
          <t>Loss before provision for income taxes</t>
        </is>
      </c>
      <c r="B11" s="6" t="n">
        <v>-1877</v>
      </c>
      <c r="C11" s="6" t="n">
        <v>-13023</v>
      </c>
      <c r="D11" s="6" t="n">
        <v>-8814</v>
      </c>
      <c r="E11" s="6" t="n">
        <v>-25309</v>
      </c>
      <c r="F11" s="6" t="n">
        <v>-38582</v>
      </c>
      <c r="G11" s="6" t="n">
        <v>-55776</v>
      </c>
    </row>
    <row r="12">
      <c r="A12" s="4" t="inlineStr">
        <is>
          <t>Provision for income taxes</t>
        </is>
      </c>
      <c r="B12" s="6" t="n">
        <v>-236</v>
      </c>
      <c r="C12" s="6" t="n">
        <v>-55</v>
      </c>
      <c r="D12" s="6" t="n">
        <v>-290</v>
      </c>
      <c r="E12" s="6" t="n">
        <v>-120</v>
      </c>
      <c r="F12" s="6" t="n">
        <v>-323</v>
      </c>
      <c r="G12" s="6" t="n">
        <v>14042</v>
      </c>
    </row>
    <row r="13">
      <c r="A13" s="4" t="inlineStr">
        <is>
          <t>Net (loss) income</t>
        </is>
      </c>
      <c r="B13" s="6" t="n">
        <v>-2113</v>
      </c>
      <c r="C13" s="6" t="n">
        <v>-13078</v>
      </c>
      <c r="D13" s="6" t="n">
        <v>-9104</v>
      </c>
      <c r="E13" s="6" t="n">
        <v>-25429</v>
      </c>
      <c r="F13" s="6" t="n">
        <v>-38905</v>
      </c>
      <c r="G13" s="6" t="n">
        <v>-41734</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ird-party revenue</t>
        </is>
      </c>
      <c r="B16" s="4" t="inlineStr">
        <is>
          <t xml:space="preserve"> </t>
        </is>
      </c>
      <c r="C16" s="4" t="inlineStr">
        <is>
          <t xml:space="preserve"> </t>
        </is>
      </c>
      <c r="D16" s="4" t="inlineStr">
        <is>
          <t xml:space="preserve"> </t>
        </is>
      </c>
      <c r="E16" s="4" t="inlineStr">
        <is>
          <t xml:space="preserve"> </t>
        </is>
      </c>
      <c r="F16" s="6" t="n">
        <v>93194</v>
      </c>
      <c r="G16" s="6" t="n">
        <v>65796</v>
      </c>
    </row>
    <row r="17">
      <c r="A17" s="4" t="inlineStr">
        <is>
          <t>Revenue</t>
        </is>
      </c>
      <c r="B17" s="4" t="inlineStr">
        <is>
          <t xml:space="preserve"> </t>
        </is>
      </c>
      <c r="C17" s="4" t="inlineStr">
        <is>
          <t xml:space="preserve"> </t>
        </is>
      </c>
      <c r="D17" s="4" t="inlineStr">
        <is>
          <t xml:space="preserve"> </t>
        </is>
      </c>
      <c r="E17" s="4" t="inlineStr">
        <is>
          <t xml:space="preserve"> </t>
        </is>
      </c>
      <c r="F17" s="6" t="n">
        <v>93194</v>
      </c>
      <c r="G17" s="6" t="n">
        <v>65796</v>
      </c>
    </row>
    <row r="18">
      <c r="A18" s="4" t="inlineStr">
        <is>
          <t>Adjusted EBITDA</t>
        </is>
      </c>
      <c r="B18" s="4" t="inlineStr">
        <is>
          <t xml:space="preserve"> </t>
        </is>
      </c>
      <c r="C18" s="4" t="inlineStr">
        <is>
          <t xml:space="preserve"> </t>
        </is>
      </c>
      <c r="D18" s="4" t="inlineStr">
        <is>
          <t xml:space="preserve"> </t>
        </is>
      </c>
      <c r="E18" s="4" t="inlineStr">
        <is>
          <t xml:space="preserve"> </t>
        </is>
      </c>
      <c r="F18" s="6" t="n">
        <v>-5455</v>
      </c>
      <c r="G18" s="6" t="n">
        <v>-24428</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6" t="n">
        <v>-12861</v>
      </c>
      <c r="G19" s="6" t="n">
        <v>-11414</v>
      </c>
    </row>
    <row r="20">
      <c r="A20" s="4" t="inlineStr">
        <is>
          <t>Stock-based compensation</t>
        </is>
      </c>
      <c r="B20" s="4" t="inlineStr">
        <is>
          <t xml:space="preserve"> </t>
        </is>
      </c>
      <c r="C20" s="4" t="inlineStr">
        <is>
          <t xml:space="preserve"> </t>
        </is>
      </c>
      <c r="D20" s="4" t="inlineStr">
        <is>
          <t xml:space="preserve"> </t>
        </is>
      </c>
      <c r="E20" s="4" t="inlineStr">
        <is>
          <t xml:space="preserve"> </t>
        </is>
      </c>
      <c r="F20" s="6" t="n">
        <v>-3936</v>
      </c>
      <c r="G20" s="6" t="n">
        <v>-15</v>
      </c>
    </row>
    <row r="21">
      <c r="A21" s="4" t="inlineStr">
        <is>
          <t>Loss from operations</t>
        </is>
      </c>
      <c r="B21" s="4" t="inlineStr">
        <is>
          <t xml:space="preserve"> </t>
        </is>
      </c>
      <c r="C21" s="4" t="inlineStr">
        <is>
          <t xml:space="preserve"> </t>
        </is>
      </c>
      <c r="D21" s="4" t="inlineStr">
        <is>
          <t xml:space="preserve"> </t>
        </is>
      </c>
      <c r="E21" s="4" t="inlineStr">
        <is>
          <t xml:space="preserve"> </t>
        </is>
      </c>
      <c r="F21" s="6" t="n">
        <v>-22252</v>
      </c>
      <c r="G21" s="6" t="n">
        <v>-35857</v>
      </c>
    </row>
    <row r="22">
      <c r="A22" s="4" t="inlineStr">
        <is>
          <t>Loss before provision for income taxes</t>
        </is>
      </c>
      <c r="B22" s="4" t="inlineStr">
        <is>
          <t xml:space="preserve"> </t>
        </is>
      </c>
      <c r="C22" s="4" t="inlineStr">
        <is>
          <t xml:space="preserve"> </t>
        </is>
      </c>
      <c r="D22" s="4" t="inlineStr">
        <is>
          <t xml:space="preserve"> </t>
        </is>
      </c>
      <c r="E22" s="4" t="inlineStr">
        <is>
          <t xml:space="preserve"> </t>
        </is>
      </c>
      <c r="F22" s="6" t="n">
        <v>-38582</v>
      </c>
      <c r="G22" s="6" t="n">
        <v>-55776</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6" t="n">
        <v>323</v>
      </c>
      <c r="G23" s="6" t="n">
        <v>-14042</v>
      </c>
    </row>
    <row r="24">
      <c r="A24" s="4" t="inlineStr">
        <is>
          <t>Net (loss) income</t>
        </is>
      </c>
      <c r="B24" s="4" t="inlineStr">
        <is>
          <t xml:space="preserve"> </t>
        </is>
      </c>
      <c r="C24" s="4" t="inlineStr">
        <is>
          <t xml:space="preserve"> </t>
        </is>
      </c>
      <c r="D24" s="4" t="inlineStr">
        <is>
          <t xml:space="preserve"> </t>
        </is>
      </c>
      <c r="E24" s="4" t="inlineStr">
        <is>
          <t xml:space="preserve"> </t>
        </is>
      </c>
      <c r="F24" s="5" t="n">
        <v>-38905</v>
      </c>
      <c r="G24" s="5" t="n">
        <v>-41734</v>
      </c>
    </row>
    <row r="25">
      <c r="A25" s="4" t="inlineStr">
        <is>
          <t>Operating segments | Travel Marketpl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ird-party revenue</t>
        </is>
      </c>
      <c r="B27" s="6" t="n">
        <v>42397</v>
      </c>
      <c r="C27" s="6" t="n">
        <v>23467</v>
      </c>
      <c r="D27" s="6" t="n">
        <v>79758</v>
      </c>
      <c r="E27" s="6" t="n">
        <v>36617</v>
      </c>
      <c r="F27" s="4" t="inlineStr">
        <is>
          <t xml:space="preserve"> </t>
        </is>
      </c>
      <c r="G27" s="4" t="inlineStr">
        <is>
          <t xml:space="preserve"> </t>
        </is>
      </c>
    </row>
    <row r="28">
      <c r="A28" s="4" t="inlineStr">
        <is>
          <t>Revenue</t>
        </is>
      </c>
      <c r="B28" s="6" t="n">
        <v>42397</v>
      </c>
      <c r="C28" s="6" t="n">
        <v>23467</v>
      </c>
      <c r="D28" s="6" t="n">
        <v>79758</v>
      </c>
      <c r="E28" s="6" t="n">
        <v>36617</v>
      </c>
      <c r="F28" s="4" t="inlineStr">
        <is>
          <t xml:space="preserve"> </t>
        </is>
      </c>
      <c r="G28" s="4" t="inlineStr">
        <is>
          <t xml:space="preserve"> </t>
        </is>
      </c>
    </row>
    <row r="29">
      <c r="A29" s="4" t="inlineStr">
        <is>
          <t>Adjusted EBITDA</t>
        </is>
      </c>
      <c r="B29" s="6" t="n">
        <v>4971</v>
      </c>
      <c r="C29" s="6" t="n">
        <v>393</v>
      </c>
      <c r="D29" s="6" t="n">
        <v>7737</v>
      </c>
      <c r="E29" s="6" t="n">
        <v>-2850</v>
      </c>
      <c r="F29" s="4" t="inlineStr">
        <is>
          <t xml:space="preserve"> </t>
        </is>
      </c>
      <c r="G29" s="4" t="inlineStr">
        <is>
          <t xml:space="preserve"> </t>
        </is>
      </c>
    </row>
    <row r="30">
      <c r="A30" s="4" t="inlineStr">
        <is>
          <t>Depreciation and amortization</t>
        </is>
      </c>
      <c r="B30" s="6" t="n">
        <v>-2633</v>
      </c>
      <c r="C30" s="6" t="n">
        <v>-3165</v>
      </c>
      <c r="D30" s="6" t="n">
        <v>-5312</v>
      </c>
      <c r="E30" s="6" t="n">
        <v>-6233</v>
      </c>
      <c r="F30" s="4" t="inlineStr">
        <is>
          <t xml:space="preserve"> </t>
        </is>
      </c>
      <c r="G30" s="4" t="inlineStr">
        <is>
          <t xml:space="preserve"> </t>
        </is>
      </c>
    </row>
    <row r="31">
      <c r="A31" s="4" t="inlineStr">
        <is>
          <t>Stock-based compensation</t>
        </is>
      </c>
      <c r="B31" s="6" t="n">
        <v>-81</v>
      </c>
      <c r="C31" s="6" t="n">
        <v>-3771</v>
      </c>
      <c r="D31" s="6" t="n">
        <v>-161</v>
      </c>
      <c r="E31" s="6" t="n">
        <v>-3771</v>
      </c>
      <c r="F31" s="4" t="inlineStr">
        <is>
          <t xml:space="preserve"> </t>
        </is>
      </c>
      <c r="G31" s="4" t="inlineStr">
        <is>
          <t xml:space="preserve"> </t>
        </is>
      </c>
    </row>
    <row r="32">
      <c r="A32" s="4" t="inlineStr">
        <is>
          <t>Loss from operations</t>
        </is>
      </c>
      <c r="B32" s="6" t="n">
        <v>2257</v>
      </c>
      <c r="C32" s="6" t="n">
        <v>-6543</v>
      </c>
      <c r="D32" s="6" t="n">
        <v>2264</v>
      </c>
      <c r="E32" s="6" t="n">
        <v>-12854</v>
      </c>
      <c r="F32" s="4" t="inlineStr">
        <is>
          <t xml:space="preserve"> </t>
        </is>
      </c>
      <c r="G32" s="4" t="inlineStr">
        <is>
          <t xml:space="preserve"> </t>
        </is>
      </c>
    </row>
    <row r="33">
      <c r="A33" s="4" t="inlineStr">
        <is>
          <t>Operating segments | SAAS Platfo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party revenue</t>
        </is>
      </c>
      <c r="B35" s="6" t="n">
        <v>253</v>
      </c>
      <c r="C35" s="6" t="n">
        <v>90</v>
      </c>
      <c r="D35" s="6" t="n">
        <v>545</v>
      </c>
      <c r="E35" s="6" t="n">
        <v>434</v>
      </c>
      <c r="F35" s="4" t="inlineStr">
        <is>
          <t xml:space="preserve"> </t>
        </is>
      </c>
      <c r="G35" s="4" t="inlineStr">
        <is>
          <t xml:space="preserve"> </t>
        </is>
      </c>
    </row>
    <row r="36">
      <c r="A36" s="4" t="inlineStr">
        <is>
          <t>Revenue</t>
        </is>
      </c>
      <c r="B36" s="6" t="n">
        <v>253</v>
      </c>
      <c r="C36" s="6" t="n">
        <v>90</v>
      </c>
      <c r="D36" s="6" t="n">
        <v>545</v>
      </c>
      <c r="E36" s="6" t="n">
        <v>434</v>
      </c>
      <c r="F36" s="4" t="inlineStr">
        <is>
          <t xml:space="preserve"> </t>
        </is>
      </c>
      <c r="G36" s="4" t="inlineStr">
        <is>
          <t xml:space="preserve"> </t>
        </is>
      </c>
    </row>
    <row r="37">
      <c r="A37" s="4" t="inlineStr">
        <is>
          <t>Adjusted EBITDA</t>
        </is>
      </c>
      <c r="B37" s="6" t="n">
        <v>-455</v>
      </c>
      <c r="C37" s="6" t="n">
        <v>-629</v>
      </c>
      <c r="D37" s="6" t="n">
        <v>-1008</v>
      </c>
      <c r="E37" s="6" t="n">
        <v>-1023</v>
      </c>
      <c r="F37" s="4" t="inlineStr">
        <is>
          <t xml:space="preserve"> </t>
        </is>
      </c>
      <c r="G37" s="4" t="inlineStr">
        <is>
          <t xml:space="preserve"> </t>
        </is>
      </c>
    </row>
    <row r="38">
      <c r="A38" s="4" t="inlineStr">
        <is>
          <t>Depreciation and amortization</t>
        </is>
      </c>
      <c r="B38" s="6" t="n">
        <v>-136</v>
      </c>
      <c r="C38" s="6" t="n">
        <v>-140</v>
      </c>
      <c r="D38" s="6" t="n">
        <v>-274</v>
      </c>
      <c r="E38" s="6" t="n">
        <v>-287</v>
      </c>
      <c r="F38" s="4" t="inlineStr">
        <is>
          <t xml:space="preserve"> </t>
        </is>
      </c>
      <c r="G38" s="4" t="inlineStr">
        <is>
          <t xml:space="preserve"> </t>
        </is>
      </c>
    </row>
    <row r="39">
      <c r="A39" s="4" t="inlineStr">
        <is>
          <t>Loss from operations</t>
        </is>
      </c>
      <c r="B39" s="5" t="n">
        <v>-591</v>
      </c>
      <c r="C39" s="5" t="n">
        <v>-769</v>
      </c>
      <c r="D39" s="5" t="n">
        <v>-1282</v>
      </c>
      <c r="E39" s="5" t="n">
        <v>-1310</v>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venue by geographic area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42650</v>
      </c>
      <c r="C4" s="5" t="n">
        <v>23557</v>
      </c>
      <c r="D4" s="5" t="n">
        <v>80303</v>
      </c>
      <c r="E4" s="5" t="n">
        <v>37051</v>
      </c>
      <c r="F4" s="5" t="n">
        <v>93194</v>
      </c>
      <c r="G4" s="5" t="n">
        <v>6579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40372</v>
      </c>
      <c r="C7" s="6" t="n">
        <v>23294</v>
      </c>
      <c r="D7" s="6" t="n">
        <v>76164</v>
      </c>
      <c r="E7" s="6" t="n">
        <v>36556</v>
      </c>
      <c r="F7" s="6" t="n">
        <v>91432</v>
      </c>
      <c r="G7" s="6" t="n">
        <v>64156</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2278</v>
      </c>
      <c r="C10" s="5" t="n">
        <v>263</v>
      </c>
      <c r="D10" s="5" t="n">
        <v>4139</v>
      </c>
      <c r="E10" s="5" t="n">
        <v>495</v>
      </c>
      <c r="F10" s="5" t="n">
        <v>1762</v>
      </c>
      <c r="G10" s="5" t="n">
        <v>1640</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OMMITMENTS AND CONTINGENCIES</t>
        </is>
      </c>
      <c r="B3" s="4" t="inlineStr">
        <is>
          <t>6.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June 30, 2022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Letters of Credit The Company had $7,119 secured letters of credit outstanding as of June 30, 2022. These primarily relate to securing the payment for the potential purchase of airline tickets in the ordinary course of business and are collateralized by term deposits and money market funds The following table presents our material contractual obligations as of June 30, 2022. ​ ​ ​ ​ ​ ​ ​ ​ ​ ​ ​ ​ By Period Total Less than 1 Year 1 to 3 Years 3 to 5 Years More than 5 Years 7,119 7,069 50 — — ​</t>
        </is>
      </c>
      <c r="C3" s="4" t="inlineStr">
        <is>
          <t>11.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December 31, 2021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Operating Leases The Company leases various office premises and facilities under operating leases that expire at various dates through October 2029. Certain of the Company’s operating lease agreements for office space also include rent holidays and scheduled rent escalations during the initial lease term. The Company has recorded the rent holiday as a deferred rent within accrued liabilities and other non-current liabilities on the consolidated balance sheets. The Company recognizes the deferred rent liability and scheduled rent increase on a straight-line basis into rent expense over the lease term commencing on the date the Company takes possession of the lease space. Future minimum lease payments under operating leases are as follows: ​ ​ ​ ​ ​ Year ending December 31, ​ ​ 2022 ​ $ 895 2023 ​ 480 2024 ​ 400 2025 ​ 188 2026 ​ 92 Thereafter ​ 134 ​ ​ $ 2,189 ​ Rent expense for the Company’s operating leases is recognized on a straight-line basis over the lease term. Rent expense for the years ended December 31, 2021 and 2020 was $1,485 and $2,293, respectively. Letters of Credit The Company had $7,258 and $7,430 of secured letters of credit outstanding as of December 31, 2021 and December 31, 2020, respectively. These primarily relate to securing the payment for the potential purchase of airline tickets in the ordinary course of business and are collateralized by term deposits and money market funds The following table presents our material contractual obligations as of December 31, 2021. ​ ​ ​ ​ ​ ​ ​ ​ ​ ​ ​ ​ ​ ​ ​ ​ By Period Total Less than 1 Year 1 to 3 Years 3 to 5 Years More than 5 Years $7,258 ​ $ 7,258 ​ $ 0 ​ $ 0 ​ $ 0 $7,258 ​ $ 7,258 ​ $ 0 ​ $ 0 ​ $ 0 ​</t>
        </is>
      </c>
    </row>
    <row r="4">
      <c r="A4" s="4" t="inlineStr">
        <is>
          <t>ITHAX ACQUISITION CORP.</t>
        </is>
      </c>
      <c r="B4" s="4" t="inlineStr">
        <is>
          <t xml:space="preserve"> </t>
        </is>
      </c>
      <c r="C4" s="4" t="inlineStr">
        <is>
          <t xml:space="preserve"> </t>
        </is>
      </c>
    </row>
    <row r="5">
      <c r="A5" s="4" t="inlineStr">
        <is>
          <t>COMMITMENTS AND CONTINGENCIES</t>
        </is>
      </c>
      <c r="B5" s="4" t="inlineStr">
        <is>
          <t>NOTE 6. COMMITMENTS AND CONTINGENCIES Registration and Shareholder Rights Pursuant to a registration rights agreement entered into on January 27, 2021 (the “IPO Registration Rights Agreement”),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IPO Registration Rights Agreement does not contain liquidated damages or other cash settlement provisions resulting from delays in registering the Company’s securities. The Company will bear the expenses incurred in connection with the filing of any such registration statements. At the closing of the Business Combination, the Company entered into a registration rights agreement, with the Sponsor, certain former stockholders of Mondee, and the other parties thereto, as further described below.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of $9,082,500 is payable to the underwriters at the closing of the Business Combination, subject to the terms of the underwriting agreement. Business Combination Agreement As previously announced, ITHAX previously entered into that certain Business Combination Agreement. The total deferred business combination fees payable were accrued as of June 30, 2022, however payment of these fees was contingent upon the closing of the Business Combination, which occured on July 18, 2022. The Business Combination consummated on July 18, 2022 (see Note 1). PIPE Investment Concurrently with the execution of the Business Combination Agreement, ITHAX entered into Subscription Agreements (the “Subscription Agreements”) with certain “qualified institutional buyers” (as defined in Rule 144A under the Securities Act of 1933, as amended (the “Securities Act”)) and accredited investors (together, the “Initial PIPE Investors”), pursuant to which the Initial PIPE Investors have agreed to subscribe for and purchase, and ITHAX has agreed to issue and sell to the Initial PIPE Investors, an aggregate of 5,000,000 shares of New Mondee Common Stock at a price of $10.00 per share, for aggregate gross proceeds of $50,000,000 (the “Initial PIPE Investment”). Subsequently, on April 21, 2022, ITHAX entered into a Subscription Agreement with an additional investor (the “Additional PIPE Investor” together with the Initial PIPE Investors the “PIPE Investors”) pursuant to which the Additional PIPE Investor agreed to subscribe for and purchase, and ITHAX has agreed to issue and sell to the Additional PIPE Investor, 2,000,000 shares of New Mondee Common Stock at a price of $10.00 per share, for gross proceeds of $20,000,000 (the “Additional PIPE Investment”). The aggregate gross proceeds to New Mondee from the Initial PIPE Investment and the Additional PIPE Investment of 7,000,000 shares (the “PIPE Shares”) equaled $70,000,000 (the “PIPE Financing”). The offer and sale of the shares of New Mondee Common Stock issued in the PIPE Financing pursuant to the Subscription Agreements have not been registered under the Securities Act in reliance upon the exemption provided in Section 4(a)(2) of the Securities Act. ITHAX granted the PIPE Investors certain registration rights in connection with the PIPE Financing. The PIPE Financing was consummated immediately prior to the First Effective Time. Registration Rights Agreement On July 18, 2022, New Mondee, the Sponsor, certain former stockholders of Mondee, and the other parties thereto entered into the Registration Rights Agreement (the “Registration Rights Agreement”), pursuant to which, among other things, the parties thereto have been granted certain customary registration rights with respect to their respective shares of New Mondee Common Stock. An aggregate of 74,300,000 shares of New Mondee Common Stock are subject to resale registration rights. Such shares include (i) the 7,000,000 PIPE Shares; (ii) up to 60,800,000 Merger Consideration shares; and (iii) an aggregate of up to 6,500,000 Earn-Out Shares (as described below). Pursuant to the Registration Rights Agreement, New Mondee agreed that, within thirty Under the Registration Rights Agreement, New Mondee agreed to indemnify the holders against any losses or damages resulting from any untrue statement or omission or alleged untrue statement or omission of a material fact in any registration statement, prospectus, or preliminary prospectus or any amendment thereof, pursuant to which the holders sell their equity securities, unless such liability arose from the holders’ misstatement or omission, and each of the holders, severally and individually, will agree to indemnify New Mondee against any losses or damages caused by such holder’s material misstatements or omissions in those documents. Sponsor Support Agreement In connection with the execution of the Business Combination Agreement, ITHAX entered into a sponsor support agreement with the Sponsor and Mondee (the “Sponsor Support Agreement”), pursuant to which the Sponsor agreed to, among other things, vote all of the 6,472,500 ordinary shares of ITHAX in favor of the approval of the Transactions and to waive any redemption rights with respect to any ordinary shares held by it. The Sponsor did not receive separate consideration for its waiver of redemption rights in the Sponsor Support Agreement. In addition, the Sponsor agreed that 603,750 Class B ordinary shares issued in connection with ITHAX’s Initial Public Offering (which were converted to 603,750 shares of New Mondee Class B Common Stock in connection with the Domestication) would be forfeited if the Minimum Cash Condition contemplated by the Business Combination Agreement was not satisfied as of the Closing Date. Since the Minimum Cash Condition was waived and not satisfied, the Sponsor forfeited 603,750 shares of New Mondee Class B Common Stock at the Closing Date in accordance with the terms of the Sponsor Support Agreement. Stockholder Support Agreement Pursuant to the Business Combination Agreement, Mondee and Mondee Holdings, LLC entered into a Support Agreement (the “Stockholder Support Agreement”) with ITHAX, pursuant to which Mondee Holdings, LLC, among other things, agreed to vote to adopt and approve the Business Combination Agreement and all other documents and transactions contemplated thereby. Earn-out Agreement Pursuant to the Business Combination Agreement, ITHAX entered into an earn-out agreement (the “Earn-Out Agreement”) with certain signatories thereto (the “Members”), pursuant to which ITHAX has agreed, among other things that in connection with and upon the First Merger, New Mondee may issue to the Members an aggregate of up to 9,000,000 shares of New Mondee Common Stock (the “Earn-Out Shares”), with the Earn-Out Shares vesting over the four-year period following the Closing Date based on the achievement of certain milestones related to the trading price of New Mondee Common Stock set forth in the Earn-Out Agreement. Upon the closing of the Business Combination, Prasad Gundumogula, who is the Chief Executive Officer of New Mondee, received 6,000,000 of the aggregate amount of Earn-Out Shares. Vendor Agreements On October 4, 2021, the Company entered into an agreement with a vendor for placement agency services in connection with the PIPE and customary capital market advisement services related to the pending Business Combination. The agreement calls for the vendor to receive a contingent fee equal to 7% of the gross proceeds of securities sold in the PIPE placement and capped at $3,500,000. The vendor terminated this agreement in June 2022 and no fees were paid or are payable to the vendor. On October 4, 2021, the Company entered into an agreement with a vendor for fund-raising services in connection with the PIPE and capital markets advisory services related to the pending Business Combination. The agreement calls for the vendor to receive a contingent fee equal to $500,000, plus 3.5% on the gross proceeds of securities sold in the PIPE placement exceeding $50,000,000 and capped at $1,500,000. The fee of $1,200,000 was payable upon consummation of the Business Combination, which is included in deferred business combination fees payable in the accompanying condensed consolidated balance sheet. On December 15, 2021, the Company entered into an agreement with a vendor for capital market advisement services related to the Business Combination Agreement. The agreement calls for the vendor to receive a contingent fee in the amount of $1,000,000 upon the consummation of the Business Combination, which is included in deferred business combination fees payable in the accompanying condensed consolidated balance sheet. On January 24, 2022, the Company entered into an agreement with a vendor for capital markets advisory services related to the pending Business Combination Agreement. The agreement calls for the vendor to receive a contingent fee in the amount of $500,000 upon the consummation of the Business Combination, which is included in deferred business combination fees payable in the accompanying condensed consolidated balance sheet. On February 1, 2022, the Company entered into an agreement with a vendor for capital markets advisory services related to the pending Business Combination Agreement. The agreement calls for the vendor to receive a contingent fee in the amount of $500,000 upon the consummation of the Business Combination, which is included in deferred business combination fees payable in the accompanying condensed consolidated balance sheet. As of December 31, 2021 the Company entered into an agreement with a vendor for an insurance policy, which the vendor will only receive insurance run-off premium in the amount of approximately $1,100,000 upon the consummation of the Business Combination. The Company renegotiated the premiums to the amount of $750,000 which became payable upon consummation of the Business Combination. As of June 30, 2022, the Company incurred legal fees of approximately $2,200,000 which are included in deferred business combination fees payable in the accompanying condensed consolidated balance sheet. These fees became payable upon the consummation of the Business Combination. Legal Proceedings In connection with the Business Combination, two purported stockholders sent demand letters. No amount of damages is stated in the demand letters. The Company believes that the threatened lawsuits are without merit and, if filed, the Company intends to defend the matters vigorously. The Company is currently unable to reasonably determine the outcome of any potential litigation or estimate any potential losses, and, as such, have not recorded a loss contingency. There is no other material litigation, arbitration or governmental proceedings currently pending against the Company or any members of its management team in their capacity as such. ​</t>
        </is>
      </c>
      <c r="C5" s="4" t="inlineStr">
        <is>
          <t>NOTE 6. COMMITMENTS AND CONTINGENCIES Registration and Shareholder Rights Pursuant to a registration rights agreement entered into on January 27, 2021,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will become payable to the underwriters from the amounts held in the Trust Account solely in the event that the Company completes a Business Combination, subject to the terms of the underwriting agreement. Business Combination Agreement On December 20, 2021, the Company entered into a Business Combination Agreement with Mondee Holdings II, Inc., a travel technology company. The Business Combination Agreement was entered into by and among ITHAX Acquisition Corp., Merger Sub 1, Merger Sub 2 and Mondee Holdings II, Inc., a Delaware corporation (“Mondee”). Pursuant to the Business Combination Agreement, the Company will become a Delaware corporation (the “Domestication”) and the parties will enter into a business combination transaction (together with the Domestication, the “Business Combination”) by which (i) Merger Sub I will merge with and into Mondee, with Mondee being the surviving entity in the merger (the “First Merger”), and (ii) immediately following the First Merger, Mondee will merge with and into Merger Sub II, with Merger Sub II being the surviving entity in the merger (the “Second Merger” and, together with the First Merger, the “Mergers” and, together with the other transactions contemplated by the Business Combination Agreement, the “Transactions” and the closing of the Transactions, the “Closing”). As a result of the Domestication (i) each outstanding Class A ordinary share of the Company, par value $0.001 per share (the “Class A Shares”) and each outstanding Class B ordinary share of the Company, par value $0.001 per share (the “Class B Shares”) will be automatically converted into one share of Class A common stock, par value $0.001 per share (the “Class A Common Stock”), of Ithax Acquisition Corp., a Delaware corporation (“Delaware Ithax”), and (ii) pursuant to an amended and restated warrant agreement, each outstanding warrant of the Company will be replaced by a redeemable warrant of Delaware Ithax, with substantially the same terms, exercisable for a share of Class A Common Stock. In connection with the Closing, Delaware Ithax will change its name to “Mondee Holdings, Inc.” Registration Rights Agreement The Business Combination Agreement contemplates that, at the Closing, the Company, the Sponsor, Mondee and the sole stockholder of Mondee (the “Sole Stockholder”) and the other parties thereto will enter into the Registration Rights Agreement, pursuant to which Ithax will agree to register for resale certain shares of its Class A Common Stock that are held by the parties thereto from time to time. Additionally and pursuant to the Registration Rights Agreement, the holders of any shares of Class A Common Stock (the “Lock-Up Shares”) issued to the Sponsor prior to the Closing or to the Sole Stockholder in connection with the Business Combination Agreement, or to the Members (as defined below) in connection with the Earn-out Agreement (as defined below), may not transfer any Lock-Up Shares during the period beginning on the date of Closing and ending on the date that is the earlier of (A) six months after the Closing, (B) the date on which the closing price of the Class A Common Stock equals or exceeds $12.00 per share (as adjusted for stock splits, stock dividends, reorganizations, recapitalizations and the like) for any 20 trading days within any 30-trading day period commencing at least 90 calendar days following the Closing and (C) the date on which the Company consummates a sale, merger, liquidation, exchange offer or other similar transaction after the Closing, which results in the stockholders immediately prior to such transaction having beneficial ownership of less than 50% of the outstanding voting securities of the combined company. Subscription Agreements Concurrently with the execution of the Business Combination Agreement, certain investors (the “PIPE Investors”) entered into subscription agreements (the “PIPE Subscription Agreements”) pursuant to which the PIPE Investors have committed to purchase in a private placement 5,000,000 shares of Class A Common Stock (the “PIPE Shares”) at a purchase price of $10.00 per share and an aggregate purchase price of $50,000,000 million (the “PIPE Investment”). The purchase of the PIPE Shares is conditioned upon, among other things, the consummation of the Transactions and will be consummated concurrently with the Closing. The PIPE Shares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30 calendar days after the Closing. It is expected that the PIPE Investors will be parties to the Registration Rights Agreement. Sponsor Support Agreement Concurrently with the execution of the Business Combination Agreement, the Company entered into a sponsor support agreement (the “Sponsor Support Agreement”) with the Sponsor and Mondee. Pursuant to the Sponsor Support Agreement, the Sponsor has agreed, among other things, subject to the terms and conditions of the Sponsor Support Agreement, (i) to vote all of its Class A Shares and Class B Shares and any other equity securities of the Company that Sponsor acquired record or beneficial ownership of after the date of the Sponsor Support Agreement and prior to the Closing, other than the shares of Class A Common Stock acquired by the Sponsor pursuant to the Private Placements (collectively, the “Subject SPAC Equity Securities”) (a) in favor of the approval and adoption of the Business Combination Agreement and the approval of the Transactions (b) against any action, agreement, or transaction or proposal that would reasonably be expected to result in a breach of any covenant, representation or warranty or any other obligation or agreement of the Company, Merger Sub I or Merger Sub II under the Business Combination Agreement or that would reasonably be expected to result in the failure of the Transactions from being consummated, (ii) not to redeem, elect to redeem or tender or submit any of its Subject SPAC Equity Securities for redemption in connection with the BCA or the Transactions, (iii) not to commit or agree to take any action inconsistent with the foregoing. (iv) to comply with and fully perform all of its obligations, covenants and agreements set forth in the Voting Letter Agreement (as defined therein), (v) not to modify or amend any agreement, contract or arrangement between or among Sponsor and any Affiliate of such Sponsor (other than SPAC or any of its Subsidiaries), on the one hand, and SPAC or any of its subsidiaries, on the other hand, related to the Transactions, including, for the avoidance of doubt, the Voting Letter Agreement, and (vi) to comply with the transfer restrictions set forth in the Voting Letter Agreement irrespective of any release or waiver thereof. In addition, the Sponsor has agreed that if Mondee waives in writing the condition set forth in Section 7.03(e) of the Business Combination, requiring the amount of cash held by the Company to be equal to at least $150,000,000, the Sponsor shall, immediately prior to the First Merger and without any further action on its part, forfeit and surrender or cause the forfeiture and surrender to the Company for no consideration, 603,750 of its Class B Shares. The Sponsor Support Agreement also includes, among other things, a waiver by the Sponsor of its redemption rights and anti-dilution protection as set forth in Article 36.5 of the Company’s amended and restated memorandum and articles of association. The Sponsor Support Agreement will automatically terminate upon the earlier of (a) the Closing and (b) the termination of the Business Combination Agreement in accordance with its terms. Stockholder Support Agreement Concurrently with the execution of the Business Combination Agreement, the Company entered into a support agreement (the “Stockholder Support Agreement”) with the Sole Stockholder pursuant to which the Sole Stockholder has, among other things, agreed to vote (a) in favor of the approval and adoption of the Business Combination Agreement and the approval of the Mergers and the other Transactions and (b) against any action, agreement or transaction or proposal that would reasonably be expected to result in a breach of any covenant, representation or warranty or any other obligation or agreement of the Company under the Business Combination Agreement or that would reasonably be expected to result in the failure of the Transactions from being consummated. The Stockholder Support Agreement will terminate upon the earlier of (a) the First Merger becomes effective and (b) the termination of the Business Combination Agreement in accordance with its terms. Earn-out Agreement Concurrently with the execution of the Business Combination Agreement, the Company entered into an earn-out agreement (the “Earn-out Agreement”) with certain signatories thereto (the “Members”), pursuant to which the Company has agreed, among other things that in connection with and upon the First Merger, the Company will issue to the Members up to 9,000,000 new shares of Class A Common Stock (the “Earn-out Shares”), with the Earn-out Shares vesting over the four-year period following Closing based on the achievement of certain milestones related to the trading price of the Company’s common stock set forth in the Earn-out Agreement. The Earn-out Agreement will terminate if the Business Combination Agreement is validly terminated in accordance with its terms prior to the Closing. Vendor Agreements On October 4, 2021, the Company entered into an agreement with a vendor for capital market advisement services and investment banking services related to the pending Business Combination. Specifically, the agreement relates to assisting in raising the funds as part of the PIPE financing. The agreement calls for the vendor to receive a contingent fee equal to 7% of the gross proceeds of securities sold in the PIPE placement and capped at $3,500,000. On October 4,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500,000 plus 3.5% of the gross proceeds of securities sold in the PIPE placement and capped at $1,500,000. On December 15, 2021, the Company entered into an agreement with a vendor for capital market advisement services related to the Business Combination Agreement. The agreement calls for the vendor to receive a contingent fee in the amount of $1,000,000 upon the consummation of the Business Combination. On January 24, 2022, the Company entered into an agreement with a vendor for advisory services related to the pending Business Combination Agreement. The agreement calls for the vendor to receive a contingent fee in the amount of $500,000 upon the consummation of the Business Combination. On February 1, 2022, the Company entered into an agreement with a vendor for advisory services related to the pending Business Combination Agreement. The agreement calls for the vendor to receive a contingent fee in the amount of $625,000 upon the consummation of the Business Combination. As of December 31, 2021 the Company entered into an agreement with a vendor for an insurance policy, which the vendor will only receive insurance run-off premium in the amount of approximately $1,100,000 upon the consummation of the Business Combination. Through December 31, 2021, the Company incurred legal fees of approximately $1,100,000. These fees will only become due and payable upon the consummation of an initial Business Combin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37" customWidth="1" min="2" max="2"/>
    <col width="37" customWidth="1" min="3" max="3"/>
    <col width="32" customWidth="1" min="4" max="4"/>
  </cols>
  <sheetData>
    <row r="1">
      <c r="A1" s="1" t="inlineStr">
        <is>
          <t>COMMON STOCK (Details)</t>
        </is>
      </c>
      <c r="B1" s="2" t="inlineStr">
        <is>
          <t>6 Months Ended</t>
        </is>
      </c>
      <c r="C1" s="2" t="inlineStr">
        <is>
          <t>12 Months Ended</t>
        </is>
      </c>
    </row>
    <row r="2">
      <c r="B2" s="2" t="inlineStr">
        <is>
          <t>Jun. 30, 2022 Vote $ / shares shares</t>
        </is>
      </c>
      <c r="C2" s="2" t="inlineStr">
        <is>
          <t>Dec. 31, 2021 Vote $ / shares shares</t>
        </is>
      </c>
      <c r="D2" s="2" t="inlineStr">
        <is>
          <t>Dec. 31, 2020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hares, shares authorized</t>
        </is>
      </c>
      <c r="B4" s="6" t="n">
        <v>1000</v>
      </c>
      <c r="C4" s="6" t="n">
        <v>1000</v>
      </c>
      <c r="D4" s="6" t="n">
        <v>1000</v>
      </c>
    </row>
    <row r="5">
      <c r="A5" s="4" t="inlineStr">
        <is>
          <t>Common shares, par value, (per share) | $ / shares</t>
        </is>
      </c>
      <c r="B5" s="7" t="n">
        <v>0.01</v>
      </c>
      <c r="C5" s="7" t="n">
        <v>0.01</v>
      </c>
      <c r="D5" s="7" t="n">
        <v>0.01</v>
      </c>
    </row>
    <row r="6">
      <c r="A6" s="4" t="inlineStr">
        <is>
          <t>Common shares, shares issued</t>
        </is>
      </c>
      <c r="B6" s="6" t="n">
        <v>1</v>
      </c>
      <c r="C6" s="6" t="n">
        <v>1</v>
      </c>
      <c r="D6" s="6" t="n">
        <v>1</v>
      </c>
    </row>
    <row r="7">
      <c r="A7" s="4" t="inlineStr">
        <is>
          <t>Common shares, shares outstanding</t>
        </is>
      </c>
      <c r="B7" s="6" t="n">
        <v>1</v>
      </c>
      <c r="C7" s="6" t="n">
        <v>1</v>
      </c>
      <c r="D7" s="6" t="n">
        <v>1</v>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hares, shares authorized</t>
        </is>
      </c>
      <c r="B10" s="6" t="n">
        <v>1000</v>
      </c>
      <c r="C10" s="6" t="n">
        <v>1000</v>
      </c>
      <c r="D10" s="4" t="inlineStr">
        <is>
          <t xml:space="preserve"> </t>
        </is>
      </c>
    </row>
    <row r="11">
      <c r="A11" s="4" t="inlineStr">
        <is>
          <t>Common shares, par value, (per share) | $ / shares</t>
        </is>
      </c>
      <c r="B11" s="7" t="n">
        <v>0.01</v>
      </c>
      <c r="C11" s="7" t="n">
        <v>0.01</v>
      </c>
      <c r="D11" s="4" t="inlineStr">
        <is>
          <t xml:space="preserve"> </t>
        </is>
      </c>
    </row>
    <row r="12">
      <c r="A12" s="4" t="inlineStr">
        <is>
          <t>Common shares, shares issued</t>
        </is>
      </c>
      <c r="B12" s="6" t="n">
        <v>1</v>
      </c>
      <c r="C12" s="6" t="n">
        <v>1</v>
      </c>
      <c r="D12" s="4" t="inlineStr">
        <is>
          <t xml:space="preserve"> </t>
        </is>
      </c>
    </row>
    <row r="13">
      <c r="A13" s="4" t="inlineStr">
        <is>
          <t>Common shares, shares outstanding</t>
        </is>
      </c>
      <c r="B13" s="6" t="n">
        <v>1</v>
      </c>
      <c r="C13" s="6" t="n">
        <v>1</v>
      </c>
      <c r="D13" s="4" t="inlineStr">
        <is>
          <t xml:space="preserve"> </t>
        </is>
      </c>
    </row>
    <row r="14">
      <c r="A14" s="4" t="inlineStr">
        <is>
          <t>Number of votes | Vote</t>
        </is>
      </c>
      <c r="B14" s="6" t="n">
        <v>1</v>
      </c>
      <c r="C14" s="6" t="n">
        <v>1</v>
      </c>
      <c r="D14"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BASED COMPENSATION (Details) - USD ($) $ / shares in Units, $ in Thousands</t>
        </is>
      </c>
      <c r="B1" s="2" t="inlineStr">
        <is>
          <t>6 Months Ended</t>
        </is>
      </c>
      <c r="C1" s="2" t="inlineStr">
        <is>
          <t>12 Months Ended</t>
        </is>
      </c>
    </row>
    <row r="2">
      <c r="B2" s="2" t="inlineStr">
        <is>
          <t>Jun. 30, 2022</t>
        </is>
      </c>
      <c r="C2" s="2" t="inlineStr">
        <is>
          <t>Dec. 31, 2021</t>
        </is>
      </c>
      <c r="D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6" t="n">
        <v>42288769</v>
      </c>
      <c r="D4" s="4" t="inlineStr">
        <is>
          <t xml:space="preserve"> </t>
        </is>
      </c>
    </row>
    <row r="5">
      <c r="A5" s="4" t="inlineStr">
        <is>
          <t>Class D Management Incentiv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s for issuance</t>
        </is>
      </c>
      <c r="B7" s="4" t="inlineStr">
        <is>
          <t xml:space="preserve"> </t>
        </is>
      </c>
      <c r="C7" s="4" t="inlineStr">
        <is>
          <t xml:space="preserve"> </t>
        </is>
      </c>
      <c r="D7" s="6" t="n">
        <v>91177477</v>
      </c>
    </row>
    <row r="8">
      <c r="A8" s="4" t="inlineStr">
        <is>
          <t>Number of shares granted</t>
        </is>
      </c>
      <c r="B8" s="6" t="n">
        <v>0</v>
      </c>
      <c r="C8" s="6" t="n">
        <v>42288769</v>
      </c>
      <c r="D8" s="4" t="inlineStr">
        <is>
          <t xml:space="preserve"> </t>
        </is>
      </c>
    </row>
    <row r="9">
      <c r="A9" s="4" t="inlineStr">
        <is>
          <t>Total unrecognized stock-based compensation expense</t>
        </is>
      </c>
      <c r="B9" s="5" t="n">
        <v>943</v>
      </c>
      <c r="C9" s="4" t="inlineStr">
        <is>
          <t xml:space="preserve"> </t>
        </is>
      </c>
      <c r="D9" s="4" t="inlineStr">
        <is>
          <t xml:space="preserve"> </t>
        </is>
      </c>
    </row>
    <row r="10">
      <c r="A10" s="4" t="inlineStr">
        <is>
          <t>Total unrecognized stock-based compensation expense expected to be recognized over weighted-average service period</t>
        </is>
      </c>
      <c r="B10" s="4" t="inlineStr">
        <is>
          <t>3 years</t>
        </is>
      </c>
      <c r="C10" s="4" t="inlineStr">
        <is>
          <t xml:space="preserve"> </t>
        </is>
      </c>
      <c r="D10" s="4" t="inlineStr">
        <is>
          <t xml:space="preserve"> </t>
        </is>
      </c>
    </row>
    <row r="11">
      <c r="A11" s="4" t="inlineStr">
        <is>
          <t>Fair value per unit</t>
        </is>
      </c>
      <c r="B11" s="4" t="inlineStr">
        <is>
          <t xml:space="preserve"> </t>
        </is>
      </c>
      <c r="C11" s="7" t="n">
        <v>0.12</v>
      </c>
      <c r="D11" s="4" t="inlineStr">
        <is>
          <t xml:space="preserve"> </t>
        </is>
      </c>
    </row>
    <row r="12">
      <c r="A12" s="4" t="inlineStr">
        <is>
          <t>Class D Management Incentive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per unit</t>
        </is>
      </c>
      <c r="B14" s="4" t="inlineStr">
        <is>
          <t xml:space="preserve"> </t>
        </is>
      </c>
      <c r="C14" s="10" t="n">
        <v>0.002</v>
      </c>
      <c r="D14" s="4" t="inlineStr">
        <is>
          <t xml:space="preserve"> </t>
        </is>
      </c>
    </row>
    <row r="15">
      <c r="A15" s="4" t="inlineStr">
        <is>
          <t>Class D Management Incentive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per unit</t>
        </is>
      </c>
      <c r="B17" s="4" t="inlineStr">
        <is>
          <t xml:space="preserve"> </t>
        </is>
      </c>
      <c r="C17" s="7" t="n">
        <v>0.13</v>
      </c>
      <c r="D17" s="4" t="inlineStr">
        <is>
          <t xml:space="preserve"> </t>
        </is>
      </c>
    </row>
    <row r="18">
      <c r="A18" s="4" t="inlineStr">
        <is>
          <t>2021 Grants</t>
        </is>
      </c>
      <c r="B18" s="4" t="inlineStr">
        <is>
          <t xml:space="preserve"> </t>
        </is>
      </c>
      <c r="C18" s="4" t="inlineStr">
        <is>
          <t xml:space="preserve"> </t>
        </is>
      </c>
      <c r="D18" s="4" t="inlineStr">
        <is>
          <t xml:space="preserve"> </t>
        </is>
      </c>
    </row>
    <row r="19">
      <c r="A19" s="3" t="inlineStr">
        <is>
          <t>Share-Based Compensation Arrangement by Share-Based Payment Award, Fair Value Assumptions and Methodology [Abstract]</t>
        </is>
      </c>
      <c r="B19" s="4" t="inlineStr">
        <is>
          <t xml:space="preserve"> </t>
        </is>
      </c>
      <c r="C19" s="4" t="inlineStr">
        <is>
          <t xml:space="preserve"> </t>
        </is>
      </c>
      <c r="D19" s="4" t="inlineStr">
        <is>
          <t xml:space="preserve"> </t>
        </is>
      </c>
    </row>
    <row r="20">
      <c r="A20" s="4" t="inlineStr">
        <is>
          <t>Risk-free interest rate, Minimum</t>
        </is>
      </c>
      <c r="B20" s="4" t="inlineStr">
        <is>
          <t xml:space="preserve"> </t>
        </is>
      </c>
      <c r="C20" s="14" t="n">
        <v>0.0081</v>
      </c>
      <c r="D20" s="4" t="inlineStr">
        <is>
          <t xml:space="preserve"> </t>
        </is>
      </c>
    </row>
    <row r="21">
      <c r="A21" s="4" t="inlineStr">
        <is>
          <t>Risk-free interest rate, Maximum</t>
        </is>
      </c>
      <c r="B21" s="4" t="inlineStr">
        <is>
          <t xml:space="preserve"> </t>
        </is>
      </c>
      <c r="C21" s="14" t="n">
        <v>0.0126</v>
      </c>
      <c r="D21" s="4" t="inlineStr">
        <is>
          <t xml:space="preserve"> </t>
        </is>
      </c>
    </row>
    <row r="22">
      <c r="A22" s="4" t="inlineStr">
        <is>
          <t>Expected volatility, Minimum</t>
        </is>
      </c>
      <c r="B22" s="4" t="inlineStr">
        <is>
          <t xml:space="preserve"> </t>
        </is>
      </c>
      <c r="C22" s="14" t="n">
        <v>0.5092</v>
      </c>
      <c r="D22" s="4" t="inlineStr">
        <is>
          <t xml:space="preserve"> </t>
        </is>
      </c>
    </row>
    <row r="23">
      <c r="A23" s="4" t="inlineStr">
        <is>
          <t>Expected volatility, Maximum</t>
        </is>
      </c>
      <c r="B23" s="4" t="inlineStr">
        <is>
          <t xml:space="preserve"> </t>
        </is>
      </c>
      <c r="C23" s="14" t="n">
        <v>0.5385</v>
      </c>
      <c r="D23" s="4" t="inlineStr">
        <is>
          <t xml:space="preserve"> </t>
        </is>
      </c>
    </row>
    <row r="24">
      <c r="A24" s="4" t="inlineStr">
        <is>
          <t>Expected dividend rate</t>
        </is>
      </c>
      <c r="B24" s="4" t="inlineStr">
        <is>
          <t xml:space="preserve"> </t>
        </is>
      </c>
      <c r="C24" s="9" t="n">
        <v>0</v>
      </c>
      <c r="D24" s="4" t="inlineStr">
        <is>
          <t xml:space="preserve"> </t>
        </is>
      </c>
    </row>
    <row r="25">
      <c r="A25" s="4" t="inlineStr">
        <is>
          <t>2021 Grants | Minimum</t>
        </is>
      </c>
      <c r="B25" s="4" t="inlineStr">
        <is>
          <t xml:space="preserve"> </t>
        </is>
      </c>
      <c r="C25" s="4" t="inlineStr">
        <is>
          <t xml:space="preserve"> </t>
        </is>
      </c>
      <c r="D25" s="4" t="inlineStr">
        <is>
          <t xml:space="preserve"> </t>
        </is>
      </c>
    </row>
    <row r="26">
      <c r="A26" s="3" t="inlineStr">
        <is>
          <t>Share-Based Compensation Arrangement by Share-Based Payment Award, Fair Value Assumptions and Methodology [Abstract]</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0 years</t>
        </is>
      </c>
      <c r="D27" s="4" t="inlineStr">
        <is>
          <t xml:space="preserve"> </t>
        </is>
      </c>
    </row>
    <row r="28">
      <c r="A28" s="4" t="inlineStr">
        <is>
          <t>Weighted average contractual life</t>
        </is>
      </c>
      <c r="B28" s="4" t="inlineStr">
        <is>
          <t xml:space="preserve"> </t>
        </is>
      </c>
      <c r="C28" s="4" t="inlineStr">
        <is>
          <t>0 years</t>
        </is>
      </c>
      <c r="D28" s="4" t="inlineStr">
        <is>
          <t xml:space="preserve"> </t>
        </is>
      </c>
    </row>
    <row r="29">
      <c r="A29" s="4" t="inlineStr">
        <is>
          <t>2021 Grants | Maximum</t>
        </is>
      </c>
      <c r="B29" s="4" t="inlineStr">
        <is>
          <t xml:space="preserve"> </t>
        </is>
      </c>
      <c r="C29" s="4" t="inlineStr">
        <is>
          <t xml:space="preserve"> </t>
        </is>
      </c>
      <c r="D29" s="4" t="inlineStr">
        <is>
          <t xml:space="preserve"> </t>
        </is>
      </c>
    </row>
    <row r="30">
      <c r="A30" s="3" t="inlineStr">
        <is>
          <t>Share-Based Compensation Arrangement by Share-Based Payment Award, Fair Value Assumptions and Methodology [Abstract]</t>
        </is>
      </c>
      <c r="B30" s="4" t="inlineStr">
        <is>
          <t xml:space="preserve"> </t>
        </is>
      </c>
      <c r="C30" s="4" t="inlineStr">
        <is>
          <t xml:space="preserve"> </t>
        </is>
      </c>
      <c r="D30" s="4" t="inlineStr">
        <is>
          <t xml:space="preserve"> </t>
        </is>
      </c>
    </row>
    <row r="31">
      <c r="A31" s="4" t="inlineStr">
        <is>
          <t>Expected term (in years)</t>
        </is>
      </c>
      <c r="B31" s="4" t="inlineStr">
        <is>
          <t xml:space="preserve"> </t>
        </is>
      </c>
      <c r="C31" s="4" t="inlineStr">
        <is>
          <t>2 years 6 months</t>
        </is>
      </c>
      <c r="D31" s="4" t="inlineStr">
        <is>
          <t xml:space="preserve"> </t>
        </is>
      </c>
    </row>
    <row r="32">
      <c r="A32" s="4" t="inlineStr">
        <is>
          <t>Weighted average contractual life</t>
        </is>
      </c>
      <c r="B32" s="4" t="inlineStr">
        <is>
          <t xml:space="preserve"> </t>
        </is>
      </c>
      <c r="C32" s="4" t="inlineStr">
        <is>
          <t>2 years 6 months</t>
        </is>
      </c>
      <c r="D32" s="4" t="inlineStr">
        <is>
          <t xml:space="preserve"> </t>
        </is>
      </c>
    </row>
    <row r="33">
      <c r="A33" s="4" t="inlineStr">
        <is>
          <t>2018 Grants</t>
        </is>
      </c>
      <c r="B33" s="4" t="inlineStr">
        <is>
          <t xml:space="preserve"> </t>
        </is>
      </c>
      <c r="C33" s="4" t="inlineStr">
        <is>
          <t xml:space="preserve"> </t>
        </is>
      </c>
      <c r="D33" s="4" t="inlineStr">
        <is>
          <t xml:space="preserve"> </t>
        </is>
      </c>
    </row>
    <row r="34">
      <c r="A34" s="3" t="inlineStr">
        <is>
          <t>Share-Based Compensation Arrangement by Share-Based Payment Award, Fair Value Assumptions and Methodology [Abstract]</t>
        </is>
      </c>
      <c r="B34" s="4" t="inlineStr">
        <is>
          <t xml:space="preserve"> </t>
        </is>
      </c>
      <c r="C34" s="4" t="inlineStr">
        <is>
          <t xml:space="preserve"> </t>
        </is>
      </c>
      <c r="D34" s="4" t="inlineStr">
        <is>
          <t xml:space="preserve"> </t>
        </is>
      </c>
    </row>
    <row r="35">
      <c r="A35" s="4" t="inlineStr">
        <is>
          <t>Risk-free interest rate</t>
        </is>
      </c>
      <c r="B35" s="4" t="inlineStr">
        <is>
          <t xml:space="preserve"> </t>
        </is>
      </c>
      <c r="C35" s="14" t="n">
        <v>0.029</v>
      </c>
      <c r="D35" s="4" t="inlineStr">
        <is>
          <t xml:space="preserve"> </t>
        </is>
      </c>
    </row>
    <row r="36">
      <c r="A36" s="4" t="inlineStr">
        <is>
          <t>Expected volatility</t>
        </is>
      </c>
      <c r="B36" s="4" t="inlineStr">
        <is>
          <t xml:space="preserve"> </t>
        </is>
      </c>
      <c r="C36" s="9" t="n">
        <v>0.26</v>
      </c>
      <c r="D36" s="4" t="inlineStr">
        <is>
          <t xml:space="preserve"> </t>
        </is>
      </c>
    </row>
    <row r="37">
      <c r="A37" s="4" t="inlineStr">
        <is>
          <t>Expected dividend rate</t>
        </is>
      </c>
      <c r="B37" s="4" t="inlineStr">
        <is>
          <t xml:space="preserve"> </t>
        </is>
      </c>
      <c r="C37" s="9" t="n">
        <v>0</v>
      </c>
      <c r="D37" s="4" t="inlineStr">
        <is>
          <t xml:space="preserve"> </t>
        </is>
      </c>
    </row>
    <row r="38">
      <c r="A38" s="4" t="inlineStr">
        <is>
          <t>2018 Grants | Minimum</t>
        </is>
      </c>
      <c r="B38" s="4" t="inlineStr">
        <is>
          <t xml:space="preserve"> </t>
        </is>
      </c>
      <c r="C38" s="4" t="inlineStr">
        <is>
          <t xml:space="preserve"> </t>
        </is>
      </c>
      <c r="D38" s="4" t="inlineStr">
        <is>
          <t xml:space="preserve"> </t>
        </is>
      </c>
    </row>
    <row r="39">
      <c r="A39" s="3" t="inlineStr">
        <is>
          <t>Share-Based Compensation Arrangement by Share-Based Payment Award, Fair Value Assumptions and Methodology [Abstract]</t>
        </is>
      </c>
      <c r="B39" s="4" t="inlineStr">
        <is>
          <t xml:space="preserve"> </t>
        </is>
      </c>
      <c r="C39" s="4" t="inlineStr">
        <is>
          <t xml:space="preserve"> </t>
        </is>
      </c>
      <c r="D39" s="4" t="inlineStr">
        <is>
          <t xml:space="preserve"> </t>
        </is>
      </c>
    </row>
    <row r="40">
      <c r="A40" s="4" t="inlineStr">
        <is>
          <t>Expected term (in years)</t>
        </is>
      </c>
      <c r="B40" s="4" t="inlineStr">
        <is>
          <t xml:space="preserve"> </t>
        </is>
      </c>
      <c r="C40" s="4" t="inlineStr">
        <is>
          <t>0 years</t>
        </is>
      </c>
      <c r="D40" s="4" t="inlineStr">
        <is>
          <t xml:space="preserve"> </t>
        </is>
      </c>
    </row>
    <row r="41">
      <c r="A41" s="4" t="inlineStr">
        <is>
          <t>Weighted average contractual life</t>
        </is>
      </c>
      <c r="B41" s="4" t="inlineStr">
        <is>
          <t xml:space="preserve"> </t>
        </is>
      </c>
      <c r="C41" s="4" t="inlineStr">
        <is>
          <t>0 years</t>
        </is>
      </c>
      <c r="D41" s="4" t="inlineStr">
        <is>
          <t xml:space="preserve"> </t>
        </is>
      </c>
    </row>
    <row r="42">
      <c r="A42" s="4" t="inlineStr">
        <is>
          <t>2018 Grants | Maximum</t>
        </is>
      </c>
      <c r="B42" s="4" t="inlineStr">
        <is>
          <t xml:space="preserve"> </t>
        </is>
      </c>
      <c r="C42" s="4" t="inlineStr">
        <is>
          <t xml:space="preserve"> </t>
        </is>
      </c>
      <c r="D42" s="4" t="inlineStr">
        <is>
          <t xml:space="preserve"> </t>
        </is>
      </c>
    </row>
    <row r="43">
      <c r="A43" s="3" t="inlineStr">
        <is>
          <t>Share-Based Compensation Arrangement by Share-Based Payment Award, Fair Value Assumptions and Methodology [Abstract]</t>
        </is>
      </c>
      <c r="B43" s="4" t="inlineStr">
        <is>
          <t xml:space="preserve"> </t>
        </is>
      </c>
      <c r="C43" s="4" t="inlineStr">
        <is>
          <t xml:space="preserve"> </t>
        </is>
      </c>
      <c r="D43" s="4" t="inlineStr">
        <is>
          <t xml:space="preserve"> </t>
        </is>
      </c>
    </row>
    <row r="44">
      <c r="A44" s="4" t="inlineStr">
        <is>
          <t>Expected term (in years)</t>
        </is>
      </c>
      <c r="B44" s="4" t="inlineStr">
        <is>
          <t xml:space="preserve"> </t>
        </is>
      </c>
      <c r="C44" s="4" t="inlineStr">
        <is>
          <t>2 years 6 months</t>
        </is>
      </c>
      <c r="D44" s="4" t="inlineStr">
        <is>
          <t xml:space="preserve"> </t>
        </is>
      </c>
    </row>
    <row r="45">
      <c r="A45" s="4" t="inlineStr">
        <is>
          <t>Weighted average contractual life</t>
        </is>
      </c>
      <c r="B45" s="4" t="inlineStr">
        <is>
          <t xml:space="preserve"> </t>
        </is>
      </c>
      <c r="C45" s="4" t="inlineStr">
        <is>
          <t>2 years 6 months</t>
        </is>
      </c>
      <c r="D45"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6" customWidth="1" min="5" max="5"/>
    <col width="15" customWidth="1" min="6" max="6"/>
    <col width="17" customWidth="1" min="7" max="7"/>
  </cols>
  <sheetData>
    <row r="1">
      <c r="A1" s="1" t="inlineStr">
        <is>
          <t>STOCK-BASED COMPENSATION - Incentive Units activity (Details) - $ / share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c r="F2" s="2" t="inlineStr">
        <is>
          <t>Dec. 31, 2020</t>
        </is>
      </c>
      <c r="G2" s="2" t="inlineStr">
        <is>
          <t>Dec. 31, 2019</t>
        </is>
      </c>
    </row>
    <row r="3">
      <c r="A3" s="3" t="inlineStr">
        <is>
          <t>Number of Class D Incentive Uni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at the beginning of the period (in shares)</t>
        </is>
      </c>
      <c r="B4" s="6" t="n">
        <v>1013912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6" t="n">
        <v>42288769</v>
      </c>
      <c r="F5" s="4" t="inlineStr">
        <is>
          <t xml:space="preserve"> </t>
        </is>
      </c>
      <c r="G5" s="4" t="inlineStr">
        <is>
          <t xml:space="preserve"> </t>
        </is>
      </c>
    </row>
    <row r="6">
      <c r="A6" s="4" t="inlineStr">
        <is>
          <t>Vested (in shares)</t>
        </is>
      </c>
      <c r="B6" s="6" t="n">
        <v>-24905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at the end of the period (in shares)</t>
        </is>
      </c>
      <c r="B7" s="4" t="inlineStr">
        <is>
          <t xml:space="preserve"> </t>
        </is>
      </c>
      <c r="C7" s="6" t="n">
        <v>10139127</v>
      </c>
      <c r="D7" s="4" t="inlineStr">
        <is>
          <t xml:space="preserve"> </t>
        </is>
      </c>
      <c r="E7" s="4" t="inlineStr">
        <is>
          <t xml:space="preserve"> </t>
        </is>
      </c>
      <c r="F7" s="4" t="inlineStr">
        <is>
          <t xml:space="preserve"> </t>
        </is>
      </c>
      <c r="G7" s="4" t="inlineStr">
        <is>
          <t xml:space="preserve"> </t>
        </is>
      </c>
    </row>
    <row r="8">
      <c r="A8" s="3" t="inlineStr">
        <is>
          <t>Weighted average grant date fair value of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at the beginning of the period (per share)</t>
        </is>
      </c>
      <c r="B9" s="16"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ed (per share)</t>
        </is>
      </c>
      <c r="B10" s="8" t="n">
        <v>0.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at the end of the period (per share)</t>
        </is>
      </c>
      <c r="B11" s="4" t="inlineStr">
        <is>
          <t xml:space="preserve"> </t>
        </is>
      </c>
      <c r="C11" s="16" t="n">
        <v>0.1</v>
      </c>
      <c r="D11" s="4" t="inlineStr">
        <is>
          <t xml:space="preserve"> </t>
        </is>
      </c>
      <c r="E11" s="4" t="inlineStr">
        <is>
          <t xml:space="preserve"> </t>
        </is>
      </c>
      <c r="F11" s="4" t="inlineStr">
        <is>
          <t xml:space="preserve"> </t>
        </is>
      </c>
      <c r="G11" s="4" t="inlineStr">
        <is>
          <t xml:space="preserve"> </t>
        </is>
      </c>
    </row>
    <row r="12">
      <c r="A12" s="4" t="inlineStr">
        <is>
          <t>Class D Management Incentiv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ber of Class D Incentive Uni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at the beginning of the period (in shares)</t>
        </is>
      </c>
      <c r="B14" s="4" t="inlineStr">
        <is>
          <t xml:space="preserve"> </t>
        </is>
      </c>
      <c r="C14" s="6" t="n">
        <v>10278486</v>
      </c>
      <c r="D14" s="6" t="n">
        <v>10278486</v>
      </c>
      <c r="E14" s="6" t="n">
        <v>394669</v>
      </c>
      <c r="F14" s="6" t="n">
        <v>6136479</v>
      </c>
      <c r="G14" s="4" t="inlineStr">
        <is>
          <t xml:space="preserve"> </t>
        </is>
      </c>
    </row>
    <row r="15">
      <c r="A15" s="4" t="inlineStr">
        <is>
          <t>Granted (in shares)</t>
        </is>
      </c>
      <c r="B15" s="4" t="inlineStr">
        <is>
          <t xml:space="preserve"> </t>
        </is>
      </c>
      <c r="C15" s="4" t="inlineStr">
        <is>
          <t xml:space="preserve"> </t>
        </is>
      </c>
      <c r="D15" s="6" t="n">
        <v>0</v>
      </c>
      <c r="E15" s="6" t="n">
        <v>42288769</v>
      </c>
      <c r="F15" s="4" t="inlineStr">
        <is>
          <t xml:space="preserve"> </t>
        </is>
      </c>
      <c r="G15" s="4" t="inlineStr">
        <is>
          <t xml:space="preserve"> </t>
        </is>
      </c>
    </row>
    <row r="16">
      <c r="A16" s="4" t="inlineStr">
        <is>
          <t>Vested (in shares)</t>
        </is>
      </c>
      <c r="B16" s="4" t="inlineStr">
        <is>
          <t xml:space="preserve"> </t>
        </is>
      </c>
      <c r="C16" s="6" t="n">
        <v>-89359</v>
      </c>
      <c r="D16" s="4" t="inlineStr">
        <is>
          <t xml:space="preserve"> </t>
        </is>
      </c>
      <c r="E16" s="6" t="n">
        <v>-29036941</v>
      </c>
      <c r="F16" s="6" t="n">
        <v>-5741810</v>
      </c>
      <c r="G16" s="4" t="inlineStr">
        <is>
          <t xml:space="preserve"> </t>
        </is>
      </c>
    </row>
    <row r="17">
      <c r="A17" s="4" t="inlineStr">
        <is>
          <t>Forfeited or canceled (in shares)</t>
        </is>
      </c>
      <c r="B17" s="4" t="inlineStr">
        <is>
          <t xml:space="preserve"> </t>
        </is>
      </c>
      <c r="C17" s="6" t="n">
        <v>-50000</v>
      </c>
      <c r="D17" s="4" t="inlineStr">
        <is>
          <t xml:space="preserve"> </t>
        </is>
      </c>
      <c r="E17" s="6" t="n">
        <v>-3368011</v>
      </c>
      <c r="F17" s="4" t="inlineStr">
        <is>
          <t xml:space="preserve"> </t>
        </is>
      </c>
      <c r="G17" s="4" t="inlineStr">
        <is>
          <t xml:space="preserve"> </t>
        </is>
      </c>
    </row>
    <row r="18">
      <c r="A18" s="4" t="inlineStr">
        <is>
          <t>Unvested at the end of the period (in shares)</t>
        </is>
      </c>
      <c r="B18" s="6" t="n">
        <v>7648595</v>
      </c>
      <c r="C18" s="4" t="inlineStr">
        <is>
          <t xml:space="preserve"> </t>
        </is>
      </c>
      <c r="D18" s="6" t="n">
        <v>7648595</v>
      </c>
      <c r="E18" s="6" t="n">
        <v>10278486</v>
      </c>
      <c r="F18" s="6" t="n">
        <v>394669</v>
      </c>
      <c r="G18" s="6" t="n">
        <v>6136479</v>
      </c>
    </row>
    <row r="19">
      <c r="A19" s="3" t="inlineStr">
        <is>
          <t>Weighted average grant date fair value of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vested at the beginning of the period (per share)</t>
        </is>
      </c>
      <c r="B20" s="4" t="inlineStr">
        <is>
          <t xml:space="preserve"> </t>
        </is>
      </c>
      <c r="C20" s="7" t="n">
        <v>0.13</v>
      </c>
      <c r="D20" s="7" t="n">
        <v>0.13</v>
      </c>
      <c r="E20" s="8" t="n">
        <v>0.003</v>
      </c>
      <c r="F20" s="8" t="n">
        <v>0.003</v>
      </c>
      <c r="G20" s="4" t="inlineStr">
        <is>
          <t xml:space="preserve"> </t>
        </is>
      </c>
    </row>
    <row r="21">
      <c r="A21" s="4" t="inlineStr">
        <is>
          <t>Granted (per share)</t>
        </is>
      </c>
      <c r="B21" s="4" t="inlineStr">
        <is>
          <t xml:space="preserve"> </t>
        </is>
      </c>
      <c r="C21" s="4" t="inlineStr">
        <is>
          <t xml:space="preserve"> </t>
        </is>
      </c>
      <c r="D21" s="4" t="inlineStr">
        <is>
          <t xml:space="preserve"> </t>
        </is>
      </c>
      <c r="E21" s="15" t="n">
        <v>0.12</v>
      </c>
      <c r="F21" s="4" t="inlineStr">
        <is>
          <t xml:space="preserve"> </t>
        </is>
      </c>
      <c r="G21" s="4" t="inlineStr">
        <is>
          <t xml:space="preserve"> </t>
        </is>
      </c>
    </row>
    <row r="22">
      <c r="A22" s="4" t="inlineStr">
        <is>
          <t>Vested (per share)</t>
        </is>
      </c>
      <c r="B22" s="4" t="inlineStr">
        <is>
          <t xml:space="preserve"> </t>
        </is>
      </c>
      <c r="C22" s="8" t="n">
        <v>0.002</v>
      </c>
      <c r="D22" s="4" t="inlineStr">
        <is>
          <t xml:space="preserve"> </t>
        </is>
      </c>
      <c r="E22" s="15" t="n">
        <v>0.13</v>
      </c>
      <c r="F22" s="10" t="n">
        <v>0.003</v>
      </c>
      <c r="G22" s="4" t="inlineStr">
        <is>
          <t xml:space="preserve"> </t>
        </is>
      </c>
    </row>
    <row r="23">
      <c r="A23" s="4" t="inlineStr">
        <is>
          <t>Forfeited or canceled (per share)</t>
        </is>
      </c>
      <c r="B23" s="4" t="inlineStr">
        <is>
          <t xml:space="preserve"> </t>
        </is>
      </c>
      <c r="C23" s="4" t="inlineStr">
        <is>
          <t xml:space="preserve"> </t>
        </is>
      </c>
      <c r="D23" s="4" t="inlineStr">
        <is>
          <t xml:space="preserve"> </t>
        </is>
      </c>
      <c r="E23" s="10" t="n">
        <v>0.002</v>
      </c>
      <c r="F23" s="4" t="inlineStr">
        <is>
          <t xml:space="preserve"> </t>
        </is>
      </c>
      <c r="G23" s="4" t="inlineStr">
        <is>
          <t xml:space="preserve"> </t>
        </is>
      </c>
    </row>
    <row r="24">
      <c r="A24" s="4" t="inlineStr">
        <is>
          <t>Unvested at the end of the period (per share)</t>
        </is>
      </c>
      <c r="B24" s="8" t="n">
        <v>0.128</v>
      </c>
      <c r="C24" s="4" t="inlineStr">
        <is>
          <t xml:space="preserve"> </t>
        </is>
      </c>
      <c r="D24" s="10" t="n">
        <v>0.128</v>
      </c>
      <c r="E24" s="7" t="n">
        <v>0.13</v>
      </c>
      <c r="F24" s="8" t="n">
        <v>0.003</v>
      </c>
      <c r="G24" s="8" t="n">
        <v>0.003</v>
      </c>
    </row>
    <row r="25">
      <c r="A25" s="3" t="inlineStr">
        <is>
          <t>Weighted average remaining contractual lif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contractual life (Years)</t>
        </is>
      </c>
      <c r="B26" s="4" t="inlineStr">
        <is>
          <t>2 years</t>
        </is>
      </c>
      <c r="C26" s="4" t="inlineStr">
        <is>
          <t>1 year 9 months</t>
        </is>
      </c>
      <c r="D26" s="4" t="inlineStr">
        <is>
          <t xml:space="preserve"> </t>
        </is>
      </c>
      <c r="E26" s="4" t="inlineStr">
        <is>
          <t>2 years</t>
        </is>
      </c>
      <c r="F26" s="4" t="inlineStr">
        <is>
          <t>8 months 1 day</t>
        </is>
      </c>
      <c r="G26" s="4" t="inlineStr">
        <is>
          <t>10 months 2 days</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vested at the beginning of the period (per share)</t>
        </is>
      </c>
      <c r="B28" s="7" t="n">
        <v>0.03</v>
      </c>
      <c r="C28" s="7" t="n">
        <v>0.03</v>
      </c>
      <c r="D28" s="15" t="n">
        <v>0.03</v>
      </c>
      <c r="E28" s="7" t="n">
        <v>0.01</v>
      </c>
      <c r="F28" s="7" t="n">
        <v>0.01</v>
      </c>
      <c r="G28" s="4" t="inlineStr">
        <is>
          <t xml:space="preserve"> </t>
        </is>
      </c>
    </row>
    <row r="29">
      <c r="A29" s="4" t="inlineStr">
        <is>
          <t>Unvested at the end of the period (per share)</t>
        </is>
      </c>
      <c r="B29" s="7" t="n">
        <v>0.03</v>
      </c>
      <c r="C29" s="7" t="n">
        <v>0.03</v>
      </c>
      <c r="D29" s="7" t="n">
        <v>0.03</v>
      </c>
      <c r="E29" s="15" t="n">
        <v>0.03</v>
      </c>
      <c r="F29" s="7" t="n">
        <v>0.01</v>
      </c>
      <c r="G29" s="7" t="n">
        <v>0.01</v>
      </c>
    </row>
    <row r="30">
      <c r="A30" s="4" t="inlineStr">
        <is>
          <t>Class D Management Incentive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eighted average grant date fair value of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per share)</t>
        </is>
      </c>
      <c r="B32" s="4" t="inlineStr">
        <is>
          <t xml:space="preserve"> </t>
        </is>
      </c>
      <c r="C32" s="4" t="inlineStr">
        <is>
          <t xml:space="preserve"> </t>
        </is>
      </c>
      <c r="D32" s="4" t="inlineStr">
        <is>
          <t xml:space="preserve"> </t>
        </is>
      </c>
      <c r="E32" s="10" t="n">
        <v>0.002</v>
      </c>
      <c r="F32" s="4" t="inlineStr">
        <is>
          <t xml:space="preserve"> </t>
        </is>
      </c>
      <c r="G32" s="4" t="inlineStr">
        <is>
          <t xml:space="preserve"> </t>
        </is>
      </c>
    </row>
    <row r="33">
      <c r="A33" s="4" t="inlineStr">
        <is>
          <t>Class D Management Incentive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Weighted average grant date fair value of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per share)</t>
        </is>
      </c>
      <c r="B35" s="4" t="inlineStr">
        <is>
          <t xml:space="preserve"> </t>
        </is>
      </c>
      <c r="C35" s="4" t="inlineStr">
        <is>
          <t xml:space="preserve"> </t>
        </is>
      </c>
      <c r="D35" s="4" t="inlineStr">
        <is>
          <t xml:space="preserve"> </t>
        </is>
      </c>
      <c r="E35" s="7" t="n">
        <v>0.13</v>
      </c>
      <c r="F35" s="4" t="inlineStr">
        <is>
          <t xml:space="preserve"> </t>
        </is>
      </c>
      <c r="G35" s="4" t="inlineStr">
        <is>
          <t xml:space="preserve"> </t>
        </is>
      </c>
    </row>
  </sheetData>
  <mergeCells count="3">
    <mergeCell ref="A1:A2"/>
    <mergeCell ref="B1:C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BSEQUENT EVENTS (Details) - USD ($) $ in Thousands</t>
        </is>
      </c>
      <c r="C1" s="2" t="inlineStr">
        <is>
          <t>3 Months Ended</t>
        </is>
      </c>
      <c r="E1" s="2" t="inlineStr">
        <is>
          <t>6 Months Ended</t>
        </is>
      </c>
      <c r="G1" s="2" t="inlineStr">
        <is>
          <t>12 Months Ended</t>
        </is>
      </c>
    </row>
    <row r="2">
      <c r="B2" s="2" t="inlineStr">
        <is>
          <t>Jul. 18, 2022</t>
        </is>
      </c>
      <c r="C2" s="2" t="inlineStr">
        <is>
          <t>Jun. 30, 2022</t>
        </is>
      </c>
      <c r="D2" s="2" t="inlineStr">
        <is>
          <t>Mar. 31, 2022</t>
        </is>
      </c>
      <c r="E2" s="2" t="inlineStr">
        <is>
          <t>Jun. 30, 2022</t>
        </is>
      </c>
      <c r="F2" s="2" t="inlineStr">
        <is>
          <t>Jun. 30, 2021</t>
        </is>
      </c>
      <c r="G2" s="2" t="inlineStr">
        <is>
          <t>Dec. 31, 2021</t>
        </is>
      </c>
      <c r="H2" s="2" t="inlineStr">
        <is>
          <t>Dec. 31, 2020</t>
        </is>
      </c>
      <c r="I2" s="2" t="inlineStr">
        <is>
          <t>Jul. 31, 2022</t>
        </is>
      </c>
      <c r="J2" s="2" t="inlineStr">
        <is>
          <t>Jul. 17, 2022</t>
        </is>
      </c>
      <c r="K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for acquisition</t>
        </is>
      </c>
      <c r="B4" s="4" t="inlineStr">
        <is>
          <t xml:space="preserve"> </t>
        </is>
      </c>
      <c r="C4" s="4" t="inlineStr">
        <is>
          <t xml:space="preserve"> </t>
        </is>
      </c>
      <c r="D4" s="4" t="inlineStr">
        <is>
          <t xml:space="preserve"> </t>
        </is>
      </c>
      <c r="E4" s="5" t="n">
        <v>3472</v>
      </c>
      <c r="F4" s="5" t="n">
        <v>2089</v>
      </c>
      <c r="G4" s="5" t="n">
        <v>4022</v>
      </c>
      <c r="H4" s="5" t="n">
        <v>4061</v>
      </c>
      <c r="I4" s="4" t="inlineStr">
        <is>
          <t xml:space="preserve"> </t>
        </is>
      </c>
      <c r="J4" s="4" t="inlineStr">
        <is>
          <t xml:space="preserve"> </t>
        </is>
      </c>
      <c r="K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6" t="n">
        <v>42288769</v>
      </c>
      <c r="H5" s="4" t="inlineStr">
        <is>
          <t xml:space="preserve"> </t>
        </is>
      </c>
      <c r="I5" s="4" t="inlineStr">
        <is>
          <t xml:space="preserve"> </t>
        </is>
      </c>
      <c r="J5" s="4" t="inlineStr">
        <is>
          <t xml:space="preserve"> </t>
        </is>
      </c>
      <c r="K5" s="4" t="inlineStr">
        <is>
          <t xml:space="preserve"> </t>
        </is>
      </c>
    </row>
    <row r="6">
      <c r="A6" s="4" t="inlineStr">
        <is>
          <t>Unvested stock units (in shares)</t>
        </is>
      </c>
      <c r="B6" s="4" t="inlineStr">
        <is>
          <t xml:space="preserve"> </t>
        </is>
      </c>
      <c r="C6" s="4" t="inlineStr">
        <is>
          <t xml:space="preserve"> </t>
        </is>
      </c>
      <c r="D6" s="6" t="n">
        <v>101391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s accelerated and vested (in shares)</t>
        </is>
      </c>
      <c r="B7" s="4" t="inlineStr">
        <is>
          <t xml:space="preserve"> </t>
        </is>
      </c>
      <c r="C7" s="6" t="n">
        <v>24905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D Management Incentiv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granted</t>
        </is>
      </c>
      <c r="B10" s="4" t="inlineStr">
        <is>
          <t xml:space="preserve"> </t>
        </is>
      </c>
      <c r="C10" s="4" t="inlineStr">
        <is>
          <t xml:space="preserve"> </t>
        </is>
      </c>
      <c r="D10" s="4" t="inlineStr">
        <is>
          <t xml:space="preserve"> </t>
        </is>
      </c>
      <c r="E10" s="6" t="n">
        <v>0</v>
      </c>
      <c r="F10" s="4" t="inlineStr">
        <is>
          <t xml:space="preserve"> </t>
        </is>
      </c>
      <c r="G10" s="6" t="n">
        <v>42288769</v>
      </c>
      <c r="H10" s="4" t="inlineStr">
        <is>
          <t xml:space="preserve"> </t>
        </is>
      </c>
      <c r="I10" s="4" t="inlineStr">
        <is>
          <t xml:space="preserve"> </t>
        </is>
      </c>
      <c r="J10" s="4" t="inlineStr">
        <is>
          <t xml:space="preserve"> </t>
        </is>
      </c>
      <c r="K10" s="4" t="inlineStr">
        <is>
          <t xml:space="preserve"> </t>
        </is>
      </c>
    </row>
    <row r="11">
      <c r="A11" s="4" t="inlineStr">
        <is>
          <t>Unvested stock units (in shares)</t>
        </is>
      </c>
      <c r="B11" s="4" t="inlineStr">
        <is>
          <t xml:space="preserve"> </t>
        </is>
      </c>
      <c r="C11" s="6" t="n">
        <v>7648595</v>
      </c>
      <c r="D11" s="4" t="inlineStr">
        <is>
          <t xml:space="preserve"> </t>
        </is>
      </c>
      <c r="E11" s="6" t="n">
        <v>7648595</v>
      </c>
      <c r="F11" s="4" t="inlineStr">
        <is>
          <t xml:space="preserve"> </t>
        </is>
      </c>
      <c r="G11" s="6" t="n">
        <v>10278486</v>
      </c>
      <c r="H11" s="6" t="n">
        <v>394669</v>
      </c>
      <c r="I11" s="4" t="inlineStr">
        <is>
          <t xml:space="preserve"> </t>
        </is>
      </c>
      <c r="J11" s="4" t="inlineStr">
        <is>
          <t xml:space="preserve"> </t>
        </is>
      </c>
      <c r="K11" s="6" t="n">
        <v>6136479</v>
      </c>
    </row>
    <row r="12">
      <c r="A12" s="4" t="inlineStr">
        <is>
          <t>Units accelerated and vested (in shares)</t>
        </is>
      </c>
      <c r="B12" s="4" t="inlineStr">
        <is>
          <t xml:space="preserve"> </t>
        </is>
      </c>
      <c r="C12" s="4" t="inlineStr">
        <is>
          <t xml:space="preserve"> </t>
        </is>
      </c>
      <c r="D12" s="6" t="n">
        <v>89359</v>
      </c>
      <c r="E12" s="4" t="inlineStr">
        <is>
          <t xml:space="preserve"> </t>
        </is>
      </c>
      <c r="F12" s="4" t="inlineStr">
        <is>
          <t xml:space="preserve"> </t>
        </is>
      </c>
      <c r="G12" s="6" t="n">
        <v>29036941</v>
      </c>
      <c r="H12" s="6" t="n">
        <v>5741810</v>
      </c>
      <c r="I12" s="4" t="inlineStr">
        <is>
          <t xml:space="preserve"> </t>
        </is>
      </c>
      <c r="J12" s="4" t="inlineStr">
        <is>
          <t xml:space="preserve"> </t>
        </is>
      </c>
      <c r="K12" s="4" t="inlineStr">
        <is>
          <t xml:space="preserve"> </t>
        </is>
      </c>
    </row>
    <row r="13">
      <c r="A13" s="4" t="inlineStr">
        <is>
          <t>Subsequent Event | Class D Management 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vested stock units (in shares)</t>
        </is>
      </c>
      <c r="B15" s="6" t="n">
        <v>76485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 TCW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payment amount</t>
        </is>
      </c>
      <c r="B18" s="5" t="n">
        <v>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v>
      </c>
      <c r="K18" s="4" t="inlineStr">
        <is>
          <t xml:space="preserve"> </t>
        </is>
      </c>
    </row>
    <row r="19">
      <c r="A19" s="4" t="inlineStr">
        <is>
          <t>Debt amount prepaid</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yment fee (in percent)</t>
        </is>
      </c>
      <c r="B20" s="9"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payment fee on debt</t>
        </is>
      </c>
      <c r="B21" s="5" t="n">
        <v>1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TCW Agreement | Class G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its to be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00000</v>
      </c>
      <c r="J24" s="4" t="inlineStr">
        <is>
          <t xml:space="preserve"> </t>
        </is>
      </c>
      <c r="K24" s="4" t="inlineStr">
        <is>
          <t xml:space="preserve"> </t>
        </is>
      </c>
    </row>
    <row r="25">
      <c r="A25" s="4" t="inlineStr">
        <is>
          <t>Maximum number of units to be issued after giving effect to the business combin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0</v>
      </c>
      <c r="J25" s="4" t="inlineStr">
        <is>
          <t xml:space="preserve"> </t>
        </is>
      </c>
      <c r="K25" s="4" t="inlineStr">
        <is>
          <t xml:space="preserve"> </t>
        </is>
      </c>
    </row>
    <row r="26">
      <c r="A26" s="4" t="inlineStr">
        <is>
          <t>Number of shares granted</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Metaminds Technologies Pvt.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mount settled including interest</t>
        </is>
      </c>
      <c r="B29" s="5" t="n">
        <v>223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for acquisition</t>
        </is>
      </c>
      <c r="B30" s="6"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f New Mondee common stock issued for acquisition</t>
        </is>
      </c>
      <c r="B31" s="5" t="n">
        <v>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Metaminds Technologies Pvt. Ltd. | Prasad, CEO of Monde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New Mondee common stock to be owned (in percent)</t>
        </is>
      </c>
      <c r="B34" s="9" t="n">
        <v>0.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C1:D1"/>
    <mergeCell ref="E1:F1"/>
    <mergeCell ref="G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restricted cash</t>
        </is>
      </c>
      <c r="B3" s="5" t="n">
        <v>10932</v>
      </c>
      <c r="C3" s="4" t="inlineStr">
        <is>
          <t xml:space="preserve"> </t>
        </is>
      </c>
      <c r="D3" s="5" t="n">
        <v>15506</v>
      </c>
      <c r="E3" s="4" t="inlineStr">
        <is>
          <t xml:space="preserve"> </t>
        </is>
      </c>
      <c r="F3" s="4" t="inlineStr">
        <is>
          <t xml:space="preserve"> </t>
        </is>
      </c>
      <c r="G3" s="5" t="n">
        <v>31425</v>
      </c>
      <c r="H3" s="4" t="inlineStr">
        <is>
          <t xml:space="preserve"> </t>
        </is>
      </c>
    </row>
    <row r="4">
      <c r="A4" s="4" t="inlineStr">
        <is>
          <t>Restricted short-term investments</t>
        </is>
      </c>
      <c r="B4" s="6" t="n">
        <v>8476</v>
      </c>
      <c r="C4" s="4" t="inlineStr">
        <is>
          <t xml:space="preserve"> </t>
        </is>
      </c>
      <c r="D4" s="6" t="n">
        <v>8484</v>
      </c>
      <c r="E4" s="4" t="inlineStr">
        <is>
          <t xml:space="preserve"> </t>
        </is>
      </c>
      <c r="F4" s="4" t="inlineStr">
        <is>
          <t xml:space="preserve"> </t>
        </is>
      </c>
      <c r="G4" s="6" t="n">
        <v>9394</v>
      </c>
      <c r="H4" s="4" t="inlineStr">
        <is>
          <t xml:space="preserve"> </t>
        </is>
      </c>
    </row>
    <row r="5">
      <c r="A5" s="4" t="inlineStr">
        <is>
          <t>Restricted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100</v>
      </c>
      <c r="H5" s="4" t="inlineStr">
        <is>
          <t xml:space="preserve"> </t>
        </is>
      </c>
    </row>
    <row r="6">
      <c r="A6" s="4" t="inlineStr">
        <is>
          <t>Accounts receivable, net of allowance of $5,005, and $3,911, respectively</t>
        </is>
      </c>
      <c r="B6" s="6" t="n">
        <v>20260</v>
      </c>
      <c r="C6" s="4" t="inlineStr">
        <is>
          <t xml:space="preserve"> </t>
        </is>
      </c>
      <c r="D6" s="6" t="n">
        <v>10178</v>
      </c>
      <c r="E6" s="4" t="inlineStr">
        <is>
          <t xml:space="preserve"> </t>
        </is>
      </c>
      <c r="F6" s="4" t="inlineStr">
        <is>
          <t xml:space="preserve"> </t>
        </is>
      </c>
      <c r="G6" s="6" t="n">
        <v>5355</v>
      </c>
      <c r="H6" s="4" t="inlineStr">
        <is>
          <t xml:space="preserve"> </t>
        </is>
      </c>
    </row>
    <row r="7">
      <c r="A7" s="4" t="inlineStr">
        <is>
          <t>Contract assets, net of allowance of $1,000 and $500, respectively</t>
        </is>
      </c>
      <c r="B7" s="6" t="n">
        <v>8110</v>
      </c>
      <c r="C7" s="4" t="inlineStr">
        <is>
          <t xml:space="preserve"> </t>
        </is>
      </c>
      <c r="D7" s="6" t="n">
        <v>3935</v>
      </c>
      <c r="E7" s="4" t="inlineStr">
        <is>
          <t xml:space="preserve"> </t>
        </is>
      </c>
      <c r="F7" s="4" t="inlineStr">
        <is>
          <t xml:space="preserve"> </t>
        </is>
      </c>
      <c r="G7" s="6" t="n">
        <v>4420</v>
      </c>
      <c r="H7" s="4" t="inlineStr">
        <is>
          <t xml:space="preserve"> </t>
        </is>
      </c>
    </row>
    <row r="8">
      <c r="A8" s="4" t="inlineStr">
        <is>
          <t>Prepaid expenses and other current assets</t>
        </is>
      </c>
      <c r="B8" s="6" t="n">
        <v>12421</v>
      </c>
      <c r="C8" s="4" t="inlineStr">
        <is>
          <t xml:space="preserve"> </t>
        </is>
      </c>
      <c r="D8" s="6" t="n">
        <v>2588</v>
      </c>
      <c r="E8" s="4" t="inlineStr">
        <is>
          <t xml:space="preserve"> </t>
        </is>
      </c>
      <c r="F8" s="4" t="inlineStr">
        <is>
          <t xml:space="preserve"> </t>
        </is>
      </c>
      <c r="G8" s="6" t="n">
        <v>2611</v>
      </c>
      <c r="H8" s="4" t="inlineStr">
        <is>
          <t xml:space="preserve"> </t>
        </is>
      </c>
    </row>
    <row r="9">
      <c r="A9" s="4" t="inlineStr">
        <is>
          <t>Total Current Assets</t>
        </is>
      </c>
      <c r="B9" s="6" t="n">
        <v>60199</v>
      </c>
      <c r="C9" s="4" t="inlineStr">
        <is>
          <t xml:space="preserve"> </t>
        </is>
      </c>
      <c r="D9" s="6" t="n">
        <v>40691</v>
      </c>
      <c r="E9" s="4" t="inlineStr">
        <is>
          <t xml:space="preserve"> </t>
        </is>
      </c>
      <c r="F9" s="4" t="inlineStr">
        <is>
          <t xml:space="preserve"> </t>
        </is>
      </c>
      <c r="G9" s="6" t="n">
        <v>53305</v>
      </c>
      <c r="H9" s="4" t="inlineStr">
        <is>
          <t xml:space="preserve"> </t>
        </is>
      </c>
    </row>
    <row r="10">
      <c r="A10" s="4" t="inlineStr">
        <is>
          <t>Property and equipment, net</t>
        </is>
      </c>
      <c r="B10" s="6" t="n">
        <v>10029</v>
      </c>
      <c r="C10" s="4" t="inlineStr">
        <is>
          <t xml:space="preserve"> </t>
        </is>
      </c>
      <c r="D10" s="6" t="n">
        <v>8874</v>
      </c>
      <c r="E10" s="4" t="inlineStr">
        <is>
          <t xml:space="preserve"> </t>
        </is>
      </c>
      <c r="F10" s="4" t="inlineStr">
        <is>
          <t xml:space="preserve"> </t>
        </is>
      </c>
      <c r="G10" s="6" t="n">
        <v>9156</v>
      </c>
      <c r="H10" s="4" t="inlineStr">
        <is>
          <t xml:space="preserve"> </t>
        </is>
      </c>
    </row>
    <row r="11">
      <c r="A11" s="4" t="inlineStr">
        <is>
          <t>Goodwill</t>
        </is>
      </c>
      <c r="B11" s="6" t="n">
        <v>66420</v>
      </c>
      <c r="C11" s="4" t="inlineStr">
        <is>
          <t xml:space="preserve"> </t>
        </is>
      </c>
      <c r="D11" s="6" t="n">
        <v>66420</v>
      </c>
      <c r="E11" s="4" t="inlineStr">
        <is>
          <t xml:space="preserve"> </t>
        </is>
      </c>
      <c r="F11" s="4" t="inlineStr">
        <is>
          <t xml:space="preserve"> </t>
        </is>
      </c>
      <c r="G11" s="6" t="n">
        <v>66420</v>
      </c>
      <c r="H11" s="5" t="n">
        <v>27277</v>
      </c>
    </row>
    <row r="12">
      <c r="A12" s="4" t="inlineStr">
        <is>
          <t>Intangible assets, net</t>
        </is>
      </c>
      <c r="B12" s="6" t="n">
        <v>60539</v>
      </c>
      <c r="C12" s="4" t="inlineStr">
        <is>
          <t xml:space="preserve"> </t>
        </is>
      </c>
      <c r="D12" s="6" t="n">
        <v>63708</v>
      </c>
      <c r="E12" s="4" t="inlineStr">
        <is>
          <t xml:space="preserve"> </t>
        </is>
      </c>
      <c r="F12" s="4" t="inlineStr">
        <is>
          <t xml:space="preserve"> </t>
        </is>
      </c>
      <c r="G12" s="6" t="n">
        <v>71590</v>
      </c>
      <c r="H12" s="4" t="inlineStr">
        <is>
          <t xml:space="preserve"> </t>
        </is>
      </c>
    </row>
    <row r="13">
      <c r="A13" s="4" t="inlineStr">
        <is>
          <t>Loan receivable from related party</t>
        </is>
      </c>
      <c r="B13" s="6" t="n">
        <v>22310</v>
      </c>
      <c r="C13" s="4" t="inlineStr">
        <is>
          <t xml:space="preserve"> </t>
        </is>
      </c>
      <c r="D13" s="6" t="n">
        <v>22054</v>
      </c>
      <c r="E13" s="4" t="inlineStr">
        <is>
          <t xml:space="preserve"> </t>
        </is>
      </c>
      <c r="F13" s="4" t="inlineStr">
        <is>
          <t xml:space="preserve"> </t>
        </is>
      </c>
      <c r="G13" s="6" t="n">
        <v>21547</v>
      </c>
      <c r="H13" s="4" t="inlineStr">
        <is>
          <t xml:space="preserve"> </t>
        </is>
      </c>
    </row>
    <row r="14">
      <c r="A14" s="4" t="inlineStr">
        <is>
          <t>Operating lease right-of-use assets</t>
        </is>
      </c>
      <c r="B14" s="6" t="n">
        <v>2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non-current assets</t>
        </is>
      </c>
      <c r="B15" s="6" t="n">
        <v>1994</v>
      </c>
      <c r="C15" s="4" t="inlineStr">
        <is>
          <t xml:space="preserve"> </t>
        </is>
      </c>
      <c r="D15" s="6" t="n">
        <v>1588</v>
      </c>
      <c r="E15" s="4" t="inlineStr">
        <is>
          <t xml:space="preserve"> </t>
        </is>
      </c>
      <c r="F15" s="4" t="inlineStr">
        <is>
          <t xml:space="preserve"> </t>
        </is>
      </c>
      <c r="G15" s="6" t="n">
        <v>1338</v>
      </c>
      <c r="H15" s="4" t="inlineStr">
        <is>
          <t xml:space="preserve"> </t>
        </is>
      </c>
    </row>
    <row r="16">
      <c r="A16" s="4" t="inlineStr">
        <is>
          <t>TOTAL ASSETS</t>
        </is>
      </c>
      <c r="B16" s="6" t="n">
        <v>223766</v>
      </c>
      <c r="C16" s="4" t="inlineStr">
        <is>
          <t xml:space="preserve"> </t>
        </is>
      </c>
      <c r="D16" s="6" t="n">
        <v>203335</v>
      </c>
      <c r="E16" s="4" t="inlineStr">
        <is>
          <t xml:space="preserve"> </t>
        </is>
      </c>
      <c r="F16" s="4" t="inlineStr">
        <is>
          <t xml:space="preserve"> </t>
        </is>
      </c>
      <c r="G16" s="6" t="n">
        <v>223356</v>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29740</v>
      </c>
      <c r="C18" s="4" t="inlineStr">
        <is>
          <t xml:space="preserve"> </t>
        </is>
      </c>
      <c r="D18" s="6" t="n">
        <v>19529</v>
      </c>
      <c r="E18" s="4" t="inlineStr">
        <is>
          <t xml:space="preserve"> </t>
        </is>
      </c>
      <c r="F18" s="4" t="inlineStr">
        <is>
          <t xml:space="preserve"> </t>
        </is>
      </c>
      <c r="G18" s="6" t="n">
        <v>17414</v>
      </c>
      <c r="H18" s="4" t="inlineStr">
        <is>
          <t xml:space="preserve"> </t>
        </is>
      </c>
    </row>
    <row r="19">
      <c r="A19" s="4" t="inlineStr">
        <is>
          <t>Amounts payable to related parties</t>
        </is>
      </c>
      <c r="B19" s="6" t="n">
        <v>1552</v>
      </c>
      <c r="C19" s="4" t="inlineStr">
        <is>
          <t xml:space="preserve"> </t>
        </is>
      </c>
      <c r="D19" s="6" t="n">
        <v>716</v>
      </c>
      <c r="E19" s="4" t="inlineStr">
        <is>
          <t xml:space="preserve"> </t>
        </is>
      </c>
      <c r="F19" s="4" t="inlineStr">
        <is>
          <t xml:space="preserve"> </t>
        </is>
      </c>
      <c r="G19" s="6" t="n">
        <v>757</v>
      </c>
      <c r="H19" s="4" t="inlineStr">
        <is>
          <t xml:space="preserve"> </t>
        </is>
      </c>
    </row>
    <row r="20">
      <c r="A20" s="4" t="inlineStr">
        <is>
          <t>Paycheck Protection Program (PPP) and other government loans, current portion</t>
        </is>
      </c>
      <c r="B20" s="6" t="n">
        <v>50</v>
      </c>
      <c r="C20" s="4" t="inlineStr">
        <is>
          <t xml:space="preserve"> </t>
        </is>
      </c>
      <c r="D20" s="6" t="n">
        <v>338</v>
      </c>
      <c r="E20" s="4" t="inlineStr">
        <is>
          <t xml:space="preserve"> </t>
        </is>
      </c>
      <c r="F20" s="4" t="inlineStr">
        <is>
          <t xml:space="preserve"> </t>
        </is>
      </c>
      <c r="G20" s="4" t="inlineStr">
        <is>
          <t xml:space="preserve"> </t>
        </is>
      </c>
      <c r="H20" s="4" t="inlineStr">
        <is>
          <t xml:space="preserve"> </t>
        </is>
      </c>
    </row>
    <row r="21">
      <c r="A21" s="4" t="inlineStr">
        <is>
          <t>Accrued expenses and other current liabilities</t>
        </is>
      </c>
      <c r="B21" s="6" t="n">
        <v>21743</v>
      </c>
      <c r="C21" s="4" t="inlineStr">
        <is>
          <t xml:space="preserve"> </t>
        </is>
      </c>
      <c r="D21" s="6" t="n">
        <v>10354</v>
      </c>
      <c r="E21" s="4" t="inlineStr">
        <is>
          <t xml:space="preserve"> </t>
        </is>
      </c>
      <c r="F21" s="4" t="inlineStr">
        <is>
          <t xml:space="preserve"> </t>
        </is>
      </c>
      <c r="G21" s="6" t="n">
        <v>11477</v>
      </c>
      <c r="H21" s="4" t="inlineStr">
        <is>
          <t xml:space="preserve"> </t>
        </is>
      </c>
    </row>
    <row r="22">
      <c r="A22" s="4" t="inlineStr">
        <is>
          <t>Deferred revenue</t>
        </is>
      </c>
      <c r="B22" s="6" t="n">
        <v>6743</v>
      </c>
      <c r="C22" s="4" t="inlineStr">
        <is>
          <t xml:space="preserve"> </t>
        </is>
      </c>
      <c r="D22" s="6" t="n">
        <v>6450</v>
      </c>
      <c r="E22" s="4" t="inlineStr">
        <is>
          <t xml:space="preserve"> </t>
        </is>
      </c>
      <c r="F22" s="4" t="inlineStr">
        <is>
          <t xml:space="preserve"> </t>
        </is>
      </c>
      <c r="G22" s="6" t="n">
        <v>7265</v>
      </c>
      <c r="H22" s="4" t="inlineStr">
        <is>
          <t xml:space="preserve"> </t>
        </is>
      </c>
    </row>
    <row r="23">
      <c r="A23" s="4" t="inlineStr">
        <is>
          <t>Long-term debt, current portion</t>
        </is>
      </c>
      <c r="B23" s="6" t="n">
        <v>15454</v>
      </c>
      <c r="C23" s="4" t="inlineStr">
        <is>
          <t xml:space="preserve"> </t>
        </is>
      </c>
      <c r="D23" s="6" t="n">
        <v>11063</v>
      </c>
      <c r="E23" s="4" t="inlineStr">
        <is>
          <t xml:space="preserve"> </t>
        </is>
      </c>
      <c r="F23" s="4" t="inlineStr">
        <is>
          <t xml:space="preserve"> </t>
        </is>
      </c>
      <c r="G23" s="6" t="n">
        <v>8618</v>
      </c>
      <c r="H23" s="4" t="inlineStr">
        <is>
          <t xml:space="preserve"> </t>
        </is>
      </c>
    </row>
    <row r="24">
      <c r="A24" s="4" t="inlineStr">
        <is>
          <t>Total Current Liabilities</t>
        </is>
      </c>
      <c r="B24" s="6" t="n">
        <v>75282</v>
      </c>
      <c r="C24" s="4" t="inlineStr">
        <is>
          <t xml:space="preserve"> </t>
        </is>
      </c>
      <c r="D24" s="6" t="n">
        <v>48450</v>
      </c>
      <c r="E24" s="4" t="inlineStr">
        <is>
          <t xml:space="preserve"> </t>
        </is>
      </c>
      <c r="F24" s="4" t="inlineStr">
        <is>
          <t xml:space="preserve"> </t>
        </is>
      </c>
      <c r="G24" s="6" t="n">
        <v>45531</v>
      </c>
      <c r="H24" s="4" t="inlineStr">
        <is>
          <t xml:space="preserve"> </t>
        </is>
      </c>
    </row>
    <row r="25">
      <c r="A25" s="4" t="inlineStr">
        <is>
          <t>Deferred income taxes</t>
        </is>
      </c>
      <c r="B25" s="6" t="n">
        <v>604</v>
      </c>
      <c r="C25" s="4" t="inlineStr">
        <is>
          <t xml:space="preserve"> </t>
        </is>
      </c>
      <c r="D25" s="6" t="n">
        <v>512</v>
      </c>
      <c r="E25" s="4" t="inlineStr">
        <is>
          <t xml:space="preserve"> </t>
        </is>
      </c>
      <c r="F25" s="4" t="inlineStr">
        <is>
          <t xml:space="preserve"> </t>
        </is>
      </c>
      <c r="G25" s="6" t="n">
        <v>328</v>
      </c>
      <c r="H25" s="4" t="inlineStr">
        <is>
          <t xml:space="preserve"> </t>
        </is>
      </c>
    </row>
    <row r="26">
      <c r="A26" s="4" t="inlineStr">
        <is>
          <t>Note payable to related party</t>
        </is>
      </c>
      <c r="B26" s="6" t="n">
        <v>195</v>
      </c>
      <c r="C26" s="4" t="inlineStr">
        <is>
          <t xml:space="preserve"> </t>
        </is>
      </c>
      <c r="D26" s="6" t="n">
        <v>193</v>
      </c>
      <c r="E26" s="4" t="inlineStr">
        <is>
          <t xml:space="preserve"> </t>
        </is>
      </c>
      <c r="F26" s="4" t="inlineStr">
        <is>
          <t xml:space="preserve"> </t>
        </is>
      </c>
      <c r="G26" s="6" t="n">
        <v>189</v>
      </c>
      <c r="H26" s="4" t="inlineStr">
        <is>
          <t xml:space="preserve"> </t>
        </is>
      </c>
    </row>
    <row r="27">
      <c r="A27" s="4" t="inlineStr">
        <is>
          <t>PPP and other government loans excluding current portion</t>
        </is>
      </c>
      <c r="B27" s="6" t="n">
        <v>199</v>
      </c>
      <c r="C27" s="4" t="inlineStr">
        <is>
          <t xml:space="preserve"> </t>
        </is>
      </c>
      <c r="D27" s="6" t="n">
        <v>1915</v>
      </c>
      <c r="E27" s="4" t="inlineStr">
        <is>
          <t xml:space="preserve"> </t>
        </is>
      </c>
      <c r="F27" s="4" t="inlineStr">
        <is>
          <t xml:space="preserve"> </t>
        </is>
      </c>
      <c r="G27" s="6" t="n">
        <v>4331</v>
      </c>
      <c r="H27" s="4" t="inlineStr">
        <is>
          <t xml:space="preserve"> </t>
        </is>
      </c>
    </row>
    <row r="28">
      <c r="A28" s="4" t="inlineStr">
        <is>
          <t>Long-term debt excluding current portion</t>
        </is>
      </c>
      <c r="B28" s="6" t="n">
        <v>166097</v>
      </c>
      <c r="C28" s="4" t="inlineStr">
        <is>
          <t xml:space="preserve"> </t>
        </is>
      </c>
      <c r="D28" s="6" t="n">
        <v>162170</v>
      </c>
      <c r="E28" s="4" t="inlineStr">
        <is>
          <t xml:space="preserve"> </t>
        </is>
      </c>
      <c r="F28" s="4" t="inlineStr">
        <is>
          <t xml:space="preserve"> </t>
        </is>
      </c>
      <c r="G28" s="6" t="n">
        <v>148027</v>
      </c>
      <c r="H28" s="4" t="inlineStr">
        <is>
          <t xml:space="preserve"> </t>
        </is>
      </c>
    </row>
    <row r="29">
      <c r="A29" s="4" t="inlineStr">
        <is>
          <t>Deferred revenue excluding current portion</t>
        </is>
      </c>
      <c r="B29" s="6" t="n">
        <v>13138</v>
      </c>
      <c r="C29" s="4" t="inlineStr">
        <is>
          <t xml:space="preserve"> </t>
        </is>
      </c>
      <c r="D29" s="6" t="n">
        <v>14288</v>
      </c>
      <c r="E29" s="4" t="inlineStr">
        <is>
          <t xml:space="preserve"> </t>
        </is>
      </c>
      <c r="F29" s="4" t="inlineStr">
        <is>
          <t xml:space="preserve"> </t>
        </is>
      </c>
      <c r="G29" s="6" t="n">
        <v>16139</v>
      </c>
      <c r="H29" s="4" t="inlineStr">
        <is>
          <t xml:space="preserve"> </t>
        </is>
      </c>
    </row>
    <row r="30">
      <c r="A30" s="4" t="inlineStr">
        <is>
          <t>Operating lease liabilities excluding current portion</t>
        </is>
      </c>
      <c r="B30" s="6" t="n">
        <v>16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long-term liabilities</t>
        </is>
      </c>
      <c r="B31" s="6" t="n">
        <v>2543</v>
      </c>
      <c r="C31" s="4" t="inlineStr">
        <is>
          <t xml:space="preserve"> </t>
        </is>
      </c>
      <c r="D31" s="6" t="n">
        <v>2632</v>
      </c>
      <c r="E31" s="4" t="inlineStr">
        <is>
          <t xml:space="preserve"> </t>
        </is>
      </c>
      <c r="F31" s="4" t="inlineStr">
        <is>
          <t xml:space="preserve"> </t>
        </is>
      </c>
      <c r="G31" s="6" t="n">
        <v>356</v>
      </c>
      <c r="H31" s="4" t="inlineStr">
        <is>
          <t xml:space="preserve"> </t>
        </is>
      </c>
    </row>
    <row r="32">
      <c r="A32" s="4" t="inlineStr">
        <is>
          <t>TOTAL LIABILITIES</t>
        </is>
      </c>
      <c r="B32" s="6" t="n">
        <v>259706</v>
      </c>
      <c r="C32" s="4" t="inlineStr">
        <is>
          <t xml:space="preserve"> </t>
        </is>
      </c>
      <c r="D32" s="6" t="n">
        <v>230160</v>
      </c>
      <c r="E32" s="4" t="inlineStr">
        <is>
          <t xml:space="preserve"> </t>
        </is>
      </c>
      <c r="F32" s="4" t="inlineStr">
        <is>
          <t xml:space="preserve"> </t>
        </is>
      </c>
      <c r="G32" s="6" t="n">
        <v>214901</v>
      </c>
      <c r="H32" s="4" t="inlineStr">
        <is>
          <t xml:space="preserve"> </t>
        </is>
      </c>
    </row>
    <row r="33">
      <c r="A33" s="4" t="inlineStr">
        <is>
          <t>Commitments and contingencies (Note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paid-in capital</t>
        </is>
      </c>
      <c r="B35" s="6" t="n">
        <v>163626</v>
      </c>
      <c r="C35" s="4" t="inlineStr">
        <is>
          <t xml:space="preserve"> </t>
        </is>
      </c>
      <c r="D35" s="6" t="n">
        <v>163465</v>
      </c>
      <c r="E35" s="4" t="inlineStr">
        <is>
          <t xml:space="preserve"> </t>
        </is>
      </c>
      <c r="F35" s="4" t="inlineStr">
        <is>
          <t xml:space="preserve"> </t>
        </is>
      </c>
      <c r="G35" s="6" t="n">
        <v>159529</v>
      </c>
      <c r="H35" s="4" t="inlineStr">
        <is>
          <t xml:space="preserve"> </t>
        </is>
      </c>
    </row>
    <row r="36">
      <c r="A36" s="4" t="inlineStr">
        <is>
          <t>Accumulated other comprehensive (loss) income</t>
        </is>
      </c>
      <c r="B36" s="6" t="n">
        <v>-445</v>
      </c>
      <c r="C36" s="4" t="inlineStr">
        <is>
          <t xml:space="preserve"> </t>
        </is>
      </c>
      <c r="D36" s="6" t="n">
        <v>-273</v>
      </c>
      <c r="E36" s="4" t="inlineStr">
        <is>
          <t xml:space="preserve"> </t>
        </is>
      </c>
      <c r="F36" s="4" t="inlineStr">
        <is>
          <t xml:space="preserve"> </t>
        </is>
      </c>
      <c r="G36" s="6" t="n">
        <v>38</v>
      </c>
      <c r="H36" s="4" t="inlineStr">
        <is>
          <t xml:space="preserve"> </t>
        </is>
      </c>
    </row>
    <row r="37">
      <c r="A37" s="4" t="inlineStr">
        <is>
          <t>Accumulated deficit</t>
        </is>
      </c>
      <c r="B37" s="6" t="n">
        <v>-199121</v>
      </c>
      <c r="C37" s="4" t="inlineStr">
        <is>
          <t xml:space="preserve"> </t>
        </is>
      </c>
      <c r="D37" s="6" t="n">
        <v>-190017</v>
      </c>
      <c r="E37" s="4" t="inlineStr">
        <is>
          <t xml:space="preserve"> </t>
        </is>
      </c>
      <c r="F37" s="4" t="inlineStr">
        <is>
          <t xml:space="preserve"> </t>
        </is>
      </c>
      <c r="G37" s="6" t="n">
        <v>-151112</v>
      </c>
      <c r="H37" s="4" t="inlineStr">
        <is>
          <t xml:space="preserve"> </t>
        </is>
      </c>
    </row>
    <row r="38">
      <c r="A38" s="4" t="inlineStr">
        <is>
          <t>Total Shareholders' Deficit</t>
        </is>
      </c>
      <c r="B38" s="6" t="n">
        <v>-35940</v>
      </c>
      <c r="C38" s="5" t="n">
        <v>-33965</v>
      </c>
      <c r="D38" s="6" t="n">
        <v>-26825</v>
      </c>
      <c r="E38" s="5" t="n">
        <v>-13295</v>
      </c>
      <c r="F38" s="5" t="n">
        <v>-3957</v>
      </c>
      <c r="G38" s="6" t="n">
        <v>8455</v>
      </c>
      <c r="H38" s="5" t="n">
        <v>-9115</v>
      </c>
    </row>
    <row r="39">
      <c r="A39" s="4" t="inlineStr">
        <is>
          <t>TOTAL LIABILITIES AND SHAREHOLDERS' DEFICIT</t>
        </is>
      </c>
      <c r="B39" s="5" t="n">
        <v>223766</v>
      </c>
      <c r="C39" s="4" t="inlineStr">
        <is>
          <t xml:space="preserve"> </t>
        </is>
      </c>
      <c r="D39" s="5" t="n">
        <v>203335</v>
      </c>
      <c r="E39" s="4" t="inlineStr">
        <is>
          <t xml:space="preserve"> </t>
        </is>
      </c>
      <c r="F39" s="4" t="inlineStr">
        <is>
          <t xml:space="preserve"> </t>
        </is>
      </c>
      <c r="G39" s="5" t="n">
        <v>223356</v>
      </c>
      <c r="H3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Accounts receivable, allowance</t>
        </is>
      </c>
      <c r="B3" s="5" t="n">
        <v>4998</v>
      </c>
      <c r="C3" s="5" t="n">
        <v>5005</v>
      </c>
      <c r="D3" s="5" t="n">
        <v>3911</v>
      </c>
    </row>
    <row r="4">
      <c r="A4" s="4" t="inlineStr">
        <is>
          <t>Contract assets, allowance</t>
        </is>
      </c>
      <c r="B4" s="5" t="n">
        <v>1000</v>
      </c>
      <c r="C4" s="5" t="n">
        <v>1000</v>
      </c>
      <c r="D4" s="5" t="n">
        <v>500</v>
      </c>
    </row>
    <row r="5">
      <c r="A5" s="4" t="inlineStr">
        <is>
          <t>Common shares, par value, (per share)</t>
        </is>
      </c>
      <c r="B5" s="7" t="n">
        <v>0.01</v>
      </c>
      <c r="C5" s="7" t="n">
        <v>0.01</v>
      </c>
      <c r="D5" s="7" t="n">
        <v>0.01</v>
      </c>
    </row>
    <row r="6">
      <c r="A6" s="4" t="inlineStr">
        <is>
          <t>Common shares, shares authorized (in shares)</t>
        </is>
      </c>
      <c r="B6" s="6" t="n">
        <v>1000</v>
      </c>
      <c r="C6" s="6" t="n">
        <v>1000</v>
      </c>
      <c r="D6" s="6" t="n">
        <v>1000</v>
      </c>
    </row>
    <row r="7">
      <c r="A7" s="4" t="inlineStr">
        <is>
          <t>Common shares, shares issued (in shares)</t>
        </is>
      </c>
      <c r="B7" s="6" t="n">
        <v>1</v>
      </c>
      <c r="C7" s="6" t="n">
        <v>1</v>
      </c>
      <c r="D7" s="6" t="n">
        <v>1</v>
      </c>
    </row>
    <row r="8">
      <c r="A8" s="4" t="inlineStr">
        <is>
          <t>Common shares, shares outstanding (in shares)</t>
        </is>
      </c>
      <c r="B8" s="6" t="n">
        <v>1</v>
      </c>
      <c r="C8" s="6" t="n">
        <v>1</v>
      </c>
      <c r="D8"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5" t="n">
        <v>42650</v>
      </c>
      <c r="C4" s="5" t="n">
        <v>23557</v>
      </c>
      <c r="D4" s="5" t="n">
        <v>80303</v>
      </c>
      <c r="E4" s="5" t="n">
        <v>37051</v>
      </c>
      <c r="F4" s="5" t="n">
        <v>93194</v>
      </c>
      <c r="G4" s="5" t="n">
        <v>6579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rketing expenses</t>
        </is>
      </c>
      <c r="B6" s="6" t="n">
        <v>25847</v>
      </c>
      <c r="C6" s="6" t="n">
        <v>12833</v>
      </c>
      <c r="D6" s="6" t="n">
        <v>49018</v>
      </c>
      <c r="E6" s="6" t="n">
        <v>21075</v>
      </c>
      <c r="F6" s="6" t="n">
        <v>54611</v>
      </c>
      <c r="G6" s="6" t="n">
        <v>39501</v>
      </c>
    </row>
    <row r="7">
      <c r="A7" s="4" t="inlineStr">
        <is>
          <t>Sales and other expenses, including non-employee stock-based compensation of $16 and $0, respectively</t>
        </is>
      </c>
      <c r="B7" s="6" t="n">
        <v>3554</v>
      </c>
      <c r="C7" s="6" t="n">
        <v>3130</v>
      </c>
      <c r="D7" s="6" t="n">
        <v>6378</v>
      </c>
      <c r="E7" s="6" t="n">
        <v>4337</v>
      </c>
      <c r="F7" s="6" t="n">
        <v>11165</v>
      </c>
      <c r="G7" s="6" t="n">
        <v>14434</v>
      </c>
    </row>
    <row r="8">
      <c r="A8" s="4" t="inlineStr">
        <is>
          <t>Personnel expenses, including stock-based compensation of $3,920 and $15, respectively</t>
        </is>
      </c>
      <c r="B8" s="6" t="n">
        <v>5752</v>
      </c>
      <c r="C8" s="6" t="n">
        <v>8527</v>
      </c>
      <c r="D8" s="6" t="n">
        <v>11324</v>
      </c>
      <c r="E8" s="6" t="n">
        <v>12662</v>
      </c>
      <c r="F8" s="6" t="n">
        <v>23422</v>
      </c>
      <c r="G8" s="6" t="n">
        <v>20658</v>
      </c>
    </row>
    <row r="9">
      <c r="A9" s="4" t="inlineStr">
        <is>
          <t>General and administrative expenses</t>
        </is>
      </c>
      <c r="B9" s="6" t="n">
        <v>2025</v>
      </c>
      <c r="C9" s="6" t="n">
        <v>1228</v>
      </c>
      <c r="D9" s="6" t="n">
        <v>4465</v>
      </c>
      <c r="E9" s="6" t="n">
        <v>2915</v>
      </c>
      <c r="F9" s="6" t="n">
        <v>7455</v>
      </c>
      <c r="G9" s="6" t="n">
        <v>7736</v>
      </c>
    </row>
    <row r="10">
      <c r="A10" s="4" t="inlineStr">
        <is>
          <t>Information technology expenses</t>
        </is>
      </c>
      <c r="B10" s="6" t="n">
        <v>1158</v>
      </c>
      <c r="C10" s="6" t="n">
        <v>1088</v>
      </c>
      <c r="D10" s="6" t="n">
        <v>2464</v>
      </c>
      <c r="E10" s="6" t="n">
        <v>2113</v>
      </c>
      <c r="F10" s="6" t="n">
        <v>4058</v>
      </c>
      <c r="G10" s="6" t="n">
        <v>3255</v>
      </c>
    </row>
    <row r="11">
      <c r="A11" s="4" t="inlineStr">
        <is>
          <t>Provision for doubtful accounts receivable and contract assets</t>
        </is>
      </c>
      <c r="B11" s="6" t="n">
        <v>-121</v>
      </c>
      <c r="C11" s="6" t="n">
        <v>758</v>
      </c>
      <c r="D11" s="6" t="n">
        <v>86</v>
      </c>
      <c r="E11" s="6" t="n">
        <v>1593</v>
      </c>
      <c r="F11" s="6" t="n">
        <v>1874</v>
      </c>
      <c r="G11" s="6" t="n">
        <v>4655</v>
      </c>
    </row>
    <row r="12">
      <c r="A12" s="4" t="inlineStr">
        <is>
          <t>Depreciation and amortization</t>
        </is>
      </c>
      <c r="B12" s="6" t="n">
        <v>2769</v>
      </c>
      <c r="C12" s="6" t="n">
        <v>3305</v>
      </c>
      <c r="D12" s="6" t="n">
        <v>5586</v>
      </c>
      <c r="E12" s="6" t="n">
        <v>6520</v>
      </c>
      <c r="F12" s="6" t="n">
        <v>12861</v>
      </c>
      <c r="G12" s="6" t="n">
        <v>11414</v>
      </c>
    </row>
    <row r="13">
      <c r="A13" s="4" t="inlineStr">
        <is>
          <t>Total operating expenses</t>
        </is>
      </c>
      <c r="B13" s="6" t="n">
        <v>40984</v>
      </c>
      <c r="C13" s="6" t="n">
        <v>30869</v>
      </c>
      <c r="D13" s="6" t="n">
        <v>79321</v>
      </c>
      <c r="E13" s="6" t="n">
        <v>51215</v>
      </c>
      <c r="F13" s="6" t="n">
        <v>115446</v>
      </c>
      <c r="G13" s="6" t="n">
        <v>101653</v>
      </c>
    </row>
    <row r="14">
      <c r="A14" s="4" t="inlineStr">
        <is>
          <t>Loss from operations</t>
        </is>
      </c>
      <c r="B14" s="6" t="n">
        <v>1666</v>
      </c>
      <c r="C14" s="6" t="n">
        <v>-7312</v>
      </c>
      <c r="D14" s="6" t="n">
        <v>982</v>
      </c>
      <c r="E14" s="6" t="n">
        <v>-14164</v>
      </c>
      <c r="F14" s="6" t="n">
        <v>-22252</v>
      </c>
      <c r="G14" s="6" t="n">
        <v>-35857</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t>
        </is>
      </c>
      <c r="B16" s="6" t="n">
        <v>134</v>
      </c>
      <c r="C16" s="6" t="n">
        <v>128</v>
      </c>
      <c r="D16" s="6" t="n">
        <v>261</v>
      </c>
      <c r="E16" s="6" t="n">
        <v>252</v>
      </c>
      <c r="F16" s="6" t="n">
        <v>505</v>
      </c>
      <c r="G16" s="6" t="n">
        <v>508</v>
      </c>
    </row>
    <row r="17">
      <c r="A17" s="4" t="inlineStr">
        <is>
          <t>Interest expense</t>
        </is>
      </c>
      <c r="B17" s="6" t="n">
        <v>-6601</v>
      </c>
      <c r="C17" s="6" t="n">
        <v>-5813</v>
      </c>
      <c r="D17" s="6" t="n">
        <v>-12830</v>
      </c>
      <c r="E17" s="6" t="n">
        <v>-11362</v>
      </c>
      <c r="F17" s="6" t="n">
        <v>-23683</v>
      </c>
      <c r="G17" s="6" t="n">
        <v>-20410</v>
      </c>
    </row>
    <row r="18">
      <c r="A18" s="4" t="inlineStr">
        <is>
          <t>Gain on forgiveness of PPP loans</t>
        </is>
      </c>
      <c r="B18" s="4" t="inlineStr">
        <is>
          <t xml:space="preserve"> </t>
        </is>
      </c>
      <c r="C18" s="4" t="inlineStr">
        <is>
          <t xml:space="preserve"> </t>
        </is>
      </c>
      <c r="D18" s="4" t="inlineStr">
        <is>
          <t xml:space="preserve"> </t>
        </is>
      </c>
      <c r="E18" s="4" t="inlineStr">
        <is>
          <t xml:space="preserve"> </t>
        </is>
      </c>
      <c r="F18" s="6" t="n">
        <v>5868</v>
      </c>
      <c r="G18" s="4" t="inlineStr">
        <is>
          <t xml:space="preserve"> </t>
        </is>
      </c>
    </row>
    <row r="19">
      <c r="A19" s="4" t="inlineStr">
        <is>
          <t>Other income (expense), net</t>
        </is>
      </c>
      <c r="B19" s="6" t="n">
        <v>915</v>
      </c>
      <c r="C19" s="6" t="n">
        <v>-26</v>
      </c>
      <c r="D19" s="6" t="n">
        <v>764</v>
      </c>
      <c r="E19" s="6" t="n">
        <v>-35</v>
      </c>
      <c r="F19" s="6" t="n">
        <v>980</v>
      </c>
      <c r="G19" s="6" t="n">
        <v>-17</v>
      </c>
    </row>
    <row r="20">
      <c r="A20" s="4" t="inlineStr">
        <is>
          <t>Total other income, net</t>
        </is>
      </c>
      <c r="B20" s="6" t="n">
        <v>-3543</v>
      </c>
      <c r="C20" s="6" t="n">
        <v>-5711</v>
      </c>
      <c r="D20" s="6" t="n">
        <v>-9796</v>
      </c>
      <c r="E20" s="6" t="n">
        <v>-11145</v>
      </c>
      <c r="F20" s="6" t="n">
        <v>-16330</v>
      </c>
      <c r="G20" s="6" t="n">
        <v>-19919</v>
      </c>
    </row>
    <row r="21">
      <c r="A21" s="4" t="inlineStr">
        <is>
          <t>Loss before provision for income taxes</t>
        </is>
      </c>
      <c r="B21" s="6" t="n">
        <v>-1877</v>
      </c>
      <c r="C21" s="6" t="n">
        <v>-13023</v>
      </c>
      <c r="D21" s="6" t="n">
        <v>-8814</v>
      </c>
      <c r="E21" s="6" t="n">
        <v>-25309</v>
      </c>
      <c r="F21" s="6" t="n">
        <v>-38582</v>
      </c>
      <c r="G21" s="6" t="n">
        <v>-55776</v>
      </c>
    </row>
    <row r="22">
      <c r="A22" s="4" t="inlineStr">
        <is>
          <t>Provision for Benefit income taxes</t>
        </is>
      </c>
      <c r="B22" s="6" t="n">
        <v>-236</v>
      </c>
      <c r="C22" s="6" t="n">
        <v>-55</v>
      </c>
      <c r="D22" s="6" t="n">
        <v>-290</v>
      </c>
      <c r="E22" s="6" t="n">
        <v>-120</v>
      </c>
      <c r="F22" s="6" t="n">
        <v>-323</v>
      </c>
      <c r="G22" s="6" t="n">
        <v>14042</v>
      </c>
    </row>
    <row r="23">
      <c r="A23" s="4" t="inlineStr">
        <is>
          <t>Net income (loss)</t>
        </is>
      </c>
      <c r="B23" s="5" t="n">
        <v>-2113</v>
      </c>
      <c r="C23" s="5" t="n">
        <v>-13078</v>
      </c>
      <c r="D23" s="5" t="n">
        <v>-9104</v>
      </c>
      <c r="E23" s="5" t="n">
        <v>-25429</v>
      </c>
      <c r="F23" s="5" t="n">
        <v>-38905</v>
      </c>
      <c r="G23" s="5" t="n">
        <v>-41734</v>
      </c>
    </row>
  </sheetData>
  <mergeCells count="4">
    <mergeCell ref="A1:A2"/>
    <mergeCell ref="B1:C1"/>
    <mergeCell ref="D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Parenthetic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Allocated share based compensation</t>
        </is>
      </c>
      <c r="B3" s="5" t="n">
        <v>81</v>
      </c>
      <c r="C3" s="5" t="n">
        <v>3771</v>
      </c>
      <c r="D3" s="5" t="n">
        <v>161</v>
      </c>
      <c r="E3" s="5" t="n">
        <v>3771</v>
      </c>
      <c r="F3" s="5" t="n">
        <v>3936</v>
      </c>
      <c r="G3" s="5" t="n">
        <v>15</v>
      </c>
    </row>
    <row r="4">
      <c r="A4" s="4" t="inlineStr">
        <is>
          <t>Sales and other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ed share based compensation</t>
        </is>
      </c>
      <c r="B5" s="6" t="n">
        <v>0</v>
      </c>
      <c r="C5" s="6" t="n">
        <v>2</v>
      </c>
      <c r="D5" s="6" t="n">
        <v>6</v>
      </c>
      <c r="E5" s="6" t="n">
        <v>2</v>
      </c>
      <c r="F5" s="6" t="n">
        <v>16</v>
      </c>
      <c r="G5" s="6" t="n">
        <v>0</v>
      </c>
    </row>
    <row r="6">
      <c r="A6" s="4" t="inlineStr">
        <is>
          <t>Personnel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d compensation</t>
        </is>
      </c>
      <c r="B7" s="5" t="n">
        <v>81</v>
      </c>
      <c r="C7" s="5" t="n">
        <v>3769</v>
      </c>
      <c r="D7" s="5" t="n">
        <v>155</v>
      </c>
      <c r="E7" s="5" t="n">
        <v>3769</v>
      </c>
      <c r="F7" s="5" t="n">
        <v>3920</v>
      </c>
      <c r="G7" s="5" t="n">
        <v>15</v>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113</v>
      </c>
      <c r="C4" s="5" t="n">
        <v>-13078</v>
      </c>
      <c r="D4" s="5" t="n">
        <v>-9104</v>
      </c>
      <c r="E4" s="5" t="n">
        <v>-25429</v>
      </c>
      <c r="F4" s="5" t="n">
        <v>-38905</v>
      </c>
      <c r="G4" s="5" t="n">
        <v>-41734</v>
      </c>
    </row>
    <row r="5">
      <c r="A5" s="4" t="inlineStr">
        <is>
          <t>Currency translation adjustment</t>
        </is>
      </c>
      <c r="B5" s="6" t="n">
        <v>57</v>
      </c>
      <c r="C5" s="6" t="n">
        <v>-31</v>
      </c>
      <c r="D5" s="6" t="n">
        <v>-172</v>
      </c>
      <c r="E5" s="6" t="n">
        <v>-92</v>
      </c>
      <c r="F5" s="6" t="n">
        <v>-311</v>
      </c>
      <c r="G5" s="6" t="n">
        <v>1</v>
      </c>
    </row>
    <row r="6">
      <c r="A6" s="4" t="inlineStr">
        <is>
          <t>Comprehensive loss</t>
        </is>
      </c>
      <c r="B6" s="5" t="n">
        <v>-2056</v>
      </c>
      <c r="C6" s="5" t="n">
        <v>-13109</v>
      </c>
      <c r="D6" s="5" t="n">
        <v>-9276</v>
      </c>
      <c r="E6" s="5" t="n">
        <v>-25521</v>
      </c>
      <c r="F6" s="5" t="n">
        <v>-39216</v>
      </c>
      <c r="G6" s="5" t="n">
        <v>-41733</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61" customWidth="1" min="3" max="3"/>
    <col width="37" customWidth="1" min="4" max="4"/>
    <col width="27" customWidth="1" min="5" max="5"/>
    <col width="46" customWidth="1" min="6" max="6"/>
    <col width="20" customWidth="1" min="7" max="7"/>
    <col width="34" customWidth="1" min="8" max="8"/>
    <col width="13" customWidth="1" min="9" max="9"/>
    <col width="13" customWidth="1" min="10" max="10"/>
  </cols>
  <sheetData>
    <row r="1">
      <c r="A1" s="1" t="inlineStr">
        <is>
          <t>Consolidated Statements of Mezzanine Equity and Stockholders' Deficit - USD ($) $ in Thousands</t>
        </is>
      </c>
      <c r="B1" s="2" t="inlineStr">
        <is>
          <t>Common Stock</t>
        </is>
      </c>
      <c r="C1" s="2" t="inlineStr">
        <is>
          <t>Additional Paid-in Capital Cosmopolitan Travel Services, Inc</t>
        </is>
      </c>
      <c r="D1" s="2" t="inlineStr">
        <is>
          <t>Additional Paid-in Capital Rocketrip</t>
        </is>
      </c>
      <c r="E1" s="2" t="inlineStr">
        <is>
          <t>Additional Paid-in Capital</t>
        </is>
      </c>
      <c r="F1" s="2" t="inlineStr">
        <is>
          <t>Accumulated Other Comprehensive Income (Loss)</t>
        </is>
      </c>
      <c r="G1" s="2" t="inlineStr">
        <is>
          <t>Accumulated Deficit</t>
        </is>
      </c>
      <c r="H1" s="2" t="inlineStr">
        <is>
          <t>Cosmopolitan Travel Services, Inc</t>
        </is>
      </c>
      <c r="I1" s="2" t="inlineStr">
        <is>
          <t>Rocketrip</t>
        </is>
      </c>
      <c r="J1" s="2" t="inlineStr">
        <is>
          <t>Total</t>
        </is>
      </c>
    </row>
    <row r="2">
      <c r="A2" s="4" t="inlineStr">
        <is>
          <t>Balance at beginning (in shares) at Dec. 31, 2019</t>
        </is>
      </c>
      <c r="B2" s="6" t="n">
        <v>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at Dec. 31, 2019</t>
        </is>
      </c>
      <c r="B3" s="4" t="inlineStr">
        <is>
          <t xml:space="preserve"> </t>
        </is>
      </c>
      <c r="C3" s="4" t="inlineStr">
        <is>
          <t xml:space="preserve"> </t>
        </is>
      </c>
      <c r="D3" s="4" t="inlineStr">
        <is>
          <t xml:space="preserve"> </t>
        </is>
      </c>
      <c r="E3" s="5" t="n">
        <v>100226</v>
      </c>
      <c r="F3" s="5" t="n">
        <v>37</v>
      </c>
      <c r="G3" s="5" t="n">
        <v>-109378</v>
      </c>
      <c r="H3" s="4" t="inlineStr">
        <is>
          <t xml:space="preserve"> </t>
        </is>
      </c>
      <c r="I3" s="4" t="inlineStr">
        <is>
          <t xml:space="preserve"> </t>
        </is>
      </c>
      <c r="J3" s="5" t="n">
        <v>-9115</v>
      </c>
    </row>
    <row r="4">
      <c r="A4" s="4" t="inlineStr">
        <is>
          <t>Stock based compensation</t>
        </is>
      </c>
      <c r="B4" s="4" t="inlineStr">
        <is>
          <t xml:space="preserve"> </t>
        </is>
      </c>
      <c r="C4" s="4" t="inlineStr">
        <is>
          <t xml:space="preserve"> </t>
        </is>
      </c>
      <c r="D4" s="4" t="inlineStr">
        <is>
          <t xml:space="preserve"> </t>
        </is>
      </c>
      <c r="E4" s="6" t="n">
        <v>15</v>
      </c>
      <c r="F4" s="4" t="inlineStr">
        <is>
          <t xml:space="preserve"> </t>
        </is>
      </c>
      <c r="G4" s="4" t="inlineStr">
        <is>
          <t xml:space="preserve"> </t>
        </is>
      </c>
      <c r="H4" s="4" t="inlineStr">
        <is>
          <t xml:space="preserve"> </t>
        </is>
      </c>
      <c r="I4" s="4" t="inlineStr">
        <is>
          <t xml:space="preserve"> </t>
        </is>
      </c>
      <c r="J4" s="6" t="n">
        <v>15</v>
      </c>
    </row>
    <row r="5">
      <c r="A5" s="4" t="inlineStr">
        <is>
          <t>Parent unit issued for acquisition</t>
        </is>
      </c>
      <c r="B5" s="4" t="inlineStr">
        <is>
          <t xml:space="preserve"> </t>
        </is>
      </c>
      <c r="C5" s="5" t="n">
        <v>10428</v>
      </c>
      <c r="D5" s="5" t="n">
        <v>699</v>
      </c>
      <c r="E5" s="4" t="inlineStr">
        <is>
          <t xml:space="preserve"> </t>
        </is>
      </c>
      <c r="F5" s="4" t="inlineStr">
        <is>
          <t xml:space="preserve"> </t>
        </is>
      </c>
      <c r="G5" s="4" t="inlineStr">
        <is>
          <t xml:space="preserve"> </t>
        </is>
      </c>
      <c r="H5" s="5" t="n">
        <v>10428</v>
      </c>
      <c r="I5" s="5" t="n">
        <v>699</v>
      </c>
      <c r="J5" s="4" t="inlineStr">
        <is>
          <t xml:space="preserve"> </t>
        </is>
      </c>
    </row>
    <row r="6">
      <c r="A6" s="4" t="inlineStr">
        <is>
          <t>Parent put options issued for acquisition</t>
        </is>
      </c>
      <c r="B6" s="4" t="inlineStr">
        <is>
          <t xml:space="preserve"> </t>
        </is>
      </c>
      <c r="C6" s="5" t="n">
        <v>25020</v>
      </c>
      <c r="D6" s="5" t="n">
        <v>5045</v>
      </c>
      <c r="E6" s="4" t="inlineStr">
        <is>
          <t xml:space="preserve"> </t>
        </is>
      </c>
      <c r="F6" s="4" t="inlineStr">
        <is>
          <t xml:space="preserve"> </t>
        </is>
      </c>
      <c r="G6" s="4" t="inlineStr">
        <is>
          <t xml:space="preserve"> </t>
        </is>
      </c>
      <c r="H6" s="5" t="n">
        <v>25020</v>
      </c>
      <c r="I6" s="5" t="n">
        <v>5045</v>
      </c>
      <c r="J6" s="4" t="inlineStr">
        <is>
          <t xml:space="preserve"> </t>
        </is>
      </c>
    </row>
    <row r="7">
      <c r="A7" s="4" t="inlineStr">
        <is>
          <t>Parent unit issued to lenders</t>
        </is>
      </c>
      <c r="B7" s="4" t="inlineStr">
        <is>
          <t xml:space="preserve"> </t>
        </is>
      </c>
      <c r="C7" s="4" t="inlineStr">
        <is>
          <t xml:space="preserve"> </t>
        </is>
      </c>
      <c r="D7" s="4" t="inlineStr">
        <is>
          <t xml:space="preserve"> </t>
        </is>
      </c>
      <c r="E7" s="6" t="n">
        <v>6525</v>
      </c>
      <c r="F7" s="4" t="inlineStr">
        <is>
          <t xml:space="preserve"> </t>
        </is>
      </c>
      <c r="G7" s="4" t="inlineStr">
        <is>
          <t xml:space="preserve"> </t>
        </is>
      </c>
      <c r="H7" s="4" t="inlineStr">
        <is>
          <t xml:space="preserve"> </t>
        </is>
      </c>
      <c r="I7" s="4" t="inlineStr">
        <is>
          <t xml:space="preserve"> </t>
        </is>
      </c>
      <c r="J7" s="6" t="n">
        <v>6525</v>
      </c>
    </row>
    <row r="8">
      <c r="A8" s="4" t="inlineStr">
        <is>
          <t>Capital contribution from Parent</t>
        </is>
      </c>
      <c r="B8" s="4" t="inlineStr">
        <is>
          <t xml:space="preserve"> </t>
        </is>
      </c>
      <c r="C8" s="4" t="inlineStr">
        <is>
          <t xml:space="preserve"> </t>
        </is>
      </c>
      <c r="D8" s="4" t="inlineStr">
        <is>
          <t xml:space="preserve"> </t>
        </is>
      </c>
      <c r="E8" s="6" t="n">
        <v>11571</v>
      </c>
      <c r="F8" s="4" t="inlineStr">
        <is>
          <t xml:space="preserve"> </t>
        </is>
      </c>
      <c r="G8" s="4" t="inlineStr">
        <is>
          <t xml:space="preserve"> </t>
        </is>
      </c>
      <c r="H8" s="4" t="inlineStr">
        <is>
          <t xml:space="preserve"> </t>
        </is>
      </c>
      <c r="I8" s="4" t="inlineStr">
        <is>
          <t xml:space="preserve"> </t>
        </is>
      </c>
      <c r="J8" s="6" t="n">
        <v>11571</v>
      </c>
    </row>
    <row r="9">
      <c r="A9" s="4" t="inlineStr">
        <is>
          <t>Currency translation adjustment</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6" t="n">
        <v>1</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41734</v>
      </c>
      <c r="H10" s="4" t="inlineStr">
        <is>
          <t xml:space="preserve"> </t>
        </is>
      </c>
      <c r="I10" s="4" t="inlineStr">
        <is>
          <t xml:space="preserve"> </t>
        </is>
      </c>
      <c r="J10" s="5" t="n">
        <v>-41734</v>
      </c>
    </row>
    <row r="11">
      <c r="A11" s="4" t="inlineStr">
        <is>
          <t>Balance at ending (in shares) at Dec. 31, 2020</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row>
    <row r="12">
      <c r="A12" s="4" t="inlineStr">
        <is>
          <t>Balance at the end at Dec. 31, 2020</t>
        </is>
      </c>
      <c r="B12" s="4" t="inlineStr">
        <is>
          <t xml:space="preserve"> </t>
        </is>
      </c>
      <c r="C12" s="4" t="inlineStr">
        <is>
          <t xml:space="preserve"> </t>
        </is>
      </c>
      <c r="D12" s="4" t="inlineStr">
        <is>
          <t xml:space="preserve"> </t>
        </is>
      </c>
      <c r="E12" s="6" t="n">
        <v>159529</v>
      </c>
      <c r="F12" s="6" t="n">
        <v>38</v>
      </c>
      <c r="G12" s="6" t="n">
        <v>-151112</v>
      </c>
      <c r="H12" s="4" t="inlineStr">
        <is>
          <t xml:space="preserve"> </t>
        </is>
      </c>
      <c r="I12" s="4" t="inlineStr">
        <is>
          <t xml:space="preserve"> </t>
        </is>
      </c>
      <c r="J12" s="5" t="n">
        <v>8455</v>
      </c>
    </row>
    <row r="13">
      <c r="A13" s="4" t="inlineStr">
        <is>
          <t>Balance at ending (in shares) at Dec. 31, 2020</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row>
    <row r="14">
      <c r="A14" s="4" t="inlineStr">
        <is>
          <t>Balance at the end at Dec. 31, 2020</t>
        </is>
      </c>
      <c r="B14" s="4" t="inlineStr">
        <is>
          <t xml:space="preserve"> </t>
        </is>
      </c>
      <c r="C14" s="4" t="inlineStr">
        <is>
          <t xml:space="preserve"> </t>
        </is>
      </c>
      <c r="D14" s="4" t="inlineStr">
        <is>
          <t xml:space="preserve"> </t>
        </is>
      </c>
      <c r="E14" s="6" t="n">
        <v>159529</v>
      </c>
      <c r="F14" s="6" t="n">
        <v>38</v>
      </c>
      <c r="G14" s="6" t="n">
        <v>-151112</v>
      </c>
      <c r="H14" s="4" t="inlineStr">
        <is>
          <t xml:space="preserve"> </t>
        </is>
      </c>
      <c r="I14" s="4" t="inlineStr">
        <is>
          <t xml:space="preserve"> </t>
        </is>
      </c>
      <c r="J14" s="5" t="n">
        <v>8455</v>
      </c>
    </row>
    <row r="15">
      <c r="A15" s="4" t="inlineStr">
        <is>
          <t>Balance at ending (in shares) at Mar. 31, 2021</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the end at Mar. 31, 2021</t>
        </is>
      </c>
      <c r="B16" s="4" t="inlineStr">
        <is>
          <t xml:space="preserve"> </t>
        </is>
      </c>
      <c r="C16" s="4" t="inlineStr">
        <is>
          <t xml:space="preserve"> </t>
        </is>
      </c>
      <c r="D16" s="4" t="inlineStr">
        <is>
          <t xml:space="preserve"> </t>
        </is>
      </c>
      <c r="E16" s="6" t="n">
        <v>159529</v>
      </c>
      <c r="F16" s="6" t="n">
        <v>-23</v>
      </c>
      <c r="G16" s="6" t="n">
        <v>-163463</v>
      </c>
      <c r="H16" s="4" t="inlineStr">
        <is>
          <t xml:space="preserve"> </t>
        </is>
      </c>
      <c r="I16" s="4" t="inlineStr">
        <is>
          <t xml:space="preserve"> </t>
        </is>
      </c>
      <c r="J16" s="5" t="n">
        <v>-3957</v>
      </c>
    </row>
    <row r="17">
      <c r="A17" s="4" t="inlineStr">
        <is>
          <t>Balance at beginning (in shares) at Dec. 31, 2020</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row>
    <row r="18">
      <c r="A18" s="4" t="inlineStr">
        <is>
          <t>Balance at the beginning at Dec. 31, 2020</t>
        </is>
      </c>
      <c r="B18" s="4" t="inlineStr">
        <is>
          <t xml:space="preserve"> </t>
        </is>
      </c>
      <c r="C18" s="4" t="inlineStr">
        <is>
          <t xml:space="preserve"> </t>
        </is>
      </c>
      <c r="D18" s="4" t="inlineStr">
        <is>
          <t xml:space="preserve"> </t>
        </is>
      </c>
      <c r="E18" s="6" t="n">
        <v>159529</v>
      </c>
      <c r="F18" s="6" t="n">
        <v>38</v>
      </c>
      <c r="G18" s="6" t="n">
        <v>-151112</v>
      </c>
      <c r="H18" s="4" t="inlineStr">
        <is>
          <t xml:space="preserve"> </t>
        </is>
      </c>
      <c r="I18" s="4" t="inlineStr">
        <is>
          <t xml:space="preserve"> </t>
        </is>
      </c>
      <c r="J18" s="5" t="n">
        <v>8455</v>
      </c>
    </row>
    <row r="19">
      <c r="A19" s="4" t="inlineStr">
        <is>
          <t>Stock based compensation</t>
        </is>
      </c>
      <c r="B19" s="4" t="inlineStr">
        <is>
          <t xml:space="preserve"> </t>
        </is>
      </c>
      <c r="C19" s="4" t="inlineStr">
        <is>
          <t xml:space="preserve"> </t>
        </is>
      </c>
      <c r="D19" s="4" t="inlineStr">
        <is>
          <t xml:space="preserve"> </t>
        </is>
      </c>
      <c r="E19" s="6" t="n">
        <v>3771</v>
      </c>
      <c r="F19" s="4" t="inlineStr">
        <is>
          <t xml:space="preserve"> </t>
        </is>
      </c>
      <c r="G19" s="4" t="inlineStr">
        <is>
          <t xml:space="preserve"> </t>
        </is>
      </c>
      <c r="H19" s="4" t="inlineStr">
        <is>
          <t xml:space="preserve"> </t>
        </is>
      </c>
      <c r="I19" s="4" t="inlineStr">
        <is>
          <t xml:space="preserve"> </t>
        </is>
      </c>
      <c r="J19" s="6" t="n">
        <v>3771</v>
      </c>
    </row>
    <row r="20">
      <c r="A20" s="4" t="inlineStr">
        <is>
          <t>Currency translation adjustment</t>
        </is>
      </c>
      <c r="B20" s="4" t="inlineStr">
        <is>
          <t xml:space="preserve"> </t>
        </is>
      </c>
      <c r="C20" s="4" t="inlineStr">
        <is>
          <t xml:space="preserve"> </t>
        </is>
      </c>
      <c r="D20" s="4" t="inlineStr">
        <is>
          <t xml:space="preserve"> </t>
        </is>
      </c>
      <c r="E20" s="4" t="inlineStr">
        <is>
          <t xml:space="preserve"> </t>
        </is>
      </c>
      <c r="F20" s="6" t="n">
        <v>-92</v>
      </c>
      <c r="G20" s="4" t="inlineStr">
        <is>
          <t xml:space="preserve"> </t>
        </is>
      </c>
      <c r="H20" s="4" t="inlineStr">
        <is>
          <t xml:space="preserve"> </t>
        </is>
      </c>
      <c r="I20" s="4" t="inlineStr">
        <is>
          <t xml:space="preserve"> </t>
        </is>
      </c>
      <c r="J20" s="6" t="n">
        <v>-92</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25429</v>
      </c>
      <c r="H21" s="4" t="inlineStr">
        <is>
          <t xml:space="preserve"> </t>
        </is>
      </c>
      <c r="I21" s="4" t="inlineStr">
        <is>
          <t xml:space="preserve"> </t>
        </is>
      </c>
      <c r="J21" s="6" t="n">
        <v>-25429</v>
      </c>
    </row>
    <row r="22">
      <c r="A22" s="4" t="inlineStr">
        <is>
          <t>Balance at ending (in shares) at Jun. 30, 2021</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the end at Jun. 30, 2021</t>
        </is>
      </c>
      <c r="B23" s="4" t="inlineStr">
        <is>
          <t xml:space="preserve"> </t>
        </is>
      </c>
      <c r="C23" s="4" t="inlineStr">
        <is>
          <t xml:space="preserve"> </t>
        </is>
      </c>
      <c r="D23" s="4" t="inlineStr">
        <is>
          <t xml:space="preserve"> </t>
        </is>
      </c>
      <c r="E23" s="6" t="n">
        <v>163300</v>
      </c>
      <c r="F23" s="6" t="n">
        <v>-54</v>
      </c>
      <c r="G23" s="6" t="n">
        <v>-176541</v>
      </c>
      <c r="H23" s="4" t="inlineStr">
        <is>
          <t xml:space="preserve"> </t>
        </is>
      </c>
      <c r="I23" s="4" t="inlineStr">
        <is>
          <t xml:space="preserve"> </t>
        </is>
      </c>
      <c r="J23" s="5" t="n">
        <v>-13295</v>
      </c>
    </row>
    <row r="24">
      <c r="A24" s="4" t="inlineStr">
        <is>
          <t>Balance at beginning (in shares) at Dec. 31, 2020</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row>
    <row r="25">
      <c r="A25" s="4" t="inlineStr">
        <is>
          <t>Balance at the beginning at Dec. 31, 2020</t>
        </is>
      </c>
      <c r="B25" s="4" t="inlineStr">
        <is>
          <t xml:space="preserve"> </t>
        </is>
      </c>
      <c r="C25" s="4" t="inlineStr">
        <is>
          <t xml:space="preserve"> </t>
        </is>
      </c>
      <c r="D25" s="4" t="inlineStr">
        <is>
          <t xml:space="preserve"> </t>
        </is>
      </c>
      <c r="E25" s="6" t="n">
        <v>159529</v>
      </c>
      <c r="F25" s="6" t="n">
        <v>38</v>
      </c>
      <c r="G25" s="6" t="n">
        <v>-151112</v>
      </c>
      <c r="H25" s="4" t="inlineStr">
        <is>
          <t xml:space="preserve"> </t>
        </is>
      </c>
      <c r="I25" s="4" t="inlineStr">
        <is>
          <t xml:space="preserve"> </t>
        </is>
      </c>
      <c r="J25" s="5" t="n">
        <v>8455</v>
      </c>
    </row>
    <row r="26">
      <c r="A26" s="4" t="inlineStr">
        <is>
          <t>Stock based compensation</t>
        </is>
      </c>
      <c r="B26" s="4" t="inlineStr">
        <is>
          <t xml:space="preserve"> </t>
        </is>
      </c>
      <c r="C26" s="4" t="inlineStr">
        <is>
          <t xml:space="preserve"> </t>
        </is>
      </c>
      <c r="D26" s="4" t="inlineStr">
        <is>
          <t xml:space="preserve"> </t>
        </is>
      </c>
      <c r="E26" s="6" t="n">
        <v>3936</v>
      </c>
      <c r="F26" s="4" t="inlineStr">
        <is>
          <t xml:space="preserve"> </t>
        </is>
      </c>
      <c r="G26" s="4" t="inlineStr">
        <is>
          <t xml:space="preserve"> </t>
        </is>
      </c>
      <c r="H26" s="4" t="inlineStr">
        <is>
          <t xml:space="preserve"> </t>
        </is>
      </c>
      <c r="I26" s="4" t="inlineStr">
        <is>
          <t xml:space="preserve"> </t>
        </is>
      </c>
      <c r="J26" s="6" t="n">
        <v>3936</v>
      </c>
    </row>
    <row r="27">
      <c r="A27" s="4" t="inlineStr">
        <is>
          <t>Currency translation adjustment</t>
        </is>
      </c>
      <c r="B27" s="4" t="inlineStr">
        <is>
          <t xml:space="preserve"> </t>
        </is>
      </c>
      <c r="C27" s="4" t="inlineStr">
        <is>
          <t xml:space="preserve"> </t>
        </is>
      </c>
      <c r="D27" s="4" t="inlineStr">
        <is>
          <t xml:space="preserve"> </t>
        </is>
      </c>
      <c r="E27" s="4" t="inlineStr">
        <is>
          <t xml:space="preserve"> </t>
        </is>
      </c>
      <c r="F27" s="6" t="n">
        <v>-311</v>
      </c>
      <c r="G27" s="4" t="inlineStr">
        <is>
          <t xml:space="preserve"> </t>
        </is>
      </c>
      <c r="H27" s="4" t="inlineStr">
        <is>
          <t xml:space="preserve"> </t>
        </is>
      </c>
      <c r="I27" s="4" t="inlineStr">
        <is>
          <t xml:space="preserve"> </t>
        </is>
      </c>
      <c r="J27" s="6" t="n">
        <v>-311</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6" t="n">
        <v>-38905</v>
      </c>
      <c r="H28" s="4" t="inlineStr">
        <is>
          <t xml:space="preserve"> </t>
        </is>
      </c>
      <c r="I28" s="4" t="inlineStr">
        <is>
          <t xml:space="preserve"> </t>
        </is>
      </c>
      <c r="J28" s="5" t="n">
        <v>-38905</v>
      </c>
    </row>
    <row r="29">
      <c r="A29" s="4" t="inlineStr">
        <is>
          <t>Balance at ending (in shares) at Dec. 31, 2021</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row>
    <row r="30">
      <c r="A30" s="4" t="inlineStr">
        <is>
          <t>Balance at the end at Dec. 31, 2021</t>
        </is>
      </c>
      <c r="B30" s="4" t="inlineStr">
        <is>
          <t xml:space="preserve"> </t>
        </is>
      </c>
      <c r="C30" s="4" t="inlineStr">
        <is>
          <t xml:space="preserve"> </t>
        </is>
      </c>
      <c r="D30" s="4" t="inlineStr">
        <is>
          <t xml:space="preserve"> </t>
        </is>
      </c>
      <c r="E30" s="6" t="n">
        <v>163465</v>
      </c>
      <c r="F30" s="6" t="n">
        <v>-273</v>
      </c>
      <c r="G30" s="6" t="n">
        <v>-190017</v>
      </c>
      <c r="H30" s="4" t="inlineStr">
        <is>
          <t xml:space="preserve"> </t>
        </is>
      </c>
      <c r="I30" s="4" t="inlineStr">
        <is>
          <t xml:space="preserve"> </t>
        </is>
      </c>
      <c r="J30" s="5" t="n">
        <v>-26825</v>
      </c>
    </row>
    <row r="31">
      <c r="A31" s="4" t="inlineStr">
        <is>
          <t>Balance at beginning (in shares) at Mar. 31, 2021</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the beginning at Mar. 31, 2021</t>
        </is>
      </c>
      <c r="B32" s="4" t="inlineStr">
        <is>
          <t xml:space="preserve"> </t>
        </is>
      </c>
      <c r="C32" s="4" t="inlineStr">
        <is>
          <t xml:space="preserve"> </t>
        </is>
      </c>
      <c r="D32" s="4" t="inlineStr">
        <is>
          <t xml:space="preserve"> </t>
        </is>
      </c>
      <c r="E32" s="6" t="n">
        <v>159529</v>
      </c>
      <c r="F32" s="6" t="n">
        <v>-23</v>
      </c>
      <c r="G32" s="6" t="n">
        <v>-163463</v>
      </c>
      <c r="H32" s="4" t="inlineStr">
        <is>
          <t xml:space="preserve"> </t>
        </is>
      </c>
      <c r="I32" s="4" t="inlineStr">
        <is>
          <t xml:space="preserve"> </t>
        </is>
      </c>
      <c r="J32" s="6" t="n">
        <v>-3957</v>
      </c>
    </row>
    <row r="33">
      <c r="A33" s="4" t="inlineStr">
        <is>
          <t>Stock based compensation</t>
        </is>
      </c>
      <c r="B33" s="4" t="inlineStr">
        <is>
          <t xml:space="preserve"> </t>
        </is>
      </c>
      <c r="C33" s="4" t="inlineStr">
        <is>
          <t xml:space="preserve"> </t>
        </is>
      </c>
      <c r="D33" s="4" t="inlineStr">
        <is>
          <t xml:space="preserve"> </t>
        </is>
      </c>
      <c r="E33" s="6" t="n">
        <v>3771</v>
      </c>
      <c r="F33" s="4" t="inlineStr">
        <is>
          <t xml:space="preserve"> </t>
        </is>
      </c>
      <c r="G33" s="4" t="inlineStr">
        <is>
          <t xml:space="preserve"> </t>
        </is>
      </c>
      <c r="H33" s="4" t="inlineStr">
        <is>
          <t xml:space="preserve"> </t>
        </is>
      </c>
      <c r="I33" s="4" t="inlineStr">
        <is>
          <t xml:space="preserve"> </t>
        </is>
      </c>
      <c r="J33" s="6" t="n">
        <v>3771</v>
      </c>
    </row>
    <row r="34">
      <c r="A34" s="4" t="inlineStr">
        <is>
          <t>Currency translation adjustment</t>
        </is>
      </c>
      <c r="B34" s="4" t="inlineStr">
        <is>
          <t xml:space="preserve"> </t>
        </is>
      </c>
      <c r="C34" s="4" t="inlineStr">
        <is>
          <t xml:space="preserve"> </t>
        </is>
      </c>
      <c r="D34" s="4" t="inlineStr">
        <is>
          <t xml:space="preserve"> </t>
        </is>
      </c>
      <c r="E34" s="4" t="inlineStr">
        <is>
          <t xml:space="preserve"> </t>
        </is>
      </c>
      <c r="F34" s="6" t="n">
        <v>-31</v>
      </c>
      <c r="G34" s="4" t="inlineStr">
        <is>
          <t xml:space="preserve"> </t>
        </is>
      </c>
      <c r="H34" s="4" t="inlineStr">
        <is>
          <t xml:space="preserve"> </t>
        </is>
      </c>
      <c r="I34" s="4" t="inlineStr">
        <is>
          <t xml:space="preserve"> </t>
        </is>
      </c>
      <c r="J34" s="6" t="n">
        <v>-31</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6" t="n">
        <v>-13078</v>
      </c>
      <c r="H35" s="4" t="inlineStr">
        <is>
          <t xml:space="preserve"> </t>
        </is>
      </c>
      <c r="I35" s="4" t="inlineStr">
        <is>
          <t xml:space="preserve"> </t>
        </is>
      </c>
      <c r="J35" s="6" t="n">
        <v>-13078</v>
      </c>
    </row>
    <row r="36">
      <c r="A36" s="4" t="inlineStr">
        <is>
          <t>Balance at ending (in shares) at Jun. 30, 2021</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the end at Jun. 30, 2021</t>
        </is>
      </c>
      <c r="B37" s="4" t="inlineStr">
        <is>
          <t xml:space="preserve"> </t>
        </is>
      </c>
      <c r="C37" s="4" t="inlineStr">
        <is>
          <t xml:space="preserve"> </t>
        </is>
      </c>
      <c r="D37" s="4" t="inlineStr">
        <is>
          <t xml:space="preserve"> </t>
        </is>
      </c>
      <c r="E37" s="6" t="n">
        <v>163300</v>
      </c>
      <c r="F37" s="6" t="n">
        <v>-54</v>
      </c>
      <c r="G37" s="6" t="n">
        <v>-176541</v>
      </c>
      <c r="H37" s="4" t="inlineStr">
        <is>
          <t xml:space="preserve"> </t>
        </is>
      </c>
      <c r="I37" s="4" t="inlineStr">
        <is>
          <t xml:space="preserve"> </t>
        </is>
      </c>
      <c r="J37" s="5" t="n">
        <v>-13295</v>
      </c>
    </row>
    <row r="38">
      <c r="A38" s="4" t="inlineStr">
        <is>
          <t>Balance at beginning (in shares) at Dec. 31, 2021</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v>
      </c>
    </row>
    <row r="39">
      <c r="A39" s="4" t="inlineStr">
        <is>
          <t>Balance at the beginning at Dec. 31, 2021</t>
        </is>
      </c>
      <c r="B39" s="4" t="inlineStr">
        <is>
          <t xml:space="preserve"> </t>
        </is>
      </c>
      <c r="C39" s="4" t="inlineStr">
        <is>
          <t xml:space="preserve"> </t>
        </is>
      </c>
      <c r="D39" s="4" t="inlineStr">
        <is>
          <t xml:space="preserve"> </t>
        </is>
      </c>
      <c r="E39" s="6" t="n">
        <v>163465</v>
      </c>
      <c r="F39" s="6" t="n">
        <v>-273</v>
      </c>
      <c r="G39" s="6" t="n">
        <v>-190017</v>
      </c>
      <c r="H39" s="4" t="inlineStr">
        <is>
          <t xml:space="preserve"> </t>
        </is>
      </c>
      <c r="I39" s="4" t="inlineStr">
        <is>
          <t xml:space="preserve"> </t>
        </is>
      </c>
      <c r="J39" s="5" t="n">
        <v>-26825</v>
      </c>
    </row>
    <row r="40">
      <c r="A40" s="4" t="inlineStr">
        <is>
          <t>Balance at the end at Mar. 31, 2022</t>
        </is>
      </c>
      <c r="B40" s="4" t="inlineStr">
        <is>
          <t xml:space="preserve"> </t>
        </is>
      </c>
      <c r="C40" s="4" t="inlineStr">
        <is>
          <t xml:space="preserve"> </t>
        </is>
      </c>
      <c r="D40" s="4" t="inlineStr">
        <is>
          <t xml:space="preserve"> </t>
        </is>
      </c>
      <c r="E40" s="6" t="n">
        <v>163545</v>
      </c>
      <c r="F40" s="6" t="n">
        <v>-502</v>
      </c>
      <c r="G40" s="6" t="n">
        <v>-197008</v>
      </c>
      <c r="H40" s="4" t="inlineStr">
        <is>
          <t xml:space="preserve"> </t>
        </is>
      </c>
      <c r="I40" s="4" t="inlineStr">
        <is>
          <t xml:space="preserve"> </t>
        </is>
      </c>
      <c r="J40" s="5" t="n">
        <v>-33965</v>
      </c>
    </row>
    <row r="41">
      <c r="A41" s="4" t="inlineStr">
        <is>
          <t>Balance at beginning (in shares) at Dec. 31, 2021</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v>
      </c>
    </row>
    <row r="42">
      <c r="A42" s="4" t="inlineStr">
        <is>
          <t>Balance at the beginning at Dec. 31, 2021</t>
        </is>
      </c>
      <c r="B42" s="4" t="inlineStr">
        <is>
          <t xml:space="preserve"> </t>
        </is>
      </c>
      <c r="C42" s="4" t="inlineStr">
        <is>
          <t xml:space="preserve"> </t>
        </is>
      </c>
      <c r="D42" s="4" t="inlineStr">
        <is>
          <t xml:space="preserve"> </t>
        </is>
      </c>
      <c r="E42" s="6" t="n">
        <v>163465</v>
      </c>
      <c r="F42" s="6" t="n">
        <v>-273</v>
      </c>
      <c r="G42" s="6" t="n">
        <v>-190017</v>
      </c>
      <c r="H42" s="4" t="inlineStr">
        <is>
          <t xml:space="preserve"> </t>
        </is>
      </c>
      <c r="I42" s="4" t="inlineStr">
        <is>
          <t xml:space="preserve"> </t>
        </is>
      </c>
      <c r="J42" s="5" t="n">
        <v>-26825</v>
      </c>
    </row>
    <row r="43">
      <c r="A43" s="4" t="inlineStr">
        <is>
          <t>Stock based compensation</t>
        </is>
      </c>
      <c r="B43" s="4" t="inlineStr">
        <is>
          <t xml:space="preserve"> </t>
        </is>
      </c>
      <c r="C43" s="4" t="inlineStr">
        <is>
          <t xml:space="preserve"> </t>
        </is>
      </c>
      <c r="D43" s="4" t="inlineStr">
        <is>
          <t xml:space="preserve"> </t>
        </is>
      </c>
      <c r="E43" s="6" t="n">
        <v>161</v>
      </c>
      <c r="F43" s="4" t="inlineStr">
        <is>
          <t xml:space="preserve"> </t>
        </is>
      </c>
      <c r="G43" s="4" t="inlineStr">
        <is>
          <t xml:space="preserve"> </t>
        </is>
      </c>
      <c r="H43" s="4" t="inlineStr">
        <is>
          <t xml:space="preserve"> </t>
        </is>
      </c>
      <c r="I43" s="4" t="inlineStr">
        <is>
          <t xml:space="preserve"> </t>
        </is>
      </c>
      <c r="J43" s="6" t="n">
        <v>161</v>
      </c>
    </row>
    <row r="44">
      <c r="A44" s="4" t="inlineStr">
        <is>
          <t>Currency translation adjustment</t>
        </is>
      </c>
      <c r="B44" s="4" t="inlineStr">
        <is>
          <t xml:space="preserve"> </t>
        </is>
      </c>
      <c r="C44" s="4" t="inlineStr">
        <is>
          <t xml:space="preserve"> </t>
        </is>
      </c>
      <c r="D44" s="4" t="inlineStr">
        <is>
          <t xml:space="preserve"> </t>
        </is>
      </c>
      <c r="E44" s="4" t="inlineStr">
        <is>
          <t xml:space="preserve"> </t>
        </is>
      </c>
      <c r="F44" s="6" t="n">
        <v>-172</v>
      </c>
      <c r="G44" s="4" t="inlineStr">
        <is>
          <t xml:space="preserve"> </t>
        </is>
      </c>
      <c r="H44" s="4" t="inlineStr">
        <is>
          <t xml:space="preserve"> </t>
        </is>
      </c>
      <c r="I44" s="4" t="inlineStr">
        <is>
          <t xml:space="preserve"> </t>
        </is>
      </c>
      <c r="J44" s="6" t="n">
        <v>-172</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6" t="n">
        <v>-9104</v>
      </c>
      <c r="H45" s="4" t="inlineStr">
        <is>
          <t xml:space="preserve"> </t>
        </is>
      </c>
      <c r="I45" s="4" t="inlineStr">
        <is>
          <t xml:space="preserve"> </t>
        </is>
      </c>
      <c r="J45" s="5" t="n">
        <v>-9104</v>
      </c>
    </row>
    <row r="46">
      <c r="A46" s="4" t="inlineStr">
        <is>
          <t>Balance at ending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v>
      </c>
    </row>
    <row r="47">
      <c r="A47" s="4" t="inlineStr">
        <is>
          <t>Balance at the end at Jun. 30, 2022</t>
        </is>
      </c>
      <c r="B47" s="4" t="inlineStr">
        <is>
          <t xml:space="preserve"> </t>
        </is>
      </c>
      <c r="C47" s="4" t="inlineStr">
        <is>
          <t xml:space="preserve"> </t>
        </is>
      </c>
      <c r="D47" s="4" t="inlineStr">
        <is>
          <t xml:space="preserve"> </t>
        </is>
      </c>
      <c r="E47" s="6" t="n">
        <v>163626</v>
      </c>
      <c r="F47" s="6" t="n">
        <v>-445</v>
      </c>
      <c r="G47" s="6" t="n">
        <v>-199121</v>
      </c>
      <c r="H47" s="4" t="inlineStr">
        <is>
          <t xml:space="preserve"> </t>
        </is>
      </c>
      <c r="I47" s="4" t="inlineStr">
        <is>
          <t xml:space="preserve"> </t>
        </is>
      </c>
      <c r="J47" s="5" t="n">
        <v>-35940</v>
      </c>
    </row>
    <row r="48">
      <c r="A48" s="4" t="inlineStr">
        <is>
          <t>Balance at the beginning at Mar. 31, 2022</t>
        </is>
      </c>
      <c r="B48" s="4" t="inlineStr">
        <is>
          <t xml:space="preserve"> </t>
        </is>
      </c>
      <c r="C48" s="4" t="inlineStr">
        <is>
          <t xml:space="preserve"> </t>
        </is>
      </c>
      <c r="D48" s="4" t="inlineStr">
        <is>
          <t xml:space="preserve"> </t>
        </is>
      </c>
      <c r="E48" s="6" t="n">
        <v>163545</v>
      </c>
      <c r="F48" s="6" t="n">
        <v>-502</v>
      </c>
      <c r="G48" s="6" t="n">
        <v>-197008</v>
      </c>
      <c r="H48" s="4" t="inlineStr">
        <is>
          <t xml:space="preserve"> </t>
        </is>
      </c>
      <c r="I48" s="4" t="inlineStr">
        <is>
          <t xml:space="preserve"> </t>
        </is>
      </c>
      <c r="J48" s="6" t="n">
        <v>-33965</v>
      </c>
    </row>
    <row r="49">
      <c r="A49" s="4" t="inlineStr">
        <is>
          <t>Stock based compensation</t>
        </is>
      </c>
      <c r="B49" s="4" t="inlineStr">
        <is>
          <t xml:space="preserve"> </t>
        </is>
      </c>
      <c r="C49" s="4" t="inlineStr">
        <is>
          <t xml:space="preserve"> </t>
        </is>
      </c>
      <c r="D49" s="4" t="inlineStr">
        <is>
          <t xml:space="preserve"> </t>
        </is>
      </c>
      <c r="E49" s="6" t="n">
        <v>81</v>
      </c>
      <c r="F49" s="4" t="inlineStr">
        <is>
          <t xml:space="preserve"> </t>
        </is>
      </c>
      <c r="G49" s="4" t="inlineStr">
        <is>
          <t xml:space="preserve"> </t>
        </is>
      </c>
      <c r="H49" s="4" t="inlineStr">
        <is>
          <t xml:space="preserve"> </t>
        </is>
      </c>
      <c r="I49" s="4" t="inlineStr">
        <is>
          <t xml:space="preserve"> </t>
        </is>
      </c>
      <c r="J49" s="6" t="n">
        <v>81</v>
      </c>
    </row>
    <row r="50">
      <c r="A50" s="4" t="inlineStr">
        <is>
          <t>Currency translation adjustment</t>
        </is>
      </c>
      <c r="B50" s="4" t="inlineStr">
        <is>
          <t xml:space="preserve"> </t>
        </is>
      </c>
      <c r="C50" s="4" t="inlineStr">
        <is>
          <t xml:space="preserve"> </t>
        </is>
      </c>
      <c r="D50" s="4" t="inlineStr">
        <is>
          <t xml:space="preserve"> </t>
        </is>
      </c>
      <c r="E50" s="4" t="inlineStr">
        <is>
          <t xml:space="preserve"> </t>
        </is>
      </c>
      <c r="F50" s="6" t="n">
        <v>57</v>
      </c>
      <c r="G50" s="4" t="inlineStr">
        <is>
          <t xml:space="preserve"> </t>
        </is>
      </c>
      <c r="H50" s="4" t="inlineStr">
        <is>
          <t xml:space="preserve"> </t>
        </is>
      </c>
      <c r="I50" s="4" t="inlineStr">
        <is>
          <t xml:space="preserve"> </t>
        </is>
      </c>
      <c r="J50" s="6" t="n">
        <v>57</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6" t="n">
        <v>-2113</v>
      </c>
      <c r="H51" s="4" t="inlineStr">
        <is>
          <t xml:space="preserve"> </t>
        </is>
      </c>
      <c r="I51" s="4" t="inlineStr">
        <is>
          <t xml:space="preserve"> </t>
        </is>
      </c>
      <c r="J51" s="5" t="n">
        <v>-2113</v>
      </c>
    </row>
    <row r="52">
      <c r="A52" s="4" t="inlineStr">
        <is>
          <t>Balance at ending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row>
    <row r="53">
      <c r="A53" s="4" t="inlineStr">
        <is>
          <t>Balance at the end at Jun. 30, 2022</t>
        </is>
      </c>
      <c r="B53" s="4" t="inlineStr">
        <is>
          <t xml:space="preserve"> </t>
        </is>
      </c>
      <c r="C53" s="4" t="inlineStr">
        <is>
          <t xml:space="preserve"> </t>
        </is>
      </c>
      <c r="D53" s="4" t="inlineStr">
        <is>
          <t xml:space="preserve"> </t>
        </is>
      </c>
      <c r="E53" s="5" t="n">
        <v>163626</v>
      </c>
      <c r="F53" s="5" t="n">
        <v>-445</v>
      </c>
      <c r="G53" s="5" t="n">
        <v>-199121</v>
      </c>
      <c r="H53" s="4" t="inlineStr">
        <is>
          <t xml:space="preserve"> </t>
        </is>
      </c>
      <c r="I53" s="4" t="inlineStr">
        <is>
          <t xml:space="preserve"> </t>
        </is>
      </c>
      <c r="J53" s="5" t="n">
        <v>-359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2</t>
        </is>
      </c>
      <c r="C2" s="2" t="inlineStr">
        <is>
          <t>Dec. 31, 2021</t>
        </is>
      </c>
    </row>
    <row r="3">
      <c r="A3" s="4" t="inlineStr">
        <is>
          <t>SHAREHOLDERS' EQUITY</t>
        </is>
      </c>
      <c r="B3" s="4" t="inlineStr">
        <is>
          <t>11. COMMON STOCK Class A — Common stock The total number of capital stock the Company has authority to issue is 1,000 shares of Class A Common Stock, par value $0.01, of which 1 common stock is issued and outstanding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c r="C3" s="4" t="inlineStr">
        <is>
          <t>15. COMMON STOCK Class A — Common stock The total number of capital stock the Company has authority to issue is 1,000 shares of Class A Common Stock, par value $0.01, of which 1 common stock is issued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row>
    <row r="4">
      <c r="A4" s="4" t="inlineStr">
        <is>
          <t>ITHAX ACQUISITION CORP.</t>
        </is>
      </c>
      <c r="B4" s="4" t="inlineStr">
        <is>
          <t xml:space="preserve"> </t>
        </is>
      </c>
      <c r="C4" s="4" t="inlineStr">
        <is>
          <t xml:space="preserve"> </t>
        </is>
      </c>
    </row>
    <row r="5">
      <c r="A5" s="4" t="inlineStr">
        <is>
          <t>SHAREHOLDERS' EQUITY</t>
        </is>
      </c>
      <c r="B5" s="4" t="inlineStr">
        <is>
          <t>NOTE 7. SHAREHOLDERS’ DEFICIT Preference Shares — Class A Ordinary Shares Class B Ordinary Shares Holders of Class A ordinary shares and Class B ordinary shares voted together as a single class on all other matters submitted to a vote of shareholders, except as required by law; provided that only holders of Class B ordinary shares had the right to vote on the appointment of directors prior to the Company’s initial Business Combination. The Class B ordinary shares automatically converted into Class A ordinary shares at the time of the Business Combination on a one-for-one basis, subject to adjustments, as described in Note 6 under Sponsor Support Agreement.</t>
        </is>
      </c>
      <c r="C5" s="4" t="inlineStr">
        <is>
          <t>NOTE 7. SHAREHOLDERS’ EQUITY Preference Shares — Class A Ordinary Shares outstanding outstanding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38905</v>
      </c>
      <c r="C4" s="5" t="n">
        <v>-4173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6" t="n">
        <v>12861</v>
      </c>
      <c r="C6" s="6" t="n">
        <v>11414</v>
      </c>
    </row>
    <row r="7">
      <c r="A7" s="4" t="inlineStr">
        <is>
          <t>Deferred taxes</t>
        </is>
      </c>
      <c r="B7" s="6" t="n">
        <v>184</v>
      </c>
      <c r="C7" s="6" t="n">
        <v>-13941</v>
      </c>
    </row>
    <row r="8">
      <c r="A8" s="4" t="inlineStr">
        <is>
          <t>Provision for doubtful accounts receivable and contract assets</t>
        </is>
      </c>
      <c r="B8" s="6" t="n">
        <v>1874</v>
      </c>
      <c r="C8" s="6" t="n">
        <v>4655</v>
      </c>
    </row>
    <row r="9">
      <c r="A9" s="4" t="inlineStr">
        <is>
          <t>Stock-based compensation</t>
        </is>
      </c>
      <c r="B9" s="6" t="n">
        <v>3936</v>
      </c>
      <c r="C9" s="6" t="n">
        <v>15</v>
      </c>
    </row>
    <row r="10">
      <c r="A10" s="4" t="inlineStr">
        <is>
          <t>Amortization of loan origination fees</t>
        </is>
      </c>
      <c r="B10" s="6" t="n">
        <v>2361</v>
      </c>
      <c r="C10" s="6" t="n">
        <v>551</v>
      </c>
    </row>
    <row r="11">
      <c r="A11" s="4" t="inlineStr">
        <is>
          <t>Payment in kind interest expense</t>
        </is>
      </c>
      <c r="B11" s="6" t="n">
        <v>14582</v>
      </c>
      <c r="C11" s="6" t="n">
        <v>19619</v>
      </c>
    </row>
    <row r="12">
      <c r="A12" s="4" t="inlineStr">
        <is>
          <t>Gain on forgiveness of PPP loans</t>
        </is>
      </c>
      <c r="B12" s="6" t="n">
        <v>-5868</v>
      </c>
      <c r="C12" s="4" t="inlineStr">
        <is>
          <t xml:space="preserve"> </t>
        </is>
      </c>
    </row>
    <row r="13">
      <c r="A13" s="4" t="inlineStr">
        <is>
          <t>Change in the estimated fair value of earn-out consideration</t>
        </is>
      </c>
      <c r="B13" s="6" t="n">
        <v>265</v>
      </c>
      <c r="C13" s="6" t="n">
        <v>-66</v>
      </c>
    </row>
    <row r="14">
      <c r="A14" s="3" t="inlineStr">
        <is>
          <t>Changes in operating assets and liabilities</t>
        </is>
      </c>
      <c r="B14" s="4" t="inlineStr">
        <is>
          <t xml:space="preserve"> </t>
        </is>
      </c>
      <c r="C14" s="4" t="inlineStr">
        <is>
          <t xml:space="preserve"> </t>
        </is>
      </c>
    </row>
    <row r="15">
      <c r="A15" s="4" t="inlineStr">
        <is>
          <t>Accounts receivable</t>
        </is>
      </c>
      <c r="B15" s="6" t="n">
        <v>-6697</v>
      </c>
      <c r="C15" s="6" t="n">
        <v>11505</v>
      </c>
    </row>
    <row r="16">
      <c r="A16" s="4" t="inlineStr">
        <is>
          <t>Contract assets</t>
        </is>
      </c>
      <c r="B16" s="6" t="n">
        <v>485</v>
      </c>
      <c r="C16" s="6" t="n">
        <v>19555</v>
      </c>
    </row>
    <row r="17">
      <c r="A17" s="4" t="inlineStr">
        <is>
          <t>Prepaid expenses and other current assets</t>
        </is>
      </c>
      <c r="B17" s="6" t="n">
        <v>23</v>
      </c>
      <c r="C17" s="6" t="n">
        <v>1011</v>
      </c>
    </row>
    <row r="18">
      <c r="A18" s="4" t="inlineStr">
        <is>
          <t>Other non-current assets</t>
        </is>
      </c>
      <c r="B18" s="6" t="n">
        <v>-757</v>
      </c>
      <c r="C18" s="6" t="n">
        <v>38</v>
      </c>
    </row>
    <row r="19">
      <c r="A19" s="4" t="inlineStr">
        <is>
          <t>Amounts payable to related parties, current portion</t>
        </is>
      </c>
      <c r="B19" s="6" t="n">
        <v>-358</v>
      </c>
      <c r="C19" s="4" t="inlineStr">
        <is>
          <t xml:space="preserve"> </t>
        </is>
      </c>
    </row>
    <row r="20">
      <c r="A20" s="4" t="inlineStr">
        <is>
          <t>Accounts payable</t>
        </is>
      </c>
      <c r="B20" s="6" t="n">
        <v>2115</v>
      </c>
      <c r="C20" s="6" t="n">
        <v>-19459</v>
      </c>
    </row>
    <row r="21">
      <c r="A21" s="4" t="inlineStr">
        <is>
          <t>Accrued expenses and other current liabilities</t>
        </is>
      </c>
      <c r="B21" s="6" t="n">
        <v>892</v>
      </c>
      <c r="C21" s="6" t="n">
        <v>2488</v>
      </c>
    </row>
    <row r="22">
      <c r="A22" s="4" t="inlineStr">
        <is>
          <t>Deferred revenue</t>
        </is>
      </c>
      <c r="B22" s="6" t="n">
        <v>-2666</v>
      </c>
      <c r="C22" s="6" t="n">
        <v>687</v>
      </c>
    </row>
    <row r="23">
      <c r="A23" s="4" t="inlineStr">
        <is>
          <t>Net cash used in operating activities</t>
        </is>
      </c>
      <c r="B23" s="6" t="n">
        <v>-15673</v>
      </c>
      <c r="C23" s="6" t="n">
        <v>-3662</v>
      </c>
    </row>
    <row r="24">
      <c r="A24" s="3" t="inlineStr">
        <is>
          <t>Cash flows from investing activities</t>
        </is>
      </c>
      <c r="B24" s="4" t="inlineStr">
        <is>
          <t xml:space="preserve"> </t>
        </is>
      </c>
      <c r="C24" s="4" t="inlineStr">
        <is>
          <t xml:space="preserve"> </t>
        </is>
      </c>
    </row>
    <row r="25">
      <c r="A25" s="4" t="inlineStr">
        <is>
          <t>Capital expenditure</t>
        </is>
      </c>
      <c r="B25" s="6" t="n">
        <v>-4022</v>
      </c>
      <c r="C25" s="6" t="n">
        <v>-4061</v>
      </c>
    </row>
    <row r="26">
      <c r="A26" s="4" t="inlineStr">
        <is>
          <t>Cash paid for the acquisition; net of cash acquired</t>
        </is>
      </c>
      <c r="B26" s="4" t="inlineStr">
        <is>
          <t xml:space="preserve"> </t>
        </is>
      </c>
      <c r="C26" s="6" t="n">
        <v>-34912</v>
      </c>
    </row>
    <row r="27">
      <c r="A27" s="4" t="inlineStr">
        <is>
          <t>Purchase of restricted short-term investments</t>
        </is>
      </c>
      <c r="B27" s="4" t="inlineStr">
        <is>
          <t xml:space="preserve"> </t>
        </is>
      </c>
      <c r="C27" s="6" t="n">
        <v>-195</v>
      </c>
    </row>
    <row r="28">
      <c r="A28" s="4" t="inlineStr">
        <is>
          <t>Sale of restricted short-term investments</t>
        </is>
      </c>
      <c r="B28" s="6" t="n">
        <v>910</v>
      </c>
      <c r="C28" s="6" t="n">
        <v>1458</v>
      </c>
    </row>
    <row r="29">
      <c r="A29" s="4" t="inlineStr">
        <is>
          <t>Net cash used in investing activities</t>
        </is>
      </c>
      <c r="B29" s="6" t="n">
        <v>-3112</v>
      </c>
      <c r="C29" s="6" t="n">
        <v>-37710</v>
      </c>
    </row>
    <row r="30">
      <c r="A30" s="3" t="inlineStr">
        <is>
          <t>Cash flows from financing activities</t>
        </is>
      </c>
      <c r="B30" s="4" t="inlineStr">
        <is>
          <t xml:space="preserve"> </t>
        </is>
      </c>
      <c r="C30" s="4" t="inlineStr">
        <is>
          <t xml:space="preserve"> </t>
        </is>
      </c>
    </row>
    <row r="31">
      <c r="A31" s="4" t="inlineStr">
        <is>
          <t>Repayments of long-term debt</t>
        </is>
      </c>
      <c r="B31" s="6" t="n">
        <v>-638</v>
      </c>
      <c r="C31" s="6" t="n">
        <v>-1269</v>
      </c>
    </row>
    <row r="32">
      <c r="A32" s="4" t="inlineStr">
        <is>
          <t>Proceeds from issuance of long-term debt</t>
        </is>
      </c>
      <c r="B32" s="4" t="inlineStr">
        <is>
          <t xml:space="preserve"> </t>
        </is>
      </c>
      <c r="C32" s="6" t="n">
        <v>55000</v>
      </c>
    </row>
    <row r="33">
      <c r="A33" s="4" t="inlineStr">
        <is>
          <t>Loan origination fees for long-term debt</t>
        </is>
      </c>
      <c r="B33" s="6" t="n">
        <v>-75</v>
      </c>
      <c r="C33" s="6" t="n">
        <v>-1762</v>
      </c>
    </row>
    <row r="34">
      <c r="A34" s="4" t="inlineStr">
        <is>
          <t>Proceeds from PPP and other government loans</t>
        </is>
      </c>
      <c r="B34" s="6" t="n">
        <v>3790</v>
      </c>
      <c r="C34" s="6" t="n">
        <v>4331</v>
      </c>
    </row>
    <row r="35">
      <c r="A35" s="4" t="inlineStr">
        <is>
          <t>Capital contribution from Parent</t>
        </is>
      </c>
      <c r="B35" s="4" t="inlineStr">
        <is>
          <t xml:space="preserve"> </t>
        </is>
      </c>
      <c r="C35" s="6" t="n">
        <v>11571</v>
      </c>
    </row>
    <row r="36">
      <c r="A36" s="4" t="inlineStr">
        <is>
          <t>Repayment of Related Party Loan</t>
        </is>
      </c>
      <c r="B36" s="4" t="inlineStr">
        <is>
          <t xml:space="preserve"> </t>
        </is>
      </c>
      <c r="C36" s="6" t="n">
        <v>-6784</v>
      </c>
    </row>
    <row r="37">
      <c r="A37" s="4" t="inlineStr">
        <is>
          <t>Net cash provided by financing activities</t>
        </is>
      </c>
      <c r="B37" s="6" t="n">
        <v>3077</v>
      </c>
      <c r="C37" s="6" t="n">
        <v>61087</v>
      </c>
    </row>
    <row r="38">
      <c r="A38" s="4" t="inlineStr">
        <is>
          <t>Effect of exchange rate changes on cash, cash equivalents and restricted cash</t>
        </is>
      </c>
      <c r="B38" s="6" t="n">
        <v>-311</v>
      </c>
      <c r="C38" s="6" t="n">
        <v>1</v>
      </c>
    </row>
    <row r="39">
      <c r="A39" s="4" t="inlineStr">
        <is>
          <t>Net Change in Cash</t>
        </is>
      </c>
      <c r="B39" s="6" t="n">
        <v>-16019</v>
      </c>
      <c r="C39" s="6" t="n">
        <v>19716</v>
      </c>
    </row>
    <row r="40">
      <c r="A40" s="4" t="inlineStr">
        <is>
          <t>Cash - Beginning</t>
        </is>
      </c>
      <c r="B40" s="6" t="n">
        <v>31525</v>
      </c>
      <c r="C40" s="6" t="n">
        <v>11809</v>
      </c>
    </row>
    <row r="41">
      <c r="A41" s="4" t="inlineStr">
        <is>
          <t>Cash - Ending</t>
        </is>
      </c>
      <c r="B41" s="6" t="n">
        <v>15506</v>
      </c>
      <c r="C41" s="6" t="n">
        <v>31525</v>
      </c>
    </row>
    <row r="42">
      <c r="A42" s="3" t="inlineStr">
        <is>
          <t>Supplemental disclosures of cash flow information:</t>
        </is>
      </c>
      <c r="B42" s="4" t="inlineStr">
        <is>
          <t xml:space="preserve"> </t>
        </is>
      </c>
      <c r="C42" s="4" t="inlineStr">
        <is>
          <t xml:space="preserve"> </t>
        </is>
      </c>
    </row>
    <row r="43">
      <c r="A43" s="4" t="inlineStr">
        <is>
          <t>Cash paid during the year for interest</t>
        </is>
      </c>
      <c r="B43" s="6" t="n">
        <v>6740</v>
      </c>
      <c r="C43" s="6" t="n">
        <v>316</v>
      </c>
    </row>
    <row r="44">
      <c r="A44" s="4" t="inlineStr">
        <is>
          <t>Cash paid during the year for income taxes</t>
        </is>
      </c>
      <c r="B44" s="5" t="n">
        <v>82</v>
      </c>
      <c r="C44" s="6" t="n">
        <v>711</v>
      </c>
    </row>
    <row r="45">
      <c r="A45" s="3" t="inlineStr">
        <is>
          <t>Supplemental schedule of noncash investing and financing activities</t>
        </is>
      </c>
      <c r="B45" s="4" t="inlineStr">
        <is>
          <t xml:space="preserve"> </t>
        </is>
      </c>
      <c r="C45" s="4" t="inlineStr">
        <is>
          <t xml:space="preserve"> </t>
        </is>
      </c>
    </row>
    <row r="46">
      <c r="A46" s="4" t="inlineStr">
        <is>
          <t>Fair value of Parent units issued to lenders</t>
        </is>
      </c>
      <c r="B46" s="4" t="inlineStr">
        <is>
          <t xml:space="preserve"> </t>
        </is>
      </c>
      <c r="C46" s="6" t="n">
        <v>6525</v>
      </c>
    </row>
    <row r="47">
      <c r="A47" s="4" t="inlineStr">
        <is>
          <t>CTS</t>
        </is>
      </c>
      <c r="B47" s="4" t="inlineStr">
        <is>
          <t xml:space="preserve"> </t>
        </is>
      </c>
      <c r="C47" s="4" t="inlineStr">
        <is>
          <t xml:space="preserve"> </t>
        </is>
      </c>
    </row>
    <row r="48">
      <c r="A48" s="3" t="inlineStr">
        <is>
          <t>Supplemental schedule of noncash investing and financing activities</t>
        </is>
      </c>
      <c r="B48" s="4" t="inlineStr">
        <is>
          <t xml:space="preserve"> </t>
        </is>
      </c>
      <c r="C48" s="4" t="inlineStr">
        <is>
          <t xml:space="preserve"> </t>
        </is>
      </c>
    </row>
    <row r="49">
      <c r="A49" s="4" t="inlineStr">
        <is>
          <t>Fair value of Parent units and Put Options in connection with acquisition of CTS</t>
        </is>
      </c>
      <c r="B49" s="4" t="inlineStr">
        <is>
          <t xml:space="preserve"> </t>
        </is>
      </c>
      <c r="C49" s="6" t="n">
        <v>35448</v>
      </c>
    </row>
    <row r="50">
      <c r="A50" s="4" t="inlineStr">
        <is>
          <t>Rocketrip</t>
        </is>
      </c>
      <c r="B50" s="4" t="inlineStr">
        <is>
          <t xml:space="preserve"> </t>
        </is>
      </c>
      <c r="C50" s="4" t="inlineStr">
        <is>
          <t xml:space="preserve"> </t>
        </is>
      </c>
    </row>
    <row r="51">
      <c r="A51" s="3" t="inlineStr">
        <is>
          <t>Supplemental schedule of noncash investing and financing activities</t>
        </is>
      </c>
      <c r="B51" s="4" t="inlineStr">
        <is>
          <t xml:space="preserve"> </t>
        </is>
      </c>
      <c r="C51" s="4" t="inlineStr">
        <is>
          <t xml:space="preserve"> </t>
        </is>
      </c>
    </row>
    <row r="52">
      <c r="A52" s="4" t="inlineStr">
        <is>
          <t>Fair value of Parent units and Put Options in connection with acquisition of CTS</t>
        </is>
      </c>
      <c r="B52" s="4" t="inlineStr">
        <is>
          <t xml:space="preserve"> </t>
        </is>
      </c>
      <c r="C52" s="5" t="n">
        <v>574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densed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 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densed consolidated financial statements and accompanying notes have been prepared in accordance with generally accepted accounting principles in the United States of America (“U.S. GAAP”) and pursuant to the rules and regulations of the Securities and Exchange Commission (“SEC”) for interim financial reporting. The condensed consolidated financial statements as of June 30, 2022 and accompanying notes are unaudited. The condensed consolidated balance sheet as of December 31, 2021, included herein was derived from the audited consolidated financial statements as of that date. Certain information and note disclosures normally included in consolidated financial statements prepared in accordance with U.S. GAAP have been condensed or omitted. As such, the information included herein should be read in conjunction with the consolidated financial statements and accompanying notes as of and for the year ended December 31, 2021, which provide a more complete discussion of the Company’s accounting policies and certain other information.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ne 30, 2022 and the results of operations for the three and six months ended June 30, 2022 and 2021 and the results of cash flows for the six months ended June 30, 2022 and 2021. The results of operations for the three and six months ended June 30, 2022 are not necessarily indicative of the results that may be expected for the year ending December 31, 2022. The condensed consolidated financial statements include the accounts of the Company and its wholly- owned subsidiaries. All significant intercompany accounts and transactions have been eliminated in consolidation. There have been no changes in accounting policies during the six months ended June 30, 2022 from those disclosed in the annual consolidated financial statements and related notes for the year ended December 31, 2021, except as described in “Recently Adopted Accounting Pronouncements” below. Special Purpose Acquisition Company On December 20, 2021, Mondee signed a Business Combination Agreement (“BCA”) with ITHAX Acquisition Corp (“ITHAX”), Ithax Merger Sub I, LLC (“First Merger Sub”), a Delaware limited liability company and wholly owned subsidiary of ITHAX, Ithax Merger Sub II (“Second Merger Sub”), LLC a Delaware limited liability company and wholly owned subsidiary of ITHAX. On July 18, 2022, First Merger Sub merged with and into Mondee, with Mondee surviving such merger as a wholly owned subsidiary of Mondee Holdings, Inc. (the “First Merger”), and at the time the First Merger became effective, immediately following the First Merger, Mondee merged with and into Second Merger Sub, with Second Merger Sub surviving such merger as a wholly owned subsidiary of Mondee Holdings, Inc. (“the Second Merger”). The surviving company was renamed to Mondee Holdings, Inc. (“New Mondee”). Upon consummation of the First Merger, Second Merger, and the PIPE Financing, the most significant change in the Company’s future reported financial position and results was an estimated increase in cash (as compared to Mondee’s condensed consolidated balance sheet at June 30, 2022) of $70,000. Subject to the terms of the BCA, all of the issued and outstanding shares of Mondee Holdings LLC were converted into an aggregate of (i) 60,800,000 shares of Common Stock, par value $0.0001 per share of New Mondee (the “Surviving Company”) at a deemed value of $10.00 per share and (ii) the contingent right to receive during the earnout period certain additional shares of the Company’s common stock as specified in the BCA, in three equal tranches of 9,000,000 shares of the Company’s Common Stock, upon the satisfaction of certain price targets set forth in the BCA. The transaction provided all holders of the Company’s Common Stock with shares of Common Stock of the continuing public company. The Company’s basis of presentation within these condensed consolidated financial statements do not reflect any adjustment as a result of the Business Combination closing. The Business Combination was accounted for as a reverse recapitalization. Under this method of accounting, ITHAX was treated as the acquired company for financial statement reporting purposes. Going concern The Company has prepared its condensed consolidated financial statements assuming that the Company will continue as a going concern. The Company is required to make debt repayments aggregating to $15,454 and $9,128 up to June 30, 2023 and June 30, 2024, respectively. As of June 30, 2022, current liabilities are $75,282 and current assets are $60,199. Given that the Company has historically generated recurring net losses, it may be unable to make such specified debt repayments from operations when the balance is due. These conditions raise substantial doubt about the Company’s ability to continue as a going concern. These condensed consolidated financial statements do not include any adjustments that might result from the outcome of this uncertainty. As of June 30, 2022 the Company has $10,932 of un-restricted cash and $15,000 in unused line of credit. Upon completion of the Business Combination with ITHAX in July 2022 the Company’s consolidated cash balance increased due to the PIPE investments of $70,000, cash held by ITHAX of $157, and $8,351 net of redemptions. The increase was offset by a modified debt facility with TCW Asset Management Company LLC (“TCW”) which entailed a prepayment of some of its obligations totaling $41,200 in July 2022, refer to Note 13. The Company is also required to make various payments including SPAC transaction costs incurred and deferred underwriting commissions aggregating to $28,680 upon the close of the Business Combination. Further, for the six months ended June 30, 2022, the Company generated positive cash flows from operating activities and expects to continue for the next 12 months, despite the increases in costs of operating as a public company such as recurring audit fees and legal services. As of the date on which these condensed consolidated financial statements were available to be issued, we believe that the cash on hand, cash generated from operating activities, available line of credit, and additional investments obtained through the Business Combination will satisfy the Company’s working capital and capital requirements for at least the next twelve months and accordingly, substantial doubt about the Company’s ability to continue as a going concern is alleviated. COVID-19 During 2020, the COVID-19 pandemic had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our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c r="C4"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significant intercompany accounts and transactions have been eliminated in consolidation. Revisions of Previously Issued Financial Statements During the preparation of the consolidated financial statements for year 2021, we identified a misstatement related to the related party disclosure in previously issued financial statements for the years ended December 31, 2020 and December 31, 2019. The previously disclosed related party transaction and balances at year end with respect to affiliate entities were not bifurcated between the three legal entities operating under the same brand name. This misstatement only impacted the footnote disclosure and did not impact previously reported consolidated financial statements. We assessed the materiality of the misstatement and concluded it was not material to the Company’s previously issued consolidated financial statements for the years ended December 31, 2020 and December 31, 2019 and that amendments of previously issued financial statements were therefore not required. However, we elected to revise the previously reported amounts in the related party disclosure to bifurcate the transactions for the year ended and balances as at year end between the three legal entities. The revision applies to the previously reported amounts for related party transactions for the year ended December 31, 2020. Special Purpose Acquisition Company In December 2021, the Company entered into an agreement and plans to merge (“the Merger”) with a subsidiary of ITHAX Acquisition Corp. (“ITHAX”), a publicly traded special purpose acquisition company. The Company’s existing shareholders will retain 100% of their equity, which converts to 62.9% ownership of the outstanding shares of the post-combination company at closing, assuming no redemptions by ITHAX’s public shareholders. The transaction is expected to be completed during 2022. However, there can be no assurance as to when or if the closing of the Merger will occur. As a result of the proposed Merger, Mondee Holdings II, Inc. will be the surviving company and it will be renamed as “Mondee Holdings, Inc.” Going concern The Company has prepared its consolidated financial statements assuming that the Company will continue as a going concern. As of December 31, 2021, the Company is required to make debt repayments aggregating to $11,401 and $9,814 In December 2021, the Company entered the Merger with ITHAX, see above for further details. Upon the consummation of the Merger, the Company’s future reported cash balance is estimated to increase by $150,000 assuming maximum shareholder redemption of common stock, or $267,144 assuming no redemptions, including up to $50,000 in gross proceeds from the Private Investment in Public Equity (“PIPE”) financing. Further, the Company has $15,506 of un-restricted cash and $15,000 in unused line of credit as of December 31, 2021. Although travel volumes remain materially lower than historic levels, travel trends improved during the second half of 2020, and in 2021. Management expects this would result in working capital benefits and positive cash flow more akin to typical historical trends. It remains difficult to forecast the seasonality for the upcoming quarters, given the uncertainty related to the duration of the impact from COVID-19 and the shape and timing of any sustained recovery. COVID-19 During 2020, the COVID-19 pandemic has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its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Other than policies noted below, there have been no significant changes to the significant accounting policies disclosed in Note 2 of the audited consolidated financial statements as of and for the years ended December 31, 2021 and 2020. 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The Company does not consider there to be significant concentration of credit risk relating to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 Deferred offering costs Deferred offering costs, which consist of direct incremental legal, consulting, and accounting fees and printer costs relating to an anticipated public offering, are capitalized and will be offset against proceeds upon the consummation of the offering. As of June 30, 2022 the Company had $8,960 of deferred offering costs related to the SPAC transaction in prepaid expenses and other currents assets on the condensed consolidated balance sheets. No amounts were capitalized as of December 31, 2021. Recently adopted accounting pronouncements On January 1, 2022, the Company adopte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 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solidated financial statements.</t>
        </is>
      </c>
      <c r="C4" s="4" t="inlineStr">
        <is>
          <t>2. SUMMARY OF SIGNIFICANT ACCOUNTING POLICIES Use of estimates The preparation of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allowances for doubtful accounts and customer chargebacks, the valuation of financial instruments, acquisition purchase price allocations, the valuation of intangible and other long- 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Cash, cash equivalents, restricted cash, and restricted short-term investments We consider all highly liquid investments with a maturity of three months or less when purchased to be cash equivalents. Cash and cash equivalents consist of cash on hand, highly liquid investments in money market funds and various deposit accounts. We record certificate of deposits (“CDs”) with original maturities greater than three months as short-term investments on the consolidated balance sheets. These investments are held to maturity and recorded at amortized cost basis. We have entered into agreements with financial institutions to extend letters of credit to certain airlines and the Airlines Reporting Corporation (“ARC”). These letters of credit are extended to secure payment for the potential purchase of airline tickets in the ordinary course of business. We have placed short-term certificates of deposits and investment in money market funds with financial institutions as collateral under these arrangements and accordingly they have been presented as ‘restricted short-term investments’ and ‘restricted cash and cash equivalents’, respectively, on the consolidated balance sheets. The following table provides a reconciliation of cash and cash equivalents reported within the consolidated balance sheets that sum to the total of the same amounts shown in the consolidated statements of cash flows: ​ ​ ​ ​ ​ ​ ​ ​ ​ ​ As of December 31, ​ 2021 2020 Cash and cash equivalents ​ $ 15,506 ​ $ 31,425 Restricted cash ​ — ​ 100 ​ ​ $ 15,506 ​ $ 31,525 ​ Accounts receivable and allowance for doubtful accounts Accounts receivable from customers are recorded at the original invoiced amounts net of an allowance for doubtful accounts. The allowance for doubtful accounts and contract assets was estimated based on historical experience, aging of the receivable, credit quality of the customers, economic trends and other factors that may affect our ability to collect from customers. Property and equipment Property and equipment are stated at cost less accumulated depreciation and amortization. Depreciation is computed on a straight-line basis using mid-month convention over the estimated useful lives of the related assets. Repairs and maintenance expenditures are expensed as incurred. Leasehold improvements are amortized over the shorter of the useful life or lease term. Our property and equipment are assigned the following useful lives: ​ ​ ​ ​ ​ Useful Lives Computer equipment 3 – 7 years Furniture and office equipment 5 – 7 years Capitalized software 3 years ​ 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recoverability of these assets. Costs incurred during the preliminary project stage, as well as maintenance and training costs, are expensed as incurred. 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acquisitions include an earn-out consideration as part of the purchase price that is classified as a liability. The fair value of the earn-out consideration is estimated as of the acquisition date based on our estimates and assumptions, including valuations that utilize customary valuation procedures and technique. The fair value measurement includes inputs that are Level 3 measurement (unobservable inputs in which little or no market data exists).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 Recoverability of goodwill and indefinite-lived intangible assets Goodwill is not subject to amortization and is tested annually or more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our evaluation of our indefinite-lived intangible assets, we typically first perform a qualitative assessment prior to performing the quantitative analysis, to determine whether the fair value of the indefinite- lived intangible asset is more likely than not impaired. An impairment charge is recorded for the excess of the carrying value of indefinite-lived intangible assets over their fair value, if necessary. We base our measurement of fair value of indefinite-lived intangible assets, which consist of trade name, using the relief- from-royalty method. This method assumes that the trade name has value to the extent that its owner is relieved of the obligation to pay royalties for the benefits received from them. Intangible assets Intangible assets are amortized over the period of estimated benefit using the straight-line method, as the consumption pattern of the asset is not apparent. No significant residual value is estimated for intangible assets. ​ ​ ​ ​ ​ Amortization Period Covenants not to compete 5 years Trade name with definite life 20 years Acquired technology 10 years Customer relationships 5 – 10 years Supplier relationships 15 years Developed technology 5 – 10 years ​ 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 Revenue recognition Our revenues are generated by providing online travel reservation services, which principally allows travelers to book travel reservations with travel suppliers through our platforms. These services are primarily related to reservation of airline tickets. It also includes, to a lesser extent, services related to reservation of hotel accommodation, rental car, travel insurance and other travel products and services. While we generally refer to a consumer that books travel reservation services on our platform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commission and margin on other travel products and services is recognized when the traveler completes the reservation as our performance obligation is satisfied at that point.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f cancellations, refunds and shortfall penalty fees, as applicable, at a time when performance targets are achieved. When an airline ticket is purchased, there is a risk of customer chargebacks including those related to fraud. We record estimates for chargebacks of our fees or margin or commission earned upon sale of airline tickets as variable consideration. We record estimates for losses related to chargebacks of the cost of tickets as an operating expense classified within sales and other expense. Reserves are recorded based on our assessment of various factors, including the amounts of actual chargeback activity during the current year.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 to medium sized businesses, membership organizations, associations, educational institutions, and NGOs. The platform combines Mondee’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 Sales and other expenses Sales and other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and (4) customer chargeback provisions. Personnel expenses Personnel expenses consist of compensation to the Company’s personnel, including salaries, stock- based compensation, bonuses, payroll taxes and employee health and other benefits. Marketing expenses We report advertising and affiliate marketing costs under “Marketing expenses” in the consolidated statements of operations. Advertising costs are expensed as incurred. These costs primarily consist of direct costs from search engines and internet portals, television, radio and print spending, private label, public relations, and other costs. The Company incurred advertising expenses of approximately $16,595 and $11,455 during the years ended December 31, 2021 and 2020, respectively. The Company makes use of affiliate marketing to promote airline ticket sales and generate bookings through its websites and platform. The platform provides affiliates with technology and access to a wide range of products and services. The Company pays commission to third party affiliates for the bookings originated through the Company’s websites and platform based on targeted merchandising and promotional strategies implemented by the Company from time to time. 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 Debt issuance costs and debt discounts Debt issuance costs include costs incurred in connection with the issuance of debt, which are presented in the consolidated balance sheets as a direct deduction from the carrying amount of the related debt liability and are amortized over the term of the debt to interest expense. Debt issuance costs of the revolving credit facility are amortized on a straight-line basis, while all other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 Amortization of debt issuance costs and debt discounts included in interest expense was $2,361, and $551 for the years ended December 31, 2021 and 2020, respectively. Stock-based compensation The Company’s employees and independent consultants participate in Parent’s stock-based compensation plans. Stock-based compensation expense has been allocated by the Company based on the awards and terms granted to the Company’s employees and independent consultants. The fair value of awards in the Parent issued to the Company’s employees are treated as capital contributions and the associated stock-based compensation expense are expensed on the Company’s Statements of Operations. The Company accounts for stock-based awards in accordance with ASC 718, Compensation — Stock Compensation, which requires all share-based payments to employees, including grants of employee stock options, to be recognized in the consolidated financial statements based on their fair values. The Company uses the estimated grant date calculated fair value method of accounting for all share based payment awards. The Company recognizes compensation costs on a straight-line basis over the requisite service period of the award, which is generally the option vesting term of four years. The Company estimates the fair value of awards using the Black-Scholes option pricing model. The model requires management to make a number of assumptions including expected volatility, expected term, risk free interest rate and expected dividends. The fair value of the awards is expensed over the related service period which is typically the vesting period. Equity based compensation expense is based on awards that are expected to vest. The Company accounts for forfeitures as they occur. The Company evaluates the assumptions used to value its share based awards on an annual basis. 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 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 Foreign currency translation The assets and liabilities of subsidiaries whose functional currency is other than the U.S. dollar are translated at the period end rate of exchange. Consolidated statements of operations items are translated at the average rates prevailing during the period. The resulting translation adjustment is recorded as a component of accumulated other comprehensive income (loss) and is included in consolidated statements of stockholder’s equity (deficit). Foreign currency transactions Transactions in foreign currencies are translated into the functional currency at the rates of exchange prevailing at the date of the transaction. Monetary items denominated in foreign currency remaining unsettled at the end of the year are translated at the closing rates as of the last day of the year. Gains or losses, if any, on account of exchange difference either on settlement or translation are recognized in consolidated statements of operations. Foreign currency transaction gains and losses will be included in “Other income (expense), net” in the Company’s consolidated statements of operations. Comprehensive loss Comprehensive loss is comprised of net loss and other comprehensive loss. Other comprehensive loss includes gains and losses on foreign currency translation. 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We have two operating segments: ‘Travel Marketplace’ and ‘SAAS Platform’. The Travel Marketplace segment (transactional business serving the end travelers directly or through travel affiliates) primarily consists of selling airline tickets through our proprietary platform. The SAAS Platform segment offers corporate travel cost savings solutions through its own technology platform. Our operating segments are also our reportable segments. See Note 14 for segment informa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restricted cash, and accounts receivable. The Company does not consider there to be significant concentration of credit risk relating to accounts receivables.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 Contingent liabilities Loss contingencies arise from claims and assessments and pending or threatened litigation that may be brought against the Company by individuals, governments, or other entities. Based on the Company’s assessment of loss contingencies at each consolidated balance sheet date, a loss is recorded in the consolidated financial statements if it is probable that an asset has been impaired, or liability has been incurred and the amount of the loss can be reasonably estimated. If the amount cannot be reasonably estimated, we disclose information about the contingency in the consolidated financial statements. We also disclose information in the consolidated financial statements about reasonably possible loss contingencies. The Company will review the developments in the contingencies that could affect the amount of the provisions that have been previously recorded, and the matters and related reasonably possible losses disclosed. The Company will adjust provisions and changes to its disclosures accordingly to reflect the impact of negotiations, settlements, rulings, advice of legal counsel, and updated information. Significant judgment is required to determine both the probability and the estimated amount of loss. These estimates have been based on our assessment of the facts and circumstances at each consolidated balance sheet date and are subject to change based on new information and future events. Outcomes of litigation and other disputes are inherently uncertain. Therefore, if one or more of these matters were resolved against the Company for amounts in excess of management’s expectations, the consolidated results of operations and financial condition, including in a particular reporting period in which any such outcome becomes probable and estimable, could be materially adversely affected. Recently adopted accounting policies In August 2018, the FASB issued ASU 2018-15, Intangibles — Goodwill and Other — Internal Use Software (Subtopic 350-40): Customer’s Accounting for Implementation Costs Incurred in a Cloud Computing Arrangement That Is a Service Contract Recent accounting pronouncements not yet adopted In February 2016, the FASB issued ASU 2016-02, Leases (Topic 842). In June 2016, the FASB issued ASU 2016-13, Financial instruments — Credit Losses (Topic 326): Measurement of Credit Losses on Financial Instruments, and subsequent related ASUs, which amends the guidance on the impa</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t>
        </is>
      </c>
      <c r="B4"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 ​ ​ ​ ​ ​ ​ ​ ​ ​ ​ ​ ​ ​ June 30, 2022 ​ Level 1 Level 2 Level 3 Total ​ ​ ​ ​ ​ ​ ​ ​ ​ ​ ​ ​ Liabilities ​ ​ ​ ​ ​ ​ ​ ​ ​ ​ ​ Earn-out consideration (1) — ​ $ — ​ $ 2 ​ $ 2 ​ ​ ​ ​ ​ ​ ​ ​ ​ ​ ​ ​ ​ ​ ​ ​ December 31, 2021 ​ Level 1 Level 2 Level 3 Total ​ ​ ​ ​ ​ ​ ​ ​ ​ ​ ​ ​ ​ Liabilities ​ ​ ​ ​ ​ ​ ​ ​ ​ ​ ​ ​ Earn-out consideration (1) ​ $ — ​ $ — ​ $ 597 ​ $ 597 (1) The earn-out consideration represents arrangements to pay the former owners of LBF Travel, Inc. (“LBF”) acquired by Mondee in 2019. The undiscounted maximum payment under the arrangement is $2,700 in aggregate at the end of fiscal year 2021 and six months ended June 30, 2022. As of June 30 2022, no payments were made as the Company did not meet the EBITDA (Earnings Before Interest, Taxes, Depreciation, and Amortization) threshold required. Earn-out consideration is included in accrued expenses and other current liabilities on the Company’s condensed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densed consolidated balance sheets. Change in the fair value of earn-out consideration is reflected in our condensed consolidated statements of operations. Changes to the unobservable inputs do not have a material impact on the Company’s condensed consolidated financial statements. Roll-forward of Level 3 Recurring Fair Value Measurements The following table summarizes the fair value adjustments for earn-out consideration measured using significant unobservable inputs (level 3): ​ ​ ​ ​ ​ ​ ​ ​ ​ ​ ​ ​ ​ ​ ​ Three Months Ended Six Months Ended ​ ​ June 30, ​ June 30, ​ ​ 2022 2021 2022 2021 Balance, beginning of period ​ $ 762 ​ $ 540 ​ $ 597 ​ $ 332 Change in the estimated fair value of earn-out consideration ​ (760) ​ (14) ​ (595) ​ 194 Balance, end of the period ​ $ 2 ​ $ 526 ​ $ 2 ​ $ 526 ​ The fair value of Company’s short term financial assets and liabilities including cash and cash equivalents, accounts receivable, accounts payable, and accrued expenses approximated their carrying values as of June 30, 2022 and December 31, 2021, due to their short-term nature. The Company’s restricted short-term investments are certificate of deposits held at banks and it is management’s intent to hold to maturity. As such, the Company records restricted short-term investments, long-term debt, and long-term debt due from related parties on an amortized cost basis. There were no transfers between Level 1, Level 2 or Level 3 fair value hierarchy categories of financial instruments for the three and six-month period ended June 30, 2022 and for the year ended December 31, 2021.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and six months ended June 30, 2022 and June 30, 2021, the Company has not recorded any impairment charges on non-financial assets.</t>
        </is>
      </c>
      <c r="C4"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assets and liabilities that were measured at fair value, on a recurring basis: ​ ​ ​ ​ ​ ​ ​ ​ ​ ​ ​ ​ ​ ​ ​ December 31, 2021 ​ Level 1 Level 2 Level 3 Total Assets ​ ​ ​ ​ ​ ​ ​ ​ ​ ​ ​ Restricted cash and cash equivalents (1) ​ — ​ — ​ — ​ — Total assets ​ $ — ​ $ — ​ $ — ​ $ — Liabilities ​ ​ ​ ​ Earn-out consideration (2) ​ — ​ $ — ​ $ 597 ​ $ 597 ​ ​ ​ ​ ​ ​ ​ ​ ​ ​ ​ ​ ​ ​ ​ ​ December 31, 2020 ​ Level 1 Level 2 Level 3 Total Assets ​ ​ ​ ​ ​ ​ ​ ​ ​ ​ ​ ​ Restricted cash and cash equivalents (1) ​ 100 ​ — ​ — ​ 100 Total assets ​ $ 100 ​ $ — ​ $ — ​ $ 100 Liabilities ​ ​ ​ ​ ​ ​ ​ ​ ​ ​ ​ ​ Earn-out consideration (2) ​ $ — ​ $ — ​ $ 332 ​ $ 332 (1) Includes money market funds that are highly liquid investments with maturity periods of three months or less. (2) The earn-out consideration represents arrangements to pay the former owners of LBF, acquired by Mondee in 2019. The undiscounted maximum payment under the arrangement is $2,700 in aggregate at the end of fiscal year 2021 and 2022. Earn-out consideration is included in accrued expenses and other current liabilities on the Company’s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solidated balance sheets. Change in the fair value of earn-out consideration is reflected in our consolidated statements of operations. Changes to the unobservable inputs do not have a material impact on the Company’s consolidated financial statements. Rollforward of Level 3 Recurring Fair Value Measurements 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 ​ The fair value of Company’s short term financial assets and liabilities including cash and cash equivalents, accounts receivable, accounts payable, and accrued expenses approximated their carrying values as of December 31, 2021 and 2020, due to their short-term nature. The Company records restricted short-term investments and long-term debt due from related parties on an amortized cost basis. There were no transfers between Level 1, Level 2 or Level 3 fair value hierarchy categories of financial instruments for the years ended December 31, 2021 and 2020.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As of December 31, 2021 and 2020 the Company has not recorded any impairment chargers on non-financial asset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 ​ ​ ​ ​ ​ ​ ​ ​ ​ As of December 31, ​ 2021 2020 Capitalized software ​ $ 27,606 ​ $ 19,326 Computer equipment ​ 749 ​ 655 Furniture and office equipment ​ 428 ​ 357 Leasehold improvements ​ 233 ​ 233 Capitalized software development in process ​ 1,218 ​ 4,898 Total property and equipment ​ 30,234 ​ 25,469 Less: accumulated depreciation and amortization ​ (21,360) ​ (16,313) Total property and equipment, net ​ $ 8,874 ​ $ 9,156 ​ Depreciation and amortization expense was $4,979 and $3,513 for the years ended December 31, 2021 and 2020, respectively. Capitalized software development costs during the years ended December 31, 2021 and 2020 was $4,600 and $4,898, respectively.</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c r="B3" s="4" t="inlineStr">
        <is>
          <t xml:space="preserve"> </t>
        </is>
      </c>
    </row>
    <row r="4">
      <c r="A4" s="4" t="inlineStr">
        <is>
          <t>GOODWILL AND INTANGIBLE ASSETS, NET</t>
        </is>
      </c>
      <c r="B4" s="4" t="inlineStr">
        <is>
          <t>5. GOODWILL AND INTANGIBLE ASSETS, NET The following table presents our goodwill and intangible assets as of December 31, 2021 and 2020, ​ ​ ​ ​ ​ ​ ​ ​ ​ As of December 31, ​ ​ 2021 ​ 2020 Goodwill $ 66,420 $ 66,420 Intangible assets with indefinite lives ​ 12,028 ​ 12,028 Intangible assets with definitive lives, net ​ 51,680 ​ 59,562 ​ Impairment Assessments. Goodwill. ​ ​ ​ ​ ​ ​ ​ ​ ​ ​ ​ ​ Travel SAAS ​ ​ ​ Marketplace ​ Platform ​ Total Balance as of December 31, 2019 ​ $ 27,277 ​ $ — ​ $ 27,277 Additions ​ 31,722 ​ 7,421 ​ 39,143 Impairment charges ​ — ​ — ​ — Balance as of December 31, 2020 ​ 58,999 ​ 7,421 ​ 66,420 Additions ​ — ​ — ​ — Impairment charges ​ — ​ — ​ — Balance as of December 31, 2021 ​ $ 58,999 ​ $ 7,421 ​ $ 66,420 ​ Indefinite-lived Intangible Assets. Definite life Intangible assets, net consisted of the following as of December 31, 2021: ​ ​ ​ ​ ​ ​ ​ ​ ​ ​ ​ ​ ​ ​ ​ Weighted- ​ ​ ​ ​ ​ ​ ​ ​ ​ ​ ​ average ​ ​ ​ ​ ​ ​ ​ ​ ​ ​ Remaining Gross ​ ​ ​ ​ Useful Life ​ Carrying ​ Accumulated ​ Net Carrying ​ ​ (in years) ​ Amount ​ Amortization ​ Amount Customer relationships ​ 5.57 ​ $ 60,778 ​ $ (24,613) ​ $ 36,165 Trade name ​ 9.95 ​ 9,580 ​ (4,816) ​ 4,764 Acquired technology ​ — ​ 7,430 ​ (7,430) ​ — Supplier relationships ​ 13.02 ​ 5,767 ​ (769) ​ 4,998 Developed technology ​ 8.24 ​ 7,220 ​ (1,467) ​ 5,753 Covenants not to compete ​ — ​ 332 ​ (332) ​ — Balances as of December 31, 2021 ​ ​ ​ ​ $ 91,107 ​ $ (39,427) ​ $ 51,680 ​ Definite life intangible assets, net consisted of the following as of December 31, 2020: ​ ​ ​ ​ ​ ​ ​ ​ ​ ​ ​ ​ ​ ​ Weighted- ​ ​ ​ ​ ​ average ​ ​ ​ ​ ​ ​ ​ ​ ​ ​ ​ Remaining ​ Gross ​ ​ ​ ​ ​ ​ ​ ​ Useful Life ​ Carrying ​ Accumulated ​ Net Carrying ​ ​ (in years) ​ Amount ​ Amortization ​ Amount Customer relationships ​ 6.57 ​ $ 60,778 ​ $ (18,953) ​ $ 41,825 Trade name ​ 10.95 ​ 9,580 ​ (4,337) ​ 5,243 Acquired technology ​ 0.75 ​ 7,430 ​ (6,873) ​ 557 Supplier relationships ​ 14.02 ​ 5,767 ​ (376) ​ 5,391 Developed technology ​ 9.24 ​ 7,220 ​ (674) ​ 6,546 Covenants not to compete ​ — ​ 332 ​ (332) ​ — Balances as of December 31, 2020 ​ ​ ​ ​ $ 91,107 ​ $ (31,545) ​ $ 59,562 ​ Amortization expense for intangible assets was $7,882 and $7,901 for the years ended December 31, 2021 and 2020, respectively. The estimated future amortization expense related to intangible assets with definite lives is as follows: ​ ​ ​ ​ ​ Year ending December 31, ​ 2022 ​ $ 6,337 2023 ​ 6,337 2024 ​ 6,337 2025 ​ 6,163 2026 ​ 5,815 Thereafter ​ 20,691 ​ ​ $ 51,680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 As of December 31, ​ ​ 2021 ​ 2020 Accrued expenses $ 4,834 $ 4,548 Provision for chargebacks ​ 3,176 ​ 4,150 Accrued compensation and benefits ​ 1,427 ​ 905 Earn-out consideration payable ​ 597 ​ 332 Other current liabilities ​ 320 ​ 1,542 ​ ​ $ 10,354 ​ $ 11,477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c r="B3" s="4" t="inlineStr">
        <is>
          <t xml:space="preserve"> </t>
        </is>
      </c>
    </row>
    <row r="4">
      <c r="A4" s="4" t="inlineStr">
        <is>
          <t>DEBT</t>
        </is>
      </c>
      <c r="B4" s="4" t="inlineStr">
        <is>
          <t>7. DEBT Paycheck Protection Program Loan (“PPP Loan”) On April 13, 2020, the Company was granted a loan from JP Morgan Chase Bank in the aggregate amount of $4,292, pursuant to the Paycheck Protection Program (the “PPP”) under the Coronavirus Aid, Relief and Economic Security Act (“CARES Act”). As the legal form of the PPP loan is debt, the Company accounted for the loan as debt under ASC 470. The PPP provides for loans to qualifying businesses for amounts up to 2.5 times of the average monthly payroll expenses of the qualifying business. The loans and accrued interest are forgivable after eight On January 11, 2021, the PPP opened an additional round of funding, which allowed eligible borrowers that had previously received a PPP loan to apply for a second draw PPP loan with the same general terms as the first. Second draw PPP loans can be used to help fund payroll costs, including benefits. Funds can also be used to pay mortgage interest, rent, utilities, worker protection costs related to COVID-19, uninsured property damage costs caused by looting or vandalism during 2020, and certain supplier costs and expenses for operations. In January 2021, one of the Company’s subsidiaries was granted a Second Draw PPP Loan of $2,000 based on qualified spending, decreased quarterly revenue, and other factors. Second Draw PPP Loans are eligible for forgiveness based on qualified spending during an 8 In addition, another subsidiary received a Second Draw PPP loan in the amount of $1,576 in February 2021. The loan is subject to 1% interest rate. If not forgiven, the unforgiven portion is payable in 45 consecutive payments of principal and interest, beginning on June 9, 2022 and continuing on the same day of each month thereafter. In August 2021, the Company applied for forgiveness of the $1,576 PPP loan, and received full forgiveness in November 2021, and accounted for as gain on forgiveness of PPP loan in 2021. In March 2022, the Company applied for forgiveness of the $2,000 PPP loan but has not yet received a response from the Small Business Administration (SBA). Due to the uncertainty and evolving guidance associated with the PPP program’s eligibility and forgiveness criteria, the Company determined that it was not reasonably assured that the loan would be forgiven by the SBA and therefore was not appropriate to account for the proceeds as an in-substance government grant. The Company concluded it was appropriate to account for the PPP Loan as debt until receipt of formal approval for loan forgiveness from the SBA, at which time the Company will extinguish the PPP Loan as debt and recognize a gain on loan extinguishment on the consolidated statement of operations. As of December 31, 2021, the Company had not received notification of forgiveness of the Second Draw PPP loan by the SBA, as such the proceeds continue to be accounted for as debt. To account for the PPP proceeds as debt under ASC 470, the Company recognized a non-current liability for the funds received. The Paycheck Protection Flexibility Act of 2020 extended the deferral period for loan payments to either (1) the date that SBA remits the borrower’s loan forgiveness amount to the lender or (2) if the borrower does not apply for loan forgiveness, 10 months after the end of the borrower’s loan forgiveness covered period. Canadian Loans (“Other Government Loans”) In April and June 2020, the Company was granted an interest free loan from Royal Bank of Canada in the aggregate amount of $50 CAD (equivalent $39 USD), pursuant to the Canada Emergency Business Account (“CEBA”) loan forgiveness, funded by the Government in Canada. As the legal form of the CEBA loan is debt, the Company accounted for the loan as debt under ASC 470. The loan is provided to qualifying businesses to cover short term operating expenses, payroll, and non-deferrable expenses. The Company will be eligible for 25% loan forgiveness if the loan amount equal to 75% of the highest amount drawn from the CEBA until March 31, 2021 is repaid by December 31, 2022. Additionally in 2021, the Company was granted another CEBA loan with the Canadian government of $20 CAD (equivalent $16 USD). As of December 31, 2021, the Company had an outstanding loan balance of $70 CAD (equivalent $55 USD). As of December 31, 2020, the Company had an outstanding loan balance of $50 CAD (equivalent $39 USD). The Company concluded that it was appropriate to account for the CEBA as debt until receipt of formal approval for loan forgiveness from the government of Canada, at which time the Company will extinguish the CEBA loan as debt and recognize a gain on loan extinguishment on the consolidated statements of operations. As of December 31, 2020 and December 31, 2021, the Company had not submitted payment for any portion of the outstanding loan, and as such the loan continues to be accounted for as debt. On August 12, 2021, the Company was granted a Highly Affected Sectors Credit Availability Program (“HASCAP”) loan with the Canadian government of $250 CAD (equivalent to $198 USD). The proceeds should be used to exclusively fund the operational cash flow needs of the Company. Loan payments are deferred for 13 months after drawdown with a maturity date of 10 years and 4% fixed interest rate. As of December 31, 2021, the Company had an outstanding loan balance of $250 CAD (equivalent $198 (USD). The following table summarizes the Company’s outstanding PPP and other governmental loans arrangements: ​ ​ ​ ​ ​ ​ ​ ​ ​ As of December 31, ​ 2021 2020 HASCAP ​ $ 198 ​ $ — CEBA ​ 55 ​ 39 PPP ​ 2,000 ​ 4,292 Total PPP and other governmental loans ​ $ 2,253 ​ $ 4,331 Lee: current portion of PPP and other governmental loans ​ (338) ​ — Total PPP and other governmental loans, net of current portion ​ $ 1,915 ​ $ 4,331 ​ Obligation to GDS Service Provider As a result of the acquisition of LBF in 2019, the Company assumed the liability of the outstanding payment obligation with a GDS service provider (‘GDS Obligation’). This GDS Obligation originally emanated from a settlement agreement with the GDS service provider amounting to $1,419. The GDS Obligation bears an interest rate of 6% per annum and is due by July 1, 2022. During the year ended December 31, 2021, the Company accrued $27 in interest expense, and submitted $447 in principal repayments and $21 in interest repayments. The outstanding balance of the GDS Obligation was $298 as of December 31 2021. During the year ended December 31, 2020, the Company accrued $57 in interest expense, and submitted $673 in principal repayments and $104 in interest repayments. The outstanding balance of the GDS Obligation was $745 as of December 31 2020. Obligation to Vendor As a result of the acquisition of LBF in 2019, the Company assumed the liability of the outstanding payment obligation with a vendor, which originally emanated in October 2018 from a payment agreement (the ‘Agreement’) entered into between LBF Travel, Inc. and the vendor. The Company agreed to pay an amount of $2,181 according to the payment schedule set forth in the Agreement (‘Vendor Obligation’). There is no interest associated with the outstanding liability. The Company has agreed to make monthly payments of $100 until the entire balance of the Vendor Obligation has been repaid. During the year ended December 31, 2021, the Company fully repaid the Vendor Obligation, as such there was no outstanding loan balance as of December 31, 2021. The outstanding balance of the Vendor Obligation was $0 and $191 as of December 31, 2021 and December 31, 2020, respectively. TCW Credit Agreement On December 23, 2019, the Company, entered into a financing agreement (the “TCW Agreement”) with TCW (‘Lenders’) consisting of a $150,000 multi-draw term loan in aggregate, of which the first draw was for a principal amount of $95,000. Additionally, on the same day, the Company entered into a revolving credit facility (‘LOC’) with an aggregate principal amount not exceeding $15,000. Undrawn balances available under the revolving credit facility are subject to commitment fees of 1%. These facilities are guaranteed by the Company and its Parent, Mondee Holdings LLC and are secured by substantially all of the assets of the Company and its Parent. No amounts on the revolving credit facility have been drawn down as of December 31, 2021 and 2020. On February 6, 2020, the Company entered into a first amendment to the TCW Agreement and an incremental joinder with TCW for an aggregate principal amount of $55,000. On May 1, 2020, the Company entered into a second amendment with TCW, which modified the Applicable Margin of any Reference Rate Loan, or any portion thereof, to 9.50% per annum and any LIBOR Rate Loan, or any portion thereof, to 10.50%, increased from 8.50% and 9.50%, respectively, prior to the second amendment taking effect. The increase was due to the Company renegotiating the terms of the TCW Agreement as a result of the COVID-19 pandemic. In addition, the Parent issued 2.5 million of Class G Preferred Unit to TCW as part of the second amendment to the TCW Agreement, with an aggregate value of $6,525. The Company incurred $15,091 in debt issuance cost and debt discount till December 31, 2020 related to this offering. The funds drawn from the $55,000 term loan were primarily used to pay for the CTS acquisition (Refer note 8), MS Loan, Mondee Group LLC Loan (Refer note 13), and for other working capital purposes. On June 22, 2021, the Company entered into a fourth amendment with TCW, which specifies that if Company does not secure $25,000 in financing, or enter into a change of control agreement, by June 30, 2022 then the Company must issue 3,600,000 Class G units to TCW. In connection with the fourth amendment and in consideration thereof, the Company incurred an amendment fee of $1,754, which was paid in kind and added to the outstanding principal balance. On December 31, 2021, the Company entered into a fifth amendment with TCW to increase the Applicable Margin by 1% and capitalize interest during the period of October 1, 2021 to March 31, 2022. Additionally, quarterly installments for loan repayment were deferred until June 30, 2022. The modification is only in effect through June 30, 2022, at which time the Applicable Margin will revert to the original percentages. Beginning on April 1, 2021, 5% Payment in Kind (“PIK”) interest has been accrued on the outstanding principal balance by increasing the principal amount over the term of the loan. On July 2, 2021, the PIK interest rate decreased to 4%. The PIK interest rates eventually increased to 12.25% beginning October 1, 2021. The effective interest rate of the TCW Agreement for the years ended December 31, 2021 and December 31, 2020 is 15.55% and 15.96%, respectively. The TCW Agreement includes the provisions for customary events of default including non-payment of obligations, non-performance of covenants and obligations, default on other material debt, bankruptcy or insolvency events, material judgments, change of control, and certain customary events of default relating to collateral or guarantees. Upon the occurrence of any event of default, subject to the terms of the TCW Agreement including any cure periods specified therein, customary remedies may be exercised by the Lenders under the TCW Agreement against the Company. As of December 31, 2021 and the date the consolidated financial statements were issued, the Company was in compliance with all covenants. The following table summarizes the Company’s outstanding borrowing arrangements, excluding PPP and other governmental loans ​ ​ ​ ​ ​ ​ ​ ​ ​ As of December 31, ​ 2021 2020 TCW Credit Agreement ​ $ 150,000 ​ $ 150,000 Cumulative PIK interest for TCW Credit Agreement (2) ​ 36,858 ​ 20,164 GDS Obligation ​ 298 ​ 745 Vendor Obligation ​ — ​ 191 Total outstanding principal balance ​ $ 187,156 ​ $ 171,100 Less: Unamortized debt issuance costs and discounts ​ (13,923) ​ (14,455) Total debt ​ $ 173,233 ​ $ 156,645 Less : Current portion of long term debt ​ (11,063) ​ (8,618) Long term debt, net of current portion ​ $ 162,170 ​ $ 148,027 ​ The following table sets forth the total interest expense recognized related to the loans payable to lenders and other payment obligations mentioned above. ​ ​ ​ ​ ​ ​ ​ ​ Year ended December 31, ​ ​ 2021 2020 Cash interest expense ​ $ 6,587 ​ $ 99 Payment in kind interest, net (1) ​ 14,582 ​ 19,619 LOC commitment charges ​ 153 ​ 141 Amortization of debt issuance costs ​ 2,361 ​ 551 ​ ​ $ 23,683 ​ $ 20,410 (1) Represents Payment in Kind Interest for the Company’s outstanding TCW Loan net of the reclass of interest expense related to capitalized software development amounting to $358 and $334 in 2021 and 2020 respectively . (2) Includes paid in kind amendment fee of $1,754 . The future maturities of the Company’s borrowing arrangements, PPP loans and other government loans are as follows: ​ ​ ​ ​ ​ ​ ​ ​ ​ PPP and Other Year ending December 31, ​ Borrowing Arrangements ​ Governmental Loans 2022 ​ $ 11,063 ​ $ 338 2023 ​ 9,243 ​ 571 2024 ​ 166,850 ​ 560 2025 ​ — ​ 566 2026 ​ — ​ 113 Thereafter ​ — ​ 105 ​ ​ 187,156 ​ 2,253 Less: Loan origination fees ​ (13,923) ​ — ​ ​ $ 173,233 ​ $ 2,253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c r="B3" s="4" t="inlineStr">
        <is>
          <t xml:space="preserve"> </t>
        </is>
      </c>
    </row>
    <row r="4">
      <c r="A4" s="4" t="inlineStr">
        <is>
          <t>BUSINESS COMBINATION</t>
        </is>
      </c>
      <c r="B4" s="4" t="inlineStr">
        <is>
          <t>8. BUSINESS COMBINATION Rocketrip (“RT”) Acquisition On September 3, 2020 (the ‘acquisition date’), Mondee completed the acquisition of Rocketrip.Rocketrip is a travel rewards platform that helps businesses reduce travel spend by incentivizing employees to save when they travel for business. Rocketrip provides real-time insight into traveler behavior and allows companies to use this data to facilitate the changes necessary to meet major company objectives such as cost savings and online booking compliance. The primary reason for the acquisition was to expand the Company’s footprint to reach enterprise business travelers. Mondee’s consolidated statements of operations include the operating results of Rocketrip from the date of acquisition. Mondee acquired 100% stake in Rocketrip. The Company accounted for this acquisition as a business combination. The acquisition date fair value of purchase consideration is given below. ​ ​ ​ ​ ​ Purchase Price Consideration ​ Cash consideration (i) ​ $ 2,500 Issuance of shares of Parent stock and Put Option (ii) ​ 3,133 Deferred issuance of shares of Parent stock and Put Option (iii) ​ 2,611 Total purchase price consideration ​ $ 8,244 (i.) Cash consideration of $2,500 includes repayment of RT historical payment obligations, cash paid for seller fees, and outstanding debt obligations. (ii.) The Parent issued on date of the agreement 4,233,102 of Class F stocks and put options on each share (iii.) On the 5 th Anniversary of the acquisition agreement the Parent will issue 3,528,585 shares of Class F share and put options on each stock. In the event of a sale of the Company prior to the delivery of the Deferred shares, the Parent will be obligated to accelerate the issuance of the deferred shares. As part of the acquisition, the Parent issued put options on the shares issued whereby the erstwhile shareholders of Rocketrip (the ‘sellers’) would have the right to sell the shares of Parent stock issued as part of the purchase consideration back to Mondee Holdings LLC at the original price per stock as of the acquisition date. The sellers may exercise the put options beginning on September 3, 2020, for a period of 57 months, thereafter. If the sellers choose to exercise the put option, the sellers must sell 100% of the shares received on acquisition. In connection with the acquisition, all classes of Rocketrip stock options that were outstanding on the date of acquisition (whether vested or unvested), were terminated and cancelled and no consideration was delivered in the exchange. The following table summarizes the fair values of assets acquired and liabilities assumed as of the date of acquisition (in thousands): ​ ​ ​ ​ Trade accounts receivables $ 745 Prepaid and other current assets ​ 2,116 Property and equipment, net ​ 105 Intangible assets ​ 4,162 Trade accounts payable ​ (684) Accrued expenses and other current liabilities ​ (696) Deferred revenue ​ (4,906) Other non-current liabilities ​ (19) Net identifiable assets ​ 823 Goodwill ​ 7,421 Total purchase consideration ​ $ 8,244 ​ Goodwill The excess of the purchase price consideration over the fair values assigned to the assets acquired and liabilities assumed represents the goodwill resulting from the Rocketrip acquisition. Goodwill is primarily attributable to expected post-acquisition synergies from integrating Rocketrip’s technology with Mondee’s platform and technology. Goodwill recorded in connection with the acquisition is not deductible for income tax purposes. The goodwill attributable to the acquisition was recorded as a non-current asset and is not amortized but is subject to an annual review for impairment. Identifiable Intangible Assets The Company determined that Rocketrip’s separately identifiable assets were customer relationships, trade names, and developed technology. The Company amortizes the acquired intangibles over their estimated useful lives as set forth in the table below: ​ ​ ​ ​ ​ ​ ​ ​ Useful life (years) Fair value Customer relationships 5 ​ $ 1,825 Trade names — ​ 1,551 Developed technology 5 ​ 786 Total acquired intangibles ​ ​ ​ $ 4,162 ​ Since the acquisition, the Company will now be operating as two operating segments. The amounts of revenue and pretax loss of Rocketrip included in the Company’s consolidated statement of operations from the acquisition date of September 3, 2020 have been disclosed in Note 14 to the consolidated financial statements. Cosmopolitan Travel Services, Inc. (“CTS”) Acquisition On February 6, 2020, Mondee completed the acquisition of Cosmopolitan Travel Services, Inc. (“CTS”), purchasing 100% equity in CTS. CTS is a leading airline ticket consolidator focused on the cross Atlantic and Indian sub-continent markets. CTS offers wholesale services in air transportation and other travel booking, ticketing, itinerary scheduling, and tour operation services. CTS was founded in 1952 and is headquartered in Saint Clair Shores, Michigan with additional offices in Georgia, New York, Los Angeles, Maryland, Colorado, Illinois, Florida, Minnesota, Texas, Greece, Canada, Peru, and India. The primary reason for the acquisition was to integrate CTS’ travel agencies and services with Mondee’s platform and technology. The Company has accounted for this acquisition as a business combination. The Company incurred approximately $167 in transaction costs related to the acquisition, all of which was incurred during the year ended December 31, 2020. These expenses were recorded in general and administrative expense in the accompanying consolidated statement of operations for the year ended December 31, 2020. The acquisition date fair value of the consideration transferred to CTS was approximately $74,448, including the following: ​ ​ ​ ​ ​ Purchase price consideration ​ ​ ​ Cash consideration (i) $ 39,000 Issuance of Parent stock and put options (ii) ​ 35,448 Total purchase price consideration ​ $ 74,448 (i) Cash consideration of $39,000 includes cash transferred to selling shareholders, repayment of CTS’ historical payment obligations, and cash paid for seller fees. (ii) Pursuant to the Merger Agreement dated February 6, 2020, and the First Amendment to the Business Combination dated May 4, 2020, the Parent issued 37,857,222 Class F shares and put options on each share, allowing CTS shareholders to resell the shares. As part of the acquisition, the Parent issued put options whereby the erstwhile shareholders of CTS (the ‘sellers’) would have the right to sell the shares of Parent stock issued as part of the purchase consideration back to the Parent at the original price per stock as of the acquisition date. The sellers may exercise the put option beginning on February 6, 2024 for a period of 60 days thereafter. If the sellers choose to exercise the put option, the sellers must sell back to the Parent 100% of the shares received on acquisition. The following table summarizes the preliminary fair values of assets acquired and liabilities assumed as of the date of acquisition (in thousands): ​ ​ ​ ​ Cash and cash equivalents $ 6,588 Restricted short-term investments ​ 2,572 Trade accounts receivable ​ 5,108 Other non-current assets ​ 143 Property and equipment, net ​ 23 Intangible assets, net ​ 51,621 Trade accounts payable ​ (4,296) Accrued expenses and other current liabilities ​ (4,909) Deferred tax liability ​ (14,124) Net identifiable assets ​ 42,726 Goodwill ​ 31,722 Total purchase consideration ​ $ 74,448 ​ Goodwill The excess of the consideration for CTS over the fair values assigned to the assets acquired and liabilities assumed represents the goodwill resulting from the acquisition. Goodwill is primarily attributable to expected post-acquisition synergies from integrating CTS’ travel agencies and services with Mondee’s platform and technology. Goodwill recorded in connection with the acquisition is not deductible for income tax purposes. The goodwill attributable to the acquisition was recorded as a non-current asset and is not amortized, but is subject to an annual review for impairment. Identifiable Intangible Assets The Company determined that CTS’ separately identifiable intangible assets were customer relationships, trade names, and developed technology. The Company amortizes the acquired intangibles over their estimated useful lives as set forth in the table below. ​ ​ ​ ​ ​ ​ ​ ​ Useful life (years) Fair value Customer relationships 10 ​ $ 43,083 Trade names — ​ 4,977 Developed technology 10 ​ 3,561 Total acquired intangibles ​ ​ ​ $ 51,621 ​ Since the acquisition, the Company continued to operate as one operating segment. The amounts of revenue and pretax loss of CTS included in the Company’s consolidated statements of operations from the acquisition date of February 6, 2020, were $17,164 and $6,008, respectively. LBF Acquisition On December 20, 2019, Mondee completed the acquisition of LBF Travel Holdings LLC (“LBF”).LBF is a travel company that assists leisure and business travelers with researching, planning, and booking travel options, using a proprietary retail flight search engine. Mondee’s consolidated statements of operations include the operating results of the LBF business from the date of acquisition. The primary reason for the acquisition was to integrate LBF’s proprietary technology into the Mondee platform and for the LBF development team to work with the Mondee developers to add the functionality and products in the LBF technology to a new hybrid platform. The Company has accounted for this acquisition as a business combination. The Company incurred approximately $173 in transaction costs related to the acquisition, all of which was incurred during the year ended December 31, 2019. These expenses were recorded in general and administrative expense in the accompanying consolidated statements of operations for the years ended December 31, 2019 and 2020. The final purchase consideration transferred to LBF was approximately $21,620, including the following: ​ ​ ​ ​ ​ Purchase price consideration ​ ​ ​ Assumed liability (i) $ 3,423 Promissory notes issued (ii) ​ 1,750 Issuance of shares of Parent stock and Put Option (iii) ​ 16,051 Earn-out consideration (iv) ​ 396 Total purchase price consideration ​ $ 21,620 (i) Assumed liability of $3,423 LBF’s historical payment obligations assumed by the Company. (ii) Promissory note issued to erstwhile shareholder of LBF (Refer note 13) (iii) The Parent issued on date of the agreement 18,035,146 of Class F stocks and put options on each stock (iv) Earn-out consideration as given below An arrangement was entered into on the date of acquisition whereby the Company will make two payments to the former shareholders (the ‘sellers’) of LBF based on LBF’s future performance. The first payment will be made at the end of fiscal 2020 and the second payment at end of fiscal 2021. The minimum payment under the arrangement is $0 and the maximum payment under the arrangement is $2,700 in aggregate. As of the acquisition date, the fair value of the earn-out recognized was $396. On May 15, 2020, the earn-out consideration arrangement was amended to change the performance periods and payment dates from fiscal years 2020 and 2021 to fiscal years 2021 and 2022. The fair value of the earn-out liability is estimated using scenario-based methods or option pricing methods based on future performance. The earn-out consideration is included in accrued expenses and other current liabilities on the Company’s consolidated balance sheets. The Company had $597 and $332 included in accrued expenses and other current liabilities related to the earn-out, representing the fair value of the earn-out consideration at the end of fiscal 2021 and 2020. As part of the acquisition, the Parent issued put options whereby the sellers would have the right to sell the shares of Parent stock issued as part of the purchase consideration back to Mondee Holdings LLC at the original price per unit as of the acquisition date. The sellers may exercise the put option beginning on July 1, 2022 for a period of 45 days. If the sellers choose to exercise the put option, the sellers must sell back to the Parent 100% of the shares received on acquisition. The sellers may not sell back any less than the issued shares. The following table summarizes the preliminary fair values of assets acquired and liabilities assumed as of the date of acquisition: ​ ​ ​ ​ ​ Cash $ 1,146 Trade accounts receivable ​ 2,518 Property and equipment, net ​ 284 Prepaid expenses and other current assets ​ 591 Other non-current assets ​ 384 Intangible assets ​ 14,140 Trade accounts payable ​ (12,788) Other non-current liabilities ​ (42) Accrued liabilities ​ (1,399) Net identifiable assets ​ 4,834 Goodwill ​ 16,786 Total purchase price consideration ​ $ 21,620 ​ Goodwill The excess of the purchase price consideration over the fair values assigned to the assets acquired and liabilities assumed represents the goodwill resulting from the LBF acquisition. Goodwill is primarily attributable to expected post-acquisition synergies from integrating LBF’s proprietary technology into the Mondee platform. Goodwill recorded in connection with the acquisition is deductible for income tax purposes. The goodwill attributable to the acquisition was recorded as a non-current asset and is not amortized, but is subject to an annual review for impairment. Identifiable Intangible Assets The Company determined that LBF’s separately identifiable intangible assets were customer relationships, trade names, and developed technology. The Company amortizes the acquired intangibles over their estimated useful lives as set forth in the table below. ​ ​ ​ ​ ​ ​ ​ ​ Useful life (years) Fair value Supplier relationships 15 ​ $ 5,767 Trade name — ​ 5,500 Developed technology 10 ​ 2,873 Total acquired intangibles ​ ​ ​ $ 14,140 ​ Since the Acquisition, the Company continued to operate as one operating segment.</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REVENUE</t>
        </is>
      </c>
      <c r="B4" s="4" t="inlineStr">
        <is>
          <t>4. REVENUE Disaggregation of revenue The Company believes that the disaggregation based on the reportable segments best depicts how the nature, amount, timing and uncertainty of our revenues and cash flows are affected by industry, market, and other factors. As described below in Note 10, the Company has two reportable segments, Travel Marketplace and SAAS Platform. ​ ​ ​ ​ ​ ​ ​ ​ ​ ​ ​ ​ ​ ​ ​ Three Months Ended Six Months Ended ​ ​ June 30, ​ June 30, ​ ​ 2022 2021 2022 2021 Revenue from Travel Marketplace ​ $ 42,397 ​ $ 23,467 ​ $ 79,758 ​ $ 36,617 Revenue from SAAS Platform ​ 253 ​ 90 ​ 545 ​ 434 ​ ​ $ 42,650 ​ $ 23,557 ​ $ 80,303 ​ $ 37,051 ​ Contract balances The timing of revenue recognition, billing, and cash collection results in the recognition of accounts receivable, contract assets and contract liabilities on the condensed consolidated balance sheets. Contract assets include unbilled amounts resulting from contracts in which revenue is estimated and accrued based upon measurable performance targets defined at contract inception. Contract liabilities, discussed below, are referenced as “deferred revenue” on the condensed consolidated balance sheets and disclosures. Cash received that are contingent upon the satisfaction of performance obligations are accounted for as deferred revenue. Deferred revenue primarily relates to advance received from GDS service provider for bookings of airline tickets in future. The opening and closing balances of accounts receivable and deferred revenue are as follows: ​ ​ ​ ​ ​ ​ ​ ​ ​ ​ ​ ​ Accounts Contract Deferred ​ ​ Receivable ​ Asset ​ Revenue Ending Balance as of December 31, 2021 ​ 10,178 ​ 3,935 ​ (20,738) Increase/(decrease), net ​ 10,082 ​ 4,175 ​ 857 Ending Balance as of June 30, 2022 ​ $ 20,260 ​ $ 8,110 ​ $ (19,881) ​ As of December 31, 2021, the deferred revenue balance was $20,738, of which $3,303 was recognized as revenue during the six months ended June 30, 2022.</t>
        </is>
      </c>
      <c r="C4" s="4" t="inlineStr">
        <is>
          <t>9. REVENUE Disaggregation of revenue The Company believes that the disaggregation based on the reportable segments best depicts how the nature, amount, timing and uncertainty of our revenues and cash flows are affected by industry, market and other factors. As described above in Note 2, the Company has two reportable segments, Travel Marketplace and SAAS Platform. ​ ​ ​ ​ ​ ​ ​ ​ ​ ​ Year ended December 31, ​ 2021 2020 Revenue from Travel Marketplace ​ $ 92,038 ​ $ 65,057 Revenue from SAAS Platform ​ 1,156 ​ 739 ​ ​ $ 93,194 ​ $ 65,796 ​ Contract balances The timing of revenue recognition, billing, and cash collection results in the recognition of accounts receivables, contract assets and contract liabilities in the consolidated balance sheets. Contract assets include unbilled amounts resulting from contracts in which revenue is estimated and accrued based upon measurable performance targets defined at contract inception. Contract liabilities, discussed below, are referenced as “deferred revenue” on the consolidated balance sheets and related disclosures. Cash received that are contingent upon the satisfaction of performance obligations are accounted for as deferred revenue. Deferred revenue primarily relates to advance received from GDS service provider for bookings of airline tickets in future. The opening and closing balances of accounts receivables and deferred revenue are as follows: ​ ​ ​ ​ ​ ​ ​ ​ ​ ​ ​ Accounts Receivables Contract Asset Deferred Revenue Ending Balance as of December 31, 2019 ​ $ 15,664 ​ $ 23,975 ​ $ (21,386) Increase/(decrease), net ​ (10,309) ​ (19,555) ​ (2,018) Ending Balance as of December 31, 2020 ​ 5,355 ​ 4,420 ​ (23,404) Increase/(decrease), net ​ 4,823 ​ (485) ​ 2,666 Ending Balance as of December 31, 2021 ​ $ 10,178 ​ $ 3,935 ​ $ (20,738) ​ For the deferred revenue balance, during the year ended December 31, 2021 and 2020, the Company recognized revenue of $2,981 and $3,111 respectively. During the year 2021, the Company amended contracts with certain GDS service providers. Pursuant to these amendments with one of the GDS service providers, the Company has recognized $894 related to agreed waiver of segment shortfall fees under ‘Other income’. As of December 31, 2021, the Company has reclassified a liability with another GDS service provider of $1,111 related to the segment shortfall fee from ‘Accrued expenses’ to ‘Other long-term liabilities’, as the Company expects to fulfil the obligation subject to the amended contract terms and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WARRANTS</t>
        </is>
      </c>
      <c r="B4" s="4" t="inlineStr">
        <is>
          <t>NOTE 8. WARRANTS As of June 30, 2022 and December 31, 2021, there were 12,075,000 Public Warrants and 337,500 Private Placement Warrants outstanding. Public Warrants may only be exercised for a whole number of shares. No fractional shares will be issued upon exercise of the Public Warrants. The Public Warrants will become exercisable 30 days after the completion of the Business Combination. The Public Warrants will expire five years from the completion of the Business Combination or earlier upon redemption or liquidation. The Company will not be obligated to deliver any shares of New Mondee Common Stock pursuant to the exercise of a warrant and will have no obligation to settle such warrant exercise unless a registration statement under the Securities Act with respect to the New Mondee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shares of New Mondee Common Stock issuable upon exercise of the warrants. A registration statement on Form S-1 was filed with the SEC for such purposes on July 22, 2022.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shares of New Mondee Common Stock issuable upon exercise of the warrants and a current prospectus relating to such New Mondee Common Stock. Notwithstanding the foregoing, if a registration statement covering the offer and sale of the shares of New Mondee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 ●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New Mondee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New Mondee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shares of New Monde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fer to Note 1 and Note 6 for the Public and Private Placement Warrants disposition at the Closing Date.</t>
        </is>
      </c>
      <c r="C4" s="4" t="inlineStr">
        <is>
          <t>NOTE 8. WARRANTS As of December 31, 2021, there were 12,075,000 Public Warrants and 337,500 Private Placement Warrants outstanding. As of December 31, 2020, there were no Public Warrants and Private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Class A ordinary shares issuable upon exercise of the warrants and a current prospectus relating to such Class A ordinary shares. Notwithstanding the foregoing, if a registration statement covering the offer and sale of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or the 30-day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5. 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including in the first six months of 2022. As a result, we have a full valuation allowance against our net deferred tax assets. We expect to maintain a full valuation allowance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he tax amortization of an indefinite lived intangible asset and the state minimum taxes is calculated based on the discrete approach. The effective income tax rate was (9.75)% and (2.98)% on the pre-tax loss for the three and six months ended June 30, 2022, respectively, and (0.39)% and (0.47)% for the three and six months ended June 30, 2021, respectively. The effective tax rate differs from the U.S. statutory rate primarily due to the full valuation allowances on the Company’s net domestic deferred tax assets as it is more likely than not that all of the deferred tax assets will not be realized.</t>
        </is>
      </c>
      <c r="C4" s="4" t="inlineStr">
        <is>
          <t>10. INCOME TAXES The components for loss before income taxes consisted of the following: ​ ​ ​ ​ ​ ​ ​ ​ ​ Year ended December 31, ​ 2021 2020 United States ​ $ (38,396) ​ $ (55,936) International ​ (186) ​ 160 ​ ​ $ (38,582) ​ $ (55,776) ​ The provision for (benefit from) income taxes consisted of the following: ​ ​ ​ ​ ​ ​ ​ ​ ​ Year ended December 31, ​ 2021 2020 Current tax expense: ​ ​ ​ ​ ​ ​ Federal ​ $ — ​ $ (282) State ​ 18 ​ 74 International ​ 121 ​ 107 ​ ​ 139 ​ (101) Deferred ​ ​ ​ ​ ​ Federal ​ ​ 42 ​ (9,513) State ​ 142 ​ (4,422) International ​ — ​ (6) ​ ​ 184 ​ (13,941) Total provision (benefit) for income taxes ​ $ 323 ​ $ (14,042) ​ Components of the Company’s deferred income tax assets and liabilities are as follows: ​ ​ Year ended December 31, ​ 2021 2020 Accrued bonus and vacation ​ $ 308 ​ $ 169 Allowance for doubtful accounts ​ 1,649 ​ 1,584 Charity deduction carryover ​ 1 ​ — Deferred rent ​ 12 ​ 29 Deferred revenue ​ 5,212 ​ 5,771 Accrued expenses ​ 1,256 ​ 904 Fixed assets ​ (1,588) ​ (871) Intangible assets ​ (16,533) ​ (17,777) Other ​ 384 ​ 429 Inventory ​ 162 ​ 51 State tax ​ 7 ​ 7 Interest expense limitation ​ 12,328 ​ 7,412 Net operating loss ​ 31,901 ​ 26,302 Total non-current ​ 35,099 ​ 24,010 Valuation allowance ​ (35,611) ​ (24,338) Total net deferred tax liability ​ $ (512) ​ $ (328) ​ The provision for (benefit from) income taxes differ from the amounts computed by applying the U.S. federal income tax rate to income (loss) before income taxes for the following reasons: ​ ​ ​ ​ ​ ​ ​ ​ Year ended December 31, ​ 2021 2020 Federal tax at statutory rate 21.00 % 21.00 % State, net of federal benefit 9.05 9.08 ​ Permanent differences 0.74 (0.45) ​ Prior year payable true ups — 0.44 ​ Adjustment to deferred through goodwill — 25.33 ​ Foreign rate differential (0.23) (0.09) ​ Change in valuation allowance (31.29) (30.14) ​ Other (0.11) 0.02 ​ Effective tax rate (0.84) % 25.19 % ​ As of December 31, 2021, the Company had net operating loss carryforwards for federal and state of approximately $108,530 and $141,368, respectively. As of December 31, 2020, the Company had net operating loss carryforwards for federal and state of approximately $93,335 and $106,873, respectively. The federal net operating losses will begin to expire in 2031, and state net operating losses begin to expire in 2033, if not utilized. Utilization of the net operating loss carryforwards and credits may be subject to a substantial annual limitation due to the ownership change limitations provided in the Internal Revenue Code of 1986, as amended (“IRC”), and similar state provisions. Certain tax attributes of the Company were subject to an annual limitation as a result of the change of ownership of the Company in the year 2016 and the acquisition of a few subsidiaries, which constituted a change of ownership as defined under the Internal Revenue Code Section 382. As a result of the analysis, a net operating loss of $16,633 has been lost permanently. For U.S. state tax returns, the Company is generally no longer subject to tax examinations for years prior to 2017. For U.S. federal tax returns, the Company is no longer subject to tax examination for years prior to 2018. Realization of the future tax benefits of the Company’s net deferred tax assets is dependent on the Company’s ability to generate sufficient taxable income within the carryforward period. The Company has concluded, based on the weight of available evidence, that its net deferred tax assets will not be fully realized in the future, on a more likely than not basis. Accordingly, a valuation allowance of $35,611 and $24,338 has been established against the deferred tax assets as of December 31, 2021 and December 31, 2020, respectively. The net valuation allowance increased by $11,109 and $7,738 during the year ended December 31, 2021 and December 31, 2020, respectively. Management reevaluates the positive and negative factors at each reporting period. The Company has recognized deferred tax liability of $1,307 and $784 as of December 31, 2021 and December 31, 2020, respectively on account of temporary differences arising out of goodwill amortizable for tax purposes. Such deferred tax liability may be offset to a certain extent against deferred tax assets created on indefinite-lived tax attributes i.e., IRC section 163(j) interest carryforward and net operating losses generated post-tax year 2017. The Company has not set off deferred tax liability on the goodwill of $512 and $328 against deferred tax assets as of December 31, 2021 and December 31, 2020, respectively. The Company has adopted the provisions of FASB’s Accounting Standard Codification Topic 740, Income Taxes, which provides guidance for accounting for uncertainty in tax positions and require that companies recognize a benefit from a tax position in their Consolidated financial statements only if it is more likely than not that the tax position will sustain, upon audit, based on the technical merits of the position. For tax positions that meet the recognition threshold, the Company would record the largest amount of the benefit that is greater than 50 percent likely of being realized upon effective settlement with the taxing authority. As of the year ended December 31, 2021 and December 31, 2020, the Company had no unrecognized tax benefits and does not anticipate any significant change to the unrecognized tax benefit balance. The Company would classify interest and penalties related to uncertain tax positions in income tax expense, if applicable.</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6.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June 30, 2022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Letters of Credit The Company had $7,119 secured letters of credit outstanding as of June 30, 2022. These primarily relate to securing the payment for the potential purchase of airline tickets in the ordinary course of business and are collateralized by term deposits and money market funds The following table presents our material contractual obligations as of June 30, 2022. ​ ​ ​ ​ ​ ​ ​ ​ ​ ​ ​ ​ By Period Total Less than 1 Year 1 to 3 Years 3 to 5 Years More than 5 Years 7,119 7,069 50 — — ​</t>
        </is>
      </c>
      <c r="C4" s="4" t="inlineStr">
        <is>
          <t>11.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December 31, 2021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Operating Leases The Company leases various office premises and facilities under operating leases that expire at various dates through October 2029. Certain of the Company’s operating lease agreements for office space also include rent holidays and scheduled rent escalations during the initial lease term. The Company has recorded the rent holiday as a deferred rent within accrued liabilities and other non-current liabilities on the consolidated balance sheets. The Company recognizes the deferred rent liability and scheduled rent increase on a straight-line basis into rent expense over the lease term commencing on the date the Company takes possession of the lease space. Future minimum lease payments under operating leases are as follows: ​ ​ ​ ​ ​ Year ending December 31, ​ ​ 2022 ​ $ 895 2023 ​ 480 2024 ​ 400 2025 ​ 188 2026 ​ 92 Thereafter ​ 134 ​ ​ $ 2,189 ​ Rent expense for the Company’s operating leases is recognized on a straight-line basis over the lease term. Rent expense for the years ended December 31, 2021 and 2020 was $1,485 and $2,293, respectively. Letters of Credit The Company had $7,258 and $7,430 of secured letters of credit outstanding as of December 31, 2021 and December 31, 2020, respectively. These primarily relate to securing the payment for the potential purchase of airline tickets in the ordinary course of business and are collateralized by term deposits and money market funds The following table presents our material contractual obligations as of December 31, 2021. ​ ​ ​ ​ ​ ​ ​ ​ ​ ​ ​ ​ ​ ​ ​ ​ By Period Total Less than 1 Year 1 to 3 Years 3 to 5 Years More than 5 Years $7,258 ​ $ 7,258 ​ $ 0 ​ $ 0 ​ $ 0 $7,258 ​ $ 7,258 ​ $ 0 ​ $ 0 ​ $ 0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2</t>
        </is>
      </c>
      <c r="C2" s="2" t="inlineStr">
        <is>
          <t>Dec. 31, 2021</t>
        </is>
      </c>
    </row>
    <row r="3">
      <c r="A3" s="3" t="inlineStr">
        <is>
          <t>EMPLOYEE BENEFIT PLAN</t>
        </is>
      </c>
      <c r="B3" s="4" t="inlineStr">
        <is>
          <t xml:space="preserve"> </t>
        </is>
      </c>
      <c r="C3" s="4" t="inlineStr">
        <is>
          <t xml:space="preserve"> </t>
        </is>
      </c>
    </row>
    <row r="4">
      <c r="A4" s="4" t="inlineStr">
        <is>
          <t>EMPLOYEE BENEFIT PLAN</t>
        </is>
      </c>
      <c r="B4" s="4" t="inlineStr">
        <is>
          <t>8. EMPLOYEE BENEFIT PLAN The Company sponsors several 401(k) defined contribution plans covering its employees in the United States of America. A management committee determines matching contributions made by the Company annually. Matching contributions are made in cash and were $0 during the three and six months ended June 30, 2022 and $3 and $4 during the three and six months ended June 30, 2021,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densed consolidated statement of operations. Components of net periodic benefit costs, were as follows: ​ ​ ​ ​ ​ ​ ​ ​ ​ ​ ​ Three Months Ended June 30, Six Months Ended June 30, Particulars 2022 2021 2022 2021 Current service cost 2 15 ​ 23 36 Interest cost 2 7 ​ 8 12 Net actuarial gain recognized in the period (12) (68) ​ (15) (71) (Income)/Expenses recognized in the condensed consolidated statement of operations (8) (46) ​ 16 (23) ​ The components of actuarial gain on retirement benefits are as follows: ​ ​ ​ ​ ​ ​ ​ ​ ​ ​ ​ Three Months Ended June 30, Six Months Ended June 30, Particulars 2022 2021 2022 2021 Actuarial gain for the period obligation 12 68 ​ 15 71 Actuarial (gain)/loss for the period plan assets — — ​ — — Total actuarial gain on obligation 12 68 ​ 15 71 ​</t>
        </is>
      </c>
      <c r="C4" s="4" t="inlineStr">
        <is>
          <t>12. EMPLOYEE BENEFIT PLAN The Company sponsors several 401(k) defined contribution plans covering its employees in the United States of America. A management committee determines matching contributions made by the Company annually. Matching contributions are made in cash and were $17 and $36 during the years ended December 31, 2021 and 2020,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s an expense in the consolidated statement of operations. The benefit obligation has been measured as of December 31, 2021 and December 31, 2020. The following table sets forth the activity and the funded status of the Gratuity Plans and the amounts recognized in the Company’s consolidated financial statements at the end of the relevant periods. ​ ​ ​ ​ ​ ​ ​ ​ Particulars ​ As of December 31, ​ 2021 2020 Present value of obligation as at the beginning of the year ​ $ 383 ​ $ 298 Interest cost ​ 25 ​ 20 Acquisitions ​ — ​ — Current service cost ​ 90 ​ 83 Benefits paid ​ — ​ — Actuarial gain on obligation ​ (46) ​ (12) Effect of exchange rate changes ​ (8) ​ (6) Present value of obligation as at the end of the year ​ $ 444 ​ $ 383 ​ The amounts to be recognized on consolidated balance sheets ​ ​ ​ ​ ​ ​ ​ ​ Particulars ​ As of December 31, ​ 2021 2020 Present value of obligation as at the end of the period ​ $ 444 ​ $ 383 Fair value of plan assets as at the end of the period ​ — ​ — Funded status / (unfunded status) ​ (444) ​ (383) Excess of actual over estimated ​ — ​ — Unrecognized actuarial (gains)/losses ​ — ​ — Net asset/(liability)recognized in consolidated balance sheet ​ $ (444) ​ $ (383) Current portion ​ 12 ​ 29 Non-current portion ​ 432 ​ 354 ​ Accumulated benefit obligation in excess of plan assets: ​ ​ ​ ​ ​ ​ ​ ​ ​ ​ As of December 31, ​ 2021 2020 Accumulated benefit obligation ​ $ 168 ​ $ 139 ​ Components of net periodic benefit costs, were as follows: ​ ​ ​ ​ ​ ​ ​ ​ Particulars ​ Year ended December 31, ​ 2021 2020 Current service cost ​ $ 90 ​ $ 83 Interest cost ​ 25 ​ 20 Net actuarial gain recognized in the period ​ (46) ​ (12) Expenses recognized in the consolidated statement of operations ​ $ 69 ​ $ 91 ​ The components of actuarial loss / (gain) on retirement benefits are as follows: ​ ​ ​ ​ ​ ​ ​ ​ Particulars ​ Year ended December 31, ​ 2021 2020 Actuarial (gain) / loss on arising from change in financial assumption ​ $ (34) ​ $ 30 Actuarial gain on arising from experience adjustment ​ (12) ​ (42) Total Actuarial gain on obligation ​ $ (46) ​ $ (12) ​ The weighted average actuarial assumptions used to determine benefit obligations and net gratuity cost were: ​ ​ ​ ​ ​ ​ ​ Particulars ​ Year ended December 31, ​ 2021 2021 Discount rate 7.06 % 6.55 % Rate of compensation increase 7.00 % 7.00 % ​ The following table summarizes the expected benefit payments for the Company’s Retirement Plan for each of the next five fiscal years and in the aggregate for the five fiscal years thereafter (in thousands): ​ ​ ​ ​ ​ December 31: ​ ​ 2022 ​ $ 18 2023 ​ 31 2024 ​ 31 2025 ​ 54 2026 ​ 54 2027 – 2031 ​ 364 ​ ​ $ 552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A. Related Parties with whom transactions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Mike Melham — VP of Product Implementation B. Summary of balances due to and from related parties and transactions are as follows: ​ ​ ​ ​ ​ ​ ​ June 30, December 31, Balances as at Year End 2022 2021 Amount payable to related party ​ ​ Metaminds Software ​ — ​ — Metaminds Technologies 196 196 Metaminds Global 317 317 Mondee Group LLC (a) ​ 1,039 ​ 203 Loan receivable from Related Party ​ ​ ​ ​ Mondee Group LLC (b) ​ 22,310 ​ 22,054 Note Payable to Related Party ​ ​ ​ ​ Note payable to CEO (c) ​ 195 ​ 193 ​ ​ ​ ​ ​ ​ ​ ​ ​ ​ ​ ​ Three Months Ended June 30, Six Months Ended June 30, Transactions with Related Parties 2022 2021 ​ 2022 2021 Offshore IT, sales support and other services from ​ ​ ​ ​ ​ ​ ​ Metaminds Software (e) — ​ 48 ​ — 83 Metaminds Technologies (e) — ​ 29 ​ 54 87 Metaminds Global (e) — ​ 56 ​ 78 95 Offshore software development services from ​ ​ ​ ​ ​ ​ Metaminds Software (e) ​ — ​ 190 ​ — ​ 330 Metaminds Technologies (e) — ​ 113 ​ 216 347 Metaminds Global (e) — ​ 224 ​ 312 378 Interest Income from Mondee Group Loan (b) 129 ​ 126 ​ 256 250 Service fee from Mondee Group LLC (a) ​ 974 ​ — ​ 1,941 ​ ​ Rent expense – from Mike Melham (d) ​ 16 ​ 16 ​ 33 ​ 33 Rent expense – from Metaminds Software (f) ​ 58 ​ — ​ 58 ​ —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 compounded annually, with a 10-year term, and is secured by 14,708 Class A units in Parent. The note is due the earlier of March 25, 2026, or the occurrence of a change in control event. The note was amended and settled subsequently as explained in note 13. (c) The Company has a note payable to the CEO amounting to $195 and $193 as of June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 The monthly minimum base rents are immaterial. (e) Prior to acquisition of certain assets and liabilities of Metaminds Technologies, which is reflected within the subsequent event footnote, Mondee hired all employees of Metaminds Technologies and Metaminds Software in April 2022. There were no services rendered by Metaminds Technologies and Metaminds Software for offshore IT, offshore software development, or sales support for three months ended June 30, 2022. (f) The Company currently rents office space from Metaminds Software Solutions Ltd. The lease commencement date for this was April 1, 2022. The lease has a term of 11 months and the monthly minimum base rent is immaterial.</t>
        </is>
      </c>
      <c r="C4" s="4" t="inlineStr">
        <is>
          <t>13. RELATED PARTY TRANSACTIONS A. Related Parties with whom transaction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LBF Travel Inc. — Company owned by Key Managerial Person h. Mike Melham — VP of Product Implementation B. Summary of balances due to and from related parties and transactions during the year are as follows: ​ ​ ​ ​ ​ ​ ​ ​ As of December 31, Balances as at Year End 2021 2020 Amount payable to related party ​ ​ ​ ​ Metaminds Technologies 196 — Metaminds Global 317 757 Mondee Group LLC (a) 203 — Loan receivable from Related Party Mondee Group LLC (b) 22,054 21,547 Note Payable to Related Party Note payable to CEO (c) 193 189 ​ ​ ​ ​ ​ ​ ​ ​ Year ended December 31, Transactions with Related Parties 2021 2020 Offshore IT, sales support and other services from Metaminds Software 90 428 Metaminds Technologies 230 243 Metaminds Global 208 720 Offshore software development services from Metaminds Software 362 1,230 Metaminds Technologies 919 374 Metaminds Global 831 1,036 Repayment – Note to Mondee Group LLC (e) — 5,034 Interest Income from Mondee Group Loan (b) 505 496 Repayment – Note to LBF Travel Inc. (d) — 1,750 Service fee from Mondee Group LLC (a) 1,223 — Rent expense – from Mike Melham (f) 86 86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 - year term, and is secured by 14,708 Class A units in Parent. The note is due the earlier of March 25, 2026, or the occurrence of a change in control event. (c) The Company has a note payable to the CEO amounting to $193 and $189 as of December 31, 2021 and 2020, respectively, and is included in loan payable to related party on the consolidated balance sheets. The loan is collateralized and carries an interest rate of 2% per annum. Principal and interest are due on demand. (d) In connection with the acquisition of LBF, the Company issued a promissory note to LBF Travel Inc. The note bears an interest rate of 2% annually with a maturity date of January 31, 2020. The entire principal amount of the note along with the interest accrued thereon, was repaid on the maturity date. (e) During the year ended December 31, 2019, the Company obtained short-term borrowing from Mondee Group LLC amounting to $5,000 in the form of a promissory notes. The note bears an interest rate of 3% annually. The entire principal amount of the note along with the accrued interest thereon, was repaid in February 2020. (f) The Company currently rents two office spaces from Mike Melham, the Company’s VP of Product Implementation. The lease commencement date for both the leases was January 1, 2020. Each lease has a term of five years. The monthly minimum base rents are immaterial.</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10. SEGMENT INFORMATION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 ​ ​ ​ ​ ​ ​ ​ ​ ​ ​ Three Months Ended June 30, 2022 ​ Travel Marketplace SAAS Platform Total Third-party revenue ​ $ 42,397 ​ 253 ​ 42,650 Intersegment revenue ​ ​ — ​ — ​ — Revenue ​ $ 42,397 ​ 253 ​ 42,650 Adjusted EBITDA ​ $ 4,971 ​ (455) ​ 4,516 Depreciation and amortization ​ (2,633) ​ (136) ​ (2,769) Stock-based compensation ​ (81) ​ — ​ (81) Operating Income (loss) ​ $ 2,257 ​ (591) ​ 1,666 Other expense, net ​ ​ ​ ​ ​ (3,543) Loss before income taxes ​ ​ ​ ​ ​ (1,877) Provision for income taxes ​ ​ ​ ​ ​ (236) Net loss ​ ​ ​ ​ ​ (2,113) ​ ​ ​ ​ ​ ​ ​ ​ ​ ​ ​ ​ Three Months Ended June 30, 2021 ​ Travel Marketplace SAAS Platform Total Third-party revenue ​ $ 23,467 ​ ​ 90 ​ 23,557 Intersegment revenue ​ ​ — ​ ​ — ​ — Revenue ​ $ 23,467 ​ ​ 90 ​ 23,557 Adjusted EBITDA ​ $ 393 ​ ​ (629) ​ (236) Depreciation and amortization ​ (3,165) ​ ​ (140) ​ (3,305) Stock-based compensation ​ (3,771) ​ ​ — ​ (3,771) Operating loss ​ $ (6,543) ​ ​ (769) ​ (7,312) Other expense, net ​ ​ ​ ​ ​ ​ (5,711) Loss before income taxes ​ ​ ​ ​ ​ (13,023) Provision for income taxes ​ ​ ​ ​ ​ (55) Net loss ​ ​ ​ ​ ​ (13,078) ​ ​ ​ ​ ​ ​ ​ ​ ​ ​ Six Months Ended June 30, 2022 ​ Travel Marketplace SAAS Platform Total Third-party revenue ​ $ 79,758 545 80,303 Intersegment revenue ​ — — — Revenue ​ $ 79,758 545 80,303 Adjusted EBITDA ​ $ 7,737 (1,008) 6,729 Depreciation and amortization ​ (5,312) (274) (5,586) Stock-based compensation ​ (161) — (161) Operating Income (loss) ​ $ 2,264 (1,282) 982 Other expense, net ​ ​ (9,796) Loss before income taxes ​ ​ (8,814) Provision for income taxes ​ ​ (290) Net loss ​ ​ (9,104) ​ ​ ​ ​ ​ ​ ​ ​ ​ ​ Six Months Ended June 30, 2021 ​ Travel Marketplace SAAS Platform Total Third-party revenue ​ $ 36,617 434 37,051 Intersegment revenue ​ — — Revenue ​ $ 36,617 434 37,051 Adjusted EBITDA ​ $ (2,850) (1,023) (3,873) Depreciation and amortization ​ (6,233) (287) (6,520) Stock-based compensation ​ (3,771) — (3,771) Operating loss ​ $ (12,854) (1,310) (14,164) Other expense, net ​ ​ (11,145) Loss before income taxes ​ ​ (25,309) Provision for income taxes ​ ​ (120) Net loss ​ ​ (25,429) ​ Geographic information The following table represents revenue by geographic area, the United States, and all other countries, based on the geographic location of the Company’s subsidiaries. ​ ​ ​ ​ ​ ​ ​ ​ ​ ​ Three Months Ended June 30, ​ 2022 2021 United States ​ $ 40,372 ​ $ 23,294 International ​ 2,278 ​ 263 ​ ​ $ 42,650 ​ $ 23,557 ​ ​ ​ ​ ​ ​ ​ ​ ​ Six Months Ended June 30, ​ 2022 2021 United States ​ $ 76,164 ​ $ 36,556 International ​ 4,139 ​ 495 ​ ​ $ 80,303 ​ $ 37,051 ​ As of June 30, 2022, and December 31, 2021, long-lived assets located outside of the United States were not material.</t>
        </is>
      </c>
      <c r="C4" s="4" t="inlineStr">
        <is>
          <t>14. SEGMENT INFORMATION Beginning of the fourth quarter of 2020,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 ​ ​ ​ ​ ​ ​ ​ ​ ​ ​ ​ ​ Year ended December 31, 2021 ​ Travel Marketplace SAAS Platform Total Third-party revenue ​ $ 92,038 $ 1,156 ​ $ 93,194 Intersegment revenue ​ ​ — ​ ​ — ​ — Revenue ​ $ 92,038 ​ $ 1,156 ​ $ 93,194 Adjusted EBITDA ​ $ (3,745) ​ $ (1,710) ​ $ (5,455) Depreciation and amortization ​ (12,296) ​ (565) ​ (12,861) Stock-based compensation ​ (3,936) ​ — ​ (3,936) Operating loss ​ $ (19,977) ​ $ (2,275) ​ $ (22,252) Other expense, net ​ ​ ​ ​ ​ (16,330) Loss before income taxes ​ ​ ​ ​ ​ (38,582) Provision for income taxes ​ ​ ​ ​ ​ (323) Net loss ​ ​ ​ ​ ​ $ (38,905) ​ ​ ​ ​ ​ ​ ​ ​ ​ ​ ​ ​ ​ Year ended December 31, 2020 ​ Travel Marketplace SAAS Platform Total Third-party revenue ​ $ 65,057 $ 739 ​ $ 65,796 Intersegment revenue ​ ​ — ​ ​ — ​ ​ — Revenue ​ $ 65,057 ​ $ 739 ​ $ 65,796 Adjusted EBITDA ​ $ (23,529) ​ $ (899) ​ $ (24,428) Depreciation and amortization ​ (11,235) ​ (179) ​ (11,414) Stock-based compensation ​ (15) ​ — ​ (15) Operating loss ​ $ (34,779) ​ $ (1,078) ​ $ (35,857) Other expense, net ​ ​ ​ ​ ​ (19,919) Loss before income taxes ​ ​ ​ ​ ​ (55,776) Benefit from income taxes ​ ​ ​ ​ ​ 14,042 Net loss ​ ​ ​ ​ ​ $ (41,734) ​ Geographic information The following table represents revenue by geographic area, the United States, and all other countries, based on the geographic location of the Company’s subsidiaries. ​ ​ ​ ​ ​ ​ ​ ​ ​ ​ Year ended December 31, ​ 2021 2020 United States ​ $ 91,432 ​ $ 64,156 International ​ 1,762 ​ 1,640 ​ ​ $ 93,194 ​ $ 65,796 ​ As of December 31, 2021 and 2020, long-lived assets located outside of the United States were not material.</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SHAREHOLDERS' EQUITY</t>
        </is>
      </c>
      <c r="B3" s="4" t="inlineStr">
        <is>
          <t xml:space="preserve"> </t>
        </is>
      </c>
      <c r="C3" s="4" t="inlineStr">
        <is>
          <t xml:space="preserve"> </t>
        </is>
      </c>
    </row>
    <row r="4">
      <c r="A4" s="4" t="inlineStr">
        <is>
          <t>COMMON STOCK</t>
        </is>
      </c>
      <c r="B4" s="4" t="inlineStr">
        <is>
          <t>11. COMMON STOCK Class A — Common stock The total number of capital stock the Company has authority to issue is 1,000 shares of Class A Common Stock, par value $0.01, of which 1 common stock is issued and outstanding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c r="C4" s="4" t="inlineStr">
        <is>
          <t>15. COMMON STOCK Class A — Common stock The total number of capital stock the Company has authority to issue is 1,000 shares of Class A Common Stock, par value $0.01, of which 1 common stock is issued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12. STOCK-BASED COMPENSATION The Parent may, subject to the approval of the Board of Managers, issue its Class A, B, C, D or F Holdings units to employees, officers, directors, consultants or other service providers of the Company in exchange for services rendered. Specific terms and conditions of such issuances are to be established by the Board of Managers of the Parent. In February 2021, the Parent’s Board of Managers approved the amended and restated 2013 Class D Incentive Unit Plan. The plan authorizes 91,177,477 Class D Incentive Units for issuance to the Company’s employees. As of June 30, 2022, only Management Incentive Units for Class D units were unvested at the Holdings level. There were no incentive awards granted during the six months ended June 30, 2022. As of June 30, 2022, the total unrecognized stock-based compensation expense related to the incentive units outstanding was $943, which is expected to be recognized over a weighted-average service period of three years. The per unit fair value of Class D incentive awards granted during the year ended December 31, 2021 ranged between $0.002 and $0.13 and was estimated as of grant date using the following assumptions: ​ ​ ​ ​ ​ ​ 2021 Grants Expected term (in years) 0 – 2.5 ​ Risk-free interest rate 0.81% – 1.26 % Expected volatility 50.92% – 53.85 % Expected dividend rate 0 % Weighted average contractual life 0 – 2.5 ​ ​ The per unit fair value of the Class D incentive awards granted prior to fiscal year 2021 were estimated at the date of grant using “the Black-Scholes” option pricing model, using the following assumptions: ​ ​ ​ ​ ​ ​ 2018 Grants Expected term (in years) 0 – 2.5 ​ Risk-free interest rate 2.9 % Expected volatility 26.0 % Expected dividend rate 0 % Weighted average contractual life 0 – 2.5 ​ ​ The following table summarizes the Incentive Units activity for the periods from December 31, 2021 through June 30, 2022: ​ ​ ​ ​ ​ ​ ​ ​ ​ ​ ​ ​ ​ ​ ​ Weighted ​ ​ ​ ​ ​ Weighted ​ average ​ ​ ​ ​ Number of Class D ​ average grant ​ remaining ​ ​ ​ ​ Incentive Units ​ date fair ​ contractual ​ Weighted average ​ Outstanding value of units life (Years) exercise price Unvested – December 31, 2021 10,278,486 0.13 2 0.03 Granted ​ — ​ — ​ ​ ​ ​ Vested ​ (89,359) ​ 0.002 ​ ​ ​ ​ Forfeited or canceled (50,000) — Unvested – March 31, 2022 ​ 10,139,127 ​ 0.1 ​ 1.75 ​ 0.03 Granted ​ — ​ — ​ ​ ​ ​ Vested ​ (2,490,532) ​ 0.125 ​ ​ ​ ​ Forfeited or canceled ​ — ​ — ​ ​ ​ ​ Unvested – June 30, 2022 7,648,595 0.128 2 0.03 ​ Upon the consummation of the Business Combination on July 18, 2022, all Incentive Units became automatically vested.</t>
        </is>
      </c>
      <c r="C4" s="4" t="inlineStr">
        <is>
          <t>16. STOCK-BASED COMPENSATION The Parent may, subject to the approval of the Board of Managers, issue its Class A, B, C, D or F Holdings units to employees, officers, directors, consultants or other service providers of the Company in exchange for services rendered. Specific terms and conditions of such issuances are to be established by the Board of Managers of the Parent. As of December 31, 2021, only Management Incentive Units for Class D units were unvested at the Holdings level. Class D Management Incentive Units In February 2021, the Parent’s Board of Managers approved the amended and restated 2013 Class D Incentive Unit Plan. The plan authorizes 91,177,477 Class D Incentive Units for issuance to the Company’s employees. During 2021, 42,288,769 units were granted to certain employees, consultants of Metaminds Software Solutions Ltd, consultants of Metaminds Technologies Pvt Ltd, and other external consultants. Class D incentive awards are estimated using the “Black-Scholes” option pricing model. The “Black- Scholes” model requires the use of assumptions, including expected volatility and expected term, which greatly affect the calculated values and require significant analysis and judgment to develop. The expected term of Class D incentive awards was calculated as the weighted average of the time to vesting. The risk-free rate is based on the rates in effect at the time of grant for zero coupon U.S. Treasury notes with maturities approximately equal to each award’s expected term. The expected volatility is based on the volatility of publicly traded industry peer companies. A dividend yield of zero is applied since Parent has not historically paid dividends and has no intention to pay dividends in the near future. The per unit fair value of Class D Incentive awards granted during the year ended December 31, 2021 ranged between $0.002 and $0.13 and was estimated as of grant date using the following assumptions: ​ ​ ​ ​ ​ ​ 2021 Grants ​ Expected term (in years) 0 – 2.5 ​ Risk-free interest rate 0.81% – 1.26% ​ Expected volatility 50.92% – 53.85% ​ Expected dividend rate 0% ​ Weighted average contractual life 0 – 2.5 ​ ​ There were no incentive awards granted during the years ended December 31, 2020 and December 31, 2019, respectively. The per unit fair value of the Class D incentive awards granted prior to fiscal year 2019 were estimated at the date of grant using “the Black-Scholes” option pricing model, using the following assumptions: ​ ​ ​ ​ ​ ​ ​ 2018, 2017 ​ ​ and 2016 Grants ​ Expected term (in years) 0 – 2.5 ​ Risk-free interest rate 2.9% ​ Expected volatility 26.0% ​ Expected dividend rate 0% ​ Weighted average contractual life 0 – 2.5 ​ ​ The following table summarizes the Incentive Units activity for the years ended December 31, 2021 and December 31, 2020: ​ ​ ​ ​ ​ ​ ​ ​ ​ ​ ​ ​ ​ ​ ​ ​ ​ Weighted average ​ Weighted ​ ​ Number of Class D ​ Weighted average ​ remaining ​ average ​ ​ Incentive Units ​ grant date fair ​ contractual life ​ exercise ​ Outstanding value of units (Years) price Unvested – December 31, 2019 ​ 6,136,479 ​ $ 0.003 ​ 0.84 ​ $ 0.01 Granted ​ — ​ ​ — ​ — ​ ​ — Vested ​ (5,741,810) ​ ​ 0.003 ​ — ​ ​ 0.01 Forfeited or canceled ​ — ​ ​ — ​ — ​ ​ 0.01 Unvested – December 31, 2020 394,669 ​ 0.003 0.67 ​ 0.01 Granted 42,288,769 ​ 0.12 — ​ 0.07 Vested (29,036,941) ​ 0.13 — ​ 0.01 Forfeited or canceled (3,368,011) ​ 0.002 — ​ 0.71 Unvested – December 31, 2021 10,278,486 ​ $ 0.13 2 ​ $ 0.03 ​ The Incentive Units granted during fiscal year 2021 have service-based vesting requirements with an accelerated vesting clause in which all unvested incentive units shall become vested upon the sale of the Company. The stock-based compensation expense related to such incentive units is recognized ratably over the service period. The service-based vesting period for these awards is four years, with the exception of the units granted to the Company’s Chief Executive Officer, which vests 100% on the grant date. These Class D Incentive Units have a participation threshold ranging from $0.01 to $0.71. During the year ended December 31, 2021, the Company recognized $3,936 in stock-based compensation expense related to the incentive units granted during fiscal year 2021. During the year ended December 31, 2020, the Company recognized $15 in stock-based compensation expense related to the incentive units granted during fiscal year 2020. As of December 31, 2021, the total unrecognized stock-based compensation expense related to the incentive units outstanding was $1,114, which is expected to be recognized over a weighted-average service period of three years. The following table summarizes the components of the total stock-based compensation expense included in the statement of operations: ​ ​ ​ ​ ​ ​ ​ ​ ​ ​ Year ended December 31, ​ 2021 2020 Personnel expense $ 3,920 $ 15 Sales and other expenses ​ 16 ​ — ​ ​ $ 3,936 ​ $ 15 ​ The Company did not recognize any tax benefits related to stock-based compensation expense during the year ended December 31, 2021 or December 31, 202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 xml:space="preserve">13. SUBSEQUENT EVENTS The Company evaluated subsequent events and transactions that occurred after the balance sheet date up to the date that the consolidated financial statements were issued. Based upon this review, other than as described below, the Company did not identify any additional subsequent events that would have required adjustment or disclosure in the condensed consolidated financial statements. Note Repayment Agreement On July 18, 2022 the related party loan receivable was settled upon the consummation of the Business Combination by receipt of New Mondee Common Stock and through the acquisition of certain assets and liabilities of Metaminds Technologies Pvt. Ltd. The total amount settled, including interest incurred, was $22,336. The purchase price paid for the acquisition of certain assets and liabilities of Metaminds Technologies Pvt. Ltd was $2,000, and the remaining $20,000 was received in the form of New Mondee Common Stock shares. Metaminds Asset Purchase Agreement On July 18, 2022, the Company entered into an Asset Purchase Agreement (the “Agreement”) with Metaminds Technologies Pvt. Ltd., (“Seller”), Prasad Gundunmogula and Madhuri Pasam, and Mondee Group, LLC (“Mondee Group”) where the Company acquired the assets and liabilities of Metaminds Technologies for a purchase consideration of $2,000. Mondee Group is a separate entity that is owned by both Prasad and Madhuri (Prasad’s wife). Metaminds Technologies derives its revenue from providing IT Solutions and Services exclusively to Mondee. Prasad and Madhuri collectively own all the issued and outstanding shares of the capital stock of Metaminds Technologies and Mondee Group. Prasad is also the CEO of Mondee, Inc., who is expected to own approximately 83% of outstanding common stock of New Mondee. As such, Metaminds and Mondee are entities under common control. Due to the short period of time since the purchase date, management is currently evaluating the acquisition date value for major classes of assets and liabilities acquired and resulting from the transaction, including the information required for contingencies. TCW Amendment On July 8, 2022, the Company executed a seventh amendment to the financing agreement with TCW, pursuant to which, among other things, (i) TCW consented to the Business Combination, the change of name of the Company from “ITHAX Acquisition Corp.” to “Mondee Holdings, Inc.,” and a further extension of the loan repayment schedule, and (ii) the Company agreed to execute joinders for Mondee Holdings, Inc. and Mondee Holdings II, Inc. to become borrowers under the TCW Agreement. The seventh amendment further provides that the quarterly repayment of interest extending up to September 30, 2022 and the quarterly principal repayment extending to the Closing Date, and extending the date for consummation of the Business Combination to July 31, 2022. Additionally, the amendment extended the trigger date to issue 3,600,000 of Class G units related to the consummation of the transaction to July 31, 2022. In the event the company completes the consummation of the business by or before July 31, 2022 the company will be subject issue up to 3,000,000 in Class G units which is dependent on the aggregate amount of the loan after giving effect to the business combination. On July 17, 2022, the Company amended the seventh amendment, pursuant to which, among other things, resulted in the reduction of the prepayment amount from $50,000 to $40,000 upon the consummation of the Business Combination. On July 18, 2022, the Company approved the Business Combination (see “Special Purpose Acquisition Company” note above), prepaid $40,000 towards the principal amount and incurred a 3% prepayment fee totally $1,200 and issued 3,000,000 Class G units to TCW. Class D Units Vesting The incentive units granted in fiscal year 2021 has an accelerated vesting clause in which all unvested inventive units shall become vested upon the sale of the company. At the closing of the Business Combination on July 18, 2022, each unvested Class D unit was immediately accelerated and vested. The company had 7,648,596 of unvested stock units prior to the close of the transaction. </t>
        </is>
      </c>
      <c r="C4" s="4" t="inlineStr">
        <is>
          <t>17. SUBSEQUENT EVENTS The Company evaluated subsequent events through March 19, 2022, which represents the date the consolidated financial statements were available to be issued. There were no subsequent events or transactions identified which require disclosure.</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c r="C4" s="4" t="inlineStr">
        <is>
          <t>Use of estimates The preparation of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allowances for doubtful accounts and customer chargebacks, the valuation of financial instruments, acquisition purchase price allocations, the valuation of intangible and other long- 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5">
      <c r="A5" s="4" t="inlineStr">
        <is>
          <t>Cash, cash equivalents, restricted cash, and restricted short-term investments</t>
        </is>
      </c>
      <c r="B5" s="4" t="inlineStr">
        <is>
          <t xml:space="preserve"> </t>
        </is>
      </c>
      <c r="C5" s="4" t="inlineStr">
        <is>
          <t>Cash, cash equivalents, restricted cash, and restricted short-term investments We consider all highly liquid investments with a maturity of three months or less when purchased to be cash equivalents. Cash and cash equivalents consist of cash on hand, highly liquid investments in money market funds and various deposit accounts. We record certificate of deposits (“CDs”) with original maturities greater than three months as short-term investments on the consolidated balance sheets. These investments are held to maturity and recorded at amortized cost basis. We have entered into agreements with financial institutions to extend letters of credit to certain airlines and the Airlines Reporting Corporation (“ARC”). These letters of credit are extended to secure payment for the potential purchase of airline tickets in the ordinary course of business. We have placed short-term certificates of deposits and investment in money market funds with financial institutions as collateral under these arrangements and accordingly they have been presented as ‘restricted short-term investments’ and ‘restricted cash and cash equivalents’, respectively, on the consolidated balance sheets. The following table provides a reconciliation of cash and cash equivalents reported within the consolidated balance sheets that sum to the total of the same amounts shown in the consolidated statements of cash flows: ​ ​ ​ ​ ​ ​ ​ ​ ​ ​ As of December 31, ​ 2021 2020 Cash and cash equivalents ​ $ 15,506 ​ $ 31,425 Restricted cash ​ — ​ 100 ​ ​ $ 15,506 ​ $ 31,525</t>
        </is>
      </c>
    </row>
    <row r="6">
      <c r="A6" s="4" t="inlineStr">
        <is>
          <t>Accounts receivable and allowance for doubtful accounts</t>
        </is>
      </c>
      <c r="B6" s="4" t="inlineStr">
        <is>
          <t xml:space="preserve"> </t>
        </is>
      </c>
      <c r="C6" s="4" t="inlineStr">
        <is>
          <t>Accounts receivable and allowance for doubtful accounts Accounts receivable from customers are recorded at the original invoiced amounts net of an allowance for doubtful accounts. The allowance for doubtful accounts and contract assets was estimated based on historical experience, aging of the receivable, credit quality of the customers, economic trends and other factors that may affect our ability to collect from customers.</t>
        </is>
      </c>
    </row>
    <row r="7">
      <c r="A7" s="4" t="inlineStr">
        <is>
          <t>Property and equipment</t>
        </is>
      </c>
      <c r="B7" s="4" t="inlineStr">
        <is>
          <t xml:space="preserve"> </t>
        </is>
      </c>
      <c r="C7" s="4" t="inlineStr">
        <is>
          <t>Property and equipment Property and equipment are stated at cost less accumulated depreciation and amortization. Depreciation is computed on a straight-line basis using mid-month convention over the estimated useful lives of the related assets. Repairs and maintenance expenditures are expensed as incurred. Leasehold improvements are amortized over the shorter of the useful life or lease term. Our property and equipment are assigned the following useful lives: ​ ​ ​ ​ ​ Useful Lives Computer equipment 3 – 7 years Furniture and office equipment 5 – 7 years Capitalized software 3 years</t>
        </is>
      </c>
    </row>
    <row r="8">
      <c r="A8" s="4" t="inlineStr">
        <is>
          <t>Website and internal-use software development costs</t>
        </is>
      </c>
      <c r="B8" s="4" t="inlineStr">
        <is>
          <t xml:space="preserve"> </t>
        </is>
      </c>
      <c r="C8" s="4" t="inlineStr">
        <is>
          <t>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recoverability of these assets. Costs incurred during the preliminary project stage, as well as maintenance and training costs, are expensed as incurred.</t>
        </is>
      </c>
    </row>
    <row r="9">
      <c r="A9" s="4" t="inlineStr">
        <is>
          <t>Business combination</t>
        </is>
      </c>
      <c r="B9" s="4" t="inlineStr">
        <is>
          <t xml:space="preserve"> </t>
        </is>
      </c>
      <c r="C9" s="4" t="inlineStr">
        <is>
          <t>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acquisitions include an earn-out consideration as part of the purchase price that is classified as a liability. The fair value of the earn-out consideration is estimated as of the acquisition date based on our estimates and assumptions, including valuations that utilize customary valuation procedures and technique. The fair value measurement includes inputs that are Level 3 measurement (unobservable inputs in which little or no market data exists).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t>
        </is>
      </c>
    </row>
    <row r="10">
      <c r="A10" s="4" t="inlineStr">
        <is>
          <t>Recoverability of goodwill and indefinite-lived intangible assets</t>
        </is>
      </c>
      <c r="B10" s="4" t="inlineStr">
        <is>
          <t xml:space="preserve"> </t>
        </is>
      </c>
      <c r="C10" s="4" t="inlineStr">
        <is>
          <t>Recoverability of goodwill and indefinite-lived intangible assets Goodwill is not subject to amortization and is tested annually or more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our evaluation of our indefinite-lived intangible assets, we typically first perform a qualitative assessment prior to performing the quantitative analysis, to determine whether the fair value of the indefinite- lived intangible asset is more likely than not impaired. An impairment charge is recorded for the excess of the carrying value of indefinite-lived intangible assets over their fair value, if necessary. We base our measurement of fair value of indefinite-lived intangible assets, which consist of trade name, using the relief- from-royalty method. This method assumes that the trade name has value to the extent that its owner is relieved of the obligation to pay royalties for the benefits received from them.</t>
        </is>
      </c>
    </row>
    <row r="11">
      <c r="A11" s="4" t="inlineStr">
        <is>
          <t>Intangible assets</t>
        </is>
      </c>
      <c r="B11" s="4" t="inlineStr">
        <is>
          <t xml:space="preserve"> </t>
        </is>
      </c>
      <c r="C11" s="4" t="inlineStr">
        <is>
          <t>Intangible assets Intangible assets are amortized over the period of estimated benefit using the straight-line method, as the consumption pattern of the asset is not apparent. No significant residual value is estimated for intangible assets. ​ ​ ​ ​ ​ Amortization Period Covenants not to compete 5 years Trade name with definite life 20 years Acquired technology 10 years Customer relationships 5 – 10 years Supplier relationships 15 years Developed technology 5 – 10 years</t>
        </is>
      </c>
    </row>
    <row r="12">
      <c r="A12" s="4" t="inlineStr">
        <is>
          <t>Recoverability of intangible assets with definite lives and other long-lived assets</t>
        </is>
      </c>
      <c r="B12" s="4" t="inlineStr">
        <is>
          <t xml:space="preserve"> </t>
        </is>
      </c>
      <c r="C12" s="4" t="inlineStr">
        <is>
          <t>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t>
        </is>
      </c>
    </row>
    <row r="13">
      <c r="A13" s="4" t="inlineStr">
        <is>
          <t>Revenue recognition</t>
        </is>
      </c>
      <c r="B13" s="4" t="inlineStr">
        <is>
          <t xml:space="preserve"> </t>
        </is>
      </c>
      <c r="C13" s="4" t="inlineStr">
        <is>
          <t>Revenue recognition Our revenues are generated by providing online travel reservation services, which principally allows travelers to book travel reservations with travel suppliers through our platforms. These services are primarily related to reservation of airline tickets. It also includes, to a lesser extent, services related to reservation of hotel accommodation, rental car, travel insurance and other travel products and services. While we generally refer to a consumer that books travel reservation services on our platform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commission and margin on other travel products and services is recognized when the traveler completes the reservation as our performance obligation is satisfied at that point.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f cancellations, refunds and shortfall penalty fees, as applicable, at a time when performance targets are achieved. When an airline ticket is purchased, there is a risk of customer chargebacks including those related to fraud. We record estimates for chargebacks of our fees or margin or commission earned upon sale of airline tickets as variable consideration. We record estimates for losses related to chargebacks of the cost of tickets as an operating expense classified within sales and other expense. Reserves are recorded based on our assessment of various factors, including the amounts of actual chargeback activity during the current year.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 to medium sized businesses, membership organizations, associations, educational institutions, and NGOs. The platform combines Mondee’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t>
        </is>
      </c>
    </row>
    <row r="14">
      <c r="A14" s="4" t="inlineStr">
        <is>
          <t>Sales and other expenses</t>
        </is>
      </c>
      <c r="B14" s="4" t="inlineStr">
        <is>
          <t xml:space="preserve"> </t>
        </is>
      </c>
      <c r="C14" s="4" t="inlineStr">
        <is>
          <t>Sales and other expenses Sales and other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and (4) customer chargeback provisions.</t>
        </is>
      </c>
    </row>
    <row r="15">
      <c r="A15" s="4" t="inlineStr">
        <is>
          <t>Personnel expenses</t>
        </is>
      </c>
      <c r="B15" s="4" t="inlineStr">
        <is>
          <t xml:space="preserve"> </t>
        </is>
      </c>
      <c r="C15" s="4" t="inlineStr">
        <is>
          <t>Personnel expenses Personnel expenses consist of compensation to the Company’s personnel, including salaries, stock- based compensation, bonuses, payroll taxes and employee health and other benefits.</t>
        </is>
      </c>
    </row>
    <row r="16">
      <c r="A16" s="4" t="inlineStr">
        <is>
          <t>Marketing expenses</t>
        </is>
      </c>
      <c r="B16" s="4" t="inlineStr">
        <is>
          <t xml:space="preserve"> </t>
        </is>
      </c>
      <c r="C16" s="4" t="inlineStr">
        <is>
          <t>Marketing expenses We report advertising and affiliate marketing costs under “Marketing expenses” in the consolidated statements of operations. Advertising costs are expensed as incurred. These costs primarily consist of direct costs from search engines and internet portals, television, radio and print spending, private label, public relations, and other costs. The Company incurred advertising expenses of approximately $16,595 and $11,455 during the years ended December 31, 2021 and 2020, respectively. The Company makes use of affiliate marketing to promote airline ticket sales and generate bookings through its websites and platform. The platform provides affiliates with technology and access to a wide range of products and services. The Company pays commission to third party affiliates for the bookings originated through the Company’s websites and platform based on targeted merchandising and promotional strategies implemented by the Company from time to time.</t>
        </is>
      </c>
    </row>
    <row r="17">
      <c r="A17" s="4" t="inlineStr">
        <is>
          <t>Information technology</t>
        </is>
      </c>
      <c r="B17" s="4" t="inlineStr">
        <is>
          <t xml:space="preserve"> </t>
        </is>
      </c>
      <c r="C17" s="4" t="inlineStr">
        <is>
          <t>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t>
        </is>
      </c>
    </row>
    <row r="18">
      <c r="A18" s="4" t="inlineStr">
        <is>
          <t>Debt issuance costs and debt discounts</t>
        </is>
      </c>
      <c r="B18" s="4" t="inlineStr">
        <is>
          <t xml:space="preserve"> </t>
        </is>
      </c>
      <c r="C18" s="4" t="inlineStr">
        <is>
          <t>Debt issuance costs and debt discounts Debt issuance costs include costs incurred in connection with the issuance of debt, which are presented in the consolidated balance sheets as a direct deduction from the carrying amount of the related debt liability and are amortized over the term of the debt to interest expense. Debt issuance costs of the revolving credit facility are amortized on a straight-line basis, while all other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 Amortization of debt issuance costs and debt discounts included in interest expense was $2,361, and $551 for the years ended December 31, 2021 and 2020, respectively.</t>
        </is>
      </c>
    </row>
    <row r="19">
      <c r="A19" s="4" t="inlineStr">
        <is>
          <t>Stock-based compensation</t>
        </is>
      </c>
      <c r="B19" s="4" t="inlineStr">
        <is>
          <t xml:space="preserve"> </t>
        </is>
      </c>
      <c r="C19" s="4" t="inlineStr">
        <is>
          <t>Stock-based compensation The Company’s employees and independent consultants participate in Parent’s stock-based compensation plans. Stock-based compensation expense has been allocated by the Company based on the awards and terms granted to the Company’s employees and independent consultants. The fair value of awards in the Parent issued to the Company’s employees are treated as capital contributions and the associated stock-based compensation expense are expensed on the Company’s Statements of Operations. The Company accounts for stock-based awards in accordance with ASC 718, Compensation — Stock Compensation, which requires all share-based payments to employees, including grants of employee stock options, to be recognized in the consolidated financial statements based on their fair values. The Company uses the estimated grant date calculated fair value method of accounting for all share based payment awards. The Company recognizes compensation costs on a straight-line basis over the requisite service period of the award, which is generally the option vesting term of four years. The Company estimates the fair value of awards using the Black-Scholes option pricing model. The model requires management to make a number of assumptions including expected volatility, expected term, risk free interest rate and expected dividends. The fair value of the awards is expensed over the related service period which is typically the vesting period. Equity based compensation expense is based on awards that are expected to vest. The Company accounts for forfeitures as they occur. The Company evaluates the assumptions used to value its share based awards on an annual basis.</t>
        </is>
      </c>
    </row>
    <row r="20">
      <c r="A20" s="4" t="inlineStr">
        <is>
          <t>Employee benefits</t>
        </is>
      </c>
      <c r="B20" s="4" t="inlineStr">
        <is>
          <t xml:space="preserve"> </t>
        </is>
      </c>
      <c r="C20" s="4" t="inlineStr">
        <is>
          <t>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t>
        </is>
      </c>
    </row>
    <row r="21">
      <c r="A21" s="4" t="inlineStr">
        <is>
          <t>Income taxes</t>
        </is>
      </c>
      <c r="B21" s="4" t="inlineStr">
        <is>
          <t xml:space="preserve"> </t>
        </is>
      </c>
      <c r="C21" s="4" t="inlineStr">
        <is>
          <t>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t>
        </is>
      </c>
    </row>
    <row r="22">
      <c r="A22" s="4" t="inlineStr">
        <is>
          <t>Foreign currency transactions</t>
        </is>
      </c>
      <c r="B22" s="4" t="inlineStr">
        <is>
          <t xml:space="preserve"> </t>
        </is>
      </c>
      <c r="C22" s="4" t="inlineStr">
        <is>
          <t>Foreign currency translation The assets and liabilities of subsidiaries whose functional currency is other than the U.S. dollar are translated at the period end rate of exchange. Consolidated statements of operations items are translated at the average rates prevailing during the period. The resulting translation adjustment is recorded as a component of accumulated other comprehensive income (loss) and is included in consolidated statements of stockholder’s equity (deficit). Foreign currency transactions Transactions in foreign currencies are translated into the functional currency at the rates of exchange prevailing at the date of the transaction. Monetary items denominated in foreign currency remaining unsettled at the end of the year are translated at the closing rates as of the last day of the year. Gains or losses, if any, on account of exchange difference either on settlement or translation are recognized in consolidated statements of operations. Foreign currency transaction gains and losses will be included in “Other income (expense), net” in the Company’s consolidated statements of operations.</t>
        </is>
      </c>
    </row>
    <row r="23">
      <c r="A23" s="4" t="inlineStr">
        <is>
          <t>Comprehensive loss</t>
        </is>
      </c>
      <c r="B23" s="4" t="inlineStr">
        <is>
          <t xml:space="preserve"> </t>
        </is>
      </c>
      <c r="C23" s="4" t="inlineStr">
        <is>
          <t>Comprehensive loss Comprehensive loss is comprised of net loss and other comprehensive loss. Other comprehensive loss includes gains and losses on foreign currency translation.</t>
        </is>
      </c>
    </row>
    <row r="24">
      <c r="A24" s="4" t="inlineStr">
        <is>
          <t>Segment reporting</t>
        </is>
      </c>
      <c r="B24" s="4" t="inlineStr">
        <is>
          <t xml:space="preserve"> </t>
        </is>
      </c>
      <c r="C24" s="4" t="inlineStr">
        <is>
          <t>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We have two operating segments: ‘Travel Marketplace’ and ‘SAAS Platform’. The Travel Marketplace segment (transactional business serving the end travelers directly or through travel affiliates) primarily consists of selling airline tickets through our proprietary platform. The SAAS Platform segment offers corporate travel cost savings solutions through its own technology platform. Our operating segments are also our reportable segments. See Note 14 for segment information.</t>
        </is>
      </c>
    </row>
    <row r="25">
      <c r="A25" s="4" t="inlineStr">
        <is>
          <t>Fair value measurements</t>
        </is>
      </c>
      <c r="B25" s="4" t="inlineStr">
        <is>
          <t xml:space="preserve"> </t>
        </is>
      </c>
      <c r="C25"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t>
        </is>
      </c>
    </row>
    <row r="26">
      <c r="A26" s="4" t="inlineStr">
        <is>
          <t>Certain risks and concentrations</t>
        </is>
      </c>
      <c r="B2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The Company does not consider there to be significant concentration of credit risk relating to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c r="C2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restricted cash, and accounts receivable. The Company does not consider there to be significant concentration of credit risk relating to accounts receivables.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row>
    <row r="27">
      <c r="A27" s="4" t="inlineStr">
        <is>
          <t>Contingent liabilities</t>
        </is>
      </c>
      <c r="B27" s="4" t="inlineStr">
        <is>
          <t xml:space="preserve"> </t>
        </is>
      </c>
      <c r="C27" s="4" t="inlineStr">
        <is>
          <t>Contingent liabilities Loss contingencies arise from claims and assessments and pending or threatened litigation that may be brought against the Company by individuals, governments, or other entities. Based on the Company’s assessment of loss contingencies at each consolidated balance sheet date, a loss is recorded in the consolidated financial statements if it is probable that an asset has been impaired, or liability has been incurred and the amount of the loss can be reasonably estimated. If the amount cannot be reasonably estimated, we disclose information about the contingency in the consolidated financial statements. We also disclose information in the consolidated financial statements about reasonably possible loss contingencies. The Company will review the developments in the contingencies that could affect the amount of the provisions that have been previously recorded, and the matters and related reasonably possible losses disclosed. The Company will adjust provisions and changes to its disclosures accordingly to reflect the impact of negotiations, settlements, rulings, advice of legal counsel, and updated information. Significant judgment is required to determine both the probability and the estimated amount of loss. These estimates have been based on our assessment of the facts and circumstances at each consolidated balance sheet date and are subject to change based on new information and future events. Outcomes of litigation and other disputes are inherently uncertain. Therefore, if one or more of these matters were resolved against the Company for amounts in excess of management’s expectations, the consolidated results of operations and financial condition, including in a particular reporting period in which any such outcome becomes probable and estimable, could be materially adversely affected.</t>
        </is>
      </c>
    </row>
    <row r="28">
      <c r="A28" s="4" t="inlineStr">
        <is>
          <t>Recently adopted accounting pronouncements</t>
        </is>
      </c>
      <c r="B28" s="4" t="inlineStr">
        <is>
          <t>Recently adopted accounting pronouncements On January 1, 2022, the Company adopte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t>
        </is>
      </c>
      <c r="C28" s="4" t="inlineStr">
        <is>
          <t>Recently adopted accounting policies In August 2018, the FASB issued ASU 2018-15, Intangibles — Goodwill and Other — Internal Use Software (Subtopic 350-40): Customer’s Accounting for Implementation Costs Incurred in a Cloud Computing Arrangement That Is a Service Contract</t>
        </is>
      </c>
    </row>
    <row r="29">
      <c r="A29" s="4" t="inlineStr">
        <is>
          <t>Recent accounting pronouncements not yet adopted</t>
        </is>
      </c>
      <c r="B29" s="4" t="inlineStr">
        <is>
          <t>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solidated financial statements.</t>
        </is>
      </c>
      <c r="C29" s="4" t="inlineStr">
        <is>
          <t>Recent accounting pronouncements not yet adopted In February 2016, the FASB issued ASU 2016-02, Leases (Topic 842). In June 2016, the FASB issued ASU 2016-13, Financial instruments — Credit Losses (Topic 326): Measurement of Credit Losses on Financial Instruments, and subsequent related ASUs, which amends the guidance on the impairment of financial instruments by requiring measurement and recognition of expected credit losses for financial assets held. ASU 2016-13 is effective for public and private companies’ fiscal years, and for interim periods within those fiscal years, beginning after December 15, 2019, and December 15, 2022, respectively. The Company is currently evaluating the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currently evaluating the potential impact of this adoption on its consolidation financial statement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cash and cash equivalents</t>
        </is>
      </c>
      <c r="B4" s="4" t="inlineStr">
        <is>
          <t>​ ​ ​ ​ ​ ​ ​ ​ ​ ​ As of December 31, ​ 2021 2020 Cash and cash equivalents ​ $ 15,506 ​ $ 31,425 Restricted cash ​ — ​ 100 ​ ​ $ 15,506 ​ $ 31,525</t>
        </is>
      </c>
    </row>
    <row r="5">
      <c r="A5" s="4" t="inlineStr">
        <is>
          <t>Schedule of Property and Equipment, net</t>
        </is>
      </c>
      <c r="B5" s="4" t="inlineStr">
        <is>
          <t>​ ​ ​ ​ ​ Useful Lives Computer equipment 3 – 7 years Furniture and office equipment 5 – 7 years Capitalized software 3 years</t>
        </is>
      </c>
    </row>
    <row r="6">
      <c r="A6" s="4" t="inlineStr">
        <is>
          <t>Schedule of definite lives and other long-lived assets</t>
        </is>
      </c>
      <c r="B6" s="4" t="inlineStr">
        <is>
          <t>​ ​ ​ ​ ​ Amortization Period Covenants not to compete 5 years Trade name with definite life 20 years Acquired technology 10 years Customer relationships 5 – 10 years Supplier relationships 15 years Developed technology 5 –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FAIR VALUE MEASUREMENTS</t>
        </is>
      </c>
      <c r="B3"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 ​ ​ ​ ​ ​ ​ ​ ​ ​ ​ ​ ​ ​ June 30, 2022 ​ Level 1 Level 2 Level 3 Total ​ ​ ​ ​ ​ ​ ​ ​ ​ ​ ​ ​ Liabilities ​ ​ ​ ​ ​ ​ ​ ​ ​ ​ ​ Earn-out consideration (1) — ​ $ — ​ $ 2 ​ $ 2 ​ ​ ​ ​ ​ ​ ​ ​ ​ ​ ​ ​ ​ ​ ​ ​ December 31, 2021 ​ Level 1 Level 2 Level 3 Total ​ ​ ​ ​ ​ ​ ​ ​ ​ ​ ​ ​ ​ Liabilities ​ ​ ​ ​ ​ ​ ​ ​ ​ ​ ​ ​ Earn-out consideration (1) ​ $ — ​ $ — ​ $ 597 ​ $ 597 (1) The earn-out consideration represents arrangements to pay the former owners of LBF Travel, Inc. (“LBF”) acquired by Mondee in 2019. The undiscounted maximum payment under the arrangement is $2,700 in aggregate at the end of fiscal year 2021 and six months ended June 30, 2022. As of June 30 2022, no payments were made as the Company did not meet the EBITDA (Earnings Before Interest, Taxes, Depreciation, and Amortization) threshold required. Earn-out consideration is included in accrued expenses and other current liabilities on the Company’s condensed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densed consolidated balance sheets. Change in the fair value of earn-out consideration is reflected in our condensed consolidated statements of operations. Changes to the unobservable inputs do not have a material impact on the Company’s condensed consolidated financial statements. Roll-forward of Level 3 Recurring Fair Value Measurements The following table summarizes the fair value adjustments for earn-out consideration measured using significant unobservable inputs (level 3): ​ ​ ​ ​ ​ ​ ​ ​ ​ ​ ​ ​ ​ ​ ​ Three Months Ended Six Months Ended ​ ​ June 30, ​ June 30, ​ ​ 2022 2021 2022 2021 Balance, beginning of period ​ $ 762 ​ $ 540 ​ $ 597 ​ $ 332 Change in the estimated fair value of earn-out consideration ​ (760) ​ (14) ​ (595) ​ 194 Balance, end of the period ​ $ 2 ​ $ 526 ​ $ 2 ​ $ 526 ​ The fair value of Company’s short term financial assets and liabilities including cash and cash equivalents, accounts receivable, accounts payable, and accrued expenses approximated their carrying values as of June 30, 2022 and December 31, 2021, due to their short-term nature. The Company’s restricted short-term investments are certificate of deposits held at banks and it is management’s intent to hold to maturity. As such, the Company records restricted short-term investments, long-term debt, and long-term debt due from related parties on an amortized cost basis. There were no transfers between Level 1, Level 2 or Level 3 fair value hierarchy categories of financial instruments for the three and six-month period ended June 30, 2022 and for the year ended December 31, 2021.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and six months ended June 30, 2022 and June 30, 2021, the Company has not recorded any impairment charges on non-financial assets.</t>
        </is>
      </c>
      <c r="C3"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assets and liabilities that were measured at fair value, on a recurring basis: ​ ​ ​ ​ ​ ​ ​ ​ ​ ​ ​ ​ ​ ​ ​ December 31, 2021 ​ Level 1 Level 2 Level 3 Total Assets ​ ​ ​ ​ ​ ​ ​ ​ ​ ​ ​ Restricted cash and cash equivalents (1) ​ — ​ — ​ — ​ — Total assets ​ $ — ​ $ — ​ $ — ​ $ — Liabilities ​ ​ ​ ​ Earn-out consideration (2) ​ — ​ $ — ​ $ 597 ​ $ 597 ​ ​ ​ ​ ​ ​ ​ ​ ​ ​ ​ ​ ​ ​ ​ ​ December 31, 2020 ​ Level 1 Level 2 Level 3 Total Assets ​ ​ ​ ​ ​ ​ ​ ​ ​ ​ ​ ​ Restricted cash and cash equivalents (1) ​ 100 ​ — ​ — ​ 100 Total assets ​ $ 100 ​ $ — ​ $ — ​ $ 100 Liabilities ​ ​ ​ ​ ​ ​ ​ ​ ​ ​ ​ ​ Earn-out consideration (2) ​ $ — ​ $ — ​ $ 332 ​ $ 332 (1) Includes money market funds that are highly liquid investments with maturity periods of three months or less. (2) The earn-out consideration represents arrangements to pay the former owners of LBF, acquired by Mondee in 2019. The undiscounted maximum payment under the arrangement is $2,700 in aggregate at the end of fiscal year 2021 and 2022. Earn-out consideration is included in accrued expenses and other current liabilities on the Company’s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solidated balance sheets. Change in the fair value of earn-out consideration is reflected in our consolidated statements of operations. Changes to the unobservable inputs do not have a material impact on the Company’s consolidated financial statements. Rollforward of Level 3 Recurring Fair Value Measurements 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 ​ The fair value of Company’s short term financial assets and liabilities including cash and cash equivalents, accounts receivable, accounts payable, and accrued expenses approximated their carrying values as of December 31, 2021 and 2020, due to their short-term nature. The Company records restricted short-term investments and long-term debt due from related parties on an amortized cost basis. There were no transfers between Level 1, Level 2 or Level 3 fair value hierarchy categories of financial instruments for the years ended December 31, 2021 and 2020.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As of December 31, 2021 and 2020 the Company has not recorded any impairment chargers on non-financial assets.</t>
        </is>
      </c>
    </row>
    <row r="4">
      <c r="A4" s="4" t="inlineStr">
        <is>
          <t>ITHAX ACQUISITION CORP.</t>
        </is>
      </c>
      <c r="B4" s="4" t="inlineStr">
        <is>
          <t xml:space="preserve"> </t>
        </is>
      </c>
      <c r="C4" s="4" t="inlineStr">
        <is>
          <t xml:space="preserve"> </t>
        </is>
      </c>
    </row>
    <row r="5">
      <c r="A5" s="4" t="inlineStr">
        <is>
          <t>FAIR VALUE MEASUREMENTS</t>
        </is>
      </c>
      <c r="B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June 30, ​ December 31, Description Level 2022 2021 Assets: ​ ​ ​ ​ ​ Marketable securities held in Trust Account 1 ​ $ 241,937,059 ​ $ 241,600,623 Liabilities: ​ ​ ​ ​ ​ ​ Warrant Liability – Public Warrants ​ 1 ​ $ 3,501,750 ​ $ 6,520,500 Warrant Liability – Private Placement Warrants 3 ​ $ 97,875 ​ $ 182,250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The model estimates the value of the Public Warrants after 100,000 trials based on the Company’s ordinary share price at the end of the Public Warrants’ expected life. The price estimates are based on a probability distribution of the price of the Company’s ordinary shares under a risk-neutral premise. For periods subsequent to the detachment of the Public Warrants from the Units, which occurred on March 22,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Placement Units and the Monte Carlo Model for Public Units is as follows: ​ ​ ​ ​ ​ ​ ​ ​ ​ ​ ​ ​ ​ ​ ​ ​ ​ February 1, 2021 ​ ​ ​ ​ ​ ​ ​ ​ ​ (Initial Measurement) ​ December 31, 2021 ​ June 30, 2022 ​ ​ Public ​ Private ​ Private ​ Private Input Warrants Warrants Warrants Warrants ​ Ordinary Share Price ​ $ 9.55 ​ $ 9.55 ​ $ 9.82 ​ $ 9.96 ​ Exercise Price ​ $ 11.50 ​ $ 11.50 ​ $ 11.5 ​ $ 11.50 ​ Expected Life (in years) ​ ​ 5 ​ ​ 5 ​ ​ 5.26 ​ ​ 5.01 ​ Risk Free Interest Rate ​ ​ 0.49 % ​ 0.49 % ​ 1.3 % ​ 3.10 % Volatility ​ ​ 19.00 % ​ 19.00 % ​ 9.9 % ​ 2.90 % Dividend Yield ​ ​ 0.00 % ​ 0.00 % ​ 0.00 % ​ 0.00 % Redemption Trigger (20 of 30 trading days) ​ $ 18.00 ​ ​ N/A ​ ​ N/A ​ ​ N/A ​ ​ The following table presents the changes in the fair value of Level 3 warrant liabilities: ​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Change in fair value ​ ​ (74,250) ​ ​ — ​ ​ (74,250) Fair value as of March 31, 2022 ​ $ 108,000 ​ $ — ​ $ 108,000 Change in fair value ​ ​ (10,125) ​ ​ — ​ ​ (10,125) Fair value as of June 30, 2022 ​ $ 97,875 ​ $ — ​ $ 97,875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8.2 million.</t>
        </is>
      </c>
      <c r="C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December 31, Description Level 2021 Assets: ​ ​ Marketable securities held in Trust Account 1 ​ $ 241,600,623 ​ ​ ​ ​ ​ ​ Liabilities: ​ ​ ​ Warrant Liability – Public Warrants ​ 1 ​ $ 6,520,500 Warrant Liability – Private Placement Warrants 3 ​ $ 182,250 ​ The Warrants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The model estimates the value of the Public Warrants after 100,000 trials based on the Company’s ordinary share price at the end of the Public Warrants’ expected life. The price estimates are based on a probability distribution of the price of the Company’s ordinary shares under a risk-neutral premise. For periods subsequent to the detachment of the Public Warrants from the Units, which occurred on March 22,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Placement Units and the Monte Carlo Model for Public Units is as follows: ​ ​ ​ ​ ​ ​ ​ ​ ​ ​ ​ ​ ​ ​ February 1, 2021 ​ ​ ​ ​ ​ ​ (Initial Measurement) ​ December 31, 2021 ​ ​ Public ​ Private ​ Private Input Warrants Warrants Warrants ​ Ordinary Share Price ​ $ 9.55 ​ ​ 9.55 ​ $ 9.82 ​ Exercise Price ​ $ 11.50 ​ ​ 11.50 ​ $ 11.50 ​ Expected Life (in years) ​ ​ 5 ​ ​ 5 ​ ​ 5.26 ​ Risk Free Interest Rate ​ ​ 0.49 % ​ 0.49 % ​ 1.3 % Volatility ​ ​ 19.00 % ​ 19.00 % ​ 9.9 % Dividend Yield ​ ​ 0.00 % ​ 0.00 % ​ 0.00 % Redemption Trigger (20 of 30 trading days) ​ $ 18.00 ​ ​ N/A ​ ​ N/A ​ ​ The following table presents the changes in the fair value of Level 3 warrant liabilities: ​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8.2 million. There were no transfers to/from Levels 1 2 3 Decembe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Fair Value, Assets and Liabilities Measured on Recurring Basis [Table Text Block]</t>
        </is>
      </c>
      <c r="B4" s="4" t="inlineStr">
        <is>
          <t>The following table sets forth the Company’s financial liabilities that were measured at fair value, on a recurring basis: ​ ​ ​ ​ ​ ​ ​ ​ ​ ​ ​ ​ ​ ​ June 30, 2022 ​ Level 1 Level 2 Level 3 Total ​ ​ ​ ​ ​ ​ ​ ​ ​ ​ ​ ​ Liabilities ​ ​ ​ ​ ​ ​ ​ ​ ​ ​ ​ Earn-out consideration (1) — ​ $ — ​ $ 2 ​ $ 2 ​ ​ ​ ​ ​ ​ ​ ​ ​ ​ ​ ​ ​ ​ ​ ​ December 31, 2021 ​ Level 1 Level 2 Level 3 Total ​ ​ ​ ​ ​ ​ ​ ​ ​ ​ ​ ​ ​ Liabilities ​ ​ ​ ​ ​ ​ ​ ​ ​ ​ ​ ​ Earn-out consideration (1) ​ $ — ​ $ — ​ $ 597 ​ $ 597 (1) The earn-out consideration represents arrangements to pay the former owners of LBF Travel, Inc. (“LBF”) acquired by Mondee in 2019. The undiscounted maximum payment under the arrangement is $2,700 in aggregate at the end of fiscal year 2021 and six months ended June 30, 2022. As of June 30 2022, no payments were made as the Company did not meet the EBITDA (Earnings Before Interest, Taxes, Depreciation, and Amortization) threshold required. Earn-out consideration is included in accrued expenses and other current liabilities on the Company’s condensed consolidated balance sheets.</t>
        </is>
      </c>
      <c r="C4" s="4" t="inlineStr">
        <is>
          <t>The following table sets forth the Company’s financial assets and liabilities that were measured at fair value, on a recurring basis: ​ ​ ​ ​ ​ ​ ​ ​ ​ ​ ​ ​ ​ ​ ​ December 31, 2021 ​ Level 1 Level 2 Level 3 Total Assets ​ ​ ​ ​ ​ ​ ​ ​ ​ ​ ​ Restricted cash and cash equivalents (1) ​ — ​ — ​ — ​ — Total assets ​ $ — ​ $ — ​ $ — ​ $ — Liabilities ​ ​ ​ ​ Earn-out consideration (2) ​ — ​ $ — ​ $ 597 ​ $ 597 ​ ​ ​ ​ ​ ​ ​ ​ ​ ​ ​ ​ ​ ​ ​ ​ December 31, 2020 ​ Level 1 Level 2 Level 3 Total Assets ​ ​ ​ ​ ​ ​ ​ ​ ​ ​ ​ ​ Restricted cash and cash equivalents (1) ​ 100 ​ — ​ — ​ 100 Total assets ​ $ 100 ​ $ — ​ $ — ​ $ 100 Liabilities ​ ​ ​ ​ ​ ​ ​ ​ ​ ​ ​ ​ Earn-out consideration (2) ​ $ — ​ $ — ​ $ 332 ​ $ 332 (1) Includes money market funds that are highly liquid investments with maturity periods of three months or less. (2) The earn-out consideration represents arrangements to pay the former owners of LBF, acquired by Mondee in 2019. The undiscounted maximum payment under the arrangement is $2,700 in aggregate at the end of fiscal year 2021 and 2022. Earn-out consideration is included in accrued expenses and other current liabilities on the Company’s consolidated balance sheets.</t>
        </is>
      </c>
    </row>
    <row r="5">
      <c r="A5" s="4" t="inlineStr">
        <is>
          <t>Fair Value, Liabilities Measured on Recurring Basis, Unobservable Input Reconciliation [Table Text Block]</t>
        </is>
      </c>
      <c r="B5" s="4" t="inlineStr">
        <is>
          <t>​ ​ ​ ​ ​ ​ ​ ​ ​ ​ ​ ​ ​ ​ ​ Three Months Ended Six Months Ended ​ ​ June 30, ​ June 30, ​ ​ 2022 2021 2022 2021 Balance, beginning of period ​ $ 762 ​ $ 540 ​ $ 597 ​ $ 332 Change in the estimated fair value of earn-out consideration ​ (760) ​ (14) ​ (595) ​ 194 Balance, end of the period ​ $ 2 ​ $ 526 ​ $ 2 ​ $ 526</t>
        </is>
      </c>
      <c r="C5" s="4" t="inlineStr">
        <is>
          <t>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c r="B3" s="4" t="inlineStr">
        <is>
          <t xml:space="preserve"> </t>
        </is>
      </c>
    </row>
    <row r="4">
      <c r="A4" s="4" t="inlineStr">
        <is>
          <t>Schedule of Property and Equipment, net</t>
        </is>
      </c>
      <c r="B4" s="4" t="inlineStr">
        <is>
          <t>​ ​ ​ ​ ​ ​ ​ ​ ​ ​ As of December 31, ​ 2021 2020 Capitalized software ​ $ 27,606 ​ $ 19,326 Computer equipment ​ 749 ​ 655 Furniture and office equipment ​ 428 ​ 357 Leasehold improvements ​ 233 ​ 233 Capitalized software development in process ​ 1,218 ​ 4,898 Total property and equipment ​ 30,234 ​ 25,469 Less: accumulated depreciation and amortization ​ (21,360) ​ (16,313) Total property and equipment, net ​ $ 8,874 ​ $ 9,156</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t>
        </is>
      </c>
      <c r="B3" s="4" t="inlineStr">
        <is>
          <t xml:space="preserve"> </t>
        </is>
      </c>
    </row>
    <row r="4">
      <c r="A4" s="4" t="inlineStr">
        <is>
          <t>Schedule of Intangible Assets and Goodwill</t>
        </is>
      </c>
      <c r="B4" s="4" t="inlineStr">
        <is>
          <t>The following table presents our goodwill and intangible assets as of December 31, 2021 and 2020, ​ ​ ​ ​ ​ ​ ​ ​ ​ As of December 31, ​ ​ 2021 ​ 2020 Goodwill $ 66,420 $ 66,420 Intangible assets with indefinite lives ​ 12,028 ​ 12,028 Intangible assets with definitive lives, net ​ 51,680 ​ 59,562</t>
        </is>
      </c>
    </row>
    <row r="5">
      <c r="A5" s="4" t="inlineStr">
        <is>
          <t>Schedule of Change in Goodwill by reportable segments</t>
        </is>
      </c>
      <c r="B5" s="4" t="inlineStr">
        <is>
          <t>​ ​ ​ ​ ​ ​ ​ ​ ​ ​ ​ ​ Travel SAAS ​ ​ ​ Marketplace ​ Platform ​ Total Balance as of December 31, 2019 ​ $ 27,277 ​ $ — ​ $ 27,277 Additions ​ 31,722 ​ 7,421 ​ 39,143 Impairment charges ​ — ​ — ​ — Balance as of December 31, 2020 ​ 58,999 ​ 7,421 ​ 66,420 Additions ​ — ​ — ​ — Impairment charges ​ — ​ — ​ — Balance as of December 31, 2021 ​ $ 58,999 ​ $ 7,421 ​ $ 66,420</t>
        </is>
      </c>
    </row>
    <row r="6">
      <c r="A6" s="4" t="inlineStr">
        <is>
          <t>Schedule of Finite-Lived Intangible assets, net</t>
        </is>
      </c>
      <c r="B6" s="4" t="inlineStr">
        <is>
          <t>​ ​ ​ ​ ​ Year ending December 31, ​ 2022 ​ $ 6,337 2023 ​ 6,337 2024 ​ 6,337 2025 ​ 6,163 2026 ​ 5,815 Thereafter ​ 20,691 ​ ​ $ 51,680</t>
        </is>
      </c>
    </row>
    <row r="7">
      <c r="A7" s="4" t="inlineStr">
        <is>
          <t>Schedule of estimated future amortization expense</t>
        </is>
      </c>
      <c r="B7" s="4" t="inlineStr">
        <is>
          <t>Definite life Intangible assets, net consisted of the following as of December 31, 2021: ​ ​ ​ ​ ​ ​ ​ ​ ​ ​ ​ ​ ​ ​ ​ Weighted- ​ ​ ​ ​ ​ ​ ​ ​ ​ ​ ​ average ​ ​ ​ ​ ​ ​ ​ ​ ​ ​ Remaining Gross ​ ​ ​ ​ Useful Life ​ Carrying ​ Accumulated ​ Net Carrying ​ ​ (in years) ​ Amount ​ Amortization ​ Amount Customer relationships ​ 5.57 ​ $ 60,778 ​ $ (24,613) ​ $ 36,165 Trade name ​ 9.95 ​ 9,580 ​ (4,816) ​ 4,764 Acquired technology ​ — ​ 7,430 ​ (7,430) ​ — Supplier relationships ​ 13.02 ​ 5,767 ​ (769) ​ 4,998 Developed technology ​ 8.24 ​ 7,220 ​ (1,467) ​ 5,753 Covenants not to compete ​ — ​ 332 ​ (332) ​ — Balances as of December 31, 2021 ​ ​ ​ ​ $ 91,107 ​ $ (39,427) ​ $ 51,680 ​ Definite life intangible assets, net consisted of the following as of December 31, 2020: ​ ​ ​ ​ ​ ​ ​ ​ ​ ​ ​ ​ ​ ​ Weighted- ​ ​ ​ ​ ​ average ​ ​ ​ ​ ​ ​ ​ ​ ​ ​ ​ Remaining ​ Gross ​ ​ ​ ​ ​ ​ ​ ​ Useful Life ​ Carrying ​ Accumulated ​ Net Carrying ​ ​ (in years) ​ Amount ​ Amortization ​ Amount Customer relationships ​ 6.57 ​ $ 60,778 ​ $ (18,953) ​ $ 41,825 Trade name ​ 10.95 ​ 9,580 ​ (4,337) ​ 5,243 Acquired technology ​ 0.75 ​ 7,430 ​ (6,873) ​ 557 Supplier relationships ​ 14.02 ​ 5,767 ​ (376) ​ 5,391 Developed technology ​ 9.24 ​ 7,220 ​ (674) ​ 6,546 Covenants not to compete ​ — ​ 332 ​ (332) ​ — Balances as of December 31, 2020 ​ ​ ​ ​ $ 91,107 ​ $ (31,545) ​ $ 59,562</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1 ​ 2020 Accrued expenses $ 4,834 $ 4,548 Provision for chargebacks ​ 3,176 ​ 4,150 Accrued compensation and benefits ​ 1,427 ​ 905 Earn-out consideration payable ​ 597 ​ 332 Other current liabilities ​ 320 ​ 1,542 ​ ​ $ 10,354 ​ $ 11,477</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c r="B3" s="4" t="inlineStr">
        <is>
          <t xml:space="preserve"> </t>
        </is>
      </c>
    </row>
    <row r="4">
      <c r="A4" s="4" t="inlineStr">
        <is>
          <t>Schedule of total interest expense recognized related to the loans payable to lenders and other payment obligations</t>
        </is>
      </c>
      <c r="B4" s="4" t="inlineStr">
        <is>
          <t>The following table sets forth the total interest expense recognized related to the loans payable to lenders and other payment obligations mentioned above. ​ ​ ​ ​ ​ ​ ​ ​ Year ended December 31, ​ ​ 2021 2020 Cash interest expense ​ $ 6,587 ​ $ 99 Payment in kind interest, net (1) ​ 14,582 ​ 19,619 LOC commitment charges ​ 153 ​ 141 Amortization of debt issuance costs ​ 2,361 ​ 551 ​ ​ $ 23,683 ​ $ 20,410 (1) Represents Payment in Kind Interest for the Company’s outstanding TCW Loan net of the reclass of interest expense related to capitalized software development amounting to $358 and $334 in 2021 and 2020 respectively . (2) Includes paid in kind amendment fee of $1,754 .</t>
        </is>
      </c>
    </row>
    <row r="5">
      <c r="A5" s="4" t="inlineStr">
        <is>
          <t>Outstanding PPP and other governmental loans</t>
        </is>
      </c>
      <c r="B5" s="4" t="inlineStr">
        <is>
          <t xml:space="preserve"> </t>
        </is>
      </c>
    </row>
    <row r="6">
      <c r="A6" s="3" t="inlineStr">
        <is>
          <t>Debt Instrument [Line Items]</t>
        </is>
      </c>
      <c r="B6" s="4" t="inlineStr">
        <is>
          <t xml:space="preserve"> </t>
        </is>
      </c>
    </row>
    <row r="7">
      <c r="A7" s="4" t="inlineStr">
        <is>
          <t>Schedule of outstanding loan arrangements</t>
        </is>
      </c>
      <c r="B7" s="4" t="inlineStr">
        <is>
          <t>The following table summarizes the Company’s outstanding PPP and other governmental loans arrangements: ​ ​ ​ ​ ​ ​ ​ ​ ​ As of December 31, ​ 2021 2020 HASCAP ​ $ 198 ​ $ — CEBA ​ 55 ​ 39 PPP ​ 2,000 ​ 4,292 Total PPP and other governmental loans ​ $ 2,253 ​ $ 4,331 Lee: current portion of PPP and other governmental loans ​ (338) ​ — Total PPP and other governmental loans, net of current portion ​ $ 1,915 ​ $ 4,331</t>
        </is>
      </c>
    </row>
    <row r="8">
      <c r="A8" s="4" t="inlineStr">
        <is>
          <t>Schedule of maturities of borrowing arrangements, PPP loans and other government loans</t>
        </is>
      </c>
      <c r="B8" s="4" t="inlineStr">
        <is>
          <t>The future maturities of the Company’s borrowing arrangements, PPP loans and other government loans are as follows: ​ ​ ​ ​ ​ ​ ​ ​ ​ PPP and Other Year ending December 31, ​ Borrowing Arrangements ​ Governmental Loans 2022 ​ $ 11,063 ​ $ 338 2023 ​ 9,243 ​ 571 2024 ​ 166,850 ​ 560 2025 ​ — ​ 566 2026 ​ — ​ 113 Thereafter ​ — ​ 105 ​ ​ 187,156 ​ 2,253 Less: Loan origination fees ​ (13,923) ​ — ​ ​ $ 173,233 ​ $ 2,253</t>
        </is>
      </c>
    </row>
    <row r="9">
      <c r="A9" s="4" t="inlineStr">
        <is>
          <t>Outstanding borrowing arrangements, excluding PPP and other governmental loans</t>
        </is>
      </c>
      <c r="B9" s="4" t="inlineStr">
        <is>
          <t xml:space="preserve"> </t>
        </is>
      </c>
    </row>
    <row r="10">
      <c r="A10" s="3" t="inlineStr">
        <is>
          <t>Debt Instrument [Line Items]</t>
        </is>
      </c>
      <c r="B10" s="4" t="inlineStr">
        <is>
          <t xml:space="preserve"> </t>
        </is>
      </c>
    </row>
    <row r="11">
      <c r="A11" s="4" t="inlineStr">
        <is>
          <t>Schedule of outstanding loan arrangements</t>
        </is>
      </c>
      <c r="B11" s="4" t="inlineStr">
        <is>
          <t>The following table summarizes the Company’s outstanding borrowing arrangements, excluding PPP and other governmental loans ​ ​ ​ ​ ​ ​ ​ ​ ​ As of December 31, ​ 2021 2020 TCW Credit Agreement ​ $ 150,000 ​ $ 150,000 Cumulative PIK interest for TCW Credit Agreement (2) ​ 36,858 ​ 20,164 GDS Obligation ​ 298 ​ 745 Vendor Obligation ​ — ​ 191 Total outstanding principal balance ​ $ 187,156 ​ $ 171,100 Less: Unamortized debt issuance costs and discounts ​ (13,923) ​ (14,455) Total debt ​ $ 173,233 ​ $ 156,645 Less : Current portion of long term debt ​ (11,063) ​ (8,618) Long term debt, net of current portion ​ $ 162,170 ​ $ 148,027 (2) Includes paid in kind amendment fee of $1,754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Dec. 31, 2021</t>
        </is>
      </c>
    </row>
    <row r="3">
      <c r="A3" s="4" t="inlineStr">
        <is>
          <t>Rocketrip</t>
        </is>
      </c>
      <c r="B3" s="4" t="inlineStr">
        <is>
          <t xml:space="preserve"> </t>
        </is>
      </c>
    </row>
    <row r="4">
      <c r="A4" s="3" t="inlineStr">
        <is>
          <t>Business Acquisition [Line Items]</t>
        </is>
      </c>
      <c r="B4" s="4" t="inlineStr">
        <is>
          <t xml:space="preserve"> </t>
        </is>
      </c>
    </row>
    <row r="5">
      <c r="A5" s="4" t="inlineStr">
        <is>
          <t>Schedule of acquisition date fair value of purchase consideration</t>
        </is>
      </c>
      <c r="B5" s="4" t="inlineStr">
        <is>
          <t>​ ​ ​ ​ ​ Purchase Price Consideration ​ Cash consideration (i) ​ $ 2,500 Issuance of shares of Parent stock and Put Option (ii) ​ 3,133 Deferred issuance of shares of Parent stock and Put Option (iii) ​ 2,611 Total purchase price consideration ​ $ 8,244 (i.) Cash consideration of $2,500 includes repayment of RT historical payment obligations, cash paid for seller fees, and outstanding debt obligations. (ii.) The Parent issued on date of the agreement 4,233,102 of Class F stocks and put options on each share (iii.) On the 5 th Anniversary of the acquisition agreement the Parent will issue 3,528,585 shares of Class F share and put options on each stock. In the event of a sale of the Company prior to the delivery of the Deferred shares, the Parent will be obligated to accelerate the issuance of the deferred shares.</t>
        </is>
      </c>
    </row>
    <row r="6">
      <c r="A6" s="4" t="inlineStr">
        <is>
          <t>Summary of fair values of assets acquired and liabilities assumed</t>
        </is>
      </c>
      <c r="B6" s="4" t="inlineStr">
        <is>
          <t>The following table summarizes the fair values of assets acquired and liabilities assumed as of the date of acquisition (in thousands): ​ ​ ​ ​ Trade accounts receivables $ 745 Prepaid and other current assets ​ 2,116 Property and equipment, net ​ 105 Intangible assets ​ 4,162 Trade accounts payable ​ (684) Accrued expenses and other current liabilities ​ (696) Deferred revenue ​ (4,906) Other non-current liabilities ​ (19) Net identifiable assets ​ 823 Goodwill ​ 7,421 Total purchase consideration ​ $ 8,244</t>
        </is>
      </c>
    </row>
    <row r="7">
      <c r="A7" s="4" t="inlineStr">
        <is>
          <t>Summary of identifiable intangible assets and estimated useful lives</t>
        </is>
      </c>
      <c r="B7" s="4" t="inlineStr">
        <is>
          <t>​ ​ ​ ​ ​ ​ ​ ​ Useful life (years) Fair value Customer relationships 5 ​ $ 1,825 Trade names — ​ 1,551 Developed technology 5 ​ 786 Total acquired intangibles ​ ​ ​ $ 4,162</t>
        </is>
      </c>
    </row>
    <row r="8">
      <c r="A8" s="4" t="inlineStr">
        <is>
          <t>Cosmopolitan Travel Services, Inc</t>
        </is>
      </c>
      <c r="B8" s="4" t="inlineStr">
        <is>
          <t xml:space="preserve"> </t>
        </is>
      </c>
    </row>
    <row r="9">
      <c r="A9" s="3" t="inlineStr">
        <is>
          <t>Business Acquisition [Line Items]</t>
        </is>
      </c>
      <c r="B9" s="4" t="inlineStr">
        <is>
          <t xml:space="preserve"> </t>
        </is>
      </c>
    </row>
    <row r="10">
      <c r="A10" s="4" t="inlineStr">
        <is>
          <t>Schedule of acquisition date fair value of purchase consideration</t>
        </is>
      </c>
      <c r="B10" s="4" t="inlineStr">
        <is>
          <t>​ ​ ​ ​ ​ Purchase price consideration ​ ​ ​ Cash consideration (i) $ 39,000 Issuance of Parent stock and put options (ii) ​ 35,448 Total purchase price consideration ​ $ 74,448 (i) Cash consideration of $39,000 includes cash transferred to selling shareholders, repayment of CTS’ historical payment obligations, and cash paid for seller fees. (ii) Pursuant to the Merger Agreement dated February 6, 2020, and the First Amendment to the Business Combination dated May 4, 2020, the Parent issued 37,857,222 Class F shares and put options on each share, allowing CTS shareholders to resell the shares.</t>
        </is>
      </c>
    </row>
    <row r="11">
      <c r="A11" s="4" t="inlineStr">
        <is>
          <t>Summary of fair values of assets acquired and liabilities assumed</t>
        </is>
      </c>
      <c r="B11" s="4" t="inlineStr">
        <is>
          <t>The following table summarizes the preliminary fair values of assets acquired and liabilities assumed as of the date of acquisition (in thousands): ​ ​ ​ ​ Cash and cash equivalents $ 6,588 Restricted short-term investments ​ 2,572 Trade accounts receivable ​ 5,108 Other non-current assets ​ 143 Property and equipment, net ​ 23 Intangible assets, net ​ 51,621 Trade accounts payable ​ (4,296) Accrued expenses and other current liabilities ​ (4,909) Deferred tax liability ​ (14,124) Net identifiable assets ​ 42,726 Goodwill ​ 31,722 Total purchase consideration ​ $ 74,448</t>
        </is>
      </c>
    </row>
    <row r="12">
      <c r="A12" s="4" t="inlineStr">
        <is>
          <t>Summary of identifiable intangible assets and estimated useful lives</t>
        </is>
      </c>
      <c r="B12" s="4" t="inlineStr">
        <is>
          <t>​ ​ ​ ​ ​ ​ ​ ​ Useful life (years) Fair value Customer relationships 10 ​ $ 43,083 Trade names — ​ 4,977 Developed technology 10 ​ 3,561 Total acquired intangibles ​ ​ ​ $ 51,621</t>
        </is>
      </c>
    </row>
    <row r="13">
      <c r="A13" s="4" t="inlineStr">
        <is>
          <t>LBF Travel Holdings LLC</t>
        </is>
      </c>
      <c r="B13" s="4" t="inlineStr">
        <is>
          <t xml:space="preserve"> </t>
        </is>
      </c>
    </row>
    <row r="14">
      <c r="A14" s="3" t="inlineStr">
        <is>
          <t>Business Acquisition [Line Items]</t>
        </is>
      </c>
      <c r="B14" s="4" t="inlineStr">
        <is>
          <t xml:space="preserve"> </t>
        </is>
      </c>
    </row>
    <row r="15">
      <c r="A15" s="4" t="inlineStr">
        <is>
          <t>Schedule of acquisition date fair value of purchase consideration</t>
        </is>
      </c>
      <c r="B15" s="4" t="inlineStr">
        <is>
          <t>​ ​ ​ ​ ​ Purchase price consideration ​ ​ ​ Assumed liability (i) $ 3,423 Promissory notes issued (ii) ​ 1,750 Issuance of shares of Parent stock and Put Option (iii) ​ 16,051 Earn-out consideration (iv) ​ 396 Total purchase price consideration ​ $ 21,620 (i) Assumed liability of $3,423 LBF’s historical payment obligations assumed by the Company. (ii) Promissory note issued to erstwhile shareholder of LBF (Refer note 13) (iii) The Parent issued on date of the agreement 18,035,146 of Class F stocks and put options on each stock (iv) Earn-out consideration as given below An arrangement was entered into on the date of acquisition whereby the Company will make two payments to the former shareholders (the ‘sellers’) of LBF based on LBF’s future performance. The first payment will be made at the end of fiscal 2020 and the second payment at end of fiscal 2021. The minimum payment under the arrangement is $0 and the maximum payment under the arrangement is $2,700 in aggregate. As of the acquisition date, the fair value of the earn-out recognized was $396. On May 15, 2020, the earn-out consideration arrangement was amended to change the performance periods and payment dates from fiscal years 2020 and 2021 to fiscal years 2021 and 2022. The fair value of the earn-out liability is estimated using scenario-based methods or option pricing methods based on future performance. The earn-out consideration is included in accrued expenses and other current liabilities on the Company’s consolidated balance sheets. The Company had $597 and $332 included in accrued expenses and other current liabilities related to the earn-out, representing the fair value of the earn-out consideration at the end of fiscal 2021 and 2020.</t>
        </is>
      </c>
    </row>
    <row r="16">
      <c r="A16" s="4" t="inlineStr">
        <is>
          <t>Summary of fair values of assets acquired and liabilities assumed</t>
        </is>
      </c>
      <c r="B16" s="4" t="inlineStr">
        <is>
          <t>​ ​ ​ ​ ​ Cash $ 1,146 Trade accounts receivable ​ 2,518 Property and equipment, net ​ 284 Prepaid expenses and other current assets ​ 591 Other non-current assets ​ 384 Intangible assets ​ 14,140 Trade accounts payable ​ (12,788) Other non-current liabilities ​ (42) Accrued liabilities ​ (1,399) Net identifiable assets ​ 4,834 Goodwill ​ 16,786 Total purchase price consideration ​ $ 21,620</t>
        </is>
      </c>
    </row>
    <row r="17">
      <c r="A17" s="4" t="inlineStr">
        <is>
          <t>Summary of identifiable intangible assets and estimated useful lives</t>
        </is>
      </c>
      <c r="B17" s="4" t="inlineStr">
        <is>
          <t>​ ​ ​ ​ ​ ​ ​ ​ Useful life (years) Fair value Supplier relationships 15 ​ $ 5,767 Trade name — ​ 5,500 Developed technology 10 ​ 2,873 Total acquired intangibles ​ ​ ​ $ 14,14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Schedule of disaggregation of revenue</t>
        </is>
      </c>
      <c r="B4" s="4" t="inlineStr">
        <is>
          <t>​ ​ ​ ​ ​ ​ ​ ​ ​ ​ ​ ​ ​ ​ ​ Three Months Ended Six Months Ended ​ ​ June 30, ​ June 30, ​ ​ 2022 2021 2022 2021 Revenue from Travel Marketplace ​ $ 42,397 ​ $ 23,467 ​ $ 79,758 ​ $ 36,617 Revenue from SAAS Platform ​ 253 ​ 90 ​ 545 ​ 434 ​ ​ $ 42,650 ​ $ 23,557 ​ $ 80,303 ​ $ 37,051</t>
        </is>
      </c>
      <c r="C4" s="4" t="inlineStr">
        <is>
          <t>​ ​ ​ ​ ​ ​ ​ ​ ​ ​ Year ended December 31, ​ 2021 2020 Revenue from Travel Marketplace ​ $ 92,038 ​ $ 65,057 Revenue from SAAS Platform ​ 1,156 ​ 739 ​ ​ $ 93,194 ​ $ 65,796</t>
        </is>
      </c>
    </row>
    <row r="5">
      <c r="A5" s="4" t="inlineStr">
        <is>
          <t>Schedule of contract balances</t>
        </is>
      </c>
      <c r="B5" s="4" t="inlineStr">
        <is>
          <t>​ ​ ​ ​ ​ ​ ​ ​ ​ ​ ​ ​ Accounts Contract Deferred ​ ​ Receivable ​ Asset ​ Revenue Ending Balance as of December 31, 2021 ​ 10,178 ​ 3,935 ​ (20,738) Increase/(decrease), net ​ 10,082 ​ 4,175 ​ 857 Ending Balance as of June 30, 2022 ​ $ 20,260 ​ $ 8,110 ​ $ (19,881)</t>
        </is>
      </c>
      <c r="C5" s="4" t="inlineStr">
        <is>
          <t>The opening and closing balances of accounts receivables and deferred revenue are as follows: ​ ​ ​ ​ ​ ​ ​ ​ ​ ​ ​ Accounts Receivables Contract Asset Deferred Revenue Ending Balance as of December 31, 2019 ​ $ 15,664 ​ $ 23,975 ​ $ (21,386) Increase/(decrease), net ​ (10,309) ​ (19,555) ​ (2,018) Ending Balance as of December 31, 2020 ​ 5,355 ​ 4,420 ​ (23,404) Increase/(decrease), net ​ 4,823 ​ (485) ​ 2,666 Ending Balance as of December 31, 2021 ​ $ 10,178 ​ $ 3,935 ​ $ (20,738)</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components for loss before income taxes</t>
        </is>
      </c>
      <c r="B4" s="4" t="inlineStr">
        <is>
          <t>The components for loss before income taxes consisted of the following: ​ ​ ​ ​ ​ ​ ​ ​ ​ Year ended December 31, ​ 2021 2020 United States ​ $ (38,396) ​ $ (55,936) International ​ (186) ​ 160 ​ ​ $ (38,582) ​ $ (55,776)</t>
        </is>
      </c>
    </row>
    <row r="5">
      <c r="A5" s="4" t="inlineStr">
        <is>
          <t>Schedule of provision for (benefit from) income taxes</t>
        </is>
      </c>
      <c r="B5" s="4" t="inlineStr">
        <is>
          <t>The provision for (benefit from) income taxes consisted of the following: ​ ​ ​ ​ ​ ​ ​ ​ ​ Year ended December 31, ​ 2021 2020 Current tax expense: ​ ​ ​ ​ ​ ​ Federal ​ $ — ​ $ (282) State ​ 18 ​ 74 International ​ 121 ​ 107 ​ ​ 139 ​ (101) Deferred ​ ​ ​ ​ ​ Federal ​ ​ 42 ​ (9,513) State ​ 142 ​ (4,422) International ​ — ​ (6) ​ ​ 184 ​ (13,941) Total provision (benefit) for income taxes ​ $ 323 ​ $ (14,042)</t>
        </is>
      </c>
    </row>
    <row r="6">
      <c r="A6" s="4" t="inlineStr">
        <is>
          <t>Schedule of deferred income tax assets and liabilities</t>
        </is>
      </c>
      <c r="B6" s="4" t="inlineStr">
        <is>
          <t>Components of the Company’s deferred income tax assets and liabilities are as follows: ​ ​ Year ended December 31, ​ 2021 2020 Accrued bonus and vacation ​ $ 308 ​ $ 169 Allowance for doubtful accounts ​ 1,649 ​ 1,584 Charity deduction carryover ​ 1 ​ — Deferred rent ​ 12 ​ 29 Deferred revenue ​ 5,212 ​ 5,771 Accrued expenses ​ 1,256 ​ 904 Fixed assets ​ (1,588) ​ (871) Intangible assets ​ (16,533) ​ (17,777) Other ​ 384 ​ 429 Inventory ​ 162 ​ 51 State tax ​ 7 ​ 7 Interest expense limitation ​ 12,328 ​ 7,412 Net operating loss ​ 31,901 ​ 26,302 Total non-current ​ 35,099 ​ 24,010 Valuation allowance ​ (35,611) ​ (24,338) Total net deferred tax liability ​ $ (512) ​ $ (328)</t>
        </is>
      </c>
    </row>
    <row r="7">
      <c r="A7" s="4" t="inlineStr">
        <is>
          <t>Schedule of effective income tax rate reconciliation</t>
        </is>
      </c>
      <c r="B7" s="4" t="inlineStr">
        <is>
          <t>The provision for (benefit from) income taxes differ from the amounts computed by applying the U.S. federal income tax rate to income (loss) before income taxes for the following reasons: ​ ​ ​ ​ ​ ​ ​ ​ Year ended December 31, ​ 2021 2020 Federal tax at statutory rate 21.00 % 21.00 % State, net of federal benefit 9.05 9.08 ​ Permanent differences 0.74 (0.45) ​ Prior year payable true ups — 0.44 ​ Adjustment to deferred through goodwill — 25.33 ​ Foreign rate differential (0.23) (0.09) ​ Change in valuation allowance (31.29) (30.14) ​ Other (0.11) 0.02 ​ Effective tax rate (0.84) % 25.19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Schedule of future minimum lease payments under operating leases</t>
        </is>
      </c>
      <c r="B4" s="4" t="inlineStr">
        <is>
          <t>​ ​ ​ ​ ​ ​ ​ As of June 30, ​ 2022 2022 (remaining six months) ​ $ 625 2023 ​ 718 2024 ​ 566 2025 ​ 252 2026 ​ 219 Thereafter ​ 438 Total operating lease payments ​ 2,818 Less: Imputed interest ​ (362) Total operating lease liabilities ​ $ 2,456</t>
        </is>
      </c>
      <c r="C4" s="4" t="inlineStr">
        <is>
          <t>​ ​ ​ ​ ​ Year ending December 31, ​ ​ 2022 ​ $ 895 2023 ​ 480 2024 ​ 400 2025 ​ 188 2026 ​ 92 Thereafter ​ 134 ​ ​ $ 2,189</t>
        </is>
      </c>
    </row>
    <row r="5">
      <c r="A5" s="4" t="inlineStr">
        <is>
          <t>Schedule of contractual obligations</t>
        </is>
      </c>
      <c r="B5" s="4" t="inlineStr">
        <is>
          <t>​ ​ ​ ​ ​ ​ ​ ​ ​ ​ ​ ​ By Period Total Less than 1 Year 1 to 3 Years 3 to 5 Years More than 5 Years 7,119 7,069 50 — —</t>
        </is>
      </c>
      <c r="C5" s="4" t="inlineStr">
        <is>
          <t xml:space="preserve">​ ​ ​ ​ ​ ​ ​ ​ ​ ​ ​ ​ ​ ​ ​ ​ By Period Total Less than 1 Year 1 to 3 Years 3 to 5 Years More than 5 Years $7,258 ​ $ 7,258 ​ $ 0 ​ $ 0 ​ $ 0 $7,258 ​ $ 7,258 ​ $ 0 ​ $ 0 ​ $ 0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 (Tables)</t>
        </is>
      </c>
      <c r="B1" s="2" t="inlineStr">
        <is>
          <t>6 Months Ended</t>
        </is>
      </c>
      <c r="C1" s="2" t="inlineStr">
        <is>
          <t>12 Months Ended</t>
        </is>
      </c>
    </row>
    <row r="2">
      <c r="B2" s="2" t="inlineStr">
        <is>
          <t>Jun. 30, 2022</t>
        </is>
      </c>
      <c r="C2" s="2" t="inlineStr">
        <is>
          <t>Dec. 31, 2021</t>
        </is>
      </c>
    </row>
    <row r="3">
      <c r="A3" s="3" t="inlineStr">
        <is>
          <t>EMPLOYEE BENEFIT PLAN</t>
        </is>
      </c>
      <c r="B3" s="4" t="inlineStr">
        <is>
          <t xml:space="preserve"> </t>
        </is>
      </c>
      <c r="C3" s="4" t="inlineStr">
        <is>
          <t xml:space="preserve"> </t>
        </is>
      </c>
    </row>
    <row r="4">
      <c r="A4" s="4" t="inlineStr">
        <is>
          <t>Summary of benefit obligation</t>
        </is>
      </c>
      <c r="B4" s="4" t="inlineStr">
        <is>
          <t xml:space="preserve"> </t>
        </is>
      </c>
      <c r="C4" s="4" t="inlineStr">
        <is>
          <t>​ ​ ​ ​ ​ ​ ​ ​ Particulars ​ As of December 31, ​ 2021 2020 Present value of obligation as at the beginning of the year ​ $ 383 ​ $ 298 Interest cost ​ 25 ​ 20 Acquisitions ​ — ​ — Current service cost ​ 90 ​ 83 Benefits paid ​ — ​ — Actuarial gain on obligation ​ (46) ​ (12) Effect of exchange rate changes ​ (8) ​ (6) Present value of obligation as at the end of the year ​ $ 444 ​ $ 383 ​ The amounts to be recognized on consolidated balance sheets ​ ​ ​ ​ ​ ​ ​ ​ Particulars ​ As of December 31, ​ 2021 2020 Present value of obligation as at the end of the period ​ $ 444 ​ $ 383 Fair value of plan assets as at the end of the period ​ — ​ — Funded status / (unfunded status) ​ (444) ​ (383) Excess of actual over estimated ​ — ​ — Unrecognized actuarial (gains)/losses ​ — ​ — Net asset/(liability)recognized in consolidated balance sheet ​ $ (444) ​ $ (383) Current portion ​ 12 ​ 29 Non-current portion ​ 432 ​ 354</t>
        </is>
      </c>
    </row>
    <row r="5">
      <c r="A5" s="4" t="inlineStr">
        <is>
          <t>Summary of accumulated benefit obligation in excess of plan assets</t>
        </is>
      </c>
      <c r="B5" s="4" t="inlineStr">
        <is>
          <t xml:space="preserve"> </t>
        </is>
      </c>
      <c r="C5" s="4" t="inlineStr">
        <is>
          <t>​ ​ ​ ​ ​ ​ ​ ​ ​ ​ As of December 31, ​ 2021 2020 Accumulated benefit obligation ​ $ 168 ​ $ 139</t>
        </is>
      </c>
    </row>
    <row r="6">
      <c r="A6" s="4" t="inlineStr">
        <is>
          <t>Components of net periodic benefit costs</t>
        </is>
      </c>
      <c r="B6" s="4" t="inlineStr">
        <is>
          <t>Components of net periodic benefit costs, were as follows: ​ ​ ​ ​ ​ ​ ​ ​ ​ ​ ​ Three Months Ended June 30, Six Months Ended June 30, Particulars 2022 2021 2022 2021 Current service cost 2 15 ​ 23 36 Interest cost 2 7 ​ 8 12 Net actuarial gain recognized in the period (12) (68) ​ (15) (71) (Income)/Expenses recognized in the condensed consolidated statement of operations (8) (46) ​ 16 (23)</t>
        </is>
      </c>
      <c r="C6" s="4" t="inlineStr">
        <is>
          <t>​ ​ ​ ​ ​ ​ ​ ​ Particulars ​ Year ended December 31, ​ 2021 2020 Current service cost ​ $ 90 ​ $ 83 Interest cost ​ 25 ​ 20 Net actuarial gain recognized in the period ​ (46) ​ (12) Expenses recognized in the consolidated statement of operations ​ $ 69 ​ $ 91</t>
        </is>
      </c>
    </row>
    <row r="7">
      <c r="A7" s="4" t="inlineStr">
        <is>
          <t>components of actuarial loss / (gain) on retirement benefits</t>
        </is>
      </c>
      <c r="B7" s="4" t="inlineStr">
        <is>
          <t>The components of actuarial gain on retirement benefits are as follows: ​ ​ ​ ​ ​ ​ ​ ​ ​ ​ ​ Three Months Ended June 30, Six Months Ended June 30, Particulars 2022 2021 2022 2021 Actuarial gain for the period obligation 12 68 ​ 15 71 Actuarial (gain)/loss for the period plan assets — — ​ — — Total actuarial gain on obligation 12 68 ​ 15 71</t>
        </is>
      </c>
      <c r="C7" s="4" t="inlineStr">
        <is>
          <t>​ ​ ​ ​ ​ ​ ​ ​ Particulars ​ Year ended December 31, ​ 2021 2020 Actuarial (gain) / loss on arising from change in financial assumption ​ $ (34) ​ $ 30 Actuarial gain on arising from experience adjustment ​ (12) ​ (42) Total Actuarial gain on obligation ​ $ (46) ​ $ (12)</t>
        </is>
      </c>
    </row>
    <row r="8">
      <c r="A8" s="4" t="inlineStr">
        <is>
          <t>Summary of weighted average actuarial assumptions used to determine benefit obligations and net gratuity cost</t>
        </is>
      </c>
      <c r="B8" s="4" t="inlineStr">
        <is>
          <t xml:space="preserve"> </t>
        </is>
      </c>
      <c r="C8" s="4" t="inlineStr">
        <is>
          <t>​ ​ ​ ​ ​ ​ ​ Particulars ​ Year ended December 31, ​ 2021 2021 Discount rate 7.06 % 6.55 % Rate of compensation increase 7.00 % 7.00 %</t>
        </is>
      </c>
    </row>
    <row r="9">
      <c r="A9" s="4" t="inlineStr">
        <is>
          <t>Schedule of expected benefit payments</t>
        </is>
      </c>
      <c r="B9" s="4" t="inlineStr">
        <is>
          <t xml:space="preserve"> </t>
        </is>
      </c>
      <c r="C9" s="4" t="inlineStr">
        <is>
          <t>​ ​ ​ ​ ​ December 31: ​ ​ 2022 ​ $ 18 2023 ​ 31 2024 ​ 31 2025 ​ 54 2026 ​ 54 2027 – 2031 ​ 364 ​ ​ $ 5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 xml:space="preserve">13. SUBSEQUENT EVENTS The Company evaluated subsequent events and transactions that occurred after the balance sheet date up to the date that the consolidated financial statements were issued. Based upon this review, other than as described below, the Company did not identify any additional subsequent events that would have required adjustment or disclosure in the condensed consolidated financial statements. Note Repayment Agreement On July 18, 2022 the related party loan receivable was settled upon the consummation of the Business Combination by receipt of New Mondee Common Stock and through the acquisition of certain assets and liabilities of Metaminds Technologies Pvt. Ltd. The total amount settled, including interest incurred, was $22,336. The purchase price paid for the acquisition of certain assets and liabilities of Metaminds Technologies Pvt. Ltd was $2,000, and the remaining $20,000 was received in the form of New Mondee Common Stock shares. Metaminds Asset Purchase Agreement On July 18, 2022, the Company entered into an Asset Purchase Agreement (the “Agreement”) with Metaminds Technologies Pvt. Ltd., (“Seller”), Prasad Gundunmogula and Madhuri Pasam, and Mondee Group, LLC (“Mondee Group”) where the Company acquired the assets and liabilities of Metaminds Technologies for a purchase consideration of $2,000. Mondee Group is a separate entity that is owned by both Prasad and Madhuri (Prasad’s wife). Metaminds Technologies derives its revenue from providing IT Solutions and Services exclusively to Mondee. Prasad and Madhuri collectively own all the issued and outstanding shares of the capital stock of Metaminds Technologies and Mondee Group. Prasad is also the CEO of Mondee, Inc., who is expected to own approximately 83% of outstanding common stock of New Mondee. As such, Metaminds and Mondee are entities under common control. Due to the short period of time since the purchase date, management is currently evaluating the acquisition date value for major classes of assets and liabilities acquired and resulting from the transaction, including the information required for contingencies. TCW Amendment On July 8, 2022, the Company executed a seventh amendment to the financing agreement with TCW, pursuant to which, among other things, (i) TCW consented to the Business Combination, the change of name of the Company from “ITHAX Acquisition Corp.” to “Mondee Holdings, Inc.,” and a further extension of the loan repayment schedule, and (ii) the Company agreed to execute joinders for Mondee Holdings, Inc. and Mondee Holdings II, Inc. to become borrowers under the TCW Agreement. The seventh amendment further provides that the quarterly repayment of interest extending up to September 30, 2022 and the quarterly principal repayment extending to the Closing Date, and extending the date for consummation of the Business Combination to July 31, 2022. Additionally, the amendment extended the trigger date to issue 3,600,000 of Class G units related to the consummation of the transaction to July 31, 2022. In the event the company completes the consummation of the business by or before July 31, 2022 the company will be subject issue up to 3,000,000 in Class G units which is dependent on the aggregate amount of the loan after giving effect to the business combination. On July 17, 2022, the Company amended the seventh amendment, pursuant to which, among other things, resulted in the reduction of the prepayment amount from $50,000 to $40,000 upon the consummation of the Business Combination. On July 18, 2022, the Company approved the Business Combination (see “Special Purpose Acquisition Company” note above), prepaid $40,000 towards the principal amount and incurred a 3% prepayment fee totally $1,200 and issued 3,000,000 Class G units to TCW. Class D Units Vesting The incentive units granted in fiscal year 2021 has an accelerated vesting clause in which all unvested inventive units shall become vested upon the sale of the company. At the closing of the Business Combination on July 18, 2022, each unvested Class D unit was immediately accelerated and vested. The company had 7,648,596 of unvested stock units prior to the close of the transaction. </t>
        </is>
      </c>
      <c r="C3" s="4" t="inlineStr">
        <is>
          <t>17. SUBSEQUENT EVENTS The Company evaluated subsequent events through March 19, 2022, which represents the date the consolidated financial statements were available to be issued. There were no subsequent events or transactions identified which require disclosure.</t>
        </is>
      </c>
    </row>
    <row r="4">
      <c r="A4" s="4" t="inlineStr">
        <is>
          <t>ITHAX ACQUISITION CORP.</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balance sheet date up to the date that the condensed consolidated financial statements were issued. Based upon this review, other than noted below, the Company did not identify any subsequent events that would have required adjustment to or disclosure in the condensed consolidated financial statements. On July 18, 2022, the Company completed its Business Combination with Mondee. Refer to Notes 1 and 6 for further detail. Holders of 23,311,532 ITHAX Class A ordinary shares exercised their right to have their shares redeemed for cash at a redemption price of approximately $10.00 per share, totaling approximately $233,586,054. As a result, on the Closing Date, the Company received approximately $78.4 million in gross cash proceeds, consisting of approximately $8.4 million from the Company’s Trust Account and approximately $70 million from the PIPE Financing. Each redeemed ordinary share included its proportionate share of Trust Account earnings and none of the Trust Account earnings were used to pay taxes or any other expenses.</t>
        </is>
      </c>
      <c r="C5"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24 and February 1, 2022, the Company entered into agreements with vendors for advisory services related to the pending Business Combination Agreement. The agreement calls for the vendor to receive a contingent fee in the amount of $500,000 and $625,000, respectively, upon the consummation of the Business Combin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Schedule of related party balances and transactions</t>
        </is>
      </c>
      <c r="B4" s="4" t="inlineStr">
        <is>
          <t>​ ​ ​ ​ ​ ​ ​ June 30, December 31, Balances as at Year End 2022 2021 Amount payable to related party ​ ​ Metaminds Software ​ — ​ — Metaminds Technologies 196 196 Metaminds Global 317 317 Mondee Group LLC (a) ​ 1,039 ​ 203 Loan receivable from Related Party ​ ​ ​ ​ Mondee Group LLC (b) ​ 22,310 ​ 22,054 Note Payable to Related Party ​ ​ ​ ​ Note payable to CEO (c) ​ 195 ​ 193 ​ ​ ​ ​ ​ ​ ​ ​ ​ ​ ​ ​ Three Months Ended June 30, Six Months Ended June 30, Transactions with Related Parties 2022 2021 ​ 2022 2021 Offshore IT, sales support and other services from ​ ​ ​ ​ ​ ​ ​ Metaminds Software (e) — ​ 48 ​ — 83 Metaminds Technologies (e) — ​ 29 ​ 54 87 Metaminds Global (e) — ​ 56 ​ 78 95 Offshore software development services from ​ ​ ​ ​ ​ ​ Metaminds Software (e) ​ — ​ 190 ​ — ​ 330 Metaminds Technologies (e) — ​ 113 ​ 216 347 Metaminds Global (e) — ​ 224 ​ 312 378 Interest Income from Mondee Group Loan (b) 129 ​ 126 ​ 256 250 Service fee from Mondee Group LLC (a) ​ 974 ​ — ​ 1,941 ​ ​ Rent expense – from Mike Melham (d) ​ 16 ​ 16 ​ 33 ​ 33 Rent expense – from Metaminds Software (f) ​ 58 ​ — ​ 58 ​ —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 compounded annually, with a 10-year term, and is secured by 14,708 Class A units in Parent. The note is due the earlier of March 25, 2026, or the occurrence of a change in control event. The note was amended and settled subsequently as explained in note 13. (c) The Company has a note payable to the CEO amounting to $195 and $193 as of June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 The monthly minimum base rents are immaterial. (e) Prior to acquisition of certain assets and liabilities of Metaminds Technologies, which is reflected within the subsequent event footnote, Mondee hired all employees of Metaminds Technologies and Metaminds Software in April 2022. There were no services rendered by Metaminds Technologies and Metaminds Software for offshore IT, offshore software development, or sales support for three months ended June 30, 2022. (f) The Company currently rents office space from Metaminds Software Solutions Ltd. The lease commencement date for this was April 1, 2022. The lease has a term of 11 months and the monthly minimum base rent is immaterial.</t>
        </is>
      </c>
      <c r="C4" s="4" t="inlineStr">
        <is>
          <t>​ ​ ​ ​ ​ ​ ​ ​ As of December 31, Balances as at Year End 2021 2020 Amount payable to related party ​ ​ ​ ​ Metaminds Technologies 196 — Metaminds Global 317 757 Mondee Group LLC (a) 203 — Loan receivable from Related Party Mondee Group LLC (b) 22,054 21,547 Note Payable to Related Party Note payable to CEO (c) 193 189 ​ ​ ​ ​ ​ ​ ​ ​ Year ended December 31, Transactions with Related Parties 2021 2020 Offshore IT, sales support and other services from Metaminds Software 90 428 Metaminds Technologies 230 243 Metaminds Global 208 720 Offshore software development services from Metaminds Software 362 1,230 Metaminds Technologies 919 374 Metaminds Global 831 1,036 Repayment – Note to Mondee Group LLC (e) — 5,034 Interest Income from Mondee Group Loan (b) 505 496 Repayment – Note to LBF Travel Inc. (d) — 1,750 Service fee from Mondee Group LLC (a) 1,223 — Rent expense – from Mike Melham (f) 86 86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 - year term, and is secured by 14,708 Class A units in Parent. The note is due the earlier of March 25, 2026, or the occurrence of a change in control event. (c) The Company has a note payable to the CEO amounting to $193 and $189 as of December 31, 2021 and 2020, respectively, and is included in loan payable to related party on the consolidated balance sheets. The loan is collateralized and carries an interest rate of 2% per annum. Principal and interest are due on demand. (d) In connection with the acquisition of LBF, the Company issued a promissory note to LBF Travel Inc. The note bears an interest rate of 2% annually with a maturity date of January 31, 2020. The entire principal amount of the note along with the interest accrued thereon, was repaid on the maturity date. (e) During the year ended December 31, 2019, the Company obtained short-term borrowing from Mondee Group LLC amounting to $5,000 in the form of a promissory notes. The note bears an interest rate of 3% annually. The entire principal amount of the note along with the accrued interest thereon, was repaid in February 2020. (f) The Company currently rents two office spaces from Mike Melham, the Company’s VP of Product Implementation. The lease commencement date for both the leases was January 1, 2020. Each lease has a term of five years. The monthly minimum base rents are immaterial.</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INFORMATION</t>
        </is>
      </c>
      <c r="B3" s="4" t="inlineStr">
        <is>
          <t xml:space="preserve"> </t>
        </is>
      </c>
      <c r="C3" s="4" t="inlineStr">
        <is>
          <t xml:space="preserve"> </t>
        </is>
      </c>
    </row>
    <row r="4">
      <c r="A4" s="4" t="inlineStr">
        <is>
          <t>Schedule of detailed in our segment reconciliation</t>
        </is>
      </c>
      <c r="B4" s="4" t="inlineStr">
        <is>
          <t>​ ​ ​ ​ ​ ​ ​ ​ ​ ​ ​ Three Months Ended June 30, 2022 ​ Travel Marketplace SAAS Platform Total Third-party revenue ​ $ 42,397 ​ 253 ​ 42,650 Intersegment revenue ​ ​ — ​ — ​ — Revenue ​ $ 42,397 ​ 253 ​ 42,650 Adjusted EBITDA ​ $ 4,971 ​ (455) ​ 4,516 Depreciation and amortization ​ (2,633) ​ (136) ​ (2,769) Stock-based compensation ​ (81) ​ — ​ (81) Operating Income (loss) ​ $ 2,257 ​ (591) ​ 1,666 Other expense, net ​ ​ ​ ​ ​ (3,543) Loss before income taxes ​ ​ ​ ​ ​ (1,877) Provision for income taxes ​ ​ ​ ​ ​ (236) Net loss ​ ​ ​ ​ ​ (2,113) ​ ​ ​ ​ ​ ​ ​ ​ ​ ​ ​ ​ Three Months Ended June 30, 2021 ​ Travel Marketplace SAAS Platform Total Third-party revenue ​ $ 23,467 ​ ​ 90 ​ 23,557 Intersegment revenue ​ ​ — ​ ​ — ​ — Revenue ​ $ 23,467 ​ ​ 90 ​ 23,557 Adjusted EBITDA ​ $ 393 ​ ​ (629) ​ (236) Depreciation and amortization ​ (3,165) ​ ​ (140) ​ (3,305) Stock-based compensation ​ (3,771) ​ ​ — ​ (3,771) Operating loss ​ $ (6,543) ​ ​ (769) ​ (7,312) Other expense, net ​ ​ ​ ​ ​ ​ (5,711) Loss before income taxes ​ ​ ​ ​ ​ (13,023) Provision for income taxes ​ ​ ​ ​ ​ (55) Net loss ​ ​ ​ ​ ​ (13,078) ​ ​ ​ ​ ​ ​ ​ ​ ​ ​ Six Months Ended June 30, 2022 ​ Travel Marketplace SAAS Platform Total Third-party revenue ​ $ 79,758 545 80,303 Intersegment revenue ​ — — — Revenue ​ $ 79,758 545 80,303 Adjusted EBITDA ​ $ 7,737 (1,008) 6,729 Depreciation and amortization ​ (5,312) (274) (5,586) Stock-based compensation ​ (161) — (161) Operating Income (loss) ​ $ 2,264 (1,282) 982 Other expense, net ​ ​ (9,796) Loss before income taxes ​ ​ (8,814) Provision for income taxes ​ ​ (290) Net loss ​ ​ (9,104) ​ ​ ​ ​ ​ ​ ​ ​ ​ ​ Six Months Ended June 30, 2021 ​ Travel Marketplace SAAS Platform Total Third-party revenue ​ $ 36,617 434 37,051 Intersegment revenue ​ — — Revenue ​ $ 36,617 434 37,051 Adjusted EBITDA ​ $ (2,850) (1,023) (3,873) Depreciation and amortization ​ (6,233) (287) (6,520) Stock-based compensation ​ (3,771) — (3,771) Operating loss ​ $ (12,854) (1,310) (14,164) Other expense, net ​ ​ (11,145) Loss before income taxes ​ ​ (25,309) Provision for income taxes ​ ​ (120) Net loss ​ ​ (25,429)</t>
        </is>
      </c>
      <c r="C4" s="4" t="inlineStr">
        <is>
          <t>​ ​ ​ ​ ​ ​ ​ ​ ​ ​ ​ ​ ​ Year ended December 31, 2021 ​ Travel Marketplace SAAS Platform Total Third-party revenue ​ $ 92,038 $ 1,156 ​ $ 93,194 Intersegment revenue ​ ​ — ​ ​ — ​ — Revenue ​ $ 92,038 ​ $ 1,156 ​ $ 93,194 Adjusted EBITDA ​ $ (3,745) ​ $ (1,710) ​ $ (5,455) Depreciation and amortization ​ (12,296) ​ (565) ​ (12,861) Stock-based compensation ​ (3,936) ​ — ​ (3,936) Operating loss ​ $ (19,977) ​ $ (2,275) ​ $ (22,252) Other expense, net ​ ​ ​ ​ ​ (16,330) Loss before income taxes ​ ​ ​ ​ ​ (38,582) Provision for income taxes ​ ​ ​ ​ ​ (323) Net loss ​ ​ ​ ​ ​ $ (38,905) ​ ​ ​ ​ ​ ​ ​ ​ ​ ​ ​ ​ ​ Year ended December 31, 2020 ​ Travel Marketplace SAAS Platform Total Third-party revenue ​ $ 65,057 $ 739 ​ $ 65,796 Intersegment revenue ​ ​ — ​ ​ — ​ ​ — Revenue ​ $ 65,057 ​ $ 739 ​ $ 65,796 Adjusted EBITDA ​ $ (23,529) ​ $ (899) ​ $ (24,428) Depreciation and amortization ​ (11,235) ​ (179) ​ (11,414) Stock-based compensation ​ (15) ​ — ​ (15) Operating loss ​ $ (34,779) ​ $ (1,078) ​ $ (35,857) Other expense, net ​ ​ ​ ​ ​ (19,919) Loss before income taxes ​ ​ ​ ​ ​ (55,776) Benefit from income taxes ​ ​ ​ ​ ​ 14,042 Net loss ​ ​ ​ ​ ​ $ (41,734) ​</t>
        </is>
      </c>
    </row>
    <row r="5">
      <c r="A5" s="4" t="inlineStr">
        <is>
          <t>Schedule of based on the geographic location</t>
        </is>
      </c>
      <c r="B5" s="4" t="inlineStr">
        <is>
          <t>​ ​ ​ ​ ​ ​ ​ ​ ​ ​ Three Months Ended June 30, ​ 2022 2021 United States ​ $ 40,372 ​ $ 23,294 International ​ 2,278 ​ 263 ​ ​ $ 42,650 ​ $ 23,557 ​ ​ ​ ​ ​ ​ ​ ​ ​ Six Months Ended June 30, ​ 2022 2021 United States ​ $ 76,164 ​ $ 36,556 International ​ 4,139 ​ 495 ​ ​ $ 80,303 ​ $ 37,051</t>
        </is>
      </c>
      <c r="C5" s="4" t="inlineStr">
        <is>
          <t>​ ​ ​ ​ ​ ​ ​ ​ ​ ​ Year ended December 31, ​ 2021 2020 United States ​ $ 91,432 ​ $ 64,156 International ​ 1,762 ​ 1,640 ​ ​ $ 93,194 ​ $ 65,796</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Incentive Units activity</t>
        </is>
      </c>
      <c r="B4" s="4" t="inlineStr">
        <is>
          <t>The following table summarizes the Incentive Units activity for the periods from December 31, 2021 through June 30, 2022: ​ ​ ​ ​ ​ ​ ​ ​ ​ ​ ​ ​ ​ ​ ​ Weighted ​ ​ ​ ​ ​ Weighted ​ average ​ ​ ​ ​ Number of Class D ​ average grant ​ remaining ​ ​ ​ ​ Incentive Units ​ date fair ​ contractual ​ Weighted average ​ Outstanding value of units life (Years) exercise price Unvested – December 31, 2021 10,278,486 0.13 2 0.03 Granted ​ — ​ — ​ ​ ​ ​ Vested ​ (89,359) ​ 0.002 ​ ​ ​ ​ Forfeited or canceled (50,000) — Unvested – March 31, 2022 ​ 10,139,127 ​ 0.1 ​ 1.75 ​ 0.03 Granted ​ — ​ — ​ ​ ​ ​ Vested ​ (2,490,532) ​ 0.125 ​ ​ ​ ​ Forfeited or canceled ​ — ​ — ​ ​ ​ ​ Unvested – June 30, 2022 7,648,595 0.128 2 0.03</t>
        </is>
      </c>
      <c r="C4" s="4" t="inlineStr">
        <is>
          <t>The following table summarizes the Incentive Units activity for the years ended December 31, 2021 and December 31, 2020: ​ ​ ​ ​ ​ ​ ​ ​ ​ ​ ​ ​ ​ ​ ​ ​ ​ Weighted average ​ Weighted ​ ​ Number of Class D ​ Weighted average ​ remaining ​ average ​ ​ Incentive Units ​ grant date fair ​ contractual life ​ exercise ​ Outstanding value of units (Years) price Unvested – December 31, 2019 ​ 6,136,479 ​ $ 0.003 ​ 0.84 ​ $ 0.01 Granted ​ — ​ ​ — ​ — ​ ​ — Vested ​ (5,741,810) ​ ​ 0.003 ​ — ​ ​ 0.01 Forfeited or canceled ​ — ​ ​ — ​ — ​ ​ 0.01 Unvested – December 31, 2020 394,669 ​ 0.003 0.67 ​ 0.01 Granted 42,288,769 ​ 0.12 — ​ 0.07 Vested (29,036,941) ​ 0.13 — ​ 0.01 Forfeited or canceled (3,368,011) ​ 0.002 — ​ 0.71 Unvested – December 31, 2021 10,278,486 ​ $ 0.13 2 ​ $ 0.03</t>
        </is>
      </c>
    </row>
    <row r="5">
      <c r="A5" s="4" t="inlineStr">
        <is>
          <t>Summary of components of the total stock-based compensation expense</t>
        </is>
      </c>
      <c r="B5" s="4" t="inlineStr">
        <is>
          <t xml:space="preserve"> </t>
        </is>
      </c>
      <c r="C5" s="4" t="inlineStr">
        <is>
          <t>​ ​ ​ ​ ​ ​ ​ ​ ​ ​ Year ended December 31, ​ 2021 2020 Personnel expense $ 3,920 $ 15 Sales and other expenses ​ 16 ​ — ​ ​ $ 3,936 ​ $ 15</t>
        </is>
      </c>
    </row>
    <row r="6">
      <c r="A6" s="4" t="inlineStr">
        <is>
          <t>2021 Gra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chedule of assumptions used to calculate grant date fair value</t>
        </is>
      </c>
      <c r="B8" s="4" t="inlineStr">
        <is>
          <t>​ ​ ​ ​ ​ ​ 2021 Grants Expected term (in years) 0 – 2.5 ​ Risk-free interest rate 0.81% – 1.26 % Expected volatility 50.92% – 53.85 % Expected dividend rate 0 % Weighted average contractual life 0 – 2.5 ​</t>
        </is>
      </c>
      <c r="C8" s="4" t="inlineStr">
        <is>
          <t>​ ​ ​ ​ ​ ​ 2021 Grants ​ Expected term (in years) 0 – 2.5 ​ Risk-free interest rate 0.81% – 1.26% ​ Expected volatility 50.92% – 53.85% ​ Expected dividend rate 0% ​ Weighted average contractual life 0 – 2.5 ​</t>
        </is>
      </c>
    </row>
    <row r="9">
      <c r="A9" s="4" t="inlineStr">
        <is>
          <t>2018, 2017 and 2016 Gran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chedule of assumptions used to calculate grant date fair value</t>
        </is>
      </c>
      <c r="B11" s="4" t="inlineStr">
        <is>
          <t xml:space="preserve"> </t>
        </is>
      </c>
      <c r="C11" s="4" t="inlineStr">
        <is>
          <t>​ ​ ​ ​ ​ ​ ​ 2018, 2017 ​ ​ and 2016 Grants ​ Expected term (in years) 0 – 2.5 ​ Risk-free interest rate 2.9% ​ Expected volatility 26.0% ​ Expected dividend rate 0% ​ Weighted average contractual life 0 – 2.5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ATURE OF OPERATIONS - Additional information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Jun. 30, 2022</t>
        </is>
      </c>
      <c r="H2" s="2" t="inlineStr">
        <is>
          <t>Feb. 28, 2021</t>
        </is>
      </c>
      <c r="I2" s="2" t="inlineStr">
        <is>
          <t>Dec. 31, 2020</t>
        </is>
      </c>
    </row>
    <row r="3">
      <c r="A3" s="4" t="inlineStr">
        <is>
          <t>Current assets</t>
        </is>
      </c>
      <c r="B3" s="4" t="inlineStr">
        <is>
          <t xml:space="preserve"> </t>
        </is>
      </c>
      <c r="C3" s="4" t="inlineStr">
        <is>
          <t xml:space="preserve"> </t>
        </is>
      </c>
      <c r="D3" s="4" t="inlineStr">
        <is>
          <t xml:space="preserve"> </t>
        </is>
      </c>
      <c r="E3" s="4" t="inlineStr">
        <is>
          <t xml:space="preserve"> </t>
        </is>
      </c>
      <c r="F3" s="5" t="n">
        <v>40691</v>
      </c>
      <c r="G3" s="5" t="n">
        <v>60199</v>
      </c>
      <c r="H3" s="4" t="inlineStr">
        <is>
          <t xml:space="preserve"> </t>
        </is>
      </c>
      <c r="I3" s="5" t="n">
        <v>53305</v>
      </c>
    </row>
    <row r="4">
      <c r="A4" s="4" t="inlineStr">
        <is>
          <t>Current liabilities</t>
        </is>
      </c>
      <c r="B4" s="4" t="inlineStr">
        <is>
          <t xml:space="preserve"> </t>
        </is>
      </c>
      <c r="C4" s="4" t="inlineStr">
        <is>
          <t xml:space="preserve"> </t>
        </is>
      </c>
      <c r="D4" s="4" t="inlineStr">
        <is>
          <t xml:space="preserve"> </t>
        </is>
      </c>
      <c r="E4" s="4" t="inlineStr">
        <is>
          <t xml:space="preserve"> </t>
        </is>
      </c>
      <c r="F4" s="5" t="n">
        <v>48450</v>
      </c>
      <c r="G4" s="5" t="n">
        <v>75282</v>
      </c>
      <c r="H4" s="4" t="inlineStr">
        <is>
          <t xml:space="preserve"> </t>
        </is>
      </c>
      <c r="I4" s="5" t="n">
        <v>45531</v>
      </c>
    </row>
    <row r="5">
      <c r="A5" s="4" t="inlineStr">
        <is>
          <t>ITHAX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 debt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76</v>
      </c>
      <c r="I6" s="4" t="inlineStr">
        <is>
          <t xml:space="preserve"> </t>
        </is>
      </c>
    </row>
    <row r="7">
      <c r="A7" s="4" t="inlineStr">
        <is>
          <t>Outstanding Equity Ownership Percentage</t>
        </is>
      </c>
      <c r="B7" s="4" t="inlineStr">
        <is>
          <t xml:space="preserve"> </t>
        </is>
      </c>
      <c r="C7" s="4" t="inlineStr">
        <is>
          <t xml:space="preserve"> </t>
        </is>
      </c>
      <c r="D7" s="4" t="inlineStr">
        <is>
          <t xml:space="preserve"> </t>
        </is>
      </c>
      <c r="E7" s="4" t="inlineStr">
        <is>
          <t xml:space="preserve"> </t>
        </is>
      </c>
      <c r="F7" s="14" t="n">
        <v>0.629</v>
      </c>
      <c r="G7" s="4" t="inlineStr">
        <is>
          <t xml:space="preserve"> </t>
        </is>
      </c>
      <c r="H7" s="4" t="inlineStr">
        <is>
          <t xml:space="preserve"> </t>
        </is>
      </c>
      <c r="I7" s="4" t="inlineStr">
        <is>
          <t xml:space="preserve"> </t>
        </is>
      </c>
    </row>
    <row r="8">
      <c r="A8" s="4" t="inlineStr">
        <is>
          <t>Repayments of Debt</t>
        </is>
      </c>
      <c r="B8" s="5" t="n">
        <v>9128</v>
      </c>
      <c r="C8" s="5" t="n">
        <v>15454</v>
      </c>
      <c r="D8" s="5" t="n">
        <v>154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PP Loan</t>
        </is>
      </c>
      <c r="B9" s="4" t="inlineStr">
        <is>
          <t xml:space="preserve"> </t>
        </is>
      </c>
      <c r="C9" s="4" t="inlineStr">
        <is>
          <t xml:space="preserve"> </t>
        </is>
      </c>
      <c r="D9" s="4" t="inlineStr">
        <is>
          <t xml:space="preserve"> </t>
        </is>
      </c>
      <c r="E9" s="4" t="inlineStr">
        <is>
          <t xml:space="preserve"> </t>
        </is>
      </c>
      <c r="F9" s="5" t="n">
        <v>1576</v>
      </c>
      <c r="G9" s="4" t="inlineStr">
        <is>
          <t xml:space="preserve"> </t>
        </is>
      </c>
      <c r="H9" s="4" t="inlineStr">
        <is>
          <t xml:space="preserve"> </t>
        </is>
      </c>
      <c r="I9" s="4" t="inlineStr">
        <is>
          <t xml:space="preserve"> </t>
        </is>
      </c>
    </row>
    <row r="10">
      <c r="A10" s="4" t="inlineStr">
        <is>
          <t>Current assets</t>
        </is>
      </c>
      <c r="B10" s="4" t="inlineStr">
        <is>
          <t xml:space="preserve"> </t>
        </is>
      </c>
      <c r="C10" s="4" t="inlineStr">
        <is>
          <t xml:space="preserve"> </t>
        </is>
      </c>
      <c r="D10" s="4" t="inlineStr">
        <is>
          <t xml:space="preserve"> </t>
        </is>
      </c>
      <c r="E10" s="4" t="inlineStr">
        <is>
          <t xml:space="preserve"> </t>
        </is>
      </c>
      <c r="F10" s="6" t="n">
        <v>40691</v>
      </c>
      <c r="G10" s="4" t="inlineStr">
        <is>
          <t xml:space="preserve"> </t>
        </is>
      </c>
      <c r="H10" s="4" t="inlineStr">
        <is>
          <t xml:space="preserve"> </t>
        </is>
      </c>
      <c r="I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6" t="n">
        <v>48450</v>
      </c>
      <c r="G11" s="4" t="inlineStr">
        <is>
          <t xml:space="preserve"> </t>
        </is>
      </c>
      <c r="H11" s="4" t="inlineStr">
        <is>
          <t xml:space="preserve"> </t>
        </is>
      </c>
      <c r="I11" s="4" t="inlineStr">
        <is>
          <t xml:space="preserve"> </t>
        </is>
      </c>
    </row>
    <row r="12">
      <c r="A12" s="4" t="inlineStr">
        <is>
          <t>Estimated to increase maximum shareholder redemption of common stock</t>
        </is>
      </c>
      <c r="B12" s="4" t="inlineStr">
        <is>
          <t xml:space="preserve"> </t>
        </is>
      </c>
      <c r="C12" s="4" t="inlineStr">
        <is>
          <t xml:space="preserve"> </t>
        </is>
      </c>
      <c r="D12" s="4" t="inlineStr">
        <is>
          <t xml:space="preserve"> </t>
        </is>
      </c>
      <c r="E12" s="4" t="inlineStr">
        <is>
          <t xml:space="preserve"> </t>
        </is>
      </c>
      <c r="F12" s="6" t="n">
        <v>150000</v>
      </c>
      <c r="G12" s="4" t="inlineStr">
        <is>
          <t xml:space="preserve"> </t>
        </is>
      </c>
      <c r="H12" s="4" t="inlineStr">
        <is>
          <t xml:space="preserve"> </t>
        </is>
      </c>
      <c r="I12" s="4" t="inlineStr">
        <is>
          <t xml:space="preserve"> </t>
        </is>
      </c>
    </row>
    <row r="13">
      <c r="A13" s="4" t="inlineStr">
        <is>
          <t>Shareholder no redemption of common stock</t>
        </is>
      </c>
      <c r="B13" s="4" t="inlineStr">
        <is>
          <t xml:space="preserve"> </t>
        </is>
      </c>
      <c r="C13" s="4" t="inlineStr">
        <is>
          <t xml:space="preserve"> </t>
        </is>
      </c>
      <c r="D13" s="4" t="inlineStr">
        <is>
          <t xml:space="preserve"> </t>
        </is>
      </c>
      <c r="E13" s="4" t="inlineStr">
        <is>
          <t xml:space="preserve"> </t>
        </is>
      </c>
      <c r="F13" s="6" t="n">
        <v>267144</v>
      </c>
      <c r="G13" s="4" t="inlineStr">
        <is>
          <t xml:space="preserve"> </t>
        </is>
      </c>
      <c r="H13" s="4" t="inlineStr">
        <is>
          <t xml:space="preserve"> </t>
        </is>
      </c>
      <c r="I13" s="4" t="inlineStr">
        <is>
          <t xml:space="preserve"> </t>
        </is>
      </c>
    </row>
    <row r="14">
      <c r="A14" s="4" t="inlineStr">
        <is>
          <t>Gross proceeds form PIPE</t>
        </is>
      </c>
      <c r="B14" s="4" t="inlineStr">
        <is>
          <t xml:space="preserve"> </t>
        </is>
      </c>
      <c r="C14" s="4" t="inlineStr">
        <is>
          <t xml:space="preserve"> </t>
        </is>
      </c>
      <c r="D14" s="4" t="inlineStr">
        <is>
          <t xml:space="preserve"> </t>
        </is>
      </c>
      <c r="E14" s="4" t="inlineStr">
        <is>
          <t xml:space="preserve"> </t>
        </is>
      </c>
      <c r="F14" s="6" t="n">
        <v>50000</v>
      </c>
      <c r="G14" s="4" t="inlineStr">
        <is>
          <t xml:space="preserve"> </t>
        </is>
      </c>
      <c r="H14" s="4" t="inlineStr">
        <is>
          <t xml:space="preserve"> </t>
        </is>
      </c>
      <c r="I14" s="4" t="inlineStr">
        <is>
          <t xml:space="preserve"> </t>
        </is>
      </c>
    </row>
    <row r="15">
      <c r="A15" s="4" t="inlineStr">
        <is>
          <t>Un-restricted cash</t>
        </is>
      </c>
      <c r="B15" s="4" t="inlineStr">
        <is>
          <t xml:space="preserve"> </t>
        </is>
      </c>
      <c r="C15" s="4" t="inlineStr">
        <is>
          <t xml:space="preserve"> </t>
        </is>
      </c>
      <c r="D15" s="4" t="inlineStr">
        <is>
          <t xml:space="preserve"> </t>
        </is>
      </c>
      <c r="E15" s="4" t="inlineStr">
        <is>
          <t xml:space="preserve"> </t>
        </is>
      </c>
      <c r="F15" s="6" t="n">
        <v>15506</v>
      </c>
      <c r="G15" s="4" t="inlineStr">
        <is>
          <t xml:space="preserve"> </t>
        </is>
      </c>
      <c r="H15" s="4" t="inlineStr">
        <is>
          <t xml:space="preserve"> </t>
        </is>
      </c>
      <c r="I15" s="4" t="inlineStr">
        <is>
          <t xml:space="preserve"> </t>
        </is>
      </c>
    </row>
    <row r="16">
      <c r="A16" s="4" t="inlineStr">
        <is>
          <t>Unused line of credit</t>
        </is>
      </c>
      <c r="B16" s="4" t="inlineStr">
        <is>
          <t xml:space="preserve"> </t>
        </is>
      </c>
      <c r="C16" s="4" t="inlineStr">
        <is>
          <t xml:space="preserve"> </t>
        </is>
      </c>
      <c r="D16" s="4" t="inlineStr">
        <is>
          <t xml:space="preserve"> </t>
        </is>
      </c>
      <c r="E16" s="4" t="inlineStr">
        <is>
          <t xml:space="preserve"> </t>
        </is>
      </c>
      <c r="F16" s="5" t="n">
        <v>15000</v>
      </c>
      <c r="G16" s="4" t="inlineStr">
        <is>
          <t xml:space="preserve"> </t>
        </is>
      </c>
      <c r="H16" s="4" t="inlineStr">
        <is>
          <t xml:space="preserve"> </t>
        </is>
      </c>
      <c r="I16" s="4" t="inlineStr">
        <is>
          <t xml:space="preserve"> </t>
        </is>
      </c>
    </row>
    <row r="17">
      <c r="A17" s="4" t="inlineStr">
        <is>
          <t>ITHAX ACQUISITION CORP.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5" t="n">
        <v>11401</v>
      </c>
      <c r="F18" s="4" t="inlineStr">
        <is>
          <t xml:space="preserve"> </t>
        </is>
      </c>
      <c r="G18" s="4" t="inlineStr">
        <is>
          <t xml:space="preserve"> </t>
        </is>
      </c>
      <c r="H18" s="4" t="inlineStr">
        <is>
          <t xml:space="preserve"> </t>
        </is>
      </c>
      <c r="I18" s="4" t="inlineStr">
        <is>
          <t xml:space="preserve"> </t>
        </is>
      </c>
    </row>
    <row r="19">
      <c r="A19" s="4" t="inlineStr">
        <is>
          <t>ITHAX ACQUISITION CORP. | Public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9" t="n">
        <v>1</v>
      </c>
      <c r="G20" s="4" t="inlineStr">
        <is>
          <t xml:space="preserve"> </t>
        </is>
      </c>
      <c r="H20" s="4" t="inlineStr">
        <is>
          <t xml:space="preserve"> </t>
        </is>
      </c>
      <c r="I20" s="4" t="inlineStr">
        <is>
          <t xml:space="preserve"> </t>
        </is>
      </c>
    </row>
  </sheetData>
  <mergeCells count="3">
    <mergeCell ref="A1:A2"/>
    <mergeCell ref="B1:C1"/>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Details) - USD ($) $ in Thousands</t>
        </is>
      </c>
      <c r="B1" s="2" t="inlineStr">
        <is>
          <t>Jun. 30,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Un-restricted cash</t>
        </is>
      </c>
      <c r="B3" s="5" t="n">
        <v>10932</v>
      </c>
      <c r="C3" s="5" t="n">
        <v>15506</v>
      </c>
      <c r="D3" s="5" t="n">
        <v>31425</v>
      </c>
    </row>
    <row r="4">
      <c r="A4" s="4" t="inlineStr">
        <is>
          <t>Restricted cash</t>
        </is>
      </c>
      <c r="B4" s="4" t="inlineStr">
        <is>
          <t xml:space="preserve"> </t>
        </is>
      </c>
      <c r="C4" s="4" t="inlineStr">
        <is>
          <t xml:space="preserve"> </t>
        </is>
      </c>
      <c r="D4" s="6" t="n">
        <v>100</v>
      </c>
    </row>
    <row r="5">
      <c r="A5" s="4" t="inlineStr">
        <is>
          <t>Total cash and cash equivalents</t>
        </is>
      </c>
      <c r="B5" s="4" t="inlineStr">
        <is>
          <t xml:space="preserve"> </t>
        </is>
      </c>
      <c r="C5" s="5" t="n">
        <v>15506</v>
      </c>
      <c r="D5" s="5" t="n">
        <v>3152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office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office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Capitalized software</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SUMMARY OF SIGNIFICANT ACCOUNTING POLICIES - Intangible assets (Details)</t>
        </is>
      </c>
      <c r="C1" s="2" t="inlineStr">
        <is>
          <t>12 Months Ended</t>
        </is>
      </c>
    </row>
    <row r="2">
      <c r="B2" s="2" t="inlineStr">
        <is>
          <t>Dec. 20, 2019</t>
        </is>
      </c>
      <c r="C2" s="2" t="inlineStr">
        <is>
          <t>Dec. 31, 2021</t>
        </is>
      </c>
    </row>
    <row r="3">
      <c r="A3" s="4" t="inlineStr">
        <is>
          <t>Covenants not to compet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period</t>
        </is>
      </c>
      <c r="B5" s="4" t="inlineStr">
        <is>
          <t xml:space="preserve"> </t>
        </is>
      </c>
      <c r="C5" s="4" t="inlineStr">
        <is>
          <t>5 years</t>
        </is>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0 years</t>
        </is>
      </c>
      <c r="C8" s="4" t="inlineStr">
        <is>
          <t>20 years</t>
        </is>
      </c>
    </row>
    <row r="9">
      <c r="A9" s="4" t="inlineStr">
        <is>
          <t>Acquir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t>
        </is>
      </c>
      <c r="B11" s="4" t="inlineStr">
        <is>
          <t xml:space="preserve"> </t>
        </is>
      </c>
      <c r="C11" s="4" t="inlineStr">
        <is>
          <t>10 years</t>
        </is>
      </c>
    </row>
    <row r="12">
      <c r="A12" s="4" t="inlineStr">
        <is>
          <t>Suppli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 xml:space="preserve"> </t>
        </is>
      </c>
      <c r="C14" s="4" t="inlineStr">
        <is>
          <t>15 years</t>
        </is>
      </c>
    </row>
    <row r="15">
      <c r="A15" s="4" t="inlineStr">
        <is>
          <t>Minimum |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 xml:space="preserve"> </t>
        </is>
      </c>
      <c r="C17" s="4" t="inlineStr">
        <is>
          <t>5 years</t>
        </is>
      </c>
    </row>
    <row r="18">
      <c r="A18" s="4" t="inlineStr">
        <is>
          <t>Minimum | 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 xml:space="preserve"> </t>
        </is>
      </c>
      <c r="C20" s="4" t="inlineStr">
        <is>
          <t>5 years</t>
        </is>
      </c>
    </row>
    <row r="21">
      <c r="A21" s="4" t="inlineStr">
        <is>
          <t>Maximum | 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 xml:space="preserve"> </t>
        </is>
      </c>
      <c r="C23" s="4" t="inlineStr">
        <is>
          <t>10 years</t>
        </is>
      </c>
    </row>
    <row r="24">
      <c r="A24" s="4" t="inlineStr">
        <is>
          <t>Maximum | Develop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t>
        </is>
      </c>
      <c r="B26" s="4" t="inlineStr">
        <is>
          <t xml:space="preserve"> </t>
        </is>
      </c>
      <c r="C26" s="4" t="inlineStr">
        <is>
          <t>10 year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1 USD ($) segment</t>
        </is>
      </c>
      <c r="C2" s="2" t="inlineStr">
        <is>
          <t>Dec. 31, 2020 USD ($)</t>
        </is>
      </c>
    </row>
    <row r="3">
      <c r="A3" s="4" t="inlineStr">
        <is>
          <t>Residual value of intangible assets</t>
        </is>
      </c>
      <c r="B3" s="5" t="n">
        <v>0</v>
      </c>
      <c r="C3" s="4" t="inlineStr">
        <is>
          <t xml:space="preserve"> </t>
        </is>
      </c>
    </row>
    <row r="4">
      <c r="A4" s="4" t="inlineStr">
        <is>
          <t>Advertising expenses</t>
        </is>
      </c>
      <c r="B4" s="6" t="n">
        <v>16595</v>
      </c>
      <c r="C4" s="5" t="n">
        <v>11455</v>
      </c>
    </row>
    <row r="5">
      <c r="A5" s="4" t="inlineStr">
        <is>
          <t>Amortization of debt issuance costs and debt discounts</t>
        </is>
      </c>
      <c r="B5" s="5" t="n">
        <v>2361</v>
      </c>
      <c r="C5" s="5" t="n">
        <v>551</v>
      </c>
    </row>
    <row r="6">
      <c r="A6" s="4" t="inlineStr">
        <is>
          <t>Vesting period</t>
        </is>
      </c>
      <c r="B6" s="4" t="inlineStr">
        <is>
          <t>4 years</t>
        </is>
      </c>
      <c r="C6" s="4" t="inlineStr">
        <is>
          <t xml:space="preserve"> </t>
        </is>
      </c>
    </row>
    <row r="7">
      <c r="A7" s="4" t="inlineStr">
        <is>
          <t>Number of operating segments | segment</t>
        </is>
      </c>
      <c r="B7" s="6" t="n">
        <v>2</v>
      </c>
      <c r="C7" s="4" t="inlineStr">
        <is>
          <t xml:space="preserve"> </t>
        </is>
      </c>
    </row>
    <row r="8">
      <c r="A8" s="4" t="inlineStr">
        <is>
          <t>Minimum</t>
        </is>
      </c>
      <c r="B8" s="4" t="inlineStr">
        <is>
          <t xml:space="preserve"> </t>
        </is>
      </c>
      <c r="C8" s="4" t="inlineStr">
        <is>
          <t xml:space="preserve"> </t>
        </is>
      </c>
    </row>
    <row r="9">
      <c r="A9" s="4" t="inlineStr">
        <is>
          <t>Estimated useful lives of intangible assets with definite lives and other long-lived assets</t>
        </is>
      </c>
      <c r="B9" s="4" t="inlineStr">
        <is>
          <t>1 year</t>
        </is>
      </c>
      <c r="C9" s="4" t="inlineStr">
        <is>
          <t xml:space="preserve"> </t>
        </is>
      </c>
    </row>
    <row r="10">
      <c r="A10" s="4" t="inlineStr">
        <is>
          <t>Maximum</t>
        </is>
      </c>
      <c r="B10" s="4" t="inlineStr">
        <is>
          <t xml:space="preserve"> </t>
        </is>
      </c>
      <c r="C10" s="4" t="inlineStr">
        <is>
          <t xml:space="preserve"> </t>
        </is>
      </c>
    </row>
    <row r="11">
      <c r="A11" s="4" t="inlineStr">
        <is>
          <t>Estimated useful lives of intangible assets with definite lives and other long-lived assets</t>
        </is>
      </c>
      <c r="B11" s="4" t="inlineStr">
        <is>
          <t>20 years</t>
        </is>
      </c>
      <c r="C11" s="4" t="inlineStr">
        <is>
          <t xml:space="preserve"> </t>
        </is>
      </c>
    </row>
    <row r="12">
      <c r="A12" s="4" t="inlineStr">
        <is>
          <t>Website and internal-use software</t>
        </is>
      </c>
      <c r="B12" s="4" t="inlineStr">
        <is>
          <t xml:space="preserve"> </t>
        </is>
      </c>
      <c r="C12" s="4" t="inlineStr">
        <is>
          <t xml:space="preserve"> </t>
        </is>
      </c>
    </row>
    <row r="13">
      <c r="A13" s="4" t="inlineStr">
        <is>
          <t>Estimated useful life of the enhancements</t>
        </is>
      </c>
      <c r="B13" s="4" t="inlineStr">
        <is>
          <t>3 years</t>
        </is>
      </c>
      <c r="C13"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assets and liabilities that were measured at fair value, on a recurring basis (Details) - Recurring - USD ($) $ in Thousands</t>
        </is>
      </c>
      <c r="B1" s="2" t="inlineStr">
        <is>
          <t>Jun. 30,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Restricted cash and cash equivalents</t>
        </is>
      </c>
      <c r="B3" s="4" t="inlineStr">
        <is>
          <t xml:space="preserve"> </t>
        </is>
      </c>
      <c r="C3" s="4" t="inlineStr">
        <is>
          <t xml:space="preserve"> </t>
        </is>
      </c>
      <c r="D3" s="5" t="n">
        <v>100</v>
      </c>
    </row>
    <row r="4">
      <c r="A4" s="4" t="inlineStr">
        <is>
          <t>Total assets</t>
        </is>
      </c>
      <c r="B4" s="4" t="inlineStr">
        <is>
          <t xml:space="preserve"> </t>
        </is>
      </c>
      <c r="C4" s="4" t="inlineStr">
        <is>
          <t xml:space="preserve"> </t>
        </is>
      </c>
      <c r="D4" s="6" t="n">
        <v>100</v>
      </c>
    </row>
    <row r="5">
      <c r="A5" s="3" t="inlineStr">
        <is>
          <t>Liabilities, Fair Value Disclosure [Abstract]</t>
        </is>
      </c>
      <c r="B5" s="4" t="inlineStr">
        <is>
          <t xml:space="preserve"> </t>
        </is>
      </c>
      <c r="C5" s="4" t="inlineStr">
        <is>
          <t xml:space="preserve"> </t>
        </is>
      </c>
      <c r="D5" s="4" t="inlineStr">
        <is>
          <t xml:space="preserve"> </t>
        </is>
      </c>
    </row>
    <row r="6">
      <c r="A6" s="4" t="inlineStr">
        <is>
          <t>Earn Out Consideration</t>
        </is>
      </c>
      <c r="B6" s="5" t="n">
        <v>2</v>
      </c>
      <c r="C6" s="5" t="n">
        <v>597</v>
      </c>
      <c r="D6" s="6" t="n">
        <v>332</v>
      </c>
    </row>
    <row r="7">
      <c r="A7" s="4" t="inlineStr">
        <is>
          <t>Level 1</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Restricted cash and cash equivalents</t>
        </is>
      </c>
      <c r="B9" s="4" t="inlineStr">
        <is>
          <t xml:space="preserve"> </t>
        </is>
      </c>
      <c r="C9" s="4" t="inlineStr">
        <is>
          <t xml:space="preserve"> </t>
        </is>
      </c>
      <c r="D9" s="6" t="n">
        <v>100</v>
      </c>
    </row>
    <row r="10">
      <c r="A10" s="4" t="inlineStr">
        <is>
          <t>Total assets</t>
        </is>
      </c>
      <c r="B10" s="4" t="inlineStr">
        <is>
          <t xml:space="preserve"> </t>
        </is>
      </c>
      <c r="C10" s="4" t="inlineStr">
        <is>
          <t xml:space="preserve"> </t>
        </is>
      </c>
      <c r="D10" s="6" t="n">
        <v>100</v>
      </c>
    </row>
    <row r="11">
      <c r="A11" s="4" t="inlineStr">
        <is>
          <t>Level 3</t>
        </is>
      </c>
      <c r="B11" s="4" t="inlineStr">
        <is>
          <t xml:space="preserve"> </t>
        </is>
      </c>
      <c r="C11" s="4" t="inlineStr">
        <is>
          <t xml:space="preserve"> </t>
        </is>
      </c>
      <c r="D11" s="4" t="inlineStr">
        <is>
          <t xml:space="preserve"> </t>
        </is>
      </c>
    </row>
    <row r="12">
      <c r="A12" s="3" t="inlineStr">
        <is>
          <t>Liabilities, Fair Value Disclosure [Abstract]</t>
        </is>
      </c>
      <c r="B12" s="4" t="inlineStr">
        <is>
          <t xml:space="preserve"> </t>
        </is>
      </c>
      <c r="C12" s="4" t="inlineStr">
        <is>
          <t xml:space="preserve"> </t>
        </is>
      </c>
      <c r="D12" s="4" t="inlineStr">
        <is>
          <t xml:space="preserve"> </t>
        </is>
      </c>
    </row>
    <row r="13">
      <c r="A13" s="4" t="inlineStr">
        <is>
          <t>Earn Out Consideration</t>
        </is>
      </c>
      <c r="B13" s="5" t="n">
        <v>2</v>
      </c>
      <c r="C13" s="5" t="n">
        <v>597</v>
      </c>
      <c r="D13" s="5" t="n">
        <v>33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 - Fair value adjustments for earn-out consideration measured using significant unobservable inputs (level 3) (Details) - Recurring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beginning</t>
        </is>
      </c>
      <c r="B4" s="5" t="n">
        <v>762</v>
      </c>
      <c r="C4" s="5" t="n">
        <v>540</v>
      </c>
      <c r="D4" s="5" t="n">
        <v>597</v>
      </c>
      <c r="E4" s="5" t="n">
        <v>332</v>
      </c>
      <c r="F4" s="5" t="n">
        <v>332</v>
      </c>
      <c r="G4" s="5" t="n">
        <v>398</v>
      </c>
    </row>
    <row r="5">
      <c r="A5" s="4" t="inlineStr">
        <is>
          <t>Change in the estimated fair value of earn-out consideration</t>
        </is>
      </c>
      <c r="B5" s="6" t="n">
        <v>-760</v>
      </c>
      <c r="C5" s="6" t="n">
        <v>-14</v>
      </c>
      <c r="D5" s="6" t="n">
        <v>-595</v>
      </c>
      <c r="E5" s="6" t="n">
        <v>194</v>
      </c>
      <c r="F5" s="6" t="n">
        <v>265</v>
      </c>
      <c r="G5" s="6" t="n">
        <v>-66</v>
      </c>
    </row>
    <row r="6">
      <c r="A6" s="4" t="inlineStr">
        <is>
          <t>Fair value as ending</t>
        </is>
      </c>
      <c r="B6" s="5" t="n">
        <v>2</v>
      </c>
      <c r="C6" s="5" t="n">
        <v>526</v>
      </c>
      <c r="D6" s="5" t="n">
        <v>2</v>
      </c>
      <c r="E6" s="5" t="n">
        <v>526</v>
      </c>
      <c r="F6" s="5" t="n">
        <v>597</v>
      </c>
      <c r="G6" s="5" t="n">
        <v>332</v>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Use of Estimates</t>
        </is>
      </c>
      <c r="B3" s="4" t="inlineStr">
        <is>
          <t>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c r="C3" s="4" t="inlineStr">
        <is>
          <t>Use of estimates The preparation of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allowances for doubtful accounts and customer chargebacks, the valuation of financial instruments, acquisition purchase price allocations, the valuation of intangible and other long- 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4">
      <c r="A4" s="4" t="inlineStr">
        <is>
          <t>Income Taxes</t>
        </is>
      </c>
      <c r="B4" s="4" t="inlineStr">
        <is>
          <t xml:space="preserve"> </t>
        </is>
      </c>
      <c r="C4" s="4" t="inlineStr">
        <is>
          <t>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t>
        </is>
      </c>
    </row>
    <row r="5">
      <c r="A5" s="4" t="inlineStr">
        <is>
          <t>Deferred Business Combination Fees Payable</t>
        </is>
      </c>
      <c r="B5" s="4" t="inlineStr">
        <is>
          <t>Deferred offering costs Deferred offering costs, which consist of direct incremental legal, consulting, and accounting fees and printer costs relating to an anticipated public offering, are capitalized and will be offset against proceeds upon the consummation of the offering. As of June 30, 2022 the Company had $8,960 of deferred offering costs related to the SPAC transaction in prepaid expenses and other currents assets on the condensed consolidated balance sheets. No amounts were capitalized as of December 31, 2021.</t>
        </is>
      </c>
      <c r="C5" s="4" t="inlineStr">
        <is>
          <t xml:space="preserve"> </t>
        </is>
      </c>
    </row>
    <row r="6">
      <c r="A6" s="4" t="inlineStr">
        <is>
          <t>Concentration of Credit Risk</t>
        </is>
      </c>
      <c r="B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The Company does not consider there to be significant concentration of credit risk relating to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c r="C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restricted cash, and accounts receivable. The Company does not consider there to be significant concentration of credit risk relating to accounts receivables.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row>
    <row r="7">
      <c r="A7" s="4" t="inlineStr">
        <is>
          <t>Recently Issued Accounting Standards</t>
        </is>
      </c>
      <c r="B7" s="4" t="inlineStr">
        <is>
          <t>Recently adopted accounting pronouncements On January 1, 2022, the Company adopte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t>
        </is>
      </c>
      <c r="C7" s="4" t="inlineStr">
        <is>
          <t>Recently adopted accounting policies In August 2018, the FASB issued ASU 2018-15, Intangibles — Goodwill and Other — Internal Use Software (Subtopic 350-40): Customer’s Accounting for Implementation Costs Incurred in a Cloud Computing Arrangement That Is a Service Contract</t>
        </is>
      </c>
    </row>
    <row r="8">
      <c r="A8" s="4" t="inlineStr">
        <is>
          <t>ITHAX ACQUISITION CORP.</t>
        </is>
      </c>
      <c r="B8" s="4" t="inlineStr">
        <is>
          <t xml:space="preserve"> </t>
        </is>
      </c>
      <c r="C8" s="4" t="inlineStr">
        <is>
          <t xml:space="preserve"> </t>
        </is>
      </c>
    </row>
    <row r="9">
      <c r="A9" s="4" t="inlineStr">
        <is>
          <t>Basis of Presentation</t>
        </is>
      </c>
      <c r="B9" s="4" t="inlineStr">
        <is>
          <t>Basis of Presentation The accompanying unaudited condensed consolidated financial statements reflect the accounts and activities of only ITHAX, First Merger Sub, and Second Merger Sub as of June 30, 2022, prior to the closing date, and do not reflect the accounting for the business combination. As a result, the accompanying unaudited condensed consolidated financial statements will not reflect the historical operations of the Company that will be reported by the Company for periods subsequent to the closing dat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2. The accompanying condensed consolidated balance sheet as of December 31, 2021 has been derived from our audited consolidated financial statements included in the aforementioned Form 10-K. The interim results for the three and six months ended June 30, 2022 are not necessarily indicative of the results to be expected for the year ending December 31, 2022 or for any future periods.</t>
        </is>
      </c>
      <c r="C9" s="4" t="inlineStr">
        <is>
          <t>Basis of Presentation The accompanying consolidated financial statements are presented in conformity with accounting principles generally accepted in the United States of America (“GAAP”) and pursuant to the rules and regulations of the SEC.</t>
        </is>
      </c>
    </row>
    <row r="10">
      <c r="A10" s="4" t="inlineStr">
        <is>
          <t>Principles of Consolidation</t>
        </is>
      </c>
      <c r="B10" s="4" t="inlineStr">
        <is>
          <t>Principles of Consolidation The accompanying condensed consolidated financial statements include the accounts of the Company and its wholly owned subsidiaries prior to the Closing Date. All significant intercompany balances and transactions have been eliminated in consolidation.</t>
        </is>
      </c>
      <c r="C10" s="4" t="inlineStr">
        <is>
          <t>Principles of Consolidation The accompanying consolidated financial statements include the accounts of the Company and its wholly owned subsidiaries. All significant intercompany balances and transactions have been eliminated in consolidation.</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t>
        </is>
      </c>
      <c r="C12"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June 30, 2022 and December 31, 2021.</t>
        </is>
      </c>
      <c r="C13" s="4" t="inlineStr">
        <is>
          <t>Cash and Cash Equivalents The Company considers all short-term investments with an original maturity of three months or less when purchased to be cash equivalents. The Company did not have any cash equivalents as of December 31, 2021 and 2020.</t>
        </is>
      </c>
    </row>
    <row r="14">
      <c r="A14" s="4" t="inlineStr">
        <is>
          <t>Cash and Marketable Securities Held in Trust Account</t>
        </is>
      </c>
      <c r="B14" s="4" t="inlineStr">
        <is>
          <t>Cash and Marketable Securities Held in Trust Account At June 30, 2022 and December 31, 2021, substantially all of the assets held in the Trust Account were held in mutual funds which are invested primarily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he Trust Account are included in income earned on marketable securities held in Trust Account in the accompanying condensed consolidated statements of operations. Unrealized gains and losses on marketable securities held in Trust Account are included in the accompanying condensed consolidated statements of operations. The estimated fair values of investments held in Trust Account are determined using available market information. See Note 10 for the disposition of the Trust Account at the Closing Date.</t>
        </is>
      </c>
      <c r="C14" s="4" t="inlineStr">
        <is>
          <t>Cash and Marketable Securities Held in Trust Account At December 31, 2021, substantially all of the assets held in the Trust Account were held in US Treasury Securities. At December 31, 2020, there were no assets held in the Trust Account.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he Trust Account are included in interest earned on marketable securities held in Trust Account in the accompanying consolidated statements of operations. Unrealized gains and losses on marketable securities held in Trust Account are included in the accompanying consolidated statements of operations. The estimated fair values of investments held in Trust Account are determined using available market information.</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all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come and unrealized gains or losses on the marketable securities held in the Trust Account. The change in the carrying value of redeemable Class A ordinary shares resulted in charges against additional paid-in capital (to the extent available) and accumulated deficit. At June 30, 2022 and December 31, 2021, the Class A ordinary shares subject to possible redemption reflected in the condensed consolidated balance sheets are reconciled in the following table: ​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 ​ The Company increased the carrying amount of Class A Ordinary Shares subject to possible redemption for the six months ended June 30, 2022 for income earned on marketable securities held in Trust Account. ​ See Note 10 for the number of Class A ordinary shares redeemed on the Closing Date.</t>
        </is>
      </c>
      <c r="C15"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ll Class A ordinary shares subject to possible redemption are presented at redemption value as temporary equity, outside of the shareholders’ (deficit) equity section of the Company’s consolidated balance sheets. There were no shares subject to possible redemption at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terest income and unrealized gains or losses on the marketable securities held in the Trust Account. The change in the carrying value of redeemable Class A ordinary shares resulted in charges against additional paid-in capital and accumulated deficit. At December 31, 2021, the Class A ordinary shares subject to redemption reflected in the consolidated balance sheets are reconciled in the following table: ​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 ​</t>
        </is>
      </c>
    </row>
    <row r="16">
      <c r="A16" s="4" t="inlineStr">
        <is>
          <t>Offering Costs</t>
        </is>
      </c>
      <c r="B16" s="4" t="inlineStr">
        <is>
          <t>Offering Costs The Company complies with the requirements of the ASC 340-10-S99-1 and SEC Staff Accounting Bulletin (“SAB”) Topic 5A —</t>
        </is>
      </c>
      <c r="C16" s="4" t="inlineStr">
        <is>
          <t xml:space="preserve"> </t>
        </is>
      </c>
    </row>
    <row r="17">
      <c r="A17" s="4" t="inlineStr">
        <is>
          <t>Warrant Liabilities</t>
        </is>
      </c>
      <c r="B17"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re are no changes in this assessment as of June 30,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densed consolidated statements of operations.</t>
        </is>
      </c>
      <c r="C17"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solidated statements of operations.</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ITHAX was considered an exempted Cayman Islands company and was not subject to income taxes or income tax filing requirements in the Cayman Islands or the United States. ITHAX’s United States subsidiaries had no activity for the three and six months ended June 30, 2022 and 2021 and has deemed any income tax obligations as of June 30, 2022 to be immaterial.</t>
        </is>
      </c>
      <c r="C18" s="4" t="inlineStr">
        <is>
          <t>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ITHAX Acquisitioon Corp. is considered an exempted Cayman Islands Company and is presently not subject to income taxes or income tax filing requirements in the Cayman Islands or the United States. The Company’s United States subsidiaries had no activity for the year ended December 31, 2021 and the Company has deemed any income tax obligations to be immaterial.</t>
        </is>
      </c>
    </row>
    <row r="19">
      <c r="A19" s="4" t="inlineStr">
        <is>
          <t>Net Income (Loss) per Ordinary Share</t>
        </is>
      </c>
      <c r="B1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June 30, 2022 and 2021, the Company did not have any dilutive securities or other contracts that could, potentially, be exercised or converted into ordinary shares and then share in the earnings of the Company, except for the 787,500 founder shares as of June 30, 2021 which are no longer forfeitable as of that date, and thus included for dilutive purposes. 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t>
        </is>
      </c>
      <c r="C1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December 31, 2021, the Company did not have any dilutive securities or other contracts that could, potentially, be exercised or converted into ordinary shares and then share in the earnings of the Company, except for the 787,500 founder shares in December 31, 2021 which are no longer forfeitable and thus included for dilutive purposes. 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t>
        </is>
      </c>
    </row>
    <row r="20">
      <c r="A20" s="4" t="inlineStr">
        <is>
          <t>Deferred Business Combination Fees Payable</t>
        </is>
      </c>
      <c r="B20" s="4" t="inlineStr">
        <is>
          <t>Deferred Business Combination Fees Payable At June 30, 2022, deferred business combination fees payable include $2,200,000 of legal expense, $395,535 of printing expense, and $4,437,446 of advisory and other transactional related expenses incurred in connection with the Business Combination with Mondee. The total deferred business combination fees payable were accrued as of June 30, 2022, however payment of these fees was contingent upon the closing of the Business Combination, which occurred on July 18, 2022. These expenses are included in formation and operating costs in the accompanying unaudited consolidated statement of operations. At December 31, 2021, there were no deferred business combination fees payable.</t>
        </is>
      </c>
      <c r="C20" s="4" t="inlineStr">
        <is>
          <t>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solidated statements of operations and offering costs of $14,006,535 associated with the Class A ordinary shares and Private Placement Units were initially charged to temporary equity and then accreted to ordinary shares subject to redemption upon the completion of the Initial Public Offering.</t>
        </is>
      </c>
    </row>
    <row r="21">
      <c r="A21" s="4" t="inlineStr">
        <is>
          <t>Concentration of Credit Risk</t>
        </is>
      </c>
      <c r="B2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c r="C2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22">
      <c r="A22" s="4" t="inlineStr">
        <is>
          <t>Fair Value of Financial Instruments</t>
        </is>
      </c>
      <c r="B22"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9).</t>
        </is>
      </c>
      <c r="C22"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9).</t>
        </is>
      </c>
    </row>
    <row r="23">
      <c r="A23" s="4" t="inlineStr">
        <is>
          <t>Recently Issued Accounting Standards</t>
        </is>
      </c>
      <c r="B23" s="4" t="inlineStr">
        <is>
          <t>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c r="C23" s="4" t="inlineStr">
        <is>
          <t>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Additional detail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S</t>
        </is>
      </c>
      <c r="B3" s="4" t="inlineStr">
        <is>
          <t xml:space="preserve"> </t>
        </is>
      </c>
      <c r="C3" s="4" t="inlineStr">
        <is>
          <t xml:space="preserve"> </t>
        </is>
      </c>
      <c r="D3" s="4" t="inlineStr">
        <is>
          <t xml:space="preserve"> </t>
        </is>
      </c>
    </row>
    <row r="4">
      <c r="A4" s="4" t="inlineStr">
        <is>
          <t>Maturity period of money market funds</t>
        </is>
      </c>
      <c r="B4" s="4" t="inlineStr">
        <is>
          <t xml:space="preserve"> </t>
        </is>
      </c>
      <c r="C4" s="4" t="inlineStr">
        <is>
          <t>3 months</t>
        </is>
      </c>
      <c r="D4" s="4" t="inlineStr">
        <is>
          <t xml:space="preserve"> </t>
        </is>
      </c>
    </row>
    <row r="5">
      <c r="A5" s="4" t="inlineStr">
        <is>
          <t>Undiscounted maximum payment under earn-out consideration represents arrangements</t>
        </is>
      </c>
      <c r="B5" s="5" t="n">
        <v>2700</v>
      </c>
      <c r="C5" s="5" t="n">
        <v>2700</v>
      </c>
      <c r="D5" s="4" t="inlineStr">
        <is>
          <t xml:space="preserve"> </t>
        </is>
      </c>
    </row>
    <row r="6">
      <c r="A6" s="4" t="inlineStr">
        <is>
          <t>Fair Value, Assets, Level 1 to Level 2 Transfers, Amount 1</t>
        </is>
      </c>
      <c r="B6" s="6" t="n">
        <v>0</v>
      </c>
      <c r="C6" s="6" t="n">
        <v>0</v>
      </c>
      <c r="D6" s="4" t="inlineStr">
        <is>
          <t xml:space="preserve"> </t>
        </is>
      </c>
    </row>
    <row r="7">
      <c r="A7" s="4" t="inlineStr">
        <is>
          <t>Fair Value, Assets, Level 2 to Level 1 Transfers, Amount 1</t>
        </is>
      </c>
      <c r="B7" s="6" t="n">
        <v>0</v>
      </c>
      <c r="C7" s="6" t="n">
        <v>0</v>
      </c>
      <c r="D7" s="5" t="n">
        <v>0</v>
      </c>
    </row>
    <row r="8">
      <c r="A8" s="4" t="inlineStr">
        <is>
          <t>Fair Value, Liabilities, Level 1 to Level 2 Transfers, Amount 1</t>
        </is>
      </c>
      <c r="B8" s="6" t="n">
        <v>0</v>
      </c>
      <c r="C8" s="6" t="n">
        <v>0</v>
      </c>
      <c r="D8" s="6" t="n">
        <v>0</v>
      </c>
    </row>
    <row r="9">
      <c r="A9" s="4" t="inlineStr">
        <is>
          <t>Fair Value, Liabilities, Level 2 to Level 1 Transfers, Amount 1</t>
        </is>
      </c>
      <c r="B9" s="5" t="n">
        <v>0</v>
      </c>
      <c r="C9" s="5" t="n">
        <v>0</v>
      </c>
      <c r="D9" s="5" t="n">
        <v>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30234</v>
      </c>
      <c r="C4" s="5" t="n">
        <v>25469</v>
      </c>
      <c r="D4" s="4" t="inlineStr">
        <is>
          <t xml:space="preserve"> </t>
        </is>
      </c>
    </row>
    <row r="5">
      <c r="A5" s="4" t="inlineStr">
        <is>
          <t>Less: accumulated depreciation and amortization</t>
        </is>
      </c>
      <c r="B5" s="6" t="n">
        <v>-21360</v>
      </c>
      <c r="C5" s="6" t="n">
        <v>-16313</v>
      </c>
      <c r="D5" s="4" t="inlineStr">
        <is>
          <t xml:space="preserve"> </t>
        </is>
      </c>
    </row>
    <row r="6">
      <c r="A6" s="4" t="inlineStr">
        <is>
          <t>Total property and equipment, net</t>
        </is>
      </c>
      <c r="B6" s="6" t="n">
        <v>8874</v>
      </c>
      <c r="C6" s="6" t="n">
        <v>9156</v>
      </c>
      <c r="D6" s="5" t="n">
        <v>10029</v>
      </c>
    </row>
    <row r="7">
      <c r="A7" s="4" t="inlineStr">
        <is>
          <t>Depreciation and amortization expense</t>
        </is>
      </c>
      <c r="B7" s="6" t="n">
        <v>4979</v>
      </c>
      <c r="C7" s="6" t="n">
        <v>3513</v>
      </c>
      <c r="D7" s="4" t="inlineStr">
        <is>
          <t xml:space="preserve"> </t>
        </is>
      </c>
    </row>
    <row r="8">
      <c r="A8" s="4" t="inlineStr">
        <is>
          <t>Capitalized software development costs</t>
        </is>
      </c>
      <c r="B8" s="6" t="n">
        <v>4600</v>
      </c>
      <c r="C8" s="6" t="n">
        <v>4898</v>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27606</v>
      </c>
      <c r="C11" s="6" t="n">
        <v>19326</v>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749</v>
      </c>
      <c r="C14" s="6" t="n">
        <v>655</v>
      </c>
      <c r="D14" s="4" t="inlineStr">
        <is>
          <t xml:space="preserve"> </t>
        </is>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428</v>
      </c>
      <c r="C17" s="6" t="n">
        <v>357</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233</v>
      </c>
      <c r="C20" s="6" t="n">
        <v>233</v>
      </c>
      <c r="D20" s="4" t="inlineStr">
        <is>
          <t xml:space="preserve"> </t>
        </is>
      </c>
    </row>
    <row r="21">
      <c r="A21" s="4" t="inlineStr">
        <is>
          <t>Capitalized software development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5" t="n">
        <v>1218</v>
      </c>
      <c r="C23" s="5" t="n">
        <v>4898</v>
      </c>
      <c r="D23"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goodwill and intangible assets (Details) - USD ($) $ in Thousands</t>
        </is>
      </c>
      <c r="B1" s="2" t="inlineStr">
        <is>
          <t>Jun. 30, 2022</t>
        </is>
      </c>
      <c r="C1" s="2" t="inlineStr">
        <is>
          <t>Dec. 31, 2021</t>
        </is>
      </c>
      <c r="D1" s="2" t="inlineStr">
        <is>
          <t>Dec. 31, 2020</t>
        </is>
      </c>
      <c r="E1" s="2" t="inlineStr">
        <is>
          <t>Dec. 31, 2019</t>
        </is>
      </c>
    </row>
    <row r="2">
      <c r="A2" s="3" t="inlineStr">
        <is>
          <t>GOODWILL AND INTANGIBLE ASSETS, NET</t>
        </is>
      </c>
      <c r="B2" s="4" t="inlineStr">
        <is>
          <t xml:space="preserve"> </t>
        </is>
      </c>
      <c r="C2" s="4" t="inlineStr">
        <is>
          <t xml:space="preserve"> </t>
        </is>
      </c>
      <c r="D2" s="4" t="inlineStr">
        <is>
          <t xml:space="preserve"> </t>
        </is>
      </c>
      <c r="E2" s="4" t="inlineStr">
        <is>
          <t xml:space="preserve"> </t>
        </is>
      </c>
    </row>
    <row r="3">
      <c r="A3" s="4" t="inlineStr">
        <is>
          <t>Goodwill</t>
        </is>
      </c>
      <c r="B3" s="5" t="n">
        <v>66420</v>
      </c>
      <c r="C3" s="5" t="n">
        <v>66420</v>
      </c>
      <c r="D3" s="5" t="n">
        <v>66420</v>
      </c>
      <c r="E3" s="5" t="n">
        <v>27277</v>
      </c>
    </row>
    <row r="4">
      <c r="A4" s="4" t="inlineStr">
        <is>
          <t>Intangible assets with indefinite lives</t>
        </is>
      </c>
      <c r="B4" s="4" t="inlineStr">
        <is>
          <t xml:space="preserve"> </t>
        </is>
      </c>
      <c r="C4" s="6" t="n">
        <v>12028</v>
      </c>
      <c r="D4" s="6" t="n">
        <v>12028</v>
      </c>
      <c r="E4" s="4" t="inlineStr">
        <is>
          <t xml:space="preserve"> </t>
        </is>
      </c>
    </row>
    <row r="5">
      <c r="A5" s="4" t="inlineStr">
        <is>
          <t>Intangible assets with definitive lives, net</t>
        </is>
      </c>
      <c r="B5" s="4" t="inlineStr">
        <is>
          <t xml:space="preserve"> </t>
        </is>
      </c>
      <c r="C5" s="5" t="n">
        <v>51680</v>
      </c>
      <c r="D5" s="5" t="n">
        <v>59562</v>
      </c>
      <c r="E5"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goodwill by reportable segment (Details) - USD ($) $ in Thousands</t>
        </is>
      </c>
      <c r="B1" s="2" t="inlineStr">
        <is>
          <t>12 Months Ended</t>
        </is>
      </c>
    </row>
    <row r="2">
      <c r="B2" s="2" t="inlineStr">
        <is>
          <t>Dec. 31, 2021</t>
        </is>
      </c>
      <c r="C2" s="2" t="inlineStr">
        <is>
          <t>Dec. 31, 2020</t>
        </is>
      </c>
    </row>
    <row r="3">
      <c r="A3" s="3" t="inlineStr">
        <is>
          <t>Goodwill [Line Items]</t>
        </is>
      </c>
      <c r="B3" s="4" t="inlineStr">
        <is>
          <t xml:space="preserve"> </t>
        </is>
      </c>
      <c r="C3" s="4" t="inlineStr">
        <is>
          <t xml:space="preserve"> </t>
        </is>
      </c>
    </row>
    <row r="4">
      <c r="A4" s="4" t="inlineStr">
        <is>
          <t>Beginning Balance</t>
        </is>
      </c>
      <c r="B4" s="5" t="n">
        <v>66420</v>
      </c>
      <c r="C4" s="5" t="n">
        <v>27277</v>
      </c>
    </row>
    <row r="5">
      <c r="A5" s="4" t="inlineStr">
        <is>
          <t>Additions</t>
        </is>
      </c>
      <c r="B5" s="6" t="n">
        <v>0</v>
      </c>
      <c r="C5" s="6" t="n">
        <v>39143</v>
      </c>
    </row>
    <row r="6">
      <c r="A6" s="4" t="inlineStr">
        <is>
          <t>Ending Balance</t>
        </is>
      </c>
      <c r="B6" s="6" t="n">
        <v>66420</v>
      </c>
      <c r="C6" s="6" t="n">
        <v>66420</v>
      </c>
    </row>
    <row r="7">
      <c r="A7" s="4" t="inlineStr">
        <is>
          <t>Travel Marketplac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6" t="n">
        <v>58999</v>
      </c>
      <c r="C9" s="6" t="n">
        <v>27277</v>
      </c>
    </row>
    <row r="10">
      <c r="A10" s="4" t="inlineStr">
        <is>
          <t>Additions</t>
        </is>
      </c>
      <c r="B10" s="6" t="n">
        <v>0</v>
      </c>
      <c r="C10" s="6" t="n">
        <v>31722</v>
      </c>
    </row>
    <row r="11">
      <c r="A11" s="4" t="inlineStr">
        <is>
          <t>Ending Balance</t>
        </is>
      </c>
      <c r="B11" s="6" t="n">
        <v>58999</v>
      </c>
      <c r="C11" s="6" t="n">
        <v>58999</v>
      </c>
    </row>
    <row r="12">
      <c r="A12" s="4" t="inlineStr">
        <is>
          <t>SAAS Platform</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t>
        </is>
      </c>
      <c r="B14" s="6" t="n">
        <v>7421</v>
      </c>
      <c r="C14" s="4" t="inlineStr">
        <is>
          <t xml:space="preserve"> </t>
        </is>
      </c>
    </row>
    <row r="15">
      <c r="A15" s="4" t="inlineStr">
        <is>
          <t>Additions</t>
        </is>
      </c>
      <c r="B15" s="6" t="n">
        <v>0</v>
      </c>
      <c r="C15" s="6" t="n">
        <v>7421</v>
      </c>
    </row>
    <row r="16">
      <c r="A16" s="4" t="inlineStr">
        <is>
          <t>Ending Balance</t>
        </is>
      </c>
      <c r="B16" s="5" t="n">
        <v>7421</v>
      </c>
      <c r="C16" s="5" t="n">
        <v>742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NET - Definite life intangible assets (Details) - USD ($) $ in Thousands</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Gross Carrying Amount</t>
        </is>
      </c>
      <c r="B4" s="5" t="n">
        <v>91107</v>
      </c>
      <c r="C4" s="5" t="n">
        <v>91107</v>
      </c>
    </row>
    <row r="5">
      <c r="A5" s="4" t="inlineStr">
        <is>
          <t>Accumulated Amortization</t>
        </is>
      </c>
      <c r="B5" s="6" t="n">
        <v>-39427</v>
      </c>
      <c r="C5" s="6" t="n">
        <v>-31545</v>
      </c>
    </row>
    <row r="6">
      <c r="A6" s="4" t="inlineStr">
        <is>
          <t>Net Carrying Amount</t>
        </is>
      </c>
      <c r="B6" s="5" t="n">
        <v>51680</v>
      </c>
      <c r="C6" s="5" t="n">
        <v>5956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5 years 6 months 25 days</t>
        </is>
      </c>
      <c r="C9" s="4" t="inlineStr">
        <is>
          <t>6 years 6 months 25 days</t>
        </is>
      </c>
    </row>
    <row r="10">
      <c r="A10" s="4" t="inlineStr">
        <is>
          <t>Gross Carrying Amount</t>
        </is>
      </c>
      <c r="B10" s="5" t="n">
        <v>60778</v>
      </c>
      <c r="C10" s="5" t="n">
        <v>60778</v>
      </c>
    </row>
    <row r="11">
      <c r="A11" s="4" t="inlineStr">
        <is>
          <t>Accumulated Amortization</t>
        </is>
      </c>
      <c r="B11" s="6" t="n">
        <v>-24613</v>
      </c>
      <c r="C11" s="6" t="n">
        <v>-18953</v>
      </c>
    </row>
    <row r="12">
      <c r="A12" s="4" t="inlineStr">
        <is>
          <t>Net Carrying Amount</t>
        </is>
      </c>
      <c r="B12" s="5" t="n">
        <v>36165</v>
      </c>
      <c r="C12" s="5" t="n">
        <v>41825</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fe (in years)</t>
        </is>
      </c>
      <c r="B15" s="4" t="inlineStr">
        <is>
          <t>9 years 11 months 12 days</t>
        </is>
      </c>
      <c r="C15" s="4" t="inlineStr">
        <is>
          <t>10 years 11 months 12 days</t>
        </is>
      </c>
    </row>
    <row r="16">
      <c r="A16" s="4" t="inlineStr">
        <is>
          <t>Gross Carrying Amount</t>
        </is>
      </c>
      <c r="B16" s="5" t="n">
        <v>9580</v>
      </c>
      <c r="C16" s="5" t="n">
        <v>9580</v>
      </c>
    </row>
    <row r="17">
      <c r="A17" s="4" t="inlineStr">
        <is>
          <t>Accumulated Amortization</t>
        </is>
      </c>
      <c r="B17" s="6" t="n">
        <v>-4816</v>
      </c>
      <c r="C17" s="6" t="n">
        <v>-4337</v>
      </c>
    </row>
    <row r="18">
      <c r="A18" s="4" t="inlineStr">
        <is>
          <t>Net Carrying Amount</t>
        </is>
      </c>
      <c r="B18" s="5" t="n">
        <v>4764</v>
      </c>
      <c r="C18" s="5" t="n">
        <v>5243</v>
      </c>
    </row>
    <row r="19">
      <c r="A19" s="4" t="inlineStr">
        <is>
          <t>Acquir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fe (in years)</t>
        </is>
      </c>
      <c r="B21" s="4" t="inlineStr">
        <is>
          <t>0 years</t>
        </is>
      </c>
      <c r="C21" s="4" t="inlineStr">
        <is>
          <t>9 months</t>
        </is>
      </c>
    </row>
    <row r="22">
      <c r="A22" s="4" t="inlineStr">
        <is>
          <t>Gross Carrying Amount</t>
        </is>
      </c>
      <c r="B22" s="5" t="n">
        <v>7430</v>
      </c>
      <c r="C22" s="5" t="n">
        <v>7430</v>
      </c>
    </row>
    <row r="23">
      <c r="A23" s="4" t="inlineStr">
        <is>
          <t>Accumulated Amortization</t>
        </is>
      </c>
      <c r="B23" s="6" t="n">
        <v>-7430</v>
      </c>
      <c r="C23" s="6" t="n">
        <v>-6873</v>
      </c>
    </row>
    <row r="24">
      <c r="A24" s="4" t="inlineStr">
        <is>
          <t>Net Carrying Amount</t>
        </is>
      </c>
      <c r="B24" s="4" t="inlineStr">
        <is>
          <t xml:space="preserve"> </t>
        </is>
      </c>
      <c r="C24" s="5" t="n">
        <v>557</v>
      </c>
    </row>
    <row r="25">
      <c r="A25" s="4" t="inlineStr">
        <is>
          <t>Suppli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Useful Life (in years)</t>
        </is>
      </c>
      <c r="B27" s="4" t="inlineStr">
        <is>
          <t xml:space="preserve"> </t>
        </is>
      </c>
      <c r="C27" s="4" t="inlineStr">
        <is>
          <t>14 years 7 days</t>
        </is>
      </c>
    </row>
    <row r="28">
      <c r="A28" s="4" t="inlineStr">
        <is>
          <t>Gross Carrying Amount</t>
        </is>
      </c>
      <c r="B28" s="6" t="n">
        <v>5767</v>
      </c>
      <c r="C28" s="5" t="n">
        <v>5767</v>
      </c>
    </row>
    <row r="29">
      <c r="A29" s="4" t="inlineStr">
        <is>
          <t>Accumulated Amortization</t>
        </is>
      </c>
      <c r="B29" s="6" t="n">
        <v>-769</v>
      </c>
      <c r="C29" s="6" t="n">
        <v>-376</v>
      </c>
    </row>
    <row r="30">
      <c r="A30" s="4" t="inlineStr">
        <is>
          <t>Net Carrying Amount</t>
        </is>
      </c>
      <c r="B30" s="5" t="n">
        <v>4998</v>
      </c>
      <c r="C30" s="5" t="n">
        <v>5391</v>
      </c>
    </row>
    <row r="31">
      <c r="A31" s="4" t="inlineStr">
        <is>
          <t>Developed technolog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Remaining Useful Life (in years)</t>
        </is>
      </c>
      <c r="B33" s="4" t="inlineStr">
        <is>
          <t>8 years 2 months 26 days</t>
        </is>
      </c>
      <c r="C33" s="4" t="inlineStr">
        <is>
          <t>9 years 2 months 26 days</t>
        </is>
      </c>
    </row>
    <row r="34">
      <c r="A34" s="4" t="inlineStr">
        <is>
          <t>Gross Carrying Amount</t>
        </is>
      </c>
      <c r="B34" s="5" t="n">
        <v>7220</v>
      </c>
      <c r="C34" s="5" t="n">
        <v>7220</v>
      </c>
    </row>
    <row r="35">
      <c r="A35" s="4" t="inlineStr">
        <is>
          <t>Accumulated Amortization</t>
        </is>
      </c>
      <c r="B35" s="6" t="n">
        <v>-1467</v>
      </c>
      <c r="C35" s="6" t="n">
        <v>-674</v>
      </c>
    </row>
    <row r="36">
      <c r="A36" s="4" t="inlineStr">
        <is>
          <t>Net Carrying Amount</t>
        </is>
      </c>
      <c r="B36" s="5" t="n">
        <v>5753</v>
      </c>
      <c r="C36" s="5" t="n">
        <v>6546</v>
      </c>
    </row>
    <row r="37">
      <c r="A37" s="4" t="inlineStr">
        <is>
          <t>Covenants not to compet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Remaining Useful Life (in years)</t>
        </is>
      </c>
      <c r="B39" s="4" t="inlineStr">
        <is>
          <t>0 years</t>
        </is>
      </c>
      <c r="C39" s="4" t="inlineStr">
        <is>
          <t>0 years</t>
        </is>
      </c>
    </row>
    <row r="40">
      <c r="A40" s="4" t="inlineStr">
        <is>
          <t>Gross Carrying Amount</t>
        </is>
      </c>
      <c r="B40" s="5" t="n">
        <v>332</v>
      </c>
      <c r="C40" s="5" t="n">
        <v>332</v>
      </c>
    </row>
    <row r="41">
      <c r="A41" s="4" t="inlineStr">
        <is>
          <t>Accumulated Amortization</t>
        </is>
      </c>
      <c r="B41" s="5" t="n">
        <v>-332</v>
      </c>
      <c r="C41" s="5" t="n">
        <v>-332</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1</t>
        </is>
      </c>
      <c r="C1" s="2" t="inlineStr">
        <is>
          <t>Dec. 31, 2020</t>
        </is>
      </c>
    </row>
    <row r="2">
      <c r="A2" s="3" t="inlineStr">
        <is>
          <t>GOODWILL AND INTANGIBLE ASSETS, NET</t>
        </is>
      </c>
      <c r="B2" s="4" t="inlineStr">
        <is>
          <t xml:space="preserve"> </t>
        </is>
      </c>
      <c r="C2" s="4" t="inlineStr">
        <is>
          <t xml:space="preserve"> </t>
        </is>
      </c>
    </row>
    <row r="3">
      <c r="A3" s="4" t="inlineStr">
        <is>
          <t>2022</t>
        </is>
      </c>
      <c r="B3" s="5" t="n">
        <v>6337</v>
      </c>
      <c r="C3" s="4" t="inlineStr">
        <is>
          <t xml:space="preserve"> </t>
        </is>
      </c>
    </row>
    <row r="4">
      <c r="A4" s="4" t="inlineStr">
        <is>
          <t>2023</t>
        </is>
      </c>
      <c r="B4" s="6" t="n">
        <v>6337</v>
      </c>
      <c r="C4" s="4" t="inlineStr">
        <is>
          <t xml:space="preserve"> </t>
        </is>
      </c>
    </row>
    <row r="5">
      <c r="A5" s="4" t="inlineStr">
        <is>
          <t>2024</t>
        </is>
      </c>
      <c r="B5" s="6" t="n">
        <v>6337</v>
      </c>
      <c r="C5" s="4" t="inlineStr">
        <is>
          <t xml:space="preserve"> </t>
        </is>
      </c>
    </row>
    <row r="6">
      <c r="A6" s="4" t="inlineStr">
        <is>
          <t>2025</t>
        </is>
      </c>
      <c r="B6" s="6" t="n">
        <v>6163</v>
      </c>
      <c r="C6" s="4" t="inlineStr">
        <is>
          <t xml:space="preserve"> </t>
        </is>
      </c>
    </row>
    <row r="7">
      <c r="A7" s="4" t="inlineStr">
        <is>
          <t>2026</t>
        </is>
      </c>
      <c r="B7" s="6" t="n">
        <v>5815</v>
      </c>
      <c r="C7" s="4" t="inlineStr">
        <is>
          <t xml:space="preserve"> </t>
        </is>
      </c>
    </row>
    <row r="8">
      <c r="A8" s="4" t="inlineStr">
        <is>
          <t>Thereafter</t>
        </is>
      </c>
      <c r="B8" s="6" t="n">
        <v>20691</v>
      </c>
      <c r="C8" s="4" t="inlineStr">
        <is>
          <t xml:space="preserve"> </t>
        </is>
      </c>
    </row>
    <row r="9">
      <c r="A9" s="4" t="inlineStr">
        <is>
          <t>Total</t>
        </is>
      </c>
      <c r="B9" s="5" t="n">
        <v>51680</v>
      </c>
      <c r="C9" s="5" t="n">
        <v>5956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details (Details) - USD ($) $ in Thousands</t>
        </is>
      </c>
      <c r="B1" s="2" t="inlineStr">
        <is>
          <t>12 Months Ended</t>
        </is>
      </c>
    </row>
    <row r="2">
      <c r="B2" s="2" t="inlineStr">
        <is>
          <t>Dec. 31, 2021</t>
        </is>
      </c>
      <c r="C2" s="2" t="inlineStr">
        <is>
          <t>Dec. 31, 2020</t>
        </is>
      </c>
    </row>
    <row r="3">
      <c r="A3" s="3" t="inlineStr">
        <is>
          <t>GOODWILL AND INTANGIBLE ASSETS, NET</t>
        </is>
      </c>
      <c r="B3" s="4" t="inlineStr">
        <is>
          <t xml:space="preserve"> </t>
        </is>
      </c>
      <c r="C3" s="4" t="inlineStr">
        <is>
          <t xml:space="preserve"> </t>
        </is>
      </c>
    </row>
    <row r="4">
      <c r="A4" s="4" t="inlineStr">
        <is>
          <t>Impairments of goodwill or intangible assets</t>
        </is>
      </c>
      <c r="B4" s="5" t="n">
        <v>0</v>
      </c>
      <c r="C4" s="5" t="n">
        <v>0</v>
      </c>
    </row>
    <row r="5">
      <c r="A5" s="4" t="inlineStr">
        <is>
          <t>Amortization expense for intangible assets</t>
        </is>
      </c>
      <c r="B5" s="5" t="n">
        <v>7882</v>
      </c>
      <c r="C5" s="5" t="n">
        <v>790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c r="B2" s="4" t="inlineStr">
        <is>
          <t xml:space="preserve"> </t>
        </is>
      </c>
      <c r="C2" s="4" t="inlineStr">
        <is>
          <t xml:space="preserve"> </t>
        </is>
      </c>
    </row>
    <row r="3">
      <c r="A3" s="4" t="inlineStr">
        <is>
          <t>Accrued expenses</t>
        </is>
      </c>
      <c r="B3" s="5" t="n">
        <v>4834</v>
      </c>
      <c r="C3" s="5" t="n">
        <v>4548</v>
      </c>
    </row>
    <row r="4">
      <c r="A4" s="4" t="inlineStr">
        <is>
          <t>Provision for chargebacks</t>
        </is>
      </c>
      <c r="B4" s="6" t="n">
        <v>3176</v>
      </c>
      <c r="C4" s="6" t="n">
        <v>4150</v>
      </c>
    </row>
    <row r="5">
      <c r="A5" s="4" t="inlineStr">
        <is>
          <t>Accrued compensation and benefits</t>
        </is>
      </c>
      <c r="B5" s="6" t="n">
        <v>1427</v>
      </c>
      <c r="C5" s="6" t="n">
        <v>905</v>
      </c>
    </row>
    <row r="6">
      <c r="A6" s="4" t="inlineStr">
        <is>
          <t>Earn-out consideration payable</t>
        </is>
      </c>
      <c r="B6" s="6" t="n">
        <v>597</v>
      </c>
      <c r="C6" s="6" t="n">
        <v>332</v>
      </c>
    </row>
    <row r="7">
      <c r="A7" s="4" t="inlineStr">
        <is>
          <t>Other current liabilities</t>
        </is>
      </c>
      <c r="B7" s="6" t="n">
        <v>320</v>
      </c>
      <c r="C7" s="6" t="n">
        <v>1542</v>
      </c>
    </row>
    <row r="8">
      <c r="A8" s="4" t="inlineStr">
        <is>
          <t>Total</t>
        </is>
      </c>
      <c r="B8" s="5" t="n">
        <v>10354</v>
      </c>
      <c r="C8" s="5" t="n">
        <v>1147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5" customWidth="1" min="2" max="2"/>
    <col width="22" customWidth="1" min="3" max="3"/>
    <col width="22" customWidth="1" min="4" max="4"/>
    <col width="27" customWidth="1" min="5" max="5"/>
    <col width="22" customWidth="1" min="6" max="6"/>
    <col width="22" customWidth="1" min="7" max="7"/>
  </cols>
  <sheetData>
    <row r="1">
      <c r="A1" s="1" t="inlineStr">
        <is>
          <t>DEBT - Paycheck Protection Program Loan (PPP Loan) (Details) $ in Thousands</t>
        </is>
      </c>
      <c r="B1" s="2" t="inlineStr">
        <is>
          <t>1 Months Ended</t>
        </is>
      </c>
      <c r="E1" s="2" t="inlineStr">
        <is>
          <t>12 Months Ended</t>
        </is>
      </c>
    </row>
    <row r="2">
      <c r="B2" s="2" t="inlineStr">
        <is>
          <t>Jun. 30, 2021</t>
        </is>
      </c>
      <c r="C2" s="2" t="inlineStr">
        <is>
          <t>Jan. 31, 2021 USD ($)</t>
        </is>
      </c>
      <c r="D2" s="2" t="inlineStr">
        <is>
          <t>Apr. 30, 2020 USD ($)</t>
        </is>
      </c>
      <c r="E2" s="2" t="inlineStr">
        <is>
          <t>Dec. 31, 2021 USD ($) item</t>
        </is>
      </c>
      <c r="F2" s="2" t="inlineStr">
        <is>
          <t>Aug. 31, 2021 USD ($)</t>
        </is>
      </c>
      <c r="G2" s="2" t="inlineStr">
        <is>
          <t>Aug.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loan</t>
        </is>
      </c>
      <c r="B4" s="4" t="inlineStr">
        <is>
          <t xml:space="preserve"> </t>
        </is>
      </c>
      <c r="C4" s="4" t="inlineStr">
        <is>
          <t xml:space="preserve"> </t>
        </is>
      </c>
      <c r="D4" s="5" t="n">
        <v>4292</v>
      </c>
      <c r="E4" s="4" t="inlineStr">
        <is>
          <t xml:space="preserve"> </t>
        </is>
      </c>
      <c r="F4" s="5" t="n">
        <v>1576</v>
      </c>
      <c r="G4" s="4" t="inlineStr">
        <is>
          <t xml:space="preserve"> </t>
        </is>
      </c>
    </row>
    <row r="5">
      <c r="A5" s="4" t="inlineStr">
        <is>
          <t>Loan forgivable period (in weeks)</t>
        </is>
      </c>
      <c r="B5" s="4" t="inlineStr">
        <is>
          <t xml:space="preserve"> </t>
        </is>
      </c>
      <c r="C5" s="4" t="inlineStr">
        <is>
          <t xml:space="preserve"> </t>
        </is>
      </c>
      <c r="D5" s="4" t="inlineStr">
        <is>
          <t>56 days</t>
        </is>
      </c>
      <c r="E5" s="4" t="inlineStr">
        <is>
          <t xml:space="preserve"> </t>
        </is>
      </c>
      <c r="F5" s="4" t="inlineStr">
        <is>
          <t xml:space="preserve"> </t>
        </is>
      </c>
      <c r="G5" s="4" t="inlineStr">
        <is>
          <t xml:space="preserve"> </t>
        </is>
      </c>
    </row>
    <row r="6">
      <c r="A6" s="4" t="inlineStr">
        <is>
          <t>Loan covered period (in months)</t>
        </is>
      </c>
      <c r="B6" s="4" t="inlineStr">
        <is>
          <t xml:space="preserve"> </t>
        </is>
      </c>
      <c r="C6" s="4" t="inlineStr">
        <is>
          <t xml:space="preserve"> </t>
        </is>
      </c>
      <c r="D6" s="4" t="inlineStr">
        <is>
          <t xml:space="preserve"> </t>
        </is>
      </c>
      <c r="E6" s="4" t="inlineStr">
        <is>
          <t>10 months</t>
        </is>
      </c>
      <c r="F6" s="4" t="inlineStr">
        <is>
          <t xml:space="preserve"> </t>
        </is>
      </c>
      <c r="G6" s="4" t="inlineStr">
        <is>
          <t xml:space="preserve"> </t>
        </is>
      </c>
    </row>
    <row r="7">
      <c r="A7" s="4" t="inlineStr">
        <is>
          <t>Deferred period for loan payments (in months)</t>
        </is>
      </c>
      <c r="B7" s="4" t="inlineStr">
        <is>
          <t>10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loan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Number of consecutive payments | item</t>
        </is>
      </c>
      <c r="B9" s="4" t="inlineStr">
        <is>
          <t xml:space="preserve"> </t>
        </is>
      </c>
      <c r="C9" s="4" t="inlineStr">
        <is>
          <t xml:space="preserve"> </t>
        </is>
      </c>
      <c r="D9" s="4" t="inlineStr">
        <is>
          <t xml:space="preserve"> </t>
        </is>
      </c>
      <c r="E9" s="6" t="n">
        <v>45</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forgiveness applied period (in months)</t>
        </is>
      </c>
      <c r="B12" s="4" t="inlineStr">
        <is>
          <t xml:space="preserve"> </t>
        </is>
      </c>
      <c r="C12" s="4" t="inlineStr">
        <is>
          <t xml:space="preserve"> </t>
        </is>
      </c>
      <c r="D12" s="4" t="inlineStr">
        <is>
          <t xml:space="preserve"> </t>
        </is>
      </c>
      <c r="E12" s="4" t="inlineStr">
        <is>
          <t>8 month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forgiveness applied period (in months)</t>
        </is>
      </c>
      <c r="B15" s="4" t="inlineStr">
        <is>
          <t xml:space="preserve"> </t>
        </is>
      </c>
      <c r="C15" s="4" t="inlineStr">
        <is>
          <t xml:space="preserve"> </t>
        </is>
      </c>
      <c r="D15" s="4" t="inlineStr">
        <is>
          <t xml:space="preserve"> </t>
        </is>
      </c>
      <c r="E15" s="4" t="inlineStr">
        <is>
          <t>24 months</t>
        </is>
      </c>
      <c r="F15" s="4" t="inlineStr">
        <is>
          <t xml:space="preserve"> </t>
        </is>
      </c>
      <c r="G15" s="4" t="inlineStr">
        <is>
          <t xml:space="preserve"> </t>
        </is>
      </c>
    </row>
    <row r="16">
      <c r="A16" s="4" t="inlineStr">
        <is>
          <t>Outstanding PPP and other governmen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amount of loan</t>
        </is>
      </c>
      <c r="B18" s="4" t="inlineStr">
        <is>
          <t xml:space="preserve"> </t>
        </is>
      </c>
      <c r="C18" s="4" t="inlineStr">
        <is>
          <t xml:space="preserve"> </t>
        </is>
      </c>
      <c r="D18" s="4" t="inlineStr">
        <is>
          <t xml:space="preserve"> </t>
        </is>
      </c>
      <c r="E18" s="5" t="n">
        <v>1576</v>
      </c>
      <c r="F18" s="4" t="inlineStr">
        <is>
          <t xml:space="preserve"> </t>
        </is>
      </c>
      <c r="G18" s="5" t="n">
        <v>4292</v>
      </c>
    </row>
    <row r="19">
      <c r="A19" s="4" t="inlineStr">
        <is>
          <t>Loan amount forgiveness</t>
        </is>
      </c>
      <c r="B19" s="4" t="inlineStr">
        <is>
          <t xml:space="preserve"> </t>
        </is>
      </c>
      <c r="C19" s="4" t="inlineStr">
        <is>
          <t xml:space="preserve"> </t>
        </is>
      </c>
      <c r="D19" s="4" t="inlineStr">
        <is>
          <t xml:space="preserve"> </t>
        </is>
      </c>
      <c r="E19" s="5" t="n">
        <v>2000</v>
      </c>
      <c r="F19" s="4" t="inlineStr">
        <is>
          <t xml:space="preserve"> </t>
        </is>
      </c>
      <c r="G19" s="4" t="inlineStr">
        <is>
          <t xml:space="preserve"> </t>
        </is>
      </c>
    </row>
    <row r="20">
      <c r="A20" s="4" t="inlineStr">
        <is>
          <t>Loan amount applied for forgivenes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Canadian Loans (Other Government Loans) (Details) $ in Thousands, $ in Thousands</t>
        </is>
      </c>
      <c r="C1" s="2" t="inlineStr">
        <is>
          <t>1 Months Ended</t>
        </is>
      </c>
      <c r="D1" s="2" t="inlineStr">
        <is>
          <t>12 Months Ended</t>
        </is>
      </c>
    </row>
    <row r="2">
      <c r="B2" s="2" t="inlineStr">
        <is>
          <t>Aug. 12, 2021 USD ($)</t>
        </is>
      </c>
      <c r="C2" s="2" t="inlineStr">
        <is>
          <t>Jan. 31, 2021</t>
        </is>
      </c>
      <c r="D2" s="2" t="inlineStr">
        <is>
          <t>Dec. 31, 2021 USD ($)</t>
        </is>
      </c>
      <c r="E2" s="2" t="inlineStr">
        <is>
          <t>Dec. 31, 2021 CAD ($)</t>
        </is>
      </c>
      <c r="F2" s="2" t="inlineStr">
        <is>
          <t>Aug. 31, 2021 USD ($)</t>
        </is>
      </c>
      <c r="G2" s="2" t="inlineStr">
        <is>
          <t>Aug. 12, 2021 CAD ($)</t>
        </is>
      </c>
      <c r="H2" s="2" t="inlineStr">
        <is>
          <t>Mar. 31, 2021 USD ($)</t>
        </is>
      </c>
      <c r="I2" s="2" t="inlineStr">
        <is>
          <t>Mar. 31, 2021 CAD ($)</t>
        </is>
      </c>
      <c r="J2" s="2" t="inlineStr">
        <is>
          <t>Dec. 31, 2020 USD ($)</t>
        </is>
      </c>
      <c r="K2" s="2" t="inlineStr">
        <is>
          <t>Dec. 31, 2020 CAD ($)</t>
        </is>
      </c>
      <c r="L2" s="2" t="inlineStr">
        <is>
          <t>Jun. 30, 2020 USD ($)</t>
        </is>
      </c>
      <c r="M2" s="2" t="inlineStr">
        <is>
          <t>Jun. 30, 2020 CAD ($)</t>
        </is>
      </c>
      <c r="N2" s="2" t="inlineStr">
        <is>
          <t>Apr. 30, 2020 USD ($)</t>
        </is>
      </c>
      <c r="O2" s="2" t="inlineStr">
        <is>
          <t>Apr. 3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amount of loan</t>
        </is>
      </c>
      <c r="B4" s="4" t="inlineStr">
        <is>
          <t xml:space="preserve"> </t>
        </is>
      </c>
      <c r="C4" s="4" t="inlineStr">
        <is>
          <t xml:space="preserve"> </t>
        </is>
      </c>
      <c r="D4" s="4" t="inlineStr">
        <is>
          <t xml:space="preserve"> </t>
        </is>
      </c>
      <c r="E4" s="4" t="inlineStr">
        <is>
          <t xml:space="preserve"> </t>
        </is>
      </c>
      <c r="F4" s="5" t="n">
        <v>157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292</v>
      </c>
      <c r="O4" s="4" t="inlineStr">
        <is>
          <t xml:space="preserve"> </t>
        </is>
      </c>
    </row>
    <row r="5">
      <c r="A5" s="4" t="inlineStr">
        <is>
          <t>Term of loan (in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xed interest rate (in percent)</t>
        </is>
      </c>
      <c r="B6" s="4" t="inlineStr">
        <is>
          <t xml:space="preserve"> </t>
        </is>
      </c>
      <c r="C6" s="9" t="n">
        <v>0.01</v>
      </c>
      <c r="D6" s="9" t="n">
        <v>0.25</v>
      </c>
      <c r="E6" s="9" t="n">
        <v>0.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nada Emergency Business Account ("CEB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amount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v>
      </c>
      <c r="I9" s="5" t="n">
        <v>20</v>
      </c>
      <c r="J9" s="4" t="inlineStr">
        <is>
          <t xml:space="preserve"> </t>
        </is>
      </c>
      <c r="K9" s="4" t="inlineStr">
        <is>
          <t xml:space="preserve"> </t>
        </is>
      </c>
      <c r="L9" s="5" t="n">
        <v>39</v>
      </c>
      <c r="M9" s="5" t="n">
        <v>50</v>
      </c>
      <c r="N9" s="5" t="n">
        <v>39</v>
      </c>
      <c r="O9" s="5" t="n">
        <v>50</v>
      </c>
    </row>
    <row r="10">
      <c r="A10" s="4" t="inlineStr">
        <is>
          <t>Deferred period for loan payments (in months)</t>
        </is>
      </c>
      <c r="B10" s="4" t="inlineStr">
        <is>
          <t xml:space="preserve"> </t>
        </is>
      </c>
      <c r="C10" s="4" t="inlineStr">
        <is>
          <t xml:space="preserve"> </t>
        </is>
      </c>
      <c r="D10" s="4" t="inlineStr">
        <is>
          <t>10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xed interest rate (in percent)</t>
        </is>
      </c>
      <c r="B11" s="4" t="inlineStr">
        <is>
          <t xml:space="preserve"> </t>
        </is>
      </c>
      <c r="C11" s="4" t="inlineStr">
        <is>
          <t xml:space="preserve"> </t>
        </is>
      </c>
      <c r="D11" s="9" t="n">
        <v>0.75</v>
      </c>
      <c r="E11" s="9" t="n">
        <v>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utstanding loan balance</t>
        </is>
      </c>
      <c r="B12" s="4" t="inlineStr">
        <is>
          <t xml:space="preserve"> </t>
        </is>
      </c>
      <c r="C12" s="4" t="inlineStr">
        <is>
          <t xml:space="preserve"> </t>
        </is>
      </c>
      <c r="D12" s="5" t="n">
        <v>55</v>
      </c>
      <c r="E12" s="5" t="n">
        <v>70</v>
      </c>
      <c r="F12" s="4" t="inlineStr">
        <is>
          <t xml:space="preserve"> </t>
        </is>
      </c>
      <c r="G12" s="4" t="inlineStr">
        <is>
          <t xml:space="preserve"> </t>
        </is>
      </c>
      <c r="H12" s="4" t="inlineStr">
        <is>
          <t xml:space="preserve"> </t>
        </is>
      </c>
      <c r="I12" s="4" t="inlineStr">
        <is>
          <t xml:space="preserve"> </t>
        </is>
      </c>
      <c r="J12" s="5" t="n">
        <v>39</v>
      </c>
      <c r="K12" s="5" t="n">
        <v>50</v>
      </c>
      <c r="L12" s="4" t="inlineStr">
        <is>
          <t xml:space="preserve"> </t>
        </is>
      </c>
      <c r="M12" s="4" t="inlineStr">
        <is>
          <t xml:space="preserve"> </t>
        </is>
      </c>
      <c r="N12" s="4" t="inlineStr">
        <is>
          <t xml:space="preserve"> </t>
        </is>
      </c>
      <c r="O12" s="4" t="inlineStr">
        <is>
          <t xml:space="preserve"> </t>
        </is>
      </c>
    </row>
    <row r="13">
      <c r="A13" s="4" t="inlineStr">
        <is>
          <t>Highly Affected Sectors Credit Availability Program ("HAS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amount of loan</t>
        </is>
      </c>
      <c r="B15" s="5" t="n">
        <v>198</v>
      </c>
      <c r="C15" s="4" t="inlineStr">
        <is>
          <t xml:space="preserve"> </t>
        </is>
      </c>
      <c r="D15" s="5" t="n">
        <v>198</v>
      </c>
      <c r="E15" s="5" t="n">
        <v>250</v>
      </c>
      <c r="F15" s="4" t="inlineStr">
        <is>
          <t xml:space="preserve"> </t>
        </is>
      </c>
      <c r="G15" s="5" t="n">
        <v>2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ferred period for loan payments (in months)</t>
        </is>
      </c>
      <c r="B16" s="4" t="inlineStr">
        <is>
          <t>13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erm of loan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xed interest rate (in percent)</t>
        </is>
      </c>
      <c r="B18" s="9" t="n">
        <v>0.04</v>
      </c>
      <c r="C18" s="4" t="inlineStr">
        <is>
          <t xml:space="preserve"> </t>
        </is>
      </c>
      <c r="D18" s="4" t="inlineStr">
        <is>
          <t xml:space="preserve"> </t>
        </is>
      </c>
      <c r="E18" s="4" t="inlineStr">
        <is>
          <t xml:space="preserve"> </t>
        </is>
      </c>
      <c r="F18" s="4" t="inlineStr">
        <is>
          <t xml:space="preserve"> </t>
        </is>
      </c>
      <c r="G18" s="9" t="n">
        <v>0.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5">
    <mergeCell ref="A1:A2"/>
    <mergeCell ref="H1:I1"/>
    <mergeCell ref="J1:K1"/>
    <mergeCell ref="L1:M1"/>
    <mergeCell ref="N1:O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 - ITHAX ACQUISITION CORP.</t>
        </is>
      </c>
      <c r="B1" s="2" t="inlineStr">
        <is>
          <t>6 Months Ended</t>
        </is>
      </c>
      <c r="C1" s="2" t="inlineStr">
        <is>
          <t>12 Months Ended</t>
        </is>
      </c>
    </row>
    <row r="2">
      <c r="B2" s="2" t="inlineStr">
        <is>
          <t>Jun. 30, 2022</t>
        </is>
      </c>
      <c r="C2" s="2" t="inlineStr">
        <is>
          <t>Dec. 31, 2021</t>
        </is>
      </c>
    </row>
    <row r="3">
      <c r="A3" s="4" t="inlineStr">
        <is>
          <t>Summary of reconciliation of company's financial statements</t>
        </is>
      </c>
      <c r="B3" s="4" t="inlineStr">
        <is>
          <t>​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t>
        </is>
      </c>
      <c r="C3" s="4" t="inlineStr">
        <is>
          <t>​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t>
        </is>
      </c>
    </row>
    <row r="4">
      <c r="A4" s="4" t="inlineStr">
        <is>
          <t>Reconciliation of Net Loss per Common Share</t>
        </is>
      </c>
      <c r="B4" s="4" t="inlineStr">
        <is>
          <t>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t>
        </is>
      </c>
      <c r="C4" s="4" t="inlineStr">
        <is>
          <t>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utstanding PPP and other governmental loans arrangements (Details) - USD ($) $ in Thousands</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PPP and other governmental loans</t>
        </is>
      </c>
      <c r="B3" s="4" t="inlineStr">
        <is>
          <t xml:space="preserve"> </t>
        </is>
      </c>
      <c r="C3" s="5" t="n">
        <v>2253</v>
      </c>
      <c r="D3" s="5" t="n">
        <v>4331</v>
      </c>
    </row>
    <row r="4">
      <c r="A4" s="4" t="inlineStr">
        <is>
          <t>Less: current portion of PPP and other governmental loans</t>
        </is>
      </c>
      <c r="B4" s="5" t="n">
        <v>-50</v>
      </c>
      <c r="C4" s="6" t="n">
        <v>-338</v>
      </c>
      <c r="D4" s="4" t="inlineStr">
        <is>
          <t xml:space="preserve"> </t>
        </is>
      </c>
    </row>
    <row r="5">
      <c r="A5" s="4" t="inlineStr">
        <is>
          <t>Total PPP and other governmental loans, net of current portion</t>
        </is>
      </c>
      <c r="B5" s="5" t="n">
        <v>199</v>
      </c>
      <c r="C5" s="6" t="n">
        <v>1915</v>
      </c>
      <c r="D5" s="6" t="n">
        <v>4331</v>
      </c>
    </row>
    <row r="6">
      <c r="A6" s="4" t="inlineStr">
        <is>
          <t>HASC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PPP and other governmental loans</t>
        </is>
      </c>
      <c r="B8" s="4" t="inlineStr">
        <is>
          <t xml:space="preserve"> </t>
        </is>
      </c>
      <c r="C8" s="6" t="n">
        <v>198</v>
      </c>
      <c r="D8" s="4" t="inlineStr">
        <is>
          <t xml:space="preserve"> </t>
        </is>
      </c>
    </row>
    <row r="9">
      <c r="A9" s="4" t="inlineStr">
        <is>
          <t>Canada Emergency Business Account ("CEBA")</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PP and other governmental loans</t>
        </is>
      </c>
      <c r="B11" s="4" t="inlineStr">
        <is>
          <t xml:space="preserve"> </t>
        </is>
      </c>
      <c r="C11" s="6" t="n">
        <v>55</v>
      </c>
      <c r="D11" s="6" t="n">
        <v>39</v>
      </c>
    </row>
    <row r="12">
      <c r="A12" s="4" t="inlineStr">
        <is>
          <t>Outstanding PPP and other governmental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PP and other governmental loans</t>
        </is>
      </c>
      <c r="B14" s="4" t="inlineStr">
        <is>
          <t xml:space="preserve"> </t>
        </is>
      </c>
      <c r="C14" s="5" t="n">
        <v>2000</v>
      </c>
      <c r="D14" s="5" t="n">
        <v>4292</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Obligation to GDS Service Provider (Details) - USD ($) $ in Thousands</t>
        </is>
      </c>
      <c r="B1" s="2" t="inlineStr">
        <is>
          <t>12 Months Ended</t>
        </is>
      </c>
    </row>
    <row r="2">
      <c r="B2" s="2" t="inlineStr">
        <is>
          <t>Dec. 31, 2021</t>
        </is>
      </c>
      <c r="C2" s="2" t="inlineStr">
        <is>
          <t>Dec. 31, 2020</t>
        </is>
      </c>
      <c r="D2" s="2" t="inlineStr">
        <is>
          <t>Jul. 01, 2022</t>
        </is>
      </c>
      <c r="E2" s="2" t="inlineStr">
        <is>
          <t>Aug. 31, 2021</t>
        </is>
      </c>
      <c r="F2" s="2" t="inlineStr">
        <is>
          <t>Jan. 31, 2021</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1576</v>
      </c>
      <c r="F4" s="4" t="inlineStr">
        <is>
          <t xml:space="preserve"> </t>
        </is>
      </c>
      <c r="G4" s="5" t="n">
        <v>4292</v>
      </c>
    </row>
    <row r="5">
      <c r="A5" s="4" t="inlineStr">
        <is>
          <t>Interest rate (in percent)</t>
        </is>
      </c>
      <c r="B5" s="9" t="n">
        <v>0.25</v>
      </c>
      <c r="C5" s="4" t="inlineStr">
        <is>
          <t xml:space="preserve"> </t>
        </is>
      </c>
      <c r="D5" s="4" t="inlineStr">
        <is>
          <t xml:space="preserve"> </t>
        </is>
      </c>
      <c r="E5" s="4" t="inlineStr">
        <is>
          <t xml:space="preserve"> </t>
        </is>
      </c>
      <c r="F5" s="9" t="n">
        <v>0.01</v>
      </c>
      <c r="G5" s="4" t="inlineStr">
        <is>
          <t xml:space="preserve"> </t>
        </is>
      </c>
    </row>
    <row r="6">
      <c r="A6" s="4" t="inlineStr">
        <is>
          <t>Principal repayments</t>
        </is>
      </c>
      <c r="B6" s="4" t="inlineStr">
        <is>
          <t xml:space="preserve"> </t>
        </is>
      </c>
      <c r="C6" s="5" t="n">
        <v>673</v>
      </c>
      <c r="D6" s="4" t="inlineStr">
        <is>
          <t xml:space="preserve"> </t>
        </is>
      </c>
      <c r="E6" s="4" t="inlineStr">
        <is>
          <t xml:space="preserve"> </t>
        </is>
      </c>
      <c r="F6" s="4" t="inlineStr">
        <is>
          <t xml:space="preserve"> </t>
        </is>
      </c>
      <c r="G6" s="4" t="inlineStr">
        <is>
          <t xml:space="preserve"> </t>
        </is>
      </c>
    </row>
    <row r="7">
      <c r="A7" s="4" t="inlineStr">
        <is>
          <t>GDS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5" t="n">
        <v>14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in percent)</t>
        </is>
      </c>
      <c r="B10" s="4" t="inlineStr">
        <is>
          <t xml:space="preserve"> </t>
        </is>
      </c>
      <c r="C10" s="4" t="inlineStr">
        <is>
          <t xml:space="preserve"> </t>
        </is>
      </c>
      <c r="D10" s="9" t="n">
        <v>0.06</v>
      </c>
      <c r="E10" s="4" t="inlineStr">
        <is>
          <t xml:space="preserve"> </t>
        </is>
      </c>
      <c r="F10" s="4" t="inlineStr">
        <is>
          <t xml:space="preserve"> </t>
        </is>
      </c>
      <c r="G10" s="4" t="inlineStr">
        <is>
          <t xml:space="preserve"> </t>
        </is>
      </c>
    </row>
    <row r="11">
      <c r="A11" s="4" t="inlineStr">
        <is>
          <t>Accrued interest</t>
        </is>
      </c>
      <c r="B11" s="6" t="n">
        <v>27</v>
      </c>
      <c r="C11" s="6" t="n">
        <v>57</v>
      </c>
      <c r="D11" s="4" t="inlineStr">
        <is>
          <t xml:space="preserve"> </t>
        </is>
      </c>
      <c r="E11" s="4" t="inlineStr">
        <is>
          <t xml:space="preserve"> </t>
        </is>
      </c>
      <c r="F11" s="4" t="inlineStr">
        <is>
          <t xml:space="preserve"> </t>
        </is>
      </c>
      <c r="G11" s="4" t="inlineStr">
        <is>
          <t xml:space="preserve"> </t>
        </is>
      </c>
    </row>
    <row r="12">
      <c r="A12" s="4" t="inlineStr">
        <is>
          <t>Principal repayments</t>
        </is>
      </c>
      <c r="B12" s="6" t="n">
        <v>4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epayments</t>
        </is>
      </c>
      <c r="B13" s="6" t="n">
        <v>21</v>
      </c>
      <c r="C13" s="6" t="n">
        <v>104</v>
      </c>
      <c r="D13" s="4" t="inlineStr">
        <is>
          <t xml:space="preserve"> </t>
        </is>
      </c>
      <c r="E13" s="4" t="inlineStr">
        <is>
          <t xml:space="preserve"> </t>
        </is>
      </c>
      <c r="F13" s="4" t="inlineStr">
        <is>
          <t xml:space="preserve"> </t>
        </is>
      </c>
      <c r="G13" s="4" t="inlineStr">
        <is>
          <t xml:space="preserve"> </t>
        </is>
      </c>
    </row>
    <row r="14">
      <c r="A14" s="4" t="inlineStr">
        <is>
          <t>Outstanding balance</t>
        </is>
      </c>
      <c r="B14" s="5" t="n">
        <v>298</v>
      </c>
      <c r="C14" s="5" t="n">
        <v>745</v>
      </c>
      <c r="D14" s="4" t="inlineStr">
        <is>
          <t xml:space="preserve"> </t>
        </is>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EBT - Obligation to Vendor (Details) - USD ($) $ in Thousands</t>
        </is>
      </c>
      <c r="B1" s="2" t="inlineStr">
        <is>
          <t>12 Months Ended</t>
        </is>
      </c>
    </row>
    <row r="2">
      <c r="B2" s="2" t="inlineStr">
        <is>
          <t>Dec. 31, 2021</t>
        </is>
      </c>
      <c r="C2" s="2" t="inlineStr">
        <is>
          <t>Dec. 31, 2020</t>
        </is>
      </c>
      <c r="D2" s="2" t="inlineStr">
        <is>
          <t>Aug. 31, 2021</t>
        </is>
      </c>
      <c r="E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f loan</t>
        </is>
      </c>
      <c r="B4" s="4" t="inlineStr">
        <is>
          <t xml:space="preserve"> </t>
        </is>
      </c>
      <c r="C4" s="4" t="inlineStr">
        <is>
          <t xml:space="preserve"> </t>
        </is>
      </c>
      <c r="D4" s="5" t="n">
        <v>1576</v>
      </c>
      <c r="E4" s="5" t="n">
        <v>4292</v>
      </c>
    </row>
    <row r="5">
      <c r="A5" s="4" t="inlineStr">
        <is>
          <t>Interest expense</t>
        </is>
      </c>
      <c r="B5" s="5" t="n">
        <v>6587</v>
      </c>
      <c r="C5" s="5" t="n">
        <v>99</v>
      </c>
      <c r="D5" s="4" t="inlineStr">
        <is>
          <t xml:space="preserve"> </t>
        </is>
      </c>
      <c r="E5" s="4" t="inlineStr">
        <is>
          <t xml:space="preserve"> </t>
        </is>
      </c>
    </row>
    <row r="6">
      <c r="A6" s="4" t="inlineStr">
        <is>
          <t>Vendor Obliga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of loan</t>
        </is>
      </c>
      <c r="B8" s="6" t="n">
        <v>2181</v>
      </c>
      <c r="C8" s="4" t="inlineStr">
        <is>
          <t xml:space="preserve"> </t>
        </is>
      </c>
      <c r="D8" s="4" t="inlineStr">
        <is>
          <t xml:space="preserve"> </t>
        </is>
      </c>
      <c r="E8" s="4" t="inlineStr">
        <is>
          <t xml:space="preserve"> </t>
        </is>
      </c>
    </row>
    <row r="9">
      <c r="A9" s="4" t="inlineStr">
        <is>
          <t>Interest expense</t>
        </is>
      </c>
      <c r="B9" s="6" t="n">
        <v>0</v>
      </c>
      <c r="C9" s="4" t="inlineStr">
        <is>
          <t xml:space="preserve"> </t>
        </is>
      </c>
      <c r="D9" s="4" t="inlineStr">
        <is>
          <t xml:space="preserve"> </t>
        </is>
      </c>
      <c r="E9" s="4" t="inlineStr">
        <is>
          <t xml:space="preserve"> </t>
        </is>
      </c>
    </row>
    <row r="10">
      <c r="A10" s="4" t="inlineStr">
        <is>
          <t>Monthly payments</t>
        </is>
      </c>
      <c r="B10" s="6" t="n">
        <v>100</v>
      </c>
      <c r="C10" s="4" t="inlineStr">
        <is>
          <t xml:space="preserve"> </t>
        </is>
      </c>
      <c r="D10" s="4" t="inlineStr">
        <is>
          <t xml:space="preserve"> </t>
        </is>
      </c>
      <c r="E10" s="4" t="inlineStr">
        <is>
          <t xml:space="preserve"> </t>
        </is>
      </c>
    </row>
    <row r="11">
      <c r="A11" s="4" t="inlineStr">
        <is>
          <t>Outstanding balance</t>
        </is>
      </c>
      <c r="B11" s="5" t="n">
        <v>0</v>
      </c>
      <c r="C11" s="5" t="n">
        <v>191</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DEBT - TCW Credit Agreement (Details) - USD ($) $ in Thousands</t>
        </is>
      </c>
      <c r="I1" s="2" t="inlineStr">
        <is>
          <t>6 Months Ended</t>
        </is>
      </c>
      <c r="J1" s="2" t="inlineStr">
        <is>
          <t>12 Months Ended</t>
        </is>
      </c>
    </row>
    <row r="2">
      <c r="B2" s="2" t="inlineStr">
        <is>
          <t>Oct. 01, 2021</t>
        </is>
      </c>
      <c r="C2" s="2" t="inlineStr">
        <is>
          <t>Jul. 02, 2021</t>
        </is>
      </c>
      <c r="D2" s="2" t="inlineStr">
        <is>
          <t>Jun. 22, 2021</t>
        </is>
      </c>
      <c r="E2" s="2" t="inlineStr">
        <is>
          <t>Apr. 01, 2021</t>
        </is>
      </c>
      <c r="F2" s="2" t="inlineStr">
        <is>
          <t>May 01, 2020</t>
        </is>
      </c>
      <c r="G2" s="2" t="inlineStr">
        <is>
          <t>Feb. 06, 2020</t>
        </is>
      </c>
      <c r="H2" s="2" t="inlineStr">
        <is>
          <t>Dec. 23, 2019</t>
        </is>
      </c>
      <c r="I2" s="2" t="inlineStr">
        <is>
          <t>Mar. 31, 2022</t>
        </is>
      </c>
      <c r="J2" s="2" t="inlineStr">
        <is>
          <t>Dec. 31, 2021</t>
        </is>
      </c>
      <c r="K2" s="2" t="inlineStr">
        <is>
          <t>Dec. 31, 2020</t>
        </is>
      </c>
      <c r="L2" s="2" t="inlineStr">
        <is>
          <t>Aug. 31, 2021</t>
        </is>
      </c>
      <c r="M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76</v>
      </c>
      <c r="M4" s="5" t="n">
        <v>4292</v>
      </c>
    </row>
    <row r="5">
      <c r="A5" s="4" t="inlineStr">
        <is>
          <t>Amendment fee paid in ki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54</v>
      </c>
      <c r="K5" s="5" t="n">
        <v>334</v>
      </c>
      <c r="L5" s="4" t="inlineStr">
        <is>
          <t xml:space="preserve"> </t>
        </is>
      </c>
      <c r="M5" s="4" t="inlineStr">
        <is>
          <t xml:space="preserve"> </t>
        </is>
      </c>
    </row>
    <row r="6">
      <c r="A6" s="4" t="inlineStr">
        <is>
          <t>Payment in Kind ("PIK") interest rate (in percent)</t>
        </is>
      </c>
      <c r="B6" s="14" t="n">
        <v>0.1225</v>
      </c>
      <c r="C6" s="9" t="n">
        <v>0.04</v>
      </c>
      <c r="D6" s="4" t="inlineStr">
        <is>
          <t xml:space="preserve"> </t>
        </is>
      </c>
      <c r="E6" s="9"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CW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of loan</t>
        </is>
      </c>
      <c r="B9" s="4" t="inlineStr">
        <is>
          <t xml:space="preserve"> </t>
        </is>
      </c>
      <c r="C9" s="4" t="inlineStr">
        <is>
          <t xml:space="preserve"> </t>
        </is>
      </c>
      <c r="D9" s="4" t="inlineStr">
        <is>
          <t xml:space="preserve"> </t>
        </is>
      </c>
      <c r="E9" s="4" t="inlineStr">
        <is>
          <t xml:space="preserve"> </t>
        </is>
      </c>
      <c r="F9" s="4" t="inlineStr">
        <is>
          <t xml:space="preserve"> </t>
        </is>
      </c>
      <c r="G9" s="5" t="n">
        <v>55000</v>
      </c>
      <c r="H9" s="5" t="n">
        <v>15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drawn</t>
        </is>
      </c>
      <c r="B12" s="4" t="inlineStr">
        <is>
          <t xml:space="preserve"> </t>
        </is>
      </c>
      <c r="C12" s="4" t="inlineStr">
        <is>
          <t xml:space="preserve"> </t>
        </is>
      </c>
      <c r="D12" s="4" t="inlineStr">
        <is>
          <t xml:space="preserve"> </t>
        </is>
      </c>
      <c r="E12" s="4" t="inlineStr">
        <is>
          <t xml:space="preserve"> </t>
        </is>
      </c>
      <c r="F12" s="4" t="inlineStr">
        <is>
          <t xml:space="preserve"> </t>
        </is>
      </c>
      <c r="G12" s="6" t="n">
        <v>5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rgi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1</v>
      </c>
      <c r="J13" s="4" t="inlineStr">
        <is>
          <t xml:space="preserve"> </t>
        </is>
      </c>
      <c r="K13" s="4" t="inlineStr">
        <is>
          <t xml:space="preserve"> </t>
        </is>
      </c>
      <c r="L13" s="4" t="inlineStr">
        <is>
          <t xml:space="preserve"> </t>
        </is>
      </c>
      <c r="M13" s="4" t="inlineStr">
        <is>
          <t xml:space="preserve"> </t>
        </is>
      </c>
    </row>
    <row r="14">
      <c r="A14" s="4" t="inlineStr">
        <is>
          <t>Parent unit issu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rent Units Issu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00000</v>
      </c>
      <c r="K15" s="4" t="inlineStr">
        <is>
          <t xml:space="preserve"> </t>
        </is>
      </c>
      <c r="L15" s="4" t="inlineStr">
        <is>
          <t xml:space="preserve"> </t>
        </is>
      </c>
      <c r="M15" s="4" t="inlineStr">
        <is>
          <t xml:space="preserve"> </t>
        </is>
      </c>
    </row>
    <row r="16">
      <c r="A16" s="4" t="inlineStr">
        <is>
          <t>Parent unit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91</v>
      </c>
      <c r="L16" s="4" t="inlineStr">
        <is>
          <t xml:space="preserve"> </t>
        </is>
      </c>
      <c r="M16" s="4" t="inlineStr">
        <is>
          <t xml:space="preserve"> </t>
        </is>
      </c>
    </row>
    <row r="17">
      <c r="A17" s="4" t="inlineStr">
        <is>
          <t>Minimum secured amount of financing</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parent units to be issued if amount if not secu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4</v>
      </c>
      <c r="K18" s="4" t="inlineStr">
        <is>
          <t xml:space="preserve"> </t>
        </is>
      </c>
      <c r="L18" s="4" t="inlineStr">
        <is>
          <t xml:space="preserve"> </t>
        </is>
      </c>
      <c r="M18" s="4" t="inlineStr">
        <is>
          <t xml:space="preserve"> </t>
        </is>
      </c>
    </row>
    <row r="19">
      <c r="A19" s="4" t="inlineStr">
        <is>
          <t>Amendment fee paid in kind</t>
        </is>
      </c>
      <c r="B19" s="4" t="inlineStr">
        <is>
          <t xml:space="preserve"> </t>
        </is>
      </c>
      <c r="C19" s="4" t="inlineStr">
        <is>
          <t xml:space="preserve"> </t>
        </is>
      </c>
      <c r="D19" s="4" t="inlineStr">
        <is>
          <t xml:space="preserve"> </t>
        </is>
      </c>
      <c r="E19" s="4" t="inlineStr">
        <is>
          <t xml:space="preserve"> </t>
        </is>
      </c>
      <c r="F19" s="4" t="inlineStr">
        <is>
          <t xml:space="preserve"> </t>
        </is>
      </c>
      <c r="G19" s="5" t="n">
        <v>65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CW Agreement | Applicable Margin of any Reference Rat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rgin rate</t>
        </is>
      </c>
      <c r="B22" s="4" t="inlineStr">
        <is>
          <t xml:space="preserve"> </t>
        </is>
      </c>
      <c r="C22" s="4" t="inlineStr">
        <is>
          <t xml:space="preserve"> </t>
        </is>
      </c>
      <c r="D22" s="4" t="inlineStr">
        <is>
          <t xml:space="preserve"> </t>
        </is>
      </c>
      <c r="E22" s="4" t="inlineStr">
        <is>
          <t xml:space="preserve"> </t>
        </is>
      </c>
      <c r="F22" s="14" t="n">
        <v>0.0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CW Agreement | LIBOR Rat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rgin rate</t>
        </is>
      </c>
      <c r="B25" s="4" t="inlineStr">
        <is>
          <t xml:space="preserve"> </t>
        </is>
      </c>
      <c r="C25" s="4" t="inlineStr">
        <is>
          <t xml:space="preserve"> </t>
        </is>
      </c>
      <c r="D25" s="4" t="inlineStr">
        <is>
          <t xml:space="preserve"> </t>
        </is>
      </c>
      <c r="E25" s="4" t="inlineStr">
        <is>
          <t xml:space="preserve"> </t>
        </is>
      </c>
      <c r="F25" s="14" t="n">
        <v>0.1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CW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0.1555</v>
      </c>
      <c r="K28" s="4" t="inlineStr">
        <is>
          <t xml:space="preserve"> </t>
        </is>
      </c>
      <c r="L28" s="4" t="inlineStr">
        <is>
          <t xml:space="preserve"> </t>
        </is>
      </c>
      <c r="M28" s="4" t="inlineStr">
        <is>
          <t xml:space="preserve"> </t>
        </is>
      </c>
    </row>
    <row r="29">
      <c r="A29" s="4" t="inlineStr">
        <is>
          <t>TCW Agreement | Minimum | Applicable Margin of any Reference Rat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rgin rate</t>
        </is>
      </c>
      <c r="B31" s="4" t="inlineStr">
        <is>
          <t xml:space="preserve"> </t>
        </is>
      </c>
      <c r="C31" s="4" t="inlineStr">
        <is>
          <t xml:space="preserve"> </t>
        </is>
      </c>
      <c r="D31" s="4" t="inlineStr">
        <is>
          <t xml:space="preserve"> </t>
        </is>
      </c>
      <c r="E31" s="4" t="inlineStr">
        <is>
          <t xml:space="preserve"> </t>
        </is>
      </c>
      <c r="F31" s="4" t="inlineStr">
        <is>
          <t xml:space="preserve"> </t>
        </is>
      </c>
      <c r="G31" s="14" t="n">
        <v>0.0850000000000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CW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0.1596</v>
      </c>
      <c r="L34" s="4" t="inlineStr">
        <is>
          <t xml:space="preserve"> </t>
        </is>
      </c>
      <c r="M34" s="4" t="inlineStr">
        <is>
          <t xml:space="preserve"> </t>
        </is>
      </c>
    </row>
    <row r="35">
      <c r="A35" s="4" t="inlineStr">
        <is>
          <t>TCW Agreement | Maximum | Applicable Margin of any Reference Rat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rgin rate</t>
        </is>
      </c>
      <c r="B37" s="4" t="inlineStr">
        <is>
          <t xml:space="preserve"> </t>
        </is>
      </c>
      <c r="C37" s="4" t="inlineStr">
        <is>
          <t xml:space="preserve"> </t>
        </is>
      </c>
      <c r="D37" s="4" t="inlineStr">
        <is>
          <t xml:space="preserve"> </t>
        </is>
      </c>
      <c r="E37" s="4" t="inlineStr">
        <is>
          <t xml:space="preserve"> </t>
        </is>
      </c>
      <c r="F37" s="4" t="inlineStr">
        <is>
          <t xml:space="preserve"> </t>
        </is>
      </c>
      <c r="G37" s="14" t="n">
        <v>0.09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itment fe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dra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2">
    <mergeCell ref="A1:A2"/>
    <mergeCell ref="J1:K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utstanding borrowing arrangements, excluding PPP and other governmental loans (Details) - USD ($) $ in Thousands</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outstanding principal balance</t>
        </is>
      </c>
      <c r="B3" s="4" t="inlineStr">
        <is>
          <t xml:space="preserve"> </t>
        </is>
      </c>
      <c r="C3" s="5" t="n">
        <v>187156</v>
      </c>
      <c r="D3" s="5" t="n">
        <v>171100</v>
      </c>
    </row>
    <row r="4">
      <c r="A4" s="4" t="inlineStr">
        <is>
          <t>Less: Unamortized debt issuance costs and discounts</t>
        </is>
      </c>
      <c r="B4" s="4" t="inlineStr">
        <is>
          <t xml:space="preserve"> </t>
        </is>
      </c>
      <c r="C4" s="6" t="n">
        <v>-13923</v>
      </c>
      <c r="D4" s="6" t="n">
        <v>-14455</v>
      </c>
    </row>
    <row r="5">
      <c r="A5" s="4" t="inlineStr">
        <is>
          <t>Total debt</t>
        </is>
      </c>
      <c r="B5" s="4" t="inlineStr">
        <is>
          <t xml:space="preserve"> </t>
        </is>
      </c>
      <c r="C5" s="6" t="n">
        <v>173233</v>
      </c>
      <c r="D5" s="6" t="n">
        <v>156645</v>
      </c>
    </row>
    <row r="6">
      <c r="A6" s="4" t="inlineStr">
        <is>
          <t>Less : Current portion of long term debt</t>
        </is>
      </c>
      <c r="B6" s="5" t="n">
        <v>-15454</v>
      </c>
      <c r="C6" s="6" t="n">
        <v>-11063</v>
      </c>
      <c r="D6" s="6" t="n">
        <v>-8618</v>
      </c>
    </row>
    <row r="7">
      <c r="A7" s="4" t="inlineStr">
        <is>
          <t>Long term debt, net of current portion</t>
        </is>
      </c>
      <c r="B7" s="5" t="n">
        <v>166097</v>
      </c>
      <c r="C7" s="6" t="n">
        <v>162170</v>
      </c>
      <c r="D7" s="6" t="n">
        <v>148027</v>
      </c>
    </row>
    <row r="8">
      <c r="A8" s="4" t="inlineStr">
        <is>
          <t>TCW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outstanding principal balance</t>
        </is>
      </c>
      <c r="B10" s="4" t="inlineStr">
        <is>
          <t xml:space="preserve"> </t>
        </is>
      </c>
      <c r="C10" s="6" t="n">
        <v>150000</v>
      </c>
      <c r="D10" s="6" t="n">
        <v>150000</v>
      </c>
    </row>
    <row r="11">
      <c r="A11" s="4" t="inlineStr">
        <is>
          <t>Cumulative PIK interest for TCW Credit Agreement [Member]Cumulative PIK interest for TCW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outstanding principal balance</t>
        </is>
      </c>
      <c r="B13" s="4" t="inlineStr">
        <is>
          <t xml:space="preserve"> </t>
        </is>
      </c>
      <c r="C13" s="6" t="n">
        <v>36858</v>
      </c>
      <c r="D13" s="6" t="n">
        <v>20164</v>
      </c>
    </row>
    <row r="14">
      <c r="A14" s="4" t="inlineStr">
        <is>
          <t>GDS Obligatio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outstanding principal balance</t>
        </is>
      </c>
      <c r="B16" s="4" t="inlineStr">
        <is>
          <t xml:space="preserve"> </t>
        </is>
      </c>
      <c r="C16" s="5" t="n">
        <v>298</v>
      </c>
      <c r="D16" s="6" t="n">
        <v>745</v>
      </c>
    </row>
    <row r="17">
      <c r="A17" s="4" t="inlineStr">
        <is>
          <t>Vendor Obligatio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outstanding principal balance</t>
        </is>
      </c>
      <c r="B19" s="4" t="inlineStr">
        <is>
          <t xml:space="preserve"> </t>
        </is>
      </c>
      <c r="C19" s="4" t="inlineStr">
        <is>
          <t xml:space="preserve"> </t>
        </is>
      </c>
      <c r="D19" s="5" t="n">
        <v>19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Total interest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terest expense</t>
        </is>
      </c>
      <c r="B4" s="4" t="inlineStr">
        <is>
          <t xml:space="preserve"> </t>
        </is>
      </c>
      <c r="C4" s="4" t="inlineStr">
        <is>
          <t xml:space="preserve"> </t>
        </is>
      </c>
      <c r="D4" s="4" t="inlineStr">
        <is>
          <t xml:space="preserve"> </t>
        </is>
      </c>
      <c r="E4" s="4" t="inlineStr">
        <is>
          <t xml:space="preserve"> </t>
        </is>
      </c>
      <c r="F4" s="5" t="n">
        <v>6587</v>
      </c>
      <c r="G4" s="5" t="n">
        <v>99</v>
      </c>
    </row>
    <row r="5">
      <c r="A5" s="4" t="inlineStr">
        <is>
          <t>Payment in kind interest, net</t>
        </is>
      </c>
      <c r="B5" s="4" t="inlineStr">
        <is>
          <t xml:space="preserve"> </t>
        </is>
      </c>
      <c r="C5" s="4" t="inlineStr">
        <is>
          <t xml:space="preserve"> </t>
        </is>
      </c>
      <c r="D5" s="5" t="n">
        <v>6840</v>
      </c>
      <c r="E5" s="5" t="n">
        <v>7169</v>
      </c>
      <c r="F5" s="6" t="n">
        <v>14582</v>
      </c>
      <c r="G5" s="6" t="n">
        <v>19619</v>
      </c>
    </row>
    <row r="6">
      <c r="A6" s="4" t="inlineStr">
        <is>
          <t>LOC commitment charges</t>
        </is>
      </c>
      <c r="B6" s="4" t="inlineStr">
        <is>
          <t xml:space="preserve"> </t>
        </is>
      </c>
      <c r="C6" s="4" t="inlineStr">
        <is>
          <t xml:space="preserve"> </t>
        </is>
      </c>
      <c r="D6" s="4" t="inlineStr">
        <is>
          <t xml:space="preserve"> </t>
        </is>
      </c>
      <c r="E6" s="4" t="inlineStr">
        <is>
          <t xml:space="preserve"> </t>
        </is>
      </c>
      <c r="F6" s="6" t="n">
        <v>153</v>
      </c>
      <c r="G6" s="6" t="n">
        <v>141</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6" t="n">
        <v>2361</v>
      </c>
      <c r="G7" s="6" t="n">
        <v>551</v>
      </c>
    </row>
    <row r="8">
      <c r="A8" s="4" t="inlineStr">
        <is>
          <t>Total</t>
        </is>
      </c>
      <c r="B8" s="5" t="n">
        <v>6601</v>
      </c>
      <c r="C8" s="5" t="n">
        <v>5813</v>
      </c>
      <c r="D8" s="5" t="n">
        <v>12830</v>
      </c>
      <c r="E8" s="5" t="n">
        <v>11362</v>
      </c>
      <c r="F8" s="6" t="n">
        <v>23683</v>
      </c>
      <c r="G8" s="6" t="n">
        <v>20410</v>
      </c>
    </row>
    <row r="9">
      <c r="A9" s="4" t="inlineStr">
        <is>
          <t>Interest expense related to capitalized software development</t>
        </is>
      </c>
      <c r="B9" s="4" t="inlineStr">
        <is>
          <t xml:space="preserve"> </t>
        </is>
      </c>
      <c r="C9" s="4" t="inlineStr">
        <is>
          <t xml:space="preserve"> </t>
        </is>
      </c>
      <c r="D9" s="4" t="inlineStr">
        <is>
          <t xml:space="preserve"> </t>
        </is>
      </c>
      <c r="E9" s="4" t="inlineStr">
        <is>
          <t xml:space="preserve"> </t>
        </is>
      </c>
      <c r="F9" s="6" t="n">
        <v>358</v>
      </c>
      <c r="G9" s="4" t="inlineStr">
        <is>
          <t xml:space="preserve"> </t>
        </is>
      </c>
    </row>
    <row r="10">
      <c r="A10" s="4" t="inlineStr">
        <is>
          <t>Amendment fee paid in kind</t>
        </is>
      </c>
      <c r="B10" s="4" t="inlineStr">
        <is>
          <t xml:space="preserve"> </t>
        </is>
      </c>
      <c r="C10" s="4" t="inlineStr">
        <is>
          <t xml:space="preserve"> </t>
        </is>
      </c>
      <c r="D10" s="4" t="inlineStr">
        <is>
          <t xml:space="preserve"> </t>
        </is>
      </c>
      <c r="E10" s="4" t="inlineStr">
        <is>
          <t xml:space="preserve"> </t>
        </is>
      </c>
      <c r="F10" s="5" t="n">
        <v>1754</v>
      </c>
      <c r="G10" s="5" t="n">
        <v>334</v>
      </c>
    </row>
  </sheetData>
  <mergeCells count="4">
    <mergeCell ref="A1:A2"/>
    <mergeCell ref="B1:C1"/>
    <mergeCell ref="D1:E1"/>
    <mergeCell ref="F1:G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borrowing arrangements, PPP loans and other government loans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Less: Loan origination fees</t>
        </is>
      </c>
      <c r="B3" s="5" t="n">
        <v>13923</v>
      </c>
      <c r="C3" s="5" t="n">
        <v>14455</v>
      </c>
    </row>
    <row r="4">
      <c r="A4" s="4" t="inlineStr">
        <is>
          <t>Outstanding borrowing arrangements, excluding PPP and other governmental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t>
        </is>
      </c>
      <c r="B6" s="6" t="n">
        <v>11063</v>
      </c>
      <c r="C6" s="4" t="inlineStr">
        <is>
          <t xml:space="preserve"> </t>
        </is>
      </c>
    </row>
    <row r="7">
      <c r="A7" s="4" t="inlineStr">
        <is>
          <t>2023</t>
        </is>
      </c>
      <c r="B7" s="6" t="n">
        <v>9243</v>
      </c>
      <c r="C7" s="4" t="inlineStr">
        <is>
          <t xml:space="preserve"> </t>
        </is>
      </c>
    </row>
    <row r="8">
      <c r="A8" s="4" t="inlineStr">
        <is>
          <t>2024</t>
        </is>
      </c>
      <c r="B8" s="6" t="n">
        <v>166850</v>
      </c>
      <c r="C8" s="4" t="inlineStr">
        <is>
          <t xml:space="preserve"> </t>
        </is>
      </c>
    </row>
    <row r="9">
      <c r="A9" s="4" t="inlineStr">
        <is>
          <t>Total</t>
        </is>
      </c>
      <c r="B9" s="6" t="n">
        <v>187156</v>
      </c>
      <c r="C9" s="4" t="inlineStr">
        <is>
          <t xml:space="preserve"> </t>
        </is>
      </c>
    </row>
    <row r="10">
      <c r="A10" s="4" t="inlineStr">
        <is>
          <t>Less: Loan origination fees</t>
        </is>
      </c>
      <c r="B10" s="6" t="n">
        <v>-13923</v>
      </c>
      <c r="C10" s="4" t="inlineStr">
        <is>
          <t xml:space="preserve"> </t>
        </is>
      </c>
    </row>
    <row r="11">
      <c r="A11" s="4" t="inlineStr">
        <is>
          <t>Total</t>
        </is>
      </c>
      <c r="B11" s="6" t="n">
        <v>173233</v>
      </c>
      <c r="C11" s="4" t="inlineStr">
        <is>
          <t xml:space="preserve"> </t>
        </is>
      </c>
    </row>
    <row r="12">
      <c r="A12" s="4" t="inlineStr">
        <is>
          <t>Outstanding PPP and other governmental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2</t>
        </is>
      </c>
      <c r="B14" s="6" t="n">
        <v>338</v>
      </c>
      <c r="C14" s="4" t="inlineStr">
        <is>
          <t xml:space="preserve"> </t>
        </is>
      </c>
    </row>
    <row r="15">
      <c r="A15" s="4" t="inlineStr">
        <is>
          <t>2023</t>
        </is>
      </c>
      <c r="B15" s="6" t="n">
        <v>571</v>
      </c>
      <c r="C15" s="4" t="inlineStr">
        <is>
          <t xml:space="preserve"> </t>
        </is>
      </c>
    </row>
    <row r="16">
      <c r="A16" s="4" t="inlineStr">
        <is>
          <t>2024</t>
        </is>
      </c>
      <c r="B16" s="6" t="n">
        <v>560</v>
      </c>
      <c r="C16" s="4" t="inlineStr">
        <is>
          <t xml:space="preserve"> </t>
        </is>
      </c>
    </row>
    <row r="17">
      <c r="A17" s="4" t="inlineStr">
        <is>
          <t>2025</t>
        </is>
      </c>
      <c r="B17" s="6" t="n">
        <v>566</v>
      </c>
      <c r="C17" s="4" t="inlineStr">
        <is>
          <t xml:space="preserve"> </t>
        </is>
      </c>
    </row>
    <row r="18">
      <c r="A18" s="4" t="inlineStr">
        <is>
          <t>2026</t>
        </is>
      </c>
      <c r="B18" s="6" t="n">
        <v>113</v>
      </c>
      <c r="C18" s="4" t="inlineStr">
        <is>
          <t xml:space="preserve"> </t>
        </is>
      </c>
    </row>
    <row r="19">
      <c r="A19" s="4" t="inlineStr">
        <is>
          <t>Thereafter</t>
        </is>
      </c>
      <c r="B19" s="6" t="n">
        <v>105</v>
      </c>
      <c r="C19" s="4" t="inlineStr">
        <is>
          <t xml:space="preserve"> </t>
        </is>
      </c>
    </row>
    <row r="20">
      <c r="A20" s="4" t="inlineStr">
        <is>
          <t>Total</t>
        </is>
      </c>
      <c r="B20" s="6" t="n">
        <v>2253</v>
      </c>
      <c r="C20" s="4" t="inlineStr">
        <is>
          <t xml:space="preserve"> </t>
        </is>
      </c>
    </row>
    <row r="21">
      <c r="A21" s="4" t="inlineStr">
        <is>
          <t>Total</t>
        </is>
      </c>
      <c r="B21" s="5" t="n">
        <v>2253</v>
      </c>
      <c r="C21"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cquisition date fair value of purchase consideration (Details) - USD ($) $ in Thousands</t>
        </is>
      </c>
      <c r="B1" s="2" t="inlineStr">
        <is>
          <t>Sep. 03, 2020</t>
        </is>
      </c>
      <c r="C1" s="2" t="inlineStr">
        <is>
          <t>Feb. 06, 2020</t>
        </is>
      </c>
      <c r="D1" s="2" t="inlineStr">
        <is>
          <t>Dec. 20, 2019</t>
        </is>
      </c>
    </row>
    <row r="2">
      <c r="A2" s="4" t="inlineStr">
        <is>
          <t>Rocketri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5" t="n">
        <v>2500</v>
      </c>
      <c r="C4" s="4" t="inlineStr">
        <is>
          <t xml:space="preserve"> </t>
        </is>
      </c>
      <c r="D4" s="4" t="inlineStr">
        <is>
          <t xml:space="preserve"> </t>
        </is>
      </c>
    </row>
    <row r="5">
      <c r="A5" s="4" t="inlineStr">
        <is>
          <t>Issuance of shares of Parent stock and Put Option</t>
        </is>
      </c>
      <c r="B5" s="6" t="n">
        <v>3133</v>
      </c>
      <c r="C5" s="4" t="inlineStr">
        <is>
          <t xml:space="preserve"> </t>
        </is>
      </c>
      <c r="D5" s="4" t="inlineStr">
        <is>
          <t xml:space="preserve"> </t>
        </is>
      </c>
    </row>
    <row r="6">
      <c r="A6" s="4" t="inlineStr">
        <is>
          <t>Deferred issuance of shares of Parent stock and Put Option</t>
        </is>
      </c>
      <c r="B6" s="6" t="n">
        <v>2611</v>
      </c>
      <c r="C6" s="4" t="inlineStr">
        <is>
          <t xml:space="preserve"> </t>
        </is>
      </c>
      <c r="D6" s="4" t="inlineStr">
        <is>
          <t xml:space="preserve"> </t>
        </is>
      </c>
    </row>
    <row r="7">
      <c r="A7" s="4" t="inlineStr">
        <is>
          <t>Total purchase price consideration</t>
        </is>
      </c>
      <c r="B7" s="5" t="n">
        <v>8244</v>
      </c>
      <c r="C7" s="4" t="inlineStr">
        <is>
          <t xml:space="preserve"> </t>
        </is>
      </c>
      <c r="D7" s="4" t="inlineStr">
        <is>
          <t xml:space="preserve"> </t>
        </is>
      </c>
    </row>
    <row r="8">
      <c r="A8" s="4" t="inlineStr">
        <is>
          <t>Cosmopolitan Travel Service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onsideration</t>
        </is>
      </c>
      <c r="B10" s="4" t="inlineStr">
        <is>
          <t xml:space="preserve"> </t>
        </is>
      </c>
      <c r="C10" s="5" t="n">
        <v>39000</v>
      </c>
      <c r="D10" s="4" t="inlineStr">
        <is>
          <t xml:space="preserve"> </t>
        </is>
      </c>
    </row>
    <row r="11">
      <c r="A11" s="4" t="inlineStr">
        <is>
          <t>Issuance of shares of Parent stock and Put Option</t>
        </is>
      </c>
      <c r="B11" s="4" t="inlineStr">
        <is>
          <t xml:space="preserve"> </t>
        </is>
      </c>
      <c r="C11" s="6" t="n">
        <v>35448</v>
      </c>
      <c r="D11" s="4" t="inlineStr">
        <is>
          <t xml:space="preserve"> </t>
        </is>
      </c>
    </row>
    <row r="12">
      <c r="A12" s="4" t="inlineStr">
        <is>
          <t>Total purchase price consideration</t>
        </is>
      </c>
      <c r="B12" s="4" t="inlineStr">
        <is>
          <t xml:space="preserve"> </t>
        </is>
      </c>
      <c r="C12" s="5" t="n">
        <v>74448</v>
      </c>
      <c r="D12" s="4" t="inlineStr">
        <is>
          <t xml:space="preserve"> </t>
        </is>
      </c>
    </row>
    <row r="13">
      <c r="A13" s="4" t="inlineStr">
        <is>
          <t>LBF Travel Holdings LL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ssumed liability</t>
        </is>
      </c>
      <c r="B15" s="4" t="inlineStr">
        <is>
          <t xml:space="preserve"> </t>
        </is>
      </c>
      <c r="C15" s="4" t="inlineStr">
        <is>
          <t xml:space="preserve"> </t>
        </is>
      </c>
      <c r="D15" s="5" t="n">
        <v>3423</v>
      </c>
    </row>
    <row r="16">
      <c r="A16" s="4" t="inlineStr">
        <is>
          <t>Issuance of shares of Parent stock and Put Option</t>
        </is>
      </c>
      <c r="B16" s="4" t="inlineStr">
        <is>
          <t xml:space="preserve"> </t>
        </is>
      </c>
      <c r="C16" s="4" t="inlineStr">
        <is>
          <t xml:space="preserve"> </t>
        </is>
      </c>
      <c r="D16" s="6" t="n">
        <v>16051</v>
      </c>
    </row>
    <row r="17">
      <c r="A17" s="4" t="inlineStr">
        <is>
          <t>Earn-out consideration</t>
        </is>
      </c>
      <c r="B17" s="4" t="inlineStr">
        <is>
          <t xml:space="preserve"> </t>
        </is>
      </c>
      <c r="C17" s="4" t="inlineStr">
        <is>
          <t xml:space="preserve"> </t>
        </is>
      </c>
      <c r="D17" s="6" t="n">
        <v>396</v>
      </c>
    </row>
    <row r="18">
      <c r="A18" s="4" t="inlineStr">
        <is>
          <t>Promissory notes issued</t>
        </is>
      </c>
      <c r="B18" s="4" t="inlineStr">
        <is>
          <t xml:space="preserve"> </t>
        </is>
      </c>
      <c r="C18" s="4" t="inlineStr">
        <is>
          <t xml:space="preserve"> </t>
        </is>
      </c>
      <c r="D18" s="6" t="n">
        <v>1750</v>
      </c>
    </row>
    <row r="19">
      <c r="A19" s="4" t="inlineStr">
        <is>
          <t>Total purchase price consideration</t>
        </is>
      </c>
      <c r="B19" s="4" t="inlineStr">
        <is>
          <t xml:space="preserve"> </t>
        </is>
      </c>
      <c r="C19" s="4" t="inlineStr">
        <is>
          <t xml:space="preserve"> </t>
        </is>
      </c>
      <c r="D19" s="5" t="n">
        <v>2162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Fair values of assets acquired and liabilities assumed as of the date of acquisition (Details) - USD ($) $ in Thousands</t>
        </is>
      </c>
      <c r="B1" s="2" t="inlineStr">
        <is>
          <t>Jun. 30, 2022</t>
        </is>
      </c>
      <c r="C1" s="2" t="inlineStr">
        <is>
          <t>Dec. 31, 2021</t>
        </is>
      </c>
      <c r="D1" s="2" t="inlineStr">
        <is>
          <t>Dec. 31, 2020</t>
        </is>
      </c>
      <c r="E1" s="2" t="inlineStr">
        <is>
          <t>Sep. 03, 2020</t>
        </is>
      </c>
      <c r="F1" s="2" t="inlineStr">
        <is>
          <t>Feb. 06, 2020</t>
        </is>
      </c>
      <c r="G1" s="2" t="inlineStr">
        <is>
          <t>Dec. 31, 2019</t>
        </is>
      </c>
      <c r="H1" s="2" t="inlineStr">
        <is>
          <t>Dec. 20,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66420</v>
      </c>
      <c r="C3" s="5" t="n">
        <v>66420</v>
      </c>
      <c r="D3" s="5" t="n">
        <v>66420</v>
      </c>
      <c r="E3" s="4" t="inlineStr">
        <is>
          <t xml:space="preserve"> </t>
        </is>
      </c>
      <c r="F3" s="4" t="inlineStr">
        <is>
          <t xml:space="preserve"> </t>
        </is>
      </c>
      <c r="G3" s="5" t="n">
        <v>27277</v>
      </c>
      <c r="H3" s="4" t="inlineStr">
        <is>
          <t xml:space="preserve"> </t>
        </is>
      </c>
    </row>
    <row r="4">
      <c r="A4" s="4" t="inlineStr">
        <is>
          <t>Rocketr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de accounts receivables</t>
        </is>
      </c>
      <c r="B6" s="4" t="inlineStr">
        <is>
          <t xml:space="preserve"> </t>
        </is>
      </c>
      <c r="C6" s="4" t="inlineStr">
        <is>
          <t xml:space="preserve"> </t>
        </is>
      </c>
      <c r="D6" s="4" t="inlineStr">
        <is>
          <t xml:space="preserve"> </t>
        </is>
      </c>
      <c r="E6" s="5" t="n">
        <v>745</v>
      </c>
      <c r="F6" s="4" t="inlineStr">
        <is>
          <t xml:space="preserve"> </t>
        </is>
      </c>
      <c r="G6" s="4" t="inlineStr">
        <is>
          <t xml:space="preserve"> </t>
        </is>
      </c>
      <c r="H6" s="4" t="inlineStr">
        <is>
          <t xml:space="preserve"> </t>
        </is>
      </c>
    </row>
    <row r="7">
      <c r="A7" s="4" t="inlineStr">
        <is>
          <t>Prepaid and other current assets</t>
        </is>
      </c>
      <c r="B7" s="4" t="inlineStr">
        <is>
          <t xml:space="preserve"> </t>
        </is>
      </c>
      <c r="C7" s="4" t="inlineStr">
        <is>
          <t xml:space="preserve"> </t>
        </is>
      </c>
      <c r="D7" s="4" t="inlineStr">
        <is>
          <t xml:space="preserve"> </t>
        </is>
      </c>
      <c r="E7" s="6" t="n">
        <v>2116</v>
      </c>
      <c r="F7" s="4" t="inlineStr">
        <is>
          <t xml:space="preserve"> </t>
        </is>
      </c>
      <c r="G7" s="4" t="inlineStr">
        <is>
          <t xml:space="preserve"> </t>
        </is>
      </c>
      <c r="H7" s="4" t="inlineStr">
        <is>
          <t xml:space="preserve"> </t>
        </is>
      </c>
    </row>
    <row r="8">
      <c r="A8" s="4" t="inlineStr">
        <is>
          <t>Property and equipment, net</t>
        </is>
      </c>
      <c r="B8" s="4" t="inlineStr">
        <is>
          <t xml:space="preserve"> </t>
        </is>
      </c>
      <c r="C8" s="4" t="inlineStr">
        <is>
          <t xml:space="preserve"> </t>
        </is>
      </c>
      <c r="D8" s="4" t="inlineStr">
        <is>
          <t xml:space="preserve"> </t>
        </is>
      </c>
      <c r="E8" s="6" t="n">
        <v>105</v>
      </c>
      <c r="F8" s="4" t="inlineStr">
        <is>
          <t xml:space="preserve"> </t>
        </is>
      </c>
      <c r="G8" s="4" t="inlineStr">
        <is>
          <t xml:space="preserve"> </t>
        </is>
      </c>
      <c r="H8" s="4" t="inlineStr">
        <is>
          <t xml:space="preserve"> </t>
        </is>
      </c>
    </row>
    <row r="9">
      <c r="A9" s="4" t="inlineStr">
        <is>
          <t>Intangible assets, net</t>
        </is>
      </c>
      <c r="B9" s="4" t="inlineStr">
        <is>
          <t xml:space="preserve"> </t>
        </is>
      </c>
      <c r="C9" s="4" t="inlineStr">
        <is>
          <t xml:space="preserve"> </t>
        </is>
      </c>
      <c r="D9" s="4" t="inlineStr">
        <is>
          <t xml:space="preserve"> </t>
        </is>
      </c>
      <c r="E9" s="6" t="n">
        <v>4162</v>
      </c>
      <c r="F9" s="4" t="inlineStr">
        <is>
          <t xml:space="preserve"> </t>
        </is>
      </c>
      <c r="G9" s="4" t="inlineStr">
        <is>
          <t xml:space="preserve"> </t>
        </is>
      </c>
      <c r="H9" s="4" t="inlineStr">
        <is>
          <t xml:space="preserve"> </t>
        </is>
      </c>
    </row>
    <row r="10">
      <c r="A10" s="4" t="inlineStr">
        <is>
          <t>Trade accounts payable</t>
        </is>
      </c>
      <c r="B10" s="4" t="inlineStr">
        <is>
          <t xml:space="preserve"> </t>
        </is>
      </c>
      <c r="C10" s="4" t="inlineStr">
        <is>
          <t xml:space="preserve"> </t>
        </is>
      </c>
      <c r="D10" s="4" t="inlineStr">
        <is>
          <t xml:space="preserve"> </t>
        </is>
      </c>
      <c r="E10" s="6" t="n">
        <v>-684</v>
      </c>
      <c r="F10" s="4" t="inlineStr">
        <is>
          <t xml:space="preserve"> </t>
        </is>
      </c>
      <c r="G10" s="4" t="inlineStr">
        <is>
          <t xml:space="preserve"> </t>
        </is>
      </c>
      <c r="H10" s="4" t="inlineStr">
        <is>
          <t xml:space="preserve"> </t>
        </is>
      </c>
    </row>
    <row r="11">
      <c r="A11" s="4" t="inlineStr">
        <is>
          <t>Accrued expenses and other current liabilities</t>
        </is>
      </c>
      <c r="B11" s="4" t="inlineStr">
        <is>
          <t xml:space="preserve"> </t>
        </is>
      </c>
      <c r="C11" s="4" t="inlineStr">
        <is>
          <t xml:space="preserve"> </t>
        </is>
      </c>
      <c r="D11" s="4" t="inlineStr">
        <is>
          <t xml:space="preserve"> </t>
        </is>
      </c>
      <c r="E11" s="6" t="n">
        <v>-696</v>
      </c>
      <c r="F11" s="4" t="inlineStr">
        <is>
          <t xml:space="preserve"> </t>
        </is>
      </c>
      <c r="G11" s="4" t="inlineStr">
        <is>
          <t xml:space="preserve"> </t>
        </is>
      </c>
      <c r="H11" s="4" t="inlineStr">
        <is>
          <t xml:space="preserve"> </t>
        </is>
      </c>
    </row>
    <row r="12">
      <c r="A12" s="4" t="inlineStr">
        <is>
          <t>Deferred revenue</t>
        </is>
      </c>
      <c r="B12" s="4" t="inlineStr">
        <is>
          <t xml:space="preserve"> </t>
        </is>
      </c>
      <c r="C12" s="4" t="inlineStr">
        <is>
          <t xml:space="preserve"> </t>
        </is>
      </c>
      <c r="D12" s="4" t="inlineStr">
        <is>
          <t xml:space="preserve"> </t>
        </is>
      </c>
      <c r="E12" s="6" t="n">
        <v>-4906</v>
      </c>
      <c r="F12" s="4" t="inlineStr">
        <is>
          <t xml:space="preserve"> </t>
        </is>
      </c>
      <c r="G12" s="4" t="inlineStr">
        <is>
          <t xml:space="preserve"> </t>
        </is>
      </c>
      <c r="H12" s="4" t="inlineStr">
        <is>
          <t xml:space="preserve"> </t>
        </is>
      </c>
    </row>
    <row r="13">
      <c r="A13" s="4" t="inlineStr">
        <is>
          <t>Other non-current liabilities</t>
        </is>
      </c>
      <c r="B13" s="4" t="inlineStr">
        <is>
          <t xml:space="preserve"> </t>
        </is>
      </c>
      <c r="C13" s="4" t="inlineStr">
        <is>
          <t xml:space="preserve"> </t>
        </is>
      </c>
      <c r="D13" s="4" t="inlineStr">
        <is>
          <t xml:space="preserve"> </t>
        </is>
      </c>
      <c r="E13" s="6" t="n">
        <v>-19</v>
      </c>
      <c r="F13" s="4" t="inlineStr">
        <is>
          <t xml:space="preserve"> </t>
        </is>
      </c>
      <c r="G13" s="4" t="inlineStr">
        <is>
          <t xml:space="preserve"> </t>
        </is>
      </c>
      <c r="H13" s="4" t="inlineStr">
        <is>
          <t xml:space="preserve"> </t>
        </is>
      </c>
    </row>
    <row r="14">
      <c r="A14" s="4" t="inlineStr">
        <is>
          <t>Net identifiable assets</t>
        </is>
      </c>
      <c r="B14" s="4" t="inlineStr">
        <is>
          <t xml:space="preserve"> </t>
        </is>
      </c>
      <c r="C14" s="4" t="inlineStr">
        <is>
          <t xml:space="preserve"> </t>
        </is>
      </c>
      <c r="D14" s="4" t="inlineStr">
        <is>
          <t xml:space="preserve"> </t>
        </is>
      </c>
      <c r="E14" s="6" t="n">
        <v>823</v>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6" t="n">
        <v>7421</v>
      </c>
      <c r="F15" s="4" t="inlineStr">
        <is>
          <t xml:space="preserve"> </t>
        </is>
      </c>
      <c r="G15" s="4" t="inlineStr">
        <is>
          <t xml:space="preserve"> </t>
        </is>
      </c>
      <c r="H15" s="4" t="inlineStr">
        <is>
          <t xml:space="preserve"> </t>
        </is>
      </c>
    </row>
    <row r="16">
      <c r="A16" s="4" t="inlineStr">
        <is>
          <t>Total purchase consideration</t>
        </is>
      </c>
      <c r="B16" s="4" t="inlineStr">
        <is>
          <t xml:space="preserve"> </t>
        </is>
      </c>
      <c r="C16" s="4" t="inlineStr">
        <is>
          <t xml:space="preserve"> </t>
        </is>
      </c>
      <c r="D16" s="4" t="inlineStr">
        <is>
          <t xml:space="preserve"> </t>
        </is>
      </c>
      <c r="E16" s="5" t="n">
        <v>8244</v>
      </c>
      <c r="F16" s="4" t="inlineStr">
        <is>
          <t xml:space="preserve"> </t>
        </is>
      </c>
      <c r="G16" s="4" t="inlineStr">
        <is>
          <t xml:space="preserve"> </t>
        </is>
      </c>
      <c r="H16" s="4" t="inlineStr">
        <is>
          <t xml:space="preserve"> </t>
        </is>
      </c>
    </row>
    <row r="17">
      <c r="A17" s="4" t="inlineStr">
        <is>
          <t>Cosmopolitan Travel Servic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accounts receivables</t>
        </is>
      </c>
      <c r="B19" s="4" t="inlineStr">
        <is>
          <t xml:space="preserve"> </t>
        </is>
      </c>
      <c r="C19" s="4" t="inlineStr">
        <is>
          <t xml:space="preserve"> </t>
        </is>
      </c>
      <c r="D19" s="4" t="inlineStr">
        <is>
          <t xml:space="preserve"> </t>
        </is>
      </c>
      <c r="E19" s="4" t="inlineStr">
        <is>
          <t xml:space="preserve"> </t>
        </is>
      </c>
      <c r="F19" s="5" t="n">
        <v>5108</v>
      </c>
      <c r="G19" s="4" t="inlineStr">
        <is>
          <t xml:space="preserve"> </t>
        </is>
      </c>
      <c r="H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6" t="n">
        <v>23</v>
      </c>
      <c r="G20" s="4" t="inlineStr">
        <is>
          <t xml:space="preserve"> </t>
        </is>
      </c>
      <c r="H20" s="4" t="inlineStr">
        <is>
          <t xml:space="preserve"> </t>
        </is>
      </c>
    </row>
    <row r="21">
      <c r="A21" s="4" t="inlineStr">
        <is>
          <t>Intangible assets, net</t>
        </is>
      </c>
      <c r="B21" s="4" t="inlineStr">
        <is>
          <t xml:space="preserve"> </t>
        </is>
      </c>
      <c r="C21" s="4" t="inlineStr">
        <is>
          <t xml:space="preserve"> </t>
        </is>
      </c>
      <c r="D21" s="4" t="inlineStr">
        <is>
          <t xml:space="preserve"> </t>
        </is>
      </c>
      <c r="E21" s="4" t="inlineStr">
        <is>
          <t xml:space="preserve"> </t>
        </is>
      </c>
      <c r="F21" s="6" t="n">
        <v>51621</v>
      </c>
      <c r="G21" s="4" t="inlineStr">
        <is>
          <t xml:space="preserve"> </t>
        </is>
      </c>
      <c r="H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6" t="n">
        <v>6588</v>
      </c>
      <c r="G22" s="4" t="inlineStr">
        <is>
          <t xml:space="preserve"> </t>
        </is>
      </c>
      <c r="H22" s="4" t="inlineStr">
        <is>
          <t xml:space="preserve"> </t>
        </is>
      </c>
    </row>
    <row r="23">
      <c r="A23" s="4" t="inlineStr">
        <is>
          <t>Restricted short-term investments</t>
        </is>
      </c>
      <c r="B23" s="4" t="inlineStr">
        <is>
          <t xml:space="preserve"> </t>
        </is>
      </c>
      <c r="C23" s="4" t="inlineStr">
        <is>
          <t xml:space="preserve"> </t>
        </is>
      </c>
      <c r="D23" s="4" t="inlineStr">
        <is>
          <t xml:space="preserve"> </t>
        </is>
      </c>
      <c r="E23" s="4" t="inlineStr">
        <is>
          <t xml:space="preserve"> </t>
        </is>
      </c>
      <c r="F23" s="6" t="n">
        <v>2572</v>
      </c>
      <c r="G23" s="4" t="inlineStr">
        <is>
          <t xml:space="preserve"> </t>
        </is>
      </c>
      <c r="H23" s="4" t="inlineStr">
        <is>
          <t xml:space="preserve"> </t>
        </is>
      </c>
    </row>
    <row r="24">
      <c r="A24" s="4" t="inlineStr">
        <is>
          <t>Other non-current assets</t>
        </is>
      </c>
      <c r="B24" s="4" t="inlineStr">
        <is>
          <t xml:space="preserve"> </t>
        </is>
      </c>
      <c r="C24" s="4" t="inlineStr">
        <is>
          <t xml:space="preserve"> </t>
        </is>
      </c>
      <c r="D24" s="4" t="inlineStr">
        <is>
          <t xml:space="preserve"> </t>
        </is>
      </c>
      <c r="E24" s="4" t="inlineStr">
        <is>
          <t xml:space="preserve"> </t>
        </is>
      </c>
      <c r="F24" s="6" t="n">
        <v>143</v>
      </c>
      <c r="G24" s="4" t="inlineStr">
        <is>
          <t xml:space="preserve"> </t>
        </is>
      </c>
      <c r="H24" s="4" t="inlineStr">
        <is>
          <t xml:space="preserve"> </t>
        </is>
      </c>
    </row>
    <row r="25">
      <c r="A25" s="4" t="inlineStr">
        <is>
          <t>Trade accounts payable</t>
        </is>
      </c>
      <c r="B25" s="4" t="inlineStr">
        <is>
          <t xml:space="preserve"> </t>
        </is>
      </c>
      <c r="C25" s="4" t="inlineStr">
        <is>
          <t xml:space="preserve"> </t>
        </is>
      </c>
      <c r="D25" s="4" t="inlineStr">
        <is>
          <t xml:space="preserve"> </t>
        </is>
      </c>
      <c r="E25" s="4" t="inlineStr">
        <is>
          <t xml:space="preserve"> </t>
        </is>
      </c>
      <c r="F25" s="6" t="n">
        <v>-4296</v>
      </c>
      <c r="G25" s="4" t="inlineStr">
        <is>
          <t xml:space="preserve"> </t>
        </is>
      </c>
      <c r="H25" s="4" t="inlineStr">
        <is>
          <t xml:space="preserve"> </t>
        </is>
      </c>
    </row>
    <row r="26">
      <c r="A26" s="4" t="inlineStr">
        <is>
          <t>Accrued expenses and other current liabilities</t>
        </is>
      </c>
      <c r="B26" s="4" t="inlineStr">
        <is>
          <t xml:space="preserve"> </t>
        </is>
      </c>
      <c r="C26" s="4" t="inlineStr">
        <is>
          <t xml:space="preserve"> </t>
        </is>
      </c>
      <c r="D26" s="4" t="inlineStr">
        <is>
          <t xml:space="preserve"> </t>
        </is>
      </c>
      <c r="E26" s="4" t="inlineStr">
        <is>
          <t xml:space="preserve"> </t>
        </is>
      </c>
      <c r="F26" s="6" t="n">
        <v>-4909</v>
      </c>
      <c r="G26" s="4" t="inlineStr">
        <is>
          <t xml:space="preserve"> </t>
        </is>
      </c>
      <c r="H26" s="4" t="inlineStr">
        <is>
          <t xml:space="preserve"> </t>
        </is>
      </c>
    </row>
    <row r="27">
      <c r="A27" s="4" t="inlineStr">
        <is>
          <t>Deferred tax liability</t>
        </is>
      </c>
      <c r="B27" s="4" t="inlineStr">
        <is>
          <t xml:space="preserve"> </t>
        </is>
      </c>
      <c r="C27" s="4" t="inlineStr">
        <is>
          <t xml:space="preserve"> </t>
        </is>
      </c>
      <c r="D27" s="4" t="inlineStr">
        <is>
          <t xml:space="preserve"> </t>
        </is>
      </c>
      <c r="E27" s="4" t="inlineStr">
        <is>
          <t xml:space="preserve"> </t>
        </is>
      </c>
      <c r="F27" s="6" t="n">
        <v>-14124</v>
      </c>
      <c r="G27" s="4" t="inlineStr">
        <is>
          <t xml:space="preserve"> </t>
        </is>
      </c>
      <c r="H27" s="4" t="inlineStr">
        <is>
          <t xml:space="preserve"> </t>
        </is>
      </c>
    </row>
    <row r="28">
      <c r="A28" s="4" t="inlineStr">
        <is>
          <t>Net identifiable assets</t>
        </is>
      </c>
      <c r="B28" s="4" t="inlineStr">
        <is>
          <t xml:space="preserve"> </t>
        </is>
      </c>
      <c r="C28" s="4" t="inlineStr">
        <is>
          <t xml:space="preserve"> </t>
        </is>
      </c>
      <c r="D28" s="4" t="inlineStr">
        <is>
          <t xml:space="preserve"> </t>
        </is>
      </c>
      <c r="E28" s="4" t="inlineStr">
        <is>
          <t xml:space="preserve"> </t>
        </is>
      </c>
      <c r="F28" s="6" t="n">
        <v>42726</v>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6" t="n">
        <v>31722</v>
      </c>
      <c r="G29" s="4" t="inlineStr">
        <is>
          <t xml:space="preserve"> </t>
        </is>
      </c>
      <c r="H29" s="4" t="inlineStr">
        <is>
          <t xml:space="preserve"> </t>
        </is>
      </c>
    </row>
    <row r="30">
      <c r="A30" s="4" t="inlineStr">
        <is>
          <t>Total purchase consideration</t>
        </is>
      </c>
      <c r="B30" s="4" t="inlineStr">
        <is>
          <t xml:space="preserve"> </t>
        </is>
      </c>
      <c r="C30" s="4" t="inlineStr">
        <is>
          <t xml:space="preserve"> </t>
        </is>
      </c>
      <c r="D30" s="4" t="inlineStr">
        <is>
          <t xml:space="preserve"> </t>
        </is>
      </c>
      <c r="E30" s="4" t="inlineStr">
        <is>
          <t xml:space="preserve"> </t>
        </is>
      </c>
      <c r="F30" s="5" t="n">
        <v>74448</v>
      </c>
      <c r="G30" s="4" t="inlineStr">
        <is>
          <t xml:space="preserve"> </t>
        </is>
      </c>
      <c r="H30" s="4" t="inlineStr">
        <is>
          <t xml:space="preserve"> </t>
        </is>
      </c>
    </row>
    <row r="31">
      <c r="A31" s="4" t="inlineStr">
        <is>
          <t>LBF Travel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de accounts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18</v>
      </c>
    </row>
    <row r="34">
      <c r="A34" s="4" t="inlineStr">
        <is>
          <t>Prepaid and 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91</v>
      </c>
    </row>
    <row r="35">
      <c r="A35" s="4" t="inlineStr">
        <is>
          <t>Property and equipmen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4</v>
      </c>
    </row>
    <row r="36">
      <c r="A36" s="4" t="inlineStr">
        <is>
          <t>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140</v>
      </c>
    </row>
    <row r="37">
      <c r="A37" s="4"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46</v>
      </c>
    </row>
    <row r="38">
      <c r="A38" s="4" t="inlineStr">
        <is>
          <t>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84</v>
      </c>
    </row>
    <row r="39">
      <c r="A39" s="4" t="inlineStr">
        <is>
          <t>Trade account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788</v>
      </c>
    </row>
    <row r="40">
      <c r="A40" s="4" t="inlineStr">
        <is>
          <t>Other 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v>
      </c>
    </row>
    <row r="41">
      <c r="A41" s="4" t="inlineStr">
        <is>
          <t>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99</v>
      </c>
    </row>
    <row r="42">
      <c r="A42" s="4" t="inlineStr">
        <is>
          <t>Net identifia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834</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786</v>
      </c>
    </row>
    <row r="44">
      <c r="A44" s="4" t="inlineStr">
        <is>
          <t>Total purcha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62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USINESS COMBINATION - Fair value of identifiable intangible assets and their estimated useful lives (Details) - USD ($) $ in Thousands</t>
        </is>
      </c>
      <c r="E1" s="2" t="inlineStr">
        <is>
          <t>12 Months Ended</t>
        </is>
      </c>
    </row>
    <row r="2">
      <c r="B2" s="2" t="inlineStr">
        <is>
          <t>Sep. 03, 2020</t>
        </is>
      </c>
      <c r="C2" s="2" t="inlineStr">
        <is>
          <t>Feb. 06, 2020</t>
        </is>
      </c>
      <c r="D2" s="2" t="inlineStr">
        <is>
          <t>Dec. 20, 2019</t>
        </is>
      </c>
      <c r="E2" s="2" t="inlineStr">
        <is>
          <t>Dec. 31, 2021</t>
        </is>
      </c>
    </row>
    <row r="3">
      <c r="A3" s="4" t="inlineStr">
        <is>
          <t>Trade nam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mortization period</t>
        </is>
      </c>
      <c r="B5" s="4" t="inlineStr">
        <is>
          <t xml:space="preserve"> </t>
        </is>
      </c>
      <c r="C5" s="4" t="inlineStr">
        <is>
          <t xml:space="preserve"> </t>
        </is>
      </c>
      <c r="D5" s="4" t="inlineStr">
        <is>
          <t>0 years</t>
        </is>
      </c>
      <c r="E5" s="4" t="inlineStr">
        <is>
          <t>20 years</t>
        </is>
      </c>
    </row>
    <row r="6">
      <c r="A6" s="4" t="inlineStr">
        <is>
          <t>Acquired technolog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 xml:space="preserve"> </t>
        </is>
      </c>
      <c r="C8" s="4" t="inlineStr">
        <is>
          <t xml:space="preserve"> </t>
        </is>
      </c>
      <c r="D8" s="4" t="inlineStr">
        <is>
          <t xml:space="preserve"> </t>
        </is>
      </c>
      <c r="E8" s="4" t="inlineStr">
        <is>
          <t>10 years</t>
        </is>
      </c>
    </row>
    <row r="9">
      <c r="A9" s="4" t="inlineStr">
        <is>
          <t>Supplier relationship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mortization period</t>
        </is>
      </c>
      <c r="B11" s="4" t="inlineStr">
        <is>
          <t xml:space="preserve"> </t>
        </is>
      </c>
      <c r="C11" s="4" t="inlineStr">
        <is>
          <t xml:space="preserve"> </t>
        </is>
      </c>
      <c r="D11" s="4" t="inlineStr">
        <is>
          <t xml:space="preserve"> </t>
        </is>
      </c>
      <c r="E11" s="4" t="inlineStr">
        <is>
          <t>15 years</t>
        </is>
      </c>
    </row>
    <row r="12">
      <c r="A12" s="4" t="inlineStr">
        <is>
          <t>Rocketrip</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otal acquired intangibles</t>
        </is>
      </c>
      <c r="B14" s="5" t="n">
        <v>4162</v>
      </c>
      <c r="C14" s="4" t="inlineStr">
        <is>
          <t xml:space="preserve"> </t>
        </is>
      </c>
      <c r="D14" s="4" t="inlineStr">
        <is>
          <t xml:space="preserve"> </t>
        </is>
      </c>
      <c r="E14" s="4" t="inlineStr">
        <is>
          <t xml:space="preserve"> </t>
        </is>
      </c>
    </row>
    <row r="15">
      <c r="A15" s="4" t="inlineStr">
        <is>
          <t>Rocketrip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acquired intangibles</t>
        </is>
      </c>
      <c r="B17" s="5" t="n">
        <v>1825</v>
      </c>
      <c r="C17" s="4" t="inlineStr">
        <is>
          <t xml:space="preserve"> </t>
        </is>
      </c>
      <c r="D17" s="4" t="inlineStr">
        <is>
          <t xml:space="preserve"> </t>
        </is>
      </c>
      <c r="E17" s="4" t="inlineStr">
        <is>
          <t xml:space="preserve"> </t>
        </is>
      </c>
    </row>
    <row r="18">
      <c r="A18" s="4" t="inlineStr">
        <is>
          <t>Amortization period</t>
        </is>
      </c>
      <c r="B18" s="4" t="inlineStr">
        <is>
          <t>5 years</t>
        </is>
      </c>
      <c r="C18" s="4" t="inlineStr">
        <is>
          <t xml:space="preserve"> </t>
        </is>
      </c>
      <c r="D18" s="4" t="inlineStr">
        <is>
          <t xml:space="preserve"> </t>
        </is>
      </c>
      <c r="E18" s="4" t="inlineStr">
        <is>
          <t xml:space="preserve"> </t>
        </is>
      </c>
    </row>
    <row r="19">
      <c r="A19" s="4" t="inlineStr">
        <is>
          <t>Rocketrip | Trade nam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acquired intangibles</t>
        </is>
      </c>
      <c r="B21" s="5" t="n">
        <v>1551</v>
      </c>
      <c r="C21" s="4" t="inlineStr">
        <is>
          <t xml:space="preserve"> </t>
        </is>
      </c>
      <c r="D21" s="4" t="inlineStr">
        <is>
          <t xml:space="preserve"> </t>
        </is>
      </c>
      <c r="E21" s="4" t="inlineStr">
        <is>
          <t xml:space="preserve"> </t>
        </is>
      </c>
    </row>
    <row r="22">
      <c r="A22" s="4" t="inlineStr">
        <is>
          <t>Amortization period</t>
        </is>
      </c>
      <c r="B22" s="4" t="inlineStr">
        <is>
          <t>0 years</t>
        </is>
      </c>
      <c r="C22" s="4" t="inlineStr">
        <is>
          <t xml:space="preserve"> </t>
        </is>
      </c>
      <c r="D22" s="4" t="inlineStr">
        <is>
          <t xml:space="preserve"> </t>
        </is>
      </c>
      <c r="E22" s="4" t="inlineStr">
        <is>
          <t xml:space="preserve"> </t>
        </is>
      </c>
    </row>
    <row r="23">
      <c r="A23" s="4" t="inlineStr">
        <is>
          <t>Rocketrip | Developed technolog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otal acquired intangibles</t>
        </is>
      </c>
      <c r="B25" s="5" t="n">
        <v>786</v>
      </c>
      <c r="C25" s="4" t="inlineStr">
        <is>
          <t xml:space="preserve"> </t>
        </is>
      </c>
      <c r="D25" s="4" t="inlineStr">
        <is>
          <t xml:space="preserve"> </t>
        </is>
      </c>
      <c r="E25" s="4" t="inlineStr">
        <is>
          <t xml:space="preserve"> </t>
        </is>
      </c>
    </row>
    <row r="26">
      <c r="A26" s="4" t="inlineStr">
        <is>
          <t>Amortization period</t>
        </is>
      </c>
      <c r="B26" s="4" t="inlineStr">
        <is>
          <t>5 years</t>
        </is>
      </c>
      <c r="C26" s="4" t="inlineStr">
        <is>
          <t xml:space="preserve"> </t>
        </is>
      </c>
      <c r="D26" s="4" t="inlineStr">
        <is>
          <t xml:space="preserve"> </t>
        </is>
      </c>
      <c r="E26" s="4" t="inlineStr">
        <is>
          <t xml:space="preserve"> </t>
        </is>
      </c>
    </row>
    <row r="27">
      <c r="A27" s="4" t="inlineStr">
        <is>
          <t>Cosmopolitan Travel Services, In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Total acquired intangibles</t>
        </is>
      </c>
      <c r="B29" s="4" t="inlineStr">
        <is>
          <t xml:space="preserve"> </t>
        </is>
      </c>
      <c r="C29" s="5" t="n">
        <v>51621</v>
      </c>
      <c r="D29" s="4" t="inlineStr">
        <is>
          <t xml:space="preserve"> </t>
        </is>
      </c>
      <c r="E29" s="4" t="inlineStr">
        <is>
          <t xml:space="preserve"> </t>
        </is>
      </c>
    </row>
    <row r="30">
      <c r="A30" s="4" t="inlineStr">
        <is>
          <t>Cosmopolitan Travel Services, Inc | Customer relationship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Total acquired intangibles</t>
        </is>
      </c>
      <c r="B32" s="4" t="inlineStr">
        <is>
          <t xml:space="preserve"> </t>
        </is>
      </c>
      <c r="C32" s="5" t="n">
        <v>43083</v>
      </c>
      <c r="D32" s="4" t="inlineStr">
        <is>
          <t xml:space="preserve"> </t>
        </is>
      </c>
      <c r="E32" s="4" t="inlineStr">
        <is>
          <t xml:space="preserve"> </t>
        </is>
      </c>
    </row>
    <row r="33">
      <c r="A33" s="4" t="inlineStr">
        <is>
          <t>Amortization period</t>
        </is>
      </c>
      <c r="B33" s="4" t="inlineStr">
        <is>
          <t xml:space="preserve"> </t>
        </is>
      </c>
      <c r="C33" s="4" t="inlineStr">
        <is>
          <t>10 years</t>
        </is>
      </c>
      <c r="D33" s="4" t="inlineStr">
        <is>
          <t xml:space="preserve"> </t>
        </is>
      </c>
      <c r="E33" s="4" t="inlineStr">
        <is>
          <t xml:space="preserve"> </t>
        </is>
      </c>
    </row>
    <row r="34">
      <c r="A34" s="4" t="inlineStr">
        <is>
          <t>Cosmopolitan Travel Services, Inc | Trade nam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Total acquired intangibles</t>
        </is>
      </c>
      <c r="B36" s="4" t="inlineStr">
        <is>
          <t xml:space="preserve"> </t>
        </is>
      </c>
      <c r="C36" s="5" t="n">
        <v>4977</v>
      </c>
      <c r="D36" s="4" t="inlineStr">
        <is>
          <t xml:space="preserve"> </t>
        </is>
      </c>
      <c r="E36" s="4" t="inlineStr">
        <is>
          <t xml:space="preserve"> </t>
        </is>
      </c>
    </row>
    <row r="37">
      <c r="A37" s="4" t="inlineStr">
        <is>
          <t>Amortization period</t>
        </is>
      </c>
      <c r="B37" s="4" t="inlineStr">
        <is>
          <t xml:space="preserve"> </t>
        </is>
      </c>
      <c r="C37" s="4" t="inlineStr">
        <is>
          <t>0 years</t>
        </is>
      </c>
      <c r="D37" s="4" t="inlineStr">
        <is>
          <t xml:space="preserve"> </t>
        </is>
      </c>
      <c r="E37" s="4" t="inlineStr">
        <is>
          <t xml:space="preserve"> </t>
        </is>
      </c>
    </row>
    <row r="38">
      <c r="A38" s="4" t="inlineStr">
        <is>
          <t>Cosmopolitan Travel Services, Inc | Developed technolog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Total acquired intangibles</t>
        </is>
      </c>
      <c r="B40" s="4" t="inlineStr">
        <is>
          <t xml:space="preserve"> </t>
        </is>
      </c>
      <c r="C40" s="5" t="n">
        <v>3561</v>
      </c>
      <c r="D40" s="4" t="inlineStr">
        <is>
          <t xml:space="preserve"> </t>
        </is>
      </c>
      <c r="E40" s="4" t="inlineStr">
        <is>
          <t xml:space="preserve"> </t>
        </is>
      </c>
    </row>
    <row r="41">
      <c r="A41" s="4" t="inlineStr">
        <is>
          <t>Amortization period</t>
        </is>
      </c>
      <c r="B41" s="4" t="inlineStr">
        <is>
          <t xml:space="preserve"> </t>
        </is>
      </c>
      <c r="C41" s="4" t="inlineStr">
        <is>
          <t>10 years</t>
        </is>
      </c>
      <c r="D41" s="4" t="inlineStr">
        <is>
          <t xml:space="preserve"> </t>
        </is>
      </c>
      <c r="E41" s="4" t="inlineStr">
        <is>
          <t xml:space="preserve"> </t>
        </is>
      </c>
    </row>
    <row r="42">
      <c r="A42" s="4" t="inlineStr">
        <is>
          <t>LBF Travel Holdings LLC</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Total acquired intangibles</t>
        </is>
      </c>
      <c r="B44" s="4" t="inlineStr">
        <is>
          <t xml:space="preserve"> </t>
        </is>
      </c>
      <c r="C44" s="4" t="inlineStr">
        <is>
          <t xml:space="preserve"> </t>
        </is>
      </c>
      <c r="D44" s="5" t="n">
        <v>14140</v>
      </c>
      <c r="E44" s="4" t="inlineStr">
        <is>
          <t xml:space="preserve"> </t>
        </is>
      </c>
    </row>
    <row r="45">
      <c r="A45" s="4" t="inlineStr">
        <is>
          <t>LBF Travel Holdings LLC | Trade name</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Total acquired intangibles</t>
        </is>
      </c>
      <c r="B47" s="4" t="inlineStr">
        <is>
          <t xml:space="preserve"> </t>
        </is>
      </c>
      <c r="C47" s="4" t="inlineStr">
        <is>
          <t xml:space="preserve"> </t>
        </is>
      </c>
      <c r="D47" s="6" t="n">
        <v>5500</v>
      </c>
      <c r="E47" s="4" t="inlineStr">
        <is>
          <t xml:space="preserve"> </t>
        </is>
      </c>
    </row>
    <row r="48">
      <c r="A48" s="4" t="inlineStr">
        <is>
          <t>LBF Travel Holdings LLC | Supplier relationship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Total acquired intangibles</t>
        </is>
      </c>
      <c r="B50" s="4" t="inlineStr">
        <is>
          <t xml:space="preserve"> </t>
        </is>
      </c>
      <c r="C50" s="4" t="inlineStr">
        <is>
          <t xml:space="preserve"> </t>
        </is>
      </c>
      <c r="D50" s="5" t="n">
        <v>5767</v>
      </c>
      <c r="E50" s="4" t="inlineStr">
        <is>
          <t xml:space="preserve"> </t>
        </is>
      </c>
    </row>
    <row r="51">
      <c r="A51" s="4" t="inlineStr">
        <is>
          <t>Amortization period</t>
        </is>
      </c>
      <c r="B51" s="4" t="inlineStr">
        <is>
          <t xml:space="preserve"> </t>
        </is>
      </c>
      <c r="C51" s="4" t="inlineStr">
        <is>
          <t xml:space="preserve"> </t>
        </is>
      </c>
      <c r="D51" s="4" t="inlineStr">
        <is>
          <t>15 years</t>
        </is>
      </c>
      <c r="E51" s="4" t="inlineStr">
        <is>
          <t xml:space="preserve"> </t>
        </is>
      </c>
    </row>
    <row r="52">
      <c r="A52" s="4" t="inlineStr">
        <is>
          <t>LBF Travel Holdings LLC | Developed technology</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Total acquired intangibles</t>
        </is>
      </c>
      <c r="B54" s="4" t="inlineStr">
        <is>
          <t xml:space="preserve"> </t>
        </is>
      </c>
      <c r="C54" s="4" t="inlineStr">
        <is>
          <t xml:space="preserve"> </t>
        </is>
      </c>
      <c r="D54" s="5" t="n">
        <v>2873</v>
      </c>
      <c r="E54" s="4" t="inlineStr">
        <is>
          <t xml:space="preserve"> </t>
        </is>
      </c>
    </row>
    <row r="55">
      <c r="A55" s="4" t="inlineStr">
        <is>
          <t>Amortization period</t>
        </is>
      </c>
      <c r="B55" s="4" t="inlineStr">
        <is>
          <t xml:space="preserve"> </t>
        </is>
      </c>
      <c r="C55" s="4" t="inlineStr">
        <is>
          <t xml:space="preserve"> </t>
        </is>
      </c>
      <c r="D55" s="4" t="inlineStr">
        <is>
          <t>10 years</t>
        </is>
      </c>
      <c r="E5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10932000</v>
      </c>
      <c r="C3" s="5" t="n">
        <v>15506000</v>
      </c>
    </row>
    <row r="4">
      <c r="A4" s="4" t="inlineStr">
        <is>
          <t>Total Current Assets</t>
        </is>
      </c>
      <c r="B4" s="6" t="n">
        <v>60199000</v>
      </c>
      <c r="C4" s="6" t="n">
        <v>40691000</v>
      </c>
    </row>
    <row r="5">
      <c r="A5" s="4" t="inlineStr">
        <is>
          <t>TOTAL ASSETS</t>
        </is>
      </c>
      <c r="B5" s="6" t="n">
        <v>223766000</v>
      </c>
      <c r="C5" s="6" t="n">
        <v>203335000</v>
      </c>
    </row>
    <row r="6">
      <c r="A6" s="3" t="inlineStr">
        <is>
          <t>Current liabilities</t>
        </is>
      </c>
      <c r="B6" s="4" t="inlineStr">
        <is>
          <t xml:space="preserve"> </t>
        </is>
      </c>
      <c r="C6" s="4" t="inlineStr">
        <is>
          <t xml:space="preserve"> </t>
        </is>
      </c>
    </row>
    <row r="7">
      <c r="A7" s="4" t="inlineStr">
        <is>
          <t>Accrued expenses</t>
        </is>
      </c>
      <c r="B7" s="4" t="inlineStr">
        <is>
          <t xml:space="preserve"> </t>
        </is>
      </c>
      <c r="C7" s="6" t="n">
        <v>4834000</v>
      </c>
    </row>
    <row r="8">
      <c r="A8" s="4" t="inlineStr">
        <is>
          <t>Total Current Liabilities</t>
        </is>
      </c>
      <c r="B8" s="6" t="n">
        <v>75282000</v>
      </c>
      <c r="C8" s="6" t="n">
        <v>48450000</v>
      </c>
    </row>
    <row r="9">
      <c r="A9" s="4" t="inlineStr">
        <is>
          <t>Deferred tax liability</t>
        </is>
      </c>
      <c r="B9" s="6" t="n">
        <v>604000</v>
      </c>
      <c r="C9" s="6" t="n">
        <v>512000</v>
      </c>
    </row>
    <row r="10">
      <c r="A10" s="4" t="inlineStr">
        <is>
          <t>TOTAL LIABILITIES</t>
        </is>
      </c>
      <c r="B10" s="6" t="n">
        <v>259706000</v>
      </c>
      <c r="C10" s="6" t="n">
        <v>230160000</v>
      </c>
    </row>
    <row r="11">
      <c r="A11" s="4" t="inlineStr">
        <is>
          <t>Commitments and Contingencies</t>
        </is>
      </c>
      <c r="B11" s="4" t="inlineStr">
        <is>
          <t xml:space="preserve"> </t>
        </is>
      </c>
      <c r="C11" s="4" t="inlineStr">
        <is>
          <t xml:space="preserve"> </t>
        </is>
      </c>
    </row>
    <row r="12">
      <c r="A12" s="3" t="inlineStr">
        <is>
          <t>Shareholders' Deficit</t>
        </is>
      </c>
      <c r="B12" s="4" t="inlineStr">
        <is>
          <t xml:space="preserve"> </t>
        </is>
      </c>
      <c r="C12" s="4" t="inlineStr">
        <is>
          <t xml:space="preserve"> </t>
        </is>
      </c>
    </row>
    <row r="13">
      <c r="A13" s="4" t="inlineStr">
        <is>
          <t>Additional paid-in capital</t>
        </is>
      </c>
      <c r="B13" s="6" t="n">
        <v>163626000</v>
      </c>
      <c r="C13" s="6" t="n">
        <v>163465000</v>
      </c>
    </row>
    <row r="14">
      <c r="A14" s="4" t="inlineStr">
        <is>
          <t>Accumulated deficit</t>
        </is>
      </c>
      <c r="B14" s="6" t="n">
        <v>-199121000</v>
      </c>
      <c r="C14" s="6" t="n">
        <v>-190017000</v>
      </c>
    </row>
    <row r="15">
      <c r="A15" s="4" t="inlineStr">
        <is>
          <t>Total Shareholders' Deficit</t>
        </is>
      </c>
      <c r="B15" s="6" t="n">
        <v>-35940000</v>
      </c>
      <c r="C15" s="6" t="n">
        <v>-26825000</v>
      </c>
    </row>
    <row r="16">
      <c r="A16" s="4" t="inlineStr">
        <is>
          <t>TOTAL LIABILITIES AND SHAREHOLDERS' DEFICIT</t>
        </is>
      </c>
      <c r="B16" s="6" t="n">
        <v>223766000</v>
      </c>
      <c r="C16" s="6" t="n">
        <v>203335000</v>
      </c>
    </row>
    <row r="17">
      <c r="A17" s="4" t="inlineStr">
        <is>
          <t>ITHAX ACQUISITION CORP.</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t>
        </is>
      </c>
      <c r="B19" s="6" t="n">
        <v>156703</v>
      </c>
      <c r="C19" s="6" t="n">
        <v>525204</v>
      </c>
    </row>
    <row r="20">
      <c r="A20" s="4" t="inlineStr">
        <is>
          <t>Prepaid expenses</t>
        </is>
      </c>
      <c r="B20" s="6" t="n">
        <v>34708</v>
      </c>
      <c r="C20" s="6" t="n">
        <v>23750</v>
      </c>
    </row>
    <row r="21">
      <c r="A21" s="4" t="inlineStr">
        <is>
          <t>Cash and marketable securities held in Trust Account</t>
        </is>
      </c>
      <c r="B21" s="6" t="n">
        <v>241937059</v>
      </c>
      <c r="C21" s="4" t="inlineStr">
        <is>
          <t xml:space="preserve"> </t>
        </is>
      </c>
    </row>
    <row r="22">
      <c r="A22" s="4" t="inlineStr">
        <is>
          <t>Total Current Assets</t>
        </is>
      </c>
      <c r="B22" s="6" t="n">
        <v>242128470</v>
      </c>
      <c r="C22" s="6" t="n">
        <v>548954</v>
      </c>
    </row>
    <row r="23">
      <c r="A23" s="4" t="inlineStr">
        <is>
          <t>Cash and marketable securities held in Trust Account</t>
        </is>
      </c>
      <c r="B23" s="4" t="inlineStr">
        <is>
          <t xml:space="preserve"> </t>
        </is>
      </c>
      <c r="C23" s="6" t="n">
        <v>241600623</v>
      </c>
    </row>
    <row r="24">
      <c r="A24" s="4" t="inlineStr">
        <is>
          <t>TOTAL ASSETS</t>
        </is>
      </c>
      <c r="B24" s="6" t="n">
        <v>242128470</v>
      </c>
      <c r="C24" s="6" t="n">
        <v>242149577</v>
      </c>
    </row>
    <row r="25">
      <c r="A25" s="3" t="inlineStr">
        <is>
          <t>Current liabilities</t>
        </is>
      </c>
      <c r="B25" s="4" t="inlineStr">
        <is>
          <t xml:space="preserve"> </t>
        </is>
      </c>
      <c r="C25" s="4" t="inlineStr">
        <is>
          <t xml:space="preserve"> </t>
        </is>
      </c>
    </row>
    <row r="26">
      <c r="A26" s="4" t="inlineStr">
        <is>
          <t>Accrued expenses</t>
        </is>
      </c>
      <c r="B26" s="6" t="n">
        <v>682972</v>
      </c>
      <c r="C26" s="6" t="n">
        <v>211548</v>
      </c>
    </row>
    <row r="27">
      <c r="A27" s="4" t="inlineStr">
        <is>
          <t>Deferred business combination fees payable</t>
        </is>
      </c>
      <c r="B27" s="6" t="n">
        <v>7032982</v>
      </c>
      <c r="C27" s="4" t="inlineStr">
        <is>
          <t xml:space="preserve"> </t>
        </is>
      </c>
    </row>
    <row r="28">
      <c r="A28" s="4" t="inlineStr">
        <is>
          <t>Deferred underwriting fee payable</t>
        </is>
      </c>
      <c r="B28" s="6" t="n">
        <v>9082500</v>
      </c>
      <c r="C28" s="4" t="inlineStr">
        <is>
          <t xml:space="preserve"> </t>
        </is>
      </c>
    </row>
    <row r="29">
      <c r="A29" s="4" t="inlineStr">
        <is>
          <t>Accounts payable and accrued expenses</t>
        </is>
      </c>
      <c r="B29" s="4" t="inlineStr">
        <is>
          <t xml:space="preserve"> </t>
        </is>
      </c>
      <c r="C29" s="6" t="n">
        <v>211548</v>
      </c>
    </row>
    <row r="30">
      <c r="A30" s="4" t="inlineStr">
        <is>
          <t>Total Current Liabilities</t>
        </is>
      </c>
      <c r="B30" s="6" t="n">
        <v>16798454</v>
      </c>
      <c r="C30" s="6" t="n">
        <v>211548</v>
      </c>
    </row>
    <row r="31">
      <c r="A31" s="4" t="inlineStr">
        <is>
          <t>Deferred underwriting fee payable</t>
        </is>
      </c>
      <c r="B31" s="4" t="inlineStr">
        <is>
          <t xml:space="preserve"> </t>
        </is>
      </c>
      <c r="C31" s="6" t="n">
        <v>9082500</v>
      </c>
    </row>
    <row r="32">
      <c r="A32" s="4" t="inlineStr">
        <is>
          <t>Warrant liabilities</t>
        </is>
      </c>
      <c r="B32" s="6" t="n">
        <v>3599625</v>
      </c>
      <c r="C32" s="6" t="n">
        <v>6702750</v>
      </c>
    </row>
    <row r="33">
      <c r="A33" s="4" t="inlineStr">
        <is>
          <t>TOTAL LIABILITIES</t>
        </is>
      </c>
      <c r="B33" s="6" t="n">
        <v>20398079</v>
      </c>
      <c r="C33" s="6" t="n">
        <v>15996798</v>
      </c>
    </row>
    <row r="34">
      <c r="A34" s="4" t="inlineStr">
        <is>
          <t>Commitments and Contingenci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Preference shares, $0.001 par value; 1,000,000 shares authorized; none issued or outstanding</t>
        </is>
      </c>
      <c r="B36" s="4" t="inlineStr">
        <is>
          <t xml:space="preserve"> </t>
        </is>
      </c>
      <c r="C36" s="4" t="inlineStr">
        <is>
          <t xml:space="preserve"> </t>
        </is>
      </c>
    </row>
    <row r="37">
      <c r="A37" s="4" t="inlineStr">
        <is>
          <t>Accumulated deficit</t>
        </is>
      </c>
      <c r="B37" s="6" t="n">
        <v>-20213381</v>
      </c>
      <c r="C37" s="6" t="n">
        <v>-15454557</v>
      </c>
    </row>
    <row r="38">
      <c r="A38" s="4" t="inlineStr">
        <is>
          <t>Total Shareholders' Deficit</t>
        </is>
      </c>
      <c r="B38" s="6" t="n">
        <v>-20206668</v>
      </c>
      <c r="C38" s="6" t="n">
        <v>-15447844</v>
      </c>
    </row>
    <row r="39">
      <c r="A39" s="4" t="inlineStr">
        <is>
          <t>TOTAL LIABILITIES AND SHAREHOLDERS' DEFICIT</t>
        </is>
      </c>
      <c r="B39" s="6" t="n">
        <v>242128470</v>
      </c>
      <c r="C39" s="6" t="n">
        <v>242149577</v>
      </c>
    </row>
    <row r="40">
      <c r="A40" s="4" t="inlineStr">
        <is>
          <t>ITHAX ACQUISITION CORP. | Class A Common Stock Subject to Redemption</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lass A ordinary shares subject to possible redemption; 24,150,000 shares at redemption value as of June 30, 2022 and December 31, 2021</t>
        </is>
      </c>
      <c r="B42" s="6" t="n">
        <v>241937059</v>
      </c>
      <c r="C42" s="6" t="n">
        <v>241600623</v>
      </c>
    </row>
    <row r="43">
      <c r="A43" s="4" t="inlineStr">
        <is>
          <t>ITHAX ACQUISITION CORP. | Class A Common Stock Not Subject to Redemption</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Common stock</t>
        </is>
      </c>
      <c r="B45" s="6" t="n">
        <v>675</v>
      </c>
      <c r="C45" s="6" t="n">
        <v>675</v>
      </c>
    </row>
    <row r="46">
      <c r="A46" s="4" t="inlineStr">
        <is>
          <t>ITHAX ACQUISITION CORP. | Class B Common Stock</t>
        </is>
      </c>
      <c r="B46" s="4" t="inlineStr">
        <is>
          <t xml:space="preserve"> </t>
        </is>
      </c>
      <c r="C46" s="4" t="inlineStr">
        <is>
          <t xml:space="preserve"> </t>
        </is>
      </c>
    </row>
    <row r="47">
      <c r="A47" s="3" t="inlineStr">
        <is>
          <t>Shareholders' Deficit</t>
        </is>
      </c>
      <c r="B47" s="4" t="inlineStr">
        <is>
          <t xml:space="preserve"> </t>
        </is>
      </c>
      <c r="C47" s="4" t="inlineStr">
        <is>
          <t xml:space="preserve"> </t>
        </is>
      </c>
    </row>
    <row r="48">
      <c r="A48" s="4" t="inlineStr">
        <is>
          <t>Common stock</t>
        </is>
      </c>
      <c r="B48" s="5" t="n">
        <v>6038</v>
      </c>
      <c r="C48" s="5" t="n">
        <v>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4" t="inlineStr">
        <is>
          <t>Schedule of changes in the fair value of warrant liabilities</t>
        </is>
      </c>
      <c r="B3" s="4" t="inlineStr">
        <is>
          <t>​ ​ ​ ​ ​ ​ ​ ​ ​ ​ ​ ​ ​ ​ ​ Three Months Ended Six Months Ended ​ ​ June 30, ​ June 30, ​ ​ 2022 2021 2022 2021 Balance, beginning of period ​ $ 762 ​ $ 540 ​ $ 597 ​ $ 332 Change in the estimated fair value of earn-out consideration ​ (760) ​ (14) ​ (595) ​ 194 Balance, end of the period ​ $ 2 ​ $ 526 ​ $ 2 ​ $ 526</t>
        </is>
      </c>
      <c r="C3" s="4" t="inlineStr">
        <is>
          <t>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t>
        </is>
      </c>
    </row>
    <row r="4">
      <c r="A4" s="4" t="inlineStr">
        <is>
          <t>ITHAX ACQUISITION CORP.</t>
        </is>
      </c>
      <c r="B4" s="4" t="inlineStr">
        <is>
          <t xml:space="preserve"> </t>
        </is>
      </c>
      <c r="C4" s="4" t="inlineStr">
        <is>
          <t xml:space="preserve"> </t>
        </is>
      </c>
    </row>
    <row r="5">
      <c r="A5" s="4" t="inlineStr">
        <is>
          <t>Schedule of Company's assets that are measured at fair value on a recurring basis</t>
        </is>
      </c>
      <c r="B5" s="4" t="inlineStr">
        <is>
          <t>​ ​ ​ ​ ​ ​ ​ ​ ​ ​ ​ ​ ​ ​ June 30, ​ December 31, Description Level 2022 2021 Assets: ​ ​ ​ ​ ​ Marketable securities held in Trust Account 1 ​ $ 241,937,059 ​ $ 241,600,623 Liabilities: ​ ​ ​ ​ ​ ​ Warrant Liability – Public Warrants ​ 1 ​ $ 3,501,750 ​ $ 6,520,500 Warrant Liability – Private Placement Warrants 3 ​ $ 97,875 ​ $ 182,250</t>
        </is>
      </c>
      <c r="C5" s="4" t="inlineStr">
        <is>
          <t>​ ​ ​ ​ ​ ​ ​ ​ ​ ​ ​ December 31, Description Level 2021 Assets: ​ ​ Marketable securities held in Trust Account 1 ​ $ 241,600,623 ​ ​ ​ ​ ​ ​ Liabilities: ​ ​ ​ Warrant Liability – Public Warrants ​ 1 ​ $ 6,520,500 Warrant Liability – Private Placement Warrants 3 ​ $ 182,250</t>
        </is>
      </c>
    </row>
    <row r="6">
      <c r="A6" s="4" t="inlineStr">
        <is>
          <t>Schedule of significant inputs to the Monte Carlo Simulation for the fair value</t>
        </is>
      </c>
      <c r="B6" s="4" t="inlineStr">
        <is>
          <t>​ ​ ​ ​ ​ ​ ​ ​ ​ ​ ​ ​ ​ ​ ​ ​ ​ February 1, 2021 ​ ​ ​ ​ ​ ​ ​ ​ ​ (Initial Measurement) ​ December 31, 2021 ​ June 30, 2022 ​ ​ Public ​ Private ​ Private ​ Private Input Warrants Warrants Warrants Warrants ​ Ordinary Share Price ​ $ 9.55 ​ $ 9.55 ​ $ 9.82 ​ $ 9.96 ​ Exercise Price ​ $ 11.50 ​ $ 11.50 ​ $ 11.5 ​ $ 11.50 ​ Expected Life (in years) ​ ​ 5 ​ ​ 5 ​ ​ 5.26 ​ ​ 5.01 ​ Risk Free Interest Rate ​ ​ 0.49 % ​ 0.49 % ​ 1.3 % ​ 3.10 % Volatility ​ ​ 19.00 % ​ 19.00 % ​ 9.9 % ​ 2.90 % Dividend Yield ​ ​ 0.00 % ​ 0.00 % ​ 0.00 % ​ 0.00 % Redemption Trigger (20 of 30 trading days) ​ $ 18.00 ​ ​ N/A ​ ​ N/A ​ ​ N/A ​</t>
        </is>
      </c>
      <c r="C6" s="4" t="inlineStr">
        <is>
          <t>​ ​ ​ ​ ​ ​ ​ ​ ​ ​ ​ ​ ​ ​ February 1, 2021 ​ ​ ​ ​ ​ ​ (Initial Measurement) ​ December 31, 2021 ​ ​ Public ​ Private ​ Private Input Warrants Warrants Warrants ​ Ordinary Share Price ​ $ 9.55 ​ ​ 9.55 ​ $ 9.82 ​ Exercise Price ​ $ 11.50 ​ ​ 11.50 ​ $ 11.50 ​ Expected Life (in years) ​ ​ 5 ​ ​ 5 ​ ​ 5.26 ​ Risk Free Interest Rate ​ ​ 0.49 % ​ 0.49 % ​ 1.3 % Volatility ​ ​ 19.00 % ​ 19.00 % ​ 9.9 % Dividend Yield ​ ​ 0.00 % ​ 0.00 % ​ 0.00 % Redemption Trigger (20 of 30 trading days) ​ $ 18.00 ​ ​ N/A ​ ​ N/A ​</t>
        </is>
      </c>
    </row>
    <row r="7">
      <c r="A7" s="4" t="inlineStr">
        <is>
          <t>Schedule of changes in the fair value of warrant liabilities</t>
        </is>
      </c>
      <c r="B7" s="4" t="inlineStr">
        <is>
          <t>​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Change in fair value ​ ​ (74,250) ​ ​ — ​ ​ (74,250) Fair value as of March 31, 2022 ​ $ 108,000 ​ $ — ​ $ 108,000 Change in fair value ​ ​ (10,125) ​ ​ — ​ ​ (10,125) Fair value as of June 30, 2022 ​ $ 97,875 ​ $ — ​ $ 97,875</t>
        </is>
      </c>
      <c r="C7" s="4" t="inlineStr">
        <is>
          <t>​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45"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BUSINESS COMBINATION - Additional information (Details) $ in Thousands</t>
        </is>
      </c>
      <c r="F1" s="2" t="inlineStr">
        <is>
          <t>3 Months Ended</t>
        </is>
      </c>
      <c r="H1" s="2" t="inlineStr">
        <is>
          <t>6 Months Ended</t>
        </is>
      </c>
      <c r="J1" s="2" t="inlineStr">
        <is>
          <t>12 Months Ended</t>
        </is>
      </c>
    </row>
    <row r="2">
      <c r="B2" s="2" t="inlineStr">
        <is>
          <t>Sep. 03, 2020 USD ($) segment shares</t>
        </is>
      </c>
      <c r="C2" s="2" t="inlineStr">
        <is>
          <t>May 04, 2020 shares</t>
        </is>
      </c>
      <c r="D2" s="2" t="inlineStr">
        <is>
          <t>Feb. 06, 2020 USD ($) segment</t>
        </is>
      </c>
      <c r="E2" s="2" t="inlineStr">
        <is>
          <t>Dec. 20, 2019 USD ($) segment payment shares</t>
        </is>
      </c>
      <c r="F2" s="2" t="inlineStr">
        <is>
          <t>Jun. 30, 2022 USD ($)</t>
        </is>
      </c>
      <c r="G2" s="2" t="inlineStr">
        <is>
          <t>Jun. 30, 2021 USD ($)</t>
        </is>
      </c>
      <c r="H2" s="2" t="inlineStr">
        <is>
          <t>Jun. 30, 2022 USD ($)</t>
        </is>
      </c>
      <c r="I2" s="2" t="inlineStr">
        <is>
          <t>Jun. 30, 2021 USD ($)</t>
        </is>
      </c>
      <c r="J2" s="2" t="inlineStr">
        <is>
          <t>Dec. 31, 2021 USD ($) segment</t>
        </is>
      </c>
      <c r="K2" s="2" t="inlineStr">
        <is>
          <t>Dec. 31, 2020 USD ($)</t>
        </is>
      </c>
      <c r="L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5" t="n">
        <v>42650</v>
      </c>
      <c r="G5" s="5" t="n">
        <v>23557</v>
      </c>
      <c r="H5" s="5" t="n">
        <v>80303</v>
      </c>
      <c r="I5" s="5" t="n">
        <v>37051</v>
      </c>
      <c r="J5" s="5" t="n">
        <v>93194</v>
      </c>
      <c r="K5" s="5" t="n">
        <v>65796</v>
      </c>
      <c r="L5" s="4" t="inlineStr">
        <is>
          <t xml:space="preserve"> </t>
        </is>
      </c>
    </row>
    <row r="6">
      <c r="A6" s="4" t="inlineStr">
        <is>
          <t>Pre-tax loss</t>
        </is>
      </c>
      <c r="B6" s="4" t="inlineStr">
        <is>
          <t xml:space="preserve"> </t>
        </is>
      </c>
      <c r="C6" s="4" t="inlineStr">
        <is>
          <t xml:space="preserve"> </t>
        </is>
      </c>
      <c r="D6" s="4" t="inlineStr">
        <is>
          <t xml:space="preserve"> </t>
        </is>
      </c>
      <c r="E6" s="4" t="inlineStr">
        <is>
          <t xml:space="preserve"> </t>
        </is>
      </c>
      <c r="F6" s="5" t="n">
        <v>-1877</v>
      </c>
      <c r="G6" s="5" t="n">
        <v>-13023</v>
      </c>
      <c r="H6" s="5" t="n">
        <v>-8814</v>
      </c>
      <c r="I6" s="5" t="n">
        <v>-25309</v>
      </c>
      <c r="J6" s="6" t="n">
        <v>-38582</v>
      </c>
      <c r="K6" s="6" t="n">
        <v>-55776</v>
      </c>
      <c r="L6" s="4" t="inlineStr">
        <is>
          <t xml:space="preserve"> </t>
        </is>
      </c>
    </row>
    <row r="7">
      <c r="A7" s="4" t="inlineStr">
        <is>
          <t>Earn-out consideratio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97</v>
      </c>
      <c r="K7" s="6" t="n">
        <v>332</v>
      </c>
      <c r="L7" s="4" t="inlineStr">
        <is>
          <t xml:space="preserve"> </t>
        </is>
      </c>
    </row>
    <row r="8">
      <c r="A8" s="4" t="inlineStr">
        <is>
          <t>Rocketr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interest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consideration</t>
        </is>
      </c>
      <c r="B11" s="5"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eriod for put options</t>
        </is>
      </c>
      <c r="B12" s="4" t="inlineStr">
        <is>
          <t>57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shares sell back to the parent if seller choose to exercise the put option</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perating segments | segment</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purchase price consideration</t>
        </is>
      </c>
      <c r="B15" s="5" t="n">
        <v>82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ocketrip | Class F stocks and put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 of Parent stock and Put Option (in shares) | shares</t>
        </is>
      </c>
      <c r="B18" s="6" t="n">
        <v>42331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issuance of shares of Parent stock and Put Option (in shares) | shares</t>
        </is>
      </c>
      <c r="B19" s="6" t="n">
        <v>35285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mopolitan Travel Servi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interest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consideration</t>
        </is>
      </c>
      <c r="B23" s="4" t="inlineStr">
        <is>
          <t xml:space="preserve"> </t>
        </is>
      </c>
      <c r="C23" s="4" t="inlineStr">
        <is>
          <t xml:space="preserve"> </t>
        </is>
      </c>
      <c r="D23" s="5" t="n">
        <v>39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eriod for put options</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shares sell back to the parent if seller choose to exercise the put option</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operating segments | segment</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purchase price consideration</t>
        </is>
      </c>
      <c r="B27" s="4" t="inlineStr">
        <is>
          <t xml:space="preserve"> </t>
        </is>
      </c>
      <c r="C27" s="4" t="inlineStr">
        <is>
          <t xml:space="preserve"> </t>
        </is>
      </c>
      <c r="D27" s="5" t="n">
        <v>7444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6" t="n">
        <v>171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tax loss</t>
        </is>
      </c>
      <c r="B29" s="4" t="inlineStr">
        <is>
          <t xml:space="preserve"> </t>
        </is>
      </c>
      <c r="C29" s="4" t="inlineStr">
        <is>
          <t xml:space="preserve"> </t>
        </is>
      </c>
      <c r="D29" s="5" t="n">
        <v>60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smopolitan Travel Services, Inc | General and administrativ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ac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7</v>
      </c>
      <c r="L32" s="4" t="inlineStr">
        <is>
          <t xml:space="preserve"> </t>
        </is>
      </c>
    </row>
    <row r="33">
      <c r="A33" s="4" t="inlineStr">
        <is>
          <t>Cosmopolitan Travel Services, Inc | Class F stocks and put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hares of Parent stock and Put Option (in shares) | shares</t>
        </is>
      </c>
      <c r="B35" s="4" t="inlineStr">
        <is>
          <t xml:space="preserve"> </t>
        </is>
      </c>
      <c r="C35" s="6" t="n">
        <v>378572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BF Travel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eriod for put options</t>
        </is>
      </c>
      <c r="B38" s="4" t="inlineStr">
        <is>
          <t xml:space="preserve"> </t>
        </is>
      </c>
      <c r="C38" s="4" t="inlineStr">
        <is>
          <t xml:space="preserve"> </t>
        </is>
      </c>
      <c r="D38" s="4" t="inlineStr">
        <is>
          <t xml:space="preserve"> </t>
        </is>
      </c>
      <c r="E38" s="4" t="inlineStr">
        <is>
          <t>45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shares sell back to the parent if seller choose to exercise the put option</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operating segments | segment</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purchase price consideration</t>
        </is>
      </c>
      <c r="B41" s="4" t="inlineStr">
        <is>
          <t xml:space="preserve"> </t>
        </is>
      </c>
      <c r="C41" s="4" t="inlineStr">
        <is>
          <t xml:space="preserve"> </t>
        </is>
      </c>
      <c r="D41" s="4" t="inlineStr">
        <is>
          <t xml:space="preserve"> </t>
        </is>
      </c>
      <c r="E41" s="5" t="n">
        <v>216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ssumed liability</t>
        </is>
      </c>
      <c r="B42" s="4" t="inlineStr">
        <is>
          <t xml:space="preserve"> </t>
        </is>
      </c>
      <c r="C42" s="4" t="inlineStr">
        <is>
          <t xml:space="preserve"> </t>
        </is>
      </c>
      <c r="D42" s="4" t="inlineStr">
        <is>
          <t xml:space="preserve"> </t>
        </is>
      </c>
      <c r="E42" s="5" t="n">
        <v>342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ayments earn-out consideration arrangement | payment</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arn-out consideration</t>
        </is>
      </c>
      <c r="B44" s="4" t="inlineStr">
        <is>
          <t xml:space="preserve"> </t>
        </is>
      </c>
      <c r="C44" s="4" t="inlineStr">
        <is>
          <t xml:space="preserve"> </t>
        </is>
      </c>
      <c r="D44" s="4" t="inlineStr">
        <is>
          <t xml:space="preserve"> </t>
        </is>
      </c>
      <c r="E44" s="5" t="n">
        <v>39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BF Travel Holdings LLC | General and administrativ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ansac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73</v>
      </c>
    </row>
    <row r="48">
      <c r="A48" s="4" t="inlineStr">
        <is>
          <t>LBF Travel Holdings LLC | Class F stocks and put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hares of Parent stock and Put Option (in shares) | shares</t>
        </is>
      </c>
      <c r="B50" s="4" t="inlineStr">
        <is>
          <t xml:space="preserve"> </t>
        </is>
      </c>
      <c r="C50" s="4" t="inlineStr">
        <is>
          <t xml:space="preserve"> </t>
        </is>
      </c>
      <c r="D50" s="4" t="inlineStr">
        <is>
          <t xml:space="preserve"> </t>
        </is>
      </c>
      <c r="E50" s="6" t="n">
        <v>180351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BF Travel Holdings LLC | Accrued expenses and other 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arn-out consideration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97</v>
      </c>
      <c r="K53" s="5" t="n">
        <v>332</v>
      </c>
      <c r="L53" s="4" t="inlineStr">
        <is>
          <t xml:space="preserve"> </t>
        </is>
      </c>
    </row>
    <row r="54">
      <c r="A54" s="4" t="inlineStr">
        <is>
          <t>LBF Travel Holdings LLC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 under earn-out consideration arrangement</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BF Travel Holdings LLC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 under earn-out consideration arrangement</t>
        </is>
      </c>
      <c r="B59" s="4" t="inlineStr">
        <is>
          <t xml:space="preserve"> </t>
        </is>
      </c>
      <c r="C59" s="4" t="inlineStr">
        <is>
          <t xml:space="preserve"> </t>
        </is>
      </c>
      <c r="D59" s="4" t="inlineStr">
        <is>
          <t xml:space="preserve"> </t>
        </is>
      </c>
      <c r="E59" s="5" t="n">
        <v>27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4">
    <mergeCell ref="A1:A2"/>
    <mergeCell ref="F1:G1"/>
    <mergeCell ref="H1:I1"/>
    <mergeCell ref="J1:K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REVENUE - Disaggregation of revenue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 segment</t>
        </is>
      </c>
      <c r="G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2650</v>
      </c>
      <c r="C4" s="5" t="n">
        <v>23557</v>
      </c>
      <c r="D4" s="5" t="n">
        <v>80303</v>
      </c>
      <c r="E4" s="5" t="n">
        <v>37051</v>
      </c>
      <c r="F4" s="5" t="n">
        <v>93194</v>
      </c>
      <c r="G4" s="5" t="n">
        <v>65796</v>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Travel Marketpla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42397</v>
      </c>
      <c r="C8" s="6" t="n">
        <v>23467</v>
      </c>
      <c r="D8" s="6" t="n">
        <v>79758</v>
      </c>
      <c r="E8" s="6" t="n">
        <v>36617</v>
      </c>
      <c r="F8" s="5" t="n">
        <v>92038</v>
      </c>
      <c r="G8" s="6" t="n">
        <v>65057</v>
      </c>
    </row>
    <row r="9">
      <c r="A9" s="4" t="inlineStr">
        <is>
          <t>SAAS Platfo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253</v>
      </c>
      <c r="C11" s="5" t="n">
        <v>90</v>
      </c>
      <c r="D11" s="5" t="n">
        <v>545</v>
      </c>
      <c r="E11" s="5" t="n">
        <v>434</v>
      </c>
      <c r="F11" s="5" t="n">
        <v>1156</v>
      </c>
      <c r="G11" s="5" t="n">
        <v>739</v>
      </c>
    </row>
  </sheetData>
  <mergeCells count="4">
    <mergeCell ref="A1:A2"/>
    <mergeCell ref="B1:C1"/>
    <mergeCell ref="D1:E1"/>
    <mergeCell ref="F1:G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REVENUE - Contract balance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Accounts Receivables, Beginning Balance</t>
        </is>
      </c>
      <c r="B4" s="5" t="n">
        <v>10178</v>
      </c>
      <c r="C4" s="5" t="n">
        <v>5355</v>
      </c>
      <c r="D4" s="5" t="n">
        <v>15664</v>
      </c>
    </row>
    <row r="5">
      <c r="A5" s="4" t="inlineStr">
        <is>
          <t>Accounts Receivables, Increase/(decrease), net</t>
        </is>
      </c>
      <c r="B5" s="6" t="n">
        <v>10082</v>
      </c>
      <c r="C5" s="6" t="n">
        <v>4823</v>
      </c>
      <c r="D5" s="6" t="n">
        <v>-10309</v>
      </c>
    </row>
    <row r="6">
      <c r="A6" s="4" t="inlineStr">
        <is>
          <t>Accounts Receivables, Ending Balance</t>
        </is>
      </c>
      <c r="B6" s="6" t="n">
        <v>20260</v>
      </c>
      <c r="C6" s="6" t="n">
        <v>10178</v>
      </c>
      <c r="D6" s="6" t="n">
        <v>5355</v>
      </c>
    </row>
    <row r="7">
      <c r="A7" s="4" t="inlineStr">
        <is>
          <t>Contract Asset, Beginning Balance</t>
        </is>
      </c>
      <c r="B7" s="6" t="n">
        <v>3935</v>
      </c>
      <c r="C7" s="6" t="n">
        <v>4420</v>
      </c>
      <c r="D7" s="6" t="n">
        <v>23975</v>
      </c>
    </row>
    <row r="8">
      <c r="A8" s="4" t="inlineStr">
        <is>
          <t>Contract Asset, Increase/(decrease), net</t>
        </is>
      </c>
      <c r="B8" s="6" t="n">
        <v>4175</v>
      </c>
      <c r="C8" s="6" t="n">
        <v>-485</v>
      </c>
      <c r="D8" s="6" t="n">
        <v>-19555</v>
      </c>
    </row>
    <row r="9">
      <c r="A9" s="4" t="inlineStr">
        <is>
          <t>Contract Asset, Ending Balance</t>
        </is>
      </c>
      <c r="B9" s="6" t="n">
        <v>8110</v>
      </c>
      <c r="C9" s="6" t="n">
        <v>3935</v>
      </c>
      <c r="D9" s="6" t="n">
        <v>4420</v>
      </c>
    </row>
    <row r="10">
      <c r="A10" s="4" t="inlineStr">
        <is>
          <t>Deferred Revenue, Beginning Balance</t>
        </is>
      </c>
      <c r="B10" s="6" t="n">
        <v>-20738</v>
      </c>
      <c r="C10" s="6" t="n">
        <v>-23404</v>
      </c>
      <c r="D10" s="6" t="n">
        <v>-21386</v>
      </c>
    </row>
    <row r="11">
      <c r="A11" s="4" t="inlineStr">
        <is>
          <t>Deferred Revenue, Increase/(decrease), net</t>
        </is>
      </c>
      <c r="B11" s="6" t="n">
        <v>857</v>
      </c>
      <c r="C11" s="6" t="n">
        <v>2666</v>
      </c>
      <c r="D11" s="6" t="n">
        <v>-2018</v>
      </c>
    </row>
    <row r="12">
      <c r="A12" s="4" t="inlineStr">
        <is>
          <t>Deferred Revenue, Ending Balance</t>
        </is>
      </c>
      <c r="B12" s="5" t="n">
        <v>-19881</v>
      </c>
      <c r="C12" s="5" t="n">
        <v>-20738</v>
      </c>
      <c r="D12" s="5" t="n">
        <v>-23404</v>
      </c>
    </row>
  </sheetData>
  <mergeCells count="2">
    <mergeCell ref="A1:A2"/>
    <mergeCell ref="C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VENUE - Additional information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recognition is included in contract liability</t>
        </is>
      </c>
      <c r="B4" s="5" t="n">
        <v>3303</v>
      </c>
      <c r="C4" s="5" t="n">
        <v>2981</v>
      </c>
      <c r="D4" s="5" t="n">
        <v>3111</v>
      </c>
    </row>
    <row r="5">
      <c r="A5" s="4" t="inlineStr">
        <is>
          <t>Waiver of segment shortfall fees</t>
        </is>
      </c>
      <c r="B5" s="4" t="inlineStr">
        <is>
          <t xml:space="preserve"> </t>
        </is>
      </c>
      <c r="C5" s="6" t="n">
        <v>894</v>
      </c>
      <c r="D5" s="4" t="inlineStr">
        <is>
          <t xml:space="preserve"> </t>
        </is>
      </c>
    </row>
    <row r="6">
      <c r="A6" s="4" t="inlineStr">
        <is>
          <t>Reclassifiaction of liability</t>
        </is>
      </c>
      <c r="B6" s="4" t="inlineStr">
        <is>
          <t xml:space="preserve"> </t>
        </is>
      </c>
      <c r="C6" s="5" t="n">
        <v>1111</v>
      </c>
      <c r="D6" s="4" t="inlineStr">
        <is>
          <t xml:space="preserve"> </t>
        </is>
      </c>
    </row>
  </sheetData>
  <mergeCells count="2">
    <mergeCell ref="A1:A2"/>
    <mergeCell ref="C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for loss before 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38396</v>
      </c>
      <c r="G4" s="5" t="n">
        <v>-55936</v>
      </c>
    </row>
    <row r="5">
      <c r="A5" s="4" t="inlineStr">
        <is>
          <t>International</t>
        </is>
      </c>
      <c r="B5" s="4" t="inlineStr">
        <is>
          <t xml:space="preserve"> </t>
        </is>
      </c>
      <c r="C5" s="4" t="inlineStr">
        <is>
          <t xml:space="preserve"> </t>
        </is>
      </c>
      <c r="D5" s="4" t="inlineStr">
        <is>
          <t xml:space="preserve"> </t>
        </is>
      </c>
      <c r="E5" s="4" t="inlineStr">
        <is>
          <t xml:space="preserve"> </t>
        </is>
      </c>
      <c r="F5" s="6" t="n">
        <v>-186</v>
      </c>
      <c r="G5" s="6" t="n">
        <v>160</v>
      </c>
    </row>
    <row r="6">
      <c r="A6" s="4" t="inlineStr">
        <is>
          <t>Loss before provision for income taxes</t>
        </is>
      </c>
      <c r="B6" s="5" t="n">
        <v>-1877</v>
      </c>
      <c r="C6" s="5" t="n">
        <v>-13023</v>
      </c>
      <c r="D6" s="5" t="n">
        <v>-8814</v>
      </c>
      <c r="E6" s="5" t="n">
        <v>-25309</v>
      </c>
      <c r="F6" s="5" t="n">
        <v>-38582</v>
      </c>
      <c r="G6" s="5" t="n">
        <v>-55776</v>
      </c>
    </row>
  </sheetData>
  <mergeCells count="4">
    <mergeCell ref="A1:A2"/>
    <mergeCell ref="B1:C1"/>
    <mergeCell ref="D1:E1"/>
    <mergeCell ref="F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benefit from) 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5" t="n">
        <v>-282</v>
      </c>
    </row>
    <row r="5">
      <c r="A5" s="4" t="inlineStr">
        <is>
          <t>State</t>
        </is>
      </c>
      <c r="B5" s="4" t="inlineStr">
        <is>
          <t xml:space="preserve"> </t>
        </is>
      </c>
      <c r="C5" s="4" t="inlineStr">
        <is>
          <t xml:space="preserve"> </t>
        </is>
      </c>
      <c r="D5" s="4" t="inlineStr">
        <is>
          <t xml:space="preserve"> </t>
        </is>
      </c>
      <c r="E5" s="4" t="inlineStr">
        <is>
          <t xml:space="preserve"> </t>
        </is>
      </c>
      <c r="F5" s="5" t="n">
        <v>18</v>
      </c>
      <c r="G5" s="6" t="n">
        <v>74</v>
      </c>
    </row>
    <row r="6">
      <c r="A6" s="4" t="inlineStr">
        <is>
          <t>International</t>
        </is>
      </c>
      <c r="B6" s="4" t="inlineStr">
        <is>
          <t xml:space="preserve"> </t>
        </is>
      </c>
      <c r="C6" s="4" t="inlineStr">
        <is>
          <t xml:space="preserve"> </t>
        </is>
      </c>
      <c r="D6" s="4" t="inlineStr">
        <is>
          <t xml:space="preserve"> </t>
        </is>
      </c>
      <c r="E6" s="4" t="inlineStr">
        <is>
          <t xml:space="preserve"> </t>
        </is>
      </c>
      <c r="F6" s="6" t="n">
        <v>121</v>
      </c>
      <c r="G6" s="6" t="n">
        <v>107</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6" t="n">
        <v>139</v>
      </c>
      <c r="G7" s="6" t="n">
        <v>-101</v>
      </c>
    </row>
    <row r="8">
      <c r="A8" s="3" t="inlineStr">
        <is>
          <t>Deferred Income Tax Expense (Benefit), Continuing Opera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42</v>
      </c>
      <c r="G9" s="6" t="n">
        <v>-9513</v>
      </c>
    </row>
    <row r="10">
      <c r="A10" s="4" t="inlineStr">
        <is>
          <t>State</t>
        </is>
      </c>
      <c r="B10" s="4" t="inlineStr">
        <is>
          <t xml:space="preserve"> </t>
        </is>
      </c>
      <c r="C10" s="4" t="inlineStr">
        <is>
          <t xml:space="preserve"> </t>
        </is>
      </c>
      <c r="D10" s="4" t="inlineStr">
        <is>
          <t xml:space="preserve"> </t>
        </is>
      </c>
      <c r="E10" s="4" t="inlineStr">
        <is>
          <t xml:space="preserve"> </t>
        </is>
      </c>
      <c r="F10" s="6" t="n">
        <v>142</v>
      </c>
      <c r="G10" s="6" t="n">
        <v>-4422</v>
      </c>
    </row>
    <row r="11">
      <c r="A11" s="4" t="inlineStr">
        <is>
          <t>International</t>
        </is>
      </c>
      <c r="B11" s="4" t="inlineStr">
        <is>
          <t xml:space="preserve"> </t>
        </is>
      </c>
      <c r="C11" s="4" t="inlineStr">
        <is>
          <t xml:space="preserve"> </t>
        </is>
      </c>
      <c r="D11" s="4" t="inlineStr">
        <is>
          <t xml:space="preserve"> </t>
        </is>
      </c>
      <c r="E11" s="4" t="inlineStr">
        <is>
          <t xml:space="preserve"> </t>
        </is>
      </c>
      <c r="F11" s="4" t="inlineStr">
        <is>
          <t xml:space="preserve"> </t>
        </is>
      </c>
      <c r="G11" s="6" t="n">
        <v>-6</v>
      </c>
    </row>
    <row r="12">
      <c r="A12" s="4" t="inlineStr">
        <is>
          <t>Deferred income tax expense benefit</t>
        </is>
      </c>
      <c r="B12" s="4" t="inlineStr">
        <is>
          <t xml:space="preserve"> </t>
        </is>
      </c>
      <c r="C12" s="4" t="inlineStr">
        <is>
          <t xml:space="preserve"> </t>
        </is>
      </c>
      <c r="D12" s="5" t="n">
        <v>92</v>
      </c>
      <c r="E12" s="5" t="n">
        <v>92</v>
      </c>
      <c r="F12" s="6" t="n">
        <v>184</v>
      </c>
      <c r="G12" s="6" t="n">
        <v>-13941</v>
      </c>
    </row>
    <row r="13">
      <c r="A13" s="4" t="inlineStr">
        <is>
          <t>Total provision (benefit) for income taxes</t>
        </is>
      </c>
      <c r="B13" s="5" t="n">
        <v>236</v>
      </c>
      <c r="C13" s="5" t="n">
        <v>55</v>
      </c>
      <c r="D13" s="5" t="n">
        <v>290</v>
      </c>
      <c r="E13" s="5" t="n">
        <v>120</v>
      </c>
      <c r="F13" s="5" t="n">
        <v>323</v>
      </c>
      <c r="G13" s="5" t="n">
        <v>-14042</v>
      </c>
    </row>
  </sheetData>
  <mergeCells count="4">
    <mergeCell ref="A1:A2"/>
    <mergeCell ref="B1:C1"/>
    <mergeCell ref="D1:E1"/>
    <mergeCell ref="F1:G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INCOME TAXES</t>
        </is>
      </c>
      <c r="B2" s="4" t="inlineStr">
        <is>
          <t xml:space="preserve"> </t>
        </is>
      </c>
      <c r="C2" s="4" t="inlineStr">
        <is>
          <t xml:space="preserve"> </t>
        </is>
      </c>
    </row>
    <row r="3">
      <c r="A3" s="4" t="inlineStr">
        <is>
          <t>Accrued bonus and vacation</t>
        </is>
      </c>
      <c r="B3" s="5" t="n">
        <v>308</v>
      </c>
      <c r="C3" s="5" t="n">
        <v>169</v>
      </c>
    </row>
    <row r="4">
      <c r="A4" s="4" t="inlineStr">
        <is>
          <t>Allowance for doubtful accounts</t>
        </is>
      </c>
      <c r="B4" s="6" t="n">
        <v>1649</v>
      </c>
      <c r="C4" s="6" t="n">
        <v>1584</v>
      </c>
    </row>
    <row r="5">
      <c r="A5" s="4" t="inlineStr">
        <is>
          <t>Charity deduction carryover</t>
        </is>
      </c>
      <c r="B5" s="6" t="n">
        <v>1</v>
      </c>
      <c r="C5" s="4" t="inlineStr">
        <is>
          <t xml:space="preserve"> </t>
        </is>
      </c>
    </row>
    <row r="6">
      <c r="A6" s="4" t="inlineStr">
        <is>
          <t>Deferred rent</t>
        </is>
      </c>
      <c r="B6" s="6" t="n">
        <v>12</v>
      </c>
      <c r="C6" s="6" t="n">
        <v>29</v>
      </c>
    </row>
    <row r="7">
      <c r="A7" s="4" t="inlineStr">
        <is>
          <t>Deferred revenue</t>
        </is>
      </c>
      <c r="B7" s="6" t="n">
        <v>5212</v>
      </c>
      <c r="C7" s="6" t="n">
        <v>5771</v>
      </c>
    </row>
    <row r="8">
      <c r="A8" s="4" t="inlineStr">
        <is>
          <t>Accrued expenses</t>
        </is>
      </c>
      <c r="B8" s="6" t="n">
        <v>1256</v>
      </c>
      <c r="C8" s="6" t="n">
        <v>904</v>
      </c>
    </row>
    <row r="9">
      <c r="A9" s="4" t="inlineStr">
        <is>
          <t>Fixed assets</t>
        </is>
      </c>
      <c r="B9" s="6" t="n">
        <v>-1588</v>
      </c>
      <c r="C9" s="6" t="n">
        <v>-871</v>
      </c>
    </row>
    <row r="10">
      <c r="A10" s="4" t="inlineStr">
        <is>
          <t>Intangible assets</t>
        </is>
      </c>
      <c r="B10" s="6" t="n">
        <v>-16533</v>
      </c>
      <c r="C10" s="6" t="n">
        <v>-17777</v>
      </c>
    </row>
    <row r="11">
      <c r="A11" s="4" t="inlineStr">
        <is>
          <t>Other</t>
        </is>
      </c>
      <c r="B11" s="6" t="n">
        <v>384</v>
      </c>
      <c r="C11" s="6" t="n">
        <v>429</v>
      </c>
    </row>
    <row r="12">
      <c r="A12" s="4" t="inlineStr">
        <is>
          <t>Inventory</t>
        </is>
      </c>
      <c r="B12" s="6" t="n">
        <v>162</v>
      </c>
      <c r="C12" s="6" t="n">
        <v>51</v>
      </c>
    </row>
    <row r="13">
      <c r="A13" s="4" t="inlineStr">
        <is>
          <t>State tax</t>
        </is>
      </c>
      <c r="B13" s="6" t="n">
        <v>7</v>
      </c>
      <c r="C13" s="6" t="n">
        <v>7</v>
      </c>
    </row>
    <row r="14">
      <c r="A14" s="4" t="inlineStr">
        <is>
          <t>Interest expense limitation</t>
        </is>
      </c>
      <c r="B14" s="6" t="n">
        <v>12328</v>
      </c>
      <c r="C14" s="6" t="n">
        <v>7412</v>
      </c>
    </row>
    <row r="15">
      <c r="A15" s="4" t="inlineStr">
        <is>
          <t>Net operating loss</t>
        </is>
      </c>
      <c r="B15" s="6" t="n">
        <v>31901</v>
      </c>
      <c r="C15" s="6" t="n">
        <v>26302</v>
      </c>
    </row>
    <row r="16">
      <c r="A16" s="4" t="inlineStr">
        <is>
          <t>Total non-current</t>
        </is>
      </c>
      <c r="B16" s="6" t="n">
        <v>35099</v>
      </c>
      <c r="C16" s="6" t="n">
        <v>24010</v>
      </c>
    </row>
    <row r="17">
      <c r="A17" s="4" t="inlineStr">
        <is>
          <t>Valuation allowance</t>
        </is>
      </c>
      <c r="B17" s="6" t="n">
        <v>-35611</v>
      </c>
      <c r="C17" s="6" t="n">
        <v>-24338</v>
      </c>
    </row>
    <row r="18">
      <c r="A18" s="4" t="inlineStr">
        <is>
          <t>Total net deferred tax liability</t>
        </is>
      </c>
      <c r="B18" s="5" t="n">
        <v>-512</v>
      </c>
      <c r="C18" s="5" t="n">
        <v>-328</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benefit from) income taxes reconcili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vision (benefit) for income taxes</t>
        </is>
      </c>
      <c r="B4" s="5" t="n">
        <v>236</v>
      </c>
      <c r="C4" s="5" t="n">
        <v>55</v>
      </c>
      <c r="D4" s="5" t="n">
        <v>290</v>
      </c>
      <c r="E4" s="5" t="n">
        <v>120</v>
      </c>
      <c r="F4" s="5" t="n">
        <v>323</v>
      </c>
      <c r="G4" s="5" t="n">
        <v>-14042</v>
      </c>
    </row>
    <row r="5">
      <c r="A5" s="3" t="inlineStr">
        <is>
          <t>Effective Income Tax Rate Reconciliation, Perc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deral tax at statutory rate, Percent</t>
        </is>
      </c>
      <c r="B6" s="4" t="inlineStr">
        <is>
          <t xml:space="preserve"> </t>
        </is>
      </c>
      <c r="C6" s="4" t="inlineStr">
        <is>
          <t xml:space="preserve"> </t>
        </is>
      </c>
      <c r="D6" s="4" t="inlineStr">
        <is>
          <t xml:space="preserve"> </t>
        </is>
      </c>
      <c r="E6" s="4" t="inlineStr">
        <is>
          <t xml:space="preserve"> </t>
        </is>
      </c>
      <c r="F6" s="9" t="n">
        <v>0.21</v>
      </c>
      <c r="G6" s="9" t="n">
        <v>0.21</v>
      </c>
    </row>
    <row r="7">
      <c r="A7" s="4" t="inlineStr">
        <is>
          <t>State, net of federal benefit, Percent</t>
        </is>
      </c>
      <c r="B7" s="4" t="inlineStr">
        <is>
          <t xml:space="preserve"> </t>
        </is>
      </c>
      <c r="C7" s="4" t="inlineStr">
        <is>
          <t xml:space="preserve"> </t>
        </is>
      </c>
      <c r="D7" s="4" t="inlineStr">
        <is>
          <t xml:space="preserve"> </t>
        </is>
      </c>
      <c r="E7" s="4" t="inlineStr">
        <is>
          <t xml:space="preserve"> </t>
        </is>
      </c>
      <c r="F7" s="14" t="n">
        <v>0.0905</v>
      </c>
      <c r="G7" s="14" t="n">
        <v>0.09080000000000001</v>
      </c>
    </row>
    <row r="8">
      <c r="A8" s="4" t="inlineStr">
        <is>
          <t>Permanent differences, Percent</t>
        </is>
      </c>
      <c r="B8" s="4" t="inlineStr">
        <is>
          <t xml:space="preserve"> </t>
        </is>
      </c>
      <c r="C8" s="4" t="inlineStr">
        <is>
          <t xml:space="preserve"> </t>
        </is>
      </c>
      <c r="D8" s="4" t="inlineStr">
        <is>
          <t xml:space="preserve"> </t>
        </is>
      </c>
      <c r="E8" s="4" t="inlineStr">
        <is>
          <t xml:space="preserve"> </t>
        </is>
      </c>
      <c r="F8" s="14" t="n">
        <v>0.0074</v>
      </c>
      <c r="G8" s="4" t="inlineStr">
        <is>
          <t>(0.45%)</t>
        </is>
      </c>
    </row>
    <row r="9">
      <c r="A9" s="4" t="inlineStr">
        <is>
          <t>Prior year payable true ups, Percent</t>
        </is>
      </c>
      <c r="B9" s="4" t="inlineStr">
        <is>
          <t xml:space="preserve"> </t>
        </is>
      </c>
      <c r="C9" s="4" t="inlineStr">
        <is>
          <t xml:space="preserve"> </t>
        </is>
      </c>
      <c r="D9" s="4" t="inlineStr">
        <is>
          <t xml:space="preserve"> </t>
        </is>
      </c>
      <c r="E9" s="4" t="inlineStr">
        <is>
          <t xml:space="preserve"> </t>
        </is>
      </c>
      <c r="F9" s="4" t="inlineStr">
        <is>
          <t xml:space="preserve"> </t>
        </is>
      </c>
      <c r="G9" s="14" t="n">
        <v>0.0044</v>
      </c>
    </row>
    <row r="10">
      <c r="A10" s="4" t="inlineStr">
        <is>
          <t>Adjustment to deferred through goodwill, Percent</t>
        </is>
      </c>
      <c r="B10" s="4" t="inlineStr">
        <is>
          <t xml:space="preserve"> </t>
        </is>
      </c>
      <c r="C10" s="4" t="inlineStr">
        <is>
          <t xml:space="preserve"> </t>
        </is>
      </c>
      <c r="D10" s="4" t="inlineStr">
        <is>
          <t xml:space="preserve"> </t>
        </is>
      </c>
      <c r="E10" s="4" t="inlineStr">
        <is>
          <t xml:space="preserve"> </t>
        </is>
      </c>
      <c r="F10" s="4" t="inlineStr">
        <is>
          <t xml:space="preserve"> </t>
        </is>
      </c>
      <c r="G10" s="14" t="n">
        <v>0.2533</v>
      </c>
    </row>
    <row r="11">
      <c r="A11" s="4" t="inlineStr">
        <is>
          <t>Foreign rate differential, Percent</t>
        </is>
      </c>
      <c r="B11" s="4" t="inlineStr">
        <is>
          <t xml:space="preserve"> </t>
        </is>
      </c>
      <c r="C11" s="4" t="inlineStr">
        <is>
          <t xml:space="preserve"> </t>
        </is>
      </c>
      <c r="D11" s="4" t="inlineStr">
        <is>
          <t xml:space="preserve"> </t>
        </is>
      </c>
      <c r="E11" s="4" t="inlineStr">
        <is>
          <t xml:space="preserve"> </t>
        </is>
      </c>
      <c r="F11" s="4" t="inlineStr">
        <is>
          <t>(0.23%)</t>
        </is>
      </c>
      <c r="G11" s="4" t="inlineStr">
        <is>
          <t>(0.09%)</t>
        </is>
      </c>
    </row>
    <row r="12">
      <c r="A12" s="4" t="inlineStr">
        <is>
          <t>Change in valuation allowance, Percent</t>
        </is>
      </c>
      <c r="B12" s="4" t="inlineStr">
        <is>
          <t xml:space="preserve"> </t>
        </is>
      </c>
      <c r="C12" s="4" t="inlineStr">
        <is>
          <t xml:space="preserve"> </t>
        </is>
      </c>
      <c r="D12" s="4" t="inlineStr">
        <is>
          <t xml:space="preserve"> </t>
        </is>
      </c>
      <c r="E12" s="4" t="inlineStr">
        <is>
          <t xml:space="preserve"> </t>
        </is>
      </c>
      <c r="F12" s="4" t="inlineStr">
        <is>
          <t>(31.29%)</t>
        </is>
      </c>
      <c r="G12" s="4" t="inlineStr">
        <is>
          <t>(30.14%)</t>
        </is>
      </c>
    </row>
    <row r="13">
      <c r="A13" s="4" t="inlineStr">
        <is>
          <t>Other, Percent</t>
        </is>
      </c>
      <c r="B13" s="4" t="inlineStr">
        <is>
          <t xml:space="preserve"> </t>
        </is>
      </c>
      <c r="C13" s="4" t="inlineStr">
        <is>
          <t xml:space="preserve"> </t>
        </is>
      </c>
      <c r="D13" s="4" t="inlineStr">
        <is>
          <t xml:space="preserve"> </t>
        </is>
      </c>
      <c r="E13" s="4" t="inlineStr">
        <is>
          <t xml:space="preserve"> </t>
        </is>
      </c>
      <c r="F13" s="4" t="inlineStr">
        <is>
          <t>(0.11%)</t>
        </is>
      </c>
      <c r="G13" s="14" t="n">
        <v>0.0002</v>
      </c>
    </row>
    <row r="14">
      <c r="A14" s="4" t="inlineStr">
        <is>
          <t>Effective tax rate, Percent</t>
        </is>
      </c>
      <c r="B14" s="4" t="inlineStr">
        <is>
          <t>(9.75%)</t>
        </is>
      </c>
      <c r="C14" s="4" t="inlineStr">
        <is>
          <t>(0.39%)</t>
        </is>
      </c>
      <c r="D14" s="4" t="inlineStr">
        <is>
          <t>(2.98%)</t>
        </is>
      </c>
      <c r="E14" s="4" t="inlineStr">
        <is>
          <t>(0.47%)</t>
        </is>
      </c>
      <c r="F14" s="4" t="inlineStr">
        <is>
          <t>(0.84%)</t>
        </is>
      </c>
      <c r="G14" s="14" t="n">
        <v>0.2519</v>
      </c>
    </row>
  </sheetData>
  <mergeCells count="4">
    <mergeCell ref="A1:A2"/>
    <mergeCell ref="B1:C1"/>
    <mergeCell ref="D1:E1"/>
    <mergeCell ref="F1:G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Net operating loss carryforwards</t>
        </is>
      </c>
      <c r="B4" s="5" t="n">
        <v>16633</v>
      </c>
      <c r="C4" s="4" t="inlineStr">
        <is>
          <t xml:space="preserve"> </t>
        </is>
      </c>
    </row>
    <row r="5">
      <c r="A5" s="4" t="inlineStr">
        <is>
          <t>Deferred tax asset, Valuation allowance</t>
        </is>
      </c>
      <c r="B5" s="6" t="n">
        <v>35611</v>
      </c>
      <c r="C5" s="5" t="n">
        <v>24338</v>
      </c>
    </row>
    <row r="6">
      <c r="A6" s="4" t="inlineStr">
        <is>
          <t>Amount of valuation allowance increased</t>
        </is>
      </c>
      <c r="B6" s="6" t="n">
        <v>11109</v>
      </c>
      <c r="C6" s="6" t="n">
        <v>7738</v>
      </c>
    </row>
    <row r="7">
      <c r="A7" s="4" t="inlineStr">
        <is>
          <t>Deferred tax liability</t>
        </is>
      </c>
      <c r="B7" s="6" t="n">
        <v>1307</v>
      </c>
      <c r="C7" s="6" t="n">
        <v>784</v>
      </c>
    </row>
    <row r="8">
      <c r="A8" s="4" t="inlineStr">
        <is>
          <t>Deferred tax liability, goodwill</t>
        </is>
      </c>
      <c r="B8" s="6" t="n">
        <v>512</v>
      </c>
      <c r="C8" s="6" t="n">
        <v>328</v>
      </c>
    </row>
    <row r="9">
      <c r="A9" s="4" t="inlineStr">
        <is>
          <t>Unrecognized tax benefits balance</t>
        </is>
      </c>
      <c r="B9" s="6" t="n">
        <v>0</v>
      </c>
      <c r="C9" s="6" t="n">
        <v>0</v>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108530</v>
      </c>
      <c r="C12" s="6" t="n">
        <v>93335</v>
      </c>
    </row>
    <row r="13">
      <c r="A13" s="4" t="inlineStr">
        <is>
          <t>State and Local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5" t="n">
        <v>141368</v>
      </c>
      <c r="C15" s="5" t="n">
        <v>106873</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operating leases (Details) - USD ($) $ in Thousand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2022</t>
        </is>
      </c>
      <c r="B3" s="4" t="inlineStr">
        <is>
          <t xml:space="preserve"> </t>
        </is>
      </c>
      <c r="C3" s="5" t="n">
        <v>895</v>
      </c>
    </row>
    <row r="4">
      <c r="A4" s="4" t="inlineStr">
        <is>
          <t>2023</t>
        </is>
      </c>
      <c r="B4" s="4" t="inlineStr">
        <is>
          <t xml:space="preserve"> </t>
        </is>
      </c>
      <c r="C4" s="6" t="n">
        <v>480</v>
      </c>
    </row>
    <row r="5">
      <c r="A5" s="4" t="inlineStr">
        <is>
          <t>2024</t>
        </is>
      </c>
      <c r="B5" s="4" t="inlineStr">
        <is>
          <t xml:space="preserve"> </t>
        </is>
      </c>
      <c r="C5" s="6" t="n">
        <v>400</v>
      </c>
    </row>
    <row r="6">
      <c r="A6" s="4" t="inlineStr">
        <is>
          <t>2025</t>
        </is>
      </c>
      <c r="B6" s="4" t="inlineStr">
        <is>
          <t xml:space="preserve"> </t>
        </is>
      </c>
      <c r="C6" s="6" t="n">
        <v>188</v>
      </c>
    </row>
    <row r="7">
      <c r="A7" s="4" t="inlineStr">
        <is>
          <t>2026</t>
        </is>
      </c>
      <c r="B7" s="4" t="inlineStr">
        <is>
          <t xml:space="preserve"> </t>
        </is>
      </c>
      <c r="C7" s="6" t="n">
        <v>92</v>
      </c>
    </row>
    <row r="8">
      <c r="A8" s="4" t="inlineStr">
        <is>
          <t>Thereafter</t>
        </is>
      </c>
      <c r="B8" s="4" t="inlineStr">
        <is>
          <t xml:space="preserve"> </t>
        </is>
      </c>
      <c r="C8" s="6" t="n">
        <v>134</v>
      </c>
    </row>
    <row r="9">
      <c r="A9" s="4" t="inlineStr">
        <is>
          <t>Total operating lease payments</t>
        </is>
      </c>
      <c r="B9" s="5" t="n">
        <v>2818</v>
      </c>
      <c r="C9" s="5" t="n">
        <v>218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40" customWidth="1" min="6" max="6"/>
    <col width="25" customWidth="1" min="7" max="7"/>
    <col width="21" customWidth="1" min="8" max="8"/>
    <col width="25" customWidth="1" min="9" max="9"/>
  </cols>
  <sheetData>
    <row r="1">
      <c r="A1" s="1" t="inlineStr">
        <is>
          <t>DESCRIPTION OF ORGANIZATION AND BUSINESS OPERATIONS (Details)</t>
        </is>
      </c>
      <c r="D1" s="2" t="inlineStr">
        <is>
          <t>6 Months Ended</t>
        </is>
      </c>
      <c r="F1" s="2" t="inlineStr">
        <is>
          <t>12 Months Ended</t>
        </is>
      </c>
    </row>
    <row r="2">
      <c r="B2" s="2" t="inlineStr">
        <is>
          <t>Feb. 01, 2021 USD ($) $ / shares shares</t>
        </is>
      </c>
      <c r="C2" s="2" t="inlineStr">
        <is>
          <t>Oct. 02, 2020</t>
        </is>
      </c>
      <c r="D2" s="2" t="inlineStr">
        <is>
          <t>Jun. 30, 2022 USD ($) $ / shares shares</t>
        </is>
      </c>
      <c r="E2" s="2" t="inlineStr">
        <is>
          <t>Jun. 30, 2021 USD ($)</t>
        </is>
      </c>
      <c r="F2" s="2" t="inlineStr">
        <is>
          <t>Dec. 31, 2021 USD ($) $ / shares shares</t>
        </is>
      </c>
      <c r="G2" s="2" t="inlineStr">
        <is>
          <t>Dec. 20, 2021 $ / shares</t>
        </is>
      </c>
      <c r="H2" s="2" t="inlineStr">
        <is>
          <t>Mar. 31, 2021 shares</t>
        </is>
      </c>
      <c r="I2" s="2" t="inlineStr">
        <is>
          <t>Dec.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par value (in dollars per share) | $ / shares</t>
        </is>
      </c>
      <c r="B4" s="4" t="inlineStr">
        <is>
          <t xml:space="preserve"> </t>
        </is>
      </c>
      <c r="C4" s="4" t="inlineStr">
        <is>
          <t xml:space="preserve"> </t>
        </is>
      </c>
      <c r="D4" s="7" t="n">
        <v>0.01</v>
      </c>
      <c r="E4" s="4" t="inlineStr">
        <is>
          <t xml:space="preserve"> </t>
        </is>
      </c>
      <c r="F4" s="7" t="n">
        <v>0.01</v>
      </c>
      <c r="G4" s="4" t="inlineStr">
        <is>
          <t xml:space="preserve"> </t>
        </is>
      </c>
      <c r="H4" s="4" t="inlineStr">
        <is>
          <t xml:space="preserve"> </t>
        </is>
      </c>
      <c r="I4" s="7" t="n">
        <v>0.01</v>
      </c>
    </row>
    <row r="5">
      <c r="A5" s="4" t="inlineStr">
        <is>
          <t>ITHAX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private placements units</t>
        </is>
      </c>
      <c r="B7" s="4" t="inlineStr">
        <is>
          <t xml:space="preserve"> </t>
        </is>
      </c>
      <c r="C7" s="4" t="inlineStr">
        <is>
          <t xml:space="preserve"> </t>
        </is>
      </c>
      <c r="D7" s="4" t="inlineStr">
        <is>
          <t xml:space="preserve"> </t>
        </is>
      </c>
      <c r="E7" s="4" t="inlineStr">
        <is>
          <t xml:space="preserve"> </t>
        </is>
      </c>
      <c r="F7" s="5" t="n">
        <v>6750000</v>
      </c>
      <c r="G7" s="4" t="inlineStr">
        <is>
          <t xml:space="preserve"> </t>
        </is>
      </c>
      <c r="H7" s="4" t="inlineStr">
        <is>
          <t xml:space="preserve"> </t>
        </is>
      </c>
      <c r="I7" s="4" t="inlineStr">
        <is>
          <t xml:space="preserve"> </t>
        </is>
      </c>
    </row>
    <row r="8">
      <c r="A8" s="4" t="inlineStr">
        <is>
          <t>Transaction Costs</t>
        </is>
      </c>
      <c r="B8" s="5" t="n">
        <v>146818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erwriting fees</t>
        </is>
      </c>
      <c r="B9" s="6" t="n">
        <v>5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underwriting fees payable</t>
        </is>
      </c>
      <c r="B10" s="6" t="n">
        <v>9082500</v>
      </c>
      <c r="C10" s="4" t="inlineStr">
        <is>
          <t xml:space="preserve"> </t>
        </is>
      </c>
      <c r="D10" s="4" t="inlineStr">
        <is>
          <t xml:space="preserve"> </t>
        </is>
      </c>
      <c r="E10" s="4" t="inlineStr">
        <is>
          <t xml:space="preserve"> </t>
        </is>
      </c>
      <c r="F10" s="6" t="n">
        <v>9082500</v>
      </c>
      <c r="G10" s="4" t="inlineStr">
        <is>
          <t xml:space="preserve"> </t>
        </is>
      </c>
      <c r="H10" s="4" t="inlineStr">
        <is>
          <t xml:space="preserve"> </t>
        </is>
      </c>
      <c r="I10" s="4" t="inlineStr">
        <is>
          <t xml:space="preserve"> </t>
        </is>
      </c>
    </row>
    <row r="11">
      <c r="A11" s="4" t="inlineStr">
        <is>
          <t>Other offering costs</t>
        </is>
      </c>
      <c r="B11" s="5" t="n">
        <v>3493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dition for future business combination number of businesses minimum</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investment of cash in trust account</t>
        </is>
      </c>
      <c r="B13" s="4" t="inlineStr">
        <is>
          <t xml:space="preserve"> </t>
        </is>
      </c>
      <c r="C13" s="4" t="inlineStr">
        <is>
          <t xml:space="preserve"> </t>
        </is>
      </c>
      <c r="D13" s="4" t="inlineStr">
        <is>
          <t xml:space="preserve"> </t>
        </is>
      </c>
      <c r="E13" s="5" t="n">
        <v>241500000</v>
      </c>
      <c r="F13" s="6" t="n">
        <v>241500000</v>
      </c>
      <c r="G13" s="4" t="inlineStr">
        <is>
          <t xml:space="preserve"> </t>
        </is>
      </c>
      <c r="H13" s="4" t="inlineStr">
        <is>
          <t xml:space="preserve"> </t>
        </is>
      </c>
      <c r="I13" s="4" t="inlineStr">
        <is>
          <t xml:space="preserve"> </t>
        </is>
      </c>
    </row>
    <row r="14">
      <c r="A14" s="4" t="inlineStr">
        <is>
          <t>Interest withdrawn from trust account</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6" t="n">
        <v>80</v>
      </c>
      <c r="G15" s="4" t="inlineStr">
        <is>
          <t xml:space="preserve"> </t>
        </is>
      </c>
      <c r="H15" s="4" t="inlineStr">
        <is>
          <t xml:space="preserve"> </t>
        </is>
      </c>
      <c r="I15" s="4" t="inlineStr">
        <is>
          <t xml:space="preserve"> </t>
        </is>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6" t="n">
        <v>50</v>
      </c>
      <c r="G16" s="4" t="inlineStr">
        <is>
          <t xml:space="preserve"> </t>
        </is>
      </c>
      <c r="H16" s="4" t="inlineStr">
        <is>
          <t xml:space="preserve"> </t>
        </is>
      </c>
      <c r="I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5" t="n">
        <v>5000001</v>
      </c>
      <c r="G17" s="4" t="inlineStr">
        <is>
          <t xml:space="preserve"> </t>
        </is>
      </c>
      <c r="H17" s="4" t="inlineStr">
        <is>
          <t xml:space="preserve"> </t>
        </is>
      </c>
      <c r="I17" s="4" t="inlineStr">
        <is>
          <t xml:space="preserve"> </t>
        </is>
      </c>
    </row>
    <row r="18">
      <c r="A18" s="4" t="inlineStr">
        <is>
          <t>Redemption limit percentage without prior consent</t>
        </is>
      </c>
      <c r="B18" s="4" t="inlineStr">
        <is>
          <t xml:space="preserve"> </t>
        </is>
      </c>
      <c r="C18" s="4" t="inlineStr">
        <is>
          <t xml:space="preserve"> </t>
        </is>
      </c>
      <c r="D18" s="4" t="inlineStr">
        <is>
          <t xml:space="preserve"> </t>
        </is>
      </c>
      <c r="E18" s="4" t="inlineStr">
        <is>
          <t xml:space="preserve"> </t>
        </is>
      </c>
      <c r="F18" s="6" t="n">
        <v>15</v>
      </c>
      <c r="G18" s="4" t="inlineStr">
        <is>
          <t xml:space="preserve"> </t>
        </is>
      </c>
      <c r="H18" s="4" t="inlineStr">
        <is>
          <t xml:space="preserve"> </t>
        </is>
      </c>
      <c r="I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row>
    <row r="20">
      <c r="A20" s="4" t="inlineStr">
        <is>
          <t>Redemption period upon closure</t>
        </is>
      </c>
      <c r="B20" s="4" t="inlineStr">
        <is>
          <t xml:space="preserve"> </t>
        </is>
      </c>
      <c r="C20" s="4" t="inlineStr">
        <is>
          <t xml:space="preserve"> </t>
        </is>
      </c>
      <c r="D20" s="4" t="inlineStr">
        <is>
          <t xml:space="preserve"> </t>
        </is>
      </c>
      <c r="E20" s="4" t="inlineStr">
        <is>
          <t xml:space="preserve"> </t>
        </is>
      </c>
      <c r="F20" s="4" t="inlineStr">
        <is>
          <t>10 days</t>
        </is>
      </c>
      <c r="G20" s="4" t="inlineStr">
        <is>
          <t xml:space="preserve"> </t>
        </is>
      </c>
      <c r="H20" s="4" t="inlineStr">
        <is>
          <t xml:space="preserve"> </t>
        </is>
      </c>
      <c r="I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row>
    <row r="22">
      <c r="A22" s="4" t="inlineStr">
        <is>
          <t>Cash available for working capital</t>
        </is>
      </c>
      <c r="B22" s="4" t="inlineStr">
        <is>
          <t xml:space="preserve"> </t>
        </is>
      </c>
      <c r="C22" s="4" t="inlineStr">
        <is>
          <t xml:space="preserve"> </t>
        </is>
      </c>
      <c r="D22" s="5" t="n">
        <v>156703</v>
      </c>
      <c r="E22" s="4" t="inlineStr">
        <is>
          <t xml:space="preserve"> </t>
        </is>
      </c>
      <c r="F22" s="6" t="n">
        <v>525204</v>
      </c>
      <c r="G22" s="4" t="inlineStr">
        <is>
          <t xml:space="preserve"> </t>
        </is>
      </c>
      <c r="H22" s="4" t="inlineStr">
        <is>
          <t xml:space="preserve"> </t>
        </is>
      </c>
      <c r="I22" s="4" t="inlineStr">
        <is>
          <t xml:space="preserve"> </t>
        </is>
      </c>
    </row>
    <row r="23">
      <c r="A23" s="4" t="inlineStr">
        <is>
          <t>Working capital</t>
        </is>
      </c>
      <c r="B23" s="4" t="inlineStr">
        <is>
          <t xml:space="preserve"> </t>
        </is>
      </c>
      <c r="C23" s="4" t="inlineStr">
        <is>
          <t xml:space="preserve"> </t>
        </is>
      </c>
      <c r="D23" s="6" t="n">
        <v>225330016</v>
      </c>
      <c r="E23" s="4" t="inlineStr">
        <is>
          <t xml:space="preserve"> </t>
        </is>
      </c>
      <c r="F23" s="5" t="n">
        <v>337406</v>
      </c>
      <c r="G23" s="4" t="inlineStr">
        <is>
          <t xml:space="preserve"> </t>
        </is>
      </c>
      <c r="H23" s="4" t="inlineStr">
        <is>
          <t xml:space="preserve"> </t>
        </is>
      </c>
      <c r="I23" s="4" t="inlineStr">
        <is>
          <t xml:space="preserve"> </t>
        </is>
      </c>
    </row>
    <row r="24">
      <c r="A24" s="4" t="inlineStr">
        <is>
          <t>Cash and marketable securities held in Trust Account</t>
        </is>
      </c>
      <c r="B24" s="4" t="inlineStr">
        <is>
          <t xml:space="preserve"> </t>
        </is>
      </c>
      <c r="C24" s="4" t="inlineStr">
        <is>
          <t xml:space="preserve"> </t>
        </is>
      </c>
      <c r="D24" s="6" t="n">
        <v>24193705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business combination fees payable</t>
        </is>
      </c>
      <c r="B25" s="4" t="inlineStr">
        <is>
          <t xml:space="preserve"> </t>
        </is>
      </c>
      <c r="C25" s="4" t="inlineStr">
        <is>
          <t xml:space="preserve"> </t>
        </is>
      </c>
      <c r="D25" s="6" t="n">
        <v>703298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underwriting fee payable</t>
        </is>
      </c>
      <c r="B26" s="4" t="inlineStr">
        <is>
          <t xml:space="preserve"> </t>
        </is>
      </c>
      <c r="C26" s="4" t="inlineStr">
        <is>
          <t xml:space="preserve"> </t>
        </is>
      </c>
      <c r="D26" s="6" t="n">
        <v>9082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Cash Balance</t>
        </is>
      </c>
      <c r="B27" s="4" t="inlineStr">
        <is>
          <t xml:space="preserve"> </t>
        </is>
      </c>
      <c r="C27" s="4" t="inlineStr">
        <is>
          <t xml:space="preserve"> </t>
        </is>
      </c>
      <c r="D27" s="5" t="n">
        <v>1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par value (in dollars per share) | $ / shares</t>
        </is>
      </c>
      <c r="B30" s="4" t="inlineStr">
        <is>
          <t xml:space="preserve"> </t>
        </is>
      </c>
      <c r="C30" s="4" t="inlineStr">
        <is>
          <t xml:space="preserve"> </t>
        </is>
      </c>
      <c r="D30" s="7" t="n">
        <v>0.01</v>
      </c>
      <c r="E30" s="4" t="inlineStr">
        <is>
          <t xml:space="preserve"> </t>
        </is>
      </c>
      <c r="F30" s="7" t="n">
        <v>0.01</v>
      </c>
      <c r="G30" s="4" t="inlineStr">
        <is>
          <t xml:space="preserve"> </t>
        </is>
      </c>
      <c r="H30" s="4" t="inlineStr">
        <is>
          <t xml:space="preserve"> </t>
        </is>
      </c>
      <c r="I30" s="4" t="inlineStr">
        <is>
          <t xml:space="preserve"> </t>
        </is>
      </c>
    </row>
    <row r="31">
      <c r="A31" s="4" t="inlineStr">
        <is>
          <t>Class A Common Stock | ITHAX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par value (in dollars per share) | $ / shares</t>
        </is>
      </c>
      <c r="B33" s="4" t="inlineStr">
        <is>
          <t xml:space="preserve"> </t>
        </is>
      </c>
      <c r="C33" s="4" t="inlineStr">
        <is>
          <t xml:space="preserve"> </t>
        </is>
      </c>
      <c r="D33" s="8" t="n">
        <v>0.001</v>
      </c>
      <c r="E33" s="4" t="inlineStr">
        <is>
          <t xml:space="preserve"> </t>
        </is>
      </c>
      <c r="F33" s="4" t="inlineStr">
        <is>
          <t xml:space="preserve"> </t>
        </is>
      </c>
      <c r="G33" s="8" t="n">
        <v>0.001</v>
      </c>
      <c r="H33" s="4" t="inlineStr">
        <is>
          <t xml:space="preserve"> </t>
        </is>
      </c>
      <c r="I33" s="4" t="inlineStr">
        <is>
          <t xml:space="preserve"> </t>
        </is>
      </c>
    </row>
    <row r="34">
      <c r="A34" s="4" t="inlineStr">
        <is>
          <t>Number of warrants to purchase shares issued | shares</t>
        </is>
      </c>
      <c r="B34" s="4" t="inlineStr">
        <is>
          <t xml:space="preserve"> </t>
        </is>
      </c>
      <c r="C34" s="4" t="inlineStr">
        <is>
          <t xml:space="preserve"> </t>
        </is>
      </c>
      <c r="D34" s="6" t="n">
        <v>12412500</v>
      </c>
      <c r="E34" s="4" t="inlineStr">
        <is>
          <t xml:space="preserve"> </t>
        </is>
      </c>
      <c r="F34" s="6" t="n">
        <v>12412500</v>
      </c>
      <c r="G34" s="4" t="inlineStr">
        <is>
          <t xml:space="preserve"> </t>
        </is>
      </c>
      <c r="H34" s="4" t="inlineStr">
        <is>
          <t xml:space="preserve"> </t>
        </is>
      </c>
      <c r="I34" s="4" t="inlineStr">
        <is>
          <t xml:space="preserve"> </t>
        </is>
      </c>
    </row>
    <row r="35">
      <c r="A35" s="4" t="inlineStr">
        <is>
          <t>Class B Common Stock | ITHAX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par value (in dollars per share) | $ / shares</t>
        </is>
      </c>
      <c r="B37" s="4" t="inlineStr">
        <is>
          <t xml:space="preserve"> </t>
        </is>
      </c>
      <c r="C37" s="4" t="inlineStr">
        <is>
          <t xml:space="preserve"> </t>
        </is>
      </c>
      <c r="D37" s="8" t="n">
        <v>0.001</v>
      </c>
      <c r="E37" s="4" t="inlineStr">
        <is>
          <t xml:space="preserve"> </t>
        </is>
      </c>
      <c r="F37" s="8" t="n">
        <v>0.001</v>
      </c>
      <c r="G37" s="10" t="n">
        <v>0.001</v>
      </c>
      <c r="H37" s="4" t="inlineStr">
        <is>
          <t xml:space="preserve"> </t>
        </is>
      </c>
      <c r="I37" s="8" t="n">
        <v>0.001</v>
      </c>
    </row>
    <row r="38">
      <c r="A38" s="4" t="inlineStr">
        <is>
          <t>New Mondee Common Stock | ITHAX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par value (in dollars per share) | $ / shares</t>
        </is>
      </c>
      <c r="B40" s="4" t="inlineStr">
        <is>
          <t xml:space="preserve"> </t>
        </is>
      </c>
      <c r="C40" s="4" t="inlineStr">
        <is>
          <t xml:space="preserve"> </t>
        </is>
      </c>
      <c r="D40" s="11" t="n">
        <v>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w Mondee Class B common stock | ITHAX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par value (in dollars per share) | $ / shares</t>
        </is>
      </c>
      <c r="B43" s="4" t="inlineStr">
        <is>
          <t xml:space="preserve"> </t>
        </is>
      </c>
      <c r="C43" s="4" t="inlineStr">
        <is>
          <t xml:space="preserve"> </t>
        </is>
      </c>
      <c r="D43" s="12" t="n">
        <v>0.0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ndee Holdings, Inc | ITHAX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business combination fees payable</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row>
    <row r="47">
      <c r="A47" s="4" t="inlineStr">
        <is>
          <t>Number of shares receivable as merger consideration | shares</t>
        </is>
      </c>
      <c r="B47" s="4" t="inlineStr">
        <is>
          <t xml:space="preserve"> </t>
        </is>
      </c>
      <c r="C47" s="4" t="inlineStr">
        <is>
          <t xml:space="preserve"> </t>
        </is>
      </c>
      <c r="D47" s="6" t="n">
        <v>608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ndee Holdings, Inc | Class A Common Stock | ITHAX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converted per each share of common stock | shares</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ed as per exchange ratio | shares</t>
        </is>
      </c>
      <c r="B51" s="4" t="inlineStr">
        <is>
          <t xml:space="preserve"> </t>
        </is>
      </c>
      <c r="C51" s="4" t="inlineStr">
        <is>
          <t xml:space="preserve"> </t>
        </is>
      </c>
      <c r="D51" s="6" t="n">
        <v>151346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ondee Holdings, Inc | Class B Common Stock | ITHAX ACQUISITION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as per exchange ratio | shares</t>
        </is>
      </c>
      <c r="B54" s="4" t="inlineStr">
        <is>
          <t xml:space="preserve"> </t>
        </is>
      </c>
      <c r="C54" s="4" t="inlineStr">
        <is>
          <t xml:space="preserve"> </t>
        </is>
      </c>
      <c r="D54" s="6" t="n">
        <v>543375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converted per warrants | shares</t>
        </is>
      </c>
      <c r="B55" s="4" t="inlineStr">
        <is>
          <t xml:space="preserve"> </t>
        </is>
      </c>
      <c r="C55" s="4" t="inlineStr">
        <is>
          <t xml:space="preserve"> </t>
        </is>
      </c>
      <c r="D55" s="6" t="n">
        <v>124125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ondee Holdings, Inc | New Mondee Common Stock | ITHAX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warrants to purchase shares issued | shares</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 of warrants | $ / shares</t>
        </is>
      </c>
      <c r="B59" s="4" t="inlineStr">
        <is>
          <t xml:space="preserve"> </t>
        </is>
      </c>
      <c r="C59" s="4" t="inlineStr">
        <is>
          <t xml:space="preserve"> </t>
        </is>
      </c>
      <c r="D59" s="7" t="n">
        <v>11.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converted per each share of common stock | shares</t>
        </is>
      </c>
      <c r="B60" s="4" t="inlineStr">
        <is>
          <t xml:space="preserve"> </t>
        </is>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ondee Holdings, Inc | New Mondee Class B common stock | ITHAX ACQUISITION COR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converted per each share of common stock | shares</t>
        </is>
      </c>
      <c r="B63" s="4" t="inlineStr">
        <is>
          <t xml:space="preserve"> </t>
        </is>
      </c>
      <c r="C63" s="4" t="inlineStr">
        <is>
          <t xml:space="preserve"> </t>
        </is>
      </c>
      <c r="D63" s="6" t="n">
        <v>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 Mondee Holdings, Inc | ITHAX ACQUISITION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converted per each share of common stock | shares</t>
        </is>
      </c>
      <c r="B66" s="4" t="inlineStr">
        <is>
          <t xml:space="preserve"> </t>
        </is>
      </c>
      <c r="C66" s="4" t="inlineStr">
        <is>
          <t xml:space="preserve"> </t>
        </is>
      </c>
      <c r="D66" s="13" t="n">
        <v>0.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 Mondee Holdings, Inc | New Mondee Common Stock | ITHAX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converted per each share of common stock | shares</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itial Public Offering | ITHAX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 of 675,000 Private Placement Units, net of initial fair value of Private Placement Warrants and offering costs (in shares) | shares</t>
        </is>
      </c>
      <c r="B72" s="6" t="n">
        <v>241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urchase price, per unit | $ / shares</t>
        </is>
      </c>
      <c r="B73" s="5" t="n">
        <v>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issuance initial public offering</t>
        </is>
      </c>
      <c r="B74" s="5" t="n">
        <v>241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ferred underwriting fees payable</t>
        </is>
      </c>
      <c r="B75" s="4" t="inlineStr">
        <is>
          <t xml:space="preserve"> </t>
        </is>
      </c>
      <c r="C75" s="4" t="inlineStr">
        <is>
          <t xml:space="preserve"> </t>
        </is>
      </c>
      <c r="D75" s="5" t="n">
        <v>7350000</v>
      </c>
      <c r="E75" s="4" t="inlineStr">
        <is>
          <t xml:space="preserve"> </t>
        </is>
      </c>
      <c r="F75" s="6" t="n">
        <v>7350000</v>
      </c>
      <c r="G75" s="4" t="inlineStr">
        <is>
          <t xml:space="preserve"> </t>
        </is>
      </c>
      <c r="H75" s="4" t="inlineStr">
        <is>
          <t xml:space="preserve"> </t>
        </is>
      </c>
      <c r="I75" s="4" t="inlineStr">
        <is>
          <t xml:space="preserve"> </t>
        </is>
      </c>
    </row>
    <row r="76">
      <c r="A76" s="4" t="inlineStr">
        <is>
          <t>Payments for investment of cash in trust account</t>
        </is>
      </c>
      <c r="B76" s="5" t="n">
        <v>241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itial Public Offering | Public Warrants | ITHAX ACQUISITION COR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price of warrants | $ / shares</t>
        </is>
      </c>
      <c r="B79" s="7" t="n">
        <v>1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ivate Placement | Class A Common Stock | ITHAX ACQUISITION COR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urchase price, per unit | $ / shares</t>
        </is>
      </c>
      <c r="B82" s="4" t="inlineStr">
        <is>
          <t xml:space="preserve"> </t>
        </is>
      </c>
      <c r="C82" s="4" t="inlineStr">
        <is>
          <t xml:space="preserve"> </t>
        </is>
      </c>
      <c r="D82" s="4" t="inlineStr">
        <is>
          <t xml:space="preserve"> </t>
        </is>
      </c>
      <c r="E82" s="4" t="inlineStr">
        <is>
          <t xml:space="preserve"> </t>
        </is>
      </c>
      <c r="F82" s="4" t="inlineStr">
        <is>
          <t xml:space="preserve"> </t>
        </is>
      </c>
      <c r="G82" s="5" t="n">
        <v>10</v>
      </c>
      <c r="H82" s="4" t="inlineStr">
        <is>
          <t xml:space="preserve"> </t>
        </is>
      </c>
      <c r="I82" s="4" t="inlineStr">
        <is>
          <t xml:space="preserve"> </t>
        </is>
      </c>
    </row>
    <row r="83">
      <c r="A83" s="4" t="inlineStr">
        <is>
          <t>Private Placement |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ceeds from sale of private placements units</t>
        </is>
      </c>
      <c r="B85" s="4" t="inlineStr">
        <is>
          <t xml:space="preserve"> </t>
        </is>
      </c>
      <c r="C85" s="4" t="inlineStr">
        <is>
          <t xml:space="preserve"> </t>
        </is>
      </c>
      <c r="D85" s="4" t="inlineStr">
        <is>
          <t xml:space="preserve"> </t>
        </is>
      </c>
      <c r="E85" s="4" t="inlineStr">
        <is>
          <t xml:space="preserve"> </t>
        </is>
      </c>
      <c r="F85" s="5" t="n">
        <v>6750000</v>
      </c>
      <c r="G85" s="4" t="inlineStr">
        <is>
          <t xml:space="preserve"> </t>
        </is>
      </c>
      <c r="H85" s="4" t="inlineStr">
        <is>
          <t xml:space="preserve"> </t>
        </is>
      </c>
      <c r="I85" s="4" t="inlineStr">
        <is>
          <t xml:space="preserve"> </t>
        </is>
      </c>
    </row>
    <row r="86">
      <c r="A86" s="4" t="inlineStr">
        <is>
          <t>Private Placement | Private Placement Warrants | ITHAX ACQUISITION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warrants to purchase shares issued | shares</t>
        </is>
      </c>
      <c r="B88" s="4" t="inlineStr">
        <is>
          <t xml:space="preserve"> </t>
        </is>
      </c>
      <c r="C88" s="4" t="inlineStr">
        <is>
          <t xml:space="preserve"> </t>
        </is>
      </c>
      <c r="D88" s="6" t="n">
        <v>675000</v>
      </c>
      <c r="E88" s="4" t="inlineStr">
        <is>
          <t xml:space="preserve"> </t>
        </is>
      </c>
      <c r="F88" s="6" t="n">
        <v>675000</v>
      </c>
      <c r="G88" s="4" t="inlineStr">
        <is>
          <t xml:space="preserve"> </t>
        </is>
      </c>
      <c r="H88" s="6" t="n">
        <v>675000</v>
      </c>
      <c r="I88" s="4" t="inlineStr">
        <is>
          <t xml:space="preserve"> </t>
        </is>
      </c>
    </row>
    <row r="89">
      <c r="A89" s="4" t="inlineStr">
        <is>
          <t>Price of warrant | $ / shares</t>
        </is>
      </c>
      <c r="B89" s="4" t="inlineStr">
        <is>
          <t xml:space="preserve"> </t>
        </is>
      </c>
      <c r="C89" s="4" t="inlineStr">
        <is>
          <t xml:space="preserve"> </t>
        </is>
      </c>
      <c r="D89" s="5" t="n">
        <v>10</v>
      </c>
      <c r="E89" s="4" t="inlineStr">
        <is>
          <t xml:space="preserve"> </t>
        </is>
      </c>
      <c r="F89" s="5" t="n">
        <v>10</v>
      </c>
      <c r="G89" s="4" t="inlineStr">
        <is>
          <t xml:space="preserve"> </t>
        </is>
      </c>
      <c r="H89" s="4" t="inlineStr">
        <is>
          <t xml:space="preserve"> </t>
        </is>
      </c>
      <c r="I89" s="4" t="inlineStr">
        <is>
          <t xml:space="preserve"> </t>
        </is>
      </c>
    </row>
    <row r="90">
      <c r="A90" s="4" t="inlineStr">
        <is>
          <t>Proceeds from sale of private placements units</t>
        </is>
      </c>
      <c r="B90" s="4" t="inlineStr">
        <is>
          <t xml:space="preserve"> </t>
        </is>
      </c>
      <c r="C90" s="4" t="inlineStr">
        <is>
          <t xml:space="preserve"> </t>
        </is>
      </c>
      <c r="D90" s="5" t="n">
        <v>6750000</v>
      </c>
      <c r="E90" s="4" t="inlineStr">
        <is>
          <t xml:space="preserve"> </t>
        </is>
      </c>
      <c r="F90" s="5" t="n">
        <v>6750000</v>
      </c>
      <c r="G90" s="4" t="inlineStr">
        <is>
          <t xml:space="preserve"> </t>
        </is>
      </c>
      <c r="H90" s="4" t="inlineStr">
        <is>
          <t xml:space="preserve"> </t>
        </is>
      </c>
      <c r="I90" s="4" t="inlineStr">
        <is>
          <t xml:space="preserve"> </t>
        </is>
      </c>
    </row>
    <row r="91">
      <c r="A91" s="4" t="inlineStr">
        <is>
          <t>Exercise price of warrants | $ / shares</t>
        </is>
      </c>
      <c r="B91" s="4" t="inlineStr">
        <is>
          <t xml:space="preserve"> </t>
        </is>
      </c>
      <c r="C91" s="4" t="inlineStr">
        <is>
          <t xml:space="preserve"> </t>
        </is>
      </c>
      <c r="D91" s="7" t="n">
        <v>11.5</v>
      </c>
      <c r="E91" s="4" t="inlineStr">
        <is>
          <t xml:space="preserve"> </t>
        </is>
      </c>
      <c r="F91" s="7" t="n">
        <v>11.5</v>
      </c>
      <c r="G91" s="4" t="inlineStr">
        <is>
          <t xml:space="preserve"> </t>
        </is>
      </c>
      <c r="H91" s="4" t="inlineStr">
        <is>
          <t xml:space="preserve"> </t>
        </is>
      </c>
      <c r="I91" s="4" t="inlineStr">
        <is>
          <t xml:space="preserve"> </t>
        </is>
      </c>
    </row>
    <row r="92">
      <c r="A92" s="4" t="inlineStr">
        <is>
          <t>Over-allotment option | ITHAX ACQUISITION COR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ale of 675,000 Private Placement Units, net of initial fair value of Private Placement Warrants and offering costs (in shares) | shares</t>
        </is>
      </c>
      <c r="B94" s="6" t="n">
        <v>31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urchase price, per unit | $ / shares</t>
        </is>
      </c>
      <c r="B95" s="5" t="n">
        <v>1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ferred underwriting fees payable</t>
        </is>
      </c>
      <c r="B96" s="4" t="inlineStr">
        <is>
          <t xml:space="preserve"> </t>
        </is>
      </c>
      <c r="C96" s="4" t="inlineStr">
        <is>
          <t xml:space="preserve"> </t>
        </is>
      </c>
      <c r="D96" s="5" t="n">
        <v>1732500</v>
      </c>
      <c r="E96" s="4" t="inlineStr">
        <is>
          <t xml:space="preserve"> </t>
        </is>
      </c>
      <c r="F96" s="5" t="n">
        <v>1732500</v>
      </c>
      <c r="G96" s="4" t="inlineStr">
        <is>
          <t xml:space="preserve"> </t>
        </is>
      </c>
      <c r="H96" s="4" t="inlineStr">
        <is>
          <t xml:space="preserve"> </t>
        </is>
      </c>
      <c r="I96" s="4" t="inlineStr">
        <is>
          <t xml:space="preserve"> </t>
        </is>
      </c>
    </row>
    <row r="97">
      <c r="A97" s="4" t="inlineStr">
        <is>
          <t>Over-allotment option | Public Warrants | ITHAX ACQUISITION COR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ercise price of warrants | $ / shares</t>
        </is>
      </c>
      <c r="B99" s="7" t="n">
        <v>11.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2">
    <mergeCell ref="A1:A2"/>
    <mergeCell ref="D1:E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obligations (Details) - USD ($) $ in Thousand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Less than 1 Year</t>
        </is>
      </c>
      <c r="B3" s="5" t="n">
        <v>7069</v>
      </c>
      <c r="C3" s="5" t="n">
        <v>7258</v>
      </c>
    </row>
    <row r="4">
      <c r="A4" s="4" t="inlineStr">
        <is>
          <t>1 to 3 Years</t>
        </is>
      </c>
      <c r="B4" s="6" t="n">
        <v>50</v>
      </c>
      <c r="C4" s="6" t="n">
        <v>0</v>
      </c>
    </row>
    <row r="5">
      <c r="A5" s="4" t="inlineStr">
        <is>
          <t>3 to 5 Years</t>
        </is>
      </c>
      <c r="B5" s="4" t="inlineStr">
        <is>
          <t xml:space="preserve"> </t>
        </is>
      </c>
      <c r="C5" s="6" t="n">
        <v>0</v>
      </c>
    </row>
    <row r="6">
      <c r="A6" s="4" t="inlineStr">
        <is>
          <t>More than 5 Years</t>
        </is>
      </c>
      <c r="B6" s="4" t="inlineStr">
        <is>
          <t xml:space="preserve"> </t>
        </is>
      </c>
      <c r="C6" s="6" t="n">
        <v>0</v>
      </c>
    </row>
    <row r="7">
      <c r="A7" s="4" t="inlineStr">
        <is>
          <t>Total</t>
        </is>
      </c>
      <c r="B7" s="5" t="n">
        <v>7119</v>
      </c>
      <c r="C7" s="5" t="n">
        <v>7258</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 width="22" customWidth="1" min="6" max="6"/>
    <col width="28" customWidth="1" min="7" max="7"/>
    <col width="22" customWidth="1" min="8" max="8"/>
  </cols>
  <sheetData>
    <row r="1">
      <c r="A1" s="1" t="inlineStr">
        <is>
          <t>COMMITMENTS AND CONTINGENCIES - Additional information (Details) $ in Thousands</t>
        </is>
      </c>
      <c r="C1" s="2" t="inlineStr">
        <is>
          <t>3 Months Ended</t>
        </is>
      </c>
      <c r="E1" s="2" t="inlineStr">
        <is>
          <t>6 Months Ended</t>
        </is>
      </c>
      <c r="G1" s="2" t="inlineStr">
        <is>
          <t>12 Months Ended</t>
        </is>
      </c>
    </row>
    <row r="2">
      <c r="B2" s="2" t="inlineStr">
        <is>
          <t>Oct. 13, 2021 USD ($)</t>
        </is>
      </c>
      <c r="C2" s="2" t="inlineStr">
        <is>
          <t>Jun. 30, 2022 USD ($) claim</t>
        </is>
      </c>
      <c r="D2" s="2" t="inlineStr">
        <is>
          <t>Jun. 30, 2021 USD ($)</t>
        </is>
      </c>
      <c r="E2" s="2" t="inlineStr">
        <is>
          <t>Jun. 30, 2022 USD ($) claim</t>
        </is>
      </c>
      <c r="F2" s="2" t="inlineStr">
        <is>
          <t>Jun. 30, 2021 USD ($)</t>
        </is>
      </c>
      <c r="G2" s="2" t="inlineStr">
        <is>
          <t>Dec. 31, 2021 USD ($) claim</t>
        </is>
      </c>
      <c r="H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utstanding claims | claim</t>
        </is>
      </c>
      <c r="B4" s="4" t="inlineStr">
        <is>
          <t xml:space="preserve"> </t>
        </is>
      </c>
      <c r="C4" s="6" t="n">
        <v>2</v>
      </c>
      <c r="D4" s="4" t="inlineStr">
        <is>
          <t xml:space="preserve"> </t>
        </is>
      </c>
      <c r="E4" s="6" t="n">
        <v>2</v>
      </c>
      <c r="F4" s="4" t="inlineStr">
        <is>
          <t xml:space="preserve"> </t>
        </is>
      </c>
      <c r="G4" s="6" t="n">
        <v>2</v>
      </c>
      <c r="H4" s="4" t="inlineStr">
        <is>
          <t xml:space="preserve"> </t>
        </is>
      </c>
    </row>
    <row r="5">
      <c r="A5" s="4" t="inlineStr">
        <is>
          <t>Claim amount</t>
        </is>
      </c>
      <c r="B5" s="5" t="n">
        <v>5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t expense</t>
        </is>
      </c>
      <c r="B6" s="4" t="inlineStr">
        <is>
          <t xml:space="preserve"> </t>
        </is>
      </c>
      <c r="C6" s="5" t="n">
        <v>383</v>
      </c>
      <c r="D6" s="5" t="n">
        <v>371</v>
      </c>
      <c r="E6" s="5" t="n">
        <v>679</v>
      </c>
      <c r="F6" s="5" t="n">
        <v>803</v>
      </c>
      <c r="G6" s="5" t="n">
        <v>1485</v>
      </c>
      <c r="H6" s="5" t="n">
        <v>2293</v>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letters of credit outstanding</t>
        </is>
      </c>
      <c r="B9" s="4" t="inlineStr">
        <is>
          <t xml:space="preserve"> </t>
        </is>
      </c>
      <c r="C9" s="5" t="n">
        <v>7119</v>
      </c>
      <c r="D9" s="4" t="inlineStr">
        <is>
          <t xml:space="preserve"> </t>
        </is>
      </c>
      <c r="E9" s="5" t="n">
        <v>7119</v>
      </c>
      <c r="F9" s="4" t="inlineStr">
        <is>
          <t xml:space="preserve"> </t>
        </is>
      </c>
      <c r="G9" s="5" t="n">
        <v>7258</v>
      </c>
      <c r="H9" s="5" t="n">
        <v>7430</v>
      </c>
    </row>
  </sheetData>
  <mergeCells count="4">
    <mergeCell ref="A1:A2"/>
    <mergeCell ref="C1:D1"/>
    <mergeCell ref="E1:F1"/>
    <mergeCell ref="G1:H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ching contributions made in cash</t>
        </is>
      </c>
      <c r="B4" s="5" t="n">
        <v>0</v>
      </c>
      <c r="C4" s="5" t="n">
        <v>3</v>
      </c>
      <c r="D4" s="5" t="n">
        <v>0</v>
      </c>
      <c r="E4" s="5" t="n">
        <v>4</v>
      </c>
      <c r="F4" s="5" t="n">
        <v>17</v>
      </c>
      <c r="G4" s="5" t="n">
        <v>36</v>
      </c>
    </row>
  </sheetData>
  <mergeCells count="4">
    <mergeCell ref="A1:A2"/>
    <mergeCell ref="B1:C1"/>
    <mergeCell ref="D1:E1"/>
    <mergeCell ref="F1:G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Schedule of benefit obliga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sent value of obligation as at the beginning of the year</t>
        </is>
      </c>
      <c r="B4" s="4" t="inlineStr">
        <is>
          <t xml:space="preserve"> </t>
        </is>
      </c>
      <c r="C4" s="4" t="inlineStr">
        <is>
          <t xml:space="preserve"> </t>
        </is>
      </c>
      <c r="D4" s="5" t="n">
        <v>444</v>
      </c>
      <c r="E4" s="5" t="n">
        <v>383</v>
      </c>
      <c r="F4" s="5" t="n">
        <v>383</v>
      </c>
      <c r="G4" s="5" t="n">
        <v>298</v>
      </c>
    </row>
    <row r="5">
      <c r="A5" s="4" t="inlineStr">
        <is>
          <t>Interest cost</t>
        </is>
      </c>
      <c r="B5" s="5" t="n">
        <v>2</v>
      </c>
      <c r="C5" s="5" t="n">
        <v>7</v>
      </c>
      <c r="D5" s="6" t="n">
        <v>8</v>
      </c>
      <c r="E5" s="6" t="n">
        <v>12</v>
      </c>
      <c r="F5" s="6" t="n">
        <v>25</v>
      </c>
      <c r="G5" s="6" t="n">
        <v>20</v>
      </c>
    </row>
    <row r="6">
      <c r="A6" s="4" t="inlineStr">
        <is>
          <t>Acquisitions</t>
        </is>
      </c>
      <c r="B6" s="4" t="inlineStr">
        <is>
          <t xml:space="preserve"> </t>
        </is>
      </c>
      <c r="C6" s="4" t="inlineStr">
        <is>
          <t xml:space="preserve"> </t>
        </is>
      </c>
      <c r="D6" s="4" t="inlineStr">
        <is>
          <t xml:space="preserve"> </t>
        </is>
      </c>
      <c r="E6" s="4" t="inlineStr">
        <is>
          <t xml:space="preserve"> </t>
        </is>
      </c>
      <c r="F6" s="6" t="n">
        <v>-8</v>
      </c>
      <c r="G6" s="6" t="n">
        <v>-6</v>
      </c>
    </row>
    <row r="7">
      <c r="A7" s="4" t="inlineStr">
        <is>
          <t>Current service cost</t>
        </is>
      </c>
      <c r="B7" s="6" t="n">
        <v>2</v>
      </c>
      <c r="C7" s="6" t="n">
        <v>15</v>
      </c>
      <c r="D7" s="6" t="n">
        <v>23</v>
      </c>
      <c r="E7" s="6" t="n">
        <v>36</v>
      </c>
      <c r="F7" s="6" t="n">
        <v>90</v>
      </c>
      <c r="G7" s="6" t="n">
        <v>83</v>
      </c>
    </row>
    <row r="8">
      <c r="A8" s="4" t="inlineStr">
        <is>
          <t>Actuarial gain on obligation</t>
        </is>
      </c>
      <c r="B8" s="5" t="n">
        <v>12</v>
      </c>
      <c r="C8" s="5" t="n">
        <v>68</v>
      </c>
      <c r="D8" s="5" t="n">
        <v>15</v>
      </c>
      <c r="E8" s="5" t="n">
        <v>71</v>
      </c>
      <c r="F8" s="6" t="n">
        <v>-46</v>
      </c>
      <c r="G8" s="6" t="n">
        <v>-12</v>
      </c>
    </row>
    <row r="9">
      <c r="A9" s="4" t="inlineStr">
        <is>
          <t>Effect of exchange rate changes</t>
        </is>
      </c>
      <c r="B9" s="4" t="inlineStr">
        <is>
          <t xml:space="preserve"> </t>
        </is>
      </c>
      <c r="C9" s="4" t="inlineStr">
        <is>
          <t xml:space="preserve"> </t>
        </is>
      </c>
      <c r="D9" s="4" t="inlineStr">
        <is>
          <t xml:space="preserve"> </t>
        </is>
      </c>
      <c r="E9" s="4" t="inlineStr">
        <is>
          <t xml:space="preserve"> </t>
        </is>
      </c>
      <c r="F9" s="6" t="n">
        <v>-8</v>
      </c>
      <c r="G9" s="6" t="n">
        <v>-6</v>
      </c>
    </row>
    <row r="10">
      <c r="A10" s="4" t="inlineStr">
        <is>
          <t>Present value of obligation as at the end of the year</t>
        </is>
      </c>
      <c r="B10" s="4" t="inlineStr">
        <is>
          <t xml:space="preserve"> </t>
        </is>
      </c>
      <c r="C10" s="4" t="inlineStr">
        <is>
          <t xml:space="preserve"> </t>
        </is>
      </c>
      <c r="D10" s="4" t="inlineStr">
        <is>
          <t xml:space="preserve"> </t>
        </is>
      </c>
      <c r="E10" s="4" t="inlineStr">
        <is>
          <t xml:space="preserve"> </t>
        </is>
      </c>
      <c r="F10" s="5" t="n">
        <v>444</v>
      </c>
      <c r="G10" s="5" t="n">
        <v>383</v>
      </c>
    </row>
  </sheetData>
  <mergeCells count="4">
    <mergeCell ref="A1:A2"/>
    <mergeCell ref="B1:C1"/>
    <mergeCell ref="D1:E1"/>
    <mergeCell ref="F1:G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 - Schedules of benefit obligations (Details) - USD ($) $ in Thousands</t>
        </is>
      </c>
      <c r="B1" s="2" t="inlineStr">
        <is>
          <t>Dec. 31, 2021</t>
        </is>
      </c>
      <c r="C1" s="2" t="inlineStr">
        <is>
          <t>Dec. 31, 2020</t>
        </is>
      </c>
      <c r="D1" s="2" t="inlineStr">
        <is>
          <t>Dec. 31, 2019</t>
        </is>
      </c>
    </row>
    <row r="2">
      <c r="A2" s="3" t="inlineStr">
        <is>
          <t>EMPLOYEE BENEFIT PLAN</t>
        </is>
      </c>
      <c r="B2" s="4" t="inlineStr">
        <is>
          <t xml:space="preserve"> </t>
        </is>
      </c>
      <c r="C2" s="4" t="inlineStr">
        <is>
          <t xml:space="preserve"> </t>
        </is>
      </c>
      <c r="D2" s="4" t="inlineStr">
        <is>
          <t xml:space="preserve"> </t>
        </is>
      </c>
    </row>
    <row r="3">
      <c r="A3" s="4" t="inlineStr">
        <is>
          <t>Present value of obligation as at the end of the period</t>
        </is>
      </c>
      <c r="B3" s="5" t="n">
        <v>444</v>
      </c>
      <c r="C3" s="5" t="n">
        <v>383</v>
      </c>
      <c r="D3" s="5" t="n">
        <v>298</v>
      </c>
    </row>
    <row r="4">
      <c r="A4" s="4" t="inlineStr">
        <is>
          <t>Funded status / (unfunded status)</t>
        </is>
      </c>
      <c r="B4" s="6" t="n">
        <v>-444</v>
      </c>
      <c r="C4" s="6" t="n">
        <v>-383</v>
      </c>
      <c r="D4" s="4" t="inlineStr">
        <is>
          <t xml:space="preserve"> </t>
        </is>
      </c>
    </row>
    <row r="5">
      <c r="A5" s="4" t="inlineStr">
        <is>
          <t>Net asset/(liability)recognized in consolidated balance sheet</t>
        </is>
      </c>
      <c r="B5" s="6" t="n">
        <v>-444</v>
      </c>
      <c r="C5" s="6" t="n">
        <v>-383</v>
      </c>
      <c r="D5" s="4" t="inlineStr">
        <is>
          <t xml:space="preserve"> </t>
        </is>
      </c>
    </row>
    <row r="6">
      <c r="A6" s="4" t="inlineStr">
        <is>
          <t>Current portion</t>
        </is>
      </c>
      <c r="B6" s="6" t="n">
        <v>12</v>
      </c>
      <c r="C6" s="6" t="n">
        <v>29</v>
      </c>
      <c r="D6" s="4" t="inlineStr">
        <is>
          <t xml:space="preserve"> </t>
        </is>
      </c>
    </row>
    <row r="7">
      <c r="A7" s="4" t="inlineStr">
        <is>
          <t>Non-current portion</t>
        </is>
      </c>
      <c r="B7" s="5" t="n">
        <v>432</v>
      </c>
      <c r="C7" s="5" t="n">
        <v>354</v>
      </c>
      <c r="D7"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Summary of Accumulated benefit obligation in excess of plan assets (Details) - USD ($) $ in Thousands</t>
        </is>
      </c>
      <c r="B1" s="2" t="inlineStr">
        <is>
          <t>Dec. 31, 2021</t>
        </is>
      </c>
      <c r="C1" s="2" t="inlineStr">
        <is>
          <t>Dec. 31, 2020</t>
        </is>
      </c>
    </row>
    <row r="2">
      <c r="A2" s="3" t="inlineStr">
        <is>
          <t>EMPLOYEE BENEFIT PLAN</t>
        </is>
      </c>
      <c r="B2" s="4" t="inlineStr">
        <is>
          <t xml:space="preserve"> </t>
        </is>
      </c>
      <c r="C2" s="4" t="inlineStr">
        <is>
          <t xml:space="preserve"> </t>
        </is>
      </c>
    </row>
    <row r="3">
      <c r="A3" s="4" t="inlineStr">
        <is>
          <t>Accumulated benefit obligation</t>
        </is>
      </c>
      <c r="B3" s="5" t="n">
        <v>168</v>
      </c>
      <c r="C3" s="5" t="n">
        <v>13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Summary of Accumulated benefit obligation in excess of plan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service cost</t>
        </is>
      </c>
      <c r="B4" s="5" t="n">
        <v>2</v>
      </c>
      <c r="C4" s="5" t="n">
        <v>15</v>
      </c>
      <c r="D4" s="5" t="n">
        <v>23</v>
      </c>
      <c r="E4" s="5" t="n">
        <v>36</v>
      </c>
      <c r="F4" s="5" t="n">
        <v>90</v>
      </c>
      <c r="G4" s="5" t="n">
        <v>83</v>
      </c>
    </row>
    <row r="5">
      <c r="A5" s="4" t="inlineStr">
        <is>
          <t>Interest cost</t>
        </is>
      </c>
      <c r="B5" s="6" t="n">
        <v>2</v>
      </c>
      <c r="C5" s="6" t="n">
        <v>7</v>
      </c>
      <c r="D5" s="6" t="n">
        <v>8</v>
      </c>
      <c r="E5" s="6" t="n">
        <v>12</v>
      </c>
      <c r="F5" s="6" t="n">
        <v>25</v>
      </c>
      <c r="G5" s="6" t="n">
        <v>20</v>
      </c>
    </row>
    <row r="6">
      <c r="A6" s="4" t="inlineStr">
        <is>
          <t>Net actuarial gain recognized in the period</t>
        </is>
      </c>
      <c r="B6" s="6" t="n">
        <v>-12</v>
      </c>
      <c r="C6" s="6" t="n">
        <v>-68</v>
      </c>
      <c r="D6" s="6" t="n">
        <v>-15</v>
      </c>
      <c r="E6" s="6" t="n">
        <v>-71</v>
      </c>
      <c r="F6" s="6" t="n">
        <v>-46</v>
      </c>
      <c r="G6" s="6" t="n">
        <v>-12</v>
      </c>
    </row>
    <row r="7">
      <c r="A7" s="4" t="inlineStr">
        <is>
          <t>(Income)/Expenses recognized in the condensed consolidated statement of operations</t>
        </is>
      </c>
      <c r="B7" s="5" t="n">
        <v>-8</v>
      </c>
      <c r="C7" s="5" t="n">
        <v>-46</v>
      </c>
      <c r="D7" s="5" t="n">
        <v>16</v>
      </c>
      <c r="E7" s="5" t="n">
        <v>-23</v>
      </c>
      <c r="F7" s="5" t="n">
        <v>69</v>
      </c>
      <c r="G7" s="5" t="n">
        <v>91</v>
      </c>
    </row>
  </sheetData>
  <mergeCells count="4">
    <mergeCell ref="A1:A2"/>
    <mergeCell ref="B1:C1"/>
    <mergeCell ref="D1:E1"/>
    <mergeCell ref="F1:G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Summary of components of actuarial loss (gain) on retirement benefi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 / loss on arising from change in financial assumption</t>
        </is>
      </c>
      <c r="B4" s="4" t="inlineStr">
        <is>
          <t xml:space="preserve"> </t>
        </is>
      </c>
      <c r="C4" s="4" t="inlineStr">
        <is>
          <t xml:space="preserve"> </t>
        </is>
      </c>
      <c r="D4" s="4" t="inlineStr">
        <is>
          <t xml:space="preserve"> </t>
        </is>
      </c>
      <c r="E4" s="4" t="inlineStr">
        <is>
          <t xml:space="preserve"> </t>
        </is>
      </c>
      <c r="F4" s="5" t="n">
        <v>-34</v>
      </c>
      <c r="G4" s="5" t="n">
        <v>30</v>
      </c>
    </row>
    <row r="5">
      <c r="A5" s="4" t="inlineStr">
        <is>
          <t>Actuarial gain on arising from experience adjustment</t>
        </is>
      </c>
      <c r="B5" s="4" t="inlineStr">
        <is>
          <t xml:space="preserve"> </t>
        </is>
      </c>
      <c r="C5" s="4" t="inlineStr">
        <is>
          <t xml:space="preserve"> </t>
        </is>
      </c>
      <c r="D5" s="4" t="inlineStr">
        <is>
          <t xml:space="preserve"> </t>
        </is>
      </c>
      <c r="E5" s="4" t="inlineStr">
        <is>
          <t xml:space="preserve"> </t>
        </is>
      </c>
      <c r="F5" s="6" t="n">
        <v>-12</v>
      </c>
      <c r="G5" s="6" t="n">
        <v>-42</v>
      </c>
    </row>
    <row r="6">
      <c r="A6" s="4" t="inlineStr">
        <is>
          <t>Total Actuarial gain on obligation</t>
        </is>
      </c>
      <c r="B6" s="5" t="n">
        <v>12</v>
      </c>
      <c r="C6" s="5" t="n">
        <v>68</v>
      </c>
      <c r="D6" s="5" t="n">
        <v>15</v>
      </c>
      <c r="E6" s="5" t="n">
        <v>71</v>
      </c>
      <c r="F6" s="5" t="n">
        <v>-46</v>
      </c>
      <c r="G6" s="5" t="n">
        <v>-12</v>
      </c>
    </row>
  </sheetData>
  <mergeCells count="4">
    <mergeCell ref="A1:A2"/>
    <mergeCell ref="B1:C1"/>
    <mergeCell ref="D1:E1"/>
    <mergeCell ref="F1:G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Summary of weighted average actuarial assumptions used to determine benefit obligations and net gratuity cost (Details)</t>
        </is>
      </c>
      <c r="B1" s="2" t="inlineStr">
        <is>
          <t>Dec. 31, 2021</t>
        </is>
      </c>
      <c r="C1" s="2" t="inlineStr">
        <is>
          <t>Dec. 31, 2020</t>
        </is>
      </c>
    </row>
    <row r="2">
      <c r="A2" s="3" t="inlineStr">
        <is>
          <t>EMPLOYEE BENEFIT PLAN</t>
        </is>
      </c>
      <c r="B2" s="4" t="inlineStr">
        <is>
          <t xml:space="preserve"> </t>
        </is>
      </c>
      <c r="C2" s="4" t="inlineStr">
        <is>
          <t xml:space="preserve"> </t>
        </is>
      </c>
    </row>
    <row r="3">
      <c r="A3" s="4" t="inlineStr">
        <is>
          <t>Discount rate</t>
        </is>
      </c>
      <c r="B3" s="14" t="n">
        <v>0.0706</v>
      </c>
      <c r="C3" s="14" t="n">
        <v>0.0655</v>
      </c>
    </row>
    <row r="4">
      <c r="A4" s="4" t="inlineStr">
        <is>
          <t>Rate of compensation increase</t>
        </is>
      </c>
      <c r="B4" s="9" t="n">
        <v>0.07000000000000001</v>
      </c>
      <c r="C4" s="9" t="n">
        <v>0.0700000000000000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 - Summary of weighted average actuarial assumptions used to determine benefit obligations and net gratuity cost (Details) $ in Thousands</t>
        </is>
      </c>
      <c r="B1" s="2" t="inlineStr">
        <is>
          <t>Dec. 31, 2021 USD ($)</t>
        </is>
      </c>
    </row>
    <row r="2">
      <c r="A2" s="3" t="inlineStr">
        <is>
          <t>EMPLOYEE BENEFIT PLAN</t>
        </is>
      </c>
      <c r="B2" s="4" t="inlineStr">
        <is>
          <t xml:space="preserve"> </t>
        </is>
      </c>
    </row>
    <row r="3">
      <c r="A3" s="4" t="inlineStr">
        <is>
          <t>2022</t>
        </is>
      </c>
      <c r="B3" s="5" t="n">
        <v>18</v>
      </c>
    </row>
    <row r="4">
      <c r="A4" s="4" t="inlineStr">
        <is>
          <t>2023</t>
        </is>
      </c>
      <c r="B4" s="6" t="n">
        <v>31</v>
      </c>
    </row>
    <row r="5">
      <c r="A5" s="4" t="inlineStr">
        <is>
          <t>2024</t>
        </is>
      </c>
      <c r="B5" s="6" t="n">
        <v>31</v>
      </c>
    </row>
    <row r="6">
      <c r="A6" s="4" t="inlineStr">
        <is>
          <t>2025</t>
        </is>
      </c>
      <c r="B6" s="6" t="n">
        <v>54</v>
      </c>
    </row>
    <row r="7">
      <c r="A7" s="4" t="inlineStr">
        <is>
          <t>2026</t>
        </is>
      </c>
      <c r="B7" s="6" t="n">
        <v>54</v>
      </c>
    </row>
    <row r="8">
      <c r="A8" s="4" t="inlineStr">
        <is>
          <t>2027 - 2031</t>
        </is>
      </c>
      <c r="B8" s="6" t="n">
        <v>364</v>
      </c>
    </row>
    <row r="9">
      <c r="A9" s="4" t="inlineStr">
        <is>
          <t>Total</t>
        </is>
      </c>
      <c r="B9" s="5" t="n">
        <v>5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Feb. 01, 2021</t>
        </is>
      </c>
    </row>
    <row r="3">
      <c r="A3" s="4" t="inlineStr">
        <is>
          <t>Unrecognized tax benefits</t>
        </is>
      </c>
      <c r="B3" s="4" t="inlineStr">
        <is>
          <t xml:space="preserve"> </t>
        </is>
      </c>
      <c r="C3" s="4" t="inlineStr">
        <is>
          <t xml:space="preserve"> </t>
        </is>
      </c>
      <c r="D3" s="5" t="n">
        <v>0</v>
      </c>
      <c r="E3" s="5" t="n">
        <v>0</v>
      </c>
      <c r="F3" s="4" t="inlineStr">
        <is>
          <t xml:space="preserve"> </t>
        </is>
      </c>
    </row>
    <row r="4">
      <c r="A4" s="4" t="inlineStr">
        <is>
          <t>Statutory tax rate (as a percent)</t>
        </is>
      </c>
      <c r="B4" s="4" t="inlineStr">
        <is>
          <t xml:space="preserve"> </t>
        </is>
      </c>
      <c r="C4" s="4" t="inlineStr">
        <is>
          <t xml:space="preserve"> </t>
        </is>
      </c>
      <c r="D4" s="9" t="n">
        <v>0.21</v>
      </c>
      <c r="E4" s="9" t="n">
        <v>0.21</v>
      </c>
      <c r="F4" s="4" t="inlineStr">
        <is>
          <t xml:space="preserve"> </t>
        </is>
      </c>
    </row>
    <row r="5">
      <c r="A5" s="4" t="inlineStr">
        <is>
          <t>ITHAX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equivalents</t>
        </is>
      </c>
      <c r="B6" s="5" t="n">
        <v>0</v>
      </c>
      <c r="C6" s="4" t="inlineStr">
        <is>
          <t xml:space="preserve"> </t>
        </is>
      </c>
      <c r="D6" s="5" t="n">
        <v>0</v>
      </c>
      <c r="E6" s="5" t="n">
        <v>0</v>
      </c>
      <c r="F6" s="4" t="inlineStr">
        <is>
          <t xml:space="preserve"> </t>
        </is>
      </c>
    </row>
    <row r="7">
      <c r="A7" s="4" t="inlineStr">
        <is>
          <t>Assets held-in-trust account</t>
        </is>
      </c>
      <c r="B7" s="4" t="inlineStr">
        <is>
          <t xml:space="preserve"> </t>
        </is>
      </c>
      <c r="C7" s="4" t="inlineStr">
        <is>
          <t xml:space="preserve"> </t>
        </is>
      </c>
      <c r="D7" s="4" t="inlineStr">
        <is>
          <t xml:space="preserve"> </t>
        </is>
      </c>
      <c r="E7" s="6" t="n">
        <v>0</v>
      </c>
      <c r="F7" s="4" t="inlineStr">
        <is>
          <t xml:space="preserve"> </t>
        </is>
      </c>
    </row>
    <row r="8">
      <c r="A8" s="4" t="inlineStr">
        <is>
          <t>IPO transaction costs allocated to warrant liabilities</t>
        </is>
      </c>
      <c r="B8" s="4" t="inlineStr">
        <is>
          <t xml:space="preserve"> </t>
        </is>
      </c>
      <c r="C8" s="5" t="n">
        <v>-675351</v>
      </c>
      <c r="D8" s="6" t="n">
        <v>-675351</v>
      </c>
      <c r="E8" s="4" t="inlineStr">
        <is>
          <t xml:space="preserve"> </t>
        </is>
      </c>
      <c r="F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5" t="n">
        <v>14681886</v>
      </c>
    </row>
    <row r="10">
      <c r="A10" s="4" t="inlineStr">
        <is>
          <t>Underwriting fees</t>
        </is>
      </c>
      <c r="B10" s="4" t="inlineStr">
        <is>
          <t xml:space="preserve"> </t>
        </is>
      </c>
      <c r="C10" s="4" t="inlineStr">
        <is>
          <t xml:space="preserve"> </t>
        </is>
      </c>
      <c r="D10" s="4" t="inlineStr">
        <is>
          <t xml:space="preserve"> </t>
        </is>
      </c>
      <c r="E10" s="4" t="inlineStr">
        <is>
          <t xml:space="preserve"> </t>
        </is>
      </c>
      <c r="F10" s="6" t="n">
        <v>5250000</v>
      </c>
    </row>
    <row r="11">
      <c r="A11" s="4" t="inlineStr">
        <is>
          <t>Deferred underwriting fees payable</t>
        </is>
      </c>
      <c r="B11" s="4" t="inlineStr">
        <is>
          <t xml:space="preserve"> </t>
        </is>
      </c>
      <c r="C11" s="4" t="inlineStr">
        <is>
          <t xml:space="preserve"> </t>
        </is>
      </c>
      <c r="D11" s="6" t="n">
        <v>9082500</v>
      </c>
      <c r="E11" s="4" t="inlineStr">
        <is>
          <t xml:space="preserve"> </t>
        </is>
      </c>
      <c r="F11" s="6" t="n">
        <v>9082500</v>
      </c>
    </row>
    <row r="12">
      <c r="A12" s="4" t="inlineStr">
        <is>
          <t>Other offering costs</t>
        </is>
      </c>
      <c r="B12" s="4" t="inlineStr">
        <is>
          <t xml:space="preserve"> </t>
        </is>
      </c>
      <c r="C12" s="4" t="inlineStr">
        <is>
          <t xml:space="preserve"> </t>
        </is>
      </c>
      <c r="D12" s="4" t="inlineStr">
        <is>
          <t xml:space="preserve"> </t>
        </is>
      </c>
      <c r="E12" s="4" t="inlineStr">
        <is>
          <t xml:space="preserve"> </t>
        </is>
      </c>
      <c r="F12" s="6" t="n">
        <v>349386</v>
      </c>
    </row>
    <row r="13">
      <c r="A13" s="4" t="inlineStr">
        <is>
          <t>Offering costs</t>
        </is>
      </c>
      <c r="B13" s="6" t="n">
        <v>14006535</v>
      </c>
      <c r="C13" s="4" t="inlineStr">
        <is>
          <t xml:space="preserve"> </t>
        </is>
      </c>
      <c r="D13" s="6" t="n">
        <v>14006535</v>
      </c>
      <c r="E13" s="4" t="inlineStr">
        <is>
          <t xml:space="preserve"> </t>
        </is>
      </c>
      <c r="F13" s="4" t="inlineStr">
        <is>
          <t xml:space="preserve"> </t>
        </is>
      </c>
    </row>
    <row r="14">
      <c r="A14" s="4" t="inlineStr">
        <is>
          <t>Sale of Stock, Other Offering Cost</t>
        </is>
      </c>
      <c r="B14" s="4" t="inlineStr">
        <is>
          <t xml:space="preserve"> </t>
        </is>
      </c>
      <c r="C14" s="4" t="inlineStr">
        <is>
          <t xml:space="preserve"> </t>
        </is>
      </c>
      <c r="D14" s="4" t="inlineStr">
        <is>
          <t xml:space="preserve"> </t>
        </is>
      </c>
      <c r="E14" s="4" t="inlineStr">
        <is>
          <t xml:space="preserve"> </t>
        </is>
      </c>
      <c r="F14" s="5" t="n">
        <v>349386</v>
      </c>
    </row>
    <row r="15">
      <c r="A15" s="4" t="inlineStr">
        <is>
          <t>Unrecognized tax benefits</t>
        </is>
      </c>
      <c r="B15" s="6" t="n">
        <v>0</v>
      </c>
      <c r="C15" s="4" t="inlineStr">
        <is>
          <t xml:space="preserve"> </t>
        </is>
      </c>
      <c r="D15" s="6" t="n">
        <v>0</v>
      </c>
      <c r="E15" s="6" t="n">
        <v>0</v>
      </c>
      <c r="F15" s="4" t="inlineStr">
        <is>
          <t xml:space="preserve"> </t>
        </is>
      </c>
    </row>
    <row r="16">
      <c r="A16" s="4" t="inlineStr">
        <is>
          <t>Unrecognized tax benefits accrued for interest and penalties</t>
        </is>
      </c>
      <c r="B16" s="6" t="n">
        <v>0</v>
      </c>
      <c r="C16" s="4" t="inlineStr">
        <is>
          <t xml:space="preserve"> </t>
        </is>
      </c>
      <c r="D16" s="5" t="n">
        <v>0</v>
      </c>
      <c r="E16" s="5" t="n">
        <v>0</v>
      </c>
      <c r="F16" s="4" t="inlineStr">
        <is>
          <t xml:space="preserve"> </t>
        </is>
      </c>
    </row>
    <row r="17">
      <c r="A17" s="4" t="inlineStr">
        <is>
          <t>Deferred business combination fees payable</t>
        </is>
      </c>
      <c r="B17" s="5" t="n">
        <v>7032982</v>
      </c>
      <c r="C17" s="4" t="inlineStr">
        <is>
          <t xml:space="preserve"> </t>
        </is>
      </c>
      <c r="D17" s="4" t="inlineStr">
        <is>
          <t xml:space="preserve"> </t>
        </is>
      </c>
      <c r="E17" s="4" t="inlineStr">
        <is>
          <t xml:space="preserve"> </t>
        </is>
      </c>
      <c r="F17" s="4" t="inlineStr">
        <is>
          <t xml:space="preserve"> </t>
        </is>
      </c>
    </row>
    <row r="18">
      <c r="A18" s="4" t="inlineStr">
        <is>
          <t>Shares subject to forfeiture</t>
        </is>
      </c>
      <c r="B18" s="6" t="n">
        <v>787500</v>
      </c>
      <c r="C18" s="4" t="inlineStr">
        <is>
          <t xml:space="preserve"> </t>
        </is>
      </c>
      <c r="D18" s="6" t="n">
        <v>787500</v>
      </c>
      <c r="E18" s="4" t="inlineStr">
        <is>
          <t xml:space="preserve"> </t>
        </is>
      </c>
      <c r="F18" s="4" t="inlineStr">
        <is>
          <t xml:space="preserve"> </t>
        </is>
      </c>
    </row>
    <row r="19">
      <c r="A19" s="4" t="inlineStr">
        <is>
          <t>Federal Depository Insurance Coverage</t>
        </is>
      </c>
      <c r="B19" s="5" t="n">
        <v>250000</v>
      </c>
      <c r="C19" s="4" t="inlineStr">
        <is>
          <t xml:space="preserve"> </t>
        </is>
      </c>
      <c r="D19" s="5" t="n">
        <v>250000</v>
      </c>
      <c r="E19" s="4" t="inlineStr">
        <is>
          <t xml:space="preserve"> </t>
        </is>
      </c>
      <c r="F19" s="4" t="inlineStr">
        <is>
          <t xml:space="preserve"> </t>
        </is>
      </c>
    </row>
    <row r="20">
      <c r="A20" s="4" t="inlineStr">
        <is>
          <t>ITHAX ACQUISITION CORP. | Mondee Holding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Legal Expenses</t>
        </is>
      </c>
      <c r="B21" s="6" t="n">
        <v>2200000</v>
      </c>
      <c r="C21" s="4" t="inlineStr">
        <is>
          <t xml:space="preserve"> </t>
        </is>
      </c>
      <c r="D21" s="4" t="inlineStr">
        <is>
          <t xml:space="preserve"> </t>
        </is>
      </c>
      <c r="E21" s="4" t="inlineStr">
        <is>
          <t xml:space="preserve"> </t>
        </is>
      </c>
      <c r="F21" s="4" t="inlineStr">
        <is>
          <t xml:space="preserve"> </t>
        </is>
      </c>
    </row>
    <row r="22">
      <c r="A22" s="4" t="inlineStr">
        <is>
          <t>Deferred Printing Expenses</t>
        </is>
      </c>
      <c r="B22" s="6" t="n">
        <v>395535</v>
      </c>
      <c r="C22" s="4" t="inlineStr">
        <is>
          <t xml:space="preserve"> </t>
        </is>
      </c>
      <c r="D22" s="4" t="inlineStr">
        <is>
          <t xml:space="preserve"> </t>
        </is>
      </c>
      <c r="E22" s="4" t="inlineStr">
        <is>
          <t xml:space="preserve"> </t>
        </is>
      </c>
      <c r="F22" s="4" t="inlineStr">
        <is>
          <t xml:space="preserve"> </t>
        </is>
      </c>
    </row>
    <row r="23">
      <c r="A23" s="4" t="inlineStr">
        <is>
          <t>Deferred Advisory and Transaction Related Expenses</t>
        </is>
      </c>
      <c r="B23" s="5" t="n">
        <v>4437446</v>
      </c>
      <c r="C23" s="4" t="inlineStr">
        <is>
          <t xml:space="preserve"> </t>
        </is>
      </c>
      <c r="D23" s="4" t="inlineStr">
        <is>
          <t xml:space="preserve"> </t>
        </is>
      </c>
      <c r="E23" s="4" t="inlineStr">
        <is>
          <t xml:space="preserve"> </t>
        </is>
      </c>
      <c r="F23" s="4" t="inlineStr">
        <is>
          <t xml:space="preserve"> </t>
        </is>
      </c>
    </row>
    <row r="24">
      <c r="A24" s="4" t="inlineStr">
        <is>
          <t>Deferred business combination fees payable</t>
        </is>
      </c>
      <c r="B24" s="4" t="inlineStr">
        <is>
          <t xml:space="preserve"> </t>
        </is>
      </c>
      <c r="C24" s="4" t="inlineStr">
        <is>
          <t xml:space="preserve"> </t>
        </is>
      </c>
      <c r="D24" s="5" t="n">
        <v>0</v>
      </c>
      <c r="E24" s="4" t="inlineStr">
        <is>
          <t xml:space="preserve"> </t>
        </is>
      </c>
      <c r="F24" s="4" t="inlineStr">
        <is>
          <t xml:space="preserve"> </t>
        </is>
      </c>
    </row>
    <row r="25">
      <c r="A25" s="4" t="inlineStr">
        <is>
          <t>Class A Common Stock | ITHAX ACQUISITION 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to purchase shares issued</t>
        </is>
      </c>
      <c r="B26" s="6" t="n">
        <v>12412500</v>
      </c>
      <c r="C26" s="4" t="inlineStr">
        <is>
          <t xml:space="preserve"> </t>
        </is>
      </c>
      <c r="D26" s="6" t="n">
        <v>124125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balances (Details) - USD ($) $ in Thousands</t>
        </is>
      </c>
      <c r="B1" s="2" t="inlineStr">
        <is>
          <t>Jun. 30,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to related party</t>
        </is>
      </c>
      <c r="B3" s="5" t="n">
        <v>195</v>
      </c>
      <c r="C3" s="5" t="n">
        <v>193</v>
      </c>
      <c r="D3" s="5" t="n">
        <v>189</v>
      </c>
    </row>
    <row r="4">
      <c r="A4" s="4" t="inlineStr">
        <is>
          <t>Metaminds Technologie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 payable to related party</t>
        </is>
      </c>
      <c r="B6" s="6" t="n">
        <v>196</v>
      </c>
      <c r="C6" s="6" t="n">
        <v>196</v>
      </c>
      <c r="D6" s="4" t="inlineStr">
        <is>
          <t xml:space="preserve"> </t>
        </is>
      </c>
    </row>
    <row r="7">
      <c r="A7" s="4" t="inlineStr">
        <is>
          <t>Metaminds Global</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payable to related party</t>
        </is>
      </c>
      <c r="B9" s="6" t="n">
        <v>317</v>
      </c>
      <c r="C9" s="6" t="n">
        <v>317</v>
      </c>
      <c r="D9" s="6" t="n">
        <v>757</v>
      </c>
    </row>
    <row r="10">
      <c r="A10" s="4" t="inlineStr">
        <is>
          <t>Mondee Group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mount payable to related party</t>
        </is>
      </c>
      <c r="B12" s="6" t="n">
        <v>1039</v>
      </c>
      <c r="C12" s="6" t="n">
        <v>203</v>
      </c>
      <c r="D12" s="4" t="inlineStr">
        <is>
          <t xml:space="preserve"> </t>
        </is>
      </c>
    </row>
    <row r="13">
      <c r="A13" s="4" t="inlineStr">
        <is>
          <t>Loan receivable from Related Party</t>
        </is>
      </c>
      <c r="B13" s="6" t="n">
        <v>22310</v>
      </c>
      <c r="C13" s="6" t="n">
        <v>22054</v>
      </c>
      <c r="D13" s="6" t="n">
        <v>21547</v>
      </c>
    </row>
    <row r="14">
      <c r="A14" s="4" t="inlineStr">
        <is>
          <t>CEO</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te payable to related party</t>
        </is>
      </c>
      <c r="B16" s="5" t="n">
        <v>195</v>
      </c>
      <c r="C16" s="5" t="n">
        <v>193</v>
      </c>
      <c r="D16" s="5" t="n">
        <v>189</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Related 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Metaminds Softw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expense - from Mike Melham</t>
        </is>
      </c>
      <c r="B5" s="5" t="n">
        <v>58</v>
      </c>
      <c r="C5" s="4" t="inlineStr">
        <is>
          <t xml:space="preserve"> </t>
        </is>
      </c>
      <c r="D5" s="5" t="n">
        <v>58</v>
      </c>
      <c r="E5" s="4" t="inlineStr">
        <is>
          <t xml:space="preserve"> </t>
        </is>
      </c>
      <c r="F5" s="4" t="inlineStr">
        <is>
          <t xml:space="preserve"> </t>
        </is>
      </c>
      <c r="G5" s="4" t="inlineStr">
        <is>
          <t xml:space="preserve"> </t>
        </is>
      </c>
    </row>
    <row r="6">
      <c r="A6" s="4" t="inlineStr">
        <is>
          <t>Metaminds Software | Offshore IT, sales support and othe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s received from related parties</t>
        </is>
      </c>
      <c r="B8" s="4" t="inlineStr">
        <is>
          <t xml:space="preserve"> </t>
        </is>
      </c>
      <c r="C8" s="5" t="n">
        <v>48</v>
      </c>
      <c r="D8" s="4" t="inlineStr">
        <is>
          <t xml:space="preserve"> </t>
        </is>
      </c>
      <c r="E8" s="5" t="n">
        <v>83</v>
      </c>
      <c r="F8" s="5" t="n">
        <v>90</v>
      </c>
      <c r="G8" s="5" t="n">
        <v>428</v>
      </c>
    </row>
    <row r="9">
      <c r="A9" s="4" t="inlineStr">
        <is>
          <t>Metaminds Software | Offshore software develop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s received from related parties</t>
        </is>
      </c>
      <c r="B11" s="4" t="inlineStr">
        <is>
          <t xml:space="preserve"> </t>
        </is>
      </c>
      <c r="C11" s="6" t="n">
        <v>190</v>
      </c>
      <c r="D11" s="4" t="inlineStr">
        <is>
          <t xml:space="preserve"> </t>
        </is>
      </c>
      <c r="E11" s="6" t="n">
        <v>330</v>
      </c>
      <c r="F11" s="6" t="n">
        <v>362</v>
      </c>
      <c r="G11" s="6" t="n">
        <v>1230</v>
      </c>
    </row>
    <row r="12">
      <c r="A12" s="4" t="inlineStr">
        <is>
          <t>Metaminds Technologies | Offshore IT, sales support and othe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s received from related parties</t>
        </is>
      </c>
      <c r="B14" s="4" t="inlineStr">
        <is>
          <t xml:space="preserve"> </t>
        </is>
      </c>
      <c r="C14" s="6" t="n">
        <v>29</v>
      </c>
      <c r="D14" s="6" t="n">
        <v>54</v>
      </c>
      <c r="E14" s="6" t="n">
        <v>87</v>
      </c>
      <c r="F14" s="6" t="n">
        <v>230</v>
      </c>
      <c r="G14" s="6" t="n">
        <v>243</v>
      </c>
    </row>
    <row r="15">
      <c r="A15" s="4" t="inlineStr">
        <is>
          <t>Metaminds Technologies | Offshore software development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s received from related parties</t>
        </is>
      </c>
      <c r="B17" s="4" t="inlineStr">
        <is>
          <t xml:space="preserve"> </t>
        </is>
      </c>
      <c r="C17" s="6" t="n">
        <v>113</v>
      </c>
      <c r="D17" s="6" t="n">
        <v>216</v>
      </c>
      <c r="E17" s="6" t="n">
        <v>347</v>
      </c>
      <c r="F17" s="6" t="n">
        <v>919</v>
      </c>
      <c r="G17" s="6" t="n">
        <v>374</v>
      </c>
    </row>
    <row r="18">
      <c r="A18" s="4" t="inlineStr">
        <is>
          <t>Metaminds Global | Offshore IT, sales support and othe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s received from related parties</t>
        </is>
      </c>
      <c r="B20" s="4" t="inlineStr">
        <is>
          <t xml:space="preserve"> </t>
        </is>
      </c>
      <c r="C20" s="6" t="n">
        <v>56</v>
      </c>
      <c r="D20" s="6" t="n">
        <v>78</v>
      </c>
      <c r="E20" s="6" t="n">
        <v>95</v>
      </c>
      <c r="F20" s="6" t="n">
        <v>208</v>
      </c>
      <c r="G20" s="6" t="n">
        <v>720</v>
      </c>
    </row>
    <row r="21">
      <c r="A21" s="4" t="inlineStr">
        <is>
          <t>Metaminds Global | Offshore software develop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s received from related parties</t>
        </is>
      </c>
      <c r="B23" s="4" t="inlineStr">
        <is>
          <t xml:space="preserve"> </t>
        </is>
      </c>
      <c r="C23" s="6" t="n">
        <v>224</v>
      </c>
      <c r="D23" s="6" t="n">
        <v>312</v>
      </c>
      <c r="E23" s="6" t="n">
        <v>378</v>
      </c>
      <c r="F23" s="6" t="n">
        <v>831</v>
      </c>
      <c r="G23" s="6" t="n">
        <v>1036</v>
      </c>
    </row>
    <row r="24">
      <c r="A24" s="4" t="inlineStr">
        <is>
          <t>Mondee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notes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5034</v>
      </c>
    </row>
    <row r="27">
      <c r="A27" s="4" t="inlineStr">
        <is>
          <t>Service fee from Mondee Group LLC</t>
        </is>
      </c>
      <c r="B27" s="6" t="n">
        <v>974</v>
      </c>
      <c r="C27" s="4" t="inlineStr">
        <is>
          <t xml:space="preserve"> </t>
        </is>
      </c>
      <c r="D27" s="6" t="n">
        <v>1941</v>
      </c>
      <c r="E27" s="4" t="inlineStr">
        <is>
          <t xml:space="preserve"> </t>
        </is>
      </c>
      <c r="F27" s="6" t="n">
        <v>1223</v>
      </c>
      <c r="G27" s="4" t="inlineStr">
        <is>
          <t xml:space="preserve"> </t>
        </is>
      </c>
    </row>
    <row r="28">
      <c r="A28" s="4" t="inlineStr">
        <is>
          <t>Mondee Group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Income from Mondee Group Loan</t>
        </is>
      </c>
      <c r="B30" s="6" t="n">
        <v>129</v>
      </c>
      <c r="C30" s="6" t="n">
        <v>126</v>
      </c>
      <c r="D30" s="6" t="n">
        <v>256</v>
      </c>
      <c r="E30" s="6" t="n">
        <v>250</v>
      </c>
      <c r="F30" s="6" t="n">
        <v>505</v>
      </c>
      <c r="G30" s="6" t="n">
        <v>496</v>
      </c>
    </row>
    <row r="31">
      <c r="A31" s="4" t="inlineStr">
        <is>
          <t>LBF Trave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 of notes to related party</t>
        </is>
      </c>
      <c r="B33" s="4" t="inlineStr">
        <is>
          <t xml:space="preserve"> </t>
        </is>
      </c>
      <c r="C33" s="4" t="inlineStr">
        <is>
          <t xml:space="preserve"> </t>
        </is>
      </c>
      <c r="D33" s="4" t="inlineStr">
        <is>
          <t xml:space="preserve"> </t>
        </is>
      </c>
      <c r="E33" s="4" t="inlineStr">
        <is>
          <t xml:space="preserve"> </t>
        </is>
      </c>
      <c r="F33" s="4" t="inlineStr">
        <is>
          <t xml:space="preserve"> </t>
        </is>
      </c>
      <c r="G33" s="6" t="n">
        <v>1750</v>
      </c>
    </row>
    <row r="34">
      <c r="A34" s="4" t="inlineStr">
        <is>
          <t>Mike Melh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t expense - from Mike Melham</t>
        </is>
      </c>
      <c r="B36" s="5" t="n">
        <v>16</v>
      </c>
      <c r="C36" s="5" t="n">
        <v>16</v>
      </c>
      <c r="D36" s="5" t="n">
        <v>33</v>
      </c>
      <c r="E36" s="5" t="n">
        <v>33</v>
      </c>
      <c r="F36" s="5" t="n">
        <v>86</v>
      </c>
      <c r="G36" s="5" t="n">
        <v>86</v>
      </c>
    </row>
  </sheetData>
  <mergeCells count="4">
    <mergeCell ref="A1:A2"/>
    <mergeCell ref="B1:C1"/>
    <mergeCell ref="D1:E1"/>
    <mergeCell ref="F1:G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RELATED PARTY TRANSACTIONS - Additional information (Details) - USD ($) $ in Thousands</t>
        </is>
      </c>
      <c r="D1" s="2" t="inlineStr">
        <is>
          <t>6 Months Ended</t>
        </is>
      </c>
      <c r="E1" s="2" t="inlineStr">
        <is>
          <t>12 Months Ended</t>
        </is>
      </c>
    </row>
    <row r="2">
      <c r="B2" s="2" t="inlineStr">
        <is>
          <t>May 11, 2021</t>
        </is>
      </c>
      <c r="C2" s="2" t="inlineStr">
        <is>
          <t>Jan. 31, 2020</t>
        </is>
      </c>
      <c r="D2" s="2" t="inlineStr">
        <is>
          <t>Jun. 30, 2022</t>
        </is>
      </c>
      <c r="E2" s="2" t="inlineStr">
        <is>
          <t>Dec. 31, 2021</t>
        </is>
      </c>
      <c r="F2" s="2" t="inlineStr">
        <is>
          <t>Dec. 31, 2019</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to related party</t>
        </is>
      </c>
      <c r="B4" s="4" t="inlineStr">
        <is>
          <t xml:space="preserve"> </t>
        </is>
      </c>
      <c r="C4" s="4" t="inlineStr">
        <is>
          <t xml:space="preserve"> </t>
        </is>
      </c>
      <c r="D4" s="5" t="n">
        <v>195</v>
      </c>
      <c r="E4" s="5" t="n">
        <v>193</v>
      </c>
      <c r="F4" s="4" t="inlineStr">
        <is>
          <t xml:space="preserve"> </t>
        </is>
      </c>
      <c r="G4" s="5" t="n">
        <v>189</v>
      </c>
    </row>
    <row r="5">
      <c r="A5" s="4" t="inlineStr">
        <is>
          <t>Mondee Group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ervice fee</t>
        </is>
      </c>
      <c r="B7" s="9"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14" t="n">
        <v>0.0233</v>
      </c>
      <c r="E8" s="14" t="n">
        <v>0.0233</v>
      </c>
      <c r="F8" s="9" t="n">
        <v>0.03</v>
      </c>
      <c r="G8" s="4" t="inlineStr">
        <is>
          <t xml:space="preserve"> </t>
        </is>
      </c>
    </row>
    <row r="9">
      <c r="A9" s="4" t="inlineStr">
        <is>
          <t>Notes Receivable, Term</t>
        </is>
      </c>
      <c r="B9" s="4" t="inlineStr">
        <is>
          <t xml:space="preserve"> </t>
        </is>
      </c>
      <c r="C9" s="4" t="inlineStr">
        <is>
          <t xml:space="preserve"> </t>
        </is>
      </c>
      <c r="D9" s="4" t="inlineStr">
        <is>
          <t>10 years</t>
        </is>
      </c>
      <c r="E9" s="4" t="inlineStr">
        <is>
          <t>10 years</t>
        </is>
      </c>
      <c r="F9" s="4" t="inlineStr">
        <is>
          <t xml:space="preserve"> </t>
        </is>
      </c>
      <c r="G9" s="4" t="inlineStr">
        <is>
          <t xml:space="preserve"> </t>
        </is>
      </c>
    </row>
    <row r="10">
      <c r="A10" s="4" t="inlineStr">
        <is>
          <t>Number of units secured</t>
        </is>
      </c>
      <c r="B10" s="4" t="inlineStr">
        <is>
          <t xml:space="preserve"> </t>
        </is>
      </c>
      <c r="C10" s="4" t="inlineStr">
        <is>
          <t xml:space="preserve"> </t>
        </is>
      </c>
      <c r="D10" s="6" t="n">
        <v>14708</v>
      </c>
      <c r="E10" s="6" t="n">
        <v>14708</v>
      </c>
      <c r="F10" s="4" t="inlineStr">
        <is>
          <t xml:space="preserve"> </t>
        </is>
      </c>
      <c r="G10" s="4" t="inlineStr">
        <is>
          <t xml:space="preserve"> </t>
        </is>
      </c>
    </row>
    <row r="11">
      <c r="A11" s="4" t="inlineStr">
        <is>
          <t>Related party borrowings</t>
        </is>
      </c>
      <c r="B11" s="4" t="inlineStr">
        <is>
          <t xml:space="preserve"> </t>
        </is>
      </c>
      <c r="C11" s="4" t="inlineStr">
        <is>
          <t xml:space="preserve"> </t>
        </is>
      </c>
      <c r="D11" s="4" t="inlineStr">
        <is>
          <t xml:space="preserve"> </t>
        </is>
      </c>
      <c r="E11" s="4" t="inlineStr">
        <is>
          <t xml:space="preserve"> </t>
        </is>
      </c>
      <c r="F11" s="5" t="n">
        <v>5000</v>
      </c>
      <c r="G11" s="4" t="inlineStr">
        <is>
          <t xml:space="preserve"> </t>
        </is>
      </c>
    </row>
    <row r="12">
      <c r="A12" s="4" t="inlineStr">
        <is>
          <t>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9" t="n">
        <v>0.02</v>
      </c>
      <c r="E14" s="9" t="n">
        <v>0.02</v>
      </c>
      <c r="F14" s="4" t="inlineStr">
        <is>
          <t xml:space="preserve"> </t>
        </is>
      </c>
      <c r="G14" s="4" t="inlineStr">
        <is>
          <t xml:space="preserve"> </t>
        </is>
      </c>
    </row>
    <row r="15">
      <c r="A15" s="4" t="inlineStr">
        <is>
          <t>Note payable to related party</t>
        </is>
      </c>
      <c r="B15" s="4" t="inlineStr">
        <is>
          <t xml:space="preserve"> </t>
        </is>
      </c>
      <c r="C15" s="4" t="inlineStr">
        <is>
          <t xml:space="preserve"> </t>
        </is>
      </c>
      <c r="D15" s="5" t="n">
        <v>195</v>
      </c>
      <c r="E15" s="5" t="n">
        <v>193</v>
      </c>
      <c r="F15" s="4" t="inlineStr">
        <is>
          <t xml:space="preserve"> </t>
        </is>
      </c>
      <c r="G15" s="5" t="n">
        <v>189</v>
      </c>
    </row>
    <row r="16">
      <c r="A16" s="4" t="inlineStr">
        <is>
          <t>LBF Trave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9" t="n">
        <v>0.02</v>
      </c>
      <c r="D18" s="4" t="inlineStr">
        <is>
          <t xml:space="preserve"> </t>
        </is>
      </c>
      <c r="E18" s="4" t="inlineStr">
        <is>
          <t xml:space="preserve"> </t>
        </is>
      </c>
      <c r="F18" s="4" t="inlineStr">
        <is>
          <t xml:space="preserve"> </t>
        </is>
      </c>
      <c r="G18" s="4" t="inlineStr">
        <is>
          <t xml:space="preserve"> </t>
        </is>
      </c>
    </row>
    <row r="19">
      <c r="A19" s="4" t="inlineStr">
        <is>
          <t>Mike Melh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ffice spaces</t>
        </is>
      </c>
      <c r="B21" s="4" t="inlineStr">
        <is>
          <t xml:space="preserve"> </t>
        </is>
      </c>
      <c r="C21" s="4" t="inlineStr">
        <is>
          <t xml:space="preserve"> </t>
        </is>
      </c>
      <c r="D21" s="6" t="n">
        <v>2</v>
      </c>
      <c r="E21" s="4" t="inlineStr">
        <is>
          <t xml:space="preserve"> </t>
        </is>
      </c>
      <c r="F21" s="4" t="inlineStr">
        <is>
          <t xml:space="preserve"> </t>
        </is>
      </c>
      <c r="G21" s="4" t="inlineStr">
        <is>
          <t xml:space="preserve"> </t>
        </is>
      </c>
    </row>
    <row r="22">
      <c r="A22" s="4" t="inlineStr">
        <is>
          <t>Lease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detailed in segment reconcili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party revenue</t>
        </is>
      </c>
      <c r="B4" s="5" t="n">
        <v>42650</v>
      </c>
      <c r="C4" s="5" t="n">
        <v>23557</v>
      </c>
      <c r="D4" s="5" t="n">
        <v>80303</v>
      </c>
      <c r="E4" s="5" t="n">
        <v>37051</v>
      </c>
      <c r="F4" s="4" t="inlineStr">
        <is>
          <t xml:space="preserve"> </t>
        </is>
      </c>
      <c r="G4" s="4" t="inlineStr">
        <is>
          <t xml:space="preserve"> </t>
        </is>
      </c>
    </row>
    <row r="5">
      <c r="A5" s="4" t="inlineStr">
        <is>
          <t>Revenue</t>
        </is>
      </c>
      <c r="B5" s="6" t="n">
        <v>42650</v>
      </c>
      <c r="C5" s="6" t="n">
        <v>23557</v>
      </c>
      <c r="D5" s="6" t="n">
        <v>80303</v>
      </c>
      <c r="E5" s="6" t="n">
        <v>37051</v>
      </c>
      <c r="F5" s="5" t="n">
        <v>93194</v>
      </c>
      <c r="G5" s="5" t="n">
        <v>65796</v>
      </c>
    </row>
    <row r="6">
      <c r="A6" s="4" t="inlineStr">
        <is>
          <t>Adjusted EBITDA</t>
        </is>
      </c>
      <c r="B6" s="6" t="n">
        <v>4516</v>
      </c>
      <c r="C6" s="6" t="n">
        <v>-236</v>
      </c>
      <c r="D6" s="6" t="n">
        <v>6729</v>
      </c>
      <c r="E6" s="6" t="n">
        <v>-3873</v>
      </c>
      <c r="F6" s="4" t="inlineStr">
        <is>
          <t xml:space="preserve"> </t>
        </is>
      </c>
      <c r="G6" s="4" t="inlineStr">
        <is>
          <t xml:space="preserve"> </t>
        </is>
      </c>
    </row>
    <row r="7">
      <c r="A7" s="4" t="inlineStr">
        <is>
          <t>Depreciation and amortization</t>
        </is>
      </c>
      <c r="B7" s="6" t="n">
        <v>-2769</v>
      </c>
      <c r="C7" s="6" t="n">
        <v>-3305</v>
      </c>
      <c r="D7" s="6" t="n">
        <v>-5586</v>
      </c>
      <c r="E7" s="6" t="n">
        <v>-6520</v>
      </c>
      <c r="F7" s="6" t="n">
        <v>-12861</v>
      </c>
      <c r="G7" s="6" t="n">
        <v>-11414</v>
      </c>
    </row>
    <row r="8">
      <c r="A8" s="4" t="inlineStr">
        <is>
          <t>Allocated share based compensation</t>
        </is>
      </c>
      <c r="B8" s="6" t="n">
        <v>-81</v>
      </c>
      <c r="C8" s="6" t="n">
        <v>-3771</v>
      </c>
      <c r="D8" s="6" t="n">
        <v>-161</v>
      </c>
      <c r="E8" s="6" t="n">
        <v>-3771</v>
      </c>
      <c r="F8" s="6" t="n">
        <v>-3936</v>
      </c>
      <c r="G8" s="6" t="n">
        <v>-15</v>
      </c>
    </row>
    <row r="9">
      <c r="A9" s="4" t="inlineStr">
        <is>
          <t>Operating loss</t>
        </is>
      </c>
      <c r="B9" s="6" t="n">
        <v>1666</v>
      </c>
      <c r="C9" s="6" t="n">
        <v>-7312</v>
      </c>
      <c r="D9" s="6" t="n">
        <v>982</v>
      </c>
      <c r="E9" s="6" t="n">
        <v>-14164</v>
      </c>
      <c r="F9" s="6" t="n">
        <v>-22252</v>
      </c>
      <c r="G9" s="6" t="n">
        <v>-35857</v>
      </c>
    </row>
    <row r="10">
      <c r="A10" s="4" t="inlineStr">
        <is>
          <t>Other expense, net</t>
        </is>
      </c>
      <c r="B10" s="6" t="n">
        <v>915</v>
      </c>
      <c r="C10" s="6" t="n">
        <v>-26</v>
      </c>
      <c r="D10" s="6" t="n">
        <v>764</v>
      </c>
      <c r="E10" s="6" t="n">
        <v>-35</v>
      </c>
      <c r="F10" s="6" t="n">
        <v>980</v>
      </c>
      <c r="G10" s="6" t="n">
        <v>-17</v>
      </c>
    </row>
    <row r="11">
      <c r="A11" s="4" t="inlineStr">
        <is>
          <t>Loss before income taxes</t>
        </is>
      </c>
      <c r="B11" s="6" t="n">
        <v>-1877</v>
      </c>
      <c r="C11" s="6" t="n">
        <v>-13023</v>
      </c>
      <c r="D11" s="6" t="n">
        <v>-8814</v>
      </c>
      <c r="E11" s="6" t="n">
        <v>-25309</v>
      </c>
      <c r="F11" s="6" t="n">
        <v>-38582</v>
      </c>
      <c r="G11" s="6" t="n">
        <v>-55776</v>
      </c>
    </row>
    <row r="12">
      <c r="A12" s="4" t="inlineStr">
        <is>
          <t>Provision for Benefit income taxes</t>
        </is>
      </c>
      <c r="B12" s="6" t="n">
        <v>236</v>
      </c>
      <c r="C12" s="6" t="n">
        <v>55</v>
      </c>
      <c r="D12" s="6" t="n">
        <v>290</v>
      </c>
      <c r="E12" s="6" t="n">
        <v>120</v>
      </c>
      <c r="F12" s="6" t="n">
        <v>323</v>
      </c>
      <c r="G12" s="6" t="n">
        <v>-14042</v>
      </c>
    </row>
    <row r="13">
      <c r="A13" s="4" t="inlineStr">
        <is>
          <t>Net (loss) income</t>
        </is>
      </c>
      <c r="B13" s="5" t="n">
        <v>-2113</v>
      </c>
      <c r="C13" s="5" t="n">
        <v>-13078</v>
      </c>
      <c r="D13" s="5" t="n">
        <v>-9104</v>
      </c>
      <c r="E13" s="5" t="n">
        <v>-25429</v>
      </c>
      <c r="F13" s="6" t="n">
        <v>-38905</v>
      </c>
      <c r="G13" s="6" t="n">
        <v>-41734</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ird-party revenue</t>
        </is>
      </c>
      <c r="B16" s="4" t="inlineStr">
        <is>
          <t xml:space="preserve"> </t>
        </is>
      </c>
      <c r="C16" s="4" t="inlineStr">
        <is>
          <t xml:space="preserve"> </t>
        </is>
      </c>
      <c r="D16" s="4" t="inlineStr">
        <is>
          <t xml:space="preserve"> </t>
        </is>
      </c>
      <c r="E16" s="4" t="inlineStr">
        <is>
          <t xml:space="preserve"> </t>
        </is>
      </c>
      <c r="F16" s="6" t="n">
        <v>93194</v>
      </c>
      <c r="G16" s="6" t="n">
        <v>65796</v>
      </c>
    </row>
    <row r="17">
      <c r="A17" s="4" t="inlineStr">
        <is>
          <t>Revenue</t>
        </is>
      </c>
      <c r="B17" s="4" t="inlineStr">
        <is>
          <t xml:space="preserve"> </t>
        </is>
      </c>
      <c r="C17" s="4" t="inlineStr">
        <is>
          <t xml:space="preserve"> </t>
        </is>
      </c>
      <c r="D17" s="4" t="inlineStr">
        <is>
          <t xml:space="preserve"> </t>
        </is>
      </c>
      <c r="E17" s="4" t="inlineStr">
        <is>
          <t xml:space="preserve"> </t>
        </is>
      </c>
      <c r="F17" s="6" t="n">
        <v>93194</v>
      </c>
      <c r="G17" s="6" t="n">
        <v>65796</v>
      </c>
    </row>
    <row r="18">
      <c r="A18" s="4" t="inlineStr">
        <is>
          <t>Adjusted EBITDA</t>
        </is>
      </c>
      <c r="B18" s="4" t="inlineStr">
        <is>
          <t xml:space="preserve"> </t>
        </is>
      </c>
      <c r="C18" s="4" t="inlineStr">
        <is>
          <t xml:space="preserve"> </t>
        </is>
      </c>
      <c r="D18" s="4" t="inlineStr">
        <is>
          <t xml:space="preserve"> </t>
        </is>
      </c>
      <c r="E18" s="4" t="inlineStr">
        <is>
          <t xml:space="preserve"> </t>
        </is>
      </c>
      <c r="F18" s="6" t="n">
        <v>-5455</v>
      </c>
      <c r="G18" s="6" t="n">
        <v>-24428</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6" t="n">
        <v>-12861</v>
      </c>
      <c r="G19" s="6" t="n">
        <v>-11414</v>
      </c>
    </row>
    <row r="20">
      <c r="A20" s="4" t="inlineStr">
        <is>
          <t>Allocated share based compensation</t>
        </is>
      </c>
      <c r="B20" s="4" t="inlineStr">
        <is>
          <t xml:space="preserve"> </t>
        </is>
      </c>
      <c r="C20" s="4" t="inlineStr">
        <is>
          <t xml:space="preserve"> </t>
        </is>
      </c>
      <c r="D20" s="4" t="inlineStr">
        <is>
          <t xml:space="preserve"> </t>
        </is>
      </c>
      <c r="E20" s="4" t="inlineStr">
        <is>
          <t xml:space="preserve"> </t>
        </is>
      </c>
      <c r="F20" s="6" t="n">
        <v>-3936</v>
      </c>
      <c r="G20" s="6" t="n">
        <v>-15</v>
      </c>
    </row>
    <row r="21">
      <c r="A21" s="4" t="inlineStr">
        <is>
          <t>Operating loss</t>
        </is>
      </c>
      <c r="B21" s="4" t="inlineStr">
        <is>
          <t xml:space="preserve"> </t>
        </is>
      </c>
      <c r="C21" s="4" t="inlineStr">
        <is>
          <t xml:space="preserve"> </t>
        </is>
      </c>
      <c r="D21" s="4" t="inlineStr">
        <is>
          <t xml:space="preserve"> </t>
        </is>
      </c>
      <c r="E21" s="4" t="inlineStr">
        <is>
          <t xml:space="preserve"> </t>
        </is>
      </c>
      <c r="F21" s="6" t="n">
        <v>-22252</v>
      </c>
      <c r="G21" s="6" t="n">
        <v>-35857</v>
      </c>
    </row>
    <row r="22">
      <c r="A22" s="4" t="inlineStr">
        <is>
          <t>Other expense, net</t>
        </is>
      </c>
      <c r="B22" s="4" t="inlineStr">
        <is>
          <t xml:space="preserve"> </t>
        </is>
      </c>
      <c r="C22" s="4" t="inlineStr">
        <is>
          <t xml:space="preserve"> </t>
        </is>
      </c>
      <c r="D22" s="4" t="inlineStr">
        <is>
          <t xml:space="preserve"> </t>
        </is>
      </c>
      <c r="E22" s="4" t="inlineStr">
        <is>
          <t xml:space="preserve"> </t>
        </is>
      </c>
      <c r="F22" s="6" t="n">
        <v>-16330</v>
      </c>
      <c r="G22" s="6" t="n">
        <v>-19919</v>
      </c>
    </row>
    <row r="23">
      <c r="A23" s="4" t="inlineStr">
        <is>
          <t>Loss before income taxes</t>
        </is>
      </c>
      <c r="B23" s="4" t="inlineStr">
        <is>
          <t xml:space="preserve"> </t>
        </is>
      </c>
      <c r="C23" s="4" t="inlineStr">
        <is>
          <t xml:space="preserve"> </t>
        </is>
      </c>
      <c r="D23" s="4" t="inlineStr">
        <is>
          <t xml:space="preserve"> </t>
        </is>
      </c>
      <c r="E23" s="4" t="inlineStr">
        <is>
          <t xml:space="preserve"> </t>
        </is>
      </c>
      <c r="F23" s="6" t="n">
        <v>-38582</v>
      </c>
      <c r="G23" s="6" t="n">
        <v>-55776</v>
      </c>
    </row>
    <row r="24">
      <c r="A24" s="4" t="inlineStr">
        <is>
          <t>Provision for Benefit income taxes</t>
        </is>
      </c>
      <c r="B24" s="4" t="inlineStr">
        <is>
          <t xml:space="preserve"> </t>
        </is>
      </c>
      <c r="C24" s="4" t="inlineStr">
        <is>
          <t xml:space="preserve"> </t>
        </is>
      </c>
      <c r="D24" s="4" t="inlineStr">
        <is>
          <t xml:space="preserve"> </t>
        </is>
      </c>
      <c r="E24" s="4" t="inlineStr">
        <is>
          <t xml:space="preserve"> </t>
        </is>
      </c>
      <c r="F24" s="6" t="n">
        <v>-323</v>
      </c>
      <c r="G24" s="6" t="n">
        <v>14042</v>
      </c>
    </row>
    <row r="25">
      <c r="A25" s="4" t="inlineStr">
        <is>
          <t>Net (loss) income</t>
        </is>
      </c>
      <c r="B25" s="4" t="inlineStr">
        <is>
          <t xml:space="preserve"> </t>
        </is>
      </c>
      <c r="C25" s="4" t="inlineStr">
        <is>
          <t xml:space="preserve"> </t>
        </is>
      </c>
      <c r="D25" s="4" t="inlineStr">
        <is>
          <t xml:space="preserve"> </t>
        </is>
      </c>
      <c r="E25" s="4" t="inlineStr">
        <is>
          <t xml:space="preserve"> </t>
        </is>
      </c>
      <c r="F25" s="6" t="n">
        <v>-38905</v>
      </c>
      <c r="G25" s="6" t="n">
        <v>-41734</v>
      </c>
    </row>
    <row r="26">
      <c r="A26" s="4" t="inlineStr">
        <is>
          <t>Travel Marketplace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rd-party revenue</t>
        </is>
      </c>
      <c r="B28" s="4" t="inlineStr">
        <is>
          <t xml:space="preserve"> </t>
        </is>
      </c>
      <c r="C28" s="4" t="inlineStr">
        <is>
          <t xml:space="preserve"> </t>
        </is>
      </c>
      <c r="D28" s="4" t="inlineStr">
        <is>
          <t xml:space="preserve"> </t>
        </is>
      </c>
      <c r="E28" s="4" t="inlineStr">
        <is>
          <t xml:space="preserve"> </t>
        </is>
      </c>
      <c r="F28" s="6" t="n">
        <v>92038</v>
      </c>
      <c r="G28" s="6" t="n">
        <v>65057</v>
      </c>
    </row>
    <row r="29">
      <c r="A29" s="4" t="inlineStr">
        <is>
          <t>Revenue</t>
        </is>
      </c>
      <c r="B29" s="4" t="inlineStr">
        <is>
          <t xml:space="preserve"> </t>
        </is>
      </c>
      <c r="C29" s="4" t="inlineStr">
        <is>
          <t xml:space="preserve"> </t>
        </is>
      </c>
      <c r="D29" s="4" t="inlineStr">
        <is>
          <t xml:space="preserve"> </t>
        </is>
      </c>
      <c r="E29" s="4" t="inlineStr">
        <is>
          <t xml:space="preserve"> </t>
        </is>
      </c>
      <c r="F29" s="6" t="n">
        <v>92038</v>
      </c>
      <c r="G29" s="6" t="n">
        <v>65057</v>
      </c>
    </row>
    <row r="30">
      <c r="A30" s="4" t="inlineStr">
        <is>
          <t>Adjusted EBITDA</t>
        </is>
      </c>
      <c r="B30" s="4" t="inlineStr">
        <is>
          <t xml:space="preserve"> </t>
        </is>
      </c>
      <c r="C30" s="4" t="inlineStr">
        <is>
          <t xml:space="preserve"> </t>
        </is>
      </c>
      <c r="D30" s="4" t="inlineStr">
        <is>
          <t xml:space="preserve"> </t>
        </is>
      </c>
      <c r="E30" s="4" t="inlineStr">
        <is>
          <t xml:space="preserve"> </t>
        </is>
      </c>
      <c r="F30" s="6" t="n">
        <v>-3745</v>
      </c>
      <c r="G30" s="6" t="n">
        <v>-23529</v>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6" t="n">
        <v>-12296</v>
      </c>
      <c r="G31" s="6" t="n">
        <v>-11235</v>
      </c>
    </row>
    <row r="32">
      <c r="A32" s="4" t="inlineStr">
        <is>
          <t>Allocated share based compensation</t>
        </is>
      </c>
      <c r="B32" s="4" t="inlineStr">
        <is>
          <t xml:space="preserve"> </t>
        </is>
      </c>
      <c r="C32" s="4" t="inlineStr">
        <is>
          <t xml:space="preserve"> </t>
        </is>
      </c>
      <c r="D32" s="4" t="inlineStr">
        <is>
          <t xml:space="preserve"> </t>
        </is>
      </c>
      <c r="E32" s="4" t="inlineStr">
        <is>
          <t xml:space="preserve"> </t>
        </is>
      </c>
      <c r="F32" s="6" t="n">
        <v>-3936</v>
      </c>
      <c r="G32" s="6" t="n">
        <v>-15</v>
      </c>
    </row>
    <row r="33">
      <c r="A33" s="4" t="inlineStr">
        <is>
          <t>Operating loss</t>
        </is>
      </c>
      <c r="B33" s="4" t="inlineStr">
        <is>
          <t xml:space="preserve"> </t>
        </is>
      </c>
      <c r="C33" s="4" t="inlineStr">
        <is>
          <t xml:space="preserve"> </t>
        </is>
      </c>
      <c r="D33" s="4" t="inlineStr">
        <is>
          <t xml:space="preserve"> </t>
        </is>
      </c>
      <c r="E33" s="4" t="inlineStr">
        <is>
          <t xml:space="preserve"> </t>
        </is>
      </c>
      <c r="F33" s="6" t="n">
        <v>-19977</v>
      </c>
      <c r="G33" s="6" t="n">
        <v>-34779</v>
      </c>
    </row>
    <row r="34">
      <c r="A34" s="4" t="inlineStr">
        <is>
          <t>Technology Service [Member]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ird-party revenue</t>
        </is>
      </c>
      <c r="B36" s="4" t="inlineStr">
        <is>
          <t xml:space="preserve"> </t>
        </is>
      </c>
      <c r="C36" s="4" t="inlineStr">
        <is>
          <t xml:space="preserve"> </t>
        </is>
      </c>
      <c r="D36" s="4" t="inlineStr">
        <is>
          <t xml:space="preserve"> </t>
        </is>
      </c>
      <c r="E36" s="4" t="inlineStr">
        <is>
          <t xml:space="preserve"> </t>
        </is>
      </c>
      <c r="F36" s="6" t="n">
        <v>1156</v>
      </c>
      <c r="G36" s="6" t="n">
        <v>739</v>
      </c>
    </row>
    <row r="37">
      <c r="A37" s="4" t="inlineStr">
        <is>
          <t>Revenue</t>
        </is>
      </c>
      <c r="B37" s="4" t="inlineStr">
        <is>
          <t xml:space="preserve"> </t>
        </is>
      </c>
      <c r="C37" s="4" t="inlineStr">
        <is>
          <t xml:space="preserve"> </t>
        </is>
      </c>
      <c r="D37" s="4" t="inlineStr">
        <is>
          <t xml:space="preserve"> </t>
        </is>
      </c>
      <c r="E37" s="4" t="inlineStr">
        <is>
          <t xml:space="preserve"> </t>
        </is>
      </c>
      <c r="F37" s="6" t="n">
        <v>1156</v>
      </c>
      <c r="G37" s="6" t="n">
        <v>739</v>
      </c>
    </row>
    <row r="38">
      <c r="A38" s="4" t="inlineStr">
        <is>
          <t>Adjusted EBITDA</t>
        </is>
      </c>
      <c r="B38" s="4" t="inlineStr">
        <is>
          <t xml:space="preserve"> </t>
        </is>
      </c>
      <c r="C38" s="4" t="inlineStr">
        <is>
          <t xml:space="preserve"> </t>
        </is>
      </c>
      <c r="D38" s="4" t="inlineStr">
        <is>
          <t xml:space="preserve"> </t>
        </is>
      </c>
      <c r="E38" s="4" t="inlineStr">
        <is>
          <t xml:space="preserve"> </t>
        </is>
      </c>
      <c r="F38" s="6" t="n">
        <v>-1710</v>
      </c>
      <c r="G38" s="6" t="n">
        <v>-899</v>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6" t="n">
        <v>-565</v>
      </c>
      <c r="G39" s="6" t="n">
        <v>-179</v>
      </c>
    </row>
    <row r="40">
      <c r="A40" s="4" t="inlineStr">
        <is>
          <t>Operating loss</t>
        </is>
      </c>
      <c r="B40" s="4" t="inlineStr">
        <is>
          <t xml:space="preserve"> </t>
        </is>
      </c>
      <c r="C40" s="4" t="inlineStr">
        <is>
          <t xml:space="preserve"> </t>
        </is>
      </c>
      <c r="D40" s="4" t="inlineStr">
        <is>
          <t xml:space="preserve"> </t>
        </is>
      </c>
      <c r="E40" s="4" t="inlineStr">
        <is>
          <t xml:space="preserve"> </t>
        </is>
      </c>
      <c r="F40" s="5" t="n">
        <v>-2275</v>
      </c>
      <c r="G40" s="5" t="n">
        <v>-1078</v>
      </c>
    </row>
  </sheetData>
  <mergeCells count="4">
    <mergeCell ref="A1:A2"/>
    <mergeCell ref="B1:C1"/>
    <mergeCell ref="D1:E1"/>
    <mergeCell ref="F1:G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based on geographic loc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42650</v>
      </c>
      <c r="C4" s="5" t="n">
        <v>23557</v>
      </c>
      <c r="D4" s="5" t="n">
        <v>80303</v>
      </c>
      <c r="E4" s="5" t="n">
        <v>37051</v>
      </c>
      <c r="F4" s="5" t="n">
        <v>93194</v>
      </c>
      <c r="G4" s="5" t="n">
        <v>6579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40372</v>
      </c>
      <c r="C7" s="6" t="n">
        <v>23294</v>
      </c>
      <c r="D7" s="6" t="n">
        <v>76164</v>
      </c>
      <c r="E7" s="6" t="n">
        <v>36556</v>
      </c>
      <c r="F7" s="6" t="n">
        <v>91432</v>
      </c>
      <c r="G7" s="6" t="n">
        <v>64156</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2278</v>
      </c>
      <c r="C10" s="5" t="n">
        <v>263</v>
      </c>
      <c r="D10" s="5" t="n">
        <v>4139</v>
      </c>
      <c r="E10" s="5" t="n">
        <v>495</v>
      </c>
      <c r="F10" s="5" t="n">
        <v>1762</v>
      </c>
      <c r="G10" s="5" t="n">
        <v>1640</v>
      </c>
    </row>
  </sheetData>
  <mergeCells count="4">
    <mergeCell ref="A1:A2"/>
    <mergeCell ref="B1:C1"/>
    <mergeCell ref="D1:E1"/>
    <mergeCell ref="F1:G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37" customWidth="1" min="2" max="2"/>
    <col width="37" customWidth="1" min="3" max="3"/>
    <col width="32" customWidth="1" min="4" max="4"/>
  </cols>
  <sheetData>
    <row r="1">
      <c r="A1" s="1" t="inlineStr">
        <is>
          <t>COMMON STOCK (Details)</t>
        </is>
      </c>
      <c r="B1" s="2" t="inlineStr">
        <is>
          <t>6 Months Ended</t>
        </is>
      </c>
      <c r="C1" s="2" t="inlineStr">
        <is>
          <t>12 Months Ended</t>
        </is>
      </c>
    </row>
    <row r="2">
      <c r="B2" s="2" t="inlineStr">
        <is>
          <t>Jun. 30, 2022 Vote $ / shares shares</t>
        </is>
      </c>
      <c r="C2" s="2" t="inlineStr">
        <is>
          <t>Dec. 31, 2021 Vote $ / shares shares</t>
        </is>
      </c>
      <c r="D2" s="2" t="inlineStr">
        <is>
          <t>Dec. 31, 2020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hares, shares authorized (in shares)</t>
        </is>
      </c>
      <c r="B4" s="6" t="n">
        <v>1000</v>
      </c>
      <c r="C4" s="6" t="n">
        <v>1000</v>
      </c>
      <c r="D4" s="6" t="n">
        <v>1000</v>
      </c>
    </row>
    <row r="5">
      <c r="A5" s="4" t="inlineStr">
        <is>
          <t>Common shares, par value, (per share) | $ / shares</t>
        </is>
      </c>
      <c r="B5" s="7" t="n">
        <v>0.01</v>
      </c>
      <c r="C5" s="7" t="n">
        <v>0.01</v>
      </c>
      <c r="D5" s="7" t="n">
        <v>0.01</v>
      </c>
    </row>
    <row r="6">
      <c r="A6" s="4" t="inlineStr">
        <is>
          <t>Common shares, shares issued (in shares)</t>
        </is>
      </c>
      <c r="B6" s="6" t="n">
        <v>1</v>
      </c>
      <c r="C6" s="6" t="n">
        <v>1</v>
      </c>
      <c r="D6" s="6" t="n">
        <v>1</v>
      </c>
    </row>
    <row r="7">
      <c r="A7" s="4" t="inlineStr">
        <is>
          <t>Common shares, shares outstanding (in shares)</t>
        </is>
      </c>
      <c r="B7" s="6" t="n">
        <v>1</v>
      </c>
      <c r="C7" s="6" t="n">
        <v>1</v>
      </c>
      <c r="D7" s="6" t="n">
        <v>1</v>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hares, shares authorized (in shares)</t>
        </is>
      </c>
      <c r="B10" s="6" t="n">
        <v>1000</v>
      </c>
      <c r="C10" s="6" t="n">
        <v>1000</v>
      </c>
      <c r="D10" s="4" t="inlineStr">
        <is>
          <t xml:space="preserve"> </t>
        </is>
      </c>
    </row>
    <row r="11">
      <c r="A11" s="4" t="inlineStr">
        <is>
          <t>Common shares, par value, (per share) | $ / shares</t>
        </is>
      </c>
      <c r="B11" s="7" t="n">
        <v>0.01</v>
      </c>
      <c r="C11" s="7" t="n">
        <v>0.01</v>
      </c>
      <c r="D11" s="4" t="inlineStr">
        <is>
          <t xml:space="preserve"> </t>
        </is>
      </c>
    </row>
    <row r="12">
      <c r="A12" s="4" t="inlineStr">
        <is>
          <t>Common shares, shares issued (in shares)</t>
        </is>
      </c>
      <c r="B12" s="6" t="n">
        <v>1</v>
      </c>
      <c r="C12" s="6" t="n">
        <v>1</v>
      </c>
      <c r="D12" s="4" t="inlineStr">
        <is>
          <t xml:space="preserve"> </t>
        </is>
      </c>
    </row>
    <row r="13">
      <c r="A13" s="4" t="inlineStr">
        <is>
          <t>Common shares, shares outstanding (in shares)</t>
        </is>
      </c>
      <c r="B13" s="6" t="n">
        <v>1</v>
      </c>
      <c r="C13" s="6" t="n">
        <v>1</v>
      </c>
      <c r="D13" s="4" t="inlineStr">
        <is>
          <t xml:space="preserve"> </t>
        </is>
      </c>
    </row>
    <row r="14">
      <c r="A14" s="4" t="inlineStr">
        <is>
          <t>Number of votes | Vote</t>
        </is>
      </c>
      <c r="B14" s="6" t="n">
        <v>1</v>
      </c>
      <c r="C14" s="6" t="n">
        <v>1</v>
      </c>
      <c r="D14" s="4" t="inlineStr">
        <is>
          <t xml:space="preserve"> </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s>
  <sheetData>
    <row r="1">
      <c r="A1" s="1" t="inlineStr">
        <is>
          <t>STOCK-BASED COMPENSATION (Details) - $ / shares</t>
        </is>
      </c>
      <c r="B1" s="2" t="inlineStr">
        <is>
          <t>1 Months Ended</t>
        </is>
      </c>
      <c r="C1" s="2" t="inlineStr">
        <is>
          <t>6 Months Ended</t>
        </is>
      </c>
      <c r="D1" s="2" t="inlineStr">
        <is>
          <t>12 Months Ended</t>
        </is>
      </c>
    </row>
    <row r="2">
      <c r="B2" s="2" t="inlineStr">
        <is>
          <t>Feb. 28, 2021</t>
        </is>
      </c>
      <c r="C2" s="2" t="inlineStr">
        <is>
          <t>Jun. 30,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t>
        </is>
      </c>
      <c r="B4" s="4" t="inlineStr">
        <is>
          <t xml:space="preserve"> </t>
        </is>
      </c>
      <c r="C4" s="4" t="inlineStr">
        <is>
          <t xml:space="preserve"> </t>
        </is>
      </c>
      <c r="D4" s="6" t="n">
        <v>42288769</v>
      </c>
      <c r="E4" s="4" t="inlineStr">
        <is>
          <t xml:space="preserve"> </t>
        </is>
      </c>
    </row>
    <row r="5">
      <c r="A5" s="4" t="inlineStr">
        <is>
          <t>Class D Management Incentiv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6" t="n">
        <v>91177477</v>
      </c>
      <c r="C7" s="4" t="inlineStr">
        <is>
          <t xml:space="preserve"> </t>
        </is>
      </c>
      <c r="D7" s="4" t="inlineStr">
        <is>
          <t xml:space="preserve"> </t>
        </is>
      </c>
      <c r="E7" s="4" t="inlineStr">
        <is>
          <t xml:space="preserve"> </t>
        </is>
      </c>
    </row>
    <row r="8">
      <c r="A8" s="4" t="inlineStr">
        <is>
          <t>Number of shares granted</t>
        </is>
      </c>
      <c r="B8" s="4" t="inlineStr">
        <is>
          <t xml:space="preserve"> </t>
        </is>
      </c>
      <c r="C8" s="6" t="n">
        <v>0</v>
      </c>
      <c r="D8" s="6" t="n">
        <v>42288769</v>
      </c>
      <c r="E8" s="4" t="inlineStr">
        <is>
          <t xml:space="preserve"> </t>
        </is>
      </c>
    </row>
    <row r="9">
      <c r="A9" s="4" t="inlineStr">
        <is>
          <t>Fair value per unit</t>
        </is>
      </c>
      <c r="B9" s="4" t="inlineStr">
        <is>
          <t xml:space="preserve"> </t>
        </is>
      </c>
      <c r="C9" s="4" t="inlineStr">
        <is>
          <t xml:space="preserve"> </t>
        </is>
      </c>
      <c r="D9" s="7" t="n">
        <v>0.12</v>
      </c>
      <c r="E9" s="4" t="inlineStr">
        <is>
          <t xml:space="preserve"> </t>
        </is>
      </c>
    </row>
    <row r="10">
      <c r="A10" s="4" t="inlineStr">
        <is>
          <t>Class D Management Incentive Unit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per unit</t>
        </is>
      </c>
      <c r="B12" s="4" t="inlineStr">
        <is>
          <t xml:space="preserve"> </t>
        </is>
      </c>
      <c r="C12" s="4" t="inlineStr">
        <is>
          <t xml:space="preserve"> </t>
        </is>
      </c>
      <c r="D12" s="10" t="n">
        <v>0.002</v>
      </c>
      <c r="E12" s="4" t="inlineStr">
        <is>
          <t xml:space="preserve"> </t>
        </is>
      </c>
    </row>
    <row r="13">
      <c r="A13" s="4" t="inlineStr">
        <is>
          <t>Class D Management Incentive Unit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per unit</t>
        </is>
      </c>
      <c r="B15" s="4" t="inlineStr">
        <is>
          <t xml:space="preserve"> </t>
        </is>
      </c>
      <c r="C15" s="4" t="inlineStr">
        <is>
          <t xml:space="preserve"> </t>
        </is>
      </c>
      <c r="D15" s="7" t="n">
        <v>0.13</v>
      </c>
      <c r="E15" s="4" t="inlineStr">
        <is>
          <t xml:space="preserve"> </t>
        </is>
      </c>
    </row>
    <row r="16">
      <c r="A16" s="4" t="inlineStr">
        <is>
          <t>2021 Gran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c r="E17" s="4" t="inlineStr">
        <is>
          <t xml:space="preserve"> </t>
        </is>
      </c>
    </row>
    <row r="18">
      <c r="A18" s="4" t="inlineStr">
        <is>
          <t>Risk-free interest rate, Minimum</t>
        </is>
      </c>
      <c r="B18" s="4" t="inlineStr">
        <is>
          <t xml:space="preserve"> </t>
        </is>
      </c>
      <c r="C18" s="4" t="inlineStr">
        <is>
          <t xml:space="preserve"> </t>
        </is>
      </c>
      <c r="D18" s="14" t="n">
        <v>0.0081</v>
      </c>
      <c r="E18" s="4" t="inlineStr">
        <is>
          <t xml:space="preserve"> </t>
        </is>
      </c>
    </row>
    <row r="19">
      <c r="A19" s="4" t="inlineStr">
        <is>
          <t>Risk-free interest rate, Maximum</t>
        </is>
      </c>
      <c r="B19" s="4" t="inlineStr">
        <is>
          <t xml:space="preserve"> </t>
        </is>
      </c>
      <c r="C19" s="4" t="inlineStr">
        <is>
          <t xml:space="preserve"> </t>
        </is>
      </c>
      <c r="D19" s="14" t="n">
        <v>0.0126</v>
      </c>
      <c r="E19" s="4" t="inlineStr">
        <is>
          <t xml:space="preserve"> </t>
        </is>
      </c>
    </row>
    <row r="20">
      <c r="A20" s="4" t="inlineStr">
        <is>
          <t>Expected volatility, Minimum</t>
        </is>
      </c>
      <c r="B20" s="4" t="inlineStr">
        <is>
          <t xml:space="preserve"> </t>
        </is>
      </c>
      <c r="C20" s="4" t="inlineStr">
        <is>
          <t xml:space="preserve"> </t>
        </is>
      </c>
      <c r="D20" s="14" t="n">
        <v>0.5092</v>
      </c>
      <c r="E20" s="4" t="inlineStr">
        <is>
          <t xml:space="preserve"> </t>
        </is>
      </c>
    </row>
    <row r="21">
      <c r="A21" s="4" t="inlineStr">
        <is>
          <t>Expected volatility, Maximum</t>
        </is>
      </c>
      <c r="B21" s="4" t="inlineStr">
        <is>
          <t xml:space="preserve"> </t>
        </is>
      </c>
      <c r="C21" s="4" t="inlineStr">
        <is>
          <t xml:space="preserve"> </t>
        </is>
      </c>
      <c r="D21" s="14" t="n">
        <v>0.5385</v>
      </c>
      <c r="E21" s="4" t="inlineStr">
        <is>
          <t xml:space="preserve"> </t>
        </is>
      </c>
    </row>
    <row r="22">
      <c r="A22" s="4" t="inlineStr">
        <is>
          <t>Expected dividend rate</t>
        </is>
      </c>
      <c r="B22" s="4" t="inlineStr">
        <is>
          <t xml:space="preserve"> </t>
        </is>
      </c>
      <c r="C22" s="4" t="inlineStr">
        <is>
          <t xml:space="preserve"> </t>
        </is>
      </c>
      <c r="D22" s="9" t="n">
        <v>0</v>
      </c>
      <c r="E22" s="4" t="inlineStr">
        <is>
          <t xml:space="preserve"> </t>
        </is>
      </c>
    </row>
    <row r="23">
      <c r="A23" s="4" t="inlineStr">
        <is>
          <t>2021 Grant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row>
    <row r="25">
      <c r="A25" s="4" t="inlineStr">
        <is>
          <t>Expected term (in years)</t>
        </is>
      </c>
      <c r="B25" s="4" t="inlineStr">
        <is>
          <t xml:space="preserve"> </t>
        </is>
      </c>
      <c r="C25" s="4" t="inlineStr">
        <is>
          <t xml:space="preserve"> </t>
        </is>
      </c>
      <c r="D25" s="4" t="inlineStr">
        <is>
          <t>0 years</t>
        </is>
      </c>
      <c r="E25" s="4" t="inlineStr">
        <is>
          <t xml:space="preserve"> </t>
        </is>
      </c>
    </row>
    <row r="26">
      <c r="A26" s="4" t="inlineStr">
        <is>
          <t>Weighted average contractual life</t>
        </is>
      </c>
      <c r="B26" s="4" t="inlineStr">
        <is>
          <t xml:space="preserve"> </t>
        </is>
      </c>
      <c r="C26" s="4" t="inlineStr">
        <is>
          <t xml:space="preserve"> </t>
        </is>
      </c>
      <c r="D26" s="4" t="inlineStr">
        <is>
          <t>0 years</t>
        </is>
      </c>
      <c r="E26" s="4" t="inlineStr">
        <is>
          <t xml:space="preserve"> </t>
        </is>
      </c>
    </row>
    <row r="27">
      <c r="A27" s="4" t="inlineStr">
        <is>
          <t>2021 Grants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c r="D28" s="4" t="inlineStr">
        <is>
          <t xml:space="preserve"> </t>
        </is>
      </c>
      <c r="E28" s="4" t="inlineStr">
        <is>
          <t xml:space="preserve"> </t>
        </is>
      </c>
    </row>
    <row r="29">
      <c r="A29" s="4" t="inlineStr">
        <is>
          <t>Expected term (in years)</t>
        </is>
      </c>
      <c r="B29" s="4" t="inlineStr">
        <is>
          <t xml:space="preserve"> </t>
        </is>
      </c>
      <c r="C29" s="4" t="inlineStr">
        <is>
          <t xml:space="preserve"> </t>
        </is>
      </c>
      <c r="D29" s="4" t="inlineStr">
        <is>
          <t>2 years 6 months</t>
        </is>
      </c>
      <c r="E29" s="4" t="inlineStr">
        <is>
          <t xml:space="preserve"> </t>
        </is>
      </c>
    </row>
    <row r="30">
      <c r="A30" s="4" t="inlineStr">
        <is>
          <t>Weighted average contractual life</t>
        </is>
      </c>
      <c r="B30" s="4" t="inlineStr">
        <is>
          <t xml:space="preserve"> </t>
        </is>
      </c>
      <c r="C30" s="4" t="inlineStr">
        <is>
          <t xml:space="preserve"> </t>
        </is>
      </c>
      <c r="D30" s="4" t="inlineStr">
        <is>
          <t>2 years 6 months</t>
        </is>
      </c>
      <c r="E30" s="4" t="inlineStr">
        <is>
          <t xml:space="preserve"> </t>
        </is>
      </c>
    </row>
    <row r="31">
      <c r="A31" s="4" t="inlineStr">
        <is>
          <t>2018, 2017 and 2016 Gran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Fair Value Assumptions and Methodology [Abstract]</t>
        </is>
      </c>
      <c r="B32" s="4" t="inlineStr">
        <is>
          <t xml:space="preserve"> </t>
        </is>
      </c>
      <c r="C32" s="4" t="inlineStr">
        <is>
          <t xml:space="preserve"> </t>
        </is>
      </c>
      <c r="D32" s="4" t="inlineStr">
        <is>
          <t xml:space="preserve"> </t>
        </is>
      </c>
      <c r="E32" s="4" t="inlineStr">
        <is>
          <t xml:space="preserve"> </t>
        </is>
      </c>
    </row>
    <row r="33">
      <c r="A33" s="4" t="inlineStr">
        <is>
          <t>Risk-free interest rate, Maximum</t>
        </is>
      </c>
      <c r="B33" s="4" t="inlineStr">
        <is>
          <t xml:space="preserve"> </t>
        </is>
      </c>
      <c r="C33" s="4" t="inlineStr">
        <is>
          <t xml:space="preserve"> </t>
        </is>
      </c>
      <c r="D33" s="4" t="inlineStr">
        <is>
          <t xml:space="preserve"> </t>
        </is>
      </c>
      <c r="E33" s="14" t="n">
        <v>0.029</v>
      </c>
    </row>
    <row r="34">
      <c r="A34" s="4" t="inlineStr">
        <is>
          <t>Expected volatility, Maximum</t>
        </is>
      </c>
      <c r="B34" s="4" t="inlineStr">
        <is>
          <t xml:space="preserve"> </t>
        </is>
      </c>
      <c r="C34" s="4" t="inlineStr">
        <is>
          <t xml:space="preserve"> </t>
        </is>
      </c>
      <c r="D34" s="4" t="inlineStr">
        <is>
          <t xml:space="preserve"> </t>
        </is>
      </c>
      <c r="E34" s="9" t="n">
        <v>0.26</v>
      </c>
    </row>
    <row r="35">
      <c r="A35" s="4" t="inlineStr">
        <is>
          <t>Expected dividend rate</t>
        </is>
      </c>
      <c r="B35" s="4" t="inlineStr">
        <is>
          <t xml:space="preserve"> </t>
        </is>
      </c>
      <c r="C35" s="4" t="inlineStr">
        <is>
          <t xml:space="preserve"> </t>
        </is>
      </c>
      <c r="D35" s="4" t="inlineStr">
        <is>
          <t xml:space="preserve"> </t>
        </is>
      </c>
      <c r="E35" s="9" t="n">
        <v>0</v>
      </c>
    </row>
    <row r="36">
      <c r="A36" s="4" t="inlineStr">
        <is>
          <t>2018, 2017 and 2016 Grants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Fair Value Assumptions and Methodology [Abstract]</t>
        </is>
      </c>
      <c r="B37" s="4" t="inlineStr">
        <is>
          <t xml:space="preserve"> </t>
        </is>
      </c>
      <c r="C37" s="4" t="inlineStr">
        <is>
          <t xml:space="preserve"> </t>
        </is>
      </c>
      <c r="D37" s="4" t="inlineStr">
        <is>
          <t xml:space="preserve"> </t>
        </is>
      </c>
      <c r="E37" s="4" t="inlineStr">
        <is>
          <t xml:space="preserve"> </t>
        </is>
      </c>
    </row>
    <row r="38">
      <c r="A38" s="4" t="inlineStr">
        <is>
          <t>Expected term (in years)</t>
        </is>
      </c>
      <c r="B38" s="4" t="inlineStr">
        <is>
          <t xml:space="preserve"> </t>
        </is>
      </c>
      <c r="C38" s="4" t="inlineStr">
        <is>
          <t xml:space="preserve"> </t>
        </is>
      </c>
      <c r="D38" s="4" t="inlineStr">
        <is>
          <t xml:space="preserve"> </t>
        </is>
      </c>
      <c r="E38" s="4" t="inlineStr">
        <is>
          <t>0 years</t>
        </is>
      </c>
    </row>
    <row r="39">
      <c r="A39" s="4" t="inlineStr">
        <is>
          <t>Weighted average contractual life</t>
        </is>
      </c>
      <c r="B39" s="4" t="inlineStr">
        <is>
          <t xml:space="preserve"> </t>
        </is>
      </c>
      <c r="C39" s="4" t="inlineStr">
        <is>
          <t xml:space="preserve"> </t>
        </is>
      </c>
      <c r="D39" s="4" t="inlineStr">
        <is>
          <t xml:space="preserve"> </t>
        </is>
      </c>
      <c r="E39" s="4" t="inlineStr">
        <is>
          <t>0 years</t>
        </is>
      </c>
    </row>
    <row r="40">
      <c r="A40" s="4" t="inlineStr">
        <is>
          <t>2018, 2017 and 2016 Grant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Fair Value Assumptions and Methodology [Abstract]</t>
        </is>
      </c>
      <c r="B41" s="4" t="inlineStr">
        <is>
          <t xml:space="preserve"> </t>
        </is>
      </c>
      <c r="C41" s="4" t="inlineStr">
        <is>
          <t xml:space="preserve"> </t>
        </is>
      </c>
      <c r="D41" s="4" t="inlineStr">
        <is>
          <t xml:space="preserve"> </t>
        </is>
      </c>
      <c r="E41" s="4" t="inlineStr">
        <is>
          <t xml:space="preserve"> </t>
        </is>
      </c>
    </row>
    <row r="42">
      <c r="A42" s="4" t="inlineStr">
        <is>
          <t>Expected term (in years)</t>
        </is>
      </c>
      <c r="B42" s="4" t="inlineStr">
        <is>
          <t xml:space="preserve"> </t>
        </is>
      </c>
      <c r="C42" s="4" t="inlineStr">
        <is>
          <t xml:space="preserve"> </t>
        </is>
      </c>
      <c r="D42" s="4" t="inlineStr">
        <is>
          <t xml:space="preserve"> </t>
        </is>
      </c>
      <c r="E42" s="4" t="inlineStr">
        <is>
          <t>2 years 6 months</t>
        </is>
      </c>
    </row>
    <row r="43">
      <c r="A43" s="4" t="inlineStr">
        <is>
          <t>Weighted average contractual life</t>
        </is>
      </c>
      <c r="B43" s="4" t="inlineStr">
        <is>
          <t xml:space="preserve"> </t>
        </is>
      </c>
      <c r="C43" s="4" t="inlineStr">
        <is>
          <t xml:space="preserve"> </t>
        </is>
      </c>
      <c r="D43" s="4" t="inlineStr">
        <is>
          <t xml:space="preserve"> </t>
        </is>
      </c>
      <c r="E43" s="4" t="inlineStr">
        <is>
          <t>2 years 6 months</t>
        </is>
      </c>
    </row>
  </sheetData>
  <mergeCells count="2">
    <mergeCell ref="A1:A2"/>
    <mergeCell ref="D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6" customWidth="1" min="5" max="5"/>
    <col width="15" customWidth="1" min="6" max="6"/>
    <col width="17" customWidth="1" min="7" max="7"/>
  </cols>
  <sheetData>
    <row r="1">
      <c r="A1" s="1" t="inlineStr">
        <is>
          <t>STOCK-BASED COMPENSATION - Activity (Details) - $ / share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c r="F2" s="2" t="inlineStr">
        <is>
          <t>Dec. 31, 2020</t>
        </is>
      </c>
      <c r="G2" s="2" t="inlineStr">
        <is>
          <t>Dec. 31, 2019</t>
        </is>
      </c>
    </row>
    <row r="3">
      <c r="A3" s="3" t="inlineStr">
        <is>
          <t>Number of Class D Incentive Uni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at the beginning of the period (in shares)</t>
        </is>
      </c>
      <c r="B4" s="6" t="n">
        <v>1013912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4" t="inlineStr">
        <is>
          <t xml:space="preserve"> </t>
        </is>
      </c>
      <c r="E5" s="6" t="n">
        <v>42288769</v>
      </c>
      <c r="F5" s="4" t="inlineStr">
        <is>
          <t xml:space="preserve"> </t>
        </is>
      </c>
      <c r="G5" s="4" t="inlineStr">
        <is>
          <t xml:space="preserve"> </t>
        </is>
      </c>
    </row>
    <row r="6">
      <c r="A6" s="4" t="inlineStr">
        <is>
          <t>Vested</t>
        </is>
      </c>
      <c r="B6" s="6" t="n">
        <v>-24905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at the end of the period (in shares)</t>
        </is>
      </c>
      <c r="B7" s="4" t="inlineStr">
        <is>
          <t xml:space="preserve"> </t>
        </is>
      </c>
      <c r="C7" s="6" t="n">
        <v>10139127</v>
      </c>
      <c r="D7" s="4" t="inlineStr">
        <is>
          <t xml:space="preserve"> </t>
        </is>
      </c>
      <c r="E7" s="4" t="inlineStr">
        <is>
          <t xml:space="preserve"> </t>
        </is>
      </c>
      <c r="F7" s="4" t="inlineStr">
        <is>
          <t xml:space="preserve"> </t>
        </is>
      </c>
      <c r="G7" s="4" t="inlineStr">
        <is>
          <t xml:space="preserve"> </t>
        </is>
      </c>
    </row>
    <row r="8">
      <c r="A8" s="3" t="inlineStr">
        <is>
          <t>Weighted average grant date fair value of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at the beginning of the period (per share)</t>
        </is>
      </c>
      <c r="B9" s="16"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ed (per share)</t>
        </is>
      </c>
      <c r="B10" s="8" t="n">
        <v>0.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at the end of the period (per share)</t>
        </is>
      </c>
      <c r="B11" s="4" t="inlineStr">
        <is>
          <t xml:space="preserve"> </t>
        </is>
      </c>
      <c r="C11" s="16" t="n">
        <v>0.1</v>
      </c>
      <c r="D11" s="4" t="inlineStr">
        <is>
          <t xml:space="preserve"> </t>
        </is>
      </c>
      <c r="E11" s="4" t="inlineStr">
        <is>
          <t xml:space="preserve"> </t>
        </is>
      </c>
      <c r="F11" s="4" t="inlineStr">
        <is>
          <t xml:space="preserve"> </t>
        </is>
      </c>
      <c r="G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Vesting percentage</t>
        </is>
      </c>
      <c r="B14" s="4" t="inlineStr">
        <is>
          <t xml:space="preserve"> </t>
        </is>
      </c>
      <c r="C14" s="4" t="inlineStr">
        <is>
          <t xml:space="preserve"> </t>
        </is>
      </c>
      <c r="D14" s="4" t="inlineStr">
        <is>
          <t xml:space="preserve"> </t>
        </is>
      </c>
      <c r="E14" s="9" t="n">
        <v>1</v>
      </c>
      <c r="F14" s="4" t="inlineStr">
        <is>
          <t xml:space="preserve"> </t>
        </is>
      </c>
      <c r="G14" s="4" t="inlineStr">
        <is>
          <t xml:space="preserve"> </t>
        </is>
      </c>
    </row>
    <row r="15">
      <c r="A15" s="4" t="inlineStr">
        <is>
          <t>Class D Management Incentiv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Class D Incentive Uni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at the beginning of the period (in shares)</t>
        </is>
      </c>
      <c r="B17" s="4" t="inlineStr">
        <is>
          <t xml:space="preserve"> </t>
        </is>
      </c>
      <c r="C17" s="6" t="n">
        <v>10278486</v>
      </c>
      <c r="D17" s="6" t="n">
        <v>10278486</v>
      </c>
      <c r="E17" s="6" t="n">
        <v>394669</v>
      </c>
      <c r="F17" s="6" t="n">
        <v>6136479</v>
      </c>
      <c r="G17" s="4" t="inlineStr">
        <is>
          <t xml:space="preserve"> </t>
        </is>
      </c>
    </row>
    <row r="18">
      <c r="A18" s="4" t="inlineStr">
        <is>
          <t>Granted (in shares)</t>
        </is>
      </c>
      <c r="B18" s="4" t="inlineStr">
        <is>
          <t xml:space="preserve"> </t>
        </is>
      </c>
      <c r="C18" s="4" t="inlineStr">
        <is>
          <t xml:space="preserve"> </t>
        </is>
      </c>
      <c r="D18" s="6" t="n">
        <v>0</v>
      </c>
      <c r="E18" s="6" t="n">
        <v>42288769</v>
      </c>
      <c r="F18" s="4" t="inlineStr">
        <is>
          <t xml:space="preserve"> </t>
        </is>
      </c>
      <c r="G18" s="4" t="inlineStr">
        <is>
          <t xml:space="preserve"> </t>
        </is>
      </c>
    </row>
    <row r="19">
      <c r="A19" s="4" t="inlineStr">
        <is>
          <t>Vested</t>
        </is>
      </c>
      <c r="B19" s="4" t="inlineStr">
        <is>
          <t xml:space="preserve"> </t>
        </is>
      </c>
      <c r="C19" s="6" t="n">
        <v>-89359</v>
      </c>
      <c r="D19" s="4" t="inlineStr">
        <is>
          <t xml:space="preserve"> </t>
        </is>
      </c>
      <c r="E19" s="6" t="n">
        <v>-29036941</v>
      </c>
      <c r="F19" s="6" t="n">
        <v>-5741810</v>
      </c>
      <c r="G19" s="4" t="inlineStr">
        <is>
          <t xml:space="preserve"> </t>
        </is>
      </c>
    </row>
    <row r="20">
      <c r="A20" s="4" t="inlineStr">
        <is>
          <t>Forfeited or canceled</t>
        </is>
      </c>
      <c r="B20" s="4" t="inlineStr">
        <is>
          <t xml:space="preserve"> </t>
        </is>
      </c>
      <c r="C20" s="6" t="n">
        <v>-50000</v>
      </c>
      <c r="D20" s="4" t="inlineStr">
        <is>
          <t xml:space="preserve"> </t>
        </is>
      </c>
      <c r="E20" s="6" t="n">
        <v>-3368011</v>
      </c>
      <c r="F20" s="4" t="inlineStr">
        <is>
          <t xml:space="preserve"> </t>
        </is>
      </c>
      <c r="G20" s="4" t="inlineStr">
        <is>
          <t xml:space="preserve"> </t>
        </is>
      </c>
    </row>
    <row r="21">
      <c r="A21" s="4" t="inlineStr">
        <is>
          <t>Unvested at the end of the period (in shares)</t>
        </is>
      </c>
      <c r="B21" s="6" t="n">
        <v>7648595</v>
      </c>
      <c r="C21" s="4" t="inlineStr">
        <is>
          <t xml:space="preserve"> </t>
        </is>
      </c>
      <c r="D21" s="6" t="n">
        <v>7648595</v>
      </c>
      <c r="E21" s="6" t="n">
        <v>10278486</v>
      </c>
      <c r="F21" s="6" t="n">
        <v>394669</v>
      </c>
      <c r="G21" s="6" t="n">
        <v>6136479</v>
      </c>
    </row>
    <row r="22">
      <c r="A22" s="3" t="inlineStr">
        <is>
          <t>Weighted average grant date fair value of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at the beginning of the period (per share)</t>
        </is>
      </c>
      <c r="B23" s="4" t="inlineStr">
        <is>
          <t xml:space="preserve"> </t>
        </is>
      </c>
      <c r="C23" s="7" t="n">
        <v>0.13</v>
      </c>
      <c r="D23" s="7" t="n">
        <v>0.13</v>
      </c>
      <c r="E23" s="8" t="n">
        <v>0.003</v>
      </c>
      <c r="F23" s="8" t="n">
        <v>0.003</v>
      </c>
      <c r="G23" s="4" t="inlineStr">
        <is>
          <t xml:space="preserve"> </t>
        </is>
      </c>
    </row>
    <row r="24">
      <c r="A24" s="4" t="inlineStr">
        <is>
          <t>Granted (per share)</t>
        </is>
      </c>
      <c r="B24" s="4" t="inlineStr">
        <is>
          <t xml:space="preserve"> </t>
        </is>
      </c>
      <c r="C24" s="4" t="inlineStr">
        <is>
          <t xml:space="preserve"> </t>
        </is>
      </c>
      <c r="D24" s="4" t="inlineStr">
        <is>
          <t xml:space="preserve"> </t>
        </is>
      </c>
      <c r="E24" s="15" t="n">
        <v>0.12</v>
      </c>
      <c r="F24" s="4" t="inlineStr">
        <is>
          <t xml:space="preserve"> </t>
        </is>
      </c>
      <c r="G24" s="4" t="inlineStr">
        <is>
          <t xml:space="preserve"> </t>
        </is>
      </c>
    </row>
    <row r="25">
      <c r="A25" s="4" t="inlineStr">
        <is>
          <t>Vested (per share)</t>
        </is>
      </c>
      <c r="B25" s="4" t="inlineStr">
        <is>
          <t xml:space="preserve"> </t>
        </is>
      </c>
      <c r="C25" s="8" t="n">
        <v>0.002</v>
      </c>
      <c r="D25" s="4" t="inlineStr">
        <is>
          <t xml:space="preserve"> </t>
        </is>
      </c>
      <c r="E25" s="15" t="n">
        <v>0.13</v>
      </c>
      <c r="F25" s="10" t="n">
        <v>0.003</v>
      </c>
      <c r="G25" s="4" t="inlineStr">
        <is>
          <t xml:space="preserve"> </t>
        </is>
      </c>
    </row>
    <row r="26">
      <c r="A26" s="4" t="inlineStr">
        <is>
          <t>Forfeited or canceled (per share)</t>
        </is>
      </c>
      <c r="B26" s="4" t="inlineStr">
        <is>
          <t xml:space="preserve"> </t>
        </is>
      </c>
      <c r="C26" s="4" t="inlineStr">
        <is>
          <t xml:space="preserve"> </t>
        </is>
      </c>
      <c r="D26" s="4" t="inlineStr">
        <is>
          <t xml:space="preserve"> </t>
        </is>
      </c>
      <c r="E26" s="10" t="n">
        <v>0.002</v>
      </c>
      <c r="F26" s="4" t="inlineStr">
        <is>
          <t xml:space="preserve"> </t>
        </is>
      </c>
      <c r="G26" s="4" t="inlineStr">
        <is>
          <t xml:space="preserve"> </t>
        </is>
      </c>
    </row>
    <row r="27">
      <c r="A27" s="4" t="inlineStr">
        <is>
          <t>Unvested at the end of the period (per share)</t>
        </is>
      </c>
      <c r="B27" s="8" t="n">
        <v>0.128</v>
      </c>
      <c r="C27" s="4" t="inlineStr">
        <is>
          <t xml:space="preserve"> </t>
        </is>
      </c>
      <c r="D27" s="10" t="n">
        <v>0.128</v>
      </c>
      <c r="E27" s="7" t="n">
        <v>0.13</v>
      </c>
      <c r="F27" s="8" t="n">
        <v>0.003</v>
      </c>
      <c r="G27" s="8" t="n">
        <v>0.003</v>
      </c>
    </row>
    <row r="28">
      <c r="A28" s="3" t="inlineStr">
        <is>
          <t>Weighted average remaining contractual life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emaining contractual life (Years)</t>
        </is>
      </c>
      <c r="B29" s="4" t="inlineStr">
        <is>
          <t>2 years</t>
        </is>
      </c>
      <c r="C29" s="4" t="inlineStr">
        <is>
          <t>1 year 9 months</t>
        </is>
      </c>
      <c r="D29" s="4" t="inlineStr">
        <is>
          <t xml:space="preserve"> </t>
        </is>
      </c>
      <c r="E29" s="4" t="inlineStr">
        <is>
          <t>2 years</t>
        </is>
      </c>
      <c r="F29" s="4" t="inlineStr">
        <is>
          <t>8 months 1 day</t>
        </is>
      </c>
      <c r="G29" s="4" t="inlineStr">
        <is>
          <t>10 months 2 days</t>
        </is>
      </c>
    </row>
    <row r="30">
      <c r="A30" s="3" t="inlineStr">
        <is>
          <t>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vested at the beginning of the period (per share)</t>
        </is>
      </c>
      <c r="B31" s="7" t="n">
        <v>0.03</v>
      </c>
      <c r="C31" s="7" t="n">
        <v>0.03</v>
      </c>
      <c r="D31" s="15" t="n">
        <v>0.03</v>
      </c>
      <c r="E31" s="7" t="n">
        <v>0.01</v>
      </c>
      <c r="F31" s="7" t="n">
        <v>0.01</v>
      </c>
      <c r="G31" s="4" t="inlineStr">
        <is>
          <t xml:space="preserve"> </t>
        </is>
      </c>
    </row>
    <row r="32">
      <c r="A32" s="4" t="inlineStr">
        <is>
          <t>Granted (per share)</t>
        </is>
      </c>
      <c r="B32" s="4" t="inlineStr">
        <is>
          <t xml:space="preserve"> </t>
        </is>
      </c>
      <c r="C32" s="4" t="inlineStr">
        <is>
          <t xml:space="preserve"> </t>
        </is>
      </c>
      <c r="D32" s="4" t="inlineStr">
        <is>
          <t xml:space="preserve"> </t>
        </is>
      </c>
      <c r="E32" s="15" t="n">
        <v>0.07000000000000001</v>
      </c>
      <c r="F32" s="4" t="inlineStr">
        <is>
          <t xml:space="preserve"> </t>
        </is>
      </c>
      <c r="G32" s="4" t="inlineStr">
        <is>
          <t xml:space="preserve"> </t>
        </is>
      </c>
    </row>
    <row r="33">
      <c r="A33" s="4" t="inlineStr">
        <is>
          <t>Vested (per share)</t>
        </is>
      </c>
      <c r="B33" s="4" t="inlineStr">
        <is>
          <t xml:space="preserve"> </t>
        </is>
      </c>
      <c r="C33" s="4" t="inlineStr">
        <is>
          <t xml:space="preserve"> </t>
        </is>
      </c>
      <c r="D33" s="4" t="inlineStr">
        <is>
          <t xml:space="preserve"> </t>
        </is>
      </c>
      <c r="E33" s="15" t="n">
        <v>0.01</v>
      </c>
      <c r="F33" s="15" t="n">
        <v>0.01</v>
      </c>
      <c r="G33" s="4" t="inlineStr">
        <is>
          <t xml:space="preserve"> </t>
        </is>
      </c>
    </row>
    <row r="34">
      <c r="A34" s="4" t="inlineStr">
        <is>
          <t>Forfeited or canceled (per share)</t>
        </is>
      </c>
      <c r="B34" s="4" t="inlineStr">
        <is>
          <t xml:space="preserve"> </t>
        </is>
      </c>
      <c r="C34" s="4" t="inlineStr">
        <is>
          <t xml:space="preserve"> </t>
        </is>
      </c>
      <c r="D34" s="4" t="inlineStr">
        <is>
          <t xml:space="preserve"> </t>
        </is>
      </c>
      <c r="E34" s="15" t="n">
        <v>0.71</v>
      </c>
      <c r="F34" s="15" t="n">
        <v>0.01</v>
      </c>
      <c r="G34" s="4" t="inlineStr">
        <is>
          <t xml:space="preserve"> </t>
        </is>
      </c>
    </row>
    <row r="35">
      <c r="A35" s="4" t="inlineStr">
        <is>
          <t>Unvested at the end of the period (per share)</t>
        </is>
      </c>
      <c r="B35" s="7" t="n">
        <v>0.03</v>
      </c>
      <c r="C35" s="7" t="n">
        <v>0.03</v>
      </c>
      <c r="D35" s="7" t="n">
        <v>0.03</v>
      </c>
      <c r="E35" s="15" t="n">
        <v>0.03</v>
      </c>
      <c r="F35" s="7" t="n">
        <v>0.01</v>
      </c>
      <c r="G35" s="7" t="n">
        <v>0.01</v>
      </c>
    </row>
    <row r="36">
      <c r="A36" s="4" t="inlineStr">
        <is>
          <t>Class D Management Incentive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Weighted average grant date fair value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per share)</t>
        </is>
      </c>
      <c r="B38" s="4" t="inlineStr">
        <is>
          <t xml:space="preserve"> </t>
        </is>
      </c>
      <c r="C38" s="4" t="inlineStr">
        <is>
          <t xml:space="preserve"> </t>
        </is>
      </c>
      <c r="D38" s="4" t="inlineStr">
        <is>
          <t xml:space="preserve"> </t>
        </is>
      </c>
      <c r="E38" s="10" t="n">
        <v>0.002</v>
      </c>
      <c r="F38" s="4" t="inlineStr">
        <is>
          <t xml:space="preserve"> </t>
        </is>
      </c>
      <c r="G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rticipation threshold</t>
        </is>
      </c>
      <c r="B40" s="4" t="inlineStr">
        <is>
          <t xml:space="preserve"> </t>
        </is>
      </c>
      <c r="C40" s="4" t="inlineStr">
        <is>
          <t xml:space="preserve"> </t>
        </is>
      </c>
      <c r="D40" s="4" t="inlineStr">
        <is>
          <t xml:space="preserve"> </t>
        </is>
      </c>
      <c r="E40" s="15" t="n">
        <v>0.01</v>
      </c>
      <c r="F40" s="4" t="inlineStr">
        <is>
          <t xml:space="preserve"> </t>
        </is>
      </c>
      <c r="G40" s="4" t="inlineStr">
        <is>
          <t xml:space="preserve"> </t>
        </is>
      </c>
    </row>
    <row r="41">
      <c r="A41" s="4" t="inlineStr">
        <is>
          <t>Class D Management Incentive Uni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Weighted average grant date fair value of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per share)</t>
        </is>
      </c>
      <c r="B43" s="4" t="inlineStr">
        <is>
          <t xml:space="preserve"> </t>
        </is>
      </c>
      <c r="C43" s="4" t="inlineStr">
        <is>
          <t xml:space="preserve"> </t>
        </is>
      </c>
      <c r="D43" s="4" t="inlineStr">
        <is>
          <t xml:space="preserve"> </t>
        </is>
      </c>
      <c r="E43" s="15" t="n">
        <v>0.13</v>
      </c>
      <c r="F43" s="4" t="inlineStr">
        <is>
          <t xml:space="preserve"> </t>
        </is>
      </c>
      <c r="G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rticipation threshold</t>
        </is>
      </c>
      <c r="B45" s="4" t="inlineStr">
        <is>
          <t xml:space="preserve"> </t>
        </is>
      </c>
      <c r="C45" s="4" t="inlineStr">
        <is>
          <t xml:space="preserve"> </t>
        </is>
      </c>
      <c r="D45" s="4" t="inlineStr">
        <is>
          <t xml:space="preserve"> </t>
        </is>
      </c>
      <c r="E45" s="7" t="n">
        <v>0.71</v>
      </c>
      <c r="F45" s="4" t="inlineStr">
        <is>
          <t xml:space="preserve"> </t>
        </is>
      </c>
      <c r="G45" s="4" t="inlineStr">
        <is>
          <t xml:space="preserve"> </t>
        </is>
      </c>
    </row>
  </sheetData>
  <mergeCells count="3">
    <mergeCell ref="A1:A2"/>
    <mergeCell ref="B1:C1"/>
    <mergeCell ref="E1:G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hare based compensation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61</v>
      </c>
      <c r="E4" s="5" t="n">
        <v>3771</v>
      </c>
      <c r="F4" s="5" t="n">
        <v>3936</v>
      </c>
      <c r="G4" s="5" t="n">
        <v>15</v>
      </c>
    </row>
    <row r="5">
      <c r="A5" s="4" t="inlineStr">
        <is>
          <t>Allocated share based compensation</t>
        </is>
      </c>
      <c r="B5" s="5" t="n">
        <v>81</v>
      </c>
      <c r="C5" s="5" t="n">
        <v>3771</v>
      </c>
      <c r="D5" s="5" t="n">
        <v>161</v>
      </c>
      <c r="E5" s="5" t="n">
        <v>3771</v>
      </c>
      <c r="F5" s="6" t="n">
        <v>3936</v>
      </c>
      <c r="G5" s="6" t="n">
        <v>15</v>
      </c>
    </row>
    <row r="6">
      <c r="A6" s="4" t="inlineStr">
        <is>
          <t>Unrecognized stock-based compensation expense</t>
        </is>
      </c>
      <c r="B6" s="4" t="inlineStr">
        <is>
          <t xml:space="preserve"> </t>
        </is>
      </c>
      <c r="C6" s="4" t="inlineStr">
        <is>
          <t xml:space="preserve"> </t>
        </is>
      </c>
      <c r="D6" s="4" t="inlineStr">
        <is>
          <t xml:space="preserve"> </t>
        </is>
      </c>
      <c r="E6" s="4" t="inlineStr">
        <is>
          <t xml:space="preserve"> </t>
        </is>
      </c>
      <c r="F6" s="6" t="n">
        <v>1114</v>
      </c>
      <c r="G6" s="4" t="inlineStr">
        <is>
          <t xml:space="preserve"> </t>
        </is>
      </c>
    </row>
    <row r="7">
      <c r="A7" s="4" t="inlineStr">
        <is>
          <t>Personnel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3920</v>
      </c>
      <c r="G9" s="5" t="n">
        <v>15</v>
      </c>
    </row>
    <row r="10">
      <c r="A10" s="4" t="inlineStr">
        <is>
          <t>Sales and 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16</v>
      </c>
      <c r="G12"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company's financial statements (Details) - ITHAX ACQUISITION CORP. - USD ($)</t>
        </is>
      </c>
      <c r="B1" s="2" t="inlineStr">
        <is>
          <t>6 Months Ended</t>
        </is>
      </c>
      <c r="C1" s="2" t="inlineStr">
        <is>
          <t>12 Months Ended</t>
        </is>
      </c>
    </row>
    <row r="2">
      <c r="B2" s="2" t="inlineStr">
        <is>
          <t>Jun. 30, 2022</t>
        </is>
      </c>
      <c r="C2" s="2" t="inlineStr">
        <is>
          <t>Dec. 31, 2021</t>
        </is>
      </c>
    </row>
    <row r="3">
      <c r="A3" s="4" t="inlineStr">
        <is>
          <t>Class A ordinary shares issuance costs</t>
        </is>
      </c>
      <c r="B3" s="5" t="n">
        <v>14006535</v>
      </c>
      <c r="C3" s="5" t="n">
        <v>14006535</v>
      </c>
    </row>
    <row r="4">
      <c r="A4" s="4" t="inlineStr">
        <is>
          <t>Class A Common Stock Subject to Redemption</t>
        </is>
      </c>
      <c r="B4" s="4" t="inlineStr">
        <is>
          <t xml:space="preserve"> </t>
        </is>
      </c>
      <c r="C4" s="4" t="inlineStr">
        <is>
          <t xml:space="preserve"> </t>
        </is>
      </c>
    </row>
    <row r="5">
      <c r="A5" s="4" t="inlineStr">
        <is>
          <t>Gross proceeds</t>
        </is>
      </c>
      <c r="B5" s="4" t="inlineStr">
        <is>
          <t xml:space="preserve"> </t>
        </is>
      </c>
      <c r="C5" s="6" t="n">
        <v>241500000</v>
      </c>
    </row>
    <row r="6">
      <c r="A6" s="4" t="inlineStr">
        <is>
          <t>Proceeds allocated to Public Warrants</t>
        </is>
      </c>
      <c r="B6" s="4" t="inlineStr">
        <is>
          <t xml:space="preserve"> </t>
        </is>
      </c>
      <c r="C6" s="6" t="n">
        <v>-11109000</v>
      </c>
    </row>
    <row r="7">
      <c r="A7" s="4" t="inlineStr">
        <is>
          <t>Class A ordinary shares issuance costs</t>
        </is>
      </c>
      <c r="B7" s="4" t="inlineStr">
        <is>
          <t xml:space="preserve"> </t>
        </is>
      </c>
      <c r="C7" s="6" t="n">
        <v>-14006535</v>
      </c>
    </row>
    <row r="8">
      <c r="A8" s="4" t="inlineStr">
        <is>
          <t>Subsequent measurement of carrying value to redemption value</t>
        </is>
      </c>
      <c r="B8" s="6" t="n">
        <v>336436</v>
      </c>
      <c r="C8" s="6" t="n">
        <v>25216158</v>
      </c>
    </row>
    <row r="9">
      <c r="A9" s="4" t="inlineStr">
        <is>
          <t>Class A ordinary shares subject to possible redemption</t>
        </is>
      </c>
      <c r="B9" s="5" t="n">
        <v>241937059</v>
      </c>
      <c r="C9" s="5" t="n">
        <v>2416006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Reconciliation of Net Loss per Common Share (Details) - ITHAX ACQUISITION CORP. - USD ($)</t>
        </is>
      </c>
      <c r="B1" s="2" t="inlineStr">
        <is>
          <t>3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row>
    <row r="3">
      <c r="A3" s="4" t="inlineStr">
        <is>
          <t>Class A and Class B Redeemable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3799251</v>
      </c>
      <c r="C5" s="5" t="n">
        <v>1537898</v>
      </c>
      <c r="D5" s="4" t="inlineStr">
        <is>
          <t xml:space="preserve"> </t>
        </is>
      </c>
      <c r="E5" s="5" t="n">
        <v>-3460532</v>
      </c>
      <c r="F5" s="5" t="n">
        <v>1582886</v>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24150000</v>
      </c>
      <c r="C7" s="6" t="n">
        <v>24150000</v>
      </c>
      <c r="D7" s="4" t="inlineStr">
        <is>
          <t xml:space="preserve"> </t>
        </is>
      </c>
      <c r="E7" s="6" t="n">
        <v>24150000</v>
      </c>
      <c r="F7" s="6" t="n">
        <v>19880387</v>
      </c>
      <c r="G7" s="4" t="inlineStr">
        <is>
          <t xml:space="preserve"> </t>
        </is>
      </c>
    </row>
    <row r="8">
      <c r="A8" s="4" t="inlineStr">
        <is>
          <t>Diluted weighted average shares outstanding</t>
        </is>
      </c>
      <c r="B8" s="6" t="n">
        <v>24150000</v>
      </c>
      <c r="C8" s="6" t="n">
        <v>24150000</v>
      </c>
      <c r="D8" s="4" t="inlineStr">
        <is>
          <t xml:space="preserve"> </t>
        </is>
      </c>
      <c r="E8" s="6" t="n">
        <v>24150000</v>
      </c>
      <c r="F8" s="6" t="n">
        <v>19880387</v>
      </c>
      <c r="G8" s="4" t="inlineStr">
        <is>
          <t xml:space="preserve"> </t>
        </is>
      </c>
    </row>
    <row r="9">
      <c r="A9" s="4" t="inlineStr">
        <is>
          <t>Basic net (loss) income per share</t>
        </is>
      </c>
      <c r="B9" s="7" t="n">
        <v>-0.16</v>
      </c>
      <c r="C9" s="7" t="n">
        <v>0.06</v>
      </c>
      <c r="D9" s="4" t="inlineStr">
        <is>
          <t xml:space="preserve"> </t>
        </is>
      </c>
      <c r="E9" s="7" t="n">
        <v>-0.14</v>
      </c>
      <c r="F9" s="7" t="n">
        <v>0.08</v>
      </c>
      <c r="G9" s="4" t="inlineStr">
        <is>
          <t xml:space="preserve"> </t>
        </is>
      </c>
    </row>
    <row r="10">
      <c r="A10" s="4" t="inlineStr">
        <is>
          <t>Diluted net (loss) income per share</t>
        </is>
      </c>
      <c r="B10" s="7" t="n">
        <v>-0.16</v>
      </c>
      <c r="C10" s="7" t="n">
        <v>0.06</v>
      </c>
      <c r="D10" s="4" t="inlineStr">
        <is>
          <t xml:space="preserve"> </t>
        </is>
      </c>
      <c r="E10" s="7" t="n">
        <v>-0.14</v>
      </c>
      <c r="F10" s="7" t="n">
        <v>0.08</v>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2551089</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22098904</v>
      </c>
    </row>
    <row r="16">
      <c r="A16" s="4" t="inlineStr">
        <is>
          <t>Diluted weighted averag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22098904</v>
      </c>
    </row>
    <row r="17">
      <c r="A17" s="4" t="inlineStr">
        <is>
          <t>Basic net (loss)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12</v>
      </c>
    </row>
    <row r="18">
      <c r="A18" s="4" t="inlineStr">
        <is>
          <t>Diluted net (loss)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12</v>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t>
        </is>
      </c>
      <c r="B21" s="4" t="inlineStr">
        <is>
          <t xml:space="preserve"> </t>
        </is>
      </c>
      <c r="C21" s="4" t="inlineStr">
        <is>
          <t xml:space="preserve"> </t>
        </is>
      </c>
      <c r="D21" s="5" t="n">
        <v>-4891</v>
      </c>
      <c r="E21" s="4" t="inlineStr">
        <is>
          <t xml:space="preserve"> </t>
        </is>
      </c>
      <c r="F21" s="4" t="inlineStr">
        <is>
          <t xml:space="preserve"> </t>
        </is>
      </c>
      <c r="G21" s="5" t="n">
        <v>760550</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weighted average shares outstanding</t>
        </is>
      </c>
      <c r="B23" s="4" t="inlineStr">
        <is>
          <t xml:space="preserve"> </t>
        </is>
      </c>
      <c r="C23" s="4" t="inlineStr">
        <is>
          <t xml:space="preserve"> </t>
        </is>
      </c>
      <c r="D23" s="6" t="n">
        <v>5250000</v>
      </c>
      <c r="E23" s="4" t="inlineStr">
        <is>
          <t xml:space="preserve"> </t>
        </is>
      </c>
      <c r="F23" s="4" t="inlineStr">
        <is>
          <t xml:space="preserve"> </t>
        </is>
      </c>
      <c r="G23" s="6" t="n">
        <v>6588288</v>
      </c>
    </row>
    <row r="24">
      <c r="A24" s="4" t="inlineStr">
        <is>
          <t>Diluted weighted average shares outstanding</t>
        </is>
      </c>
      <c r="B24" s="4" t="inlineStr">
        <is>
          <t xml:space="preserve"> </t>
        </is>
      </c>
      <c r="C24" s="4" t="inlineStr">
        <is>
          <t xml:space="preserve"> </t>
        </is>
      </c>
      <c r="D24" s="6" t="n">
        <v>5250000</v>
      </c>
      <c r="E24" s="4" t="inlineStr">
        <is>
          <t xml:space="preserve"> </t>
        </is>
      </c>
      <c r="F24" s="4" t="inlineStr">
        <is>
          <t xml:space="preserve"> </t>
        </is>
      </c>
      <c r="G24" s="6" t="n">
        <v>6655171</v>
      </c>
    </row>
    <row r="25">
      <c r="A25" s="4" t="inlineStr">
        <is>
          <t>Basic net (loss) income per share</t>
        </is>
      </c>
      <c r="B25" s="4" t="inlineStr">
        <is>
          <t xml:space="preserve"> </t>
        </is>
      </c>
      <c r="C25" s="4" t="inlineStr">
        <is>
          <t xml:space="preserve"> </t>
        </is>
      </c>
      <c r="D25" s="5" t="n">
        <v>0</v>
      </c>
      <c r="E25" s="4" t="inlineStr">
        <is>
          <t xml:space="preserve"> </t>
        </is>
      </c>
      <c r="F25" s="4" t="inlineStr">
        <is>
          <t xml:space="preserve"> </t>
        </is>
      </c>
      <c r="G25" s="7" t="n">
        <v>0.12</v>
      </c>
    </row>
    <row r="26">
      <c r="A26" s="4" t="inlineStr">
        <is>
          <t>Diluted net (loss) income per share</t>
        </is>
      </c>
      <c r="B26" s="4" t="inlineStr">
        <is>
          <t xml:space="preserve"> </t>
        </is>
      </c>
      <c r="C26" s="4" t="inlineStr">
        <is>
          <t xml:space="preserve"> </t>
        </is>
      </c>
      <c r="D26" s="5" t="n">
        <v>0</v>
      </c>
      <c r="E26" s="4" t="inlineStr">
        <is>
          <t xml:space="preserve"> </t>
        </is>
      </c>
      <c r="F26" s="4" t="inlineStr">
        <is>
          <t xml:space="preserve"> </t>
        </is>
      </c>
      <c r="G26" s="7" t="n">
        <v>0.12</v>
      </c>
    </row>
    <row r="27">
      <c r="A27" s="4" t="inlineStr">
        <is>
          <t>Class A and Class B non-redeemable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cation of net income</t>
        </is>
      </c>
      <c r="B29" s="5" t="n">
        <v>-1056003</v>
      </c>
      <c r="C29" s="5" t="n">
        <v>427459</v>
      </c>
      <c r="D29" s="4" t="inlineStr">
        <is>
          <t xml:space="preserve"> </t>
        </is>
      </c>
      <c r="E29" s="5" t="n">
        <v>-961856</v>
      </c>
      <c r="F29" s="5" t="n">
        <v>513865</v>
      </c>
      <c r="G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 weighted average shares outstanding</t>
        </is>
      </c>
      <c r="B31" s="6" t="n">
        <v>6712500</v>
      </c>
      <c r="C31" s="6" t="n">
        <v>6712500</v>
      </c>
      <c r="D31" s="6" t="n">
        <v>5250000</v>
      </c>
      <c r="E31" s="6" t="n">
        <v>6712500</v>
      </c>
      <c r="F31" s="6" t="n">
        <v>6453936</v>
      </c>
      <c r="G31" s="6" t="n">
        <v>6588288</v>
      </c>
    </row>
    <row r="32">
      <c r="A32" s="4" t="inlineStr">
        <is>
          <t>Diluted weighted average shares outstanding</t>
        </is>
      </c>
      <c r="B32" s="6" t="n">
        <v>6712500</v>
      </c>
      <c r="C32" s="6" t="n">
        <v>6712500</v>
      </c>
      <c r="D32" s="4" t="inlineStr">
        <is>
          <t xml:space="preserve"> </t>
        </is>
      </c>
      <c r="E32" s="6" t="n">
        <v>6712500</v>
      </c>
      <c r="F32" s="6" t="n">
        <v>6453936</v>
      </c>
      <c r="G32" s="6" t="n">
        <v>6655171</v>
      </c>
    </row>
    <row r="33">
      <c r="A33" s="4" t="inlineStr">
        <is>
          <t>Basic net (loss) income per share</t>
        </is>
      </c>
      <c r="B33" s="7" t="n">
        <v>-0.16</v>
      </c>
      <c r="C33" s="7" t="n">
        <v>0.06</v>
      </c>
      <c r="D33" s="5" t="n">
        <v>0</v>
      </c>
      <c r="E33" s="7" t="n">
        <v>-0.14</v>
      </c>
      <c r="F33" s="7" t="n">
        <v>0.08</v>
      </c>
      <c r="G33" s="7" t="n">
        <v>0.12</v>
      </c>
    </row>
    <row r="34">
      <c r="A34" s="4" t="inlineStr">
        <is>
          <t>Diluted net (loss) income per share</t>
        </is>
      </c>
      <c r="B34" s="7" t="n">
        <v>-0.16</v>
      </c>
      <c r="C34" s="7" t="n">
        <v>0.06</v>
      </c>
      <c r="D34" s="4" t="inlineStr">
        <is>
          <t xml:space="preserve"> </t>
        </is>
      </c>
      <c r="E34" s="7" t="n">
        <v>-0.14</v>
      </c>
      <c r="F34" s="7" t="n">
        <v>0.08</v>
      </c>
      <c r="G34" s="7" t="n">
        <v>0.12</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 - ITHAX ACQUISITION CORP.</t>
        </is>
      </c>
      <c r="B1" s="2" t="inlineStr">
        <is>
          <t>Feb. 01, 2021 $ / shares shares</t>
        </is>
      </c>
    </row>
    <row r="2">
      <c r="A2" s="3" t="inlineStr">
        <is>
          <t>Subsidiary, Sale of Stock [Line Items]</t>
        </is>
      </c>
      <c r="B2" s="4" t="inlineStr">
        <is>
          <t xml:space="preserve"> </t>
        </is>
      </c>
    </row>
    <row r="3">
      <c r="A3" s="4" t="inlineStr">
        <is>
          <t>Number of shares in a unit</t>
        </is>
      </c>
      <c r="B3" s="6" t="n">
        <v>1</v>
      </c>
    </row>
    <row r="4">
      <c r="A4" s="4" t="inlineStr">
        <is>
          <t>Initial Public Offering</t>
        </is>
      </c>
      <c r="B4" s="4" t="inlineStr">
        <is>
          <t xml:space="preserve"> </t>
        </is>
      </c>
    </row>
    <row r="5">
      <c r="A5" s="3" t="inlineStr">
        <is>
          <t>Subsidiary, Sale of Stock [Line Items]</t>
        </is>
      </c>
      <c r="B5" s="4" t="inlineStr">
        <is>
          <t xml:space="preserve"> </t>
        </is>
      </c>
    </row>
    <row r="6">
      <c r="A6" s="4" t="inlineStr">
        <is>
          <t>Number of units sold</t>
        </is>
      </c>
      <c r="B6" s="6" t="n">
        <v>24150000</v>
      </c>
    </row>
    <row r="7">
      <c r="A7" s="4" t="inlineStr">
        <is>
          <t>Purchase price, per unit | $ / shares</t>
        </is>
      </c>
      <c r="B7" s="5" t="n">
        <v>10</v>
      </c>
    </row>
    <row r="8">
      <c r="A8" s="4" t="inlineStr">
        <is>
          <t>Initial Public Offering | Public Warrants</t>
        </is>
      </c>
      <c r="B8" s="4" t="inlineStr">
        <is>
          <t xml:space="preserve"> </t>
        </is>
      </c>
    </row>
    <row r="9">
      <c r="A9" s="3" t="inlineStr">
        <is>
          <t>Subsidiary, Sale of Stock [Line Items]</t>
        </is>
      </c>
      <c r="B9" s="4" t="inlineStr">
        <is>
          <t xml:space="preserve"> </t>
        </is>
      </c>
    </row>
    <row r="10">
      <c r="A10" s="4" t="inlineStr">
        <is>
          <t>Number of shares in a unit</t>
        </is>
      </c>
      <c r="B10" s="6" t="n">
        <v>1</v>
      </c>
    </row>
    <row r="11">
      <c r="A11" s="4" t="inlineStr">
        <is>
          <t>Number of warrants in a unit</t>
        </is>
      </c>
      <c r="B11" s="13" t="n">
        <v>0.5</v>
      </c>
    </row>
    <row r="12">
      <c r="A12" s="4" t="inlineStr">
        <is>
          <t>Number of shares issuable per warrant</t>
        </is>
      </c>
      <c r="B12" s="6" t="n">
        <v>1</v>
      </c>
    </row>
    <row r="13">
      <c r="A13" s="4" t="inlineStr">
        <is>
          <t>Exercise price of warrants | $ / shares</t>
        </is>
      </c>
      <c r="B13" s="7" t="n">
        <v>11.5</v>
      </c>
    </row>
    <row r="14">
      <c r="A14" s="4" t="inlineStr">
        <is>
          <t>Over-allotment option</t>
        </is>
      </c>
      <c r="B14" s="4" t="inlineStr">
        <is>
          <t xml:space="preserve"> </t>
        </is>
      </c>
    </row>
    <row r="15">
      <c r="A15" s="3" t="inlineStr">
        <is>
          <t>Subsidiary, Sale of Stock [Line Items]</t>
        </is>
      </c>
      <c r="B15" s="4" t="inlineStr">
        <is>
          <t xml:space="preserve"> </t>
        </is>
      </c>
    </row>
    <row r="16">
      <c r="A16" s="4" t="inlineStr">
        <is>
          <t>Number of units sold</t>
        </is>
      </c>
      <c r="B16" s="6" t="n">
        <v>3150000</v>
      </c>
    </row>
    <row r="17">
      <c r="A17" s="4" t="inlineStr">
        <is>
          <t>Purchase price, per unit | $ / shares</t>
        </is>
      </c>
      <c r="B17" s="5" t="n">
        <v>10</v>
      </c>
    </row>
    <row r="18">
      <c r="A18" s="4" t="inlineStr">
        <is>
          <t>Over-allotment option | Public Warrants</t>
        </is>
      </c>
      <c r="B18" s="4" t="inlineStr">
        <is>
          <t xml:space="preserve"> </t>
        </is>
      </c>
    </row>
    <row r="19">
      <c r="A19" s="3" t="inlineStr">
        <is>
          <t>Subsidiary, Sale of Stock [Line Items]</t>
        </is>
      </c>
      <c r="B19" s="4" t="inlineStr">
        <is>
          <t xml:space="preserve"> </t>
        </is>
      </c>
    </row>
    <row r="20">
      <c r="A20" s="4" t="inlineStr">
        <is>
          <t>Exercise price of warrants | $ / shares</t>
        </is>
      </c>
      <c r="B20" s="7"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VATE PLACEMENT (Details) - USD ($)</t>
        </is>
      </c>
      <c r="B1" s="2" t="inlineStr">
        <is>
          <t>6 Months Ended</t>
        </is>
      </c>
      <c r="C1" s="2" t="inlineStr">
        <is>
          <t>12 Months Ended</t>
        </is>
      </c>
    </row>
    <row r="2">
      <c r="B2" s="2" t="inlineStr">
        <is>
          <t>Jun. 30, 2022</t>
        </is>
      </c>
      <c r="C2" s="2" t="inlineStr">
        <is>
          <t>Dec. 31, 2021</t>
        </is>
      </c>
      <c r="D2" s="2" t="inlineStr">
        <is>
          <t>Mar. 31, 2021</t>
        </is>
      </c>
    </row>
    <row r="3">
      <c r="A3" s="4" t="inlineStr">
        <is>
          <t>ITHAX ACQUISITION CORP.</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Aggregate purchase price</t>
        </is>
      </c>
      <c r="B5" s="4" t="inlineStr">
        <is>
          <t xml:space="preserve"> </t>
        </is>
      </c>
      <c r="C5" s="5" t="n">
        <v>6750000</v>
      </c>
      <c r="D5" s="4" t="inlineStr">
        <is>
          <t xml:space="preserve"> </t>
        </is>
      </c>
    </row>
    <row r="6">
      <c r="A6" s="4" t="inlineStr">
        <is>
          <t>Private Placement | Private Placement Warran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Aggregate purchase price</t>
        </is>
      </c>
      <c r="B8" s="4" t="inlineStr">
        <is>
          <t xml:space="preserve"> </t>
        </is>
      </c>
      <c r="C8" s="5" t="n">
        <v>6750000</v>
      </c>
      <c r="D8" s="4" t="inlineStr">
        <is>
          <t xml:space="preserve"> </t>
        </is>
      </c>
    </row>
    <row r="9">
      <c r="A9" s="4" t="inlineStr">
        <is>
          <t>Private Placement | Private Placement Warrants | ITHAX ACQUISITION CORP.</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warrants to purchase shares issued</t>
        </is>
      </c>
      <c r="B11" s="6" t="n">
        <v>675000</v>
      </c>
      <c r="C11" s="6" t="n">
        <v>675000</v>
      </c>
      <c r="D11" s="6" t="n">
        <v>675000</v>
      </c>
    </row>
    <row r="12">
      <c r="A12" s="4" t="inlineStr">
        <is>
          <t>Price of warrants</t>
        </is>
      </c>
      <c r="B12" s="5" t="n">
        <v>10</v>
      </c>
      <c r="C12" s="5" t="n">
        <v>10</v>
      </c>
      <c r="D12" s="4" t="inlineStr">
        <is>
          <t xml:space="preserve"> </t>
        </is>
      </c>
    </row>
    <row r="13">
      <c r="A13" s="4" t="inlineStr">
        <is>
          <t>Aggregate purchase price</t>
        </is>
      </c>
      <c r="B13" s="5" t="n">
        <v>6750000</v>
      </c>
      <c r="C13" s="5" t="n">
        <v>6750000</v>
      </c>
      <c r="D13" s="4" t="inlineStr">
        <is>
          <t xml:space="preserve"> </t>
        </is>
      </c>
    </row>
    <row r="14">
      <c r="A14" s="4" t="inlineStr">
        <is>
          <t>Number of shares per warrant</t>
        </is>
      </c>
      <c r="B14" s="6" t="n">
        <v>1</v>
      </c>
      <c r="C14" s="6" t="n">
        <v>1</v>
      </c>
      <c r="D14" s="4" t="inlineStr">
        <is>
          <t xml:space="preserve"> </t>
        </is>
      </c>
    </row>
    <row r="15">
      <c r="A15" s="4" t="inlineStr">
        <is>
          <t>Exercise price of warrant</t>
        </is>
      </c>
      <c r="B15" s="7" t="n">
        <v>11.5</v>
      </c>
      <c r="C15" s="7" t="n">
        <v>11.5</v>
      </c>
      <c r="D15" s="4" t="inlineStr">
        <is>
          <t xml:space="preserve"> </t>
        </is>
      </c>
    </row>
    <row r="16">
      <c r="A16" s="4" t="inlineStr">
        <is>
          <t>Private Placement | Sponsor | Private Placement Warrants | ITHAX ACQUISITION CORP.</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warrants to purchase shares issued</t>
        </is>
      </c>
      <c r="B18" s="6" t="n">
        <v>465000</v>
      </c>
      <c r="C18" s="6" t="n">
        <v>465000</v>
      </c>
      <c r="D18" s="4" t="inlineStr">
        <is>
          <t xml:space="preserve"> </t>
        </is>
      </c>
    </row>
    <row r="19">
      <c r="A19" s="4" t="inlineStr">
        <is>
          <t>Private Placement | Cantor | Private Placement Warrants | ITHAX ACQUISITION CORP.</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Number of warrants to purchase shares issued</t>
        </is>
      </c>
      <c r="B21" s="6" t="n">
        <v>210000</v>
      </c>
      <c r="C21" s="6" t="n">
        <v>210000</v>
      </c>
      <c r="D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1" customWidth="1" min="5" max="5"/>
    <col width="21" customWidth="1" min="6" max="6"/>
    <col width="29" customWidth="1" min="7" max="7"/>
    <col width="22" customWidth="1" min="8" max="8"/>
    <col width="21" customWidth="1" min="9" max="9"/>
    <col width="21" customWidth="1" min="10" max="10"/>
    <col width="30" customWidth="1" min="11" max="11"/>
  </cols>
  <sheetData>
    <row r="1">
      <c r="A1" s="1" t="inlineStr">
        <is>
          <t>RELATED PARTY TRANSACTIONS - Founder Shares (Details) - ITHAX ACQUISITION CORP.</t>
        </is>
      </c>
      <c r="H1" s="2" t="inlineStr">
        <is>
          <t>3 Months Ended</t>
        </is>
      </c>
      <c r="I1" s="2" t="inlineStr">
        <is>
          <t>6 Months Ended</t>
        </is>
      </c>
    </row>
    <row r="2">
      <c r="B2" s="2" t="inlineStr">
        <is>
          <t>Dec. 20, 2021 D $ / shares shares</t>
        </is>
      </c>
      <c r="C2" s="2" t="inlineStr">
        <is>
          <t>Oct. 28, 2021 USD ($) shares</t>
        </is>
      </c>
      <c r="D2" s="2" t="inlineStr">
        <is>
          <t>Jan. 27, 2021 D $ / shares shares</t>
        </is>
      </c>
      <c r="E2" s="2" t="inlineStr">
        <is>
          <t>Oct. 28, 2020 shares</t>
        </is>
      </c>
      <c r="F2" s="2" t="inlineStr">
        <is>
          <t>Oct. 16, 2020 shares</t>
        </is>
      </c>
      <c r="G2" s="2" t="inlineStr">
        <is>
          <t>Oct. 06, 2020 USD ($) shares</t>
        </is>
      </c>
      <c r="H2" s="2" t="inlineStr">
        <is>
          <t>Dec. 31, 2020 USD ($)</t>
        </is>
      </c>
      <c r="I2" s="2" t="inlineStr">
        <is>
          <t>Jun. 30, 2022 shares</t>
        </is>
      </c>
      <c r="J2" s="2" t="inlineStr">
        <is>
          <t>Dec. 31, 2021 shares</t>
        </is>
      </c>
      <c r="K2" s="2" t="inlineStr">
        <is>
          <t>Oct. 26, 2021 director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row>
    <row r="5">
      <c r="A5" s="4" t="inlineStr">
        <is>
          <t>Shares subject to forfe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7500</v>
      </c>
      <c r="J5" s="6" t="n">
        <v>787500</v>
      </c>
      <c r="K5" s="4" t="inlineStr">
        <is>
          <t xml:space="preserve"> </t>
        </is>
      </c>
    </row>
    <row r="6">
      <c r="A6" s="4" t="inlineStr">
        <is>
          <t>Threshold period after the business combination in which the 20 trading days within any 30 trading day period comm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0 days</t>
        </is>
      </c>
      <c r="J6" s="4" t="inlineStr">
        <is>
          <t xml:space="preserve"> </t>
        </is>
      </c>
      <c r="K6" s="4" t="inlineStr">
        <is>
          <t xml:space="preserve"> </t>
        </is>
      </c>
    </row>
    <row r="7">
      <c r="A7" s="4" t="inlineStr">
        <is>
          <t>Director |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shares transferred by sponsor to director</t>
        </is>
      </c>
      <c r="B9" s="4" t="inlineStr">
        <is>
          <t xml:space="preserve"> </t>
        </is>
      </c>
      <c r="C9" s="4" t="inlineStr">
        <is>
          <t xml:space="preserve"> </t>
        </is>
      </c>
      <c r="D9" s="4" t="inlineStr">
        <is>
          <t xml:space="preserve"> </t>
        </is>
      </c>
      <c r="E9" s="9" t="n">
        <v>0.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onsor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ions on transfer period of time after business combination completion</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price trigger to transfer, assign or sell any shares or warrants of the company, after the completion of the initial business combination (in dollars per share) | $ / shares</t>
        </is>
      </c>
      <c r="B13" s="5"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trading days for transfer, assign or sale of shares or warrants, after the completion of the initial business combination | D</t>
        </is>
      </c>
      <c r="B14" s="6"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consecutive trading days for transfer, assign or sale of shares or warrants, after the completion of the initial business combination | D</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period after the business combination in which the 20 trading days within any 30 trading day period commences</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ponsor |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purchased</t>
        </is>
      </c>
      <c r="B19" s="6" t="n">
        <v>603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nder Shares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 | $</t>
        </is>
      </c>
      <c r="B22" s="4" t="inlineStr">
        <is>
          <t xml:space="preserve"> </t>
        </is>
      </c>
      <c r="C22" s="5" t="n">
        <v>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number of shares owned</t>
        </is>
      </c>
      <c r="B23" s="4" t="inlineStr">
        <is>
          <t xml:space="preserve"> </t>
        </is>
      </c>
      <c r="C23" s="6" t="n">
        <v>10000</v>
      </c>
      <c r="D23" s="4" t="inlineStr">
        <is>
          <t xml:space="preserve"> </t>
        </is>
      </c>
      <c r="E23" s="6" t="n">
        <v>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under Shares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purchased</t>
        </is>
      </c>
      <c r="B26" s="4" t="inlineStr">
        <is>
          <t xml:space="preserve"> </t>
        </is>
      </c>
      <c r="C26" s="6" t="n">
        <v>10000</v>
      </c>
      <c r="D26" s="4" t="inlineStr">
        <is>
          <t xml:space="preserve"> </t>
        </is>
      </c>
      <c r="E26" s="6"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under Shares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purchased</t>
        </is>
      </c>
      <c r="B29" s="4" t="inlineStr">
        <is>
          <t xml:space="preserve"> </t>
        </is>
      </c>
      <c r="C29" s="4" t="inlineStr">
        <is>
          <t xml:space="preserve"> </t>
        </is>
      </c>
      <c r="D29" s="4" t="inlineStr">
        <is>
          <t xml:space="preserve"> </t>
        </is>
      </c>
      <c r="E29" s="4" t="inlineStr">
        <is>
          <t xml:space="preserve"> </t>
        </is>
      </c>
      <c r="F29" s="6" t="n">
        <v>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received by each directors</t>
        </is>
      </c>
      <c r="B30" s="4" t="inlineStr">
        <is>
          <t xml:space="preserve"> </t>
        </is>
      </c>
      <c r="C30" s="6" t="n">
        <v>41250</v>
      </c>
      <c r="D30" s="4" t="inlineStr">
        <is>
          <t xml:space="preserve"> </t>
        </is>
      </c>
      <c r="E30" s="6" t="n">
        <v>41250</v>
      </c>
      <c r="F30" s="6" t="n">
        <v>10000</v>
      </c>
      <c r="G30" s="4" t="inlineStr">
        <is>
          <t xml:space="preserve"> </t>
        </is>
      </c>
      <c r="H30" s="4" t="inlineStr">
        <is>
          <t xml:space="preserve"> </t>
        </is>
      </c>
      <c r="I30" s="4" t="inlineStr">
        <is>
          <t xml:space="preserve"> </t>
        </is>
      </c>
      <c r="J30" s="4" t="inlineStr">
        <is>
          <t xml:space="preserve"> </t>
        </is>
      </c>
      <c r="K30" s="6" t="n">
        <v>10000</v>
      </c>
    </row>
    <row r="31">
      <c r="A31" s="4" t="inlineStr">
        <is>
          <t>Founder Shares | Sponsor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received | $</t>
        </is>
      </c>
      <c r="B33" s="4" t="inlineStr">
        <is>
          <t xml:space="preserve"> </t>
        </is>
      </c>
      <c r="C33" s="4" t="inlineStr">
        <is>
          <t xml:space="preserve"> </t>
        </is>
      </c>
      <c r="D33" s="4" t="inlineStr">
        <is>
          <t xml:space="preserve"> </t>
        </is>
      </c>
      <c r="E33" s="4" t="inlineStr">
        <is>
          <t xml:space="preserve"> </t>
        </is>
      </c>
      <c r="F33" s="4" t="inlineStr">
        <is>
          <t xml:space="preserve"> </t>
        </is>
      </c>
      <c r="G33" s="5" t="n">
        <v>25000</v>
      </c>
      <c r="H33" s="4" t="inlineStr">
        <is>
          <t xml:space="preserve"> </t>
        </is>
      </c>
      <c r="I33" s="4" t="inlineStr">
        <is>
          <t xml:space="preserve"> </t>
        </is>
      </c>
      <c r="J33" s="4" t="inlineStr">
        <is>
          <t xml:space="preserve"> </t>
        </is>
      </c>
      <c r="K33" s="4" t="inlineStr">
        <is>
          <t xml:space="preserve"> </t>
        </is>
      </c>
    </row>
    <row r="34">
      <c r="A34" s="4" t="inlineStr">
        <is>
          <t>Number of shares purchased</t>
        </is>
      </c>
      <c r="B34" s="4" t="inlineStr">
        <is>
          <t xml:space="preserve"> </t>
        </is>
      </c>
      <c r="C34" s="4" t="inlineStr">
        <is>
          <t xml:space="preserve"> </t>
        </is>
      </c>
      <c r="D34" s="4" t="inlineStr">
        <is>
          <t xml:space="preserve"> </t>
        </is>
      </c>
      <c r="E34" s="4" t="inlineStr">
        <is>
          <t xml:space="preserve"> </t>
        </is>
      </c>
      <c r="F34" s="4" t="inlineStr">
        <is>
          <t xml:space="preserve"> </t>
        </is>
      </c>
      <c r="G34" s="6" t="n">
        <v>5031250</v>
      </c>
      <c r="H34" s="4" t="inlineStr">
        <is>
          <t xml:space="preserve"> </t>
        </is>
      </c>
      <c r="I34" s="4" t="inlineStr">
        <is>
          <t xml:space="preserve"> </t>
        </is>
      </c>
      <c r="J34" s="4" t="inlineStr">
        <is>
          <t xml:space="preserve"> </t>
        </is>
      </c>
      <c r="K34" s="4" t="inlineStr">
        <is>
          <t xml:space="preserve"> </t>
        </is>
      </c>
    </row>
    <row r="35">
      <c r="A35" s="4" t="inlineStr">
        <is>
          <t>Share dividend</t>
        </is>
      </c>
      <c r="B35" s="4" t="inlineStr">
        <is>
          <t xml:space="preserve"> </t>
        </is>
      </c>
      <c r="C35" s="4" t="inlineStr">
        <is>
          <t xml:space="preserve"> </t>
        </is>
      </c>
      <c r="D35" s="13" t="n">
        <v>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number of shares owned</t>
        </is>
      </c>
      <c r="B36" s="4" t="inlineStr">
        <is>
          <t xml:space="preserve"> </t>
        </is>
      </c>
      <c r="C36" s="4" t="inlineStr">
        <is>
          <t xml:space="preserve"> </t>
        </is>
      </c>
      <c r="D36" s="6" t="n">
        <v>6037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subject to forfeiture</t>
        </is>
      </c>
      <c r="B37" s="4" t="inlineStr">
        <is>
          <t xml:space="preserve"> </t>
        </is>
      </c>
      <c r="C37" s="4" t="inlineStr">
        <is>
          <t xml:space="preserve"> </t>
        </is>
      </c>
      <c r="D37" s="6" t="n">
        <v>78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ssued and outstanding shares after the Initial Public Offering collectively held by initial stockholders</t>
        </is>
      </c>
      <c r="B38" s="4" t="inlineStr">
        <is>
          <t xml:space="preserve"> </t>
        </is>
      </c>
      <c r="C38" s="4" t="inlineStr">
        <is>
          <t xml:space="preserve"> </t>
        </is>
      </c>
      <c r="D38" s="9"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ions on transfer period of time after business combination completion</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price trigger to transfer, assign or sell any shares or warrants of the company, after the completion of the initial business combination (in dollars per share) | $ / shares</t>
        </is>
      </c>
      <c r="B40" s="4" t="inlineStr">
        <is>
          <t xml:space="preserve"> </t>
        </is>
      </c>
      <c r="C40" s="4" t="inlineStr">
        <is>
          <t xml:space="preserve"> </t>
        </is>
      </c>
      <c r="D40" s="5" t="n">
        <v>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trading days for transfer, assign or sale of shares or warrants, after the completion of the initial business combination | D</t>
        </is>
      </c>
      <c r="B41" s="4" t="inlineStr">
        <is>
          <t xml:space="preserve"> </t>
        </is>
      </c>
      <c r="C41" s="4" t="inlineStr">
        <is>
          <t xml:space="preserve"> </t>
        </is>
      </c>
      <c r="D41" s="6"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consecutive trading days for transfer, assign or sale of shares or warrants, after the completion of the initial business combination | D</t>
        </is>
      </c>
      <c r="B42" s="4" t="inlineStr">
        <is>
          <t xml:space="preserve"> </t>
        </is>
      </c>
      <c r="C42" s="4" t="inlineStr">
        <is>
          <t xml:space="preserve"> </t>
        </is>
      </c>
      <c r="D42" s="6" t="n">
        <v>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reshold period after the business combination in which the 20 trading days within any 30 trading day period commences</t>
        </is>
      </c>
      <c r="B43" s="4" t="inlineStr">
        <is>
          <t xml:space="preserve"> </t>
        </is>
      </c>
      <c r="C43" s="4" t="inlineStr">
        <is>
          <t xml:space="preserve"> </t>
        </is>
      </c>
      <c r="D43" s="4" t="inlineStr">
        <is>
          <t>15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under Shares | Sponsor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s of members of the board of directors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s) - USD ($)</t>
        </is>
      </c>
      <c r="D1" s="2" t="inlineStr">
        <is>
          <t>3 Months Ended</t>
        </is>
      </c>
      <c r="G1" s="2" t="inlineStr">
        <is>
          <t>6 Months Ended</t>
        </is>
      </c>
      <c r="I1" s="2" t="inlineStr">
        <is>
          <t>12 Months Ended</t>
        </is>
      </c>
    </row>
    <row r="2">
      <c r="B2" s="2" t="inlineStr">
        <is>
          <t>Feb. 01, 2021</t>
        </is>
      </c>
      <c r="C2" s="2" t="inlineStr">
        <is>
          <t>Jan. 27, 2021</t>
        </is>
      </c>
      <c r="D2" s="2" t="inlineStr">
        <is>
          <t>Jun. 30, 2022</t>
        </is>
      </c>
      <c r="E2" s="2" t="inlineStr">
        <is>
          <t>Jun. 30, 2021</t>
        </is>
      </c>
      <c r="F2" s="2" t="inlineStr">
        <is>
          <t>Dec. 31, 2020</t>
        </is>
      </c>
      <c r="G2" s="2" t="inlineStr">
        <is>
          <t>Jun. 30, 2022</t>
        </is>
      </c>
      <c r="H2" s="2" t="inlineStr">
        <is>
          <t>Jun. 30, 2021</t>
        </is>
      </c>
      <c r="I2" s="2" t="inlineStr">
        <is>
          <t>Dec. 31, 2021</t>
        </is>
      </c>
      <c r="J2" s="2" t="inlineStr">
        <is>
          <t>Dec. 31, 2020</t>
        </is>
      </c>
      <c r="K2" s="2" t="inlineStr">
        <is>
          <t>Oct. 0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84000</v>
      </c>
      <c r="K4" s="4" t="inlineStr">
        <is>
          <t xml:space="preserve"> </t>
        </is>
      </c>
    </row>
    <row r="5">
      <c r="A5" s="4" t="inlineStr">
        <is>
          <t>ITHAX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8264</v>
      </c>
      <c r="I7" s="5" t="n">
        <v>88264</v>
      </c>
      <c r="J7" s="4" t="inlineStr">
        <is>
          <t xml:space="preserve"> </t>
        </is>
      </c>
      <c r="K7" s="4" t="inlineStr">
        <is>
          <t xml:space="preserve"> </t>
        </is>
      </c>
    </row>
    <row r="8">
      <c r="A8" s="4" t="inlineStr">
        <is>
          <t>Promissory Note with Related Party | ITHAX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v>
      </c>
    </row>
    <row r="11">
      <c r="A11" s="4" t="inlineStr">
        <is>
          <t>Repayment of promissory note - related party</t>
        </is>
      </c>
      <c r="B11" s="5" t="n">
        <v>882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ministrative Support Agreement | ITHAX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s per month</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nses incurred and paid</t>
        </is>
      </c>
      <c r="B15" s="4" t="inlineStr">
        <is>
          <t xml:space="preserve"> </t>
        </is>
      </c>
      <c r="C15" s="4" t="inlineStr">
        <is>
          <t xml:space="preserve"> </t>
        </is>
      </c>
      <c r="D15" s="5" t="n">
        <v>30000</v>
      </c>
      <c r="E15" s="5" t="n">
        <v>30000</v>
      </c>
      <c r="F15" s="5" t="n">
        <v>0</v>
      </c>
      <c r="G15" s="5" t="n">
        <v>60000</v>
      </c>
      <c r="H15" s="5" t="n">
        <v>50000</v>
      </c>
      <c r="I15" s="6" t="n">
        <v>110000</v>
      </c>
      <c r="J15" s="4" t="inlineStr">
        <is>
          <t xml:space="preserve"> </t>
        </is>
      </c>
      <c r="K15" s="4" t="inlineStr">
        <is>
          <t xml:space="preserve"> </t>
        </is>
      </c>
    </row>
    <row r="16">
      <c r="A16" s="4" t="inlineStr">
        <is>
          <t>Related Party Loans | ITHAX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conversion agreement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00</v>
      </c>
      <c r="J18" s="4" t="inlineStr">
        <is>
          <t xml:space="preserve"> </t>
        </is>
      </c>
      <c r="K18" s="4" t="inlineStr">
        <is>
          <t xml:space="preserve"> </t>
        </is>
      </c>
    </row>
    <row r="19">
      <c r="A19" s="4" t="inlineStr">
        <is>
          <t>Related Party Loans | Working capital loans warrant | ITHAX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v>
      </c>
      <c r="J21" s="4" t="inlineStr">
        <is>
          <t xml:space="preserve"> </t>
        </is>
      </c>
      <c r="K21" s="4" t="inlineStr">
        <is>
          <t xml:space="preserve"> </t>
        </is>
      </c>
    </row>
  </sheetData>
  <mergeCells count="4">
    <mergeCell ref="A1:A2"/>
    <mergeCell ref="D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40" customWidth="1" min="7" max="7"/>
    <col width="22" customWidth="1" min="8" max="8"/>
    <col width="40" customWidth="1" min="9" max="9"/>
    <col width="25" customWidth="1" min="10" max="10"/>
    <col width="33" customWidth="1" min="11" max="11"/>
    <col width="19" customWidth="1" min="12" max="12"/>
    <col width="25" customWidth="1" min="13" max="13"/>
  </cols>
  <sheetData>
    <row r="1">
      <c r="A1" s="1" t="inlineStr">
        <is>
          <t>COMMITMENTS AND CONTINGENCIES (Details)</t>
        </is>
      </c>
      <c r="G1" s="2" t="inlineStr">
        <is>
          <t>6 Months Ended</t>
        </is>
      </c>
      <c r="I1" s="2" t="inlineStr">
        <is>
          <t>12 Months Ended</t>
        </is>
      </c>
    </row>
    <row r="2">
      <c r="B2" s="2" t="inlineStr">
        <is>
          <t>Feb. 01, 2022 USD ($)</t>
        </is>
      </c>
      <c r="C2" s="2" t="inlineStr">
        <is>
          <t>Jan. 24, 2022 USD ($)</t>
        </is>
      </c>
      <c r="D2" s="2" t="inlineStr">
        <is>
          <t>Dec. 20, 2021 USD ($) D $ / shares shares</t>
        </is>
      </c>
      <c r="E2" s="2" t="inlineStr">
        <is>
          <t>Dec. 15, 2021 USD ($)</t>
        </is>
      </c>
      <c r="F2" s="2" t="inlineStr">
        <is>
          <t>Oct. 04, 2021 USD ($)</t>
        </is>
      </c>
      <c r="G2" s="2" t="inlineStr">
        <is>
          <t>Jun. 30, 2022 USD ($) $ / shares shares</t>
        </is>
      </c>
      <c r="H2" s="2" t="inlineStr">
        <is>
          <t>Jun. 30, 2021 USD ($)</t>
        </is>
      </c>
      <c r="I2" s="2" t="inlineStr">
        <is>
          <t>Dec. 31, 2021 USD ($) $ / shares shares</t>
        </is>
      </c>
      <c r="J2" s="2" t="inlineStr">
        <is>
          <t>Jul. 18, 2022 $ / shares</t>
        </is>
      </c>
      <c r="K2" s="2" t="inlineStr">
        <is>
          <t>Feb. 01, 2021 USD ($) $ / shares</t>
        </is>
      </c>
      <c r="L2" s="2" t="inlineStr">
        <is>
          <t>Jan. 27, 2021 item</t>
        </is>
      </c>
      <c r="M2" s="2" t="inlineStr">
        <is>
          <t>Dec. 31, 2020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c r="J4" s="4" t="inlineStr">
        <is>
          <t xml:space="preserve"> </t>
        </is>
      </c>
      <c r="K4" s="4" t="inlineStr">
        <is>
          <t xml:space="preserve"> </t>
        </is>
      </c>
      <c r="L4" s="4" t="inlineStr">
        <is>
          <t xml:space="preserve"> </t>
        </is>
      </c>
      <c r="M4" s="7" t="n">
        <v>0.01</v>
      </c>
    </row>
    <row r="5">
      <c r="A5" s="4" t="inlineStr">
        <is>
          <t>ITHAX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number of demands for registration of securitie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v>
      </c>
      <c r="M7" s="4" t="inlineStr">
        <is>
          <t xml:space="preserve"> </t>
        </is>
      </c>
    </row>
    <row r="8">
      <c r="A8" s="4" t="inlineStr">
        <is>
          <t>Deferred underwriting fe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82500</v>
      </c>
      <c r="J8" s="4" t="inlineStr">
        <is>
          <t xml:space="preserve"> </t>
        </is>
      </c>
      <c r="K8" s="5" t="n">
        <v>9082500</v>
      </c>
      <c r="L8" s="4" t="inlineStr">
        <is>
          <t xml:space="preserve"> </t>
        </is>
      </c>
      <c r="M8" s="4" t="inlineStr">
        <is>
          <t xml:space="preserve"> </t>
        </is>
      </c>
    </row>
    <row r="9">
      <c r="A9" s="4" t="inlineStr">
        <is>
          <t>Deferred underwriting fee</t>
        </is>
      </c>
      <c r="B9" s="4" t="inlineStr">
        <is>
          <t xml:space="preserve"> </t>
        </is>
      </c>
      <c r="C9" s="4" t="inlineStr">
        <is>
          <t xml:space="preserve"> </t>
        </is>
      </c>
      <c r="D9" s="4" t="inlineStr">
        <is>
          <t xml:space="preserve"> </t>
        </is>
      </c>
      <c r="E9" s="4" t="inlineStr">
        <is>
          <t xml:space="preserve"> </t>
        </is>
      </c>
      <c r="F9" s="4" t="inlineStr">
        <is>
          <t xml:space="preserve"> </t>
        </is>
      </c>
      <c r="G9" s="5" t="n">
        <v>9082500</v>
      </c>
      <c r="H9" s="5" t="n">
        <v>9082500</v>
      </c>
      <c r="I9" s="5" t="n">
        <v>9082500</v>
      </c>
      <c r="J9" s="4" t="inlineStr">
        <is>
          <t xml:space="preserve"> </t>
        </is>
      </c>
      <c r="K9" s="4" t="inlineStr">
        <is>
          <t xml:space="preserve"> </t>
        </is>
      </c>
      <c r="L9" s="4" t="inlineStr">
        <is>
          <t xml:space="preserve"> </t>
        </is>
      </c>
      <c r="M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hreshold Period After Business Combination In Which Specified Trading Days Within Any Specified Trading Day Period Comm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day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v>
      </c>
      <c r="J12" s="4" t="inlineStr">
        <is>
          <t xml:space="preserve"> </t>
        </is>
      </c>
      <c r="K12" s="4" t="inlineStr">
        <is>
          <t xml:space="preserve"> </t>
        </is>
      </c>
      <c r="L12" s="4" t="inlineStr">
        <is>
          <t xml:space="preserve"> </t>
        </is>
      </c>
      <c r="M12" s="4" t="inlineStr">
        <is>
          <t xml:space="preserve"> </t>
        </is>
      </c>
    </row>
    <row r="13">
      <c r="A13" s="4" t="inlineStr">
        <is>
          <t>Earn out issue | shares</t>
        </is>
      </c>
      <c r="B13" s="4" t="inlineStr">
        <is>
          <t xml:space="preserve"> </t>
        </is>
      </c>
      <c r="C13" s="4" t="inlineStr">
        <is>
          <t xml:space="preserve"> </t>
        </is>
      </c>
      <c r="D13" s="4" t="inlineStr">
        <is>
          <t xml:space="preserve"> </t>
        </is>
      </c>
      <c r="E13" s="4" t="inlineStr">
        <is>
          <t xml:space="preserve"> </t>
        </is>
      </c>
      <c r="F13" s="4" t="inlineStr">
        <is>
          <t xml:space="preserve"> </t>
        </is>
      </c>
      <c r="G13" s="6" t="n">
        <v>9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arn out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gal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00000</v>
      </c>
      <c r="J15" s="4" t="inlineStr">
        <is>
          <t xml:space="preserve"> </t>
        </is>
      </c>
      <c r="K15" s="4" t="inlineStr">
        <is>
          <t xml:space="preserve"> </t>
        </is>
      </c>
      <c r="L15" s="4" t="inlineStr">
        <is>
          <t xml:space="preserve"> </t>
        </is>
      </c>
      <c r="M15" s="4" t="inlineStr">
        <is>
          <t xml:space="preserve"> </t>
        </is>
      </c>
    </row>
    <row r="16">
      <c r="A16" s="4" t="inlineStr">
        <is>
          <t>ITHAX ACQUISITION CORP. | Mondee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gal fees</t>
        </is>
      </c>
      <c r="B18" s="4" t="inlineStr">
        <is>
          <t xml:space="preserve"> </t>
        </is>
      </c>
      <c r="C18" s="4" t="inlineStr">
        <is>
          <t xml:space="preserve"> </t>
        </is>
      </c>
      <c r="D18" s="4" t="inlineStr">
        <is>
          <t xml:space="preserve"> </t>
        </is>
      </c>
      <c r="E18" s="4" t="inlineStr">
        <is>
          <t xml:space="preserve"> </t>
        </is>
      </c>
      <c r="F18" s="4" t="inlineStr">
        <is>
          <t xml:space="preserve"> </t>
        </is>
      </c>
      <c r="G18" s="5" t="n">
        <v>22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pital market advisement services and investment banking services | ITHAX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contingent fee on gross proceeds</t>
        </is>
      </c>
      <c r="B21" s="4" t="inlineStr">
        <is>
          <t xml:space="preserve"> </t>
        </is>
      </c>
      <c r="C21" s="4" t="inlineStr">
        <is>
          <t xml:space="preserve"> </t>
        </is>
      </c>
      <c r="D21" s="4" t="inlineStr">
        <is>
          <t xml:space="preserve"> </t>
        </is>
      </c>
      <c r="E21" s="4" t="inlineStr">
        <is>
          <t xml:space="preserve"> </t>
        </is>
      </c>
      <c r="F21" s="9" t="n">
        <v>0.070000000000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ingent fee cap value</t>
        </is>
      </c>
      <c r="B22" s="4" t="inlineStr">
        <is>
          <t xml:space="preserve"> </t>
        </is>
      </c>
      <c r="C22" s="4" t="inlineStr">
        <is>
          <t xml:space="preserve"> </t>
        </is>
      </c>
      <c r="D22" s="4" t="inlineStr">
        <is>
          <t xml:space="preserve"> </t>
        </is>
      </c>
      <c r="E22" s="4" t="inlineStr">
        <is>
          <t xml:space="preserve"> </t>
        </is>
      </c>
      <c r="F22" s="5" t="n">
        <v>3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 market advisement services and investment banking services | ITHAX ACQUISITION CORP. | Mondee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contingent fee on gross proceeds</t>
        </is>
      </c>
      <c r="B25" s="4" t="inlineStr">
        <is>
          <t xml:space="preserve"> </t>
        </is>
      </c>
      <c r="C25" s="4" t="inlineStr">
        <is>
          <t xml:space="preserve"> </t>
        </is>
      </c>
      <c r="D25" s="4" t="inlineStr">
        <is>
          <t xml:space="preserve"> </t>
        </is>
      </c>
      <c r="E25" s="4" t="inlineStr">
        <is>
          <t xml:space="preserve"> </t>
        </is>
      </c>
      <c r="F25" s="9" t="n">
        <v>0.0700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fee cap value</t>
        </is>
      </c>
      <c r="B26" s="4" t="inlineStr">
        <is>
          <t xml:space="preserve"> </t>
        </is>
      </c>
      <c r="C26" s="4" t="inlineStr">
        <is>
          <t xml:space="preserve"> </t>
        </is>
      </c>
      <c r="D26" s="4" t="inlineStr">
        <is>
          <t xml:space="preserve"> </t>
        </is>
      </c>
      <c r="E26" s="4" t="inlineStr">
        <is>
          <t xml:space="preserve"> </t>
        </is>
      </c>
      <c r="F26" s="5" t="n">
        <v>3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ital market advisement services | ITHAX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ingent fee</t>
        </is>
      </c>
      <c r="B29" s="4" t="inlineStr">
        <is>
          <t xml:space="preserve"> </t>
        </is>
      </c>
      <c r="C29" s="4" t="inlineStr">
        <is>
          <t xml:space="preserve"> </t>
        </is>
      </c>
      <c r="D29" s="4" t="inlineStr">
        <is>
          <t xml:space="preserve"> </t>
        </is>
      </c>
      <c r="E29" s="5" t="n">
        <v>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pital market advisement services | ITHAX ACQUISITION CORP. | Mondee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tingent fee</t>
        </is>
      </c>
      <c r="B32" s="4" t="inlineStr">
        <is>
          <t xml:space="preserve"> </t>
        </is>
      </c>
      <c r="C32" s="4" t="inlineStr">
        <is>
          <t xml:space="preserve"> </t>
        </is>
      </c>
      <c r="D32" s="4" t="inlineStr">
        <is>
          <t xml:space="preserve"> </t>
        </is>
      </c>
      <c r="E32" s="5"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vestment banking services | ITHAX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contingent fee on gross proceeds</t>
        </is>
      </c>
      <c r="B35" s="4" t="inlineStr">
        <is>
          <t xml:space="preserve"> </t>
        </is>
      </c>
      <c r="C35" s="4" t="inlineStr">
        <is>
          <t xml:space="preserve"> </t>
        </is>
      </c>
      <c r="D35" s="4" t="inlineStr">
        <is>
          <t xml:space="preserve"> </t>
        </is>
      </c>
      <c r="E35" s="4" t="inlineStr">
        <is>
          <t xml:space="preserve"> </t>
        </is>
      </c>
      <c r="F35" s="14" t="n">
        <v>0.03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fee cap value</t>
        </is>
      </c>
      <c r="B36" s="4" t="inlineStr">
        <is>
          <t xml:space="preserve"> </t>
        </is>
      </c>
      <c r="C36" s="4" t="inlineStr">
        <is>
          <t xml:space="preserve"> </t>
        </is>
      </c>
      <c r="D36" s="4" t="inlineStr">
        <is>
          <t xml:space="preserve"> </t>
        </is>
      </c>
      <c r="E36" s="4" t="inlineStr">
        <is>
          <t xml:space="preserve"> </t>
        </is>
      </c>
      <c r="F36" s="5" t="n">
        <v>1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ingent fee</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 banking services | ITHAX ACQUISITION CORP. | Mondee Holding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5" t="n">
        <v>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contingent fee on gross proceeds</t>
        </is>
      </c>
      <c r="B41" s="4" t="inlineStr">
        <is>
          <t xml:space="preserve"> </t>
        </is>
      </c>
      <c r="C41" s="4" t="inlineStr">
        <is>
          <t xml:space="preserve"> </t>
        </is>
      </c>
      <c r="D41" s="4" t="inlineStr">
        <is>
          <t xml:space="preserve"> </t>
        </is>
      </c>
      <c r="E41" s="4" t="inlineStr">
        <is>
          <t xml:space="preserve"> </t>
        </is>
      </c>
      <c r="F41" s="14" t="n">
        <v>0.03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ingent fee cap value</t>
        </is>
      </c>
      <c r="B42" s="4" t="inlineStr">
        <is>
          <t xml:space="preserve"> </t>
        </is>
      </c>
      <c r="C42" s="4" t="inlineStr">
        <is>
          <t xml:space="preserve"> </t>
        </is>
      </c>
      <c r="D42" s="4" t="inlineStr">
        <is>
          <t xml:space="preserve"> </t>
        </is>
      </c>
      <c r="E42" s="4" t="inlineStr">
        <is>
          <t xml:space="preserve"> </t>
        </is>
      </c>
      <c r="F42" s="5" t="n">
        <v>1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ingent fee</t>
        </is>
      </c>
      <c r="B43" s="4" t="inlineStr">
        <is>
          <t xml:space="preserve"> </t>
        </is>
      </c>
      <c r="C43" s="4" t="inlineStr">
        <is>
          <t xml:space="preserve"> </t>
        </is>
      </c>
      <c r="D43" s="4" t="inlineStr">
        <is>
          <t xml:space="preserve"> </t>
        </is>
      </c>
      <c r="E43" s="4" t="inlineStr">
        <is>
          <t xml:space="preserve"> </t>
        </is>
      </c>
      <c r="F43" s="6" t="n">
        <v>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negotiated a capped fee</t>
        </is>
      </c>
      <c r="B44" s="4" t="inlineStr">
        <is>
          <t xml:space="preserve"> </t>
        </is>
      </c>
      <c r="C44" s="4" t="inlineStr">
        <is>
          <t xml:space="preserve"> </t>
        </is>
      </c>
      <c r="D44" s="4" t="inlineStr">
        <is>
          <t xml:space="preserve"> </t>
        </is>
      </c>
      <c r="E44" s="4" t="inlineStr">
        <is>
          <t xml:space="preserve"> </t>
        </is>
      </c>
      <c r="F44" s="5" t="n">
        <v>1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visory services | ITHAX ACQUISITION CORP. | Mondee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ingent fee</t>
        </is>
      </c>
      <c r="B47" s="5" t="n">
        <v>500000</v>
      </c>
      <c r="C47" s="5"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surance services | ITHAX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surance run off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00000</v>
      </c>
      <c r="J50" s="4" t="inlineStr">
        <is>
          <t xml:space="preserve"> </t>
        </is>
      </c>
      <c r="K50" s="4" t="inlineStr">
        <is>
          <t xml:space="preserve"> </t>
        </is>
      </c>
      <c r="L50" s="4" t="inlineStr">
        <is>
          <t xml:space="preserve"> </t>
        </is>
      </c>
      <c r="M50" s="4" t="inlineStr">
        <is>
          <t xml:space="preserve"> </t>
        </is>
      </c>
    </row>
    <row r="51">
      <c r="A51" s="4" t="inlineStr">
        <is>
          <t>Insurance services | ITHAX ACQUISITION CORP. | Mondee Holding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surance run off premi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00000</v>
      </c>
      <c r="J53" s="4" t="inlineStr">
        <is>
          <t xml:space="preserve"> </t>
        </is>
      </c>
      <c r="K53" s="4" t="inlineStr">
        <is>
          <t xml:space="preserve"> </t>
        </is>
      </c>
      <c r="L53" s="4" t="inlineStr">
        <is>
          <t xml:space="preserve"> </t>
        </is>
      </c>
      <c r="M53" s="4" t="inlineStr">
        <is>
          <t xml:space="preserve"> </t>
        </is>
      </c>
    </row>
    <row r="54">
      <c r="A54" s="4" t="inlineStr">
        <is>
          <t>Insurance renegotiated run off 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50000</v>
      </c>
      <c r="J54" s="4" t="inlineStr">
        <is>
          <t xml:space="preserve"> </t>
        </is>
      </c>
      <c r="K54" s="4" t="inlineStr">
        <is>
          <t xml:space="preserve"> </t>
        </is>
      </c>
      <c r="L54" s="4" t="inlineStr">
        <is>
          <t xml:space="preserve"> </t>
        </is>
      </c>
      <c r="M54" s="4" t="inlineStr">
        <is>
          <t xml:space="preserve"> </t>
        </is>
      </c>
    </row>
    <row r="55">
      <c r="A55" s="4" t="inlineStr">
        <is>
          <t>Subsequent Event | ITHAX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tingent fee</t>
        </is>
      </c>
      <c r="B57" s="6" t="n">
        <v>625000</v>
      </c>
      <c r="C57" s="6" t="n">
        <v>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 Advisory services | ITHAX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tingent fee</t>
        </is>
      </c>
      <c r="B60" s="5" t="n">
        <v>625000</v>
      </c>
      <c r="C60" s="5" t="n">
        <v>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ponsor | ITHAX ACQUISITION COR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sh Held By The Company</t>
        </is>
      </c>
      <c r="B63" s="4" t="inlineStr">
        <is>
          <t xml:space="preserve"> </t>
        </is>
      </c>
      <c r="C63" s="4" t="inlineStr">
        <is>
          <t xml:space="preserve"> </t>
        </is>
      </c>
      <c r="D63" s="5" t="n">
        <v>1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Par or Stated Valu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0.01</v>
      </c>
      <c r="H66" s="4" t="inlineStr">
        <is>
          <t xml:space="preserve"> </t>
        </is>
      </c>
      <c r="I66" s="7" t="n">
        <v>0.01</v>
      </c>
      <c r="J66" s="4" t="inlineStr">
        <is>
          <t xml:space="preserve"> </t>
        </is>
      </c>
      <c r="K66" s="4" t="inlineStr">
        <is>
          <t xml:space="preserve"> </t>
        </is>
      </c>
      <c r="L66" s="4" t="inlineStr">
        <is>
          <t xml:space="preserve"> </t>
        </is>
      </c>
      <c r="M66" s="4" t="inlineStr">
        <is>
          <t xml:space="preserve"> </t>
        </is>
      </c>
    </row>
    <row r="67">
      <c r="A67" s="4" t="inlineStr">
        <is>
          <t>Class A Common Stock | ITHAX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Par or Stated Value Per Share | $ / shares</t>
        </is>
      </c>
      <c r="B69" s="4" t="inlineStr">
        <is>
          <t xml:space="preserve"> </t>
        </is>
      </c>
      <c r="C69" s="4" t="inlineStr">
        <is>
          <t xml:space="preserve"> </t>
        </is>
      </c>
      <c r="D69" s="8" t="n">
        <v>0.001</v>
      </c>
      <c r="E69" s="4" t="inlineStr">
        <is>
          <t xml:space="preserve"> </t>
        </is>
      </c>
      <c r="F69" s="4" t="inlineStr">
        <is>
          <t xml:space="preserve"> </t>
        </is>
      </c>
      <c r="G69" s="10" t="n">
        <v>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arn out issue | shares</t>
        </is>
      </c>
      <c r="B70" s="4" t="inlineStr">
        <is>
          <t xml:space="preserve"> </t>
        </is>
      </c>
      <c r="C70" s="4" t="inlineStr">
        <is>
          <t xml:space="preserve"> </t>
        </is>
      </c>
      <c r="D70" s="6" t="n">
        <v>9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arn out vesting period</t>
        </is>
      </c>
      <c r="B71" s="4" t="inlineStr">
        <is>
          <t xml:space="preserve"> </t>
        </is>
      </c>
      <c r="C71" s="4" t="inlineStr">
        <is>
          <t xml:space="preserve"> </t>
        </is>
      </c>
      <c r="D71" s="4" t="inlineStr">
        <is>
          <t>4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A Common Stock | Subsequent Event | ITHAX ACQUISITION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v>
      </c>
      <c r="K74" s="4" t="inlineStr">
        <is>
          <t xml:space="preserve"> </t>
        </is>
      </c>
      <c r="L74" s="4" t="inlineStr">
        <is>
          <t xml:space="preserve"> </t>
        </is>
      </c>
      <c r="M74" s="4" t="inlineStr">
        <is>
          <t xml:space="preserve"> </t>
        </is>
      </c>
    </row>
    <row r="75">
      <c r="A75" s="4" t="inlineStr">
        <is>
          <t>Class A Common Stock | Sponsor | ITHAX ACQUISITION COR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strictions On Transfer Period Of Time After Business Combination Completion</t>
        </is>
      </c>
      <c r="B77" s="4" t="inlineStr">
        <is>
          <t xml:space="preserve"> </t>
        </is>
      </c>
      <c r="C77" s="4" t="inlineStr">
        <is>
          <t xml:space="preserve"> </t>
        </is>
      </c>
      <c r="D77" s="4" t="inlineStr">
        <is>
          <t>6 month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ransfer, Assign Or Sell Any Shares Or Warrants After Completion Of Initial Business Combination, Stock Price Trigger | $ / shares</t>
        </is>
      </c>
      <c r="B78" s="4" t="inlineStr">
        <is>
          <t xml:space="preserve"> </t>
        </is>
      </c>
      <c r="C78" s="4" t="inlineStr">
        <is>
          <t xml:space="preserve"> </t>
        </is>
      </c>
      <c r="D78" s="5" t="n">
        <v>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ransfer, Assign Or Sell Any Shares Or Warrants After Completion Of Initial Business Combination, Threshold Trading Days | D</t>
        </is>
      </c>
      <c r="B79" s="4" t="inlineStr">
        <is>
          <t xml:space="preserve"> </t>
        </is>
      </c>
      <c r="C79" s="4" t="inlineStr">
        <is>
          <t xml:space="preserve"> </t>
        </is>
      </c>
      <c r="D79" s="6" t="n">
        <v>2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ransfer, Assign Or Sell Any Shares Or Warrants After Completion Of Initial Business Combination, Threshold Consecutive Trading Days | D</t>
        </is>
      </c>
      <c r="B80" s="4" t="inlineStr">
        <is>
          <t xml:space="preserve"> </t>
        </is>
      </c>
      <c r="C80" s="4" t="inlineStr">
        <is>
          <t xml:space="preserve"> </t>
        </is>
      </c>
      <c r="D80" s="6" t="n">
        <v>3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reshold Period After Business Combination In Which Specified Trading Days Within Any Specified Trading Day Period Commences</t>
        </is>
      </c>
      <c r="B81" s="4" t="inlineStr">
        <is>
          <t xml:space="preserve"> </t>
        </is>
      </c>
      <c r="C81" s="4" t="inlineStr">
        <is>
          <t xml:space="preserve"> </t>
        </is>
      </c>
      <c r="D81" s="4" t="inlineStr">
        <is>
          <t>90 day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dition for future business combination threshold Percentage Ownership</t>
        </is>
      </c>
      <c r="B82" s="4" t="inlineStr">
        <is>
          <t xml:space="preserve"> </t>
        </is>
      </c>
      <c r="C82" s="4" t="inlineStr">
        <is>
          <t xml:space="preserve"> </t>
        </is>
      </c>
      <c r="D82" s="6" t="n">
        <v>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lass B Common Stock | ITHAX ACQUISITION COR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Par or Stated Value Per Share | $ / shares</t>
        </is>
      </c>
      <c r="B85" s="4" t="inlineStr">
        <is>
          <t xml:space="preserve"> </t>
        </is>
      </c>
      <c r="C85" s="4" t="inlineStr">
        <is>
          <t xml:space="preserve"> </t>
        </is>
      </c>
      <c r="D85" s="8" t="n">
        <v>0.001</v>
      </c>
      <c r="E85" s="4" t="inlineStr">
        <is>
          <t xml:space="preserve"> </t>
        </is>
      </c>
      <c r="F85" s="4" t="inlineStr">
        <is>
          <t xml:space="preserve"> </t>
        </is>
      </c>
      <c r="G85" s="10" t="n">
        <v>0.001</v>
      </c>
      <c r="H85" s="4" t="inlineStr">
        <is>
          <t xml:space="preserve"> </t>
        </is>
      </c>
      <c r="I85" s="8" t="n">
        <v>0.001</v>
      </c>
      <c r="J85" s="4" t="inlineStr">
        <is>
          <t xml:space="preserve"> </t>
        </is>
      </c>
      <c r="K85" s="4" t="inlineStr">
        <is>
          <t xml:space="preserve"> </t>
        </is>
      </c>
      <c r="L85" s="4" t="inlineStr">
        <is>
          <t xml:space="preserve"> </t>
        </is>
      </c>
      <c r="M85" s="8" t="n">
        <v>0.001</v>
      </c>
    </row>
    <row r="86">
      <c r="A86" s="4" t="inlineStr">
        <is>
          <t>Class B Common Stock | Sponsor | ITHAX ACQUISITION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hares purchased | shares</t>
        </is>
      </c>
      <c r="B88" s="4" t="inlineStr">
        <is>
          <t xml:space="preserve"> </t>
        </is>
      </c>
      <c r="C88" s="4" t="inlineStr">
        <is>
          <t xml:space="preserve"> </t>
        </is>
      </c>
      <c r="D88" s="6" t="n">
        <v>60375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hares forfeiture and surrender | shares</t>
        </is>
      </c>
      <c r="B89" s="4" t="inlineStr">
        <is>
          <t xml:space="preserve"> </t>
        </is>
      </c>
      <c r="C89" s="4" t="inlineStr">
        <is>
          <t xml:space="preserve"> </t>
        </is>
      </c>
      <c r="D89" s="6" t="n">
        <v>60375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w Mondee Common Stock | ITHAX ACQUISITION COR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Par or Stated Valu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12" t="n">
        <v>0.00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Over-allotment option | ITHAX ACQUISITION COR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Other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ferred fee</t>
        </is>
      </c>
      <c r="B95" s="4" t="inlineStr">
        <is>
          <t xml:space="preserve"> </t>
        </is>
      </c>
      <c r="C95" s="4" t="inlineStr">
        <is>
          <t xml:space="preserve"> </t>
        </is>
      </c>
      <c r="D95" s="4" t="inlineStr">
        <is>
          <t xml:space="preserve"> </t>
        </is>
      </c>
      <c r="E95" s="4" t="inlineStr">
        <is>
          <t xml:space="preserve"> </t>
        </is>
      </c>
      <c r="F95" s="4" t="inlineStr">
        <is>
          <t xml:space="preserve"> </t>
        </is>
      </c>
      <c r="G95" s="9" t="n">
        <v>0.06</v>
      </c>
      <c r="H95" s="4" t="inlineStr">
        <is>
          <t xml:space="preserve"> </t>
        </is>
      </c>
      <c r="I95" s="9" t="n">
        <v>0.06</v>
      </c>
      <c r="J95" s="4" t="inlineStr">
        <is>
          <t xml:space="preserve"> </t>
        </is>
      </c>
      <c r="K95" s="4" t="inlineStr">
        <is>
          <t xml:space="preserve"> </t>
        </is>
      </c>
      <c r="L95" s="4" t="inlineStr">
        <is>
          <t xml:space="preserve"> </t>
        </is>
      </c>
      <c r="M95" s="4" t="inlineStr">
        <is>
          <t xml:space="preserve"> </t>
        </is>
      </c>
    </row>
    <row r="96">
      <c r="A96" s="4" t="inlineStr">
        <is>
          <t>Deferred underwriting fees payable</t>
        </is>
      </c>
      <c r="B96" s="4" t="inlineStr">
        <is>
          <t xml:space="preserve"> </t>
        </is>
      </c>
      <c r="C96" s="4" t="inlineStr">
        <is>
          <t xml:space="preserve"> </t>
        </is>
      </c>
      <c r="D96" s="4" t="inlineStr">
        <is>
          <t xml:space="preserve"> </t>
        </is>
      </c>
      <c r="E96" s="4" t="inlineStr">
        <is>
          <t xml:space="preserve"> </t>
        </is>
      </c>
      <c r="F96" s="4" t="inlineStr">
        <is>
          <t xml:space="preserve"> </t>
        </is>
      </c>
      <c r="G96" s="5" t="n">
        <v>1732500</v>
      </c>
      <c r="H96" s="4" t="inlineStr">
        <is>
          <t xml:space="preserve"> </t>
        </is>
      </c>
      <c r="I96" s="5" t="n">
        <v>1732500</v>
      </c>
      <c r="J96" s="4" t="inlineStr">
        <is>
          <t xml:space="preserve"> </t>
        </is>
      </c>
      <c r="K96" s="4" t="inlineStr">
        <is>
          <t xml:space="preserve"> </t>
        </is>
      </c>
      <c r="L96" s="4" t="inlineStr">
        <is>
          <t xml:space="preserve"> </t>
        </is>
      </c>
      <c r="M96" s="4" t="inlineStr">
        <is>
          <t xml:space="preserve"> </t>
        </is>
      </c>
    </row>
    <row r="97">
      <c r="A97" s="4" t="inlineStr">
        <is>
          <t>Purcha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v>
      </c>
      <c r="L97" s="4" t="inlineStr">
        <is>
          <t xml:space="preserve"> </t>
        </is>
      </c>
      <c r="M97" s="4" t="inlineStr">
        <is>
          <t xml:space="preserve"> </t>
        </is>
      </c>
    </row>
    <row r="98">
      <c r="A98" s="4" t="inlineStr">
        <is>
          <t>Initial Public Offering | ITHAX ACQUISITION COR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Other Commi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ferred fee</t>
        </is>
      </c>
      <c r="B100" s="4" t="inlineStr">
        <is>
          <t xml:space="preserve"> </t>
        </is>
      </c>
      <c r="C100" s="4" t="inlineStr">
        <is>
          <t xml:space="preserve"> </t>
        </is>
      </c>
      <c r="D100" s="4" t="inlineStr">
        <is>
          <t xml:space="preserve"> </t>
        </is>
      </c>
      <c r="E100" s="4" t="inlineStr">
        <is>
          <t xml:space="preserve"> </t>
        </is>
      </c>
      <c r="F100" s="4" t="inlineStr">
        <is>
          <t xml:space="preserve"> </t>
        </is>
      </c>
      <c r="G100" s="14" t="n">
        <v>0.035</v>
      </c>
      <c r="H100" s="4" t="inlineStr">
        <is>
          <t xml:space="preserve"> </t>
        </is>
      </c>
      <c r="I100" s="14" t="n">
        <v>0.035</v>
      </c>
      <c r="J100" s="4" t="inlineStr">
        <is>
          <t xml:space="preserve"> </t>
        </is>
      </c>
      <c r="K100" s="4" t="inlineStr">
        <is>
          <t xml:space="preserve"> </t>
        </is>
      </c>
      <c r="L100" s="4" t="inlineStr">
        <is>
          <t xml:space="preserve"> </t>
        </is>
      </c>
      <c r="M100" s="4" t="inlineStr">
        <is>
          <t xml:space="preserve"> </t>
        </is>
      </c>
    </row>
    <row r="101">
      <c r="A101" s="4" t="inlineStr">
        <is>
          <t>Initial units sold in the IPO |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21000000</v>
      </c>
      <c r="H101" s="4" t="inlineStr">
        <is>
          <t xml:space="preserve"> </t>
        </is>
      </c>
      <c r="I101" s="6" t="n">
        <v>21000000</v>
      </c>
      <c r="J101" s="4" t="inlineStr">
        <is>
          <t xml:space="preserve"> </t>
        </is>
      </c>
      <c r="K101" s="4" t="inlineStr">
        <is>
          <t xml:space="preserve"> </t>
        </is>
      </c>
      <c r="L101" s="4" t="inlineStr">
        <is>
          <t xml:space="preserve"> </t>
        </is>
      </c>
      <c r="M101" s="4" t="inlineStr">
        <is>
          <t xml:space="preserve"> </t>
        </is>
      </c>
    </row>
    <row r="102">
      <c r="A102" s="4" t="inlineStr">
        <is>
          <t>Deferred underwriting fe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5" t="n">
        <v>7350000</v>
      </c>
      <c r="H102" s="4" t="inlineStr">
        <is>
          <t xml:space="preserve"> </t>
        </is>
      </c>
      <c r="I102" s="5" t="n">
        <v>7350000</v>
      </c>
      <c r="J102" s="4" t="inlineStr">
        <is>
          <t xml:space="preserve"> </t>
        </is>
      </c>
      <c r="K102" s="4" t="inlineStr">
        <is>
          <t xml:space="preserve"> </t>
        </is>
      </c>
      <c r="L102" s="4" t="inlineStr">
        <is>
          <t xml:space="preserve"> </t>
        </is>
      </c>
      <c r="M102" s="4" t="inlineStr">
        <is>
          <t xml:space="preserve"> </t>
        </is>
      </c>
    </row>
    <row r="103">
      <c r="A103" s="4" t="inlineStr">
        <is>
          <t>Purchas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0</v>
      </c>
      <c r="L103" s="4" t="inlineStr">
        <is>
          <t xml:space="preserve"> </t>
        </is>
      </c>
      <c r="M103" s="4" t="inlineStr">
        <is>
          <t xml:space="preserve"> </t>
        </is>
      </c>
    </row>
    <row r="104">
      <c r="A104" s="4" t="inlineStr">
        <is>
          <t>Private Placement | Class A Common Stock | ITHAX ACQUISITION COR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Other Commi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shares purchased | shares</t>
        </is>
      </c>
      <c r="B106" s="4" t="inlineStr">
        <is>
          <t xml:space="preserve"> </t>
        </is>
      </c>
      <c r="C106" s="4" t="inlineStr">
        <is>
          <t xml:space="preserve"> </t>
        </is>
      </c>
      <c r="D106" s="6" t="n">
        <v>5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ggregate purchase price</t>
        </is>
      </c>
      <c r="B107" s="4" t="inlineStr">
        <is>
          <t xml:space="preserve"> </t>
        </is>
      </c>
      <c r="C107" s="4" t="inlineStr">
        <is>
          <t xml:space="preserve"> </t>
        </is>
      </c>
      <c r="D107" s="5" t="n">
        <v>5000000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urchase price | $ / shares</t>
        </is>
      </c>
      <c r="B108" s="4" t="inlineStr">
        <is>
          <t xml:space="preserve"> </t>
        </is>
      </c>
      <c r="C108" s="4" t="inlineStr">
        <is>
          <t xml:space="preserve"> </t>
        </is>
      </c>
      <c r="D108" s="5" t="n">
        <v>1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2</t>
        </is>
      </c>
      <c r="C1" s="2" t="inlineStr">
        <is>
          <t>Dec. 31, 2021</t>
        </is>
      </c>
      <c r="D1" s="2" t="inlineStr">
        <is>
          <t>Dec. 20, 2021</t>
        </is>
      </c>
      <c r="E1" s="2" t="inlineStr">
        <is>
          <t>Dec. 31, 2020</t>
        </is>
      </c>
    </row>
    <row r="2">
      <c r="A2" s="4" t="inlineStr">
        <is>
          <t>Common shares, par value, (per share)</t>
        </is>
      </c>
      <c r="B2" s="7" t="n">
        <v>0.01</v>
      </c>
      <c r="C2" s="7" t="n">
        <v>0.01</v>
      </c>
      <c r="D2" s="4" t="inlineStr">
        <is>
          <t xml:space="preserve"> </t>
        </is>
      </c>
      <c r="E2" s="7" t="n">
        <v>0.01</v>
      </c>
    </row>
    <row r="3">
      <c r="A3" s="4" t="inlineStr">
        <is>
          <t>Common shares, shares authorized</t>
        </is>
      </c>
      <c r="B3" s="6" t="n">
        <v>1000</v>
      </c>
      <c r="C3" s="6" t="n">
        <v>1000</v>
      </c>
      <c r="D3" s="4" t="inlineStr">
        <is>
          <t xml:space="preserve"> </t>
        </is>
      </c>
      <c r="E3" s="6" t="n">
        <v>1000</v>
      </c>
    </row>
    <row r="4">
      <c r="A4" s="4" t="inlineStr">
        <is>
          <t>Common shares, shares issued</t>
        </is>
      </c>
      <c r="B4" s="6" t="n">
        <v>1</v>
      </c>
      <c r="C4" s="6" t="n">
        <v>1</v>
      </c>
      <c r="D4" s="4" t="inlineStr">
        <is>
          <t xml:space="preserve"> </t>
        </is>
      </c>
      <c r="E4" s="6" t="n">
        <v>1</v>
      </c>
    </row>
    <row r="5">
      <c r="A5" s="4" t="inlineStr">
        <is>
          <t>Common shares, shares outstanding</t>
        </is>
      </c>
      <c r="B5" s="6" t="n">
        <v>1</v>
      </c>
      <c r="C5" s="6" t="n">
        <v>1</v>
      </c>
      <c r="D5" s="4" t="inlineStr">
        <is>
          <t xml:space="preserve"> </t>
        </is>
      </c>
      <c r="E5" s="6" t="n">
        <v>1</v>
      </c>
    </row>
    <row r="6">
      <c r="A6" s="4" t="inlineStr">
        <is>
          <t>ITHAX ACQUISITION CORP.</t>
        </is>
      </c>
      <c r="B6" s="4" t="inlineStr">
        <is>
          <t xml:space="preserve"> </t>
        </is>
      </c>
      <c r="C6" s="4" t="inlineStr">
        <is>
          <t xml:space="preserve"> </t>
        </is>
      </c>
      <c r="D6" s="4" t="inlineStr">
        <is>
          <t xml:space="preserve"> </t>
        </is>
      </c>
      <c r="E6" s="4" t="inlineStr">
        <is>
          <t xml:space="preserve"> </t>
        </is>
      </c>
    </row>
    <row r="7">
      <c r="A7" s="4" t="inlineStr">
        <is>
          <t>Preferred stock, par value, (per share)</t>
        </is>
      </c>
      <c r="B7" s="8" t="n">
        <v>0.001</v>
      </c>
      <c r="C7" s="8" t="n">
        <v>0.001</v>
      </c>
      <c r="D7" s="4" t="inlineStr">
        <is>
          <t xml:space="preserve"> </t>
        </is>
      </c>
      <c r="E7" s="8" t="n">
        <v>0.001</v>
      </c>
    </row>
    <row r="8">
      <c r="A8" s="4" t="inlineStr">
        <is>
          <t>Preferred stock, shares authorized</t>
        </is>
      </c>
      <c r="B8" s="6" t="n">
        <v>1000000</v>
      </c>
      <c r="C8" s="6" t="n">
        <v>1000000</v>
      </c>
      <c r="D8" s="4" t="inlineStr">
        <is>
          <t xml:space="preserve"> </t>
        </is>
      </c>
      <c r="E8" s="6" t="n">
        <v>1000000</v>
      </c>
    </row>
    <row r="9">
      <c r="A9" s="4" t="inlineStr">
        <is>
          <t>Preferred stock, shares issued</t>
        </is>
      </c>
      <c r="B9" s="6" t="n">
        <v>0</v>
      </c>
      <c r="C9" s="6" t="n">
        <v>0</v>
      </c>
      <c r="D9" s="4" t="inlineStr">
        <is>
          <t xml:space="preserve"> </t>
        </is>
      </c>
      <c r="E9" s="6" t="n">
        <v>0</v>
      </c>
    </row>
    <row r="10">
      <c r="A10" s="4" t="inlineStr">
        <is>
          <t>Preferred stock, shares outstanding</t>
        </is>
      </c>
      <c r="B10" s="6" t="n">
        <v>0</v>
      </c>
      <c r="C10" s="6" t="n">
        <v>0</v>
      </c>
      <c r="D10" s="4" t="inlineStr">
        <is>
          <t xml:space="preserve"> </t>
        </is>
      </c>
      <c r="E10" s="6" t="n">
        <v>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4" t="inlineStr">
        <is>
          <t>Common shares, par value, (per share)</t>
        </is>
      </c>
      <c r="B12" s="7" t="n">
        <v>0.01</v>
      </c>
      <c r="C12" s="7" t="n">
        <v>0.01</v>
      </c>
      <c r="D12" s="4" t="inlineStr">
        <is>
          <t xml:space="preserve"> </t>
        </is>
      </c>
      <c r="E12" s="4" t="inlineStr">
        <is>
          <t xml:space="preserve"> </t>
        </is>
      </c>
    </row>
    <row r="13">
      <c r="A13" s="4" t="inlineStr">
        <is>
          <t>Common shares, shares authorized</t>
        </is>
      </c>
      <c r="B13" s="6" t="n">
        <v>1000</v>
      </c>
      <c r="C13" s="6" t="n">
        <v>1000</v>
      </c>
      <c r="D13" s="4" t="inlineStr">
        <is>
          <t xml:space="preserve"> </t>
        </is>
      </c>
      <c r="E13" s="4" t="inlineStr">
        <is>
          <t xml:space="preserve"> </t>
        </is>
      </c>
    </row>
    <row r="14">
      <c r="A14" s="4" t="inlineStr">
        <is>
          <t>Common shares, shares issued</t>
        </is>
      </c>
      <c r="B14" s="6" t="n">
        <v>1</v>
      </c>
      <c r="C14" s="6" t="n">
        <v>1</v>
      </c>
      <c r="D14" s="4" t="inlineStr">
        <is>
          <t xml:space="preserve"> </t>
        </is>
      </c>
      <c r="E14" s="4" t="inlineStr">
        <is>
          <t xml:space="preserve"> </t>
        </is>
      </c>
    </row>
    <row r="15">
      <c r="A15" s="4" t="inlineStr">
        <is>
          <t>Common shares, shares outstanding</t>
        </is>
      </c>
      <c r="B15" s="6" t="n">
        <v>1</v>
      </c>
      <c r="C15" s="6" t="n">
        <v>1</v>
      </c>
      <c r="D15" s="4" t="inlineStr">
        <is>
          <t xml:space="preserve"> </t>
        </is>
      </c>
      <c r="E15" s="4" t="inlineStr">
        <is>
          <t xml:space="preserve"> </t>
        </is>
      </c>
    </row>
    <row r="16">
      <c r="A16" s="4" t="inlineStr">
        <is>
          <t>Class A Common Stock | ITHAX ACQUISITION CORP.</t>
        </is>
      </c>
      <c r="B16" s="4" t="inlineStr">
        <is>
          <t xml:space="preserve"> </t>
        </is>
      </c>
      <c r="C16" s="4" t="inlineStr">
        <is>
          <t xml:space="preserve"> </t>
        </is>
      </c>
      <c r="D16" s="4" t="inlineStr">
        <is>
          <t xml:space="preserve"> </t>
        </is>
      </c>
      <c r="E16" s="4" t="inlineStr">
        <is>
          <t xml:space="preserve"> </t>
        </is>
      </c>
    </row>
    <row r="17">
      <c r="A17" s="4" t="inlineStr">
        <is>
          <t>Common shares, par value, (per share)</t>
        </is>
      </c>
      <c r="B17" s="8" t="n">
        <v>0.001</v>
      </c>
      <c r="C17" s="4" t="inlineStr">
        <is>
          <t xml:space="preserve"> </t>
        </is>
      </c>
      <c r="D17" s="8" t="n">
        <v>0.001</v>
      </c>
      <c r="E17" s="4" t="inlineStr">
        <is>
          <t xml:space="preserve"> </t>
        </is>
      </c>
    </row>
    <row r="18">
      <c r="A18" s="4" t="inlineStr">
        <is>
          <t>Class A Common Stock Subject to Redemption | ITHAX ACQUISITION CORP.</t>
        </is>
      </c>
      <c r="B18" s="4" t="inlineStr">
        <is>
          <t xml:space="preserve"> </t>
        </is>
      </c>
      <c r="C18" s="4" t="inlineStr">
        <is>
          <t xml:space="preserve"> </t>
        </is>
      </c>
      <c r="D18" s="4" t="inlineStr">
        <is>
          <t xml:space="preserve"> </t>
        </is>
      </c>
      <c r="E18" s="4" t="inlineStr">
        <is>
          <t xml:space="preserve"> </t>
        </is>
      </c>
    </row>
    <row r="19">
      <c r="A19" s="4" t="inlineStr">
        <is>
          <t>Temporary equity, shares outstanding</t>
        </is>
      </c>
      <c r="B19" s="6" t="n">
        <v>24150000</v>
      </c>
      <c r="C19" s="6" t="n">
        <v>24150000</v>
      </c>
      <c r="D19" s="4" t="inlineStr">
        <is>
          <t xml:space="preserve"> </t>
        </is>
      </c>
      <c r="E19" s="6" t="n">
        <v>0</v>
      </c>
    </row>
    <row r="20">
      <c r="A20" s="4" t="inlineStr">
        <is>
          <t>Class A Common Stock Not Subject to Redemption | ITHAX ACQUISITION CORP.</t>
        </is>
      </c>
      <c r="B20" s="4" t="inlineStr">
        <is>
          <t xml:space="preserve"> </t>
        </is>
      </c>
      <c r="C20" s="4" t="inlineStr">
        <is>
          <t xml:space="preserve"> </t>
        </is>
      </c>
      <c r="D20" s="4" t="inlineStr">
        <is>
          <t xml:space="preserve"> </t>
        </is>
      </c>
      <c r="E20" s="4" t="inlineStr">
        <is>
          <t xml:space="preserve"> </t>
        </is>
      </c>
    </row>
    <row r="21">
      <c r="A21" s="4" t="inlineStr">
        <is>
          <t>Common shares, par value, (per share)</t>
        </is>
      </c>
      <c r="B21" s="8" t="n">
        <v>0.001</v>
      </c>
      <c r="C21" s="8" t="n">
        <v>0.001</v>
      </c>
      <c r="D21" s="4" t="inlineStr">
        <is>
          <t xml:space="preserve"> </t>
        </is>
      </c>
      <c r="E21" s="8" t="n">
        <v>0.001</v>
      </c>
    </row>
    <row r="22">
      <c r="A22" s="4" t="inlineStr">
        <is>
          <t>Common shares, shares authorized</t>
        </is>
      </c>
      <c r="B22" s="6" t="n">
        <v>100000000</v>
      </c>
      <c r="C22" s="6" t="n">
        <v>100000000</v>
      </c>
      <c r="D22" s="4" t="inlineStr">
        <is>
          <t xml:space="preserve"> </t>
        </is>
      </c>
      <c r="E22" s="6" t="n">
        <v>100000000</v>
      </c>
    </row>
    <row r="23">
      <c r="A23" s="4" t="inlineStr">
        <is>
          <t>Common shares, shares issued</t>
        </is>
      </c>
      <c r="B23" s="6" t="n">
        <v>675000</v>
      </c>
      <c r="C23" s="6" t="n">
        <v>675000</v>
      </c>
      <c r="D23" s="4" t="inlineStr">
        <is>
          <t xml:space="preserve"> </t>
        </is>
      </c>
      <c r="E23" s="6" t="n">
        <v>0</v>
      </c>
    </row>
    <row r="24">
      <c r="A24" s="4" t="inlineStr">
        <is>
          <t>Common shares, shares outstanding</t>
        </is>
      </c>
      <c r="B24" s="6" t="n">
        <v>675000</v>
      </c>
      <c r="C24" s="6" t="n">
        <v>675000</v>
      </c>
      <c r="D24" s="4" t="inlineStr">
        <is>
          <t xml:space="preserve"> </t>
        </is>
      </c>
      <c r="E24" s="6" t="n">
        <v>0</v>
      </c>
    </row>
    <row r="25">
      <c r="A25" s="4" t="inlineStr">
        <is>
          <t>Temporary equity, shares outstanding</t>
        </is>
      </c>
      <c r="B25" s="6" t="n">
        <v>24150000</v>
      </c>
      <c r="C25" s="6" t="n">
        <v>24150000</v>
      </c>
      <c r="D25" s="4" t="inlineStr">
        <is>
          <t xml:space="preserve"> </t>
        </is>
      </c>
      <c r="E25" s="4" t="inlineStr">
        <is>
          <t xml:space="preserve"> </t>
        </is>
      </c>
    </row>
    <row r="26">
      <c r="A26" s="4" t="inlineStr">
        <is>
          <t>Class B Common Stock | ITHAX ACQUISITION CORP.</t>
        </is>
      </c>
      <c r="B26" s="4" t="inlineStr">
        <is>
          <t xml:space="preserve"> </t>
        </is>
      </c>
      <c r="C26" s="4" t="inlineStr">
        <is>
          <t xml:space="preserve"> </t>
        </is>
      </c>
      <c r="D26" s="4" t="inlineStr">
        <is>
          <t xml:space="preserve"> </t>
        </is>
      </c>
      <c r="E26" s="4" t="inlineStr">
        <is>
          <t xml:space="preserve"> </t>
        </is>
      </c>
    </row>
    <row r="27">
      <c r="A27" s="4" t="inlineStr">
        <is>
          <t>Common shares, par value, (per share)</t>
        </is>
      </c>
      <c r="B27" s="8" t="n">
        <v>0.001</v>
      </c>
      <c r="C27" s="8" t="n">
        <v>0.001</v>
      </c>
      <c r="D27" s="8" t="n">
        <v>0.001</v>
      </c>
      <c r="E27" s="8" t="n">
        <v>0.001</v>
      </c>
    </row>
    <row r="28">
      <c r="A28" s="4" t="inlineStr">
        <is>
          <t>Common shares, shares authorized</t>
        </is>
      </c>
      <c r="B28" s="6" t="n">
        <v>10000000</v>
      </c>
      <c r="C28" s="6" t="n">
        <v>10000000</v>
      </c>
      <c r="D28" s="4" t="inlineStr">
        <is>
          <t xml:space="preserve"> </t>
        </is>
      </c>
      <c r="E28" s="6" t="n">
        <v>10000000</v>
      </c>
    </row>
    <row r="29">
      <c r="A29" s="4" t="inlineStr">
        <is>
          <t>Common shares, shares issued</t>
        </is>
      </c>
      <c r="B29" s="6" t="n">
        <v>6037500</v>
      </c>
      <c r="C29" s="6" t="n">
        <v>6037500</v>
      </c>
      <c r="D29" s="4" t="inlineStr">
        <is>
          <t xml:space="preserve"> </t>
        </is>
      </c>
      <c r="E29" s="6" t="n">
        <v>6037500</v>
      </c>
    </row>
    <row r="30">
      <c r="A30" s="4" t="inlineStr">
        <is>
          <t>Common shares, shares outstanding</t>
        </is>
      </c>
      <c r="B30" s="6" t="n">
        <v>6037500</v>
      </c>
      <c r="C30" s="6" t="n">
        <v>6037500</v>
      </c>
      <c r="D30" s="4" t="inlineStr">
        <is>
          <t xml:space="preserve"> </t>
        </is>
      </c>
      <c r="E30" s="6"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PIPE Investment (Details) - New Mondee Common Stock - ITHAX ACQUISITION CORP. - USD ($)</t>
        </is>
      </c>
      <c r="C1" s="2" t="inlineStr">
        <is>
          <t>6 Months Ended</t>
        </is>
      </c>
    </row>
    <row r="2">
      <c r="B2" s="2" t="inlineStr">
        <is>
          <t>Apr. 21, 2022</t>
        </is>
      </c>
      <c r="C2" s="2" t="inlineStr">
        <is>
          <t>Jun. 30, 2022</t>
        </is>
      </c>
    </row>
    <row r="3">
      <c r="A3" s="4" t="inlineStr">
        <is>
          <t>Initial PIPE Investment and Additional PIPE Investm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Sale of Stock, Number of Shares Issued in Transaction</t>
        </is>
      </c>
      <c r="B5" s="6" t="n">
        <v>7000000</v>
      </c>
      <c r="C5" s="4" t="inlineStr">
        <is>
          <t xml:space="preserve"> </t>
        </is>
      </c>
    </row>
    <row r="6">
      <c r="A6" s="4" t="inlineStr">
        <is>
          <t>Sale of Stock, Consideration Received on Transaction</t>
        </is>
      </c>
      <c r="B6" s="5" t="n">
        <v>70000000</v>
      </c>
      <c r="C6" s="4" t="inlineStr">
        <is>
          <t xml:space="preserve"> </t>
        </is>
      </c>
    </row>
    <row r="7">
      <c r="A7" s="4" t="inlineStr">
        <is>
          <t>Initial PIPE Inves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Sale of Stock, Number of Shares Issued in Transaction</t>
        </is>
      </c>
      <c r="B9" s="4" t="inlineStr">
        <is>
          <t xml:space="preserve"> </t>
        </is>
      </c>
      <c r="C9" s="6" t="n">
        <v>5000000</v>
      </c>
    </row>
    <row r="10">
      <c r="A10" s="4" t="inlineStr">
        <is>
          <t>Sale of Stock, Consideration Received on Transaction</t>
        </is>
      </c>
      <c r="B10" s="4" t="inlineStr">
        <is>
          <t xml:space="preserve"> </t>
        </is>
      </c>
      <c r="C10" s="5" t="n">
        <v>50000000</v>
      </c>
    </row>
    <row r="11">
      <c r="A11" s="4" t="inlineStr">
        <is>
          <t>Additional PIPE Investme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Sale of Stock, Number of Shares Issued in Transaction</t>
        </is>
      </c>
      <c r="B13" s="6" t="n">
        <v>2000000</v>
      </c>
      <c r="C13" s="4" t="inlineStr">
        <is>
          <t xml:space="preserve"> </t>
        </is>
      </c>
    </row>
    <row r="14">
      <c r="A14" s="4" t="inlineStr">
        <is>
          <t>Sale of Stock, Price Per Share</t>
        </is>
      </c>
      <c r="B14" s="5" t="n">
        <v>10</v>
      </c>
      <c r="C14" s="5" t="n">
        <v>10</v>
      </c>
    </row>
    <row r="15">
      <c r="A15" s="4" t="inlineStr">
        <is>
          <t>Sale of Stock, Consideration Received on Transaction</t>
        </is>
      </c>
      <c r="B15" s="5" t="n">
        <v>20000000</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gistration Rights Agreement (Details) - ITHAX ACQUISITION CORP.</t>
        </is>
      </c>
      <c r="B1" s="2" t="inlineStr">
        <is>
          <t>Jul. 18, 2022 shares</t>
        </is>
      </c>
    </row>
    <row r="2">
      <c r="A2" s="4" t="inlineStr">
        <is>
          <t>Number of shares subject to resale rights registration</t>
        </is>
      </c>
      <c r="B2" s="6" t="n">
        <v>74300000</v>
      </c>
    </row>
    <row r="3">
      <c r="A3" s="4" t="inlineStr">
        <is>
          <t>Number of PIPE shares</t>
        </is>
      </c>
      <c r="B3" s="6" t="n">
        <v>7000000</v>
      </c>
    </row>
    <row r="4">
      <c r="A4" s="4" t="inlineStr">
        <is>
          <t>Number of merger consideration shares</t>
        </is>
      </c>
      <c r="B4" s="6" t="n">
        <v>60800000</v>
      </c>
    </row>
    <row r="5">
      <c r="A5" s="4" t="inlineStr">
        <is>
          <t>Number of earn out shares</t>
        </is>
      </c>
      <c r="B5" s="6" t="n">
        <v>6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ponsor Support Agreement (Details) - Sponsor - ITHAX ACQUISITION CORP.</t>
        </is>
      </c>
      <c r="B1" s="2" t="inlineStr">
        <is>
          <t>Dec. 20, 2021 shares</t>
        </is>
      </c>
    </row>
    <row r="2">
      <c r="A2" s="3" t="inlineStr">
        <is>
          <t>Other Commitments [Line Items]</t>
        </is>
      </c>
      <c r="B2" s="4" t="inlineStr">
        <is>
          <t xml:space="preserve"> </t>
        </is>
      </c>
    </row>
    <row r="3">
      <c r="A3" s="4" t="inlineStr">
        <is>
          <t>Number of ordinary shares for which redemption rights waived</t>
        </is>
      </c>
      <c r="B3" s="6" t="n">
        <v>6472500</v>
      </c>
    </row>
    <row r="4">
      <c r="A4" s="4" t="inlineStr">
        <is>
          <t>Class B Common Stock</t>
        </is>
      </c>
      <c r="B4" s="4" t="inlineStr">
        <is>
          <t xml:space="preserve"> </t>
        </is>
      </c>
    </row>
    <row r="5">
      <c r="A5" s="3" t="inlineStr">
        <is>
          <t>Other Commitments [Line Items]</t>
        </is>
      </c>
      <c r="B5" s="4" t="inlineStr">
        <is>
          <t xml:space="preserve"> </t>
        </is>
      </c>
    </row>
    <row r="6">
      <c r="A6" s="4" t="inlineStr">
        <is>
          <t>Number of shares purchased</t>
        </is>
      </c>
      <c r="B6" s="6" t="n">
        <v>603750</v>
      </c>
    </row>
    <row r="7">
      <c r="A7" s="4" t="inlineStr">
        <is>
          <t>Number of shares forfeited</t>
        </is>
      </c>
      <c r="B7" s="6" t="n">
        <v>603750</v>
      </c>
    </row>
    <row r="8">
      <c r="A8" s="4" t="inlineStr">
        <is>
          <t>New Mondee Class B common stock</t>
        </is>
      </c>
      <c r="B8" s="4" t="inlineStr">
        <is>
          <t xml:space="preserve"> </t>
        </is>
      </c>
    </row>
    <row r="9">
      <c r="A9" s="3" t="inlineStr">
        <is>
          <t>Other Commitments [Line Items]</t>
        </is>
      </c>
      <c r="B9" s="4" t="inlineStr">
        <is>
          <t xml:space="preserve"> </t>
        </is>
      </c>
    </row>
    <row r="10">
      <c r="A10" s="4" t="inlineStr">
        <is>
          <t>Number of shares converted</t>
        </is>
      </c>
      <c r="B10" s="6" t="n">
        <v>603750</v>
      </c>
    </row>
    <row r="11">
      <c r="A11" s="4" t="inlineStr">
        <is>
          <t>Number of shares forfeited</t>
        </is>
      </c>
      <c r="B11" s="6" t="n">
        <v>603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Earn-out Agreement (Details) - ITHAX ACQUISITION CORP.</t>
        </is>
      </c>
      <c r="B1" s="2" t="inlineStr">
        <is>
          <t>6 Months Ended</t>
        </is>
      </c>
    </row>
    <row r="2">
      <c r="B2" s="2" t="inlineStr">
        <is>
          <t>Jun. 30, 2022 USD ($) shares</t>
        </is>
      </c>
    </row>
    <row r="3">
      <c r="A3" s="4" t="inlineStr">
        <is>
          <t>Earn out issue | shares</t>
        </is>
      </c>
      <c r="B3" s="6" t="n">
        <v>9000000</v>
      </c>
    </row>
    <row r="4">
      <c r="A4" s="4" t="inlineStr">
        <is>
          <t>Earn out vesting period</t>
        </is>
      </c>
      <c r="B4" s="4" t="inlineStr">
        <is>
          <t>4 years</t>
        </is>
      </c>
    </row>
    <row r="5">
      <c r="A5" s="4" t="inlineStr">
        <is>
          <t>Aggregate amount of earn out shares | $</t>
        </is>
      </c>
      <c r="B5" s="5" t="n">
        <v>6000000</v>
      </c>
    </row>
    <row r="6">
      <c r="A6" s="4" t="inlineStr">
        <is>
          <t>Number of purported shareholders</t>
        </is>
      </c>
      <c r="B6"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tock Shares (Details) - ITHAX ACQUISITION CORP. - $ / shares</t>
        </is>
      </c>
      <c r="B1" s="2" t="inlineStr">
        <is>
          <t>Jun. 30, 2022</t>
        </is>
      </c>
      <c r="C1" s="2" t="inlineStr">
        <is>
          <t>Dec. 31, 2021</t>
        </is>
      </c>
      <c r="D1" s="2" t="inlineStr">
        <is>
          <t>Dec. 31, 2020</t>
        </is>
      </c>
    </row>
    <row r="2">
      <c r="A2" s="4" t="inlineStr">
        <is>
          <t>Preferred shares, shares authorized</t>
        </is>
      </c>
      <c r="B2" s="6" t="n">
        <v>1000000</v>
      </c>
      <c r="C2" s="6" t="n">
        <v>1000000</v>
      </c>
      <c r="D2" s="6" t="n">
        <v>1000000</v>
      </c>
    </row>
    <row r="3">
      <c r="A3" s="4" t="inlineStr">
        <is>
          <t>Preferred stock, par value, (per share)</t>
        </is>
      </c>
      <c r="B3" s="8" t="n">
        <v>0.001</v>
      </c>
      <c r="C3" s="8" t="n">
        <v>0.001</v>
      </c>
      <c r="D3" s="8" t="n">
        <v>0.001</v>
      </c>
    </row>
    <row r="4">
      <c r="A4" s="4" t="inlineStr">
        <is>
          <t>Preferred shares, shares issued</t>
        </is>
      </c>
      <c r="B4" s="6" t="n">
        <v>0</v>
      </c>
      <c r="C4" s="6" t="n">
        <v>0</v>
      </c>
      <c r="D4" s="6" t="n">
        <v>0</v>
      </c>
    </row>
    <row r="5">
      <c r="A5" s="4" t="inlineStr">
        <is>
          <t>Preferred shares, shares outstanding</t>
        </is>
      </c>
      <c r="B5" s="6" t="n">
        <v>0</v>
      </c>
      <c r="C5" s="6" t="n">
        <v>0</v>
      </c>
      <c r="D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Common Stock Shares (Details) - $ / shares</t>
        </is>
      </c>
      <c r="B1" s="2" t="inlineStr">
        <is>
          <t>6 Months Ended</t>
        </is>
      </c>
    </row>
    <row r="2">
      <c r="B2" s="2" t="inlineStr">
        <is>
          <t>Jun. 30, 2022</t>
        </is>
      </c>
      <c r="C2" s="2" t="inlineStr">
        <is>
          <t>Dec. 31, 2021</t>
        </is>
      </c>
      <c r="D2" s="2" t="inlineStr">
        <is>
          <t>Dec. 20, 2021</t>
        </is>
      </c>
      <c r="E2" s="2" t="inlineStr">
        <is>
          <t>Jun. 30, 2021</t>
        </is>
      </c>
      <c r="F2" s="2" t="inlineStr">
        <is>
          <t>Mar. 31, 2021</t>
        </is>
      </c>
      <c r="G2" s="2" t="inlineStr">
        <is>
          <t>Dec. 31, 2020</t>
        </is>
      </c>
      <c r="H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authorized (in shares)</t>
        </is>
      </c>
      <c r="B4" s="6" t="n">
        <v>1000</v>
      </c>
      <c r="C4" s="6" t="n">
        <v>1000</v>
      </c>
      <c r="D4" s="4" t="inlineStr">
        <is>
          <t xml:space="preserve"> </t>
        </is>
      </c>
      <c r="E4" s="4" t="inlineStr">
        <is>
          <t xml:space="preserve"> </t>
        </is>
      </c>
      <c r="F4" s="4" t="inlineStr">
        <is>
          <t xml:space="preserve"> </t>
        </is>
      </c>
      <c r="G4" s="6" t="n">
        <v>1000</v>
      </c>
      <c r="H4" s="4" t="inlineStr">
        <is>
          <t xml:space="preserve"> </t>
        </is>
      </c>
    </row>
    <row r="5">
      <c r="A5" s="4" t="inlineStr">
        <is>
          <t>Common shares, par value (in dollars per share)</t>
        </is>
      </c>
      <c r="B5" s="7" t="n">
        <v>0.01</v>
      </c>
      <c r="C5" s="7" t="n">
        <v>0.01</v>
      </c>
      <c r="D5" s="4" t="inlineStr">
        <is>
          <t xml:space="preserve"> </t>
        </is>
      </c>
      <c r="E5" s="4" t="inlineStr">
        <is>
          <t xml:space="preserve"> </t>
        </is>
      </c>
      <c r="F5" s="4" t="inlineStr">
        <is>
          <t xml:space="preserve"> </t>
        </is>
      </c>
      <c r="G5" s="7" t="n">
        <v>0.01</v>
      </c>
      <c r="H5" s="4" t="inlineStr">
        <is>
          <t xml:space="preserve"> </t>
        </is>
      </c>
    </row>
    <row r="6">
      <c r="A6" s="4" t="inlineStr">
        <is>
          <t>Common shares, shares issued (in shares)</t>
        </is>
      </c>
      <c r="B6" s="6" t="n">
        <v>1</v>
      </c>
      <c r="C6" s="6" t="n">
        <v>1</v>
      </c>
      <c r="D6" s="4" t="inlineStr">
        <is>
          <t xml:space="preserve"> </t>
        </is>
      </c>
      <c r="E6" s="4" t="inlineStr">
        <is>
          <t xml:space="preserve"> </t>
        </is>
      </c>
      <c r="F6" s="4" t="inlineStr">
        <is>
          <t xml:space="preserve"> </t>
        </is>
      </c>
      <c r="G6" s="6" t="n">
        <v>1</v>
      </c>
      <c r="H6" s="4" t="inlineStr">
        <is>
          <t xml:space="preserve"> </t>
        </is>
      </c>
    </row>
    <row r="7">
      <c r="A7" s="4" t="inlineStr">
        <is>
          <t>Common shares, shares outstanding (in shares)</t>
        </is>
      </c>
      <c r="B7" s="6" t="n">
        <v>1</v>
      </c>
      <c r="C7" s="6" t="n">
        <v>1</v>
      </c>
      <c r="D7" s="4" t="inlineStr">
        <is>
          <t xml:space="preserve"> </t>
        </is>
      </c>
      <c r="E7" s="4" t="inlineStr">
        <is>
          <t xml:space="preserve"> </t>
        </is>
      </c>
      <c r="F7" s="4" t="inlineStr">
        <is>
          <t xml:space="preserve"> </t>
        </is>
      </c>
      <c r="G7" s="6" t="n">
        <v>1</v>
      </c>
      <c r="H7" s="4" t="inlineStr">
        <is>
          <t xml:space="preserve"> </t>
        </is>
      </c>
    </row>
    <row r="8">
      <c r="A8" s="4" t="inlineStr">
        <is>
          <t>ITHAX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lass A common stock issued upon conversion of each share (in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shares outstanding (in shares)</t>
        </is>
      </c>
      <c r="B13" s="4" t="inlineStr">
        <is>
          <t xml:space="preserve"> </t>
        </is>
      </c>
      <c r="C13" s="6" t="n">
        <v>1</v>
      </c>
      <c r="D13" s="4" t="inlineStr">
        <is>
          <t xml:space="preserve"> </t>
        </is>
      </c>
      <c r="E13" s="6" t="n">
        <v>1</v>
      </c>
      <c r="F13" s="6" t="n">
        <v>1</v>
      </c>
      <c r="G13" s="6" t="n">
        <v>1</v>
      </c>
      <c r="H13" s="6" t="n">
        <v>1</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shares authorized (in shares)</t>
        </is>
      </c>
      <c r="B16" s="6" t="n">
        <v>1000</v>
      </c>
      <c r="C16" s="6"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par value (in dollars per share)</t>
        </is>
      </c>
      <c r="B17" s="7" t="n">
        <v>0.01</v>
      </c>
      <c r="C17" s="7"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shares issued (in shares)</t>
        </is>
      </c>
      <c r="B18" s="6" t="n">
        <v>1</v>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shares outstanding (in shares)</t>
        </is>
      </c>
      <c r="B19" s="6" t="n">
        <v>1</v>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 ITHAX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par value (in dollars per share)</t>
        </is>
      </c>
      <c r="B22" s="8" t="n">
        <v>0.001</v>
      </c>
      <c r="C22" s="4" t="inlineStr">
        <is>
          <t xml:space="preserve"> </t>
        </is>
      </c>
      <c r="D22" s="8" t="n">
        <v>0.001</v>
      </c>
      <c r="E22" s="4" t="inlineStr">
        <is>
          <t xml:space="preserve"> </t>
        </is>
      </c>
      <c r="F22" s="4" t="inlineStr">
        <is>
          <t xml:space="preserve"> </t>
        </is>
      </c>
      <c r="G22" s="4" t="inlineStr">
        <is>
          <t xml:space="preserve"> </t>
        </is>
      </c>
      <c r="H22" s="4" t="inlineStr">
        <is>
          <t xml:space="preserve"> </t>
        </is>
      </c>
    </row>
    <row r="23">
      <c r="A23" s="4" t="inlineStr">
        <is>
          <t>Class A Common Stock | Common Stock | ITHAX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shares authorized (in shares)</t>
        </is>
      </c>
      <c r="B25" s="6" t="n">
        <v>100000000</v>
      </c>
      <c r="C25" s="6" t="n">
        <v>100000000</v>
      </c>
      <c r="D25" s="4" t="inlineStr">
        <is>
          <t xml:space="preserve"> </t>
        </is>
      </c>
      <c r="E25" s="4" t="inlineStr">
        <is>
          <t xml:space="preserve"> </t>
        </is>
      </c>
      <c r="F25" s="4" t="inlineStr">
        <is>
          <t xml:space="preserve"> </t>
        </is>
      </c>
      <c r="G25" s="6" t="n">
        <v>100000000</v>
      </c>
      <c r="H25" s="4" t="inlineStr">
        <is>
          <t xml:space="preserve"> </t>
        </is>
      </c>
    </row>
    <row r="26">
      <c r="A26" s="4" t="inlineStr">
        <is>
          <t>Common shares, par value (in dollars per share)</t>
        </is>
      </c>
      <c r="B26" s="8" t="n">
        <v>0.001</v>
      </c>
      <c r="C26" s="8" t="n">
        <v>0.001</v>
      </c>
      <c r="D26" s="4" t="inlineStr">
        <is>
          <t xml:space="preserve"> </t>
        </is>
      </c>
      <c r="E26" s="4" t="inlineStr">
        <is>
          <t xml:space="preserve"> </t>
        </is>
      </c>
      <c r="F26" s="4" t="inlineStr">
        <is>
          <t xml:space="preserve"> </t>
        </is>
      </c>
      <c r="G26" s="8" t="n">
        <v>0.001</v>
      </c>
      <c r="H26" s="4" t="inlineStr">
        <is>
          <t xml:space="preserve"> </t>
        </is>
      </c>
    </row>
    <row r="27">
      <c r="A27" s="4" t="inlineStr">
        <is>
          <t>Common shares, shares issued (in shares)</t>
        </is>
      </c>
      <c r="B27" s="6" t="n">
        <v>675000</v>
      </c>
      <c r="C27" s="6" t="n">
        <v>675000</v>
      </c>
      <c r="D27" s="4" t="inlineStr">
        <is>
          <t xml:space="preserve"> </t>
        </is>
      </c>
      <c r="E27" s="4" t="inlineStr">
        <is>
          <t xml:space="preserve"> </t>
        </is>
      </c>
      <c r="F27" s="4" t="inlineStr">
        <is>
          <t xml:space="preserve"> </t>
        </is>
      </c>
      <c r="G27" s="6" t="n">
        <v>0</v>
      </c>
      <c r="H27" s="4" t="inlineStr">
        <is>
          <t xml:space="preserve"> </t>
        </is>
      </c>
    </row>
    <row r="28">
      <c r="A28" s="4" t="inlineStr">
        <is>
          <t>Common shares, shares outstanding (in shares)</t>
        </is>
      </c>
      <c r="B28" s="6" t="n">
        <v>675000</v>
      </c>
      <c r="C28" s="6" t="n">
        <v>675000</v>
      </c>
      <c r="D28" s="4" t="inlineStr">
        <is>
          <t xml:space="preserve"> </t>
        </is>
      </c>
      <c r="E28" s="4" t="inlineStr">
        <is>
          <t xml:space="preserve"> </t>
        </is>
      </c>
      <c r="F28" s="4" t="inlineStr">
        <is>
          <t xml:space="preserve"> </t>
        </is>
      </c>
      <c r="G28" s="6" t="n">
        <v>0</v>
      </c>
      <c r="H28" s="4" t="inlineStr">
        <is>
          <t xml:space="preserve"> </t>
        </is>
      </c>
    </row>
    <row r="29">
      <c r="A29" s="4" t="inlineStr">
        <is>
          <t>Class A Common Stock Subject to Redemption | ITHAX ACQUISITION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subject to possible redemption, outstanding (in shares)</t>
        </is>
      </c>
      <c r="B31" s="6" t="n">
        <v>24150000</v>
      </c>
      <c r="C31" s="6" t="n">
        <v>24150000</v>
      </c>
      <c r="D31" s="4" t="inlineStr">
        <is>
          <t xml:space="preserve"> </t>
        </is>
      </c>
      <c r="E31" s="4" t="inlineStr">
        <is>
          <t xml:space="preserve"> </t>
        </is>
      </c>
      <c r="F31" s="4" t="inlineStr">
        <is>
          <t xml:space="preserve"> </t>
        </is>
      </c>
      <c r="G31" s="6" t="n">
        <v>0</v>
      </c>
      <c r="H31" s="4" t="inlineStr">
        <is>
          <t xml:space="preserve"> </t>
        </is>
      </c>
    </row>
    <row r="32">
      <c r="A32" s="4" t="inlineStr">
        <is>
          <t>Class A Common Stock Subject to Redemption | Common Stock | ITHAX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common stock subject to possible redemption, outstanding (in shares)</t>
        </is>
      </c>
      <c r="B34" s="6" t="n">
        <v>24150000</v>
      </c>
      <c r="C34" s="6" t="n">
        <v>241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Common Stock Not Subject to Redemption | ITHAX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shares authorized (in shares)</t>
        </is>
      </c>
      <c r="B37" s="6" t="n">
        <v>100000000</v>
      </c>
      <c r="C37" s="6" t="n">
        <v>100000000</v>
      </c>
      <c r="D37" s="4" t="inlineStr">
        <is>
          <t xml:space="preserve"> </t>
        </is>
      </c>
      <c r="E37" s="4" t="inlineStr">
        <is>
          <t xml:space="preserve"> </t>
        </is>
      </c>
      <c r="F37" s="4" t="inlineStr">
        <is>
          <t xml:space="preserve"> </t>
        </is>
      </c>
      <c r="G37" s="6" t="n">
        <v>100000000</v>
      </c>
      <c r="H37" s="4" t="inlineStr">
        <is>
          <t xml:space="preserve"> </t>
        </is>
      </c>
    </row>
    <row r="38">
      <c r="A38" s="4" t="inlineStr">
        <is>
          <t>Common shares, par value (in dollars per share)</t>
        </is>
      </c>
      <c r="B38" s="8" t="n">
        <v>0.001</v>
      </c>
      <c r="C38" s="8" t="n">
        <v>0.001</v>
      </c>
      <c r="D38" s="4" t="inlineStr">
        <is>
          <t xml:space="preserve"> </t>
        </is>
      </c>
      <c r="E38" s="4" t="inlineStr">
        <is>
          <t xml:space="preserve"> </t>
        </is>
      </c>
      <c r="F38" s="4" t="inlineStr">
        <is>
          <t xml:space="preserve"> </t>
        </is>
      </c>
      <c r="G38" s="8" t="n">
        <v>0.001</v>
      </c>
      <c r="H38" s="4" t="inlineStr">
        <is>
          <t xml:space="preserve"> </t>
        </is>
      </c>
    </row>
    <row r="39">
      <c r="A39" s="4" t="inlineStr">
        <is>
          <t>Common shares, shares issued (in shares)</t>
        </is>
      </c>
      <c r="B39" s="6" t="n">
        <v>675000</v>
      </c>
      <c r="C39" s="6" t="n">
        <v>675000</v>
      </c>
      <c r="D39" s="4" t="inlineStr">
        <is>
          <t xml:space="preserve"> </t>
        </is>
      </c>
      <c r="E39" s="4" t="inlineStr">
        <is>
          <t xml:space="preserve"> </t>
        </is>
      </c>
      <c r="F39" s="4" t="inlineStr">
        <is>
          <t xml:space="preserve"> </t>
        </is>
      </c>
      <c r="G39" s="6" t="n">
        <v>0</v>
      </c>
      <c r="H39" s="4" t="inlineStr">
        <is>
          <t xml:space="preserve"> </t>
        </is>
      </c>
    </row>
    <row r="40">
      <c r="A40" s="4" t="inlineStr">
        <is>
          <t>Common shares, shares outstanding (in shares)</t>
        </is>
      </c>
      <c r="B40" s="6" t="n">
        <v>675000</v>
      </c>
      <c r="C40" s="6" t="n">
        <v>675000</v>
      </c>
      <c r="D40" s="4" t="inlineStr">
        <is>
          <t xml:space="preserve"> </t>
        </is>
      </c>
      <c r="E40" s="4" t="inlineStr">
        <is>
          <t xml:space="preserve"> </t>
        </is>
      </c>
      <c r="F40" s="4" t="inlineStr">
        <is>
          <t xml:space="preserve"> </t>
        </is>
      </c>
      <c r="G40" s="6" t="n">
        <v>0</v>
      </c>
      <c r="H40" s="4" t="inlineStr">
        <is>
          <t xml:space="preserve"> </t>
        </is>
      </c>
    </row>
    <row r="41">
      <c r="A41" s="4" t="inlineStr">
        <is>
          <t>Class A common stock subject to possible redemption, outstanding (in shares)</t>
        </is>
      </c>
      <c r="B41" s="6" t="n">
        <v>24150000</v>
      </c>
      <c r="C41" s="6" t="n">
        <v>241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B Common Stock | ITHAX ACQUISITION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shares authorized (in shares)</t>
        </is>
      </c>
      <c r="B44" s="6" t="n">
        <v>10000000</v>
      </c>
      <c r="C44" s="6" t="n">
        <v>10000000</v>
      </c>
      <c r="D44" s="4" t="inlineStr">
        <is>
          <t xml:space="preserve"> </t>
        </is>
      </c>
      <c r="E44" s="4" t="inlineStr">
        <is>
          <t xml:space="preserve"> </t>
        </is>
      </c>
      <c r="F44" s="4" t="inlineStr">
        <is>
          <t xml:space="preserve"> </t>
        </is>
      </c>
      <c r="G44" s="6" t="n">
        <v>10000000</v>
      </c>
      <c r="H44" s="4" t="inlineStr">
        <is>
          <t xml:space="preserve"> </t>
        </is>
      </c>
    </row>
    <row r="45">
      <c r="A45" s="4" t="inlineStr">
        <is>
          <t>Common shares, par value (in dollars per share)</t>
        </is>
      </c>
      <c r="B45" s="8" t="n">
        <v>0.001</v>
      </c>
      <c r="C45" s="8" t="n">
        <v>0.001</v>
      </c>
      <c r="D45" s="8" t="n">
        <v>0.001</v>
      </c>
      <c r="E45" s="4" t="inlineStr">
        <is>
          <t xml:space="preserve"> </t>
        </is>
      </c>
      <c r="F45" s="4" t="inlineStr">
        <is>
          <t xml:space="preserve"> </t>
        </is>
      </c>
      <c r="G45" s="8" t="n">
        <v>0.001</v>
      </c>
      <c r="H45" s="4" t="inlineStr">
        <is>
          <t xml:space="preserve"> </t>
        </is>
      </c>
    </row>
    <row r="46">
      <c r="A46" s="4" t="inlineStr">
        <is>
          <t>Common shares, shares issued (in shares)</t>
        </is>
      </c>
      <c r="B46" s="6" t="n">
        <v>6037500</v>
      </c>
      <c r="C46" s="6" t="n">
        <v>6037500</v>
      </c>
      <c r="D46" s="4" t="inlineStr">
        <is>
          <t xml:space="preserve"> </t>
        </is>
      </c>
      <c r="E46" s="4" t="inlineStr">
        <is>
          <t xml:space="preserve"> </t>
        </is>
      </c>
      <c r="F46" s="4" t="inlineStr">
        <is>
          <t xml:space="preserve"> </t>
        </is>
      </c>
      <c r="G46" s="6" t="n">
        <v>6037500</v>
      </c>
      <c r="H46" s="4" t="inlineStr">
        <is>
          <t xml:space="preserve"> </t>
        </is>
      </c>
    </row>
    <row r="47">
      <c r="A47" s="4" t="inlineStr">
        <is>
          <t>Common shares, shares outstanding (in shares)</t>
        </is>
      </c>
      <c r="B47" s="6" t="n">
        <v>6037500</v>
      </c>
      <c r="C47" s="6" t="n">
        <v>6037500</v>
      </c>
      <c r="D47" s="4" t="inlineStr">
        <is>
          <t xml:space="preserve"> </t>
        </is>
      </c>
      <c r="E47" s="4" t="inlineStr">
        <is>
          <t xml:space="preserve"> </t>
        </is>
      </c>
      <c r="F47" s="4" t="inlineStr">
        <is>
          <t xml:space="preserve"> </t>
        </is>
      </c>
      <c r="G47" s="6" t="n">
        <v>6037500</v>
      </c>
      <c r="H47" s="4" t="inlineStr">
        <is>
          <t xml:space="preserve"> </t>
        </is>
      </c>
    </row>
    <row r="48">
      <c r="A48" s="4" t="inlineStr">
        <is>
          <t>Class B Common Stock | Common Stock | ITHAX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hares, shares authorized (in shares)</t>
        </is>
      </c>
      <c r="B50" s="6" t="n">
        <v>10000000</v>
      </c>
      <c r="C50" s="6" t="n">
        <v>10000000</v>
      </c>
      <c r="D50" s="4" t="inlineStr">
        <is>
          <t xml:space="preserve"> </t>
        </is>
      </c>
      <c r="E50" s="4" t="inlineStr">
        <is>
          <t xml:space="preserve"> </t>
        </is>
      </c>
      <c r="F50" s="4" t="inlineStr">
        <is>
          <t xml:space="preserve"> </t>
        </is>
      </c>
      <c r="G50" s="6" t="n">
        <v>10000000</v>
      </c>
      <c r="H50" s="4" t="inlineStr">
        <is>
          <t xml:space="preserve"> </t>
        </is>
      </c>
    </row>
    <row r="51">
      <c r="A51" s="4" t="inlineStr">
        <is>
          <t>Common shares, par value (in dollars per share)</t>
        </is>
      </c>
      <c r="B51" s="8" t="n">
        <v>0.001</v>
      </c>
      <c r="C51" s="8" t="n">
        <v>0.001</v>
      </c>
      <c r="D51" s="4" t="inlineStr">
        <is>
          <t xml:space="preserve"> </t>
        </is>
      </c>
      <c r="E51" s="4" t="inlineStr">
        <is>
          <t xml:space="preserve"> </t>
        </is>
      </c>
      <c r="F51" s="4" t="inlineStr">
        <is>
          <t xml:space="preserve"> </t>
        </is>
      </c>
      <c r="G51" s="8" t="n">
        <v>0.001</v>
      </c>
      <c r="H51" s="4" t="inlineStr">
        <is>
          <t xml:space="preserve"> </t>
        </is>
      </c>
    </row>
    <row r="52">
      <c r="A52" s="4" t="inlineStr">
        <is>
          <t>Common shares, shares issued (in shares)</t>
        </is>
      </c>
      <c r="B52" s="6" t="n">
        <v>6037500</v>
      </c>
      <c r="C52" s="6" t="n">
        <v>6037500</v>
      </c>
      <c r="D52" s="4" t="inlineStr">
        <is>
          <t xml:space="preserve"> </t>
        </is>
      </c>
      <c r="E52" s="4" t="inlineStr">
        <is>
          <t xml:space="preserve"> </t>
        </is>
      </c>
      <c r="F52" s="4" t="inlineStr">
        <is>
          <t xml:space="preserve"> </t>
        </is>
      </c>
      <c r="G52" s="6" t="n">
        <v>6037500</v>
      </c>
      <c r="H52" s="4" t="inlineStr">
        <is>
          <t xml:space="preserve"> </t>
        </is>
      </c>
    </row>
    <row r="53">
      <c r="A53" s="4" t="inlineStr">
        <is>
          <t>Common shares, shares outstanding (in shares)</t>
        </is>
      </c>
      <c r="B53" s="6" t="n">
        <v>6037500</v>
      </c>
      <c r="C53" s="6" t="n">
        <v>6037500</v>
      </c>
      <c r="D53" s="4" t="inlineStr">
        <is>
          <t xml:space="preserve"> </t>
        </is>
      </c>
      <c r="E53" s="4" t="inlineStr">
        <is>
          <t xml:space="preserve"> </t>
        </is>
      </c>
      <c r="F53" s="4" t="inlineStr">
        <is>
          <t xml:space="preserve"> </t>
        </is>
      </c>
      <c r="G53" s="6" t="n">
        <v>6037500</v>
      </c>
      <c r="H5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s>
  <sheetData>
    <row r="1">
      <c r="A1" s="1" t="inlineStr">
        <is>
          <t>WARRANTS (Details) - ITHAX ACQUISITION CORP.</t>
        </is>
      </c>
      <c r="B1" s="2" t="inlineStr">
        <is>
          <t>3 Months Ended</t>
        </is>
      </c>
      <c r="C1" s="2" t="inlineStr">
        <is>
          <t>6 Months Ended</t>
        </is>
      </c>
      <c r="D1" s="2" t="inlineStr">
        <is>
          <t>12 Months Ended</t>
        </is>
      </c>
    </row>
    <row r="2">
      <c r="B2" s="2" t="inlineStr">
        <is>
          <t>Dec. 31, 2020 shares</t>
        </is>
      </c>
      <c r="C2" s="2" t="inlineStr">
        <is>
          <t>Jun. 30, 2022 shares</t>
        </is>
      </c>
      <c r="D2" s="2" t="inlineStr">
        <is>
          <t>Dec. 31, 2021 D $ / shares shares</t>
        </is>
      </c>
    </row>
    <row r="3">
      <c r="A3" s="4" t="inlineStr">
        <is>
          <t>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Maximum period after business combination in which to file registration statement</t>
        </is>
      </c>
      <c r="B5" s="4" t="inlineStr">
        <is>
          <t xml:space="preserve"> </t>
        </is>
      </c>
      <c r="C5" s="4" t="inlineStr">
        <is>
          <t>15 days</t>
        </is>
      </c>
      <c r="D5" s="4" t="inlineStr">
        <is>
          <t>15 days</t>
        </is>
      </c>
    </row>
    <row r="6">
      <c r="A6" s="4" t="inlineStr">
        <is>
          <t>Period of time within which registration statement is expected to become effective</t>
        </is>
      </c>
      <c r="B6" s="4" t="inlineStr">
        <is>
          <t xml:space="preserve"> </t>
        </is>
      </c>
      <c r="C6" s="4" t="inlineStr">
        <is>
          <t>60 days</t>
        </is>
      </c>
      <c r="D6" s="4" t="inlineStr">
        <is>
          <t>60 days</t>
        </is>
      </c>
    </row>
    <row r="7">
      <c r="A7" s="4" t="inlineStr">
        <is>
          <t>Private Placement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And Rights Outstanding In Number | shares</t>
        </is>
      </c>
      <c r="B9" s="6" t="n">
        <v>0</v>
      </c>
      <c r="C9" s="6" t="n">
        <v>337500</v>
      </c>
      <c r="D9" s="6" t="n">
        <v>337500</v>
      </c>
    </row>
    <row r="10">
      <c r="A10" s="4" t="inlineStr">
        <is>
          <t>Restrictions on transfer period of time after business combination completion</t>
        </is>
      </c>
      <c r="B10" s="4" t="inlineStr">
        <is>
          <t xml:space="preserve"> </t>
        </is>
      </c>
      <c r="C10" s="4" t="inlineStr">
        <is>
          <t>30 days</t>
        </is>
      </c>
      <c r="D10" s="4" t="inlineStr">
        <is>
          <t>30 days</t>
        </is>
      </c>
    </row>
    <row r="11">
      <c r="A11" s="4" t="inlineStr">
        <is>
          <t>Public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And Rights Outstanding In Number | shares</t>
        </is>
      </c>
      <c r="B13" s="6" t="n">
        <v>0</v>
      </c>
      <c r="C13" s="6" t="n">
        <v>12075000</v>
      </c>
      <c r="D13" s="6" t="n">
        <v>12075000</v>
      </c>
    </row>
    <row r="14">
      <c r="A14" s="4" t="inlineStr">
        <is>
          <t>Warrant exercise period condition one</t>
        </is>
      </c>
      <c r="B14" s="4" t="inlineStr">
        <is>
          <t xml:space="preserve"> </t>
        </is>
      </c>
      <c r="C14" s="4" t="inlineStr">
        <is>
          <t>30 days</t>
        </is>
      </c>
      <c r="D14" s="4" t="inlineStr">
        <is>
          <t>30 days</t>
        </is>
      </c>
    </row>
    <row r="15">
      <c r="A15" s="4" t="inlineStr">
        <is>
          <t>Public Warrants expiration term</t>
        </is>
      </c>
      <c r="B15" s="4" t="inlineStr">
        <is>
          <t xml:space="preserve"> </t>
        </is>
      </c>
      <c r="C15" s="4" t="inlineStr">
        <is>
          <t>5 years</t>
        </is>
      </c>
      <c r="D15" s="4" t="inlineStr">
        <is>
          <t>5 years</t>
        </is>
      </c>
    </row>
    <row r="16">
      <c r="A16" s="4" t="inlineStr">
        <is>
          <t>Share Price Trigger Used To Measure Dilution Of Warrant | $ / shares</t>
        </is>
      </c>
      <c r="B16" s="4" t="inlineStr">
        <is>
          <t xml:space="preserve"> </t>
        </is>
      </c>
      <c r="C16" s="4" t="inlineStr">
        <is>
          <t xml:space="preserve"> </t>
        </is>
      </c>
      <c r="D16" s="7" t="n">
        <v>9.199999999999999</v>
      </c>
    </row>
    <row r="17">
      <c r="A17" s="4" t="inlineStr">
        <is>
          <t>Percentage of gross new proceeds to total equity proceeds used to measure dilution of warrant</t>
        </is>
      </c>
      <c r="B17" s="4" t="inlineStr">
        <is>
          <t xml:space="preserve"> </t>
        </is>
      </c>
      <c r="C17" s="4" t="inlineStr">
        <is>
          <t xml:space="preserve"> </t>
        </is>
      </c>
      <c r="D17" s="6" t="n">
        <v>60</v>
      </c>
    </row>
    <row r="18">
      <c r="A18" s="4" t="inlineStr">
        <is>
          <t>Trading period after business combination used to measure dilution of warrant</t>
        </is>
      </c>
      <c r="B18" s="4" t="inlineStr">
        <is>
          <t xml:space="preserve"> </t>
        </is>
      </c>
      <c r="C18" s="4" t="inlineStr">
        <is>
          <t xml:space="preserve"> </t>
        </is>
      </c>
      <c r="D18" s="6" t="n">
        <v>20</v>
      </c>
    </row>
    <row r="19">
      <c r="A19" s="4" t="inlineStr">
        <is>
          <t>Warrant exercise price adjustment multiple</t>
        </is>
      </c>
      <c r="B19" s="4" t="inlineStr">
        <is>
          <t xml:space="preserve"> </t>
        </is>
      </c>
      <c r="C19" s="4" t="inlineStr">
        <is>
          <t xml:space="preserve"> </t>
        </is>
      </c>
      <c r="D19" s="6" t="n">
        <v>115</v>
      </c>
    </row>
    <row r="20">
      <c r="A20" s="4" t="inlineStr">
        <is>
          <t>Warrant redemption price adjustment multiple</t>
        </is>
      </c>
      <c r="B20" s="4" t="inlineStr">
        <is>
          <t xml:space="preserve"> </t>
        </is>
      </c>
      <c r="C20" s="4" t="inlineStr">
        <is>
          <t xml:space="preserve"> </t>
        </is>
      </c>
      <c r="D20" s="6" t="n">
        <v>180</v>
      </c>
    </row>
    <row r="21">
      <c r="A21" s="4" t="inlineStr">
        <is>
          <t>Redemption of Warrants When the Price per Class A Ordinary Share Equals or Exceeds $18.00 | Public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 redemption condition minimum share price | $ / shares</t>
        </is>
      </c>
      <c r="B23" s="4" t="inlineStr">
        <is>
          <t xml:space="preserve"> </t>
        </is>
      </c>
      <c r="C23" s="4" t="inlineStr">
        <is>
          <t xml:space="preserve"> </t>
        </is>
      </c>
      <c r="D23" s="5" t="n">
        <v>18</v>
      </c>
    </row>
    <row r="24">
      <c r="A24" s="4" t="inlineStr">
        <is>
          <t>Redemption price per public warrant (in dollars per share) | $ / shares</t>
        </is>
      </c>
      <c r="B24" s="4" t="inlineStr">
        <is>
          <t xml:space="preserve"> </t>
        </is>
      </c>
      <c r="C24" s="4" t="inlineStr">
        <is>
          <t xml:space="preserve"> </t>
        </is>
      </c>
      <c r="D24" s="7" t="n">
        <v>0.01</v>
      </c>
    </row>
    <row r="25">
      <c r="A25" s="4" t="inlineStr">
        <is>
          <t>Threshold trading days for redemption of public warrants</t>
        </is>
      </c>
      <c r="B25" s="4" t="inlineStr">
        <is>
          <t xml:space="preserve"> </t>
        </is>
      </c>
      <c r="C25" s="4" t="inlineStr">
        <is>
          <t xml:space="preserve"> </t>
        </is>
      </c>
      <c r="D25" s="6" t="n">
        <v>20</v>
      </c>
    </row>
    <row r="26">
      <c r="A26" s="4" t="inlineStr">
        <is>
          <t>Threshold consecutive trading days for redemption of public warrants</t>
        </is>
      </c>
      <c r="B26" s="4" t="inlineStr">
        <is>
          <t xml:space="preserve"> </t>
        </is>
      </c>
      <c r="C26" s="4" t="inlineStr">
        <is>
          <t xml:space="preserve"> </t>
        </is>
      </c>
      <c r="D26" s="6" t="n">
        <v>30</v>
      </c>
    </row>
    <row r="27">
      <c r="A27" s="4" t="inlineStr">
        <is>
          <t>Threshold number of business days before sending notice of redemption to warrant holders</t>
        </is>
      </c>
      <c r="B27" s="4" t="inlineStr">
        <is>
          <t xml:space="preserve"> </t>
        </is>
      </c>
      <c r="C27" s="4" t="inlineStr">
        <is>
          <t xml:space="preserve"> </t>
        </is>
      </c>
      <c r="D27" s="6" t="n">
        <v>3</v>
      </c>
    </row>
    <row r="28">
      <c r="A28" s="4" t="inlineStr">
        <is>
          <t>Redemption period</t>
        </is>
      </c>
      <c r="B28" s="4" t="inlineStr">
        <is>
          <t xml:space="preserve"> </t>
        </is>
      </c>
      <c r="C28" s="4" t="inlineStr">
        <is>
          <t xml:space="preserve"> </t>
        </is>
      </c>
      <c r="D28"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ITHAX ACQUISITION CORP.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4" t="inlineStr">
        <is>
          <t xml:space="preserve"> </t>
        </is>
      </c>
      <c r="C3" s="5" t="n">
        <v>241600623</v>
      </c>
    </row>
    <row r="4">
      <c r="A4" s="3" t="inlineStr">
        <is>
          <t>Liabilities, Fair Value Disclosure [Abstract]</t>
        </is>
      </c>
      <c r="B4" s="4" t="inlineStr">
        <is>
          <t xml:space="preserve"> </t>
        </is>
      </c>
      <c r="C4" s="4" t="inlineStr">
        <is>
          <t xml:space="preserve"> </t>
        </is>
      </c>
    </row>
    <row r="5">
      <c r="A5" s="4" t="inlineStr">
        <is>
          <t>Warrant liabilities</t>
        </is>
      </c>
      <c r="B5" s="5" t="n">
        <v>3599625</v>
      </c>
      <c r="C5" s="6" t="n">
        <v>6702750</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6" t="n">
        <v>241937059</v>
      </c>
      <c r="C8" s="6" t="n">
        <v>241600623</v>
      </c>
    </row>
    <row r="9">
      <c r="A9" s="4" t="inlineStr">
        <is>
          <t>Level 1 | Recurring | Private Placement Warrants</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ies</t>
        </is>
      </c>
      <c r="B11" s="6" t="n">
        <v>97875</v>
      </c>
      <c r="C11" s="6" t="n">
        <v>182250</v>
      </c>
    </row>
    <row r="12">
      <c r="A12" s="4" t="inlineStr">
        <is>
          <t>Level 1 | Recurring | Public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 liabilities</t>
        </is>
      </c>
      <c r="B14" s="5" t="n">
        <v>3501750</v>
      </c>
      <c r="C14" s="6" t="n">
        <v>6520500</v>
      </c>
    </row>
    <row r="15">
      <c r="A15" s="4" t="inlineStr">
        <is>
          <t>Level 3 | Recurring | Private Placement Warran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Warrant liabilities</t>
        </is>
      </c>
      <c r="B17" s="4" t="inlineStr">
        <is>
          <t xml:space="preserve"> </t>
        </is>
      </c>
      <c r="C17" s="5" t="n">
        <v>182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32" customWidth="1" min="3" max="3"/>
    <col width="27" customWidth="1" min="4" max="4"/>
  </cols>
  <sheetData>
    <row r="1">
      <c r="A1" s="1" t="inlineStr">
        <is>
          <t>FAIR VALUE MEASUREMENTS - Level 3 Fair Value Measurements Inputs (Details) - ITHAX ACQUISITION CORP.</t>
        </is>
      </c>
      <c r="B1" s="2" t="inlineStr">
        <is>
          <t>6 Months Ended</t>
        </is>
      </c>
      <c r="C1" s="2" t="inlineStr">
        <is>
          <t>12 Months Ended</t>
        </is>
      </c>
    </row>
    <row r="2">
      <c r="B2" s="2" t="inlineStr">
        <is>
          <t>Jun. 30, 2022 Y $ / shares item</t>
        </is>
      </c>
      <c r="C2" s="2" t="inlineStr">
        <is>
          <t>Dec. 31, 2021 Y $ / shares item</t>
        </is>
      </c>
      <c r="D2" s="2" t="inlineStr">
        <is>
          <t>Feb. 01, 2021 Y $ / shares</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trials to estimate value of warrants | item</t>
        </is>
      </c>
      <c r="B5" s="6" t="n">
        <v>100000</v>
      </c>
      <c r="C5" s="6" t="n">
        <v>100000</v>
      </c>
      <c r="D5" s="4" t="inlineStr">
        <is>
          <t xml:space="preserve"> </t>
        </is>
      </c>
    </row>
    <row r="6">
      <c r="A6" s="4" t="inlineStr">
        <is>
          <t>Public Warrants | Ordinary Share Pric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4" t="inlineStr">
        <is>
          <t xml:space="preserve"> </t>
        </is>
      </c>
      <c r="D8" s="15" t="n">
        <v>9.550000000000001</v>
      </c>
    </row>
    <row r="9">
      <c r="A9" s="4" t="inlineStr">
        <is>
          <t>Public Warrants | Exercise Pric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4" t="inlineStr">
        <is>
          <t xml:space="preserve"> </t>
        </is>
      </c>
      <c r="D11" s="15" t="n">
        <v>11.5</v>
      </c>
    </row>
    <row r="12">
      <c r="A12" s="4" t="inlineStr">
        <is>
          <t>Public Warrants | Expected Life (in year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Liability, Measurement Input | Y</t>
        </is>
      </c>
      <c r="B14" s="4" t="inlineStr">
        <is>
          <t xml:space="preserve"> </t>
        </is>
      </c>
      <c r="C14" s="4" t="inlineStr">
        <is>
          <t xml:space="preserve"> </t>
        </is>
      </c>
      <c r="D14" s="6" t="n">
        <v>5</v>
      </c>
    </row>
    <row r="15">
      <c r="A15" s="4" t="inlineStr">
        <is>
          <t>Public Warrants | Risk Free Interest Rat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4" t="inlineStr">
        <is>
          <t xml:space="preserve"> </t>
        </is>
      </c>
      <c r="D17" s="15" t="n">
        <v>0.49</v>
      </c>
    </row>
    <row r="18">
      <c r="A18" s="4" t="inlineStr">
        <is>
          <t>Public Warrants | Volatility</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6" t="n">
        <v>19</v>
      </c>
    </row>
    <row r="21">
      <c r="A21" s="4" t="inlineStr">
        <is>
          <t>Public Warrants | Dividend Yield</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4" t="inlineStr">
        <is>
          <t xml:space="preserve"> </t>
        </is>
      </c>
      <c r="D23" s="6" t="n">
        <v>0</v>
      </c>
    </row>
    <row r="24">
      <c r="A24" s="4" t="inlineStr">
        <is>
          <t>Public Warrants | Redemption Trigger (20 of 30 trading day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Liability, Measurement Input</t>
        </is>
      </c>
      <c r="B26" s="4" t="inlineStr">
        <is>
          <t xml:space="preserve"> </t>
        </is>
      </c>
      <c r="C26" s="4" t="inlineStr">
        <is>
          <t xml:space="preserve"> </t>
        </is>
      </c>
      <c r="D26" s="6" t="n">
        <v>18</v>
      </c>
    </row>
    <row r="27">
      <c r="A27" s="4" t="inlineStr">
        <is>
          <t>Private Warrants | Ordinary Share Pric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Liability, Measurement Input</t>
        </is>
      </c>
      <c r="B29" s="15" t="n">
        <v>9.960000000000001</v>
      </c>
      <c r="C29" s="15" t="n">
        <v>9.82</v>
      </c>
      <c r="D29" s="15" t="n">
        <v>9.550000000000001</v>
      </c>
    </row>
    <row r="30">
      <c r="A30" s="4" t="inlineStr">
        <is>
          <t>Private Warrants | Exercise Pric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Liability, Measurement Input</t>
        </is>
      </c>
      <c r="B32" s="15" t="n">
        <v>11.5</v>
      </c>
      <c r="C32" s="13" t="n">
        <v>11.5</v>
      </c>
      <c r="D32" s="15" t="n">
        <v>11.5</v>
      </c>
    </row>
    <row r="33">
      <c r="A33" s="4" t="inlineStr">
        <is>
          <t>Private Warrants | Expected Life (in year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Liability, Measurement Input | Y</t>
        </is>
      </c>
      <c r="B35" s="15" t="n">
        <v>5.01</v>
      </c>
      <c r="C35" s="15" t="n">
        <v>5.26</v>
      </c>
      <c r="D35" s="6" t="n">
        <v>5</v>
      </c>
    </row>
    <row r="36">
      <c r="A36" s="4" t="inlineStr">
        <is>
          <t>Private Warrants | Risk Free Interest Rat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Liability, Measurement Input</t>
        </is>
      </c>
      <c r="B38" s="15" t="n">
        <v>3.1</v>
      </c>
      <c r="C38" s="13" t="n">
        <v>1.3</v>
      </c>
      <c r="D38" s="15" t="n">
        <v>0.49</v>
      </c>
    </row>
    <row r="39">
      <c r="A39" s="4" t="inlineStr">
        <is>
          <t>Private Warrants | Volatility</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Liability, Measurement Input</t>
        </is>
      </c>
      <c r="B41" s="15" t="n">
        <v>2.9</v>
      </c>
      <c r="C41" s="13" t="n">
        <v>9.9</v>
      </c>
      <c r="D41" s="6" t="n">
        <v>19</v>
      </c>
    </row>
    <row r="42">
      <c r="A42" s="4" t="inlineStr">
        <is>
          <t>Private Warrants | Dividend Yield</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Liability, Measurement Input</t>
        </is>
      </c>
      <c r="B44" s="6" t="n">
        <v>0</v>
      </c>
      <c r="C44" s="6" t="n">
        <v>0</v>
      </c>
      <c r="D4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Change in the Fair Value of the Warrant Liabilities (Details) - ITHAX ACQUISITION CORP.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5" t="n">
        <v>-372375</v>
      </c>
      <c r="C4" s="4" t="inlineStr">
        <is>
          <t xml:space="preserve"> </t>
        </is>
      </c>
      <c r="D4" s="5" t="n">
        <v>-2110125</v>
      </c>
      <c r="E4" s="5" t="n">
        <v>-3103125</v>
      </c>
      <c r="F4" s="5" t="n">
        <v>-2979000</v>
      </c>
      <c r="G4" s="5" t="n">
        <v>-4720125</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s beginning</t>
        </is>
      </c>
      <c r="B7" s="6" t="n">
        <v>108000</v>
      </c>
      <c r="C7" s="5" t="n">
        <v>182250</v>
      </c>
      <c r="D7" s="4" t="inlineStr">
        <is>
          <t xml:space="preserve"> </t>
        </is>
      </c>
      <c r="E7" s="6" t="n">
        <v>182250</v>
      </c>
      <c r="F7" s="6" t="n">
        <v>0</v>
      </c>
      <c r="G7" s="6" t="n">
        <v>0</v>
      </c>
    </row>
    <row r="8">
      <c r="A8" s="4" t="inlineStr">
        <is>
          <t>Initial measurement on February 1, 2021</t>
        </is>
      </c>
      <c r="B8" s="4" t="inlineStr">
        <is>
          <t xml:space="preserve"> </t>
        </is>
      </c>
      <c r="C8" s="4" t="inlineStr">
        <is>
          <t xml:space="preserve"> </t>
        </is>
      </c>
      <c r="D8" s="4" t="inlineStr">
        <is>
          <t xml:space="preserve"> </t>
        </is>
      </c>
      <c r="E8" s="4" t="inlineStr">
        <is>
          <t xml:space="preserve"> </t>
        </is>
      </c>
      <c r="F8" s="4" t="inlineStr">
        <is>
          <t xml:space="preserve"> </t>
        </is>
      </c>
      <c r="G8" s="6" t="n">
        <v>11422875</v>
      </c>
    </row>
    <row r="9">
      <c r="A9" s="4" t="inlineStr">
        <is>
          <t>Change in fair value</t>
        </is>
      </c>
      <c r="B9" s="6" t="n">
        <v>-10125</v>
      </c>
      <c r="C9" s="6" t="n">
        <v>-74250</v>
      </c>
      <c r="D9" s="4" t="inlineStr">
        <is>
          <t xml:space="preserve"> </t>
        </is>
      </c>
      <c r="E9" s="4" t="inlineStr">
        <is>
          <t xml:space="preserve"> </t>
        </is>
      </c>
      <c r="F9" s="4" t="inlineStr">
        <is>
          <t xml:space="preserve"> </t>
        </is>
      </c>
      <c r="G9" s="6" t="n">
        <v>-3029625</v>
      </c>
    </row>
    <row r="10">
      <c r="A10" s="4" t="inlineStr">
        <is>
          <t>Transfers to Level 1</t>
        </is>
      </c>
      <c r="B10" s="4" t="inlineStr">
        <is>
          <t xml:space="preserve"> </t>
        </is>
      </c>
      <c r="C10" s="4" t="inlineStr">
        <is>
          <t xml:space="preserve"> </t>
        </is>
      </c>
      <c r="D10" s="4" t="inlineStr">
        <is>
          <t xml:space="preserve"> </t>
        </is>
      </c>
      <c r="E10" s="4" t="inlineStr">
        <is>
          <t xml:space="preserve"> </t>
        </is>
      </c>
      <c r="F10" s="4" t="inlineStr">
        <is>
          <t xml:space="preserve"> </t>
        </is>
      </c>
      <c r="G10" s="6" t="n">
        <v>-8211000</v>
      </c>
    </row>
    <row r="11">
      <c r="A11" s="4" t="inlineStr">
        <is>
          <t>Fair value as ending</t>
        </is>
      </c>
      <c r="B11" s="6" t="n">
        <v>97875</v>
      </c>
      <c r="C11" s="6" t="n">
        <v>108000</v>
      </c>
      <c r="D11" s="4" t="inlineStr">
        <is>
          <t xml:space="preserve"> </t>
        </is>
      </c>
      <c r="E11" s="6" t="n">
        <v>97875</v>
      </c>
      <c r="F11" s="4" t="inlineStr">
        <is>
          <t xml:space="preserve"> </t>
        </is>
      </c>
      <c r="G11" s="6" t="n">
        <v>182250</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s to Level 1</t>
        </is>
      </c>
      <c r="B14" s="4" t="inlineStr">
        <is>
          <t xml:space="preserve"> </t>
        </is>
      </c>
      <c r="C14" s="4" t="inlineStr">
        <is>
          <t xml:space="preserve"> </t>
        </is>
      </c>
      <c r="D14" s="4" t="inlineStr">
        <is>
          <t xml:space="preserve"> </t>
        </is>
      </c>
      <c r="E14" s="4" t="inlineStr">
        <is>
          <t xml:space="preserve"> </t>
        </is>
      </c>
      <c r="F14" s="4" t="inlineStr">
        <is>
          <t xml:space="preserve"> </t>
        </is>
      </c>
      <c r="G14" s="6" t="n">
        <v>8200000</v>
      </c>
    </row>
    <row r="15">
      <c r="A15" s="4" t="inlineStr">
        <is>
          <t>Public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s beginning</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Initial measurement on February 1, 2021</t>
        </is>
      </c>
      <c r="B18" s="4" t="inlineStr">
        <is>
          <t xml:space="preserve"> </t>
        </is>
      </c>
      <c r="C18" s="4" t="inlineStr">
        <is>
          <t xml:space="preserve"> </t>
        </is>
      </c>
      <c r="D18" s="4" t="inlineStr">
        <is>
          <t xml:space="preserve"> </t>
        </is>
      </c>
      <c r="E18" s="4" t="inlineStr">
        <is>
          <t xml:space="preserve"> </t>
        </is>
      </c>
      <c r="F18" s="4" t="inlineStr">
        <is>
          <t xml:space="preserve"> </t>
        </is>
      </c>
      <c r="G18" s="6" t="n">
        <v>11109000</v>
      </c>
    </row>
    <row r="19">
      <c r="A19" s="4" t="inlineStr">
        <is>
          <t>Chang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2898000</v>
      </c>
    </row>
    <row r="20">
      <c r="A20" s="4" t="inlineStr">
        <is>
          <t>Transfers to Level 1</t>
        </is>
      </c>
      <c r="B20" s="4" t="inlineStr">
        <is>
          <t xml:space="preserve"> </t>
        </is>
      </c>
      <c r="C20" s="4" t="inlineStr">
        <is>
          <t xml:space="preserve"> </t>
        </is>
      </c>
      <c r="D20" s="4" t="inlineStr">
        <is>
          <t xml:space="preserve"> </t>
        </is>
      </c>
      <c r="E20" s="4" t="inlineStr">
        <is>
          <t xml:space="preserve"> </t>
        </is>
      </c>
      <c r="F20" s="4" t="inlineStr">
        <is>
          <t xml:space="preserve"> </t>
        </is>
      </c>
      <c r="G20" s="6" t="n">
        <v>-8211000</v>
      </c>
    </row>
    <row r="21">
      <c r="A21" s="4" t="inlineStr">
        <is>
          <t>Fair value as 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Warrants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as beginning</t>
        </is>
      </c>
      <c r="B24" s="6" t="n">
        <v>108000</v>
      </c>
      <c r="C24" s="6" t="n">
        <v>182250</v>
      </c>
      <c r="D24" s="4" t="inlineStr">
        <is>
          <t xml:space="preserve"> </t>
        </is>
      </c>
      <c r="E24" s="6" t="n">
        <v>182250</v>
      </c>
      <c r="F24" s="5" t="n">
        <v>0</v>
      </c>
      <c r="G24" s="6" t="n">
        <v>0</v>
      </c>
    </row>
    <row r="25">
      <c r="A25" s="4" t="inlineStr">
        <is>
          <t>Initial measurement on February 1, 2021</t>
        </is>
      </c>
      <c r="B25" s="4" t="inlineStr">
        <is>
          <t xml:space="preserve"> </t>
        </is>
      </c>
      <c r="C25" s="4" t="inlineStr">
        <is>
          <t xml:space="preserve"> </t>
        </is>
      </c>
      <c r="D25" s="4" t="inlineStr">
        <is>
          <t xml:space="preserve"> </t>
        </is>
      </c>
      <c r="E25" s="4" t="inlineStr">
        <is>
          <t xml:space="preserve"> </t>
        </is>
      </c>
      <c r="F25" s="4" t="inlineStr">
        <is>
          <t xml:space="preserve"> </t>
        </is>
      </c>
      <c r="G25" s="6" t="n">
        <v>313875</v>
      </c>
    </row>
    <row r="26">
      <c r="A26" s="4" t="inlineStr">
        <is>
          <t>Change in fair value</t>
        </is>
      </c>
      <c r="B26" s="6" t="n">
        <v>-10125</v>
      </c>
      <c r="C26" s="6" t="n">
        <v>-74250</v>
      </c>
      <c r="D26" s="4" t="inlineStr">
        <is>
          <t xml:space="preserve"> </t>
        </is>
      </c>
      <c r="E26" s="4" t="inlineStr">
        <is>
          <t xml:space="preserve"> </t>
        </is>
      </c>
      <c r="F26" s="4" t="inlineStr">
        <is>
          <t xml:space="preserve"> </t>
        </is>
      </c>
      <c r="G26" s="6" t="n">
        <v>-131625</v>
      </c>
    </row>
    <row r="27">
      <c r="A27" s="4" t="inlineStr">
        <is>
          <t>Fair value as ending</t>
        </is>
      </c>
      <c r="B27" s="5" t="n">
        <v>97875</v>
      </c>
      <c r="C27" s="5" t="n">
        <v>108000</v>
      </c>
      <c r="D27" s="4" t="inlineStr">
        <is>
          <t xml:space="preserve"> </t>
        </is>
      </c>
      <c r="E27" s="5" t="n">
        <v>97875</v>
      </c>
      <c r="F27" s="4" t="inlineStr">
        <is>
          <t xml:space="preserve"> </t>
        </is>
      </c>
      <c r="G27" s="5" t="n">
        <v>18225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NDENSED CONSOLIDATED STATEMENTS OF OPERATIONS - USD ($)</t>
        </is>
      </c>
      <c r="B1" s="2" t="inlineStr">
        <is>
          <t>3 Months Ended</t>
        </is>
      </c>
      <c r="G1" s="2" t="inlineStr">
        <is>
          <t>6 Months Ended</t>
        </is>
      </c>
      <c r="I1" s="2" t="inlineStr">
        <is>
          <t>12 Months Ended</t>
        </is>
      </c>
    </row>
    <row r="2">
      <c r="B2" s="2" t="inlineStr">
        <is>
          <t>Jun. 30, 2022</t>
        </is>
      </c>
      <c r="C2" s="2" t="inlineStr">
        <is>
          <t>Mar. 31, 2022</t>
        </is>
      </c>
      <c r="D2" s="2" t="inlineStr">
        <is>
          <t>Jun. 30, 2021</t>
        </is>
      </c>
      <c r="E2" s="2" t="inlineStr">
        <is>
          <t>Mar. 31, 2021</t>
        </is>
      </c>
      <c r="F2" s="2" t="inlineStr">
        <is>
          <t>Dec. 31, 2020</t>
        </is>
      </c>
      <c r="G2" s="2" t="inlineStr">
        <is>
          <t>Jun. 30, 2022</t>
        </is>
      </c>
      <c r="H2" s="2" t="inlineStr">
        <is>
          <t>Jun. 30, 2021</t>
        </is>
      </c>
      <c r="I2" s="2" t="inlineStr">
        <is>
          <t>Dec. 31, 2021</t>
        </is>
      </c>
      <c r="J2" s="2" t="inlineStr">
        <is>
          <t>Dec. 31, 2020</t>
        </is>
      </c>
    </row>
    <row r="3">
      <c r="A3" s="4" t="inlineStr">
        <is>
          <t>Loss from operations</t>
        </is>
      </c>
      <c r="B3" s="5" t="n">
        <v>1666000</v>
      </c>
      <c r="C3" s="4" t="inlineStr">
        <is>
          <t xml:space="preserve"> </t>
        </is>
      </c>
      <c r="D3" s="5" t="n">
        <v>-7312000</v>
      </c>
      <c r="E3" s="4" t="inlineStr">
        <is>
          <t xml:space="preserve"> </t>
        </is>
      </c>
      <c r="F3" s="4" t="inlineStr">
        <is>
          <t xml:space="preserve"> </t>
        </is>
      </c>
      <c r="G3" s="5" t="n">
        <v>982000</v>
      </c>
      <c r="H3" s="5" t="n">
        <v>-14164000</v>
      </c>
      <c r="I3" s="5" t="n">
        <v>-22252000</v>
      </c>
      <c r="J3" s="5" t="n">
        <v>-35857000</v>
      </c>
    </row>
    <row r="4">
      <c r="A4" s="3" t="inlineStr">
        <is>
          <t>Other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other income, net</t>
        </is>
      </c>
      <c r="B5" s="6" t="n">
        <v>-3543000</v>
      </c>
      <c r="C5" s="4" t="inlineStr">
        <is>
          <t xml:space="preserve"> </t>
        </is>
      </c>
      <c r="D5" s="6" t="n">
        <v>-5711000</v>
      </c>
      <c r="E5" s="4" t="inlineStr">
        <is>
          <t xml:space="preserve"> </t>
        </is>
      </c>
      <c r="F5" s="4" t="inlineStr">
        <is>
          <t xml:space="preserve"> </t>
        </is>
      </c>
      <c r="G5" s="6" t="n">
        <v>-9796000</v>
      </c>
      <c r="H5" s="6" t="n">
        <v>-11145000</v>
      </c>
      <c r="I5" s="6" t="n">
        <v>-16330000</v>
      </c>
      <c r="J5" s="6" t="n">
        <v>-19919000</v>
      </c>
    </row>
    <row r="6">
      <c r="A6" s="4" t="inlineStr">
        <is>
          <t>Loss before provision for income taxes</t>
        </is>
      </c>
      <c r="B6" s="6" t="n">
        <v>-1877000</v>
      </c>
      <c r="C6" s="4" t="inlineStr">
        <is>
          <t xml:space="preserve"> </t>
        </is>
      </c>
      <c r="D6" s="6" t="n">
        <v>-13023000</v>
      </c>
      <c r="E6" s="4" t="inlineStr">
        <is>
          <t xml:space="preserve"> </t>
        </is>
      </c>
      <c r="F6" s="4" t="inlineStr">
        <is>
          <t xml:space="preserve"> </t>
        </is>
      </c>
      <c r="G6" s="6" t="n">
        <v>-8814000</v>
      </c>
      <c r="H6" s="6" t="n">
        <v>-25309000</v>
      </c>
      <c r="I6" s="6" t="n">
        <v>-38582000</v>
      </c>
      <c r="J6" s="6" t="n">
        <v>-55776000</v>
      </c>
    </row>
    <row r="7">
      <c r="A7" s="4" t="inlineStr">
        <is>
          <t>Provision for income taxes</t>
        </is>
      </c>
      <c r="B7" s="6" t="n">
        <v>-236000</v>
      </c>
      <c r="C7" s="4" t="inlineStr">
        <is>
          <t xml:space="preserve"> </t>
        </is>
      </c>
      <c r="D7" s="6" t="n">
        <v>-55000</v>
      </c>
      <c r="E7" s="4" t="inlineStr">
        <is>
          <t xml:space="preserve"> </t>
        </is>
      </c>
      <c r="F7" s="4" t="inlineStr">
        <is>
          <t xml:space="preserve"> </t>
        </is>
      </c>
      <c r="G7" s="6" t="n">
        <v>-290000</v>
      </c>
      <c r="H7" s="6" t="n">
        <v>-120000</v>
      </c>
      <c r="I7" s="6" t="n">
        <v>-323000</v>
      </c>
      <c r="J7" s="6" t="n">
        <v>14042000</v>
      </c>
    </row>
    <row r="8">
      <c r="A8" s="4" t="inlineStr">
        <is>
          <t>Net (loss) income</t>
        </is>
      </c>
      <c r="B8" s="6" t="n">
        <v>-2113000</v>
      </c>
      <c r="C8" s="4" t="inlineStr">
        <is>
          <t xml:space="preserve"> </t>
        </is>
      </c>
      <c r="D8" s="6" t="n">
        <v>-13078000</v>
      </c>
      <c r="E8" s="4" t="inlineStr">
        <is>
          <t xml:space="preserve"> </t>
        </is>
      </c>
      <c r="F8" s="4" t="inlineStr">
        <is>
          <t xml:space="preserve"> </t>
        </is>
      </c>
      <c r="G8" s="6" t="n">
        <v>-9104000</v>
      </c>
      <c r="H8" s="6" t="n">
        <v>-25429000</v>
      </c>
      <c r="I8" s="6" t="n">
        <v>-38905000</v>
      </c>
      <c r="J8" s="5" t="n">
        <v>-41734000</v>
      </c>
    </row>
    <row r="9">
      <c r="A9" s="4" t="inlineStr">
        <is>
          <t>ITHAX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mation and operating costs</t>
        </is>
      </c>
      <c r="B10" s="6" t="n">
        <v>5556525</v>
      </c>
      <c r="C10" s="4" t="inlineStr">
        <is>
          <t xml:space="preserve"> </t>
        </is>
      </c>
      <c r="D10" s="6" t="n">
        <v>154906</v>
      </c>
      <c r="E10" s="4" t="inlineStr">
        <is>
          <t xml:space="preserve"> </t>
        </is>
      </c>
      <c r="F10" s="5" t="n">
        <v>4891</v>
      </c>
      <c r="G10" s="6" t="n">
        <v>7861949</v>
      </c>
      <c r="H10" s="6" t="n">
        <v>256961</v>
      </c>
      <c r="I10" s="6" t="n">
        <v>833758</v>
      </c>
      <c r="J10" s="4" t="inlineStr">
        <is>
          <t xml:space="preserve"> </t>
        </is>
      </c>
    </row>
    <row r="11">
      <c r="A11" s="4" t="inlineStr">
        <is>
          <t>Loss from operations</t>
        </is>
      </c>
      <c r="B11" s="6" t="n">
        <v>-5556525</v>
      </c>
      <c r="C11" s="4" t="inlineStr">
        <is>
          <t xml:space="preserve"> </t>
        </is>
      </c>
      <c r="D11" s="6" t="n">
        <v>-154906</v>
      </c>
      <c r="E11" s="4" t="inlineStr">
        <is>
          <t xml:space="preserve"> </t>
        </is>
      </c>
      <c r="F11" s="6" t="n">
        <v>-4891</v>
      </c>
      <c r="G11" s="6" t="n">
        <v>-7861949</v>
      </c>
      <c r="H11" s="6" t="n">
        <v>-256961</v>
      </c>
      <c r="I11" s="6" t="n">
        <v>-833758</v>
      </c>
      <c r="J11" s="4" t="inlineStr">
        <is>
          <t xml:space="preserve"> </t>
        </is>
      </c>
    </row>
    <row r="12">
      <c r="A12" s="3" t="inlineStr">
        <is>
          <t>Other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earned on marketable securities held in Trust Account</t>
        </is>
      </c>
      <c r="B13" s="6" t="n">
        <v>328896</v>
      </c>
      <c r="C13" s="4" t="inlineStr">
        <is>
          <t xml:space="preserve"> </t>
        </is>
      </c>
      <c r="D13" s="6" t="n">
        <v>30198</v>
      </c>
      <c r="E13" s="4" t="inlineStr">
        <is>
          <t xml:space="preserve"> </t>
        </is>
      </c>
      <c r="F13" s="4" t="inlineStr">
        <is>
          <t xml:space="preserve"> </t>
        </is>
      </c>
      <c r="G13" s="6" t="n">
        <v>336436</v>
      </c>
      <c r="H13" s="6" t="n">
        <v>49114</v>
      </c>
      <c r="I13" s="6" t="n">
        <v>97231</v>
      </c>
      <c r="J13" s="4" t="inlineStr">
        <is>
          <t xml:space="preserve"> </t>
        </is>
      </c>
    </row>
    <row r="14">
      <c r="A14" s="4" t="inlineStr">
        <is>
          <t>Unrealized (loss) gain on marketable securities held in Trust Account</t>
        </is>
      </c>
      <c r="B14" s="4" t="inlineStr">
        <is>
          <t xml:space="preserve"> </t>
        </is>
      </c>
      <c r="C14" s="4" t="inlineStr">
        <is>
          <t xml:space="preserve"> </t>
        </is>
      </c>
      <c r="D14" s="6" t="n">
        <v>-20060</v>
      </c>
      <c r="E14" s="4" t="inlineStr">
        <is>
          <t xml:space="preserve"> </t>
        </is>
      </c>
      <c r="F14" s="4" t="inlineStr">
        <is>
          <t xml:space="preserve"> </t>
        </is>
      </c>
      <c r="G14" s="4" t="inlineStr">
        <is>
          <t xml:space="preserve"> </t>
        </is>
      </c>
      <c r="H14" s="6" t="n">
        <v>949</v>
      </c>
      <c r="I14" s="6" t="n">
        <v>3392</v>
      </c>
      <c r="J14" s="4" t="inlineStr">
        <is>
          <t xml:space="preserve"> </t>
        </is>
      </c>
    </row>
    <row r="15">
      <c r="A15" s="4" t="inlineStr">
        <is>
          <t>IPO transaction costs allocated to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75351</v>
      </c>
      <c r="I15" s="6" t="n">
        <v>-675351</v>
      </c>
      <c r="J15" s="4" t="inlineStr">
        <is>
          <t xml:space="preserve"> </t>
        </is>
      </c>
    </row>
    <row r="16">
      <c r="A16" s="4" t="inlineStr">
        <is>
          <t>Change in fair value of warrant liabilities</t>
        </is>
      </c>
      <c r="B16" s="6" t="n">
        <v>372375</v>
      </c>
      <c r="C16" s="4" t="inlineStr">
        <is>
          <t xml:space="preserve"> </t>
        </is>
      </c>
      <c r="D16" s="6" t="n">
        <v>2110125</v>
      </c>
      <c r="E16" s="4" t="inlineStr">
        <is>
          <t xml:space="preserve"> </t>
        </is>
      </c>
      <c r="F16" s="4" t="inlineStr">
        <is>
          <t xml:space="preserve"> </t>
        </is>
      </c>
      <c r="G16" s="6" t="n">
        <v>3103125</v>
      </c>
      <c r="H16" s="6" t="n">
        <v>2979000</v>
      </c>
      <c r="I16" s="6" t="n">
        <v>4720125</v>
      </c>
      <c r="J16" s="4" t="inlineStr">
        <is>
          <t xml:space="preserve"> </t>
        </is>
      </c>
    </row>
    <row r="17">
      <c r="A17" s="4" t="inlineStr">
        <is>
          <t>Total other income, net</t>
        </is>
      </c>
      <c r="B17" s="6" t="n">
        <v>701271</v>
      </c>
      <c r="C17" s="4" t="inlineStr">
        <is>
          <t xml:space="preserve"> </t>
        </is>
      </c>
      <c r="D17" s="6" t="n">
        <v>2120263</v>
      </c>
      <c r="E17" s="4" t="inlineStr">
        <is>
          <t xml:space="preserve"> </t>
        </is>
      </c>
      <c r="F17" s="4" t="inlineStr">
        <is>
          <t xml:space="preserve"> </t>
        </is>
      </c>
      <c r="G17" s="6" t="n">
        <v>3439561</v>
      </c>
      <c r="H17" s="6" t="n">
        <v>2353712</v>
      </c>
      <c r="I17" s="6" t="n">
        <v>4145397</v>
      </c>
      <c r="J17" s="4" t="inlineStr">
        <is>
          <t xml:space="preserve"> </t>
        </is>
      </c>
    </row>
    <row r="18">
      <c r="A18" s="4" t="inlineStr">
        <is>
          <t>Net (loss) income</t>
        </is>
      </c>
      <c r="B18" s="5" t="n">
        <v>-4855254</v>
      </c>
      <c r="C18" s="5" t="n">
        <v>432866</v>
      </c>
      <c r="D18" s="5" t="n">
        <v>1965357</v>
      </c>
      <c r="E18" s="5" t="n">
        <v>131394</v>
      </c>
      <c r="F18" s="5" t="n">
        <v>-4891</v>
      </c>
      <c r="G18" s="5" t="n">
        <v>-4422388</v>
      </c>
      <c r="H18" s="5" t="n">
        <v>2096751</v>
      </c>
      <c r="I18" s="5" t="n">
        <v>3311639</v>
      </c>
      <c r="J18" s="4" t="inlineStr">
        <is>
          <t xml:space="preserve"> </t>
        </is>
      </c>
    </row>
    <row r="19">
      <c r="A19" s="4" t="inlineStr">
        <is>
          <t>Class A Common Stock | ITHAX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c weighted averag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098904</v>
      </c>
      <c r="J21" s="4" t="inlineStr">
        <is>
          <t xml:space="preserve"> </t>
        </is>
      </c>
    </row>
    <row r="22">
      <c r="A22" s="4" t="inlineStr">
        <is>
          <t>Diluted weighted average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098904</v>
      </c>
      <c r="J22" s="4" t="inlineStr">
        <is>
          <t xml:space="preserve"> </t>
        </is>
      </c>
    </row>
    <row r="23">
      <c r="A23" s="4" t="inlineStr">
        <is>
          <t>Basic net (loss)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12</v>
      </c>
      <c r="J23" s="4" t="inlineStr">
        <is>
          <t xml:space="preserve"> </t>
        </is>
      </c>
    </row>
    <row r="24">
      <c r="A24" s="4" t="inlineStr">
        <is>
          <t>Diluted net (loss)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12</v>
      </c>
      <c r="J24" s="4" t="inlineStr">
        <is>
          <t xml:space="preserve"> </t>
        </is>
      </c>
    </row>
    <row r="25">
      <c r="A25" s="4" t="inlineStr">
        <is>
          <t>Class A Common Stock Subject to Redemption | ITHAX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c weighted average shares outstanding</t>
        </is>
      </c>
      <c r="B27" s="6" t="n">
        <v>24150000</v>
      </c>
      <c r="C27" s="4" t="inlineStr">
        <is>
          <t xml:space="preserve"> </t>
        </is>
      </c>
      <c r="D27" s="6" t="n">
        <v>24150000</v>
      </c>
      <c r="E27" s="4" t="inlineStr">
        <is>
          <t xml:space="preserve"> </t>
        </is>
      </c>
      <c r="F27" s="4" t="inlineStr">
        <is>
          <t xml:space="preserve"> </t>
        </is>
      </c>
      <c r="G27" s="6" t="n">
        <v>24150000</v>
      </c>
      <c r="H27" s="6" t="n">
        <v>19880387</v>
      </c>
      <c r="I27" s="6" t="n">
        <v>22098904</v>
      </c>
      <c r="J27" s="4" t="inlineStr">
        <is>
          <t xml:space="preserve"> </t>
        </is>
      </c>
    </row>
    <row r="28">
      <c r="A28" s="4" t="inlineStr">
        <is>
          <t>Diluted weighted average shares outstanding</t>
        </is>
      </c>
      <c r="B28" s="6" t="n">
        <v>24150000</v>
      </c>
      <c r="C28" s="4" t="inlineStr">
        <is>
          <t xml:space="preserve"> </t>
        </is>
      </c>
      <c r="D28" s="6" t="n">
        <v>24150000</v>
      </c>
      <c r="E28" s="4" t="inlineStr">
        <is>
          <t xml:space="preserve"> </t>
        </is>
      </c>
      <c r="F28" s="4" t="inlineStr">
        <is>
          <t xml:space="preserve"> </t>
        </is>
      </c>
      <c r="G28" s="6" t="n">
        <v>24150000</v>
      </c>
      <c r="H28" s="6" t="n">
        <v>19880387</v>
      </c>
      <c r="I28" s="6" t="n">
        <v>22098904</v>
      </c>
      <c r="J28" s="4" t="inlineStr">
        <is>
          <t xml:space="preserve"> </t>
        </is>
      </c>
    </row>
    <row r="29">
      <c r="A29" s="4" t="inlineStr">
        <is>
          <t>Basic net (loss) income per share</t>
        </is>
      </c>
      <c r="B29" s="7" t="n">
        <v>-0.16</v>
      </c>
      <c r="C29" s="4" t="inlineStr">
        <is>
          <t xml:space="preserve"> </t>
        </is>
      </c>
      <c r="D29" s="7" t="n">
        <v>0.06</v>
      </c>
      <c r="E29" s="4" t="inlineStr">
        <is>
          <t xml:space="preserve"> </t>
        </is>
      </c>
      <c r="F29" s="4" t="inlineStr">
        <is>
          <t xml:space="preserve"> </t>
        </is>
      </c>
      <c r="G29" s="7" t="n">
        <v>-0.14</v>
      </c>
      <c r="H29" s="7" t="n">
        <v>0.08</v>
      </c>
      <c r="I29" s="7" t="n">
        <v>0.12</v>
      </c>
      <c r="J29" s="4" t="inlineStr">
        <is>
          <t xml:space="preserve"> </t>
        </is>
      </c>
    </row>
    <row r="30">
      <c r="A30" s="4" t="inlineStr">
        <is>
          <t>Diluted net (loss) income per share</t>
        </is>
      </c>
      <c r="B30" s="7" t="n">
        <v>-0.16</v>
      </c>
      <c r="C30" s="4" t="inlineStr">
        <is>
          <t xml:space="preserve"> </t>
        </is>
      </c>
      <c r="D30" s="7" t="n">
        <v>0.06</v>
      </c>
      <c r="E30" s="4" t="inlineStr">
        <is>
          <t xml:space="preserve"> </t>
        </is>
      </c>
      <c r="F30" s="4" t="inlineStr">
        <is>
          <t xml:space="preserve"> </t>
        </is>
      </c>
      <c r="G30" s="7" t="n">
        <v>-0.14</v>
      </c>
      <c r="H30" s="7" t="n">
        <v>0.08</v>
      </c>
      <c r="I30" s="7" t="n">
        <v>0.12</v>
      </c>
      <c r="J30" s="4" t="inlineStr">
        <is>
          <t xml:space="preserve"> </t>
        </is>
      </c>
    </row>
    <row r="31">
      <c r="A31" s="4" t="inlineStr">
        <is>
          <t>Class B Common Stock | ITHAX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c weighted average shares outstanding</t>
        </is>
      </c>
      <c r="B33" s="4" t="inlineStr">
        <is>
          <t xml:space="preserve"> </t>
        </is>
      </c>
      <c r="C33" s="4" t="inlineStr">
        <is>
          <t xml:space="preserve"> </t>
        </is>
      </c>
      <c r="D33" s="4" t="inlineStr">
        <is>
          <t xml:space="preserve"> </t>
        </is>
      </c>
      <c r="E33" s="4" t="inlineStr">
        <is>
          <t xml:space="preserve"> </t>
        </is>
      </c>
      <c r="F33" s="6" t="n">
        <v>5250000</v>
      </c>
      <c r="G33" s="4" t="inlineStr">
        <is>
          <t xml:space="preserve"> </t>
        </is>
      </c>
      <c r="H33" s="4" t="inlineStr">
        <is>
          <t xml:space="preserve"> </t>
        </is>
      </c>
      <c r="I33" s="6" t="n">
        <v>6588288</v>
      </c>
      <c r="J33" s="4" t="inlineStr">
        <is>
          <t xml:space="preserve"> </t>
        </is>
      </c>
    </row>
    <row r="34">
      <c r="A34" s="4" t="inlineStr">
        <is>
          <t>Diluted weighted average shares outstanding</t>
        </is>
      </c>
      <c r="B34" s="4" t="inlineStr">
        <is>
          <t xml:space="preserve"> </t>
        </is>
      </c>
      <c r="C34" s="4" t="inlineStr">
        <is>
          <t xml:space="preserve"> </t>
        </is>
      </c>
      <c r="D34" s="4" t="inlineStr">
        <is>
          <t xml:space="preserve"> </t>
        </is>
      </c>
      <c r="E34" s="4" t="inlineStr">
        <is>
          <t xml:space="preserve"> </t>
        </is>
      </c>
      <c r="F34" s="6" t="n">
        <v>5250000</v>
      </c>
      <c r="G34" s="4" t="inlineStr">
        <is>
          <t xml:space="preserve"> </t>
        </is>
      </c>
      <c r="H34" s="4" t="inlineStr">
        <is>
          <t xml:space="preserve"> </t>
        </is>
      </c>
      <c r="I34" s="6" t="n">
        <v>6655171</v>
      </c>
      <c r="J34" s="4" t="inlineStr">
        <is>
          <t xml:space="preserve"> </t>
        </is>
      </c>
    </row>
    <row r="35">
      <c r="A35" s="4" t="inlineStr">
        <is>
          <t>Basic net (loss) income per share</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7" t="n">
        <v>0.12</v>
      </c>
      <c r="J35" s="4" t="inlineStr">
        <is>
          <t xml:space="preserve"> </t>
        </is>
      </c>
    </row>
    <row r="36">
      <c r="A36" s="4" t="inlineStr">
        <is>
          <t>Diluted net (loss) income per shar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7" t="n">
        <v>0.12</v>
      </c>
      <c r="J36" s="4" t="inlineStr">
        <is>
          <t xml:space="preserve"> </t>
        </is>
      </c>
    </row>
    <row r="37">
      <c r="A37" s="4" t="inlineStr">
        <is>
          <t>Class A and Class B non-redeemable ordinary shares | ITHAX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c weighted average shares outstanding</t>
        </is>
      </c>
      <c r="B39" s="6" t="n">
        <v>6712500</v>
      </c>
      <c r="C39" s="4" t="inlineStr">
        <is>
          <t xml:space="preserve"> </t>
        </is>
      </c>
      <c r="D39" s="6" t="n">
        <v>6712500</v>
      </c>
      <c r="E39" s="4" t="inlineStr">
        <is>
          <t xml:space="preserve"> </t>
        </is>
      </c>
      <c r="F39" s="6" t="n">
        <v>5250000</v>
      </c>
      <c r="G39" s="6" t="n">
        <v>6712500</v>
      </c>
      <c r="H39" s="6" t="n">
        <v>6453936</v>
      </c>
      <c r="I39" s="6" t="n">
        <v>6588288</v>
      </c>
      <c r="J39" s="4" t="inlineStr">
        <is>
          <t xml:space="preserve"> </t>
        </is>
      </c>
    </row>
    <row r="40">
      <c r="A40" s="4" t="inlineStr">
        <is>
          <t>Diluted weighted average shares outstanding</t>
        </is>
      </c>
      <c r="B40" s="6" t="n">
        <v>6712500</v>
      </c>
      <c r="C40" s="4" t="inlineStr">
        <is>
          <t xml:space="preserve"> </t>
        </is>
      </c>
      <c r="D40" s="6" t="n">
        <v>6712500</v>
      </c>
      <c r="E40" s="4" t="inlineStr">
        <is>
          <t xml:space="preserve"> </t>
        </is>
      </c>
      <c r="F40" s="4" t="inlineStr">
        <is>
          <t xml:space="preserve"> </t>
        </is>
      </c>
      <c r="G40" s="6" t="n">
        <v>6712500</v>
      </c>
      <c r="H40" s="6" t="n">
        <v>6453936</v>
      </c>
      <c r="I40" s="6" t="n">
        <v>6655171</v>
      </c>
      <c r="J40" s="4" t="inlineStr">
        <is>
          <t xml:space="preserve"> </t>
        </is>
      </c>
    </row>
    <row r="41">
      <c r="A41" s="4" t="inlineStr">
        <is>
          <t>Basic net (loss) income per share</t>
        </is>
      </c>
      <c r="B41" s="7" t="n">
        <v>-0.16</v>
      </c>
      <c r="C41" s="4" t="inlineStr">
        <is>
          <t xml:space="preserve"> </t>
        </is>
      </c>
      <c r="D41" s="7" t="n">
        <v>0.06</v>
      </c>
      <c r="E41" s="4" t="inlineStr">
        <is>
          <t xml:space="preserve"> </t>
        </is>
      </c>
      <c r="F41" s="5" t="n">
        <v>0</v>
      </c>
      <c r="G41" s="7" t="n">
        <v>-0.14</v>
      </c>
      <c r="H41" s="7" t="n">
        <v>0.08</v>
      </c>
      <c r="I41" s="7" t="n">
        <v>0.12</v>
      </c>
      <c r="J41" s="4" t="inlineStr">
        <is>
          <t xml:space="preserve"> </t>
        </is>
      </c>
    </row>
    <row r="42">
      <c r="A42" s="4" t="inlineStr">
        <is>
          <t>Diluted net (loss) income per share</t>
        </is>
      </c>
      <c r="B42" s="7" t="n">
        <v>-0.16</v>
      </c>
      <c r="C42" s="4" t="inlineStr">
        <is>
          <t xml:space="preserve"> </t>
        </is>
      </c>
      <c r="D42" s="7" t="n">
        <v>0.06</v>
      </c>
      <c r="E42" s="4" t="inlineStr">
        <is>
          <t xml:space="preserve"> </t>
        </is>
      </c>
      <c r="F42" s="4" t="inlineStr">
        <is>
          <t xml:space="preserve"> </t>
        </is>
      </c>
      <c r="G42" s="7" t="n">
        <v>-0.14</v>
      </c>
      <c r="H42" s="7" t="n">
        <v>0.08</v>
      </c>
      <c r="I42" s="7" t="n">
        <v>0.12</v>
      </c>
      <c r="J42" s="4" t="inlineStr">
        <is>
          <t xml:space="preserve"> </t>
        </is>
      </c>
    </row>
  </sheetData>
  <mergeCells count="4">
    <mergeCell ref="A1:A2"/>
    <mergeCell ref="B1:F1"/>
    <mergeCell ref="G1:H1"/>
    <mergeCell ref="I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Jun. 30, 2022</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 of assets from level 1 to level 2</t>
        </is>
      </c>
      <c r="B4" s="5" t="n">
        <v>0</v>
      </c>
      <c r="C4" s="5" t="n">
        <v>0</v>
      </c>
      <c r="D4" s="4" t="inlineStr">
        <is>
          <t xml:space="preserve"> </t>
        </is>
      </c>
    </row>
    <row r="5">
      <c r="A5" s="4" t="inlineStr">
        <is>
          <t>Transfer of assets from level 2 to level 1</t>
        </is>
      </c>
      <c r="B5" s="6" t="n">
        <v>0</v>
      </c>
      <c r="C5" s="6" t="n">
        <v>0</v>
      </c>
      <c r="D5" s="5" t="n">
        <v>0</v>
      </c>
    </row>
    <row r="6">
      <c r="A6" s="4" t="inlineStr">
        <is>
          <t>Transfer of liabilities from level 1 to level 2</t>
        </is>
      </c>
      <c r="B6" s="6" t="n">
        <v>0</v>
      </c>
      <c r="C6" s="6" t="n">
        <v>0</v>
      </c>
      <c r="D6" s="6" t="n">
        <v>0</v>
      </c>
    </row>
    <row r="7">
      <c r="A7" s="4" t="inlineStr">
        <is>
          <t>Transfer of liabilities from level 2 to level 1</t>
        </is>
      </c>
      <c r="B7" s="6" t="n">
        <v>0</v>
      </c>
      <c r="C7" s="5" t="n">
        <v>0</v>
      </c>
      <c r="D7" s="6" t="n">
        <v>0</v>
      </c>
    </row>
    <row r="8">
      <c r="A8" s="4" t="inlineStr">
        <is>
          <t>ITHAX ACQUISITION CORP.</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ransfer of assets from level 1 to level 2</t>
        </is>
      </c>
      <c r="B10" s="4" t="inlineStr">
        <is>
          <t xml:space="preserve"> </t>
        </is>
      </c>
      <c r="C10" s="4" t="inlineStr">
        <is>
          <t xml:space="preserve"> </t>
        </is>
      </c>
      <c r="D10" s="6" t="n">
        <v>0</v>
      </c>
    </row>
    <row r="11">
      <c r="A11" s="4" t="inlineStr">
        <is>
          <t>Transfer of assets from level 2 to level 1</t>
        </is>
      </c>
      <c r="B11" s="4" t="inlineStr">
        <is>
          <t xml:space="preserve"> </t>
        </is>
      </c>
      <c r="C11" s="4" t="inlineStr">
        <is>
          <t xml:space="preserve"> </t>
        </is>
      </c>
      <c r="D11" s="6" t="n">
        <v>0</v>
      </c>
    </row>
    <row r="12">
      <c r="A12" s="4" t="inlineStr">
        <is>
          <t>Transfer of liabilities from level 1 to level 2</t>
        </is>
      </c>
      <c r="B12" s="4" t="inlineStr">
        <is>
          <t xml:space="preserve"> </t>
        </is>
      </c>
      <c r="C12" s="4" t="inlineStr">
        <is>
          <t xml:space="preserve"> </t>
        </is>
      </c>
      <c r="D12" s="6" t="n">
        <v>0</v>
      </c>
    </row>
    <row r="13">
      <c r="A13" s="4" t="inlineStr">
        <is>
          <t>Transfer of liabilities from level 2 to level 1</t>
        </is>
      </c>
      <c r="B13" s="4" t="inlineStr">
        <is>
          <t xml:space="preserve"> </t>
        </is>
      </c>
      <c r="C13" s="4" t="inlineStr">
        <is>
          <t xml:space="preserve"> </t>
        </is>
      </c>
      <c r="D13" s="5" t="n">
        <v>0</v>
      </c>
    </row>
    <row r="14">
      <c r="A14" s="4" t="inlineStr">
        <is>
          <t>Transfer into level 3</t>
        </is>
      </c>
      <c r="B14" s="6" t="n">
        <v>0</v>
      </c>
      <c r="C14" s="4" t="inlineStr">
        <is>
          <t xml:space="preserve"> </t>
        </is>
      </c>
      <c r="D14" s="4" t="inlineStr">
        <is>
          <t xml:space="preserve"> </t>
        </is>
      </c>
    </row>
    <row r="15">
      <c r="A15" s="4" t="inlineStr">
        <is>
          <t>Public Warrants | ITHAX ACQUISITION CORP.</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the Public Warrants transferred from a Level 3</t>
        </is>
      </c>
      <c r="B17" s="5" t="n">
        <v>8200000</v>
      </c>
      <c r="C17" s="4" t="inlineStr">
        <is>
          <t xml:space="preserve"> </t>
        </is>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40" customWidth="1" min="2" max="2"/>
  </cols>
  <sheetData>
    <row r="1">
      <c r="A1" s="1" t="inlineStr">
        <is>
          <t>SUBSEQUENT EVENTS (Details) - Subsequent Event - ITHAX ACQUISITION CORP.</t>
        </is>
      </c>
      <c r="B1" s="2" t="inlineStr">
        <is>
          <t>Jul. 18, 2022 USD ($) $ / shares shares</t>
        </is>
      </c>
    </row>
    <row r="2">
      <c r="A2" s="3" t="inlineStr">
        <is>
          <t>Subsequent Event [Line Items]</t>
        </is>
      </c>
      <c r="B2" s="4" t="inlineStr">
        <is>
          <t xml:space="preserve"> </t>
        </is>
      </c>
    </row>
    <row r="3">
      <c r="A3" s="4" t="inlineStr">
        <is>
          <t>Cash proceeds</t>
        </is>
      </c>
      <c r="B3" s="5" t="n">
        <v>78400000</v>
      </c>
    </row>
    <row r="4">
      <c r="A4" s="4" t="inlineStr">
        <is>
          <t>Cash proceeds from trust account</t>
        </is>
      </c>
      <c r="B4" s="6" t="n">
        <v>8400000</v>
      </c>
    </row>
    <row r="5">
      <c r="A5" s="4" t="inlineStr">
        <is>
          <t>Cash proceeds from PIPE financing</t>
        </is>
      </c>
      <c r="B5" s="5" t="n">
        <v>70000000</v>
      </c>
    </row>
    <row r="6">
      <c r="A6" s="4" t="inlineStr">
        <is>
          <t>Class A Common Stock</t>
        </is>
      </c>
      <c r="B6" s="4" t="inlineStr">
        <is>
          <t xml:space="preserve"> </t>
        </is>
      </c>
    </row>
    <row r="7">
      <c r="A7" s="3" t="inlineStr">
        <is>
          <t>Subsequent Event [Line Items]</t>
        </is>
      </c>
      <c r="B7" s="4" t="inlineStr">
        <is>
          <t xml:space="preserve"> </t>
        </is>
      </c>
    </row>
    <row r="8">
      <c r="A8" s="4" t="inlineStr">
        <is>
          <t>Number of shares redeemed | shares</t>
        </is>
      </c>
      <c r="B8" s="6" t="n">
        <v>23311532</v>
      </c>
    </row>
    <row r="9">
      <c r="A9" s="4" t="inlineStr">
        <is>
          <t>Redemption price | $ / shares</t>
        </is>
      </c>
      <c r="B9" s="5" t="n">
        <v>10</v>
      </c>
    </row>
    <row r="10">
      <c r="A10" s="4" t="inlineStr">
        <is>
          <t>Value of shares redeemed</t>
        </is>
      </c>
      <c r="B10" s="5" t="n">
        <v>233586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0932000</v>
      </c>
      <c r="C3" s="5" t="n">
        <v>15506000</v>
      </c>
      <c r="D3" s="5" t="n">
        <v>31425000</v>
      </c>
    </row>
    <row r="4">
      <c r="A4" s="4" t="inlineStr">
        <is>
          <t>Total Current Assets</t>
        </is>
      </c>
      <c r="B4" s="6" t="n">
        <v>60199000</v>
      </c>
      <c r="C4" s="6" t="n">
        <v>40691000</v>
      </c>
      <c r="D4" s="6" t="n">
        <v>53305000</v>
      </c>
    </row>
    <row r="5">
      <c r="A5" s="4" t="inlineStr">
        <is>
          <t>TOTAL ASSETS</t>
        </is>
      </c>
      <c r="B5" s="6" t="n">
        <v>223766000</v>
      </c>
      <c r="C5" s="6" t="n">
        <v>203335000</v>
      </c>
      <c r="D5" s="6" t="n">
        <v>223356000</v>
      </c>
    </row>
    <row r="6">
      <c r="A6" s="3" t="inlineStr">
        <is>
          <t>Current liabilities</t>
        </is>
      </c>
      <c r="B6" s="4" t="inlineStr">
        <is>
          <t xml:space="preserve"> </t>
        </is>
      </c>
      <c r="C6" s="4" t="inlineStr">
        <is>
          <t xml:space="preserve"> </t>
        </is>
      </c>
      <c r="D6" s="4" t="inlineStr">
        <is>
          <t xml:space="preserve"> </t>
        </is>
      </c>
    </row>
    <row r="7">
      <c r="A7" s="4" t="inlineStr">
        <is>
          <t>Total Current Liabilities</t>
        </is>
      </c>
      <c r="B7" s="6" t="n">
        <v>75282000</v>
      </c>
      <c r="C7" s="6" t="n">
        <v>48450000</v>
      </c>
      <c r="D7" s="6" t="n">
        <v>45531000</v>
      </c>
    </row>
    <row r="8">
      <c r="A8" s="4" t="inlineStr">
        <is>
          <t>TOTAL LIABILITIES</t>
        </is>
      </c>
      <c r="B8" s="6" t="n">
        <v>259706000</v>
      </c>
      <c r="C8" s="6" t="n">
        <v>230160000</v>
      </c>
      <c r="D8" s="6" t="n">
        <v>214901000</v>
      </c>
    </row>
    <row r="9">
      <c r="A9" s="4" t="inlineStr">
        <is>
          <t>Commitments and Contingencies</t>
        </is>
      </c>
      <c r="B9" s="4" t="inlineStr">
        <is>
          <t xml:space="preserve"> </t>
        </is>
      </c>
      <c r="C9" s="4" t="inlineStr">
        <is>
          <t xml:space="preserve"> </t>
        </is>
      </c>
      <c r="D9" s="4" t="inlineStr">
        <is>
          <t xml:space="preserve"> </t>
        </is>
      </c>
    </row>
    <row r="10">
      <c r="A10" s="3" t="inlineStr">
        <is>
          <t>Shareholders' Deficit</t>
        </is>
      </c>
      <c r="B10" s="4" t="inlineStr">
        <is>
          <t xml:space="preserve"> </t>
        </is>
      </c>
      <c r="C10" s="4" t="inlineStr">
        <is>
          <t xml:space="preserve"> </t>
        </is>
      </c>
      <c r="D10" s="4" t="inlineStr">
        <is>
          <t xml:space="preserve"> </t>
        </is>
      </c>
    </row>
    <row r="11">
      <c r="A11" s="4" t="inlineStr">
        <is>
          <t>Additional paid-in capital</t>
        </is>
      </c>
      <c r="B11" s="6" t="n">
        <v>163626000</v>
      </c>
      <c r="C11" s="6" t="n">
        <v>163465000</v>
      </c>
      <c r="D11" s="6" t="n">
        <v>159529000</v>
      </c>
    </row>
    <row r="12">
      <c r="A12" s="4" t="inlineStr">
        <is>
          <t>Accumulated deficit</t>
        </is>
      </c>
      <c r="B12" s="6" t="n">
        <v>-199121000</v>
      </c>
      <c r="C12" s="6" t="n">
        <v>-190017000</v>
      </c>
      <c r="D12" s="6" t="n">
        <v>-151112000</v>
      </c>
    </row>
    <row r="13">
      <c r="A13" s="4" t="inlineStr">
        <is>
          <t>Total Shareholders' Deficit</t>
        </is>
      </c>
      <c r="B13" s="6" t="n">
        <v>-35940000</v>
      </c>
      <c r="C13" s="6" t="n">
        <v>-26825000</v>
      </c>
      <c r="D13" s="6" t="n">
        <v>8455000</v>
      </c>
    </row>
    <row r="14">
      <c r="A14" s="4" t="inlineStr">
        <is>
          <t>TOTAL LIABILITIES AND SHAREHOLDERS' DEFICIT</t>
        </is>
      </c>
      <c r="B14" s="6" t="n">
        <v>223766000</v>
      </c>
      <c r="C14" s="6" t="n">
        <v>203335000</v>
      </c>
      <c r="D14" s="6" t="n">
        <v>223356000</v>
      </c>
    </row>
    <row r="15">
      <c r="A15" s="4" t="inlineStr">
        <is>
          <t>ITHAX ACQUISITION CORP.</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t>
        </is>
      </c>
      <c r="B17" s="6" t="n">
        <v>156703</v>
      </c>
      <c r="C17" s="6" t="n">
        <v>525204</v>
      </c>
      <c r="D17" s="6" t="n">
        <v>1000</v>
      </c>
    </row>
    <row r="18">
      <c r="A18" s="4" t="inlineStr">
        <is>
          <t>Prepaid expenses</t>
        </is>
      </c>
      <c r="B18" s="6" t="n">
        <v>34708</v>
      </c>
      <c r="C18" s="6" t="n">
        <v>23750</v>
      </c>
      <c r="D18" s="4" t="inlineStr">
        <is>
          <t xml:space="preserve"> </t>
        </is>
      </c>
    </row>
    <row r="19">
      <c r="A19" s="4" t="inlineStr">
        <is>
          <t>Total Current Assets</t>
        </is>
      </c>
      <c r="B19" s="6" t="n">
        <v>242128470</v>
      </c>
      <c r="C19" s="6" t="n">
        <v>548954</v>
      </c>
      <c r="D19" s="6" t="n">
        <v>1000</v>
      </c>
    </row>
    <row r="20">
      <c r="A20" s="4" t="inlineStr">
        <is>
          <t>Deferred offering costs</t>
        </is>
      </c>
      <c r="B20" s="4" t="inlineStr">
        <is>
          <t xml:space="preserve"> </t>
        </is>
      </c>
      <c r="C20" s="4" t="inlineStr">
        <is>
          <t xml:space="preserve"> </t>
        </is>
      </c>
      <c r="D20" s="6" t="n">
        <v>80631</v>
      </c>
    </row>
    <row r="21">
      <c r="A21" s="4" t="inlineStr">
        <is>
          <t>Cash and marketable securities held in Trust Account</t>
        </is>
      </c>
      <c r="B21" s="4" t="inlineStr">
        <is>
          <t xml:space="preserve"> </t>
        </is>
      </c>
      <c r="C21" s="6" t="n">
        <v>241600623</v>
      </c>
      <c r="D21" s="4" t="inlineStr">
        <is>
          <t xml:space="preserve"> </t>
        </is>
      </c>
    </row>
    <row r="22">
      <c r="A22" s="4" t="inlineStr">
        <is>
          <t>TOTAL ASSETS</t>
        </is>
      </c>
      <c r="B22" s="6" t="n">
        <v>242128470</v>
      </c>
      <c r="C22" s="6" t="n">
        <v>242149577</v>
      </c>
      <c r="D22" s="6" t="n">
        <v>81631</v>
      </c>
    </row>
    <row r="23">
      <c r="A23" s="3" t="inlineStr">
        <is>
          <t>Current liabilities</t>
        </is>
      </c>
      <c r="B23" s="4" t="inlineStr">
        <is>
          <t xml:space="preserve"> </t>
        </is>
      </c>
      <c r="C23" s="4" t="inlineStr">
        <is>
          <t xml:space="preserve"> </t>
        </is>
      </c>
      <c r="D23" s="4" t="inlineStr">
        <is>
          <t xml:space="preserve"> </t>
        </is>
      </c>
    </row>
    <row r="24">
      <c r="A24" s="4" t="inlineStr">
        <is>
          <t>Accounts payable and accrued expenses</t>
        </is>
      </c>
      <c r="B24" s="4" t="inlineStr">
        <is>
          <t xml:space="preserve"> </t>
        </is>
      </c>
      <c r="C24" s="6" t="n">
        <v>211548</v>
      </c>
      <c r="D24" s="4" t="inlineStr">
        <is>
          <t xml:space="preserve"> </t>
        </is>
      </c>
    </row>
    <row r="25">
      <c r="A25" s="4" t="inlineStr">
        <is>
          <t>Accrued offering costs</t>
        </is>
      </c>
      <c r="B25" s="4" t="inlineStr">
        <is>
          <t xml:space="preserve"> </t>
        </is>
      </c>
      <c r="C25" s="4" t="inlineStr">
        <is>
          <t xml:space="preserve"> </t>
        </is>
      </c>
      <c r="D25" s="6" t="n">
        <v>17966</v>
      </c>
    </row>
    <row r="26">
      <c r="A26" s="4" t="inlineStr">
        <is>
          <t>Promissory note - related party</t>
        </is>
      </c>
      <c r="B26" s="4" t="inlineStr">
        <is>
          <t xml:space="preserve"> </t>
        </is>
      </c>
      <c r="C26" s="4" t="inlineStr">
        <is>
          <t xml:space="preserve"> </t>
        </is>
      </c>
      <c r="D26" s="6" t="n">
        <v>43556</v>
      </c>
    </row>
    <row r="27">
      <c r="A27" s="4" t="inlineStr">
        <is>
          <t>Total Current Liabilities</t>
        </is>
      </c>
      <c r="B27" s="6" t="n">
        <v>16798454</v>
      </c>
      <c r="C27" s="6" t="n">
        <v>211548</v>
      </c>
      <c r="D27" s="6" t="n">
        <v>61522</v>
      </c>
    </row>
    <row r="28">
      <c r="A28" s="4" t="inlineStr">
        <is>
          <t>Deferred underwriting fee payable</t>
        </is>
      </c>
      <c r="B28" s="4" t="inlineStr">
        <is>
          <t xml:space="preserve"> </t>
        </is>
      </c>
      <c r="C28" s="6" t="n">
        <v>9082500</v>
      </c>
      <c r="D28" s="4" t="inlineStr">
        <is>
          <t xml:space="preserve"> </t>
        </is>
      </c>
    </row>
    <row r="29">
      <c r="A29" s="4" t="inlineStr">
        <is>
          <t>Warrant liabilities</t>
        </is>
      </c>
      <c r="B29" s="6" t="n">
        <v>3599625</v>
      </c>
      <c r="C29" s="6" t="n">
        <v>6702750</v>
      </c>
      <c r="D29" s="4" t="inlineStr">
        <is>
          <t xml:space="preserve"> </t>
        </is>
      </c>
    </row>
    <row r="30">
      <c r="A30" s="4" t="inlineStr">
        <is>
          <t>TOTAL LIABILITIES</t>
        </is>
      </c>
      <c r="B30" s="6" t="n">
        <v>20398079</v>
      </c>
      <c r="C30" s="6" t="n">
        <v>15996798</v>
      </c>
      <c r="D30" s="6" t="n">
        <v>61522</v>
      </c>
    </row>
    <row r="31">
      <c r="A31" s="4" t="inlineStr">
        <is>
          <t>Commitments and Contingencies</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Preference shares, $0.001 par value; 1,000,000 shares authorized; none issued or outstanding</t>
        </is>
      </c>
      <c r="B33" s="4" t="inlineStr">
        <is>
          <t xml:space="preserve"> </t>
        </is>
      </c>
      <c r="C33" s="4" t="inlineStr">
        <is>
          <t xml:space="preserve"> </t>
        </is>
      </c>
      <c r="D33" s="4" t="inlineStr">
        <is>
          <t xml:space="preserve"> </t>
        </is>
      </c>
    </row>
    <row r="34">
      <c r="A34" s="4" t="inlineStr">
        <is>
          <t>Additional paid-in capital</t>
        </is>
      </c>
      <c r="B34" s="4" t="inlineStr">
        <is>
          <t xml:space="preserve"> </t>
        </is>
      </c>
      <c r="C34" s="4" t="inlineStr">
        <is>
          <t xml:space="preserve"> </t>
        </is>
      </c>
      <c r="D34" s="6" t="n">
        <v>18962</v>
      </c>
    </row>
    <row r="35">
      <c r="A35" s="4" t="inlineStr">
        <is>
          <t>Accumulated deficit</t>
        </is>
      </c>
      <c r="B35" s="6" t="n">
        <v>-20213381</v>
      </c>
      <c r="C35" s="6" t="n">
        <v>-15454557</v>
      </c>
      <c r="D35" s="6" t="n">
        <v>-4891</v>
      </c>
    </row>
    <row r="36">
      <c r="A36" s="4" t="inlineStr">
        <is>
          <t>Total Shareholders' Deficit</t>
        </is>
      </c>
      <c r="B36" s="6" t="n">
        <v>-20206668</v>
      </c>
      <c r="C36" s="6" t="n">
        <v>-15447844</v>
      </c>
      <c r="D36" s="6" t="n">
        <v>20109</v>
      </c>
    </row>
    <row r="37">
      <c r="A37" s="4" t="inlineStr">
        <is>
          <t>TOTAL LIABILITIES AND SHAREHOLDERS' DEFICIT</t>
        </is>
      </c>
      <c r="B37" s="6" t="n">
        <v>242128470</v>
      </c>
      <c r="C37" s="6" t="n">
        <v>242149577</v>
      </c>
      <c r="D37" s="6" t="n">
        <v>81631</v>
      </c>
    </row>
    <row r="38">
      <c r="A38" s="4" t="inlineStr">
        <is>
          <t>Class A Common Stock Subject to Redemption | ITHAX ACQUISITION CORP.</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Class A ordinary shares subject to possible redemption</t>
        </is>
      </c>
      <c r="B40" s="6" t="n">
        <v>241937059</v>
      </c>
      <c r="C40" s="6" t="n">
        <v>241600623</v>
      </c>
      <c r="D40" s="4" t="inlineStr">
        <is>
          <t xml:space="preserve"> </t>
        </is>
      </c>
    </row>
    <row r="41">
      <c r="A41" s="4" t="inlineStr">
        <is>
          <t>Class A Common Stock Not Subject to Redemption | ITHAX ACQUISITION CORP.</t>
        </is>
      </c>
      <c r="B41" s="4" t="inlineStr">
        <is>
          <t xml:space="preserve"> </t>
        </is>
      </c>
      <c r="C41" s="4" t="inlineStr">
        <is>
          <t xml:space="preserve"> </t>
        </is>
      </c>
      <c r="D41" s="4" t="inlineStr">
        <is>
          <t xml:space="preserve"> </t>
        </is>
      </c>
    </row>
    <row r="42">
      <c r="A42" s="3" t="inlineStr">
        <is>
          <t>Shareholders' Deficit</t>
        </is>
      </c>
      <c r="B42" s="4" t="inlineStr">
        <is>
          <t xml:space="preserve"> </t>
        </is>
      </c>
      <c r="C42" s="4" t="inlineStr">
        <is>
          <t xml:space="preserve"> </t>
        </is>
      </c>
      <c r="D42" s="4" t="inlineStr">
        <is>
          <t xml:space="preserve"> </t>
        </is>
      </c>
    </row>
    <row r="43">
      <c r="A43" s="4" t="inlineStr">
        <is>
          <t>Common stock</t>
        </is>
      </c>
      <c r="B43" s="6" t="n">
        <v>675</v>
      </c>
      <c r="C43" s="6" t="n">
        <v>675</v>
      </c>
      <c r="D43" s="4" t="inlineStr">
        <is>
          <t xml:space="preserve"> </t>
        </is>
      </c>
    </row>
    <row r="44">
      <c r="A44" s="4" t="inlineStr">
        <is>
          <t>Class B Common Stock | ITHAX ACQUISITION CORP.</t>
        </is>
      </c>
      <c r="B44" s="4" t="inlineStr">
        <is>
          <t xml:space="preserve"> </t>
        </is>
      </c>
      <c r="C44" s="4" t="inlineStr">
        <is>
          <t xml:space="preserve"> </t>
        </is>
      </c>
      <c r="D44" s="4" t="inlineStr">
        <is>
          <t xml:space="preserve"> </t>
        </is>
      </c>
    </row>
    <row r="45">
      <c r="A45" s="3" t="inlineStr">
        <is>
          <t>Shareholders' Deficit</t>
        </is>
      </c>
      <c r="B45" s="4" t="inlineStr">
        <is>
          <t xml:space="preserve"> </t>
        </is>
      </c>
      <c r="C45" s="4" t="inlineStr">
        <is>
          <t xml:space="preserve"> </t>
        </is>
      </c>
      <c r="D45" s="4" t="inlineStr">
        <is>
          <t xml:space="preserve"> </t>
        </is>
      </c>
    </row>
    <row r="46">
      <c r="A46" s="4" t="inlineStr">
        <is>
          <t>Common stock</t>
        </is>
      </c>
      <c r="B46" s="5" t="n">
        <v>6038</v>
      </c>
      <c r="C46" s="5" t="n">
        <v>6038</v>
      </c>
      <c r="D46" s="5" t="n">
        <v>6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2</t>
        </is>
      </c>
      <c r="C1" s="2" t="inlineStr">
        <is>
          <t>Dec. 31, 2021</t>
        </is>
      </c>
      <c r="D1" s="2" t="inlineStr">
        <is>
          <t>Dec. 20, 2021</t>
        </is>
      </c>
      <c r="E1" s="2" t="inlineStr">
        <is>
          <t>Dec. 31, 2020</t>
        </is>
      </c>
    </row>
    <row r="2">
      <c r="A2" s="4" t="inlineStr">
        <is>
          <t>Common shares, par value, (per share)</t>
        </is>
      </c>
      <c r="B2" s="7" t="n">
        <v>0.01</v>
      </c>
      <c r="C2" s="7" t="n">
        <v>0.01</v>
      </c>
      <c r="D2" s="4" t="inlineStr">
        <is>
          <t xml:space="preserve"> </t>
        </is>
      </c>
      <c r="E2" s="7" t="n">
        <v>0.01</v>
      </c>
    </row>
    <row r="3">
      <c r="A3" s="4" t="inlineStr">
        <is>
          <t>Common shares, shares authorized</t>
        </is>
      </c>
      <c r="B3" s="6" t="n">
        <v>1000</v>
      </c>
      <c r="C3" s="6" t="n">
        <v>1000</v>
      </c>
      <c r="D3" s="4" t="inlineStr">
        <is>
          <t xml:space="preserve"> </t>
        </is>
      </c>
      <c r="E3" s="6" t="n">
        <v>1000</v>
      </c>
    </row>
    <row r="4">
      <c r="A4" s="4" t="inlineStr">
        <is>
          <t>Common shares, shares issued</t>
        </is>
      </c>
      <c r="B4" s="6" t="n">
        <v>1</v>
      </c>
      <c r="C4" s="6" t="n">
        <v>1</v>
      </c>
      <c r="D4" s="4" t="inlineStr">
        <is>
          <t xml:space="preserve"> </t>
        </is>
      </c>
      <c r="E4" s="6" t="n">
        <v>1</v>
      </c>
    </row>
    <row r="5">
      <c r="A5" s="4" t="inlineStr">
        <is>
          <t>Common shares, shares outstanding</t>
        </is>
      </c>
      <c r="B5" s="6" t="n">
        <v>1</v>
      </c>
      <c r="C5" s="6" t="n">
        <v>1</v>
      </c>
      <c r="D5" s="4" t="inlineStr">
        <is>
          <t xml:space="preserve"> </t>
        </is>
      </c>
      <c r="E5" s="6" t="n">
        <v>1</v>
      </c>
    </row>
    <row r="6">
      <c r="A6" s="4" t="inlineStr">
        <is>
          <t>ITHAX ACQUISITION CORP.</t>
        </is>
      </c>
      <c r="B6" s="4" t="inlineStr">
        <is>
          <t xml:space="preserve"> </t>
        </is>
      </c>
      <c r="C6" s="4" t="inlineStr">
        <is>
          <t xml:space="preserve"> </t>
        </is>
      </c>
      <c r="D6" s="4" t="inlineStr">
        <is>
          <t xml:space="preserve"> </t>
        </is>
      </c>
      <c r="E6" s="4" t="inlineStr">
        <is>
          <t xml:space="preserve"> </t>
        </is>
      </c>
    </row>
    <row r="7">
      <c r="A7" s="4" t="inlineStr">
        <is>
          <t>Preferred stock, par value, (per share)</t>
        </is>
      </c>
      <c r="B7" s="8" t="n">
        <v>0.001</v>
      </c>
      <c r="C7" s="8" t="n">
        <v>0.001</v>
      </c>
      <c r="D7" s="4" t="inlineStr">
        <is>
          <t xml:space="preserve"> </t>
        </is>
      </c>
      <c r="E7" s="8" t="n">
        <v>0.001</v>
      </c>
    </row>
    <row r="8">
      <c r="A8" s="4" t="inlineStr">
        <is>
          <t>Preferred stock, shares authorized</t>
        </is>
      </c>
      <c r="B8" s="6" t="n">
        <v>1000000</v>
      </c>
      <c r="C8" s="6" t="n">
        <v>1000000</v>
      </c>
      <c r="D8" s="4" t="inlineStr">
        <is>
          <t xml:space="preserve"> </t>
        </is>
      </c>
      <c r="E8" s="6" t="n">
        <v>1000000</v>
      </c>
    </row>
    <row r="9">
      <c r="A9" s="4" t="inlineStr">
        <is>
          <t>Preferred stock, shares issued</t>
        </is>
      </c>
      <c r="B9" s="6" t="n">
        <v>0</v>
      </c>
      <c r="C9" s="6" t="n">
        <v>0</v>
      </c>
      <c r="D9" s="4" t="inlineStr">
        <is>
          <t xml:space="preserve"> </t>
        </is>
      </c>
      <c r="E9" s="6" t="n">
        <v>0</v>
      </c>
    </row>
    <row r="10">
      <c r="A10" s="4" t="inlineStr">
        <is>
          <t>Preferred stock, shares outstanding</t>
        </is>
      </c>
      <c r="B10" s="6" t="n">
        <v>0</v>
      </c>
      <c r="C10" s="6" t="n">
        <v>0</v>
      </c>
      <c r="D10" s="4" t="inlineStr">
        <is>
          <t xml:space="preserve"> </t>
        </is>
      </c>
      <c r="E10" s="6" t="n">
        <v>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4" t="inlineStr">
        <is>
          <t>Common shares, par value, (per share)</t>
        </is>
      </c>
      <c r="B12" s="7" t="n">
        <v>0.01</v>
      </c>
      <c r="C12" s="7" t="n">
        <v>0.01</v>
      </c>
      <c r="D12" s="4" t="inlineStr">
        <is>
          <t xml:space="preserve"> </t>
        </is>
      </c>
      <c r="E12" s="4" t="inlineStr">
        <is>
          <t xml:space="preserve"> </t>
        </is>
      </c>
    </row>
    <row r="13">
      <c r="A13" s="4" t="inlineStr">
        <is>
          <t>Common shares, shares authorized</t>
        </is>
      </c>
      <c r="B13" s="6" t="n">
        <v>1000</v>
      </c>
      <c r="C13" s="6" t="n">
        <v>1000</v>
      </c>
      <c r="D13" s="4" t="inlineStr">
        <is>
          <t xml:space="preserve"> </t>
        </is>
      </c>
      <c r="E13" s="4" t="inlineStr">
        <is>
          <t xml:space="preserve"> </t>
        </is>
      </c>
    </row>
    <row r="14">
      <c r="A14" s="4" t="inlineStr">
        <is>
          <t>Common shares, shares issued</t>
        </is>
      </c>
      <c r="B14" s="6" t="n">
        <v>1</v>
      </c>
      <c r="C14" s="6" t="n">
        <v>1</v>
      </c>
      <c r="D14" s="4" t="inlineStr">
        <is>
          <t xml:space="preserve"> </t>
        </is>
      </c>
      <c r="E14" s="4" t="inlineStr">
        <is>
          <t xml:space="preserve"> </t>
        </is>
      </c>
    </row>
    <row r="15">
      <c r="A15" s="4" t="inlineStr">
        <is>
          <t>Common shares, shares outstanding</t>
        </is>
      </c>
      <c r="B15" s="6" t="n">
        <v>1</v>
      </c>
      <c r="C15" s="6" t="n">
        <v>1</v>
      </c>
      <c r="D15" s="4" t="inlineStr">
        <is>
          <t xml:space="preserve"> </t>
        </is>
      </c>
      <c r="E15" s="4" t="inlineStr">
        <is>
          <t xml:space="preserve"> </t>
        </is>
      </c>
    </row>
    <row r="16">
      <c r="A16" s="4" t="inlineStr">
        <is>
          <t>Class A Common Stock | ITHAX ACQUISITION CORP.</t>
        </is>
      </c>
      <c r="B16" s="4" t="inlineStr">
        <is>
          <t xml:space="preserve"> </t>
        </is>
      </c>
      <c r="C16" s="4" t="inlineStr">
        <is>
          <t xml:space="preserve"> </t>
        </is>
      </c>
      <c r="D16" s="4" t="inlineStr">
        <is>
          <t xml:space="preserve"> </t>
        </is>
      </c>
      <c r="E16" s="4" t="inlineStr">
        <is>
          <t xml:space="preserve"> </t>
        </is>
      </c>
    </row>
    <row r="17">
      <c r="A17" s="4" t="inlineStr">
        <is>
          <t>Common shares, par value, (per share)</t>
        </is>
      </c>
      <c r="B17" s="8" t="n">
        <v>0.001</v>
      </c>
      <c r="C17" s="4" t="inlineStr">
        <is>
          <t xml:space="preserve"> </t>
        </is>
      </c>
      <c r="D17" s="8" t="n">
        <v>0.001</v>
      </c>
      <c r="E17" s="4" t="inlineStr">
        <is>
          <t xml:space="preserve"> </t>
        </is>
      </c>
    </row>
    <row r="18">
      <c r="A18" s="4" t="inlineStr">
        <is>
          <t>Class A Common Stock Subject to Redemption | ITHAX ACQUISITION CORP.</t>
        </is>
      </c>
      <c r="B18" s="4" t="inlineStr">
        <is>
          <t xml:space="preserve"> </t>
        </is>
      </c>
      <c r="C18" s="4" t="inlineStr">
        <is>
          <t xml:space="preserve"> </t>
        </is>
      </c>
      <c r="D18" s="4" t="inlineStr">
        <is>
          <t xml:space="preserve"> </t>
        </is>
      </c>
      <c r="E18" s="4" t="inlineStr">
        <is>
          <t xml:space="preserve"> </t>
        </is>
      </c>
    </row>
    <row r="19">
      <c r="A19" s="4" t="inlineStr">
        <is>
          <t>Temporary equity, shares outstanding</t>
        </is>
      </c>
      <c r="B19" s="6" t="n">
        <v>24150000</v>
      </c>
      <c r="C19" s="6" t="n">
        <v>24150000</v>
      </c>
      <c r="D19" s="4" t="inlineStr">
        <is>
          <t xml:space="preserve"> </t>
        </is>
      </c>
      <c r="E19" s="6" t="n">
        <v>0</v>
      </c>
    </row>
    <row r="20">
      <c r="A20" s="4" t="inlineStr">
        <is>
          <t>Class A Common Stock Not Subject to Redemption | ITHAX ACQUISITION CORP.</t>
        </is>
      </c>
      <c r="B20" s="4" t="inlineStr">
        <is>
          <t xml:space="preserve"> </t>
        </is>
      </c>
      <c r="C20" s="4" t="inlineStr">
        <is>
          <t xml:space="preserve"> </t>
        </is>
      </c>
      <c r="D20" s="4" t="inlineStr">
        <is>
          <t xml:space="preserve"> </t>
        </is>
      </c>
      <c r="E20" s="4" t="inlineStr">
        <is>
          <t xml:space="preserve"> </t>
        </is>
      </c>
    </row>
    <row r="21">
      <c r="A21" s="4" t="inlineStr">
        <is>
          <t>Common shares, par value, (per share)</t>
        </is>
      </c>
      <c r="B21" s="8" t="n">
        <v>0.001</v>
      </c>
      <c r="C21" s="8" t="n">
        <v>0.001</v>
      </c>
      <c r="D21" s="4" t="inlineStr">
        <is>
          <t xml:space="preserve"> </t>
        </is>
      </c>
      <c r="E21" s="8" t="n">
        <v>0.001</v>
      </c>
    </row>
    <row r="22">
      <c r="A22" s="4" t="inlineStr">
        <is>
          <t>Common shares, shares authorized</t>
        </is>
      </c>
      <c r="B22" s="6" t="n">
        <v>100000000</v>
      </c>
      <c r="C22" s="6" t="n">
        <v>100000000</v>
      </c>
      <c r="D22" s="4" t="inlineStr">
        <is>
          <t xml:space="preserve"> </t>
        </is>
      </c>
      <c r="E22" s="6" t="n">
        <v>100000000</v>
      </c>
    </row>
    <row r="23">
      <c r="A23" s="4" t="inlineStr">
        <is>
          <t>Common shares, shares issued</t>
        </is>
      </c>
      <c r="B23" s="6" t="n">
        <v>675000</v>
      </c>
      <c r="C23" s="6" t="n">
        <v>675000</v>
      </c>
      <c r="D23" s="4" t="inlineStr">
        <is>
          <t xml:space="preserve"> </t>
        </is>
      </c>
      <c r="E23" s="6" t="n">
        <v>0</v>
      </c>
    </row>
    <row r="24">
      <c r="A24" s="4" t="inlineStr">
        <is>
          <t>Common shares, shares outstanding</t>
        </is>
      </c>
      <c r="B24" s="6" t="n">
        <v>675000</v>
      </c>
      <c r="C24" s="6" t="n">
        <v>675000</v>
      </c>
      <c r="D24" s="4" t="inlineStr">
        <is>
          <t xml:space="preserve"> </t>
        </is>
      </c>
      <c r="E24" s="6" t="n">
        <v>0</v>
      </c>
    </row>
    <row r="25">
      <c r="A25" s="4" t="inlineStr">
        <is>
          <t>Temporary equity, shares outstanding</t>
        </is>
      </c>
      <c r="B25" s="6" t="n">
        <v>24150000</v>
      </c>
      <c r="C25" s="6" t="n">
        <v>24150000</v>
      </c>
      <c r="D25" s="4" t="inlineStr">
        <is>
          <t xml:space="preserve"> </t>
        </is>
      </c>
      <c r="E25" s="4" t="inlineStr">
        <is>
          <t xml:space="preserve"> </t>
        </is>
      </c>
    </row>
    <row r="26">
      <c r="A26" s="4" t="inlineStr">
        <is>
          <t>Class B Common Stock | ITHAX ACQUISITION CORP.</t>
        </is>
      </c>
      <c r="B26" s="4" t="inlineStr">
        <is>
          <t xml:space="preserve"> </t>
        </is>
      </c>
      <c r="C26" s="4" t="inlineStr">
        <is>
          <t xml:space="preserve"> </t>
        </is>
      </c>
      <c r="D26" s="4" t="inlineStr">
        <is>
          <t xml:space="preserve"> </t>
        </is>
      </c>
      <c r="E26" s="4" t="inlineStr">
        <is>
          <t xml:space="preserve"> </t>
        </is>
      </c>
    </row>
    <row r="27">
      <c r="A27" s="4" t="inlineStr">
        <is>
          <t>Common shares, par value, (per share)</t>
        </is>
      </c>
      <c r="B27" s="8" t="n">
        <v>0.001</v>
      </c>
      <c r="C27" s="8" t="n">
        <v>0.001</v>
      </c>
      <c r="D27" s="8" t="n">
        <v>0.001</v>
      </c>
      <c r="E27" s="8" t="n">
        <v>0.001</v>
      </c>
    </row>
    <row r="28">
      <c r="A28" s="4" t="inlineStr">
        <is>
          <t>Common shares, shares authorized</t>
        </is>
      </c>
      <c r="B28" s="6" t="n">
        <v>10000000</v>
      </c>
      <c r="C28" s="6" t="n">
        <v>10000000</v>
      </c>
      <c r="D28" s="4" t="inlineStr">
        <is>
          <t xml:space="preserve"> </t>
        </is>
      </c>
      <c r="E28" s="6" t="n">
        <v>10000000</v>
      </c>
    </row>
    <row r="29">
      <c r="A29" s="4" t="inlineStr">
        <is>
          <t>Common shares, shares issued</t>
        </is>
      </c>
      <c r="B29" s="6" t="n">
        <v>6037500</v>
      </c>
      <c r="C29" s="6" t="n">
        <v>6037500</v>
      </c>
      <c r="D29" s="4" t="inlineStr">
        <is>
          <t xml:space="preserve"> </t>
        </is>
      </c>
      <c r="E29" s="6" t="n">
        <v>6037500</v>
      </c>
    </row>
    <row r="30">
      <c r="A30" s="4" t="inlineStr">
        <is>
          <t>Common shares, shares outstanding</t>
        </is>
      </c>
      <c r="B30" s="6" t="n">
        <v>6037500</v>
      </c>
      <c r="C30" s="6" t="n">
        <v>6037500</v>
      </c>
      <c r="D30" s="4" t="inlineStr">
        <is>
          <t xml:space="preserve"> </t>
        </is>
      </c>
      <c r="E30" s="6" t="n">
        <v>603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40" customWidth="1" min="2" max="2"/>
  </cols>
  <sheetData>
    <row r="1">
      <c r="A1" s="1" t="inlineStr">
        <is>
          <t>CONSOLIDATED STATEMENTS OF OPERATIONS</t>
        </is>
      </c>
      <c r="B1" s="2" t="inlineStr">
        <is>
          <t>12 Months Ended</t>
        </is>
      </c>
    </row>
    <row r="2">
      <c r="B2" s="2" t="inlineStr">
        <is>
          <t>Dec. 31, 2021 USD ($) $ / shares shares</t>
        </is>
      </c>
    </row>
    <row r="3">
      <c r="A3" s="4" t="inlineStr">
        <is>
          <t>Loss from operations</t>
        </is>
      </c>
      <c r="B3" s="5" t="n">
        <v>-22252000</v>
      </c>
    </row>
    <row r="4">
      <c r="A4" s="3" t="inlineStr">
        <is>
          <t>Other income (loss):</t>
        </is>
      </c>
      <c r="B4" s="4" t="inlineStr">
        <is>
          <t xml:space="preserve"> </t>
        </is>
      </c>
    </row>
    <row r="5">
      <c r="A5" s="4" t="inlineStr">
        <is>
          <t>Total other income, net</t>
        </is>
      </c>
      <c r="B5" s="6" t="n">
        <v>-16330000</v>
      </c>
    </row>
    <row r="6">
      <c r="A6" s="4" t="inlineStr">
        <is>
          <t>Net (loss) income</t>
        </is>
      </c>
      <c r="B6" s="6" t="n">
        <v>-38905000</v>
      </c>
    </row>
    <row r="7">
      <c r="A7" s="4" t="inlineStr">
        <is>
          <t>ITHAX ACQUISITION CORP.</t>
        </is>
      </c>
      <c r="B7" s="4" t="inlineStr">
        <is>
          <t xml:space="preserve"> </t>
        </is>
      </c>
    </row>
    <row r="8">
      <c r="A8" s="4" t="inlineStr">
        <is>
          <t>Formation and operational costs</t>
        </is>
      </c>
      <c r="B8" s="6" t="n">
        <v>833758</v>
      </c>
    </row>
    <row r="9">
      <c r="A9" s="4" t="inlineStr">
        <is>
          <t>Loss from operations</t>
        </is>
      </c>
      <c r="B9" s="6" t="n">
        <v>-833758</v>
      </c>
    </row>
    <row r="10">
      <c r="A10" s="3" t="inlineStr">
        <is>
          <t>Other income (loss):</t>
        </is>
      </c>
      <c r="B10" s="4" t="inlineStr">
        <is>
          <t xml:space="preserve"> </t>
        </is>
      </c>
    </row>
    <row r="11">
      <c r="A11" s="4" t="inlineStr">
        <is>
          <t>Interest earned on marketable securities held in Trust Account</t>
        </is>
      </c>
      <c r="B11" s="6" t="n">
        <v>97231</v>
      </c>
    </row>
    <row r="12">
      <c r="A12" s="4" t="inlineStr">
        <is>
          <t>Unrealized gain on marketable securities held in Trust Account</t>
        </is>
      </c>
      <c r="B12" s="6" t="n">
        <v>3392</v>
      </c>
    </row>
    <row r="13">
      <c r="A13" s="4" t="inlineStr">
        <is>
          <t>Transaction costs allocated to warrant liabilities</t>
        </is>
      </c>
      <c r="B13" s="6" t="n">
        <v>-675351</v>
      </c>
    </row>
    <row r="14">
      <c r="A14" s="4" t="inlineStr">
        <is>
          <t>Change in fair value of warrant liabilities</t>
        </is>
      </c>
      <c r="B14" s="6" t="n">
        <v>4720125</v>
      </c>
    </row>
    <row r="15">
      <c r="A15" s="4" t="inlineStr">
        <is>
          <t>Total other income, net</t>
        </is>
      </c>
      <c r="B15" s="6" t="n">
        <v>4145397</v>
      </c>
    </row>
    <row r="16">
      <c r="A16" s="4" t="inlineStr">
        <is>
          <t>Net (loss) income</t>
        </is>
      </c>
      <c r="B16" s="5" t="n">
        <v>3311639</v>
      </c>
    </row>
    <row r="17">
      <c r="A17" s="4" t="inlineStr">
        <is>
          <t>Class A Common Stock | ITHAX ACQUISITION CORP.</t>
        </is>
      </c>
      <c r="B17" s="4" t="inlineStr">
        <is>
          <t xml:space="preserve"> </t>
        </is>
      </c>
    </row>
    <row r="18">
      <c r="A18" s="3" t="inlineStr">
        <is>
          <t>Other income (loss):</t>
        </is>
      </c>
      <c r="B18" s="4" t="inlineStr">
        <is>
          <t xml:space="preserve"> </t>
        </is>
      </c>
    </row>
    <row r="19">
      <c r="A19" s="4" t="inlineStr">
        <is>
          <t>Basic weighted average shares outstanding | shares</t>
        </is>
      </c>
      <c r="B19" s="6" t="n">
        <v>22098904</v>
      </c>
    </row>
    <row r="20">
      <c r="A20" s="4" t="inlineStr">
        <is>
          <t>Diluted weighted average shares outstanding | shares</t>
        </is>
      </c>
      <c r="B20" s="6" t="n">
        <v>22098904</v>
      </c>
    </row>
    <row r="21">
      <c r="A21" s="4" t="inlineStr">
        <is>
          <t>Basic net income (loss) per ordinary share | $ / shares</t>
        </is>
      </c>
      <c r="B21" s="7" t="n">
        <v>0.12</v>
      </c>
    </row>
    <row r="22">
      <c r="A22" s="4" t="inlineStr">
        <is>
          <t>Diluted net income (loss) per ordinary share | $ / shares</t>
        </is>
      </c>
      <c r="B22" s="7" t="n">
        <v>0.12</v>
      </c>
    </row>
    <row r="23">
      <c r="A23" s="4" t="inlineStr">
        <is>
          <t>Class A Common Stock Subject to Redemption | ITHAX ACQUISITION CORP.</t>
        </is>
      </c>
      <c r="B23" s="4" t="inlineStr">
        <is>
          <t xml:space="preserve"> </t>
        </is>
      </c>
    </row>
    <row r="24">
      <c r="A24" s="3" t="inlineStr">
        <is>
          <t>Other income (loss):</t>
        </is>
      </c>
      <c r="B24" s="4" t="inlineStr">
        <is>
          <t xml:space="preserve"> </t>
        </is>
      </c>
    </row>
    <row r="25">
      <c r="A25" s="4" t="inlineStr">
        <is>
          <t>Basic weighted average shares outstanding | shares</t>
        </is>
      </c>
      <c r="B25" s="6" t="n">
        <v>22098904</v>
      </c>
    </row>
    <row r="26">
      <c r="A26" s="4" t="inlineStr">
        <is>
          <t>Diluted weighted average shares outstanding | shares</t>
        </is>
      </c>
      <c r="B26" s="6" t="n">
        <v>22098904</v>
      </c>
    </row>
    <row r="27">
      <c r="A27" s="4" t="inlineStr">
        <is>
          <t>Basic net income (loss) per ordinary share | $ / shares</t>
        </is>
      </c>
      <c r="B27" s="7" t="n">
        <v>0.12</v>
      </c>
    </row>
    <row r="28">
      <c r="A28" s="4" t="inlineStr">
        <is>
          <t>Diluted net income (loss) per ordinary share | $ / shares</t>
        </is>
      </c>
      <c r="B28" s="7" t="n">
        <v>0.12</v>
      </c>
    </row>
    <row r="29">
      <c r="A29" s="4" t="inlineStr">
        <is>
          <t>Class B Common Stock | ITHAX ACQUISITION CORP.</t>
        </is>
      </c>
      <c r="B29" s="4" t="inlineStr">
        <is>
          <t xml:space="preserve"> </t>
        </is>
      </c>
    </row>
    <row r="30">
      <c r="A30" s="3" t="inlineStr">
        <is>
          <t>Other income (loss):</t>
        </is>
      </c>
      <c r="B30" s="4" t="inlineStr">
        <is>
          <t xml:space="preserve"> </t>
        </is>
      </c>
    </row>
    <row r="31">
      <c r="A31" s="4" t="inlineStr">
        <is>
          <t>Basic weighted average shares outstanding | shares</t>
        </is>
      </c>
      <c r="B31" s="6" t="n">
        <v>6588288</v>
      </c>
    </row>
    <row r="32">
      <c r="A32" s="4" t="inlineStr">
        <is>
          <t>Diluted weighted average shares outstanding | shares</t>
        </is>
      </c>
      <c r="B32" s="6" t="n">
        <v>6655171</v>
      </c>
    </row>
    <row r="33">
      <c r="A33" s="4" t="inlineStr">
        <is>
          <t>Basic net income (loss) per ordinary share | $ / shares</t>
        </is>
      </c>
      <c r="B33" s="7" t="n">
        <v>0.12</v>
      </c>
    </row>
    <row r="34">
      <c r="A34" s="4" t="inlineStr">
        <is>
          <t>Diluted net income (loss) per ordinary share | $ / shares</t>
        </is>
      </c>
      <c r="B34" s="7" t="n">
        <v>0.12</v>
      </c>
    </row>
    <row r="35">
      <c r="A35" s="4" t="inlineStr">
        <is>
          <t>Class A and Class B non-redeemable ordinary shares | ITHAX ACQUISITION CORP.</t>
        </is>
      </c>
      <c r="B35" s="4" t="inlineStr">
        <is>
          <t xml:space="preserve"> </t>
        </is>
      </c>
    </row>
    <row r="36">
      <c r="A36" s="3" t="inlineStr">
        <is>
          <t>Other income (loss):</t>
        </is>
      </c>
      <c r="B36" s="4" t="inlineStr">
        <is>
          <t xml:space="preserve"> </t>
        </is>
      </c>
    </row>
    <row r="37">
      <c r="A37" s="4" t="inlineStr">
        <is>
          <t>Basic weighted average shares outstanding | shares</t>
        </is>
      </c>
      <c r="B37" s="6" t="n">
        <v>6588288</v>
      </c>
    </row>
    <row r="38">
      <c r="A38" s="4" t="inlineStr">
        <is>
          <t>Diluted weighted average shares outstanding | shares</t>
        </is>
      </c>
      <c r="B38" s="6" t="n">
        <v>6655171</v>
      </c>
    </row>
    <row r="39">
      <c r="A39" s="4" t="inlineStr">
        <is>
          <t>Basic net income (loss) per ordinary share | $ / shares</t>
        </is>
      </c>
      <c r="B39" s="7" t="n">
        <v>0.12</v>
      </c>
    </row>
    <row r="40">
      <c r="A40" s="4" t="inlineStr">
        <is>
          <t>Diluted net income (loss) per ordinary share | $ / shares</t>
        </is>
      </c>
      <c r="B40" s="7" t="n">
        <v>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58" customWidth="1" min="2" max="2"/>
    <col width="80" customWidth="1" min="3" max="3"/>
    <col width="67" customWidth="1" min="4" max="4"/>
    <col width="71" customWidth="1" min="5" max="5"/>
    <col width="58" customWidth="1" min="6" max="6"/>
    <col width="51" customWidth="1" min="7" max="7"/>
    <col width="44" customWidth="1" min="8" max="8"/>
    <col width="24" customWidth="1" min="9" max="9"/>
    <col width="27" customWidth="1" min="10" max="10"/>
    <col width="20" customWidth="1" min="11" max="11"/>
    <col width="13" customWidth="1" min="12" max="12"/>
  </cols>
  <sheetData>
    <row r="1">
      <c r="A1" s="1" t="inlineStr">
        <is>
          <t>CONSOLIDATED STATEMENTS OF CHANGES IN SHAREHOLDERS' EQUITY (DEFICIT) - USD ($)</t>
        </is>
      </c>
      <c r="B1" s="2" t="inlineStr">
        <is>
          <t>Class A Common Stock ITHAX ACQUISITION CORP. Common Stock</t>
        </is>
      </c>
      <c r="C1" s="2" t="inlineStr">
        <is>
          <t>Class A Common Stock Subject to Redemption ITHAX ACQUISITION CORP. Common Stock</t>
        </is>
      </c>
      <c r="D1" s="2" t="inlineStr">
        <is>
          <t>Class A Common Stock Subject to Redemption ITHAX ACQUISITION CORP.</t>
        </is>
      </c>
      <c r="E1" s="2" t="inlineStr">
        <is>
          <t>Class A Common Stock Not Subject to Redemption ITHAX ACQUISITION CORP.</t>
        </is>
      </c>
      <c r="F1" s="2" t="inlineStr">
        <is>
          <t>Class B Common Stock ITHAX ACQUISITION CORP. Common Stock</t>
        </is>
      </c>
      <c r="G1" s="2" t="inlineStr">
        <is>
          <t>ITHAX ACQUISITION CORP. Additional Paid-in Capital</t>
        </is>
      </c>
      <c r="H1" s="2" t="inlineStr">
        <is>
          <t>ITHAX ACQUISITION CORP. Accumulated Deficit</t>
        </is>
      </c>
      <c r="I1" s="2" t="inlineStr">
        <is>
          <t>ITHAX ACQUISITION CORP.</t>
        </is>
      </c>
      <c r="J1" s="2" t="inlineStr">
        <is>
          <t>Additional Paid-in Capital</t>
        </is>
      </c>
      <c r="K1" s="2" t="inlineStr">
        <is>
          <t>Accumulated Deficit</t>
        </is>
      </c>
      <c r="L1" s="2" t="inlineStr">
        <is>
          <t>Total</t>
        </is>
      </c>
    </row>
    <row r="2">
      <c r="A2" s="4" t="inlineStr">
        <is>
          <t>Balance at the beginning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0226000</v>
      </c>
      <c r="K2" s="5" t="n">
        <v>-109378000</v>
      </c>
      <c r="L2" s="5" t="n">
        <v>-9115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1734000</v>
      </c>
      <c r="L4" s="6" t="n">
        <v>-41734000</v>
      </c>
    </row>
    <row r="5">
      <c r="A5" s="4" t="inlineStr">
        <is>
          <t>Balance at the end at Dec. 31, 2020</t>
        </is>
      </c>
      <c r="B5" s="4" t="inlineStr">
        <is>
          <t xml:space="preserve"> </t>
        </is>
      </c>
      <c r="C5" s="4" t="inlineStr">
        <is>
          <t xml:space="preserve"> </t>
        </is>
      </c>
      <c r="D5" s="4" t="inlineStr">
        <is>
          <t xml:space="preserve"> </t>
        </is>
      </c>
      <c r="E5" s="4" t="inlineStr">
        <is>
          <t xml:space="preserve"> </t>
        </is>
      </c>
      <c r="F5" s="5" t="n">
        <v>6038</v>
      </c>
      <c r="G5" s="5" t="n">
        <v>18962</v>
      </c>
      <c r="H5" s="5" t="n">
        <v>-4891</v>
      </c>
      <c r="I5" s="5" t="n">
        <v>20109</v>
      </c>
      <c r="J5" s="6" t="n">
        <v>159529000</v>
      </c>
      <c r="K5" s="6" t="n">
        <v>-151112000</v>
      </c>
      <c r="L5" s="6" t="n">
        <v>8455000</v>
      </c>
    </row>
    <row r="6">
      <c r="A6" s="4" t="inlineStr">
        <is>
          <t>Balance at the end (in shares) at Dec. 31, 2020</t>
        </is>
      </c>
      <c r="B6" s="6" t="n">
        <v>0</v>
      </c>
      <c r="C6" s="4" t="inlineStr">
        <is>
          <t xml:space="preserve"> </t>
        </is>
      </c>
      <c r="D6" s="4" t="inlineStr">
        <is>
          <t xml:space="preserve"> </t>
        </is>
      </c>
      <c r="E6" s="4" t="inlineStr">
        <is>
          <t xml:space="preserve"> </t>
        </is>
      </c>
      <c r="F6" s="6" t="n">
        <v>6037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at the beginning at Oct. 01, 2020</t>
        </is>
      </c>
      <c r="B7" s="5" t="n">
        <v>0</v>
      </c>
      <c r="C7" s="4" t="inlineStr">
        <is>
          <t xml:space="preserve"> </t>
        </is>
      </c>
      <c r="D7" s="4" t="inlineStr">
        <is>
          <t xml:space="preserve"> </t>
        </is>
      </c>
      <c r="E7" s="4" t="inlineStr">
        <is>
          <t xml:space="preserve"> </t>
        </is>
      </c>
      <c r="F7" s="5" t="n">
        <v>0</v>
      </c>
      <c r="G7" s="6" t="n">
        <v>0</v>
      </c>
      <c r="H7" s="6" t="n">
        <v>0</v>
      </c>
      <c r="I7" s="6" t="n">
        <v>0</v>
      </c>
      <c r="J7" s="4" t="inlineStr">
        <is>
          <t xml:space="preserve"> </t>
        </is>
      </c>
      <c r="K7" s="4" t="inlineStr">
        <is>
          <t xml:space="preserve"> </t>
        </is>
      </c>
      <c r="L7" s="4" t="inlineStr">
        <is>
          <t xml:space="preserve"> </t>
        </is>
      </c>
    </row>
    <row r="8">
      <c r="A8" s="4" t="inlineStr">
        <is>
          <t>Balance at the beginning (in shares) at Oct. 01, 2020</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lass B ordinary share to Sponsor</t>
        </is>
      </c>
      <c r="B10" s="4" t="inlineStr">
        <is>
          <t xml:space="preserve"> </t>
        </is>
      </c>
      <c r="C10" s="4" t="inlineStr">
        <is>
          <t xml:space="preserve"> </t>
        </is>
      </c>
      <c r="D10" s="4" t="inlineStr">
        <is>
          <t xml:space="preserve"> </t>
        </is>
      </c>
      <c r="E10" s="4" t="inlineStr">
        <is>
          <t xml:space="preserve"> </t>
        </is>
      </c>
      <c r="F10" s="5" t="n">
        <v>6038</v>
      </c>
      <c r="G10" s="6" t="n">
        <v>18962</v>
      </c>
      <c r="H10" s="6" t="n">
        <v>0</v>
      </c>
      <c r="I10" s="6" t="n">
        <v>25000</v>
      </c>
      <c r="J10" s="4" t="inlineStr">
        <is>
          <t xml:space="preserve"> </t>
        </is>
      </c>
      <c r="K10" s="4" t="inlineStr">
        <is>
          <t xml:space="preserve"> </t>
        </is>
      </c>
      <c r="L10" s="4" t="inlineStr">
        <is>
          <t xml:space="preserve"> </t>
        </is>
      </c>
    </row>
    <row r="11">
      <c r="A11" s="4" t="inlineStr">
        <is>
          <t>Issuance of Class B ordinary shares to Sponsor (in shares)</t>
        </is>
      </c>
      <c r="B11" s="4" t="inlineStr">
        <is>
          <t xml:space="preserve"> </t>
        </is>
      </c>
      <c r="C11" s="4" t="inlineStr">
        <is>
          <t xml:space="preserve"> </t>
        </is>
      </c>
      <c r="D11" s="4" t="inlineStr">
        <is>
          <t xml:space="preserve"> </t>
        </is>
      </c>
      <c r="E11" s="4" t="inlineStr">
        <is>
          <t xml:space="preserve"> </t>
        </is>
      </c>
      <c r="F11" s="6" t="n">
        <v>6037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4891</v>
      </c>
      <c r="I12" s="6" t="n">
        <v>-4891</v>
      </c>
      <c r="J12" s="4" t="inlineStr">
        <is>
          <t xml:space="preserve"> </t>
        </is>
      </c>
      <c r="K12" s="4" t="inlineStr">
        <is>
          <t xml:space="preserve"> </t>
        </is>
      </c>
      <c r="L12" s="4" t="inlineStr">
        <is>
          <t xml:space="preserve"> </t>
        </is>
      </c>
    </row>
    <row r="13">
      <c r="A13" s="4" t="inlineStr">
        <is>
          <t>Balance at the end at Dec. 31, 2020</t>
        </is>
      </c>
      <c r="B13" s="4" t="inlineStr">
        <is>
          <t xml:space="preserve"> </t>
        </is>
      </c>
      <c r="C13" s="4" t="inlineStr">
        <is>
          <t xml:space="preserve"> </t>
        </is>
      </c>
      <c r="D13" s="4" t="inlineStr">
        <is>
          <t xml:space="preserve"> </t>
        </is>
      </c>
      <c r="E13" s="4" t="inlineStr">
        <is>
          <t xml:space="preserve"> </t>
        </is>
      </c>
      <c r="F13" s="5" t="n">
        <v>6038</v>
      </c>
      <c r="G13" s="6" t="n">
        <v>18962</v>
      </c>
      <c r="H13" s="6" t="n">
        <v>-4891</v>
      </c>
      <c r="I13" s="6" t="n">
        <v>20109</v>
      </c>
      <c r="J13" s="6" t="n">
        <v>159529000</v>
      </c>
      <c r="K13" s="6" t="n">
        <v>-151112000</v>
      </c>
      <c r="L13" s="6" t="n">
        <v>8455000</v>
      </c>
    </row>
    <row r="14">
      <c r="A14" s="4" t="inlineStr">
        <is>
          <t>Balance at the end (in shares) at Dec. 31, 2020</t>
        </is>
      </c>
      <c r="B14" s="6" t="n">
        <v>0</v>
      </c>
      <c r="C14" s="4" t="inlineStr">
        <is>
          <t xml:space="preserve"> </t>
        </is>
      </c>
      <c r="D14" s="4" t="inlineStr">
        <is>
          <t xml:space="preserve"> </t>
        </is>
      </c>
      <c r="E14" s="4" t="inlineStr">
        <is>
          <t xml:space="preserve"> </t>
        </is>
      </c>
      <c r="F14" s="6" t="n">
        <v>603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measurement of Class A ordinary shares to redemption amount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675,000 Private Placement Units, net of initial fair value of Private Placement Warrants and offering costs</t>
        </is>
      </c>
      <c r="B17" s="5" t="n">
        <v>675</v>
      </c>
      <c r="C17" s="4" t="inlineStr">
        <is>
          <t xml:space="preserve"> </t>
        </is>
      </c>
      <c r="D17" s="4" t="inlineStr">
        <is>
          <t xml:space="preserve"> </t>
        </is>
      </c>
      <c r="E17" s="4" t="inlineStr">
        <is>
          <t xml:space="preserve"> </t>
        </is>
      </c>
      <c r="F17" s="4" t="inlineStr">
        <is>
          <t xml:space="preserve"> </t>
        </is>
      </c>
      <c r="G17" s="6" t="n">
        <v>6435891</v>
      </c>
      <c r="H17" s="4" t="inlineStr">
        <is>
          <t xml:space="preserve"> </t>
        </is>
      </c>
      <c r="I17" s="6" t="n">
        <v>6436566</v>
      </c>
      <c r="J17" s="4" t="inlineStr">
        <is>
          <t xml:space="preserve"> </t>
        </is>
      </c>
      <c r="K17" s="4" t="inlineStr">
        <is>
          <t xml:space="preserve"> </t>
        </is>
      </c>
      <c r="L17" s="4" t="inlineStr">
        <is>
          <t xml:space="preserve"> </t>
        </is>
      </c>
    </row>
    <row r="18">
      <c r="A18" s="4" t="inlineStr">
        <is>
          <t>Sale of 675,000 Private Placement Units, net of initial fair value of Private Placement Warrants and offering costs (in shares)</t>
        </is>
      </c>
      <c r="B18" s="6" t="n">
        <v>6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measurement of Class A ordinary shares to redemption amount</t>
        </is>
      </c>
      <c r="B19" s="4" t="inlineStr">
        <is>
          <t xml:space="preserve"> </t>
        </is>
      </c>
      <c r="C19" s="4" t="inlineStr">
        <is>
          <t xml:space="preserve"> </t>
        </is>
      </c>
      <c r="D19" s="4" t="inlineStr">
        <is>
          <t xml:space="preserve"> </t>
        </is>
      </c>
      <c r="E19" s="4" t="inlineStr">
        <is>
          <t xml:space="preserve"> </t>
        </is>
      </c>
      <c r="F19" s="4" t="inlineStr">
        <is>
          <t xml:space="preserve"> </t>
        </is>
      </c>
      <c r="G19" s="6" t="n">
        <v>-6454853</v>
      </c>
      <c r="H19" s="6" t="n">
        <v>-18700607</v>
      </c>
      <c r="I19" s="6" t="n">
        <v>-25155460</v>
      </c>
      <c r="J19" s="4" t="inlineStr">
        <is>
          <t xml:space="preserve"> </t>
        </is>
      </c>
      <c r="K19" s="4" t="inlineStr">
        <is>
          <t xml:space="preserve"> </t>
        </is>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1394</v>
      </c>
      <c r="I20" s="6" t="n">
        <v>131394</v>
      </c>
      <c r="J20" s="4" t="inlineStr">
        <is>
          <t xml:space="preserve"> </t>
        </is>
      </c>
      <c r="K20" s="4" t="inlineStr">
        <is>
          <t xml:space="preserve"> </t>
        </is>
      </c>
      <c r="L20" s="4" t="inlineStr">
        <is>
          <t xml:space="preserve"> </t>
        </is>
      </c>
    </row>
    <row r="21">
      <c r="A21" s="4" t="inlineStr">
        <is>
          <t>Balance at the end at Mar. 31, 2021</t>
        </is>
      </c>
      <c r="B21" s="5" t="n">
        <v>675</v>
      </c>
      <c r="C21" s="4" t="inlineStr">
        <is>
          <t xml:space="preserve"> </t>
        </is>
      </c>
      <c r="D21" s="4" t="inlineStr">
        <is>
          <t xml:space="preserve"> </t>
        </is>
      </c>
      <c r="E21" s="4" t="inlineStr">
        <is>
          <t xml:space="preserve"> </t>
        </is>
      </c>
      <c r="F21" s="5" t="n">
        <v>6038</v>
      </c>
      <c r="G21" s="4" t="inlineStr">
        <is>
          <t xml:space="preserve"> </t>
        </is>
      </c>
      <c r="H21" s="6" t="n">
        <v>-18574104</v>
      </c>
      <c r="I21" s="6" t="n">
        <v>-18567391</v>
      </c>
      <c r="J21" s="6" t="n">
        <v>159529000</v>
      </c>
      <c r="K21" s="6" t="n">
        <v>-163463000</v>
      </c>
      <c r="L21" s="6" t="n">
        <v>-3957000</v>
      </c>
    </row>
    <row r="22">
      <c r="A22" s="4" t="inlineStr">
        <is>
          <t>Balance at the end (in shares) at Mar. 31, 2021</t>
        </is>
      </c>
      <c r="B22" s="6" t="n">
        <v>675000</v>
      </c>
      <c r="C22" s="4" t="inlineStr">
        <is>
          <t xml:space="preserve"> </t>
        </is>
      </c>
      <c r="D22" s="4" t="inlineStr">
        <is>
          <t xml:space="preserve"> </t>
        </is>
      </c>
      <c r="E22" s="4" t="inlineStr">
        <is>
          <t xml:space="preserve"> </t>
        </is>
      </c>
      <c r="F22" s="6" t="n">
        <v>603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the beginning at Dec. 31, 2020</t>
        </is>
      </c>
      <c r="B23" s="4" t="inlineStr">
        <is>
          <t xml:space="preserve"> </t>
        </is>
      </c>
      <c r="C23" s="4" t="inlineStr">
        <is>
          <t xml:space="preserve"> </t>
        </is>
      </c>
      <c r="D23" s="4" t="inlineStr">
        <is>
          <t xml:space="preserve"> </t>
        </is>
      </c>
      <c r="E23" s="4" t="inlineStr">
        <is>
          <t xml:space="preserve"> </t>
        </is>
      </c>
      <c r="F23" s="5" t="n">
        <v>6038</v>
      </c>
      <c r="G23" s="6" t="n">
        <v>18962</v>
      </c>
      <c r="H23" s="6" t="n">
        <v>-4891</v>
      </c>
      <c r="I23" s="6" t="n">
        <v>20109</v>
      </c>
      <c r="J23" s="6" t="n">
        <v>159529000</v>
      </c>
      <c r="K23" s="6" t="n">
        <v>-151112000</v>
      </c>
      <c r="L23" s="6" t="n">
        <v>8455000</v>
      </c>
    </row>
    <row r="24">
      <c r="A24" s="4" t="inlineStr">
        <is>
          <t>Balance at the beginning (in shares) at Dec. 31, 2020</t>
        </is>
      </c>
      <c r="B24" s="6" t="n">
        <v>0</v>
      </c>
      <c r="C24" s="4" t="inlineStr">
        <is>
          <t xml:space="preserve"> </t>
        </is>
      </c>
      <c r="D24" s="4" t="inlineStr">
        <is>
          <t xml:space="preserve"> </t>
        </is>
      </c>
      <c r="E24" s="4" t="inlineStr">
        <is>
          <t xml:space="preserve"> </t>
        </is>
      </c>
      <c r="F24" s="6" t="n">
        <v>6037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96751</v>
      </c>
      <c r="J26" s="4" t="inlineStr">
        <is>
          <t xml:space="preserve"> </t>
        </is>
      </c>
      <c r="K26" s="6" t="n">
        <v>-25429000</v>
      </c>
      <c r="L26" s="6" t="n">
        <v>-25429000</v>
      </c>
    </row>
    <row r="27">
      <c r="A27" s="4" t="inlineStr">
        <is>
          <t>Balance at the end at Jun. 30, 2021</t>
        </is>
      </c>
      <c r="B27" s="5" t="n">
        <v>675</v>
      </c>
      <c r="C27" s="4" t="inlineStr">
        <is>
          <t xml:space="preserve"> </t>
        </is>
      </c>
      <c r="D27" s="4" t="inlineStr">
        <is>
          <t xml:space="preserve"> </t>
        </is>
      </c>
      <c r="E27" s="4" t="inlineStr">
        <is>
          <t xml:space="preserve"> </t>
        </is>
      </c>
      <c r="F27" s="5" t="n">
        <v>6038</v>
      </c>
      <c r="G27" s="4" t="inlineStr">
        <is>
          <t xml:space="preserve"> </t>
        </is>
      </c>
      <c r="H27" s="6" t="n">
        <v>-16618885</v>
      </c>
      <c r="I27" s="6" t="n">
        <v>-16612172</v>
      </c>
      <c r="J27" s="6" t="n">
        <v>163300000</v>
      </c>
      <c r="K27" s="6" t="n">
        <v>-176541000</v>
      </c>
      <c r="L27" s="6" t="n">
        <v>-13295000</v>
      </c>
    </row>
    <row r="28">
      <c r="A28" s="4" t="inlineStr">
        <is>
          <t>Balance at the end (in shares) at Jun. 30, 2021</t>
        </is>
      </c>
      <c r="B28" s="6" t="n">
        <v>675000</v>
      </c>
      <c r="C28" s="4" t="inlineStr">
        <is>
          <t xml:space="preserve"> </t>
        </is>
      </c>
      <c r="D28" s="4" t="inlineStr">
        <is>
          <t xml:space="preserve"> </t>
        </is>
      </c>
      <c r="E28" s="4" t="inlineStr">
        <is>
          <t xml:space="preserve"> </t>
        </is>
      </c>
      <c r="F28" s="6" t="n">
        <v>603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the beginning at Dec. 31, 2020</t>
        </is>
      </c>
      <c r="B29" s="4" t="inlineStr">
        <is>
          <t xml:space="preserve"> </t>
        </is>
      </c>
      <c r="C29" s="4" t="inlineStr">
        <is>
          <t xml:space="preserve"> </t>
        </is>
      </c>
      <c r="D29" s="4" t="inlineStr">
        <is>
          <t xml:space="preserve"> </t>
        </is>
      </c>
      <c r="E29" s="4" t="inlineStr">
        <is>
          <t xml:space="preserve"> </t>
        </is>
      </c>
      <c r="F29" s="5" t="n">
        <v>6038</v>
      </c>
      <c r="G29" s="6" t="n">
        <v>18962</v>
      </c>
      <c r="H29" s="6" t="n">
        <v>-4891</v>
      </c>
      <c r="I29" s="6" t="n">
        <v>20109</v>
      </c>
      <c r="J29" s="6" t="n">
        <v>159529000</v>
      </c>
      <c r="K29" s="6" t="n">
        <v>-151112000</v>
      </c>
      <c r="L29" s="6" t="n">
        <v>8455000</v>
      </c>
    </row>
    <row r="30">
      <c r="A30" s="4" t="inlineStr">
        <is>
          <t>Balance at the beginning (in shares) at Dec. 31, 2020</t>
        </is>
      </c>
      <c r="B30" s="6" t="n">
        <v>0</v>
      </c>
      <c r="C30" s="4" t="inlineStr">
        <is>
          <t xml:space="preserve"> </t>
        </is>
      </c>
      <c r="D30" s="4" t="inlineStr">
        <is>
          <t xml:space="preserve"> </t>
        </is>
      </c>
      <c r="E30" s="4" t="inlineStr">
        <is>
          <t xml:space="preserve"> </t>
        </is>
      </c>
      <c r="F30" s="6" t="n">
        <v>6037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675,000 Private Placement Units, net of initial fair value of Private Placement Warrants and offering costs</t>
        </is>
      </c>
      <c r="B32" s="5" t="n">
        <v>-675</v>
      </c>
      <c r="C32" s="4" t="inlineStr">
        <is>
          <t xml:space="preserve"> </t>
        </is>
      </c>
      <c r="D32" s="4" t="inlineStr">
        <is>
          <t xml:space="preserve"> </t>
        </is>
      </c>
      <c r="E32" s="4" t="inlineStr">
        <is>
          <t xml:space="preserve"> </t>
        </is>
      </c>
      <c r="F32" s="4" t="inlineStr">
        <is>
          <t xml:space="preserve"> </t>
        </is>
      </c>
      <c r="G32" s="6" t="n">
        <v>-6435891</v>
      </c>
      <c r="H32" s="6" t="n">
        <v>0</v>
      </c>
      <c r="I32" s="6" t="n">
        <v>-6436566</v>
      </c>
      <c r="J32" s="4" t="inlineStr">
        <is>
          <t xml:space="preserve"> </t>
        </is>
      </c>
      <c r="K32" s="4" t="inlineStr">
        <is>
          <t xml:space="preserve"> </t>
        </is>
      </c>
      <c r="L32" s="4" t="inlineStr">
        <is>
          <t xml:space="preserve"> </t>
        </is>
      </c>
    </row>
    <row r="33">
      <c r="A33" s="4" t="inlineStr">
        <is>
          <t>Sale of 675,000 Private Placement Units, net of initial fair value of Private Placement Warrants and offering costs (in shares)</t>
        </is>
      </c>
      <c r="B33" s="6" t="n">
        <v>-6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measurement of Class A ordinary shares to redemption amount</t>
        </is>
      </c>
      <c r="B34" s="4" t="inlineStr">
        <is>
          <t xml:space="preserve"> </t>
        </is>
      </c>
      <c r="C34" s="4" t="inlineStr">
        <is>
          <t xml:space="preserve"> </t>
        </is>
      </c>
      <c r="D34" s="4" t="inlineStr">
        <is>
          <t xml:space="preserve"> </t>
        </is>
      </c>
      <c r="E34" s="4" t="inlineStr">
        <is>
          <t xml:space="preserve"> </t>
        </is>
      </c>
      <c r="F34" s="4" t="inlineStr">
        <is>
          <t xml:space="preserve"> </t>
        </is>
      </c>
      <c r="G34" s="6" t="n">
        <v>-6454853</v>
      </c>
      <c r="H34" s="6" t="n">
        <v>-18761305</v>
      </c>
      <c r="I34" s="6" t="n">
        <v>-25216158</v>
      </c>
      <c r="J34" s="4" t="inlineStr">
        <is>
          <t xml:space="preserve"> </t>
        </is>
      </c>
      <c r="K34" s="4" t="inlineStr">
        <is>
          <t xml:space="preserve"> </t>
        </is>
      </c>
      <c r="L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3311639</v>
      </c>
      <c r="I35" s="6" t="n">
        <v>3311639</v>
      </c>
      <c r="J35" s="4" t="inlineStr">
        <is>
          <t xml:space="preserve"> </t>
        </is>
      </c>
      <c r="K35" s="6" t="n">
        <v>-38905000</v>
      </c>
      <c r="L35" s="6" t="n">
        <v>-38905000</v>
      </c>
    </row>
    <row r="36">
      <c r="A36" s="4" t="inlineStr">
        <is>
          <t>Balance at the end at Dec. 31, 2021</t>
        </is>
      </c>
      <c r="B36" s="5" t="n">
        <v>675</v>
      </c>
      <c r="C36" s="4" t="inlineStr">
        <is>
          <t xml:space="preserve"> </t>
        </is>
      </c>
      <c r="D36" s="4" t="inlineStr">
        <is>
          <t xml:space="preserve"> </t>
        </is>
      </c>
      <c r="E36" s="4" t="inlineStr">
        <is>
          <t xml:space="preserve"> </t>
        </is>
      </c>
      <c r="F36" s="5" t="n">
        <v>6038</v>
      </c>
      <c r="G36" s="6" t="n">
        <v>0</v>
      </c>
      <c r="H36" s="6" t="n">
        <v>-15454557</v>
      </c>
      <c r="I36" s="6" t="n">
        <v>-15447844</v>
      </c>
      <c r="J36" s="6" t="n">
        <v>163465000</v>
      </c>
      <c r="K36" s="6" t="n">
        <v>-190017000</v>
      </c>
      <c r="L36" s="6" t="n">
        <v>-26825000</v>
      </c>
    </row>
    <row r="37">
      <c r="A37" s="4" t="inlineStr">
        <is>
          <t>Balance at the end (in shares) at Dec. 31, 2021</t>
        </is>
      </c>
      <c r="B37" s="6" t="n">
        <v>675000</v>
      </c>
      <c r="C37" s="4" t="inlineStr">
        <is>
          <t xml:space="preserve"> </t>
        </is>
      </c>
      <c r="D37" s="4" t="inlineStr">
        <is>
          <t xml:space="preserve"> </t>
        </is>
      </c>
      <c r="E37" s="4" t="inlineStr">
        <is>
          <t xml:space="preserve"> </t>
        </is>
      </c>
      <c r="F37" s="6" t="n">
        <v>6037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the beginning at Mar. 31, 2021</t>
        </is>
      </c>
      <c r="B38" s="5" t="n">
        <v>675</v>
      </c>
      <c r="C38" s="4" t="inlineStr">
        <is>
          <t xml:space="preserve"> </t>
        </is>
      </c>
      <c r="D38" s="4" t="inlineStr">
        <is>
          <t xml:space="preserve"> </t>
        </is>
      </c>
      <c r="E38" s="4" t="inlineStr">
        <is>
          <t xml:space="preserve"> </t>
        </is>
      </c>
      <c r="F38" s="5" t="n">
        <v>6038</v>
      </c>
      <c r="G38" s="4" t="inlineStr">
        <is>
          <t xml:space="preserve"> </t>
        </is>
      </c>
      <c r="H38" s="6" t="n">
        <v>-18574104</v>
      </c>
      <c r="I38" s="6" t="n">
        <v>-18567391</v>
      </c>
      <c r="J38" s="6" t="n">
        <v>159529000</v>
      </c>
      <c r="K38" s="6" t="n">
        <v>-163463000</v>
      </c>
      <c r="L38" s="6" t="n">
        <v>-3957000</v>
      </c>
    </row>
    <row r="39">
      <c r="A39" s="4" t="inlineStr">
        <is>
          <t>Balance at the beginning (in shares) at Mar. 31, 2021</t>
        </is>
      </c>
      <c r="B39" s="6" t="n">
        <v>675000</v>
      </c>
      <c r="C39" s="4" t="inlineStr">
        <is>
          <t xml:space="preserve"> </t>
        </is>
      </c>
      <c r="D39" s="4" t="inlineStr">
        <is>
          <t xml:space="preserve"> </t>
        </is>
      </c>
      <c r="E39" s="4" t="inlineStr">
        <is>
          <t xml:space="preserve"> </t>
        </is>
      </c>
      <c r="F39" s="6" t="n">
        <v>6037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measurement of Class A ordinary shares to redemp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138</v>
      </c>
      <c r="I41" s="6" t="n">
        <v>-10138</v>
      </c>
      <c r="J41" s="4" t="inlineStr">
        <is>
          <t xml:space="preserve"> </t>
        </is>
      </c>
      <c r="K41" s="4" t="inlineStr">
        <is>
          <t xml:space="preserve"> </t>
        </is>
      </c>
      <c r="L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65357</v>
      </c>
      <c r="I42" s="6" t="n">
        <v>1965357</v>
      </c>
      <c r="J42" s="4" t="inlineStr">
        <is>
          <t xml:space="preserve"> </t>
        </is>
      </c>
      <c r="K42" s="6" t="n">
        <v>-13078000</v>
      </c>
      <c r="L42" s="6" t="n">
        <v>-13078000</v>
      </c>
    </row>
    <row r="43">
      <c r="A43" s="4" t="inlineStr">
        <is>
          <t>Balance at the end at Jun. 30, 2021</t>
        </is>
      </c>
      <c r="B43" s="5" t="n">
        <v>675</v>
      </c>
      <c r="C43" s="4" t="inlineStr">
        <is>
          <t xml:space="preserve"> </t>
        </is>
      </c>
      <c r="D43" s="4" t="inlineStr">
        <is>
          <t xml:space="preserve"> </t>
        </is>
      </c>
      <c r="E43" s="4" t="inlineStr">
        <is>
          <t xml:space="preserve"> </t>
        </is>
      </c>
      <c r="F43" s="5" t="n">
        <v>6038</v>
      </c>
      <c r="G43" s="4" t="inlineStr">
        <is>
          <t xml:space="preserve"> </t>
        </is>
      </c>
      <c r="H43" s="6" t="n">
        <v>-16618885</v>
      </c>
      <c r="I43" s="6" t="n">
        <v>-16612172</v>
      </c>
      <c r="J43" s="6" t="n">
        <v>163300000</v>
      </c>
      <c r="K43" s="6" t="n">
        <v>-176541000</v>
      </c>
      <c r="L43" s="6" t="n">
        <v>-13295000</v>
      </c>
    </row>
    <row r="44">
      <c r="A44" s="4" t="inlineStr">
        <is>
          <t>Balance at the end (in shares) at Jun. 30, 2021</t>
        </is>
      </c>
      <c r="B44" s="6" t="n">
        <v>675000</v>
      </c>
      <c r="C44" s="4" t="inlineStr">
        <is>
          <t xml:space="preserve"> </t>
        </is>
      </c>
      <c r="D44" s="4" t="inlineStr">
        <is>
          <t xml:space="preserve"> </t>
        </is>
      </c>
      <c r="E44" s="4" t="inlineStr">
        <is>
          <t xml:space="preserve"> </t>
        </is>
      </c>
      <c r="F44" s="6" t="n">
        <v>6037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measurement of Class A ordinary shares to redemption amount (in shares)</t>
        </is>
      </c>
      <c r="B46" s="4" t="inlineStr">
        <is>
          <t xml:space="preserve"> </t>
        </is>
      </c>
      <c r="C46" s="6" t="n">
        <v>-24150000</v>
      </c>
      <c r="D46" s="6" t="n">
        <v>-24150000</v>
      </c>
      <c r="E46" s="6" t="n">
        <v>-241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the beginning at Dec. 31, 2021</t>
        </is>
      </c>
      <c r="B47" s="5" t="n">
        <v>675</v>
      </c>
      <c r="C47" s="4" t="inlineStr">
        <is>
          <t xml:space="preserve"> </t>
        </is>
      </c>
      <c r="D47" s="4" t="inlineStr">
        <is>
          <t xml:space="preserve"> </t>
        </is>
      </c>
      <c r="E47" s="4" t="inlineStr">
        <is>
          <t xml:space="preserve"> </t>
        </is>
      </c>
      <c r="F47" s="5" t="n">
        <v>6038</v>
      </c>
      <c r="G47" s="6" t="n">
        <v>0</v>
      </c>
      <c r="H47" s="6" t="n">
        <v>-15454557</v>
      </c>
      <c r="I47" s="6" t="n">
        <v>-15447844</v>
      </c>
      <c r="J47" s="6" t="n">
        <v>163465000</v>
      </c>
      <c r="K47" s="6" t="n">
        <v>-190017000</v>
      </c>
      <c r="L47" s="6" t="n">
        <v>-26825000</v>
      </c>
    </row>
    <row r="48">
      <c r="A48" s="4" t="inlineStr">
        <is>
          <t>Balance at the beginning (in shares) at Dec. 31, 2021</t>
        </is>
      </c>
      <c r="B48" s="6" t="n">
        <v>675000</v>
      </c>
      <c r="C48" s="4" t="inlineStr">
        <is>
          <t xml:space="preserve"> </t>
        </is>
      </c>
      <c r="D48" s="4" t="inlineStr">
        <is>
          <t xml:space="preserve"> </t>
        </is>
      </c>
      <c r="E48" s="4" t="inlineStr">
        <is>
          <t xml:space="preserve"> </t>
        </is>
      </c>
      <c r="F48" s="6" t="n">
        <v>6037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measurement of Class A ordinary shares to redemption amount</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7540</v>
      </c>
      <c r="I50" s="6" t="n">
        <v>-7540</v>
      </c>
      <c r="J50" s="4" t="inlineStr">
        <is>
          <t xml:space="preserve"> </t>
        </is>
      </c>
      <c r="K50" s="4" t="inlineStr">
        <is>
          <t xml:space="preserve"> </t>
        </is>
      </c>
      <c r="L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432866</v>
      </c>
      <c r="I51" s="6" t="n">
        <v>432866</v>
      </c>
      <c r="J51" s="4" t="inlineStr">
        <is>
          <t xml:space="preserve"> </t>
        </is>
      </c>
      <c r="K51" s="4" t="inlineStr">
        <is>
          <t xml:space="preserve"> </t>
        </is>
      </c>
      <c r="L51" s="4" t="inlineStr">
        <is>
          <t xml:space="preserve"> </t>
        </is>
      </c>
    </row>
    <row r="52">
      <c r="A52" s="4" t="inlineStr">
        <is>
          <t>Balance at the end at Mar. 31, 2022</t>
        </is>
      </c>
      <c r="B52" s="5" t="n">
        <v>675</v>
      </c>
      <c r="C52" s="4" t="inlineStr">
        <is>
          <t xml:space="preserve"> </t>
        </is>
      </c>
      <c r="D52" s="4" t="inlineStr">
        <is>
          <t xml:space="preserve"> </t>
        </is>
      </c>
      <c r="E52" s="4" t="inlineStr">
        <is>
          <t xml:space="preserve"> </t>
        </is>
      </c>
      <c r="F52" s="5" t="n">
        <v>6038</v>
      </c>
      <c r="G52" s="6" t="n">
        <v>0</v>
      </c>
      <c r="H52" s="6" t="n">
        <v>-15029231</v>
      </c>
      <c r="I52" s="6" t="n">
        <v>-15022518</v>
      </c>
      <c r="J52" s="6" t="n">
        <v>163545000</v>
      </c>
      <c r="K52" s="6" t="n">
        <v>-197008000</v>
      </c>
      <c r="L52" s="6" t="n">
        <v>-33965000</v>
      </c>
    </row>
    <row r="53">
      <c r="A53" s="4" t="inlineStr">
        <is>
          <t>Balance at the end (in shares) at Mar. 31, 2022</t>
        </is>
      </c>
      <c r="B53" s="6" t="n">
        <v>675000</v>
      </c>
      <c r="C53" s="4" t="inlineStr">
        <is>
          <t xml:space="preserve"> </t>
        </is>
      </c>
      <c r="D53" s="4" t="inlineStr">
        <is>
          <t xml:space="preserve"> </t>
        </is>
      </c>
      <c r="E53" s="4" t="inlineStr">
        <is>
          <t xml:space="preserve"> </t>
        </is>
      </c>
      <c r="F53" s="6" t="n">
        <v>6037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the beginning at Dec. 31, 2021</t>
        </is>
      </c>
      <c r="B54" s="5" t="n">
        <v>675</v>
      </c>
      <c r="C54" s="4" t="inlineStr">
        <is>
          <t xml:space="preserve"> </t>
        </is>
      </c>
      <c r="D54" s="4" t="inlineStr">
        <is>
          <t xml:space="preserve"> </t>
        </is>
      </c>
      <c r="E54" s="4" t="inlineStr">
        <is>
          <t xml:space="preserve"> </t>
        </is>
      </c>
      <c r="F54" s="5" t="n">
        <v>6038</v>
      </c>
      <c r="G54" s="6" t="n">
        <v>0</v>
      </c>
      <c r="H54" s="6" t="n">
        <v>-15454557</v>
      </c>
      <c r="I54" s="6" t="n">
        <v>-15447844</v>
      </c>
      <c r="J54" s="6" t="n">
        <v>163465000</v>
      </c>
      <c r="K54" s="6" t="n">
        <v>-190017000</v>
      </c>
      <c r="L54" s="6" t="n">
        <v>-26825000</v>
      </c>
    </row>
    <row r="55">
      <c r="A55" s="4" t="inlineStr">
        <is>
          <t>Balance at the beginning (in shares) at Dec. 31, 2021</t>
        </is>
      </c>
      <c r="B55" s="6" t="n">
        <v>675000</v>
      </c>
      <c r="C55" s="4" t="inlineStr">
        <is>
          <t xml:space="preserve"> </t>
        </is>
      </c>
      <c r="D55" s="4" t="inlineStr">
        <is>
          <t xml:space="preserve"> </t>
        </is>
      </c>
      <c r="E55" s="4" t="inlineStr">
        <is>
          <t xml:space="preserve"> </t>
        </is>
      </c>
      <c r="F55" s="6" t="n">
        <v>6037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22388</v>
      </c>
      <c r="J57" s="4" t="inlineStr">
        <is>
          <t xml:space="preserve"> </t>
        </is>
      </c>
      <c r="K57" s="6" t="n">
        <v>-9104000</v>
      </c>
      <c r="L57" s="6" t="n">
        <v>-9104000</v>
      </c>
    </row>
    <row r="58">
      <c r="A58" s="4" t="inlineStr">
        <is>
          <t>Balance at the end at Jun. 30, 2022</t>
        </is>
      </c>
      <c r="B58" s="5" t="n">
        <v>675</v>
      </c>
      <c r="C58" s="4" t="inlineStr">
        <is>
          <t xml:space="preserve"> </t>
        </is>
      </c>
      <c r="D58" s="4" t="inlineStr">
        <is>
          <t xml:space="preserve"> </t>
        </is>
      </c>
      <c r="E58" s="4" t="inlineStr">
        <is>
          <t xml:space="preserve"> </t>
        </is>
      </c>
      <c r="F58" s="5" t="n">
        <v>6038</v>
      </c>
      <c r="G58" s="6" t="n">
        <v>0</v>
      </c>
      <c r="H58" s="6" t="n">
        <v>-20213381</v>
      </c>
      <c r="I58" s="6" t="n">
        <v>-20206668</v>
      </c>
      <c r="J58" s="6" t="n">
        <v>163626000</v>
      </c>
      <c r="K58" s="6" t="n">
        <v>-199121000</v>
      </c>
      <c r="L58" s="6" t="n">
        <v>-35940000</v>
      </c>
    </row>
    <row r="59">
      <c r="A59" s="4" t="inlineStr">
        <is>
          <t>Balance at the end (in shares) at Jun. 30, 2022</t>
        </is>
      </c>
      <c r="B59" s="6" t="n">
        <v>675000</v>
      </c>
      <c r="C59" s="4" t="inlineStr">
        <is>
          <t xml:space="preserve"> </t>
        </is>
      </c>
      <c r="D59" s="4" t="inlineStr">
        <is>
          <t xml:space="preserve"> </t>
        </is>
      </c>
      <c r="E59" s="4" t="inlineStr">
        <is>
          <t xml:space="preserve"> </t>
        </is>
      </c>
      <c r="F59" s="6" t="n">
        <v>60375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the beginning at Mar. 31, 2022</t>
        </is>
      </c>
      <c r="B60" s="5" t="n">
        <v>675</v>
      </c>
      <c r="C60" s="4" t="inlineStr">
        <is>
          <t xml:space="preserve"> </t>
        </is>
      </c>
      <c r="D60" s="4" t="inlineStr">
        <is>
          <t xml:space="preserve"> </t>
        </is>
      </c>
      <c r="E60" s="4" t="inlineStr">
        <is>
          <t xml:space="preserve"> </t>
        </is>
      </c>
      <c r="F60" s="5" t="n">
        <v>6038</v>
      </c>
      <c r="G60" s="6" t="n">
        <v>0</v>
      </c>
      <c r="H60" s="6" t="n">
        <v>-15029231</v>
      </c>
      <c r="I60" s="6" t="n">
        <v>-15022518</v>
      </c>
      <c r="J60" s="6" t="n">
        <v>163545000</v>
      </c>
      <c r="K60" s="6" t="n">
        <v>-197008000</v>
      </c>
      <c r="L60" s="6" t="n">
        <v>-33965000</v>
      </c>
    </row>
    <row r="61">
      <c r="A61" s="4" t="inlineStr">
        <is>
          <t>Balance at the beginning (in shares) at Mar. 31, 2022</t>
        </is>
      </c>
      <c r="B61" s="6" t="n">
        <v>675000</v>
      </c>
      <c r="C61" s="4" t="inlineStr">
        <is>
          <t xml:space="preserve"> </t>
        </is>
      </c>
      <c r="D61" s="4" t="inlineStr">
        <is>
          <t xml:space="preserve"> </t>
        </is>
      </c>
      <c r="E61" s="4" t="inlineStr">
        <is>
          <t xml:space="preserve"> </t>
        </is>
      </c>
      <c r="F61" s="6" t="n">
        <v>6037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measurement of Class A ordinary shares to redemption amount</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6" t="n">
        <v>-328896</v>
      </c>
      <c r="I63" s="6" t="n">
        <v>-328896</v>
      </c>
      <c r="J63" s="4" t="inlineStr">
        <is>
          <t xml:space="preserve"> </t>
        </is>
      </c>
      <c r="K63" s="4" t="inlineStr">
        <is>
          <t xml:space="preserve"> </t>
        </is>
      </c>
      <c r="L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6" t="n">
        <v>-4855254</v>
      </c>
      <c r="I64" s="6" t="n">
        <v>-4855254</v>
      </c>
      <c r="J64" s="4" t="inlineStr">
        <is>
          <t xml:space="preserve"> </t>
        </is>
      </c>
      <c r="K64" s="6" t="n">
        <v>-2113000</v>
      </c>
      <c r="L64" s="6" t="n">
        <v>-2113000</v>
      </c>
    </row>
    <row r="65">
      <c r="A65" s="4" t="inlineStr">
        <is>
          <t>Balance at the end at Jun. 30, 2022</t>
        </is>
      </c>
      <c r="B65" s="5" t="n">
        <v>675</v>
      </c>
      <c r="C65" s="4" t="inlineStr">
        <is>
          <t xml:space="preserve"> </t>
        </is>
      </c>
      <c r="D65" s="4" t="inlineStr">
        <is>
          <t xml:space="preserve"> </t>
        </is>
      </c>
      <c r="E65" s="4" t="inlineStr">
        <is>
          <t xml:space="preserve"> </t>
        </is>
      </c>
      <c r="F65" s="5" t="n">
        <v>6038</v>
      </c>
      <c r="G65" s="5" t="n">
        <v>0</v>
      </c>
      <c r="H65" s="5" t="n">
        <v>-20213381</v>
      </c>
      <c r="I65" s="5" t="n">
        <v>-20206668</v>
      </c>
      <c r="J65" s="5" t="n">
        <v>163626000</v>
      </c>
      <c r="K65" s="5" t="n">
        <v>-199121000</v>
      </c>
      <c r="L65" s="5" t="n">
        <v>-35940000</v>
      </c>
    </row>
    <row r="66">
      <c r="A66" s="4" t="inlineStr">
        <is>
          <t>Balance at the end (in shares) at Jun. 30, 2022</t>
        </is>
      </c>
      <c r="B66" s="6" t="n">
        <v>675000</v>
      </c>
      <c r="C66" s="4" t="inlineStr">
        <is>
          <t xml:space="preserve"> </t>
        </is>
      </c>
      <c r="D66" s="4" t="inlineStr">
        <is>
          <t xml:space="preserve"> </t>
        </is>
      </c>
      <c r="E66" s="4" t="inlineStr">
        <is>
          <t xml:space="preserve"> </t>
        </is>
      </c>
      <c r="F66" s="6" t="n">
        <v>6037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measurement of Class A ordinary shares to redemption amount (in shares)</t>
        </is>
      </c>
      <c r="B68" s="4" t="inlineStr">
        <is>
          <t xml:space="preserve"> </t>
        </is>
      </c>
      <c r="C68" s="6" t="n">
        <v>-24150000</v>
      </c>
      <c r="D68" s="6" t="n">
        <v>-24150000</v>
      </c>
      <c r="E68" s="6" t="n">
        <v>-241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DEFICIT) EQUITY (Parenthetical) - shares</t>
        </is>
      </c>
      <c r="B1" s="2" t="inlineStr">
        <is>
          <t>Jun. 30, 2022</t>
        </is>
      </c>
      <c r="C1" s="2" t="inlineStr">
        <is>
          <t>Dec. 31, 2021</t>
        </is>
      </c>
      <c r="D1" s="2" t="inlineStr">
        <is>
          <t>Mar. 31, 2021</t>
        </is>
      </c>
    </row>
    <row r="2">
      <c r="A2" s="4" t="inlineStr">
        <is>
          <t>ITHAX ACQUISITION CORP. | Private Placement | Private Placement Warrants</t>
        </is>
      </c>
      <c r="B2" s="4" t="inlineStr">
        <is>
          <t xml:space="preserve"> </t>
        </is>
      </c>
      <c r="C2" s="4" t="inlineStr">
        <is>
          <t xml:space="preserve"> </t>
        </is>
      </c>
      <c r="D2" s="4" t="inlineStr">
        <is>
          <t xml:space="preserve"> </t>
        </is>
      </c>
    </row>
    <row r="3">
      <c r="A3" s="4" t="inlineStr">
        <is>
          <t>Sale of Private Placement Units, net of initial fair value of Private Warrants and offering costs (in shares)</t>
        </is>
      </c>
      <c r="B3" s="6" t="n">
        <v>675000</v>
      </c>
      <c r="C3" s="6" t="n">
        <v>675000</v>
      </c>
      <c r="D3" s="6" t="n">
        <v>6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 USD ($)</t>
        </is>
      </c>
      <c r="B1" s="2" t="inlineStr">
        <is>
          <t>3 Months Ended</t>
        </is>
      </c>
      <c r="E1" s="2" t="inlineStr">
        <is>
          <t>6 Months Ended</t>
        </is>
      </c>
      <c r="G1" s="2" t="inlineStr">
        <is>
          <t>12 Months Ended</t>
        </is>
      </c>
    </row>
    <row r="2">
      <c r="B2" s="2" t="inlineStr">
        <is>
          <t>Jun. 30, 2022</t>
        </is>
      </c>
      <c r="C2" s="2" t="inlineStr">
        <is>
          <t>Jun. 30, 2021</t>
        </is>
      </c>
      <c r="D2" s="2" t="inlineStr">
        <is>
          <t>Dec. 31, 2020</t>
        </is>
      </c>
      <c r="E2" s="2" t="inlineStr">
        <is>
          <t>Jun. 30, 2022</t>
        </is>
      </c>
      <c r="F2" s="2" t="inlineStr">
        <is>
          <t>Jun. 30, 2021</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5" t="n">
        <v>-9104000</v>
      </c>
      <c r="F4" s="5" t="n">
        <v>-25429000</v>
      </c>
      <c r="G4" s="5" t="n">
        <v>-38905000</v>
      </c>
      <c r="H4" s="5" t="n">
        <v>-41734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6" t="n">
        <v>164000</v>
      </c>
      <c r="F6" s="6" t="n">
        <v>-1810000</v>
      </c>
      <c r="G6" s="6" t="n">
        <v>-15673000</v>
      </c>
      <c r="H6" s="6" t="n">
        <v>-3662000</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cash used in investing activities</t>
        </is>
      </c>
      <c r="B8" s="4" t="inlineStr">
        <is>
          <t xml:space="preserve"> </t>
        </is>
      </c>
      <c r="C8" s="4" t="inlineStr">
        <is>
          <t xml:space="preserve"> </t>
        </is>
      </c>
      <c r="D8" s="4" t="inlineStr">
        <is>
          <t xml:space="preserve"> </t>
        </is>
      </c>
      <c r="E8" s="6" t="n">
        <v>-3472000</v>
      </c>
      <c r="F8" s="6" t="n">
        <v>-1809000</v>
      </c>
      <c r="G8" s="6" t="n">
        <v>-3112000</v>
      </c>
      <c r="H8" s="6" t="n">
        <v>-3771000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convertible promissory not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84000</v>
      </c>
    </row>
    <row r="11">
      <c r="A11" s="4" t="inlineStr">
        <is>
          <t>Net cash provided by financing activities</t>
        </is>
      </c>
      <c r="B11" s="4" t="inlineStr">
        <is>
          <t xml:space="preserve"> </t>
        </is>
      </c>
      <c r="C11" s="4" t="inlineStr">
        <is>
          <t xml:space="preserve"> </t>
        </is>
      </c>
      <c r="D11" s="4" t="inlineStr">
        <is>
          <t xml:space="preserve"> </t>
        </is>
      </c>
      <c r="E11" s="6" t="n">
        <v>-1094000</v>
      </c>
      <c r="F11" s="6" t="n">
        <v>3205000</v>
      </c>
      <c r="G11" s="6" t="n">
        <v>3077000</v>
      </c>
      <c r="H11" s="6" t="n">
        <v>61087000</v>
      </c>
    </row>
    <row r="12">
      <c r="A12" s="4" t="inlineStr">
        <is>
          <t>Net Change in Cash</t>
        </is>
      </c>
      <c r="B12" s="4" t="inlineStr">
        <is>
          <t xml:space="preserve"> </t>
        </is>
      </c>
      <c r="C12" s="4" t="inlineStr">
        <is>
          <t xml:space="preserve"> </t>
        </is>
      </c>
      <c r="D12" s="4" t="inlineStr">
        <is>
          <t xml:space="preserve"> </t>
        </is>
      </c>
      <c r="E12" s="6" t="n">
        <v>-4574000</v>
      </c>
      <c r="F12" s="6" t="n">
        <v>-506000</v>
      </c>
      <c r="G12" s="6" t="n">
        <v>-16019000</v>
      </c>
      <c r="H12" s="6" t="n">
        <v>19716000</v>
      </c>
    </row>
    <row r="13">
      <c r="A13" s="4" t="inlineStr">
        <is>
          <t>Cash - Beginning</t>
        </is>
      </c>
      <c r="B13" s="4" t="inlineStr">
        <is>
          <t xml:space="preserve"> </t>
        </is>
      </c>
      <c r="C13" s="4" t="inlineStr">
        <is>
          <t xml:space="preserve"> </t>
        </is>
      </c>
      <c r="D13" s="4" t="inlineStr">
        <is>
          <t xml:space="preserve"> </t>
        </is>
      </c>
      <c r="E13" s="6" t="n">
        <v>15506000</v>
      </c>
      <c r="F13" s="6" t="n">
        <v>31525000</v>
      </c>
      <c r="G13" s="6" t="n">
        <v>31525000</v>
      </c>
      <c r="H13" s="6" t="n">
        <v>11809000</v>
      </c>
    </row>
    <row r="14">
      <c r="A14" s="4" t="inlineStr">
        <is>
          <t>Cash - Ending</t>
        </is>
      </c>
      <c r="B14" s="5" t="n">
        <v>10932000</v>
      </c>
      <c r="C14" s="5" t="n">
        <v>31019000</v>
      </c>
      <c r="D14" s="5" t="n">
        <v>31525000</v>
      </c>
      <c r="E14" s="6" t="n">
        <v>10932000</v>
      </c>
      <c r="F14" s="6" t="n">
        <v>31019000</v>
      </c>
      <c r="G14" s="6" t="n">
        <v>15506000</v>
      </c>
      <c r="H14" s="6" t="n">
        <v>31525000</v>
      </c>
    </row>
    <row r="15">
      <c r="A15" s="4" t="inlineStr">
        <is>
          <t>ITHAX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4" t="inlineStr">
        <is>
          <t xml:space="preserve"> </t>
        </is>
      </c>
      <c r="C17" s="4" t="inlineStr">
        <is>
          <t xml:space="preserve"> </t>
        </is>
      </c>
      <c r="D17" s="6" t="n">
        <v>-4891</v>
      </c>
      <c r="E17" s="6" t="n">
        <v>-4422388</v>
      </c>
      <c r="F17" s="6" t="n">
        <v>2096751</v>
      </c>
      <c r="G17" s="6" t="n">
        <v>3311639</v>
      </c>
      <c r="H17" s="4" t="inlineStr">
        <is>
          <t xml:space="preserve"> </t>
        </is>
      </c>
    </row>
    <row r="18">
      <c r="A18" s="3" t="inlineStr">
        <is>
          <t>Adjustments to reconcile net income (loss)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earned on marketable securities held in Trust Account</t>
        </is>
      </c>
      <c r="B19" s="6" t="n">
        <v>-328896</v>
      </c>
      <c r="C19" s="6" t="n">
        <v>-30198</v>
      </c>
      <c r="D19" s="4" t="inlineStr">
        <is>
          <t xml:space="preserve"> </t>
        </is>
      </c>
      <c r="E19" s="6" t="n">
        <v>-336436</v>
      </c>
      <c r="F19" s="6" t="n">
        <v>-49114</v>
      </c>
      <c r="G19" s="6" t="n">
        <v>-97231</v>
      </c>
      <c r="H19" s="4" t="inlineStr">
        <is>
          <t xml:space="preserve"> </t>
        </is>
      </c>
    </row>
    <row r="20">
      <c r="A20" s="4" t="inlineStr">
        <is>
          <t>Unrealized gain on marketable securities held in Trust Account</t>
        </is>
      </c>
      <c r="B20" s="4" t="inlineStr">
        <is>
          <t xml:space="preserve"> </t>
        </is>
      </c>
      <c r="C20" s="6" t="n">
        <v>20060</v>
      </c>
      <c r="D20" s="4" t="inlineStr">
        <is>
          <t xml:space="preserve"> </t>
        </is>
      </c>
      <c r="E20" s="4" t="inlineStr">
        <is>
          <t xml:space="preserve"> </t>
        </is>
      </c>
      <c r="F20" s="6" t="n">
        <v>-949</v>
      </c>
      <c r="G20" s="6" t="n">
        <v>-3392</v>
      </c>
      <c r="H20" s="4" t="inlineStr">
        <is>
          <t xml:space="preserve"> </t>
        </is>
      </c>
    </row>
    <row r="21">
      <c r="A21" s="4" t="inlineStr">
        <is>
          <t>Change in fair value of warrant liabilities</t>
        </is>
      </c>
      <c r="B21" s="6" t="n">
        <v>-372375</v>
      </c>
      <c r="C21" s="6" t="n">
        <v>-2110125</v>
      </c>
      <c r="D21" s="4" t="inlineStr">
        <is>
          <t xml:space="preserve"> </t>
        </is>
      </c>
      <c r="E21" s="6" t="n">
        <v>-3103125</v>
      </c>
      <c r="F21" s="6" t="n">
        <v>-2979000</v>
      </c>
      <c r="G21" s="6" t="n">
        <v>-4720125</v>
      </c>
      <c r="H21" s="4" t="inlineStr">
        <is>
          <t xml:space="preserve"> </t>
        </is>
      </c>
    </row>
    <row r="22">
      <c r="A22" s="4" t="inlineStr">
        <is>
          <t>Transaction costs allocated to warrant liabilities</t>
        </is>
      </c>
      <c r="B22" s="4" t="inlineStr">
        <is>
          <t xml:space="preserve"> </t>
        </is>
      </c>
      <c r="C22" s="4" t="inlineStr">
        <is>
          <t xml:space="preserve"> </t>
        </is>
      </c>
      <c r="D22" s="4" t="inlineStr">
        <is>
          <t xml:space="preserve"> </t>
        </is>
      </c>
      <c r="E22" s="4" t="inlineStr">
        <is>
          <t xml:space="preserve"> </t>
        </is>
      </c>
      <c r="F22" s="6" t="n">
        <v>675351</v>
      </c>
      <c r="G22" s="6" t="n">
        <v>675351</v>
      </c>
      <c r="H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id expenses</t>
        </is>
      </c>
      <c r="B24" s="4" t="inlineStr">
        <is>
          <t xml:space="preserve"> </t>
        </is>
      </c>
      <c r="C24" s="4" t="inlineStr">
        <is>
          <t xml:space="preserve"> </t>
        </is>
      </c>
      <c r="D24" s="4" t="inlineStr">
        <is>
          <t xml:space="preserve"> </t>
        </is>
      </c>
      <c r="E24" s="6" t="n">
        <v>-10958</v>
      </c>
      <c r="F24" s="6" t="n">
        <v>-208960</v>
      </c>
      <c r="G24" s="6" t="n">
        <v>-23750</v>
      </c>
      <c r="H24" s="4" t="inlineStr">
        <is>
          <t xml:space="preserve"> </t>
        </is>
      </c>
    </row>
    <row r="25">
      <c r="A25" s="4" t="inlineStr">
        <is>
          <t>Accrued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6" t="n">
        <v>-32966</v>
      </c>
      <c r="H25" s="4" t="inlineStr">
        <is>
          <t xml:space="preserve"> </t>
        </is>
      </c>
    </row>
    <row r="26">
      <c r="A26" s="4" t="inlineStr">
        <is>
          <t>Accrued expenses</t>
        </is>
      </c>
      <c r="B26" s="4" t="inlineStr">
        <is>
          <t xml:space="preserve"> </t>
        </is>
      </c>
      <c r="C26" s="4" t="inlineStr">
        <is>
          <t xml:space="preserve"> </t>
        </is>
      </c>
      <c r="D26" s="4" t="inlineStr">
        <is>
          <t xml:space="preserve"> </t>
        </is>
      </c>
      <c r="E26" s="6" t="n">
        <v>471424</v>
      </c>
      <c r="F26" s="6" t="n">
        <v>5620</v>
      </c>
      <c r="G26" s="6" t="n">
        <v>211548</v>
      </c>
      <c r="H26" s="4" t="inlineStr">
        <is>
          <t xml:space="preserve"> </t>
        </is>
      </c>
    </row>
    <row r="27">
      <c r="A27" s="4" t="inlineStr">
        <is>
          <t>Net cash used in operating activities</t>
        </is>
      </c>
      <c r="B27" s="4" t="inlineStr">
        <is>
          <t xml:space="preserve"> </t>
        </is>
      </c>
      <c r="C27" s="4" t="inlineStr">
        <is>
          <t xml:space="preserve"> </t>
        </is>
      </c>
      <c r="D27" s="6" t="n">
        <v>-4891</v>
      </c>
      <c r="E27" s="6" t="n">
        <v>-368501</v>
      </c>
      <c r="F27" s="6" t="n">
        <v>-475301</v>
      </c>
      <c r="G27" s="6" t="n">
        <v>-678926</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of cash into trust Account</t>
        </is>
      </c>
      <c r="B29" s="4" t="inlineStr">
        <is>
          <t xml:space="preserve"> </t>
        </is>
      </c>
      <c r="C29" s="4" t="inlineStr">
        <is>
          <t xml:space="preserve"> </t>
        </is>
      </c>
      <c r="D29" s="4" t="inlineStr">
        <is>
          <t xml:space="preserve"> </t>
        </is>
      </c>
      <c r="E29" s="4" t="inlineStr">
        <is>
          <t xml:space="preserve"> </t>
        </is>
      </c>
      <c r="F29" s="6" t="n">
        <v>-241500000</v>
      </c>
      <c r="G29" s="6" t="n">
        <v>-241500000</v>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6" t="n">
        <v>-241500000</v>
      </c>
      <c r="G30" s="6" t="n">
        <v>-241500000</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nitial public offering, net of underwriting discounts paid</t>
        </is>
      </c>
      <c r="B32" s="4" t="inlineStr">
        <is>
          <t xml:space="preserve"> </t>
        </is>
      </c>
      <c r="C32" s="4" t="inlineStr">
        <is>
          <t xml:space="preserve"> </t>
        </is>
      </c>
      <c r="D32" s="4" t="inlineStr">
        <is>
          <t xml:space="preserve"> </t>
        </is>
      </c>
      <c r="E32" s="4" t="inlineStr">
        <is>
          <t xml:space="preserve"> </t>
        </is>
      </c>
      <c r="F32" s="6" t="n">
        <v>236250000</v>
      </c>
      <c r="G32" s="6" t="n">
        <v>236250000</v>
      </c>
      <c r="H32" s="4" t="inlineStr">
        <is>
          <t xml:space="preserve"> </t>
        </is>
      </c>
    </row>
    <row r="33">
      <c r="A33" s="4" t="inlineStr">
        <is>
          <t>Proceeds from sale of private placements units</t>
        </is>
      </c>
      <c r="B33" s="4" t="inlineStr">
        <is>
          <t xml:space="preserve"> </t>
        </is>
      </c>
      <c r="C33" s="4" t="inlineStr">
        <is>
          <t xml:space="preserve"> </t>
        </is>
      </c>
      <c r="D33" s="4" t="inlineStr">
        <is>
          <t xml:space="preserve"> </t>
        </is>
      </c>
      <c r="E33" s="4" t="inlineStr">
        <is>
          <t xml:space="preserve"> </t>
        </is>
      </c>
      <c r="F33" s="4" t="inlineStr">
        <is>
          <t xml:space="preserve"> </t>
        </is>
      </c>
      <c r="G33" s="6" t="n">
        <v>6750000</v>
      </c>
      <c r="H33" s="4" t="inlineStr">
        <is>
          <t xml:space="preserve"> </t>
        </is>
      </c>
    </row>
    <row r="34">
      <c r="A34" s="4" t="inlineStr">
        <is>
          <t>Proceeds from promissory note - related party</t>
        </is>
      </c>
      <c r="B34" s="4" t="inlineStr">
        <is>
          <t xml:space="preserve"> </t>
        </is>
      </c>
      <c r="C34" s="4" t="inlineStr">
        <is>
          <t xml:space="preserve"> </t>
        </is>
      </c>
      <c r="D34" s="6" t="n">
        <v>43556</v>
      </c>
      <c r="E34" s="4" t="inlineStr">
        <is>
          <t xml:space="preserve"> </t>
        </is>
      </c>
      <c r="F34" s="6" t="n">
        <v>44708</v>
      </c>
      <c r="G34" s="6" t="n">
        <v>44708</v>
      </c>
      <c r="H34" s="4" t="inlineStr">
        <is>
          <t xml:space="preserve"> </t>
        </is>
      </c>
    </row>
    <row r="35">
      <c r="A35" s="4" t="inlineStr">
        <is>
          <t>Repayment of convertible promissory note - related party</t>
        </is>
      </c>
      <c r="B35" s="4" t="inlineStr">
        <is>
          <t xml:space="preserve"> </t>
        </is>
      </c>
      <c r="C35" s="4" t="inlineStr">
        <is>
          <t xml:space="preserve"> </t>
        </is>
      </c>
      <c r="D35" s="4" t="inlineStr">
        <is>
          <t xml:space="preserve"> </t>
        </is>
      </c>
      <c r="E35" s="4" t="inlineStr">
        <is>
          <t xml:space="preserve"> </t>
        </is>
      </c>
      <c r="F35" s="6" t="n">
        <v>-88264</v>
      </c>
      <c r="G35" s="6" t="n">
        <v>-88264</v>
      </c>
      <c r="H35" s="4" t="inlineStr">
        <is>
          <t xml:space="preserve"> </t>
        </is>
      </c>
    </row>
    <row r="36">
      <c r="A36" s="4" t="inlineStr">
        <is>
          <t>Payment of offering costs</t>
        </is>
      </c>
      <c r="B36" s="4" t="inlineStr">
        <is>
          <t xml:space="preserve"> </t>
        </is>
      </c>
      <c r="C36" s="4" t="inlineStr">
        <is>
          <t xml:space="preserve"> </t>
        </is>
      </c>
      <c r="D36" s="6" t="n">
        <v>-37665</v>
      </c>
      <c r="E36" s="4" t="inlineStr">
        <is>
          <t xml:space="preserve"> </t>
        </is>
      </c>
      <c r="F36" s="6" t="n">
        <v>-253314</v>
      </c>
      <c r="G36" s="6" t="n">
        <v>-253314</v>
      </c>
      <c r="H36" s="4" t="inlineStr">
        <is>
          <t xml:space="preserve"> </t>
        </is>
      </c>
    </row>
    <row r="37">
      <c r="A37" s="4" t="inlineStr">
        <is>
          <t>Net cash provided by financing activities</t>
        </is>
      </c>
      <c r="B37" s="4" t="inlineStr">
        <is>
          <t xml:space="preserve"> </t>
        </is>
      </c>
      <c r="C37" s="4" t="inlineStr">
        <is>
          <t xml:space="preserve"> </t>
        </is>
      </c>
      <c r="D37" s="6" t="n">
        <v>5891</v>
      </c>
      <c r="E37" s="4" t="inlineStr">
        <is>
          <t xml:space="preserve"> </t>
        </is>
      </c>
      <c r="F37" s="6" t="n">
        <v>242703130</v>
      </c>
      <c r="G37" s="6" t="n">
        <v>242703130</v>
      </c>
      <c r="H37" s="4" t="inlineStr">
        <is>
          <t xml:space="preserve"> </t>
        </is>
      </c>
    </row>
    <row r="38">
      <c r="A38" s="4" t="inlineStr">
        <is>
          <t>Net Change in Cash</t>
        </is>
      </c>
      <c r="B38" s="4" t="inlineStr">
        <is>
          <t xml:space="preserve"> </t>
        </is>
      </c>
      <c r="C38" s="4" t="inlineStr">
        <is>
          <t xml:space="preserve"> </t>
        </is>
      </c>
      <c r="D38" s="6" t="n">
        <v>1000</v>
      </c>
      <c r="E38" s="6" t="n">
        <v>-368501</v>
      </c>
      <c r="F38" s="6" t="n">
        <v>727829</v>
      </c>
      <c r="G38" s="6" t="n">
        <v>524204</v>
      </c>
      <c r="H38" s="4" t="inlineStr">
        <is>
          <t xml:space="preserve"> </t>
        </is>
      </c>
    </row>
    <row r="39">
      <c r="A39" s="4" t="inlineStr">
        <is>
          <t>Cash - Beginning</t>
        </is>
      </c>
      <c r="B39" s="4" t="inlineStr">
        <is>
          <t xml:space="preserve"> </t>
        </is>
      </c>
      <c r="C39" s="4" t="inlineStr">
        <is>
          <t xml:space="preserve"> </t>
        </is>
      </c>
      <c r="D39" s="4" t="inlineStr">
        <is>
          <t xml:space="preserve"> </t>
        </is>
      </c>
      <c r="E39" s="6" t="n">
        <v>525204</v>
      </c>
      <c r="F39" s="6" t="n">
        <v>1000</v>
      </c>
      <c r="G39" s="6" t="n">
        <v>1000</v>
      </c>
      <c r="H39" s="4" t="inlineStr">
        <is>
          <t xml:space="preserve"> </t>
        </is>
      </c>
    </row>
    <row r="40">
      <c r="A40" s="4" t="inlineStr">
        <is>
          <t>Cash - Ending</t>
        </is>
      </c>
      <c r="B40" s="5" t="n">
        <v>156703</v>
      </c>
      <c r="C40" s="5" t="n">
        <v>728829</v>
      </c>
      <c r="D40" s="6" t="n">
        <v>1000</v>
      </c>
      <c r="E40" s="6" t="n">
        <v>156703</v>
      </c>
      <c r="F40" s="6" t="n">
        <v>728829</v>
      </c>
      <c r="G40" s="6" t="n">
        <v>525204</v>
      </c>
      <c r="H40" s="5" t="n">
        <v>1000</v>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ffering costs included in accrued offering costs</t>
        </is>
      </c>
      <c r="B42" s="4" t="inlineStr">
        <is>
          <t xml:space="preserve"> </t>
        </is>
      </c>
      <c r="C42" s="4" t="inlineStr">
        <is>
          <t xml:space="preserve"> </t>
        </is>
      </c>
      <c r="D42" s="6" t="n">
        <v>17966</v>
      </c>
      <c r="E42" s="4" t="inlineStr">
        <is>
          <t xml:space="preserve"> </t>
        </is>
      </c>
      <c r="F42" s="6" t="n">
        <v>17966</v>
      </c>
      <c r="G42" s="4" t="inlineStr">
        <is>
          <t xml:space="preserve"> </t>
        </is>
      </c>
      <c r="H42" s="4" t="inlineStr">
        <is>
          <t xml:space="preserve"> </t>
        </is>
      </c>
    </row>
    <row r="43">
      <c r="A43" s="4" t="inlineStr">
        <is>
          <t>Subsequent measurement of Class A ordinary shares to redemption amount</t>
        </is>
      </c>
      <c r="B43" s="4" t="inlineStr">
        <is>
          <t xml:space="preserve"> </t>
        </is>
      </c>
      <c r="C43" s="4" t="inlineStr">
        <is>
          <t xml:space="preserve"> </t>
        </is>
      </c>
      <c r="D43" s="4" t="inlineStr">
        <is>
          <t xml:space="preserve"> </t>
        </is>
      </c>
      <c r="E43" s="6" t="n">
        <v>336436</v>
      </c>
      <c r="F43" s="6" t="n">
        <v>25165598</v>
      </c>
      <c r="G43" s="6" t="n">
        <v>25216158</v>
      </c>
      <c r="H43" s="4" t="inlineStr">
        <is>
          <t xml:space="preserve"> </t>
        </is>
      </c>
    </row>
    <row r="44">
      <c r="A44" s="4" t="inlineStr">
        <is>
          <t>Deferred underwriting fee payable</t>
        </is>
      </c>
      <c r="B44" s="4" t="inlineStr">
        <is>
          <t xml:space="preserve"> </t>
        </is>
      </c>
      <c r="C44" s="4" t="inlineStr">
        <is>
          <t xml:space="preserve"> </t>
        </is>
      </c>
      <c r="D44" s="4" t="inlineStr">
        <is>
          <t xml:space="preserve"> </t>
        </is>
      </c>
      <c r="E44" s="5" t="n">
        <v>9082500</v>
      </c>
      <c r="F44" s="6" t="n">
        <v>9082500</v>
      </c>
      <c r="G44" s="6" t="n">
        <v>9082500</v>
      </c>
      <c r="H44" s="4" t="inlineStr">
        <is>
          <t xml:space="preserve"> </t>
        </is>
      </c>
    </row>
    <row r="45">
      <c r="A45" s="4" t="inlineStr">
        <is>
          <t>Initial classification of warrant liabilities</t>
        </is>
      </c>
      <c r="B45" s="4" t="inlineStr">
        <is>
          <t xml:space="preserve"> </t>
        </is>
      </c>
      <c r="C45" s="4" t="inlineStr">
        <is>
          <t xml:space="preserve"> </t>
        </is>
      </c>
      <c r="D45" s="4" t="inlineStr">
        <is>
          <t xml:space="preserve"> </t>
        </is>
      </c>
      <c r="E45" s="4" t="inlineStr">
        <is>
          <t xml:space="preserve"> </t>
        </is>
      </c>
      <c r="F45" s="5" t="n">
        <v>11422875</v>
      </c>
      <c r="G45" s="5" t="n">
        <v>11422875</v>
      </c>
      <c r="H45" s="4" t="inlineStr">
        <is>
          <t xml:space="preserve"> </t>
        </is>
      </c>
    </row>
    <row r="46">
      <c r="A46" s="4" t="inlineStr">
        <is>
          <t>Offering costs paid by Sponsor in exchange for issuance of founder shares</t>
        </is>
      </c>
      <c r="B46" s="4" t="inlineStr">
        <is>
          <t xml:space="preserve"> </t>
        </is>
      </c>
      <c r="C46" s="4" t="inlineStr">
        <is>
          <t xml:space="preserve"> </t>
        </is>
      </c>
      <c r="D46" s="5" t="n">
        <v>25000</v>
      </c>
      <c r="E46" s="4" t="inlineStr">
        <is>
          <t xml:space="preserve"> </t>
        </is>
      </c>
      <c r="F46" s="4" t="inlineStr">
        <is>
          <t xml:space="preserve"> </t>
        </is>
      </c>
      <c r="G46" s="4" t="inlineStr">
        <is>
          <t xml:space="preserve"> </t>
        </is>
      </c>
      <c r="H46"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4" t="inlineStr">
        <is>
          <t>DESCRIPTION OF ORGANIZATION AND BUSINESS OPERATIONS</t>
        </is>
      </c>
      <c r="B3"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densed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 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densed consolidated financial statements and accompanying notes have been prepared in accordance with generally accepted accounting principles in the United States of America (“U.S. GAAP”) and pursuant to the rules and regulations of the Securities and Exchange Commission (“SEC”) for interim financial reporting. The condensed consolidated financial statements as of June 30, 2022 and accompanying notes are unaudited. The condensed consolidated balance sheet as of December 31, 2021, included herein was derived from the audited consolidated financial statements as of that date. Certain information and note disclosures normally included in consolidated financial statements prepared in accordance with U.S. GAAP have been condensed or omitted. As such, the information included herein should be read in conjunction with the consolidated financial statements and accompanying notes as of and for the year ended December 31, 2021, which provide a more complete discussion of the Company’s accounting policies and certain other information.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ne 30, 2022 and the results of operations for the three and six months ended June 30, 2022 and 2021 and the results of cash flows for the six months ended June 30, 2022 and 2021. The results of operations for the three and six months ended June 30, 2022 are not necessarily indicative of the results that may be expected for the year ending December 31, 2022. The condensed consolidated financial statements include the accounts of the Company and its wholly- owned subsidiaries. All significant intercompany accounts and transactions have been eliminated in consolidation. There have been no changes in accounting policies during the six months ended June 30, 2022 from those disclosed in the annual consolidated financial statements and related notes for the year ended December 31, 2021, except as described in “Recently Adopted Accounting Pronouncements” below. Special Purpose Acquisition Company On December 20, 2021, Mondee signed a Business Combination Agreement (“BCA”) with ITHAX Acquisition Corp (“ITHAX”), Ithax Merger Sub I, LLC (“First Merger Sub”), a Delaware limited liability company and wholly owned subsidiary of ITHAX, Ithax Merger Sub II (“Second Merger Sub”), LLC a Delaware limited liability company and wholly owned subsidiary of ITHAX. On July 18, 2022, First Merger Sub merged with and into Mondee, with Mondee surviving such merger as a wholly owned subsidiary of Mondee Holdings, Inc. (the “First Merger”), and at the time the First Merger became effective, immediately following the First Merger, Mondee merged with and into Second Merger Sub, with Second Merger Sub surviving such merger as a wholly owned subsidiary of Mondee Holdings, Inc. (“the Second Merger”). The surviving company was renamed to Mondee Holdings, Inc. (“New Mondee”). Upon consummation of the First Merger, Second Merger, and the PIPE Financing, the most significant change in the Company’s future reported financial position and results was an estimated increase in cash (as compared to Mondee’s condensed consolidated balance sheet at June 30, 2022) of $70,000. Subject to the terms of the BCA, all of the issued and outstanding shares of Mondee Holdings LLC were converted into an aggregate of (i) 60,800,000 shares of Common Stock, par value $0.0001 per share of New Mondee (the “Surviving Company”) at a deemed value of $10.00 per share and (ii) the contingent right to receive during the earnout period certain additional shares of the Company’s common stock as specified in the BCA, in three equal tranches of 9,000,000 shares of the Company’s Common Stock, upon the satisfaction of certain price targets set forth in the BCA. The transaction provided all holders of the Company’s Common Stock with shares of Common Stock of the continuing public company. The Company’s basis of presentation within these condensed consolidated financial statements do not reflect any adjustment as a result of the Business Combination closing. The Business Combination was accounted for as a reverse recapitalization. Under this method of accounting, ITHAX was treated as the acquired company for financial statement reporting purposes. Going concern The Company has prepared its condensed consolidated financial statements assuming that the Company will continue as a going concern. The Company is required to make debt repayments aggregating to $15,454 and $9,128 up to June 30, 2023 and June 30, 2024, respectively. As of June 30, 2022, current liabilities are $75,282 and current assets are $60,199. Given that the Company has historically generated recurring net losses, it may be unable to make such specified debt repayments from operations when the balance is due. These conditions raise substantial doubt about the Company’s ability to continue as a going concern. These condensed consolidated financial statements do not include any adjustments that might result from the outcome of this uncertainty. As of June 30, 2022 the Company has $10,932 of un-restricted cash and $15,000 in unused line of credit. Upon completion of the Business Combination with ITHAX in July 2022 the Company’s consolidated cash balance increased due to the PIPE investments of $70,000, cash held by ITHAX of $157, and $8,351 net of redemptions. The increase was offset by a modified debt facility with TCW Asset Management Company LLC (“TCW”) which entailed a prepayment of some of its obligations totaling $41,200 in July 2022, refer to Note 13. The Company is also required to make various payments including SPAC transaction costs incurred and deferred underwriting commissions aggregating to $28,680 upon the close of the Business Combination. Further, for the six months ended June 30, 2022, the Company generated positive cash flows from operating activities and expects to continue for the next 12 months, despite the increases in costs of operating as a public company such as recurring audit fees and legal services. As of the date on which these condensed consolidated financial statements were available to be issued, we believe that the cash on hand, cash generated from operating activities, available line of credit, and additional investments obtained through the Business Combination will satisfy the Company’s working capital and capital requirements for at least the next twelve months and accordingly, substantial doubt about the Company’s ability to continue as a going concern is alleviated. COVID-19 During 2020, the COVID-19 pandemic had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our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c r="C3"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significant intercompany accounts and transactions have been eliminated in consolidation. Revisions of Previously Issued Financial Statements During the preparation of the consolidated financial statements for year 2021, we identified a misstatement related to the related party disclosure in previously issued financial statements for the years ended December 31, 2020 and December 31, 2019. The previously disclosed related party transaction and balances at year end with respect to affiliate entities were not bifurcated between the three legal entities operating under the same brand name. This misstatement only impacted the footnote disclosure and did not impact previously reported consolidated financial statements. We assessed the materiality of the misstatement and concluded it was not material to the Company’s previously issued consolidated financial statements for the years ended December 31, 2020 and December 31, 2019 and that amendments of previously issued financial statements were therefore not required. However, we elected to revise the previously reported amounts in the related party disclosure to bifurcate the transactions for the year ended and balances as at year end between the three legal entities. The revision applies to the previously reported amounts for related party transactions for the year ended December 31, 2020. Special Purpose Acquisition Company In December 2021, the Company entered into an agreement and plans to merge (“the Merger”) with a subsidiary of ITHAX Acquisition Corp. (“ITHAX”), a publicly traded special purpose acquisition company. The Company’s existing shareholders will retain 100% of their equity, which converts to 62.9% ownership of the outstanding shares of the post-combination company at closing, assuming no redemptions by ITHAX’s public shareholders. The transaction is expected to be completed during 2022. However, there can be no assurance as to when or if the closing of the Merger will occur. As a result of the proposed Merger, Mondee Holdings II, Inc. will be the surviving company and it will be renamed as “Mondee Holdings, Inc.” Going concern The Company has prepared its consolidated financial statements assuming that the Company will continue as a going concern. As of December 31, 2021, the Company is required to make debt repayments aggregating to $11,401 and $9,814 In December 2021, the Company entered the Merger with ITHAX, see above for further details. Upon the consummation of the Merger, the Company’s future reported cash balance is estimated to increase by $150,000 assuming maximum shareholder redemption of common stock, or $267,144 assuming no redemptions, including up to $50,000 in gross proceeds from the Private Investment in Public Equity (“PIPE”) financing. Further, the Company has $15,506 of un-restricted cash and $15,000 in unused line of credit as of December 31, 2021. Although travel volumes remain materially lower than historic levels, travel trends improved during the second half of 2020, and in 2021. Management expects this would result in working capital benefits and positive cash flow more akin to typical historical trends. It remains difficult to forecast the seasonality for the upcoming quarters, given the uncertainty related to the duration of the impact from COVID-19 and the shape and timing of any sustained recovery. COVID-19 During 2020, the COVID-19 pandemic has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its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row>
    <row r="4">
      <c r="A4" s="4" t="inlineStr">
        <is>
          <t>ITHAX ACQUISITION CORP.</t>
        </is>
      </c>
      <c r="B4" s="4" t="inlineStr">
        <is>
          <t xml:space="preserve"> </t>
        </is>
      </c>
      <c r="C4" s="4" t="inlineStr">
        <is>
          <t xml:space="preserve"> </t>
        </is>
      </c>
    </row>
    <row r="5">
      <c r="A5" s="4" t="inlineStr">
        <is>
          <t>DESCRIPTION OF ORGANIZATION AND BUSINESS OPERATIONS</t>
        </is>
      </c>
      <c r="B5" s="4" t="inlineStr">
        <is>
          <t>NOTE 1. DESCRIPTION OF ORGANIZATION AND BUSINESS OPERATIONS ​ Mondee Holdings, Inc., formerly known as ITHAX Acquisition Corp. (the “Company”), was a blank check company incorporated as a Cayman Islands exempted company on October 2, 2020, and was formed for the purpose of effecting a merger, share exchange, asset acquisition, share purchase, reorganization or similar business combination with one or more businesses (“Business Combination”). Domestication and Mergers As previously announced, ITHAX Acquisition Corp. (“ITHAX” and, after the Domestication as described below, “New Mondee” or the Company), a Cayman Islands exempted company, previously entered into that certain Business Combination Agreement, dated as of December 20, 2021 (as may be amended, supplemented or otherwise modified from time to time, the “Business Combination Agreement”), by and among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Mondee”). On July 18, 2022, the parties to the Business Combination Agreement entered into a waiver, pursuant to which they agreed to waive the following closing conditions under the Business Combination Agreement: (i) that the ITHAX Class A ordinary shares (as defined below) shall continue to be listed on the Nasdaq Capital Market as of the Closing Date (as defined below), given that the shares listed on the Nasdaq Global Market as of the Closing Date; and (ii) ITHAX is required to maintain a minimum cash balance of $150.0 million at the Closing Date (the “Minimum Cash Condition”). On July 18, 2022, as contemplated by the Business Combination Agreement and described in the section titled “Domestication Proposal” beginning on page 183 of the final prospectus and definitive proxy statement, dated June 27, 2022 (the “Proxy Statement/Prospectus”) filed with the Securities and Exchange Commission (the “SEC”) and following approval by ITHAX’s shareholders at an extraordinary general meeting of shareholders held on July 15, 2022, ITHAX filed a notice of deregistration with the Cayman Islands Registrar of Companies, together with the necessary accompanying documents, and filed the Interim Charter (as defined below), the New Mondee Certificate of Incorporation (as defined below), and a certificate of corporate domestication with the Secretary of State of the State of Delaware, under which ITHAX was domesticated and continues as a Delaware corporation, changing its name to “Mondee Holdings, Inc.” (the “Domestication”). As a result of and upon the effective time of the Domestication, among other things: (i) immediately prior to the PIPE Financing (as defined below), each issued and outstanding Class A ordinary share, par value $0.001 per share, of ITHAX (the “Class A ordinary shares”), converted into one share of Class A common stock, par value $0.0001 per share, of New Mondee (the “New Mondee Common Stock”); (ii) upon the First Effective Time (as defined below), each issued and outstanding Class B ordinary share, par value $0.001 per share, of ITHAX (the “Class B ordinary shares”) converted into one share of Class B common stock, par value $0.0001 per share, of New Mondee (the “New Mondee Class B Common Stock”); (iii) pursuant to the Domestication, each issued and outstanding whole warrant representing the right to purchase Class A ordinary shares of ITHAX automatically converted into the right to purchase one share of New Mondee Common Stock at an exercise price of $11.50 per share on substantially the same terms and conditions set forth in the Amended and Restated Warrant Agreement between Continental Stock Transfer &amp; Trust Company (“Continental”) and New Mondee, dated July 18, 2022 (the “Amended and Restated Warrant Agreement”); (iv) pursuant to the Domestication, the governing documents of ITHAX were replaced with the certificate of incorporation of New Mondee (the “Interim Charter”), and upon the First Effective Time, the Interim Charter was replaced with the amended and restated certificate of incorporation of New Mondee (f/k/a ITHAX Acquisition Corp.) (the “New Mondee Certificate of Incorporation”) and the bylaws of New Mondee (the “New Mondee Bylaws”) as described in the Proxy Statement/Prospectus; and (v) pursuant to the First Effective Time, New Mondee’s name changed to “Mondee Holdings, Inc.” In connection with clauses (i) through (iii) of this paragraph, each issued and outstanding unit of ITHAX that had not been previously separated into the underlying Class A ordinary shares of ITHAX and the underlying warrants of ITHAX prior to the Domestication were cancelled and the holder thereof was entitled to receive one share of New Mondee Common Stock and one On July 18, 2022 (the “Closing Date”), following the Domestication, First Merger Sub merged with and into Mondee, with Mondee surviving such merger as a wholly owned subsidiary of New Mondee (the “First Merger,” and the time at which the First Merger became effective, the “First Effective Time”), and immediately following the First Merger, Mondee merged with and into Second Merger Sub, with Second Merger Sub surviving such merger as a wholly owned subsidiary of New Mondee (the “Second Merger,” together with the First Merger, the “Mergers,” and the time that the Second Merger became effective being referred to as the “Second Effective Time”). In accordance with the terms and subject to the conditions of the Business Combination Agreement, at the First Effective Time, (i) all shares of common stock of Mondee outstanding as of immediately prior to the First Effective Time were cancelled and automatically converted into the right to receive an aggregate of 60,800,000 shares of New Mondee Common Stock (the “Merger Consideration”), (ii) all shares of common stock of Mondee held in treasury of Mondee and all shares of Mondee common stock owned by any direct or indirect wholly owned subsidiary of Mondee immediately prior to the First Effective Time were cancelled without any conversion thereof, (iii) each issued and outstanding unit of First Merger Sub immediately prior to the First Effective Time were converted into and exchanged for one validly issued, fully paid and nonassessable share of common stock of the first surviving company (the “First Surviving Company Common Stock”), (iv) pursuant to the New Mondee Certificate of Incorporation, each share of New Mondee Class B Common Stock was converted into one share (subject to adjustment) of New Mondee Common Stock and New Mondee changed its name to “Mondee Holdings, Inc.,” and (v) New Mondee and Continental entered into the Amended and Restated Warrant Agreement. In accordance with the terms and subject to the conditions of the Business Combination Agreement, at the Second Effective Time, (a) each issued and outstanding share of First Surviving Company Common Stock was automatically cancelled and ceased to exist as of the Second Effective Time; and (b) each issued and outstanding unit of Second Merger Sub immediately prior to the Second Effective Time was automatically converted into and exchanged for one validly issued, fully paid and nonassessable interest of the second surviving company. As a result of the Business Combination, all outstanding Units (as defined below) were cancelled and separated into one Class A ordinary share and one The accompanying unaudited condensed consolidated financial statements reflect the accounts and activities of only ITHAX, First Merger Sub, and Second Merger Sub, as of June 30, 2022, prior to the closing date. Business Prior to the Business Combination Prior to the Business Combination, ITHAX Acquisition Corp. had two wholly owned subsidiaries which were formed on December 9, 2021, First Merger Sub and Second Merger Sub. On the Closing Date, First Merger Sub merged with and into Mondee, with Mondee surviving the First Merger, and immediately following the First Merger, Mondee merged with and into Second Merger Sub, with Second Merger Sub surviving the Second Merger. All activity for the period from October 2, 2020 (inception) through June 30, 2022 relates to the Company’s formation, the initial public offering (“Initial Public Offering”), which is described below, identifying a target company for a Business Combination and consummating the acquisition of Monde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3.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886, consisting of $5,250,000 of underwriting fees, $9,082,500 of deferred underwriting fees and $349,386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Risks and Uncertainties Management is currently evaluating the impact of the novel coronavirus disease 2019 (COVID-19) pandemic and has concluded that while it is reasonably possible that the virus could have or could have had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Going Concern Assessment As of June 30, 2022, the Company had cash of $156,703 not held in the Trust Account and available for working capital purposes. As of June 30, 2022, the Company had working capital of $225,330,016 which includes cash and marketable securities held in trust account of $241,937,059, deferred business combination fees payable of $7,032,982 and deferred underwriting fee payable of $9,082,500. Until June 30, 2022, and through the closing date,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ith Mondee. The Company completed its Business Combination on July 18, 2022 with Mondee, and in connection therewith has raised sufficient capital for its operations. See Note 10. ​</t>
        </is>
      </c>
      <c r="C5" s="4" t="inlineStr">
        <is>
          <t>NOTE 1. DESCRIPTION OF ORGANIZATION AND BUSINESS OPERATIONS ITHAX Acquisition Corp. is a blank check company incorporated as a Cayman Islands exempted company on October 2, 2020, and was formed for the purpose of effecting a merger, share exchange, asset acquisition, share purchase, reorganization or similar business combination with one or more businesses (“Business Combination”). ITHAX Acquisition Corp. has two wholly owned subsidiaries which were formed on December 9, 2021, ITHAX Merger Sub I, LLC (“Merger Sub 1”), a Delaware limited liability company, and ITHAX Merger Sub II, LLC (“Merger Sub 2”), a Delaware limited liability company. ITHAX Acquisition Corp. and its subsidiaries are collectively referred to as “the Company.”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October 2, 2020 (inception) through December 31, 2021 relates to the Company’s formation, the initial public offering (“Initial Public Offering”), which is described below, identifying a target company for a Business Combination and proceeding to complete the Businss Combination, which is described in Note 6.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and recognizes changes in the fair value of warrant liabilities as other income (expens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3.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886, consisting of $5,250,000 of underwriting fees, $9,082,500 of deferred underwriting fees and $349,386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deferred underwriting commissions and interest income earned on the Trust Account to pay taxe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Private Placement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Private Placement Shares and Public Shares held by them in connection with the completion of the Company’s Business Combination and (ii) their redemption rights with respect to the Founder Shares, Private Placement Shares and any Public Shares held by them in connection with a shareholder vote to approve an amendment to the Company’s Amended and Restated Memorandum and Articles of Association (A) to modify the substance or timing of the Company’s obligation to allow redemptions in connection with a Business Combination or to redeem 100% of the Public Shares if the Company does not complete a Business Combination by February 1, 2023 or (B) with respect to any other provision relating to shareholders’ rights or pre-initial Business Combination activity. The Company will have until February 1,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warrants, which will expire worthless if the Company fails to complete a Business Combination within the Combination Period. The Sponsor and the Company’s officers and directors have agreed to waive their liquidation rights with respect to the Founder Shares and Private Placement Shares if the Company fails to complete a Business Combination within the Combination Period. However, if the Sponsor or any of the Company’s officers or directors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As of December 31, 2021, no interest has been withdrawn from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solidated financial statements. The consolidated financial statements do not include any adjustments that might result from the outcome of this uncertainty. Going Concern Assessment As of December 31, 2021, the Company had cash of $525,204 not held in the Trust Account and available for working capital purposes. As of December 31, 2021, the Company had a working capital of $337,406. The Company does not believe it will need to raise additional funds in order to meet the expenditures required for operating its business for one year from this filing.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the date for mandatory liquidation and dissolution raises substantial doubt about the Company’s ability to continue as a going concern through February 1, 2023, (the scheduled liquidation date of the Company if it does not complete a Business Combination prior to such date). Management’s plan to alleviate the substantial doubt is to complete a business combination prior to February 1, 2023. The Company entered into a definitive Business Combination Agreement on December 20, 2021 (as defined below in Note 6) and is in the process of completing this Business Combination. Management has assessed the likelihood of whether it will be able to carry out its plan to complete this business combination prior to February 1, 2023. Management believes, as it is contractual, the business combination will occur prior to the termination date set forth in the Business Combination Agreement of July 31, 2022, which is before the date of the mandatory liquidation date. As such, based on these factors and other considerations, Management believes that its plan alleviates the substantial doubt raised by the date for mandatory liquidation described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reflect the accounts and activities of only ITHAX, First Merger Sub, and Second Merger Sub as of June 30, 2022, prior to the closing date, and do not reflect the accounting for the business combination. As a result, the accompanying unaudited condensed consolidated financial statements will not reflect the historical operations of the Company that will be reported by the Company for periods subsequent to the closing dat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2. The accompanying condensed consolidated balance sheet as of December 31, 2021 has been derived from our audited consolidated financial statements included in the aforementioned Form 10-K. The interim results for the three and six months ended June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ies prior to the Closing Date.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Marketable Securities Held in Trust Account At June 30, 2022 and December 31, 2021, substantially all of the assets held in the Trust Account were held in mutual funds which are invested primarily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he Trust Account are included in income earned on marketable securities held in Trust Account in the accompanying condensed consolidated statements of operations. Unrealized gains and losses on marketable securities held in Trust Account are included in the accompanying condensed consolidated statements of operations. The estimated fair values of investments held in Trust Account are determined using available market information. See Note 10 for the disposition of the Trust Account at the Closing Date. Class A Ordinary Shares Subject to Possible Redemption The Company accounts for its Class A ordinary shares subject to possible redemption in accordance with the guidance in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all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come and unrealized gains or losses on the marketable securities held in the Trust Account. The change in the carrying value of redeemable Class A ordinary shares resulted in charges against additional paid-in capital (to the extent available) and accumulated deficit. At June 30, 2022 and December 31, 2021, the Class A ordinary shares subject to possible redemption reflected in the condensed consolidated balance sheets are reconciled in the following table: ​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 ​ The Company increased the carrying amount of Class A Ordinary Shares subject to possible redemption for the six months ended June 30, 2022 for income earned on marketable securities held in Trust Account. ​ See Note 10 for the number of Class A ordinary shares redeemed on the Closing Date. Offering Costs The Company complies with the requirements of the ASC 340-10-S99-1 and SEC Staff Accounting Bulletin (“SAB”) Topic 5A —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re are no changes in this assessment as of June 30,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densed consolidated statements of operations. 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ITHAX was considered an exempted Cayman Islands company and was not subject to income taxes or income tax filing requirements in the Cayman Islands or the United States. ITHAX’s United States subsidiaries had no activity for the three and six months ended June 30, 2022 and 2021 and has deemed any income tax obligations as of June 30, 2022 to be immaterial.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June 30, 2022 and 2021, the Company did not have any dilutive securities or other contracts that could, potentially, be exercised or converted into ordinary shares and then share in the earnings of the Company, except for the 787,500 founder shares as of June 30, 2021 which are no longer forfeitable as of that date, and thus included for dilutive purposes. 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 ​ Refer to Note 1 and Note 6 for the issuance of common stock after June 30, 2022. ​ Deferred Business Combination Fees Payable At June 30, 2022, deferred business combination fees payable include $2,200,000 of legal expense, $395,535 of printing expense, and $4,437,446 of advisory and other transactional related expenses incurred in connection with the Business Combination with Mondee. The total deferred business combination fees payable were accrued as of June 30, 2022, however payment of these fees was contingent upon the closing of the Business Combination, which occurred on July 18, 2022. These expenses are included in formation and operating costs in the accompanying unaudited consolidated statement of operations. At December 31, 2021, there were no deferred business combination fees pay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9). 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ash and Marketable Securities Held in Trust Account At December 31, 2021, substantially all of the assets held in the Trust Account were held in US Treasury Securities. At December 31, 2020, there were no assets held in the Trust Account.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he Trust Account are included in interest earned on marketable securities held in Trust Account in the accompanying consolidated statements of operations. Unrealized gains and losses on marketable securities held in Trust Account are included in the accompanying consolidated statements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ll Class A ordinary shares subject to possible redemption are presented at redemption value as temporary equity, outside of the shareholders’ (deficit) equity section of the Company’s consolidated balance sheets. There were no shares subject to possible redemption at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terest income and unrealized gains or losses on the marketable securities held in the Trust Account. The change in the carrying value of redeemable Class A ordinary shares resulted in charges against additional paid-in capital and accumulated deficit. At December 31, 2021, the Class A ordinary shares subject to redemption reflected in the consolidated balance sheets are reconciled in the following table: ​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 ​ 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solidated statements of operations and offering costs of $14,006,535 associated with the Class A ordinary shares and Private Placement Units were initially charged to temporary equity and then accreted to ordinary shares subject to redemption upon the completion of the Initial Public Offering.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solidated statements of operations.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ITHAX Acquisitioon Corp. is considered an exempted Cayman Islands Company and is presently not subject to income taxes or income tax filing requirements in the Cayman Islands or the United States. The Company’s United States subsidiaries had no activity for the year ended December 31, 2021 and the Company has deemed any income tax obligations to be immaterial.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December 31, 2021, the Company did not have any dilutive securities or other contracts that could, potentially, be exercised or converted into ordinary shares and then share in the earnings of the Company, except for the 787,500 founder shares in December 31, 2021 which are no longer forfeitable and thus included for dilutive purposes. 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9). 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58" customWidth="1" min="2" max="2"/>
    <col width="58" customWidth="1" min="3" max="3"/>
    <col width="51" customWidth="1" min="4" max="4"/>
    <col width="27" customWidth="1" min="5" max="5"/>
    <col width="44" customWidth="1" min="6" max="6"/>
    <col width="20" customWidth="1" min="7" max="7"/>
    <col width="24" customWidth="1" min="8" max="8"/>
    <col width="13" customWidth="1" min="9" max="9"/>
  </cols>
  <sheetData>
    <row r="1">
      <c r="A1" s="1" t="inlineStr">
        <is>
          <t>CONDENSED CONSOLIDATED STATEMENTS OF CHANGES IN SHAREHOLDERS' DEFICIT - USD ($)</t>
        </is>
      </c>
      <c r="B1" s="2" t="inlineStr">
        <is>
          <t>Class A Common Stock Common Stock ITHAX ACQUISITION CORP.</t>
        </is>
      </c>
      <c r="C1" s="2" t="inlineStr">
        <is>
          <t>Class B Common Stock Common Stock ITHAX ACQUISITION CORP.</t>
        </is>
      </c>
      <c r="D1" s="2" t="inlineStr">
        <is>
          <t>Additional Paid-in Capital ITHAX ACQUISITION CORP.</t>
        </is>
      </c>
      <c r="E1" s="2" t="inlineStr">
        <is>
          <t>Additional Paid-in Capital</t>
        </is>
      </c>
      <c r="F1" s="2" t="inlineStr">
        <is>
          <t>Accumulated Deficit ITHAX ACQUISITION CORP.</t>
        </is>
      </c>
      <c r="G1" s="2" t="inlineStr">
        <is>
          <t>Accumulated Deficit</t>
        </is>
      </c>
      <c r="H1" s="2" t="inlineStr">
        <is>
          <t>ITHAX ACQUISITION CORP.</t>
        </is>
      </c>
      <c r="I1" s="2" t="inlineStr">
        <is>
          <t>Total</t>
        </is>
      </c>
    </row>
    <row r="2">
      <c r="A2" s="4" t="inlineStr">
        <is>
          <t>Balance at the beginning at Dec. 31, 2019</t>
        </is>
      </c>
      <c r="B2" s="4" t="inlineStr">
        <is>
          <t xml:space="preserve"> </t>
        </is>
      </c>
      <c r="C2" s="4" t="inlineStr">
        <is>
          <t xml:space="preserve"> </t>
        </is>
      </c>
      <c r="D2" s="4" t="inlineStr">
        <is>
          <t xml:space="preserve"> </t>
        </is>
      </c>
      <c r="E2" s="5" t="n">
        <v>100226000</v>
      </c>
      <c r="F2" s="4" t="inlineStr">
        <is>
          <t xml:space="preserve"> </t>
        </is>
      </c>
      <c r="G2" s="5" t="n">
        <v>-109378000</v>
      </c>
      <c r="H2" s="4" t="inlineStr">
        <is>
          <t xml:space="preserve"> </t>
        </is>
      </c>
      <c r="I2" s="5" t="n">
        <v>-9115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41734000</v>
      </c>
      <c r="H4" s="4" t="inlineStr">
        <is>
          <t xml:space="preserve"> </t>
        </is>
      </c>
      <c r="I4" s="6" t="n">
        <v>-41734000</v>
      </c>
    </row>
    <row r="5">
      <c r="A5" s="4" t="inlineStr">
        <is>
          <t>Balance at the end at Dec. 31, 2020</t>
        </is>
      </c>
      <c r="B5" s="4" t="inlineStr">
        <is>
          <t xml:space="preserve"> </t>
        </is>
      </c>
      <c r="C5" s="5" t="n">
        <v>6038</v>
      </c>
      <c r="D5" s="5" t="n">
        <v>18962</v>
      </c>
      <c r="E5" s="6" t="n">
        <v>159529000</v>
      </c>
      <c r="F5" s="5" t="n">
        <v>-4891</v>
      </c>
      <c r="G5" s="6" t="n">
        <v>-151112000</v>
      </c>
      <c r="H5" s="5" t="n">
        <v>20109</v>
      </c>
      <c r="I5" s="6" t="n">
        <v>8455000</v>
      </c>
    </row>
    <row r="6">
      <c r="A6" s="4" t="inlineStr">
        <is>
          <t>Balance at the end (in shares) at Dec. 31, 2020</t>
        </is>
      </c>
      <c r="B6" s="6" t="n">
        <v>0</v>
      </c>
      <c r="C6" s="6" t="n">
        <v>603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the beginning at Oct. 01, 2020</t>
        </is>
      </c>
      <c r="B7" s="5" t="n">
        <v>0</v>
      </c>
      <c r="C7" s="5" t="n">
        <v>0</v>
      </c>
      <c r="D7" s="6" t="n">
        <v>0</v>
      </c>
      <c r="E7" s="4" t="inlineStr">
        <is>
          <t xml:space="preserve"> </t>
        </is>
      </c>
      <c r="F7" s="6" t="n">
        <v>0</v>
      </c>
      <c r="G7" s="4" t="inlineStr">
        <is>
          <t xml:space="preserve"> </t>
        </is>
      </c>
      <c r="H7" s="6" t="n">
        <v>0</v>
      </c>
      <c r="I7" s="4" t="inlineStr">
        <is>
          <t xml:space="preserve"> </t>
        </is>
      </c>
    </row>
    <row r="8">
      <c r="A8" s="4" t="inlineStr">
        <is>
          <t>Balance at the beginning (in shares) at Oct. 01, 2020</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4" t="inlineStr">
        <is>
          <t xml:space="preserve"> </t>
        </is>
      </c>
      <c r="C10" s="4" t="inlineStr">
        <is>
          <t xml:space="preserve"> </t>
        </is>
      </c>
      <c r="D10" s="6" t="n">
        <v>0</v>
      </c>
      <c r="E10" s="4" t="inlineStr">
        <is>
          <t xml:space="preserve"> </t>
        </is>
      </c>
      <c r="F10" s="6" t="n">
        <v>-4891</v>
      </c>
      <c r="G10" s="4" t="inlineStr">
        <is>
          <t xml:space="preserve"> </t>
        </is>
      </c>
      <c r="H10" s="6" t="n">
        <v>-4891</v>
      </c>
      <c r="I10" s="4" t="inlineStr">
        <is>
          <t xml:space="preserve"> </t>
        </is>
      </c>
    </row>
    <row r="11">
      <c r="A11" s="4" t="inlineStr">
        <is>
          <t>Balance at the end at Dec. 31, 2020</t>
        </is>
      </c>
      <c r="B11" s="4" t="inlineStr">
        <is>
          <t xml:space="preserve"> </t>
        </is>
      </c>
      <c r="C11" s="5" t="n">
        <v>6038</v>
      </c>
      <c r="D11" s="6" t="n">
        <v>18962</v>
      </c>
      <c r="E11" s="6" t="n">
        <v>159529000</v>
      </c>
      <c r="F11" s="6" t="n">
        <v>-4891</v>
      </c>
      <c r="G11" s="6" t="n">
        <v>-151112000</v>
      </c>
      <c r="H11" s="6" t="n">
        <v>20109</v>
      </c>
      <c r="I11" s="6" t="n">
        <v>8455000</v>
      </c>
    </row>
    <row r="12">
      <c r="A12" s="4" t="inlineStr">
        <is>
          <t>Balance at the end (in shares) at Dec. 31, 2020</t>
        </is>
      </c>
      <c r="B12" s="6" t="n">
        <v>0</v>
      </c>
      <c r="C12" s="6" t="n">
        <v>603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675,000 Private Placement Units, net of initial fair value of Private Placement Warrants and offering costs</t>
        </is>
      </c>
      <c r="B14" s="5" t="n">
        <v>675</v>
      </c>
      <c r="C14" s="4" t="inlineStr">
        <is>
          <t xml:space="preserve"> </t>
        </is>
      </c>
      <c r="D14" s="6" t="n">
        <v>6435891</v>
      </c>
      <c r="E14" s="4" t="inlineStr">
        <is>
          <t xml:space="preserve"> </t>
        </is>
      </c>
      <c r="F14" s="4" t="inlineStr">
        <is>
          <t xml:space="preserve"> </t>
        </is>
      </c>
      <c r="G14" s="4" t="inlineStr">
        <is>
          <t xml:space="preserve"> </t>
        </is>
      </c>
      <c r="H14" s="6" t="n">
        <v>6436566</v>
      </c>
      <c r="I14" s="4" t="inlineStr">
        <is>
          <t xml:space="preserve"> </t>
        </is>
      </c>
    </row>
    <row r="15">
      <c r="A15" s="4" t="inlineStr">
        <is>
          <t>Sale of 675,000 Private Placement Units, net of initial fair value of Private Placement Warrants and offering costs (in shares)</t>
        </is>
      </c>
      <c r="B15" s="6" t="n">
        <v>6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measurement of Class A ordinary shares to redemption amount</t>
        </is>
      </c>
      <c r="B16" s="4" t="inlineStr">
        <is>
          <t xml:space="preserve"> </t>
        </is>
      </c>
      <c r="C16" s="4" t="inlineStr">
        <is>
          <t xml:space="preserve"> </t>
        </is>
      </c>
      <c r="D16" s="6" t="n">
        <v>-6454853</v>
      </c>
      <c r="E16" s="4" t="inlineStr">
        <is>
          <t xml:space="preserve"> </t>
        </is>
      </c>
      <c r="F16" s="6" t="n">
        <v>-18700607</v>
      </c>
      <c r="G16" s="4" t="inlineStr">
        <is>
          <t xml:space="preserve"> </t>
        </is>
      </c>
      <c r="H16" s="6" t="n">
        <v>-25155460</v>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6" t="n">
        <v>131394</v>
      </c>
      <c r="G17" s="4" t="inlineStr">
        <is>
          <t xml:space="preserve"> </t>
        </is>
      </c>
      <c r="H17" s="6" t="n">
        <v>131394</v>
      </c>
      <c r="I17" s="4" t="inlineStr">
        <is>
          <t xml:space="preserve"> </t>
        </is>
      </c>
    </row>
    <row r="18">
      <c r="A18" s="4" t="inlineStr">
        <is>
          <t>Balance at the end at Mar. 31, 2021</t>
        </is>
      </c>
      <c r="B18" s="5" t="n">
        <v>675</v>
      </c>
      <c r="C18" s="5" t="n">
        <v>6038</v>
      </c>
      <c r="D18" s="4" t="inlineStr">
        <is>
          <t xml:space="preserve"> </t>
        </is>
      </c>
      <c r="E18" s="6" t="n">
        <v>159529000</v>
      </c>
      <c r="F18" s="6" t="n">
        <v>-18574104</v>
      </c>
      <c r="G18" s="6" t="n">
        <v>-163463000</v>
      </c>
      <c r="H18" s="6" t="n">
        <v>-18567391</v>
      </c>
      <c r="I18" s="6" t="n">
        <v>-3957000</v>
      </c>
    </row>
    <row r="19">
      <c r="A19" s="4" t="inlineStr">
        <is>
          <t>Balance at the end (in shares) at Mar. 31, 2021</t>
        </is>
      </c>
      <c r="B19" s="6" t="n">
        <v>675000</v>
      </c>
      <c r="C19" s="6" t="n">
        <v>60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beginning at Dec. 31, 2020</t>
        </is>
      </c>
      <c r="B20" s="4" t="inlineStr">
        <is>
          <t xml:space="preserve"> </t>
        </is>
      </c>
      <c r="C20" s="5" t="n">
        <v>6038</v>
      </c>
      <c r="D20" s="6" t="n">
        <v>18962</v>
      </c>
      <c r="E20" s="6" t="n">
        <v>159529000</v>
      </c>
      <c r="F20" s="6" t="n">
        <v>-4891</v>
      </c>
      <c r="G20" s="6" t="n">
        <v>-151112000</v>
      </c>
      <c r="H20" s="6" t="n">
        <v>20109</v>
      </c>
      <c r="I20" s="6" t="n">
        <v>8455000</v>
      </c>
    </row>
    <row r="21">
      <c r="A21" s="4" t="inlineStr">
        <is>
          <t>Balance at the beginning (in shares) at Dec. 31, 2020</t>
        </is>
      </c>
      <c r="B21" s="6" t="n">
        <v>0</v>
      </c>
      <c r="C21" s="6" t="n">
        <v>60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6" t="n">
        <v>-25429000</v>
      </c>
      <c r="H23" s="6" t="n">
        <v>2096751</v>
      </c>
      <c r="I23" s="6" t="n">
        <v>-25429000</v>
      </c>
    </row>
    <row r="24">
      <c r="A24" s="4" t="inlineStr">
        <is>
          <t>Balance at the end at Jun. 30, 2021</t>
        </is>
      </c>
      <c r="B24" s="5" t="n">
        <v>675</v>
      </c>
      <c r="C24" s="5" t="n">
        <v>6038</v>
      </c>
      <c r="D24" s="4" t="inlineStr">
        <is>
          <t xml:space="preserve"> </t>
        </is>
      </c>
      <c r="E24" s="6" t="n">
        <v>163300000</v>
      </c>
      <c r="F24" s="6" t="n">
        <v>-16618885</v>
      </c>
      <c r="G24" s="6" t="n">
        <v>-176541000</v>
      </c>
      <c r="H24" s="6" t="n">
        <v>-16612172</v>
      </c>
      <c r="I24" s="6" t="n">
        <v>-13295000</v>
      </c>
    </row>
    <row r="25">
      <c r="A25" s="4" t="inlineStr">
        <is>
          <t>Balance at the end (in shares) at Jun. 30, 2021</t>
        </is>
      </c>
      <c r="B25" s="6" t="n">
        <v>675000</v>
      </c>
      <c r="C25" s="6" t="n">
        <v>603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at Dec. 31, 2020</t>
        </is>
      </c>
      <c r="B26" s="4" t="inlineStr">
        <is>
          <t xml:space="preserve"> </t>
        </is>
      </c>
      <c r="C26" s="5" t="n">
        <v>6038</v>
      </c>
      <c r="D26" s="6" t="n">
        <v>18962</v>
      </c>
      <c r="E26" s="6" t="n">
        <v>159529000</v>
      </c>
      <c r="F26" s="6" t="n">
        <v>-4891</v>
      </c>
      <c r="G26" s="6" t="n">
        <v>-151112000</v>
      </c>
      <c r="H26" s="6" t="n">
        <v>20109</v>
      </c>
      <c r="I26" s="6" t="n">
        <v>8455000</v>
      </c>
    </row>
    <row r="27">
      <c r="A27" s="4" t="inlineStr">
        <is>
          <t>Balance at the beginning (in shares) at Dec. 31, 2020</t>
        </is>
      </c>
      <c r="B27" s="6" t="n">
        <v>0</v>
      </c>
      <c r="C27" s="6" t="n">
        <v>6037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675,000 Private Placement Units, net of initial fair value of Private Placement Warrants and offering costs</t>
        </is>
      </c>
      <c r="B29" s="5" t="n">
        <v>-675</v>
      </c>
      <c r="C29" s="4" t="inlineStr">
        <is>
          <t xml:space="preserve"> </t>
        </is>
      </c>
      <c r="D29" s="6" t="n">
        <v>-6435891</v>
      </c>
      <c r="E29" s="4" t="inlineStr">
        <is>
          <t xml:space="preserve"> </t>
        </is>
      </c>
      <c r="F29" s="6" t="n">
        <v>0</v>
      </c>
      <c r="G29" s="4" t="inlineStr">
        <is>
          <t xml:space="preserve"> </t>
        </is>
      </c>
      <c r="H29" s="6" t="n">
        <v>-6436566</v>
      </c>
      <c r="I29" s="4" t="inlineStr">
        <is>
          <t xml:space="preserve"> </t>
        </is>
      </c>
    </row>
    <row r="30">
      <c r="A30" s="4" t="inlineStr">
        <is>
          <t>Sale of 675,000 Private Placement Units, net of initial fair value of Private Placement Warrants and offering costs (in shares)</t>
        </is>
      </c>
      <c r="B30" s="6" t="n">
        <v>-6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measurement of Class A ordinary shares to redemption amount</t>
        </is>
      </c>
      <c r="B31" s="4" t="inlineStr">
        <is>
          <t xml:space="preserve"> </t>
        </is>
      </c>
      <c r="C31" s="4" t="inlineStr">
        <is>
          <t xml:space="preserve"> </t>
        </is>
      </c>
      <c r="D31" s="6" t="n">
        <v>-6454853</v>
      </c>
      <c r="E31" s="4" t="inlineStr">
        <is>
          <t xml:space="preserve"> </t>
        </is>
      </c>
      <c r="F31" s="6" t="n">
        <v>-18761305</v>
      </c>
      <c r="G31" s="4" t="inlineStr">
        <is>
          <t xml:space="preserve"> </t>
        </is>
      </c>
      <c r="H31" s="6" t="n">
        <v>-25216158</v>
      </c>
      <c r="I31" s="4" t="inlineStr">
        <is>
          <t xml:space="preserve"> </t>
        </is>
      </c>
    </row>
    <row r="32">
      <c r="A32" s="4" t="inlineStr">
        <is>
          <t>Net income</t>
        </is>
      </c>
      <c r="B32" s="4" t="inlineStr">
        <is>
          <t xml:space="preserve"> </t>
        </is>
      </c>
      <c r="C32" s="4" t="inlineStr">
        <is>
          <t xml:space="preserve"> </t>
        </is>
      </c>
      <c r="D32" s="6" t="n">
        <v>0</v>
      </c>
      <c r="E32" s="4" t="inlineStr">
        <is>
          <t xml:space="preserve"> </t>
        </is>
      </c>
      <c r="F32" s="6" t="n">
        <v>3311639</v>
      </c>
      <c r="G32" s="6" t="n">
        <v>-38905000</v>
      </c>
      <c r="H32" s="6" t="n">
        <v>3311639</v>
      </c>
      <c r="I32" s="6" t="n">
        <v>-38905000</v>
      </c>
    </row>
    <row r="33">
      <c r="A33" s="4" t="inlineStr">
        <is>
          <t>Balance at the end at Dec. 31, 2021</t>
        </is>
      </c>
      <c r="B33" s="5" t="n">
        <v>675</v>
      </c>
      <c r="C33" s="5" t="n">
        <v>6038</v>
      </c>
      <c r="D33" s="6" t="n">
        <v>0</v>
      </c>
      <c r="E33" s="6" t="n">
        <v>163465000</v>
      </c>
      <c r="F33" s="6" t="n">
        <v>-15454557</v>
      </c>
      <c r="G33" s="6" t="n">
        <v>-190017000</v>
      </c>
      <c r="H33" s="6" t="n">
        <v>-15447844</v>
      </c>
      <c r="I33" s="6" t="n">
        <v>-26825000</v>
      </c>
    </row>
    <row r="34">
      <c r="A34" s="4" t="inlineStr">
        <is>
          <t>Balance at the end (in shares) at Dec. 31, 2021</t>
        </is>
      </c>
      <c r="B34" s="6" t="n">
        <v>675000</v>
      </c>
      <c r="C34" s="6" t="n">
        <v>603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the beginning at Mar. 31, 2021</t>
        </is>
      </c>
      <c r="B35" s="5" t="n">
        <v>675</v>
      </c>
      <c r="C35" s="5" t="n">
        <v>6038</v>
      </c>
      <c r="D35" s="4" t="inlineStr">
        <is>
          <t xml:space="preserve"> </t>
        </is>
      </c>
      <c r="E35" s="6" t="n">
        <v>159529000</v>
      </c>
      <c r="F35" s="6" t="n">
        <v>-18574104</v>
      </c>
      <c r="G35" s="6" t="n">
        <v>-163463000</v>
      </c>
      <c r="H35" s="6" t="n">
        <v>-18567391</v>
      </c>
      <c r="I35" s="6" t="n">
        <v>-3957000</v>
      </c>
    </row>
    <row r="36">
      <c r="A36" s="4" t="inlineStr">
        <is>
          <t>Balance at the beginning (in shares) at Mar. 31, 2021</t>
        </is>
      </c>
      <c r="B36" s="6" t="n">
        <v>675000</v>
      </c>
      <c r="C36" s="6" t="n">
        <v>6037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measurement of Class A ordinary shares to redemption amount</t>
        </is>
      </c>
      <c r="B38" s="4" t="inlineStr">
        <is>
          <t xml:space="preserve"> </t>
        </is>
      </c>
      <c r="C38" s="4" t="inlineStr">
        <is>
          <t xml:space="preserve"> </t>
        </is>
      </c>
      <c r="D38" s="4" t="inlineStr">
        <is>
          <t xml:space="preserve"> </t>
        </is>
      </c>
      <c r="E38" s="4" t="inlineStr">
        <is>
          <t xml:space="preserve"> </t>
        </is>
      </c>
      <c r="F38" s="6" t="n">
        <v>-10138</v>
      </c>
      <c r="G38" s="4" t="inlineStr">
        <is>
          <t xml:space="preserve"> </t>
        </is>
      </c>
      <c r="H38" s="6" t="n">
        <v>-10138</v>
      </c>
      <c r="I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6" t="n">
        <v>1965357</v>
      </c>
      <c r="G39" s="6" t="n">
        <v>-13078000</v>
      </c>
      <c r="H39" s="6" t="n">
        <v>1965357</v>
      </c>
      <c r="I39" s="6" t="n">
        <v>-13078000</v>
      </c>
    </row>
    <row r="40">
      <c r="A40" s="4" t="inlineStr">
        <is>
          <t>Balance at the end at Jun. 30, 2021</t>
        </is>
      </c>
      <c r="B40" s="5" t="n">
        <v>675</v>
      </c>
      <c r="C40" s="5" t="n">
        <v>6038</v>
      </c>
      <c r="D40" s="4" t="inlineStr">
        <is>
          <t xml:space="preserve"> </t>
        </is>
      </c>
      <c r="E40" s="6" t="n">
        <v>163300000</v>
      </c>
      <c r="F40" s="6" t="n">
        <v>-16618885</v>
      </c>
      <c r="G40" s="6" t="n">
        <v>-176541000</v>
      </c>
      <c r="H40" s="6" t="n">
        <v>-16612172</v>
      </c>
      <c r="I40" s="6" t="n">
        <v>-13295000</v>
      </c>
    </row>
    <row r="41">
      <c r="A41" s="4" t="inlineStr">
        <is>
          <t>Balance at the end (in shares) at Jun. 30, 2021</t>
        </is>
      </c>
      <c r="B41" s="6" t="n">
        <v>675000</v>
      </c>
      <c r="C41" s="6" t="n">
        <v>6037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the beginning at Dec. 31, 2021</t>
        </is>
      </c>
      <c r="B42" s="5" t="n">
        <v>675</v>
      </c>
      <c r="C42" s="5" t="n">
        <v>6038</v>
      </c>
      <c r="D42" s="6" t="n">
        <v>0</v>
      </c>
      <c r="E42" s="6" t="n">
        <v>163465000</v>
      </c>
      <c r="F42" s="6" t="n">
        <v>-15454557</v>
      </c>
      <c r="G42" s="6" t="n">
        <v>-190017000</v>
      </c>
      <c r="H42" s="6" t="n">
        <v>-15447844</v>
      </c>
      <c r="I42" s="6" t="n">
        <v>-26825000</v>
      </c>
    </row>
    <row r="43">
      <c r="A43" s="4" t="inlineStr">
        <is>
          <t>Balance at the beginning (in shares) at Dec. 31, 2021</t>
        </is>
      </c>
      <c r="B43" s="6" t="n">
        <v>675000</v>
      </c>
      <c r="C43" s="6" t="n">
        <v>6037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measurement of Class A ordinary shares to redemption amount</t>
        </is>
      </c>
      <c r="B45" s="4" t="inlineStr">
        <is>
          <t xml:space="preserve"> </t>
        </is>
      </c>
      <c r="C45" s="4" t="inlineStr">
        <is>
          <t xml:space="preserve"> </t>
        </is>
      </c>
      <c r="D45" s="6" t="n">
        <v>0</v>
      </c>
      <c r="E45" s="4" t="inlineStr">
        <is>
          <t xml:space="preserve"> </t>
        </is>
      </c>
      <c r="F45" s="6" t="n">
        <v>-7540</v>
      </c>
      <c r="G45" s="4" t="inlineStr">
        <is>
          <t xml:space="preserve"> </t>
        </is>
      </c>
      <c r="H45" s="6" t="n">
        <v>-7540</v>
      </c>
      <c r="I45" s="4" t="inlineStr">
        <is>
          <t xml:space="preserve"> </t>
        </is>
      </c>
    </row>
    <row r="46">
      <c r="A46" s="4" t="inlineStr">
        <is>
          <t>Net income</t>
        </is>
      </c>
      <c r="B46" s="4" t="inlineStr">
        <is>
          <t xml:space="preserve"> </t>
        </is>
      </c>
      <c r="C46" s="4" t="inlineStr">
        <is>
          <t xml:space="preserve"> </t>
        </is>
      </c>
      <c r="D46" s="6" t="n">
        <v>0</v>
      </c>
      <c r="E46" s="4" t="inlineStr">
        <is>
          <t xml:space="preserve"> </t>
        </is>
      </c>
      <c r="F46" s="6" t="n">
        <v>432866</v>
      </c>
      <c r="G46" s="4" t="inlineStr">
        <is>
          <t xml:space="preserve"> </t>
        </is>
      </c>
      <c r="H46" s="6" t="n">
        <v>432866</v>
      </c>
      <c r="I46" s="4" t="inlineStr">
        <is>
          <t xml:space="preserve"> </t>
        </is>
      </c>
    </row>
    <row r="47">
      <c r="A47" s="4" t="inlineStr">
        <is>
          <t>Balance at the end at Mar. 31, 2022</t>
        </is>
      </c>
      <c r="B47" s="5" t="n">
        <v>675</v>
      </c>
      <c r="C47" s="5" t="n">
        <v>6038</v>
      </c>
      <c r="D47" s="6" t="n">
        <v>0</v>
      </c>
      <c r="E47" s="6" t="n">
        <v>163545000</v>
      </c>
      <c r="F47" s="6" t="n">
        <v>-15029231</v>
      </c>
      <c r="G47" s="6" t="n">
        <v>-197008000</v>
      </c>
      <c r="H47" s="6" t="n">
        <v>-15022518</v>
      </c>
      <c r="I47" s="6" t="n">
        <v>-33965000</v>
      </c>
    </row>
    <row r="48">
      <c r="A48" s="4" t="inlineStr">
        <is>
          <t>Balance at the end (in shares) at Mar. 31, 2022</t>
        </is>
      </c>
      <c r="B48" s="6" t="n">
        <v>675000</v>
      </c>
      <c r="C48" s="6" t="n">
        <v>603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the beginning at Dec. 31, 2021</t>
        </is>
      </c>
      <c r="B49" s="5" t="n">
        <v>675</v>
      </c>
      <c r="C49" s="5" t="n">
        <v>6038</v>
      </c>
      <c r="D49" s="6" t="n">
        <v>0</v>
      </c>
      <c r="E49" s="6" t="n">
        <v>163465000</v>
      </c>
      <c r="F49" s="6" t="n">
        <v>-15454557</v>
      </c>
      <c r="G49" s="6" t="n">
        <v>-190017000</v>
      </c>
      <c r="H49" s="6" t="n">
        <v>-15447844</v>
      </c>
      <c r="I49" s="6" t="n">
        <v>-26825000</v>
      </c>
    </row>
    <row r="50">
      <c r="A50" s="4" t="inlineStr">
        <is>
          <t>Balance at the beginning (in shares) at Dec. 31, 2021</t>
        </is>
      </c>
      <c r="B50" s="6" t="n">
        <v>675000</v>
      </c>
      <c r="C50" s="6" t="n">
        <v>603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6" t="n">
        <v>-9104000</v>
      </c>
      <c r="H52" s="6" t="n">
        <v>-4422388</v>
      </c>
      <c r="I52" s="6" t="n">
        <v>-9104000</v>
      </c>
    </row>
    <row r="53">
      <c r="A53" s="4" t="inlineStr">
        <is>
          <t>Balance at the end at Jun. 30, 2022</t>
        </is>
      </c>
      <c r="B53" s="5" t="n">
        <v>675</v>
      </c>
      <c r="C53" s="5" t="n">
        <v>6038</v>
      </c>
      <c r="D53" s="6" t="n">
        <v>0</v>
      </c>
      <c r="E53" s="6" t="n">
        <v>163626000</v>
      </c>
      <c r="F53" s="6" t="n">
        <v>-20213381</v>
      </c>
      <c r="G53" s="6" t="n">
        <v>-199121000</v>
      </c>
      <c r="H53" s="6" t="n">
        <v>-20206668</v>
      </c>
      <c r="I53" s="6" t="n">
        <v>-35940000</v>
      </c>
    </row>
    <row r="54">
      <c r="A54" s="4" t="inlineStr">
        <is>
          <t>Balance at the end (in shares) at Jun. 30, 2022</t>
        </is>
      </c>
      <c r="B54" s="6" t="n">
        <v>675000</v>
      </c>
      <c r="C54" s="6" t="n">
        <v>603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the beginning at Mar. 31, 2022</t>
        </is>
      </c>
      <c r="B55" s="5" t="n">
        <v>675</v>
      </c>
      <c r="C55" s="5" t="n">
        <v>6038</v>
      </c>
      <c r="D55" s="6" t="n">
        <v>0</v>
      </c>
      <c r="E55" s="6" t="n">
        <v>163545000</v>
      </c>
      <c r="F55" s="6" t="n">
        <v>-15029231</v>
      </c>
      <c r="G55" s="6" t="n">
        <v>-197008000</v>
      </c>
      <c r="H55" s="6" t="n">
        <v>-15022518</v>
      </c>
      <c r="I55" s="6" t="n">
        <v>-33965000</v>
      </c>
    </row>
    <row r="56">
      <c r="A56" s="4" t="inlineStr">
        <is>
          <t>Balance at the beginning (in shares) at Mar. 31, 2022</t>
        </is>
      </c>
      <c r="B56" s="6" t="n">
        <v>675000</v>
      </c>
      <c r="C56" s="6" t="n">
        <v>6037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measurement of Class A ordinary shares to redemption amount</t>
        </is>
      </c>
      <c r="B58" s="4" t="inlineStr">
        <is>
          <t xml:space="preserve"> </t>
        </is>
      </c>
      <c r="C58" s="4" t="inlineStr">
        <is>
          <t xml:space="preserve"> </t>
        </is>
      </c>
      <c r="D58" s="6" t="n">
        <v>0</v>
      </c>
      <c r="E58" s="4" t="inlineStr">
        <is>
          <t xml:space="preserve"> </t>
        </is>
      </c>
      <c r="F58" s="6" t="n">
        <v>-328896</v>
      </c>
      <c r="G58" s="4" t="inlineStr">
        <is>
          <t xml:space="preserve"> </t>
        </is>
      </c>
      <c r="H58" s="6" t="n">
        <v>-328896</v>
      </c>
      <c r="I58" s="4" t="inlineStr">
        <is>
          <t xml:space="preserve"> </t>
        </is>
      </c>
    </row>
    <row r="59">
      <c r="A59" s="4" t="inlineStr">
        <is>
          <t>Net income</t>
        </is>
      </c>
      <c r="B59" s="4" t="inlineStr">
        <is>
          <t xml:space="preserve"> </t>
        </is>
      </c>
      <c r="C59" s="4" t="inlineStr">
        <is>
          <t xml:space="preserve"> </t>
        </is>
      </c>
      <c r="D59" s="6" t="n">
        <v>0</v>
      </c>
      <c r="E59" s="4" t="inlineStr">
        <is>
          <t xml:space="preserve"> </t>
        </is>
      </c>
      <c r="F59" s="6" t="n">
        <v>-4855254</v>
      </c>
      <c r="G59" s="6" t="n">
        <v>-2113000</v>
      </c>
      <c r="H59" s="6" t="n">
        <v>-4855254</v>
      </c>
      <c r="I59" s="6" t="n">
        <v>-2113000</v>
      </c>
    </row>
    <row r="60">
      <c r="A60" s="4" t="inlineStr">
        <is>
          <t>Balance at the end at Jun. 30, 2022</t>
        </is>
      </c>
      <c r="B60" s="5" t="n">
        <v>675</v>
      </c>
      <c r="C60" s="5" t="n">
        <v>6038</v>
      </c>
      <c r="D60" s="5" t="n">
        <v>0</v>
      </c>
      <c r="E60" s="5" t="n">
        <v>163626000</v>
      </c>
      <c r="F60" s="5" t="n">
        <v>-20213381</v>
      </c>
      <c r="G60" s="5" t="n">
        <v>-199121000</v>
      </c>
      <c r="H60" s="5" t="n">
        <v>-20206668</v>
      </c>
      <c r="I60" s="5" t="n">
        <v>-35940000</v>
      </c>
    </row>
    <row r="61">
      <c r="A61" s="4" t="inlineStr">
        <is>
          <t>Balance at the end (in shares) at Jun. 30, 2022</t>
        </is>
      </c>
      <c r="B61" s="6" t="n">
        <v>675000</v>
      </c>
      <c r="C61" s="6" t="n">
        <v>6037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4,150,000 Units, which includes a full exercise by the underwriters of their over-allotment option in the amount of 3,150,000 Units, at a price of $10.00 per Unit. Each Unit consisted of one Class A ordinary share and one ​</t>
        </is>
      </c>
      <c r="C4" s="4" t="inlineStr">
        <is>
          <t>NOTE 3. INITIAL PUBLIC OFFERING Pursuant to the Initial Public Offering, the Company sold 24,150,000 Units, which includes a full exercise by the underwriters of their over-allotment option in the amount of 3,150,000 Units, at a price of $10.00 per Unit. Each Unit consists of one Class A ordinary share and one-half of one contingently redeemable warrant (each, a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PRIVATE PLACEMENT</t>
        </is>
      </c>
      <c r="B4" s="4" t="inlineStr">
        <is>
          <t>NOTE 4. PRIVATE PLACEMENT Simultaneously with the closing of the Initial Public Offering, including the exercise by the underwriters of their over-allotment option,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ed of one Class A ordinary share (each, a “Private Placement Share” or, collectively, “Private Placement Shares”) and one-half of one contingently redeemable warrant (each, a “Private Placement Warrant,” together with the Public Warrants the “Warrants”). Each Private Placement Warrant is exercisable to purchase one non-redeemable share of New Mondee Common Stock at a price of $11.50 per share. The Private Placement Shares are classified in permanent equity as they are non-redeemable. A portion of the proceeds from the Private Placement Units were added to the proceeds from the Initial Public Offering held in the Trust Account. If the Company had not completed a Business Combination within the Combination Period, the proceeds from the sale of the Private Placement Units would have been used to fund the redemption of all of the Public Shares (subject to the requirements of applicable law), and the Private Placement Units and all underlying securities would have expired worthless.</t>
        </is>
      </c>
      <c r="C4" s="4" t="inlineStr">
        <is>
          <t>NOTE 4. PRIVATE PLACEMENT Simultaneously with the closing of the Initial Public Offering, including the exercise by the underwriters of their over-allotment option,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s of one Class A ordinary share (each, a “Private Placement Share” or, collectively, “Private Placement Shares”) and one-half of one contingently redeemable warrant (each, a “Private Placement Warrant,” together with the Public Warrants the “Warrants”). Each whole Private Placement Warrant is exercisable to purchase one non-redeemable Class A ordinary share at a price of $11.50 per share. The Private Placement Shares are classified in permanent equity as they are non-redeemable.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9. RELATED PARTY TRANSACTIONS A. Related Parties with whom transactions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Mike Melham — VP of Product Implementation B. Summary of balances due to and from related parties and transactions are as follows: ​ ​ ​ ​ ​ ​ ​ June 30, December 31, Balances as at Year End 2022 2021 Amount payable to related party ​ ​ Metaminds Software ​ — ​ — Metaminds Technologies 196 196 Metaminds Global 317 317 Mondee Group LLC (a) ​ 1,039 ​ 203 Loan receivable from Related Party ​ ​ ​ ​ Mondee Group LLC (b) ​ 22,310 ​ 22,054 Note Payable to Related Party ​ ​ ​ ​ Note payable to CEO (c) ​ 195 ​ 193 ​ ​ ​ ​ ​ ​ ​ ​ ​ ​ ​ ​ Three Months Ended June 30, Six Months Ended June 30, Transactions with Related Parties 2022 2021 ​ 2022 2021 Offshore IT, sales support and other services from ​ ​ ​ ​ ​ ​ ​ Metaminds Software (e) — ​ 48 ​ — 83 Metaminds Technologies (e) — ​ 29 ​ 54 87 Metaminds Global (e) — ​ 56 ​ 78 95 Offshore software development services from ​ ​ ​ ​ ​ ​ Metaminds Software (e) ​ — ​ 190 ​ — ​ 330 Metaminds Technologies (e) — ​ 113 ​ 216 347 Metaminds Global (e) — ​ 224 ​ 312 378 Interest Income from Mondee Group Loan (b) 129 ​ 126 ​ 256 250 Service fee from Mondee Group LLC (a) ​ 974 ​ — ​ 1,941 ​ ​ Rent expense – from Mike Melham (d) ​ 16 ​ 16 ​ 33 ​ 33 Rent expense – from Metaminds Software (f) ​ 58 ​ — ​ 58 ​ —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 compounded annually, with a 10-year term, and is secured by 14,708 Class A units in Parent. The note is due the earlier of March 25, 2026, or the occurrence of a change in control event. The note was amended and settled subsequently as explained in note 13. (c) The Company has a note payable to the CEO amounting to $195 and $193 as of June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 The monthly minimum base rents are immaterial. (e) Prior to acquisition of certain assets and liabilities of Metaminds Technologies, which is reflected within the subsequent event footnote, Mondee hired all employees of Metaminds Technologies and Metaminds Software in April 2022. There were no services rendered by Metaminds Technologies and Metaminds Software for offshore IT, offshore software development, or sales support for three months ended June 30, 2022. (f) The Company currently rents office space from Metaminds Software Solutions Ltd. The lease commencement date for this was April 1, 2022. The lease has a term of 11 months and the monthly minimum base rent is immaterial.</t>
        </is>
      </c>
      <c r="C3" s="4" t="inlineStr">
        <is>
          <t>13. RELATED PARTY TRANSACTIONS A. Related Parties with whom transaction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LBF Travel Inc. — Company owned by Key Managerial Person h. Mike Melham — VP of Product Implementation B. Summary of balances due to and from related parties and transactions during the year are as follows: ​ ​ ​ ​ ​ ​ ​ ​ As of December 31, Balances as at Year End 2021 2020 Amount payable to related party ​ ​ ​ ​ Metaminds Technologies 196 — Metaminds Global 317 757 Mondee Group LLC (a) 203 — Loan receivable from Related Party Mondee Group LLC (b) 22,054 21,547 Note Payable to Related Party Note payable to CEO (c) 193 189 ​ ​ ​ ​ ​ ​ ​ ​ Year ended December 31, Transactions with Related Parties 2021 2020 Offshore IT, sales support and other services from Metaminds Software 90 428 Metaminds Technologies 230 243 Metaminds Global 208 720 Offshore software development services from Metaminds Software 362 1,230 Metaminds Technologies 919 374 Metaminds Global 831 1,036 Repayment – Note to Mondee Group LLC (e) — 5,034 Interest Income from Mondee Group Loan (b) 505 496 Repayment – Note to LBF Travel Inc. (d) — 1,750 Service fee from Mondee Group LLC (a) 1,223 — Rent expense – from Mike Melham (f) 86 86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 - year term, and is secured by 14,708 Class A units in Parent. The note is due the earlier of March 25, 2026, or the occurrence of a change in control event. (c) The Company has a note payable to the CEO amounting to $193 and $189 as of December 31, 2021 and 2020, respectively, and is included in loan payable to related party on the consolidated balance sheets. The loan is collateralized and carries an interest rate of 2% per annum. Principal and interest are due on demand. (d) In connection with the acquisition of LBF, the Company issued a promissory note to LBF Travel Inc. The note bears an interest rate of 2% annually with a maturity date of January 31, 2020. The entire principal amount of the note along with the interest accrued thereon, was repaid on the maturity date. (e) During the year ended December 31, 2019, the Company obtained short-term borrowing from Mondee Group LLC amounting to $5,000 in the form of a promissory notes. The note bears an interest rate of 3% annually. The entire principal amount of the note along with the accrued interest thereon, was repaid in February 2020. (f) The Company currently rents two office spaces from Mike Melham, the Company’s VP of Product Implementation. The lease commencement date for both the leases was January 1, 2020. Each lease has a term of five years. The monthly minimum base rents are immaterial.</t>
        </is>
      </c>
    </row>
    <row r="4">
      <c r="A4" s="4" t="inlineStr">
        <is>
          <t>ITHAX ACQUISITION CORP.</t>
        </is>
      </c>
      <c r="B4" s="4" t="inlineStr">
        <is>
          <t xml:space="preserve"> </t>
        </is>
      </c>
      <c r="C4" s="4" t="inlineStr">
        <is>
          <t xml:space="preserve"> </t>
        </is>
      </c>
    </row>
    <row r="5">
      <c r="A5" s="4" t="inlineStr">
        <is>
          <t>RELATED PARTY TRANSACTIONS</t>
        </is>
      </c>
      <c r="B5"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an aggregate of 20,000 Founder Shares to two members of the board of directors (each received 10,000 Founder Shares). On October 28, 2020, the Sponsor and a third member of the board of directors agreed that the director would pay the Sponsor $41,250 and in exchange the Sponsor would (i) on October 28, 2020, transfer 10,000 Founder Shares to such director and (ii) immediately following the Company’s Business Combination, transfer a total of 4% of the outstanding Class A ordinary shares then held by the Sponsor to the director, with such percentage including the 10,000 Founder Shares the director already held. On January 27, 2021, the Company effectuated a stock dividend of 0.2 shares for each share outstanding, resulting in an aggregate of 6,037,500 Founder Shares outstanding, which was retroactively reflected in the 2020 financial statements. The Founder Shares included an aggregate of up to 787,500 shares subject to forfeiture to the extent that the underwriters’ over-allotment option was not exercised in full or in part, so that the Founder Shares equal, on an as-converted basis,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three and six months ended June 30, 2022, the Company incurred and paid $30,000 and $60,000 in fees for these services, respectively. For the three and six months ended June 30, 2021, the Company incurred and paid $30,000 and $50,000 in fees for these services, respectively. Upon completion of the Business Combination, the Company ceased paying these monthly fees. Promissory Note — Related Party On October 6, 2020, the Sponsor issued an unsecured promissory note to the Company (the “Promissory Note”), pursuant to which the Company could borrow up to an aggregate principal amount of $300,000. The Promissory Note was non-interest bearing and payable on the earlier of (i) December 31, 2021 or (ii) the completion of the Initial Public Offering. The then outstanding balance under the Promissory Note of $88,264 was repaid at the closing of the Initial Public Offering on February 1, 2021. Borrowings are no longer available under the Promissory Note.</t>
        </is>
      </c>
      <c r="C5"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an aggregate of 20,000 Founder Shares to two members of the board of directors (each received 10,000 Founder Shares). On October 28, 2020, the Sponsor and a third member of the board of directors agreed that the director would pay the Sponsor $41,250 and in exchange the Sponsor would (i) on October 28, 2020, transfer 10,000 Founder Shares to such director and (ii) immediately following the Company’s Business Combination, transfer a total of 4% of the outstanding Class A ordinary shares then held by the Sponsor to the director, with such percentage including the 10,000 Founder Shares the director already held. On January 27, 2021, the Company effectuated a stock dividend of 0.2 shares for each share outstanding, resulting in an aggregate of 6,037,500 Founder Shares outstanding, which was retroactively reflected in the 2020 financial statements presented herein. The Founder Shares included an aggregate of up to 787,500 shares subject to forfeiture to the extent that the underwriters’ over-allotment option was not exercised in full or in part, so that the Founder Shares equal, on an as-converted basis, 20% of the Company’s issued and outstanding shares after the Initial Public Offering (assuming the Sponsor did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until the business combination is completed, and therefore, no stock-based compensation expense has been recognized.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year ended December 31, 2021 and for the period from October 2, 2020 (inception) through December 31, 2020, the Company incurred and paid $110,000 and $0 in fees for these services, respectively, which are included in formation and operational expenses in the accompanying consolidated statements of operations. Promissory Note — Related Party On October 6, 2020, the Sponsor issued an unsecured promissory note to the Company (the “Promissory Note”), pursuant to which the Company could borrow up to an aggregate principal amount of $300,000. The Promissory Note is non-interest bearing and payable on the earlier of (i) December 31, 2021 or (ii) the completion of the Initial Public Offering. The then outstanding balance under the Promissory Note of $88,264 was repaid at the closing of the Initial Public Offering on February 1, 2021. Borrowings are no longer available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units of the post-Business Combination entity at a price of $10.00 per unit. Such warrants would be identical to the Private Placement Unis. Except for the foregoing, the terms of such Working Capital Loans, if any, have not been determined and no written agreements exist with respect to such loans. Through the filing date of these consolidated financial statements, the Company has not borrowed any amounts under the Working Capital Lo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OMMITMENTS AND CONTINGENCIES</t>
        </is>
      </c>
      <c r="B3" s="4" t="inlineStr">
        <is>
          <t>6.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June 30, 2022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Letters of Credit The Company had $7,119 secured letters of credit outstanding as of June 30, 2022. These primarily relate to securing the payment for the potential purchase of airline tickets in the ordinary course of business and are collateralized by term deposits and money market funds The following table presents our material contractual obligations as of June 30, 2022. ​ ​ ​ ​ ​ ​ ​ ​ ​ ​ ​ ​ By Period Total Less than 1 Year 1 to 3 Years 3 to 5 Years More than 5 Years 7,119 7,069 50 — — ​</t>
        </is>
      </c>
      <c r="C3" s="4" t="inlineStr">
        <is>
          <t>11.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December 31, 2021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Operating Leases The Company leases various office premises and facilities under operating leases that expire at various dates through October 2029. Certain of the Company’s operating lease agreements for office space also include rent holidays and scheduled rent escalations during the initial lease term. The Company has recorded the rent holiday as a deferred rent within accrued liabilities and other non-current liabilities on the consolidated balance sheets. The Company recognizes the deferred rent liability and scheduled rent increase on a straight-line basis into rent expense over the lease term commencing on the date the Company takes possession of the lease space. Future minimum lease payments under operating leases are as follows: ​ ​ ​ ​ ​ Year ending December 31, ​ ​ 2022 ​ $ 895 2023 ​ 480 2024 ​ 400 2025 ​ 188 2026 ​ 92 Thereafter ​ 134 ​ ​ $ 2,189 ​ Rent expense for the Company’s operating leases is recognized on a straight-line basis over the lease term. Rent expense for the years ended December 31, 2021 and 2020 was $1,485 and $2,293, respectively. Letters of Credit The Company had $7,258 and $7,430 of secured letters of credit outstanding as of December 31, 2021 and December 31, 2020, respectively. These primarily relate to securing the payment for the potential purchase of airline tickets in the ordinary course of business and are collateralized by term deposits and money market funds The following table presents our material contractual obligations as of December 31, 2021. ​ ​ ​ ​ ​ ​ ​ ​ ​ ​ ​ ​ ​ ​ ​ ​ By Period Total Less than 1 Year 1 to 3 Years 3 to 5 Years More than 5 Years $7,258 ​ $ 7,258 ​ $ 0 ​ $ 0 ​ $ 0 $7,258 ​ $ 7,258 ​ $ 0 ​ $ 0 ​ $ 0 ​</t>
        </is>
      </c>
    </row>
    <row r="4">
      <c r="A4" s="4" t="inlineStr">
        <is>
          <t>ITHAX ACQUISITION CORP.</t>
        </is>
      </c>
      <c r="B4" s="4" t="inlineStr">
        <is>
          <t xml:space="preserve"> </t>
        </is>
      </c>
      <c r="C4" s="4" t="inlineStr">
        <is>
          <t xml:space="preserve"> </t>
        </is>
      </c>
    </row>
    <row r="5">
      <c r="A5" s="4" t="inlineStr">
        <is>
          <t>COMMITMENTS AND CONTINGENCIES</t>
        </is>
      </c>
      <c r="B5" s="4" t="inlineStr">
        <is>
          <t>NOTE 6. COMMITMENTS AND CONTINGENCIES Registration and Shareholder Rights Pursuant to a registration rights agreement entered into on January 27, 2021 (the “IPO Registration Rights Agreement”),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IPO Registration Rights Agreement does not contain liquidated damages or other cash settlement provisions resulting from delays in registering the Company’s securities. The Company will bear the expenses incurred in connection with the filing of any such registration statements. At the closing of the Business Combination, the Company entered into a registration rights agreement, with the Sponsor, certain former stockholders of Mondee, and the other parties thereto, as further described below.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of $9,082,500 is payable to the underwriters at the closing of the Business Combination, subject to the terms of the underwriting agreement. Business Combination Agreement As previously announced, ITHAX previously entered into that certain Business Combination Agreement. The total deferred business combination fees payable were accrued as of June 30, 2022, however payment of these fees was contingent upon the closing of the Business Combination, which occured on July 18, 2022. The Business Combination consummated on July 18, 2022 (see Note 1). PIPE Investment Concurrently with the execution of the Business Combination Agreement, ITHAX entered into Subscription Agreements (the “Subscription Agreements”) with certain “qualified institutional buyers” (as defined in Rule 144A under the Securities Act of 1933, as amended (the “Securities Act”)) and accredited investors (together, the “Initial PIPE Investors”), pursuant to which the Initial PIPE Investors have agreed to subscribe for and purchase, and ITHAX has agreed to issue and sell to the Initial PIPE Investors, an aggregate of 5,000,000 shares of New Mondee Common Stock at a price of $10.00 per share, for aggregate gross proceeds of $50,000,000 (the “Initial PIPE Investment”). Subsequently, on April 21, 2022, ITHAX entered into a Subscription Agreement with an additional investor (the “Additional PIPE Investor” together with the Initial PIPE Investors the “PIPE Investors”) pursuant to which the Additional PIPE Investor agreed to subscribe for and purchase, and ITHAX has agreed to issue and sell to the Additional PIPE Investor, 2,000,000 shares of New Mondee Common Stock at a price of $10.00 per share, for gross proceeds of $20,000,000 (the “Additional PIPE Investment”). The aggregate gross proceeds to New Mondee from the Initial PIPE Investment and the Additional PIPE Investment of 7,000,000 shares (the “PIPE Shares”) equaled $70,000,000 (the “PIPE Financing”). The offer and sale of the shares of New Mondee Common Stock issued in the PIPE Financing pursuant to the Subscription Agreements have not been registered under the Securities Act in reliance upon the exemption provided in Section 4(a)(2) of the Securities Act. ITHAX granted the PIPE Investors certain registration rights in connection with the PIPE Financing. The PIPE Financing was consummated immediately prior to the First Effective Time. Registration Rights Agreement On July 18, 2022, New Mondee, the Sponsor, certain former stockholders of Mondee, and the other parties thereto entered into the Registration Rights Agreement (the “Registration Rights Agreement”), pursuant to which, among other things, the parties thereto have been granted certain customary registration rights with respect to their respective shares of New Mondee Common Stock. An aggregate of 74,300,000 shares of New Mondee Common Stock are subject to resale registration rights. Such shares include (i) the 7,000,000 PIPE Shares; (ii) up to 60,800,000 Merger Consideration shares; and (iii) an aggregate of up to 6,500,000 Earn-Out Shares (as described below). Pursuant to the Registration Rights Agreement, New Mondee agreed that, within thirty Under the Registration Rights Agreement, New Mondee agreed to indemnify the holders against any losses or damages resulting from any untrue statement or omission or alleged untrue statement or omission of a material fact in any registration statement, prospectus, or preliminary prospectus or any amendment thereof, pursuant to which the holders sell their equity securities, unless such liability arose from the holders’ misstatement or omission, and each of the holders, severally and individually, will agree to indemnify New Mondee against any losses or damages caused by such holder’s material misstatements or omissions in those documents. Sponsor Support Agreement In connection with the execution of the Business Combination Agreement, ITHAX entered into a sponsor support agreement with the Sponsor and Mondee (the “Sponsor Support Agreement”), pursuant to which the Sponsor agreed to, among other things, vote all of the 6,472,500 ordinary shares of ITHAX in favor of the approval of the Transactions and to waive any redemption rights with respect to any ordinary shares held by it. The Sponsor did not receive separate consideration for its waiver of redemption rights in the Sponsor Support Agreement. In addition, the Sponsor agreed that 603,750 Class B ordinary shares issued in connection with ITHAX’s Initial Public Offering (which were converted to 603,750 shares of New Mondee Class B Common Stock in connection with the Domestication) would be forfeited if the Minimum Cash Condition contemplated by the Business Combination Agreement was not satisfied as of the Closing Date. Since the Minimum Cash Condition was waived and not satisfied, the Sponsor forfeited 603,750 shares of New Mondee Class B Common Stock at the Closing Date in accordance with the terms of the Sponsor Support Agreement. Stockholder Support Agreement Pursuant to the Business Combination Agreement, Mondee and Mondee Holdings, LLC entered into a Support Agreement (the “Stockholder Support Agreement”) with ITHAX, pursuant to which Mondee Holdings, LLC, among other things, agreed to vote to adopt and approve the Business Combination Agreement and all other documents and transactions contemplated thereby. Earn-out Agreement Pursuant to the Business Combination Agreement, ITHAX entered into an earn-out agreement (the “Earn-Out Agreement”) with certain signatories thereto (the “Members”), pursuant to which ITHAX has agreed, among other things that in connection with and upon the First Merger, New Mondee may issue to the Members an aggregate of up to 9,000,000 shares of New Mondee Common Stock (the “Earn-Out Shares”), with the Earn-Out Shares vesting over the four-year period following the Closing Date based on the achievement of certain milestones related to the trading price of New Mondee Common Stock set forth in the Earn-Out Agreement. Upon the closing of the Business Combination, Prasad Gundumogula, who is the Chief Executive Officer of New Mondee, received 6,000,000 of the aggregate amount of Earn-Out Shares. Vendor Agreements On October 4, 2021, the Company entered into an agreement with a vendor for placement agency services in connection with the PIPE and customary capital market advisement services related to the pending Business Combination. The agreement calls for the vendor to receive a contingent fee equal to 7% of the gross proceeds of securities sold in the PIPE placement and capped at $3,500,000. The vendor terminated this agreement in June 2022 and no fees were paid or are payable to the vendor. On October 4, 2021, the Company entered into an agreement with a vendor for fund-raising services in connection with the PIPE and capital markets advisory services related to the pending Business Combination. The agreement calls for the vendor to receive a contingent fee equal to $500,000, plus 3.5% on the gross proceeds of securities sold in the PIPE placement exceeding $50,000,000 and capped at $1,500,000. The fee of $1,200,000 was payable upon consummation of the Business Combination, which is included in deferred business combination fees payable in the accompanying condensed consolidated balance sheet. On December 15, 2021, the Company entered into an agreement with a vendor for capital market advisement services related to the Business Combination Agreement. The agreement calls for the vendor to receive a contingent fee in the amount of $1,000,000 upon the consummation of the Business Combination, which is included in deferred business combination fees payable in the accompanying condensed consolidated balance sheet. On January 24, 2022, the Company entered into an agreement with a vendor for capital markets advisory services related to the pending Business Combination Agreement. The agreement calls for the vendor to receive a contingent fee in the amount of $500,000 upon the consummation of the Business Combination, which is included in deferred business combination fees payable in the accompanying condensed consolidated balance sheet. On February 1, 2022, the Company entered into an agreement with a vendor for capital markets advisory services related to the pending Business Combination Agreement. The agreement calls for the vendor to receive a contingent fee in the amount of $500,000 upon the consummation of the Business Combination, which is included in deferred business combination fees payable in the accompanying condensed consolidated balance sheet. As of December 31, 2021 the Company entered into an agreement with a vendor for an insurance policy, which the vendor will only receive insurance run-off premium in the amount of approximately $1,100,000 upon the consummation of the Business Combination. The Company renegotiated the premiums to the amount of $750,000 which became payable upon consummation of the Business Combination. As of June 30, 2022, the Company incurred legal fees of approximately $2,200,000 which are included in deferred business combination fees payable in the accompanying condensed consolidated balance sheet. These fees became payable upon the consummation of the Business Combination. Legal Proceedings In connection with the Business Combination, two purported stockholders sent demand letters. No amount of damages is stated in the demand letters. The Company believes that the threatened lawsuits are without merit and, if filed, the Company intends to defend the matters vigorously. The Company is currently unable to reasonably determine the outcome of any potential litigation or estimate any potential losses, and, as such, have not recorded a loss contingency. There is no other material litigation, arbitration or governmental proceedings currently pending against the Company or any members of its management team in their capacity as such. ​</t>
        </is>
      </c>
      <c r="C5" s="4" t="inlineStr">
        <is>
          <t>NOTE 6. COMMITMENTS AND CONTINGENCIES Registration and Shareholder Rights Pursuant to a registration rights agreement entered into on January 27, 2021,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will become payable to the underwriters from the amounts held in the Trust Account solely in the event that the Company completes a Business Combination, subject to the terms of the underwriting agreement. Business Combination Agreement On December 20, 2021, the Company entered into a Business Combination Agreement with Mondee Holdings II, Inc., a travel technology company. The Business Combination Agreement was entered into by and among ITHAX Acquisition Corp., Merger Sub 1, Merger Sub 2 and Mondee Holdings II, Inc., a Delaware corporation (“Mondee”). Pursuant to the Business Combination Agreement, the Company will become a Delaware corporation (the “Domestication”) and the parties will enter into a business combination transaction (together with the Domestication, the “Business Combination”) by which (i) Merger Sub I will merge with and into Mondee, with Mondee being the surviving entity in the merger (the “First Merger”), and (ii) immediately following the First Merger, Mondee will merge with and into Merger Sub II, with Merger Sub II being the surviving entity in the merger (the “Second Merger” and, together with the First Merger, the “Mergers” and, together with the other transactions contemplated by the Business Combination Agreement, the “Transactions” and the closing of the Transactions, the “Closing”). As a result of the Domestication (i) each outstanding Class A ordinary share of the Company, par value $0.001 per share (the “Class A Shares”) and each outstanding Class B ordinary share of the Company, par value $0.001 per share (the “Class B Shares”) will be automatically converted into one share of Class A common stock, par value $0.001 per share (the “Class A Common Stock”), of Ithax Acquisition Corp., a Delaware corporation (“Delaware Ithax”), and (ii) pursuant to an amended and restated warrant agreement, each outstanding warrant of the Company will be replaced by a redeemable warrant of Delaware Ithax, with substantially the same terms, exercisable for a share of Class A Common Stock. In connection with the Closing, Delaware Ithax will change its name to “Mondee Holdings, Inc.” Registration Rights Agreement The Business Combination Agreement contemplates that, at the Closing, the Company, the Sponsor, Mondee and the sole stockholder of Mondee (the “Sole Stockholder”) and the other parties thereto will enter into the Registration Rights Agreement, pursuant to which Ithax will agree to register for resale certain shares of its Class A Common Stock that are held by the parties thereto from time to time. Additionally and pursuant to the Registration Rights Agreement, the holders of any shares of Class A Common Stock (the “Lock-Up Shares”) issued to the Sponsor prior to the Closing or to the Sole Stockholder in connection with the Business Combination Agreement, or to the Members (as defined below) in connection with the Earn-out Agreement (as defined below), may not transfer any Lock-Up Shares during the period beginning on the date of Closing and ending on the date that is the earlier of (A) six months after the Closing, (B) the date on which the closing price of the Class A Common Stock equals or exceeds $12.00 per share (as adjusted for stock splits, stock dividends, reorganizations, recapitalizations and the like) for any 20 trading days within any 30-trading day period commencing at least 90 calendar days following the Closing and (C) the date on which the Company consummates a sale, merger, liquidation, exchange offer or other similar transaction after the Closing, which results in the stockholders immediately prior to such transaction having beneficial ownership of less than 50% of the outstanding voting securities of the combined company. Subscription Agreements Concurrently with the execution of the Business Combination Agreement, certain investors (the “PIPE Investors”) entered into subscription agreements (the “PIPE Subscription Agreements”) pursuant to which the PIPE Investors have committed to purchase in a private placement 5,000,000 shares of Class A Common Stock (the “PIPE Shares”) at a purchase price of $10.00 per share and an aggregate purchase price of $50,000,000 million (the “PIPE Investment”). The purchase of the PIPE Shares is conditioned upon, among other things, the consummation of the Transactions and will be consummated concurrently with the Closing. The PIPE Shares to be issued pursuant to the PIPE Subscription Agreements have not been registered under the Securities Act, and will be issued in reliance on the availability of an exemption from such registration. The PIPE Subscription Agreements further provide that the Company will use commercially reasonable efforts to file a registration statement to register the resale of the PIPE Shares within 30 calendar days after the Closing. It is expected that the PIPE Investors will be parties to the Registration Rights Agreement. Sponsor Support Agreement Concurrently with the execution of the Business Combination Agreement, the Company entered into a sponsor support agreement (the “Sponsor Support Agreement”) with the Sponsor and Mondee. Pursuant to the Sponsor Support Agreement, the Sponsor has agreed, among other things, subject to the terms and conditions of the Sponsor Support Agreement, (i) to vote all of its Class A Shares and Class B Shares and any other equity securities of the Company that Sponsor acquired record or beneficial ownership of after the date of the Sponsor Support Agreement and prior to the Closing, other than the shares of Class A Common Stock acquired by the Sponsor pursuant to the Private Placements (collectively, the “Subject SPAC Equity Securities”) (a) in favor of the approval and adoption of the Business Combination Agreement and the approval of the Transactions (b) against any action, agreement, or transaction or proposal that would reasonably be expected to result in a breach of any covenant, representation or warranty or any other obligation or agreement of the Company, Merger Sub I or Merger Sub II under the Business Combination Agreement or that would reasonably be expected to result in the failure of the Transactions from being consummated, (ii) not to redeem, elect to redeem or tender or submit any of its Subject SPAC Equity Securities for redemption in connection with the BCA or the Transactions, (iii) not to commit or agree to take any action inconsistent with the foregoing. (iv) to comply with and fully perform all of its obligations, covenants and agreements set forth in the Voting Letter Agreement (as defined therein), (v) not to modify or amend any agreement, contract or arrangement between or among Sponsor and any Affiliate of such Sponsor (other than SPAC or any of its Subsidiaries), on the one hand, and SPAC or any of its subsidiaries, on the other hand, related to the Transactions, including, for the avoidance of doubt, the Voting Letter Agreement, and (vi) to comply with the transfer restrictions set forth in the Voting Letter Agreement irrespective of any release or waiver thereof. In addition, the Sponsor has agreed that if Mondee waives in writing the condition set forth in Section 7.03(e) of the Business Combination, requiring the amount of cash held by the Company to be equal to at least $150,000,000, the Sponsor shall, immediately prior to the First Merger and without any further action on its part, forfeit and surrender or cause the forfeiture and surrender to the Company for no consideration, 603,750 of its Class B Shares. The Sponsor Support Agreement also includes, among other things, a waiver by the Sponsor of its redemption rights and anti-dilution protection as set forth in Article 36.5 of the Company’s amended and restated memorandum and articles of association. The Sponsor Support Agreement will automatically terminate upon the earlier of (a) the Closing and (b) the termination of the Business Combination Agreement in accordance with its terms. Stockholder Support Agreement Concurrently with the execution of the Business Combination Agreement, the Company entered into a support agreement (the “Stockholder Support Agreement”) with the Sole Stockholder pursuant to which the Sole Stockholder has, among other things, agreed to vote (a) in favor of the approval and adoption of the Business Combination Agreement and the approval of the Mergers and the other Transactions and (b) against any action, agreement or transaction or proposal that would reasonably be expected to result in a breach of any covenant, representation or warranty or any other obligation or agreement of the Company under the Business Combination Agreement or that would reasonably be expected to result in the failure of the Transactions from being consummated. The Stockholder Support Agreement will terminate upon the earlier of (a) the First Merger becomes effective and (b) the termination of the Business Combination Agreement in accordance with its terms. Earn-out Agreement Concurrently with the execution of the Business Combination Agreement, the Company entered into an earn-out agreement (the “Earn-out Agreement”) with certain signatories thereto (the “Members”), pursuant to which the Company has agreed, among other things that in connection with and upon the First Merger, the Company will issue to the Members up to 9,000,000 new shares of Class A Common Stock (the “Earn-out Shares”), with the Earn-out Shares vesting over the four-year period following Closing based on the achievement of certain milestones related to the trading price of the Company’s common stock set forth in the Earn-out Agreement. The Earn-out Agreement will terminate if the Business Combination Agreement is validly terminated in accordance with its terms prior to the Closing. Vendor Agreements On October 4, 2021, the Company entered into an agreement with a vendor for capital market advisement services and investment banking services related to the pending Business Combination. Specifically, the agreement relates to assisting in raising the funds as part of the PIPE financing. The agreement calls for the vendor to receive a contingent fee equal to 7% of the gross proceeds of securities sold in the PIPE placement and capped at $3,500,000. On October 4,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500,000 plus 3.5% of the gross proceeds of securities sold in the PIPE placement and capped at $1,500,000. On December 15, 2021, the Company entered into an agreement with a vendor for capital market advisement services related to the Business Combination Agreement. The agreement calls for the vendor to receive a contingent fee in the amount of $1,000,000 upon the consummation of the Business Combination. On January 24, 2022, the Company entered into an agreement with a vendor for advisory services related to the pending Business Combination Agreement. The agreement calls for the vendor to receive a contingent fee in the amount of $500,000 upon the consummation of the Business Combination. On February 1, 2022, the Company entered into an agreement with a vendor for advisory services related to the pending Business Combination Agreement. The agreement calls for the vendor to receive a contingent fee in the amount of $625,000 upon the consummation of the Business Combination. As of December 31, 2021 the Company entered into an agreement with a vendor for an insurance policy, which the vendor will only receive insurance run-off premium in the amount of approximately $1,100,000 upon the consummation of the Business Combination. Through December 31, 2021, the Company incurred legal fees of approximately $1,100,000. These fees will only become due and payable upon the consummation of an initial Business Combin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2</t>
        </is>
      </c>
      <c r="C2" s="2" t="inlineStr">
        <is>
          <t>Dec. 31, 2021</t>
        </is>
      </c>
    </row>
    <row r="3">
      <c r="A3" s="4" t="inlineStr">
        <is>
          <t>SHAREHOLDERS' EQUITY</t>
        </is>
      </c>
      <c r="B3" s="4" t="inlineStr">
        <is>
          <t>11. COMMON STOCK Class A — Common stock The total number of capital stock the Company has authority to issue is 1,000 shares of Class A Common Stock, par value $0.01, of which 1 common stock is issued and outstanding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c r="C3" s="4" t="inlineStr">
        <is>
          <t>15. COMMON STOCK Class A — Common stock The total number of capital stock the Company has authority to issue is 1,000 shares of Class A Common Stock, par value $0.01, of which 1 common stock is issued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row>
    <row r="4">
      <c r="A4" s="4" t="inlineStr">
        <is>
          <t>ITHAX ACQUISITION CORP.</t>
        </is>
      </c>
      <c r="B4" s="4" t="inlineStr">
        <is>
          <t xml:space="preserve"> </t>
        </is>
      </c>
      <c r="C4" s="4" t="inlineStr">
        <is>
          <t xml:space="preserve"> </t>
        </is>
      </c>
    </row>
    <row r="5">
      <c r="A5" s="4" t="inlineStr">
        <is>
          <t>SHAREHOLDERS' EQUITY</t>
        </is>
      </c>
      <c r="B5" s="4" t="inlineStr">
        <is>
          <t>NOTE 7. SHAREHOLDERS’ DEFICIT Preference Shares — Class A Ordinary Shares Class B Ordinary Shares Holders of Class A ordinary shares and Class B ordinary shares voted together as a single class on all other matters submitted to a vote of shareholders, except as required by law; provided that only holders of Class B ordinary shares had the right to vote on the appointment of directors prior to the Company’s initial Business Combination. The Class B ordinary shares automatically converted into Class A ordinary shares at the time of the Business Combination on a one-for-one basis, subject to adjustments, as described in Note 6 under Sponsor Support Agreement.</t>
        </is>
      </c>
      <c r="C5" s="4" t="inlineStr">
        <is>
          <t>NOTE 7. SHAREHOLDERS’ EQUITY Preference Shares — Class A Ordinary Shares outstanding outstanding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WARRANTS</t>
        </is>
      </c>
      <c r="B4" s="4" t="inlineStr">
        <is>
          <t>NOTE 8. WARRANTS As of June 30, 2022 and December 31, 2021, there were 12,075,000 Public Warrants and 337,500 Private Placement Warrants outstanding. Public Warrants may only be exercised for a whole number of shares. No fractional shares will be issued upon exercise of the Public Warrants. The Public Warrants will become exercisable 30 days after the completion of the Business Combination. The Public Warrants will expire five years from the completion of the Business Combination or earlier upon redemption or liquidation. The Company will not be obligated to deliver any shares of New Mondee Common Stock pursuant to the exercise of a warrant and will have no obligation to settle such warrant exercise unless a registration statement under the Securities Act with respect to the New Mondee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shares of New Mondee Common Stock issuable upon exercise of the warrants. A registration statement on Form S-1 was filed with the SEC for such purposes on July 22, 2022.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shares of New Mondee Common Stock issuable upon exercise of the warrants and a current prospectus relating to such New Mondee Common Stock. Notwithstanding the foregoing, if a registration statement covering the offer and sale of the shares of New Mondee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 ●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New Mondee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New Mondee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shares of New Monde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fer to Note 1 and Note 6 for the Public and Private Placement Warrants disposition at the Closing Date.</t>
        </is>
      </c>
      <c r="C4" s="4" t="inlineStr">
        <is>
          <t>NOTE 8. WARRANTS As of December 31, 2021, there were 12,075,000 Public Warrants and 337,500 Private Placement Warrants outstanding. As of December 31, 2020, there were no Public Warrants and Private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Class A ordinary shares issuable upon exercise of the warrants and a current prospectus relating to such Class A ordinary shares. Notwithstanding the foregoing, if a registration statement covering the offer and sale of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or the 30-day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FAIR VALUE MEASUREMENTS</t>
        </is>
      </c>
      <c r="B3"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 ​ ​ ​ ​ ​ ​ ​ ​ ​ ​ ​ ​ ​ June 30, 2022 ​ Level 1 Level 2 Level 3 Total ​ ​ ​ ​ ​ ​ ​ ​ ​ ​ ​ ​ Liabilities ​ ​ ​ ​ ​ ​ ​ ​ ​ ​ ​ Earn-out consideration (1) — ​ $ — ​ $ 2 ​ $ 2 ​ ​ ​ ​ ​ ​ ​ ​ ​ ​ ​ ​ ​ ​ ​ ​ December 31, 2021 ​ Level 1 Level 2 Level 3 Total ​ ​ ​ ​ ​ ​ ​ ​ ​ ​ ​ ​ ​ Liabilities ​ ​ ​ ​ ​ ​ ​ ​ ​ ​ ​ ​ Earn-out consideration (1) ​ $ — ​ $ — ​ $ 597 ​ $ 597 (1) The earn-out consideration represents arrangements to pay the former owners of LBF Travel, Inc. (“LBF”) acquired by Mondee in 2019. The undiscounted maximum payment under the arrangement is $2,700 in aggregate at the end of fiscal year 2021 and six months ended June 30, 2022. As of June 30 2022, no payments were made as the Company did not meet the EBITDA (Earnings Before Interest, Taxes, Depreciation, and Amortization) threshold required. Earn-out consideration is included in accrued expenses and other current liabilities on the Company’s condensed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densed consolidated balance sheets. Change in the fair value of earn-out consideration is reflected in our condensed consolidated statements of operations. Changes to the unobservable inputs do not have a material impact on the Company’s condensed consolidated financial statements. Roll-forward of Level 3 Recurring Fair Value Measurements The following table summarizes the fair value adjustments for earn-out consideration measured using significant unobservable inputs (level 3): ​ ​ ​ ​ ​ ​ ​ ​ ​ ​ ​ ​ ​ ​ ​ Three Months Ended Six Months Ended ​ ​ June 30, ​ June 30, ​ ​ 2022 2021 2022 2021 Balance, beginning of period ​ $ 762 ​ $ 540 ​ $ 597 ​ $ 332 Change in the estimated fair value of earn-out consideration ​ (760) ​ (14) ​ (595) ​ 194 Balance, end of the period ​ $ 2 ​ $ 526 ​ $ 2 ​ $ 526 ​ The fair value of Company’s short term financial assets and liabilities including cash and cash equivalents, accounts receivable, accounts payable, and accrued expenses approximated their carrying values as of June 30, 2022 and December 31, 2021, due to their short-term nature. The Company’s restricted short-term investments are certificate of deposits held at banks and it is management’s intent to hold to maturity. As such, the Company records restricted short-term investments, long-term debt, and long-term debt due from related parties on an amortized cost basis. There were no transfers between Level 1, Level 2 or Level 3 fair value hierarchy categories of financial instruments for the three and six-month period ended June 30, 2022 and for the year ended December 31, 2021.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and six months ended June 30, 2022 and June 30, 2021, the Company has not recorded any impairment charges on non-financial assets.</t>
        </is>
      </c>
      <c r="C3"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assets and liabilities that were measured at fair value, on a recurring basis: ​ ​ ​ ​ ​ ​ ​ ​ ​ ​ ​ ​ ​ ​ ​ December 31, 2021 ​ Level 1 Level 2 Level 3 Total Assets ​ ​ ​ ​ ​ ​ ​ ​ ​ ​ ​ Restricted cash and cash equivalents (1) ​ — ​ — ​ — ​ — Total assets ​ $ — ​ $ — ​ $ — ​ $ — Liabilities ​ ​ ​ ​ Earn-out consideration (2) ​ — ​ $ — ​ $ 597 ​ $ 597 ​ ​ ​ ​ ​ ​ ​ ​ ​ ​ ​ ​ ​ ​ ​ ​ December 31, 2020 ​ Level 1 Level 2 Level 3 Total Assets ​ ​ ​ ​ ​ ​ ​ ​ ​ ​ ​ ​ Restricted cash and cash equivalents (1) ​ 100 ​ — ​ — ​ 100 Total assets ​ $ 100 ​ $ — ​ $ — ​ $ 100 Liabilities ​ ​ ​ ​ ​ ​ ​ ​ ​ ​ ​ ​ Earn-out consideration (2) ​ $ — ​ $ — ​ $ 332 ​ $ 332 (1) Includes money market funds that are highly liquid investments with maturity periods of three months or less. (2) The earn-out consideration represents arrangements to pay the former owners of LBF, acquired by Mondee in 2019. The undiscounted maximum payment under the arrangement is $2,700 in aggregate at the end of fiscal year 2021 and 2022. Earn-out consideration is included in accrued expenses and other current liabilities on the Company’s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solidated balance sheets. Change in the fair value of earn-out consideration is reflected in our consolidated statements of operations. Changes to the unobservable inputs do not have a material impact on the Company’s consolidated financial statements. Rollforward of Level 3 Recurring Fair Value Measurements 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 ​ The fair value of Company’s short term financial assets and liabilities including cash and cash equivalents, accounts receivable, accounts payable, and accrued expenses approximated their carrying values as of December 31, 2021 and 2020, due to their short-term nature. The Company records restricted short-term investments and long-term debt due from related parties on an amortized cost basis. There were no transfers between Level 1, Level 2 or Level 3 fair value hierarchy categories of financial instruments for the years ended December 31, 2021 and 2020.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As of December 31, 2021 and 2020 the Company has not recorded any impairment chargers on non-financial assets.</t>
        </is>
      </c>
    </row>
    <row r="4">
      <c r="A4" s="4" t="inlineStr">
        <is>
          <t>ITHAX ACQUISITION CORP.</t>
        </is>
      </c>
      <c r="B4" s="4" t="inlineStr">
        <is>
          <t xml:space="preserve"> </t>
        </is>
      </c>
      <c r="C4" s="4" t="inlineStr">
        <is>
          <t xml:space="preserve"> </t>
        </is>
      </c>
    </row>
    <row r="5">
      <c r="A5" s="4" t="inlineStr">
        <is>
          <t>FAIR VALUE MEASUREMENTS</t>
        </is>
      </c>
      <c r="B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 ​ June 30, ​ December 31, Description Level 2022 2021 Assets: ​ ​ ​ ​ ​ Marketable securities held in Trust Account 1 ​ $ 241,937,059 ​ $ 241,600,623 Liabilities: ​ ​ ​ ​ ​ ​ Warrant Liability – Public Warrants ​ 1 ​ $ 3,501,750 ​ $ 6,520,500 Warrant Liability – Private Placement Warrants 3 ​ $ 97,875 ​ $ 182,250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condensed consolidated statements of operations. ​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The model estimates the value of the Public Warrants after 100,000 trials based on the Company’s ordinary share price at the end of the Public Warrants’ expected life. The price estimates are based on a probability distribution of the price of the Company’s ordinary shares under a risk-neutral premise. For periods subsequent to the detachment of the Public Warrants from the Units, which occurred on March 22,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Placement Units and the Monte Carlo Model for Public Units is as follows: ​ ​ ​ ​ ​ ​ ​ ​ ​ ​ ​ ​ ​ ​ ​ ​ ​ February 1, 2021 ​ ​ ​ ​ ​ ​ ​ ​ ​ (Initial Measurement) ​ December 31, 2021 ​ June 30, 2022 ​ ​ Public ​ Private ​ Private ​ Private Input Warrants Warrants Warrants Warrants ​ Ordinary Share Price ​ $ 9.55 ​ $ 9.55 ​ $ 9.82 ​ $ 9.96 ​ Exercise Price ​ $ 11.50 ​ $ 11.50 ​ $ 11.5 ​ $ 11.50 ​ Expected Life (in years) ​ ​ 5 ​ ​ 5 ​ ​ 5.26 ​ ​ 5.01 ​ Risk Free Interest Rate ​ ​ 0.49 % ​ 0.49 % ​ 1.3 % ​ 3.10 % Volatility ​ ​ 19.00 % ​ 19.00 % ​ 9.9 % ​ 2.90 % Dividend Yield ​ ​ 0.00 % ​ 0.00 % ​ 0.00 % ​ 0.00 % Redemption Trigger (20 of 30 trading days) ​ $ 18.00 ​ ​ N/A ​ ​ N/A ​ ​ N/A ​ ​ The following table presents the changes in the fair value of Level 3 warrant liabilities: ​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Change in fair value ​ ​ (74,250) ​ ​ — ​ ​ (74,250) Fair value as of March 31, 2022 ​ $ 108,000 ​ $ — ​ $ 108,000 Change in fair value ​ ​ (10,125) ​ ​ — ​ ​ (10,125) Fair value as of June 30, 2022 ​ $ 97,875 ​ $ — ​ $ 97,875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8.2 million.</t>
        </is>
      </c>
      <c r="C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1 and indicates the fair value hierarchy of the valuation inputs the Company utilized to determine such fair value: ​ ​ ​ ​ ​ ​ ​ ​ ​ ​ ​ December 31, Description Level 2021 Assets: ​ ​ Marketable securities held in Trust Account 1 ​ $ 241,600,623 ​ ​ ​ ​ ​ ​ Liabilities: ​ ​ ​ Warrant Liability – Public Warrants ​ 1 ​ $ 6,520,500 Warrant Liability – Private Placement Warrants 3 ​ $ 182,250 ​ The Warrants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The model estimates the value of the Public Warrants after 100,000 trials based on the Company’s ordinary share price at the end of the Public Warrants’ expected life. The price estimates are based on a probability distribution of the price of the Company’s ordinary shares under a risk-neutral premise. For periods subsequent to the detachment of the Public Warrants from the Units, which occurred on March 22,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Placement Units and the Monte Carlo Model for Public Units is as follows: ​ ​ ​ ​ ​ ​ ​ ​ ​ ​ ​ ​ ​ ​ February 1, 2021 ​ ​ ​ ​ ​ ​ (Initial Measurement) ​ December 31, 2021 ​ ​ Public ​ Private ​ Private Input Warrants Warrants Warrants ​ Ordinary Share Price ​ $ 9.55 ​ ​ 9.55 ​ $ 9.82 ​ Exercise Price ​ $ 11.50 ​ ​ 11.50 ​ $ 11.50 ​ Expected Life (in years) ​ ​ 5 ​ ​ 5 ​ ​ 5.26 ​ Risk Free Interest Rate ​ ​ 0.49 % ​ 0.49 % ​ 1.3 % Volatility ​ ​ 19.00 % ​ 19.00 % ​ 9.9 % Dividend Yield ​ ​ 0.00 % ​ 0.00 % ​ 0.00 % Redemption Trigger (20 of 30 trading days) ​ $ 18.00 ​ ​ N/A ​ ​ N/A ​ ​ The following table presents the changes in the fair value of Level 3 warrant liabilities: ​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8.2 million. There were no transfers to/from Levels 1 2 3 Decemb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 xml:space="preserve">13. SUBSEQUENT EVENTS The Company evaluated subsequent events and transactions that occurred after the balance sheet date up to the date that the consolidated financial statements were issued. Based upon this review, other than as described below, the Company did not identify any additional subsequent events that would have required adjustment or disclosure in the condensed consolidated financial statements. Note Repayment Agreement On July 18, 2022 the related party loan receivable was settled upon the consummation of the Business Combination by receipt of New Mondee Common Stock and through the acquisition of certain assets and liabilities of Metaminds Technologies Pvt. Ltd. The total amount settled, including interest incurred, was $22,336. The purchase price paid for the acquisition of certain assets and liabilities of Metaminds Technologies Pvt. Ltd was $2,000, and the remaining $20,000 was received in the form of New Mondee Common Stock shares. Metaminds Asset Purchase Agreement On July 18, 2022, the Company entered into an Asset Purchase Agreement (the “Agreement”) with Metaminds Technologies Pvt. Ltd., (“Seller”), Prasad Gundunmogula and Madhuri Pasam, and Mondee Group, LLC (“Mondee Group”) where the Company acquired the assets and liabilities of Metaminds Technologies for a purchase consideration of $2,000. Mondee Group is a separate entity that is owned by both Prasad and Madhuri (Prasad’s wife). Metaminds Technologies derives its revenue from providing IT Solutions and Services exclusively to Mondee. Prasad and Madhuri collectively own all the issued and outstanding shares of the capital stock of Metaminds Technologies and Mondee Group. Prasad is also the CEO of Mondee, Inc., who is expected to own approximately 83% of outstanding common stock of New Mondee. As such, Metaminds and Mondee are entities under common control. Due to the short period of time since the purchase date, management is currently evaluating the acquisition date value for major classes of assets and liabilities acquired and resulting from the transaction, including the information required for contingencies. TCW Amendment On July 8, 2022, the Company executed a seventh amendment to the financing agreement with TCW, pursuant to which, among other things, (i) TCW consented to the Business Combination, the change of name of the Company from “ITHAX Acquisition Corp.” to “Mondee Holdings, Inc.,” and a further extension of the loan repayment schedule, and (ii) the Company agreed to execute joinders for Mondee Holdings, Inc. and Mondee Holdings II, Inc. to become borrowers under the TCW Agreement. The seventh amendment further provides that the quarterly repayment of interest extending up to September 30, 2022 and the quarterly principal repayment extending to the Closing Date, and extending the date for consummation of the Business Combination to July 31, 2022. Additionally, the amendment extended the trigger date to issue 3,600,000 of Class G units related to the consummation of the transaction to July 31, 2022. In the event the company completes the consummation of the business by or before July 31, 2022 the company will be subject issue up to 3,000,000 in Class G units which is dependent on the aggregate amount of the loan after giving effect to the business combination. On July 17, 2022, the Company amended the seventh amendment, pursuant to which, among other things, resulted in the reduction of the prepayment amount from $50,000 to $40,000 upon the consummation of the Business Combination. On July 18, 2022, the Company approved the Business Combination (see “Special Purpose Acquisition Company” note above), prepaid $40,000 towards the principal amount and incurred a 3% prepayment fee totally $1,200 and issued 3,000,000 Class G units to TCW. Class D Units Vesting The incentive units granted in fiscal year 2021 has an accelerated vesting clause in which all unvested inventive units shall become vested upon the sale of the company. At the closing of the Business Combination on July 18, 2022, each unvested Class D unit was immediately accelerated and vested. The company had 7,648,596 of unvested stock units prior to the close of the transaction. </t>
        </is>
      </c>
      <c r="C3" s="4" t="inlineStr">
        <is>
          <t>17. SUBSEQUENT EVENTS The Company evaluated subsequent events through March 19, 2022, which represents the date the consolidated financial statements were available to be issued. There were no subsequent events or transactions identified which require disclosure.</t>
        </is>
      </c>
    </row>
    <row r="4">
      <c r="A4" s="4" t="inlineStr">
        <is>
          <t>ITHAX ACQUISITION CORP.</t>
        </is>
      </c>
      <c r="B4" s="4" t="inlineStr">
        <is>
          <t xml:space="preserve"> </t>
        </is>
      </c>
      <c r="C4" s="4" t="inlineStr">
        <is>
          <t xml:space="preserve"> </t>
        </is>
      </c>
    </row>
    <row r="5">
      <c r="A5" s="4" t="inlineStr">
        <is>
          <t>SUBSEQUENT EVENTS</t>
        </is>
      </c>
      <c r="B5" s="4" t="inlineStr">
        <is>
          <t>NOTE 10. SUBSEQUENT EVENTS The Company evaluated subsequent events and transactions that occurred after the balance sheet date up to the date that the condensed consolidated financial statements were issued. Based upon this review, other than noted below, the Company did not identify any subsequent events that would have required adjustment to or disclosure in the condensed consolidated financial statements. On July 18, 2022, the Company completed its Business Combination with Mondee. Refer to Notes 1 and 6 for further detail. Holders of 23,311,532 ITHAX Class A ordinary shares exercised their right to have their shares redeemed for cash at a redemption price of approximately $10.00 per share, totaling approximately $233,586,054. As a result, on the Closing Date, the Company received approximately $78.4 million in gross cash proceeds, consisting of approximately $8.4 million from the Company’s Trust Account and approximately $70 million from the PIPE Financing. Each redeemed ordinary share included its proportionate share of Trust Account earnings and none of the Trust Account earnings were used to pay taxes or any other expenses.</t>
        </is>
      </c>
      <c r="C5"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24 and February 1, 2022, the Company entered into agreements with vendors for advisory services related to the pending Business Combination Agreement. The agreement calls for the vendor to receive a contingent fee in the amount of $500,000 and $625,000, respectively, upon the consummation of the Business Combin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Use of Estimates</t>
        </is>
      </c>
      <c r="B3" s="4" t="inlineStr">
        <is>
          <t>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c r="C3" s="4" t="inlineStr">
        <is>
          <t>Use of estimates The preparation of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allowances for doubtful accounts and customer chargebacks, the valuation of financial instruments, acquisition purchase price allocations, the valuation of intangible and other long- 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4">
      <c r="A4" s="4" t="inlineStr">
        <is>
          <t>Offering Costs</t>
        </is>
      </c>
      <c r="B4" s="4" t="inlineStr">
        <is>
          <t>Deferred offering costs Deferred offering costs, which consist of direct incremental legal, consulting, and accounting fees and printer costs relating to an anticipated public offering, are capitalized and will be offset against proceeds upon the consummation of the offering. As of June 30, 2022 the Company had $8,960 of deferred offering costs related to the SPAC transaction in prepaid expenses and other currents assets on the condensed consolidated balance sheets. No amounts were capitalized as of December 31, 2021.</t>
        </is>
      </c>
      <c r="C4" s="4" t="inlineStr">
        <is>
          <t xml:space="preserve"> </t>
        </is>
      </c>
    </row>
    <row r="5">
      <c r="A5" s="4" t="inlineStr">
        <is>
          <t>Income Taxes</t>
        </is>
      </c>
      <c r="B5" s="4" t="inlineStr">
        <is>
          <t xml:space="preserve"> </t>
        </is>
      </c>
      <c r="C5" s="4" t="inlineStr">
        <is>
          <t>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t>
        </is>
      </c>
    </row>
    <row r="6">
      <c r="A6" s="4" t="inlineStr">
        <is>
          <t>Concentration of Credit Risk</t>
        </is>
      </c>
      <c r="B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The Company does not consider there to be significant concentration of credit risk relating to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c r="C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restricted cash, and accounts receivable. The Company does not consider there to be significant concentration of credit risk relating to accounts receivables.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row>
    <row r="7">
      <c r="A7" s="4" t="inlineStr">
        <is>
          <t>Recently Issued Accounting Standards</t>
        </is>
      </c>
      <c r="B7" s="4" t="inlineStr">
        <is>
          <t>Recently adopted accounting pronouncements On January 1, 2022, the Company adopte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t>
        </is>
      </c>
      <c r="C7" s="4" t="inlineStr">
        <is>
          <t>Recently adopted accounting policies In August 2018, the FASB issued ASU 2018-15, Intangibles — Goodwill and Other — Internal Use Software (Subtopic 350-40): Customer’s Accounting for Implementation Costs Incurred in a Cloud Computing Arrangement That Is a Service Contract</t>
        </is>
      </c>
    </row>
    <row r="8">
      <c r="A8" s="4" t="inlineStr">
        <is>
          <t>ITHAX ACQUISITION CORP.</t>
        </is>
      </c>
      <c r="B8" s="4" t="inlineStr">
        <is>
          <t xml:space="preserve"> </t>
        </is>
      </c>
      <c r="C8" s="4" t="inlineStr">
        <is>
          <t xml:space="preserve"> </t>
        </is>
      </c>
    </row>
    <row r="9">
      <c r="A9" s="4" t="inlineStr">
        <is>
          <t>Basis of Presentation</t>
        </is>
      </c>
      <c r="B9" s="4" t="inlineStr">
        <is>
          <t>Basis of Presentation The accompanying unaudited condensed consolidated financial statements reflect the accounts and activities of only ITHAX, First Merger Sub, and Second Merger Sub as of June 30, 2022, prior to the closing date, and do not reflect the accounting for the business combination. As a result, the accompanying unaudited condensed consolidated financial statements will not reflect the historical operations of the Company that will be reported by the Company for periods subsequent to the closing dat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2. The accompanying condensed consolidated balance sheet as of December 31, 2021 has been derived from our audited consolidated financial statements included in the aforementioned Form 10-K. The interim results for the three and six months ended June 30, 2022 are not necessarily indicative of the results to be expected for the year ending December 31, 2022 or for any future periods.</t>
        </is>
      </c>
      <c r="C9" s="4" t="inlineStr">
        <is>
          <t>Basis of Presentation The accompanying consolidated financial statements are presented in conformity with accounting principles generally accepted in the United States of America (“GAAP”) and pursuant to the rules and regulations of the SEC.</t>
        </is>
      </c>
    </row>
    <row r="10">
      <c r="A10" s="4" t="inlineStr">
        <is>
          <t>Principles of Consolidation</t>
        </is>
      </c>
      <c r="B10" s="4" t="inlineStr">
        <is>
          <t>Principles of Consolidation The accompanying condensed consolidated financial statements include the accounts of the Company and its wholly owned subsidiaries prior to the Closing Date. All significant intercompany balances and transactions have been eliminated in consolidation.</t>
        </is>
      </c>
      <c r="C10" s="4" t="inlineStr">
        <is>
          <t>Principles of Consolidation The accompanying consolidated financial statements include the accounts of the Company and its wholly owned subsidiaries. All significant intercompany balances and transactions have been eliminated in consolidation.</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t>
        </is>
      </c>
      <c r="C12"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June 30, 2022 and December 31, 2021.</t>
        </is>
      </c>
      <c r="C13" s="4" t="inlineStr">
        <is>
          <t>Cash and Cash Equivalents The Company considers all short-term investments with an original maturity of three months or less when purchased to be cash equivalents. The Company did not have any cash equivalents as of December 31, 2021 and 2020.</t>
        </is>
      </c>
    </row>
    <row r="14">
      <c r="A14" s="4" t="inlineStr">
        <is>
          <t>Cash and Marketable Securities Held in Trust Account</t>
        </is>
      </c>
      <c r="B14" s="4" t="inlineStr">
        <is>
          <t>Cash and Marketable Securities Held in Trust Account At June 30, 2022 and December 31, 2021, substantially all of the assets held in the Trust Account were held in mutual funds which are invested primarily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he Trust Account are included in income earned on marketable securities held in Trust Account in the accompanying condensed consolidated statements of operations. Unrealized gains and losses on marketable securities held in Trust Account are included in the accompanying condensed consolidated statements of operations. The estimated fair values of investments held in Trust Account are determined using available market information. See Note 10 for the disposition of the Trust Account at the Closing Date.</t>
        </is>
      </c>
      <c r="C14" s="4" t="inlineStr">
        <is>
          <t>Cash and Marketable Securities Held in Trust Account At December 31, 2021, substantially all of the assets held in the Trust Account were held in US Treasury Securities. At December 31, 2020, there were no assets held in the Trust Account.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he Trust Account are included in interest earned on marketable securities held in Trust Account in the accompanying consolidated statements of operations. Unrealized gains and losses on marketable securities held in Trust Account are included in the accompanying consolidated statements of operations. The estimated fair values of investments held in Trust Account are determined using available market information.</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all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come and unrealized gains or losses on the marketable securities held in the Trust Account. The change in the carrying value of redeemable Class A ordinary shares resulted in charges against additional paid-in capital (to the extent available) and accumulated deficit. At June 30, 2022 and December 31, 2021, the Class A ordinary shares subject to possible redemption reflected in the condensed consolidated balance sheets are reconciled in the following table: ​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 ​ The Company increased the carrying amount of Class A Ordinary Shares subject to possible redemption for the six months ended June 30, 2022 for income earned on marketable securities held in Trust Account. ​ See Note 10 for the number of Class A ordinary shares redeemed on the Closing Date.</t>
        </is>
      </c>
      <c r="C15"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ll Class A ordinary shares subject to possible redemption are presented at redemption value as temporary equity, outside of the shareholders’ (deficit) equity section of the Company’s consolidated balance sheets. There were no shares subject to possible redemption at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terest income and unrealized gains or losses on the marketable securities held in the Trust Account. The change in the carrying value of redeemable Class A ordinary shares resulted in charges against additional paid-in capital and accumulated deficit. At December 31, 2021, the Class A ordinary shares subject to redemption reflected in the consolidated balance sheets are reconciled in the following table: ​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 ​</t>
        </is>
      </c>
    </row>
    <row r="16">
      <c r="A16" s="4" t="inlineStr">
        <is>
          <t>Offering Costs</t>
        </is>
      </c>
      <c r="B16" s="4" t="inlineStr">
        <is>
          <t>Deferred Business Combination Fees Payable At June 30, 2022, deferred business combination fees payable include $2,200,000 of legal expense, $395,535 of printing expense, and $4,437,446 of advisory and other transactional related expenses incurred in connection with the Business Combination with Mondee. The total deferred business combination fees payable were accrued as of June 30, 2022, however payment of these fees was contingent upon the closing of the Business Combination, which occurred on July 18, 2022. These expenses are included in formation and operating costs in the accompanying unaudited consolidated statement of operations. At December 31, 2021, there were no deferred business combination fees payable.</t>
        </is>
      </c>
      <c r="C16" s="4" t="inlineStr">
        <is>
          <t>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solidated statements of operations and offering costs of $14,006,535 associated with the Class A ordinary shares and Private Placement Units were initially charged to temporary equity and then accreted to ordinary shares subject to redemption upon the completion of the Initial Public Offering.</t>
        </is>
      </c>
    </row>
    <row r="17">
      <c r="A17" s="4" t="inlineStr">
        <is>
          <t>Warrant Liabilities</t>
        </is>
      </c>
      <c r="B17"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re are no changes in this assessment as of June 30,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densed consolidated statements of operations.</t>
        </is>
      </c>
      <c r="C17"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solidated statements of operations.</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ITHAX was considered an exempted Cayman Islands company and was not subject to income taxes or income tax filing requirements in the Cayman Islands or the United States. ITHAX’s United States subsidiaries had no activity for the three and six months ended June 30, 2022 and 2021 and has deemed any income tax obligations as of June 30, 2022 to be immaterial.</t>
        </is>
      </c>
      <c r="C18" s="4" t="inlineStr">
        <is>
          <t>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ITHAX Acquisitioon Corp. is considered an exempted Cayman Islands Company and is presently not subject to income taxes or income tax filing requirements in the Cayman Islands or the United States. The Company’s United States subsidiaries had no activity for the year ended December 31, 2021 and the Company has deemed any income tax obligations to be immaterial.</t>
        </is>
      </c>
    </row>
    <row r="19">
      <c r="A19" s="4" t="inlineStr">
        <is>
          <t>Net Income (Loss) per Ordinary Share</t>
        </is>
      </c>
      <c r="B1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June 30, 2022 and 2021, the Company did not have any dilutive securities or other contracts that could, potentially, be exercised or converted into ordinary shares and then share in the earnings of the Company, except for the 787,500 founder shares as of June 30, 2021 which are no longer forfeitable as of that date, and thus included for dilutive purposes. 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t>
        </is>
      </c>
      <c r="C1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December 31, 2021, the Company did not have any dilutive securities or other contracts that could, potentially, be exercised or converted into ordinary shares and then share in the earnings of the Company, except for the 787,500 founder shares in December 31, 2021 which are no longer forfeitable and thus included for dilutive purposes. 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t>
        </is>
      </c>
    </row>
    <row r="20">
      <c r="A20" s="4" t="inlineStr">
        <is>
          <t>Concentration of Credit Risk</t>
        </is>
      </c>
      <c r="B2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c r="C2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21">
      <c r="A21" s="4" t="inlineStr">
        <is>
          <t>Fair Value of Financial Instruments</t>
        </is>
      </c>
      <c r="B21"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9).</t>
        </is>
      </c>
      <c r="C21"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9).</t>
        </is>
      </c>
    </row>
    <row r="22">
      <c r="A22" s="4" t="inlineStr">
        <is>
          <t>Recently Issued Accounting Standards</t>
        </is>
      </c>
      <c r="B22" s="4" t="inlineStr">
        <is>
          <t>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c r="C22" s="4" t="inlineStr">
        <is>
          <t>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 - ITHAX ACQUISITION CORP.</t>
        </is>
      </c>
      <c r="B1" s="2" t="inlineStr">
        <is>
          <t>6 Months Ended</t>
        </is>
      </c>
      <c r="C1" s="2" t="inlineStr">
        <is>
          <t>12 Months Ended</t>
        </is>
      </c>
    </row>
    <row r="2">
      <c r="B2" s="2" t="inlineStr">
        <is>
          <t>Jun. 30, 2022</t>
        </is>
      </c>
      <c r="C2" s="2" t="inlineStr">
        <is>
          <t>Dec. 31, 2021</t>
        </is>
      </c>
    </row>
    <row r="3">
      <c r="A3" s="4" t="inlineStr">
        <is>
          <t>Summary of reconciliation of company's financial statements</t>
        </is>
      </c>
      <c r="B3" s="4" t="inlineStr">
        <is>
          <t>​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t>
        </is>
      </c>
      <c r="C3" s="4" t="inlineStr">
        <is>
          <t>​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t>
        </is>
      </c>
    </row>
    <row r="4">
      <c r="A4" s="4" t="inlineStr">
        <is>
          <t>Reconciliation of Net Loss per Common Share</t>
        </is>
      </c>
      <c r="B4" s="4" t="inlineStr">
        <is>
          <t>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t>
        </is>
      </c>
      <c r="C4" s="4" t="inlineStr">
        <is>
          <t>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HAREHOLDERS' DEFICIT (Parenthetical) - shares</t>
        </is>
      </c>
      <c r="B1" s="2" t="inlineStr">
        <is>
          <t>Jun. 30, 2022</t>
        </is>
      </c>
      <c r="C1" s="2" t="inlineStr">
        <is>
          <t>Dec. 31, 2021</t>
        </is>
      </c>
      <c r="D1" s="2" t="inlineStr">
        <is>
          <t>Mar. 31, 2021</t>
        </is>
      </c>
    </row>
    <row r="2">
      <c r="A2" s="4" t="inlineStr">
        <is>
          <t>Private Placement | Private Placement Warrants | ITHAX ACQUISITION CORP.</t>
        </is>
      </c>
      <c r="B2" s="4" t="inlineStr">
        <is>
          <t xml:space="preserve"> </t>
        </is>
      </c>
      <c r="C2" s="4" t="inlineStr">
        <is>
          <t xml:space="preserve"> </t>
        </is>
      </c>
      <c r="D2" s="4" t="inlineStr">
        <is>
          <t xml:space="preserve"> </t>
        </is>
      </c>
    </row>
    <row r="3">
      <c r="A3" s="4" t="inlineStr">
        <is>
          <t>Sale of Private Placement Units, net of initial fair value of Private Warrants and offering costs (in shares)</t>
        </is>
      </c>
      <c r="B3" s="6" t="n">
        <v>675000</v>
      </c>
      <c r="C3" s="6" t="n">
        <v>675000</v>
      </c>
      <c r="D3" s="6" t="n">
        <v>67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4" t="inlineStr">
        <is>
          <t>Schedule of changes in the fair value of warrant liabilities</t>
        </is>
      </c>
      <c r="B3" s="4" t="inlineStr">
        <is>
          <t>​ ​ ​ ​ ​ ​ ​ ​ ​ ​ ​ ​ ​ ​ ​ Three Months Ended Six Months Ended ​ ​ June 30, ​ June 30, ​ ​ 2022 2021 2022 2021 Balance, beginning of period ​ $ 762 ​ $ 540 ​ $ 597 ​ $ 332 Change in the estimated fair value of earn-out consideration ​ (760) ​ (14) ​ (595) ​ 194 Balance, end of the period ​ $ 2 ​ $ 526 ​ $ 2 ​ $ 526</t>
        </is>
      </c>
      <c r="C3" s="4" t="inlineStr">
        <is>
          <t>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t>
        </is>
      </c>
    </row>
    <row r="4">
      <c r="A4" s="4" t="inlineStr">
        <is>
          <t>ITHAX ACQUISITION CORP.</t>
        </is>
      </c>
      <c r="B4" s="4" t="inlineStr">
        <is>
          <t xml:space="preserve"> </t>
        </is>
      </c>
      <c r="C4" s="4" t="inlineStr">
        <is>
          <t xml:space="preserve"> </t>
        </is>
      </c>
    </row>
    <row r="5">
      <c r="A5" s="4" t="inlineStr">
        <is>
          <t>Schedule of Company's assets that are measured at fair value on a recurring basis</t>
        </is>
      </c>
      <c r="B5" s="4" t="inlineStr">
        <is>
          <t>​ ​ ​ ​ ​ ​ ​ ​ ​ ​ ​ ​ ​ ​ June 30, ​ December 31, Description Level 2022 2021 Assets: ​ ​ ​ ​ ​ Marketable securities held in Trust Account 1 ​ $ 241,937,059 ​ $ 241,600,623 Liabilities: ​ ​ ​ ​ ​ ​ Warrant Liability – Public Warrants ​ 1 ​ $ 3,501,750 ​ $ 6,520,500 Warrant Liability – Private Placement Warrants 3 ​ $ 97,875 ​ $ 182,250</t>
        </is>
      </c>
      <c r="C5" s="4" t="inlineStr">
        <is>
          <t>​ ​ ​ ​ ​ ​ ​ ​ ​ ​ ​ December 31, Description Level 2021 Assets: ​ ​ Marketable securities held in Trust Account 1 ​ $ 241,600,623 ​ ​ ​ ​ ​ ​ Liabilities: ​ ​ ​ Warrant Liability – Public Warrants ​ 1 ​ $ 6,520,500 Warrant Liability – Private Placement Warrants 3 ​ $ 182,250</t>
        </is>
      </c>
    </row>
    <row r="6">
      <c r="A6" s="4" t="inlineStr">
        <is>
          <t>Schedule of significant inputs to the Monte Carlo Simulation for the fair value</t>
        </is>
      </c>
      <c r="B6" s="4" t="inlineStr">
        <is>
          <t>​ ​ ​ ​ ​ ​ ​ ​ ​ ​ ​ ​ ​ ​ ​ ​ ​ February 1, 2021 ​ ​ ​ ​ ​ ​ ​ ​ ​ (Initial Measurement) ​ December 31, 2021 ​ June 30, 2022 ​ ​ Public ​ Private ​ Private ​ Private Input Warrants Warrants Warrants Warrants ​ Ordinary Share Price ​ $ 9.55 ​ $ 9.55 ​ $ 9.82 ​ $ 9.96 ​ Exercise Price ​ $ 11.50 ​ $ 11.50 ​ $ 11.5 ​ $ 11.50 ​ Expected Life (in years) ​ ​ 5 ​ ​ 5 ​ ​ 5.26 ​ ​ 5.01 ​ Risk Free Interest Rate ​ ​ 0.49 % ​ 0.49 % ​ 1.3 % ​ 3.10 % Volatility ​ ​ 19.00 % ​ 19.00 % ​ 9.9 % ​ 2.90 % Dividend Yield ​ ​ 0.00 % ​ 0.00 % ​ 0.00 % ​ 0.00 % Redemption Trigger (20 of 30 trading days) ​ $ 18.00 ​ ​ N/A ​ ​ N/A ​ ​ N/A ​</t>
        </is>
      </c>
      <c r="C6" s="4" t="inlineStr">
        <is>
          <t>​ ​ ​ ​ ​ ​ ​ ​ ​ ​ ​ ​ ​ ​ February 1, 2021 ​ ​ ​ ​ ​ ​ (Initial Measurement) ​ December 31, 2021 ​ ​ Public ​ Private ​ Private Input Warrants Warrants Warrants ​ Ordinary Share Price ​ $ 9.55 ​ ​ 9.55 ​ $ 9.82 ​ Exercise Price ​ $ 11.50 ​ ​ 11.50 ​ $ 11.50 ​ Expected Life (in years) ​ ​ 5 ​ ​ 5 ​ ​ 5.26 ​ Risk Free Interest Rate ​ ​ 0.49 % ​ 0.49 % ​ 1.3 % Volatility ​ ​ 19.00 % ​ 19.00 % ​ 9.9 % Dividend Yield ​ ​ 0.00 % ​ 0.00 % ​ 0.00 % Redemption Trigger (20 of 30 trading days) ​ $ 18.00 ​ ​ N/A ​ ​ N/A ​</t>
        </is>
      </c>
    </row>
    <row r="7">
      <c r="A7" s="4" t="inlineStr">
        <is>
          <t>Schedule of changes in the fair value of warrant liabilities</t>
        </is>
      </c>
      <c r="B7" s="4" t="inlineStr">
        <is>
          <t>​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 Change in fair value ​ ​ (74,250) ​ ​ — ​ ​ (74,250) Fair value as of March 31, 2022 ​ $ 108,000 ​ $ — ​ $ 108,000 Change in fair value ​ ​ (10,125) ​ ​ — ​ ​ (10,125) Fair value as of June 30, 2022 ​ $ 97,875 ​ $ — ​ $ 97,875</t>
        </is>
      </c>
      <c r="C7" s="4" t="inlineStr">
        <is>
          <t>​ ​ ​ ​ ​ ​ ​ ​ ​ ​ ​ ​ Private Placement Public Warrant Liabilities Fair value as of January 1, 2021 ​ $ — ​ $ — ​ $ — Initial measurement on February 1, 2021 ​ 313,875 ​ 11,109,000 ​ 11,422,875 Change in fair value ​ (131,625) ​ (2,898,000) ​ (3,029,625) Transfers to Level 1 ​ ​ — ​ ​ (8,211,000) ​ ​ (8,211,000) Fair value as of December 31, 2021 ​ $ 182,250 ​ $ — ​ $ 182,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40" customWidth="1" min="6" max="6"/>
    <col width="21" customWidth="1" min="7" max="7"/>
  </cols>
  <sheetData>
    <row r="1">
      <c r="A1" s="1" t="inlineStr">
        <is>
          <t>DESCRIPTION OF ORGANIZATION AND BUSINESS OPERATIONS (Details)</t>
        </is>
      </c>
      <c r="D1" s="2" t="inlineStr">
        <is>
          <t>6 Months Ended</t>
        </is>
      </c>
      <c r="F1" s="2" t="inlineStr">
        <is>
          <t>12 Months Ended</t>
        </is>
      </c>
    </row>
    <row r="2">
      <c r="B2" s="2" t="inlineStr">
        <is>
          <t>Feb. 01, 2021 USD ($) $ / shares shares</t>
        </is>
      </c>
      <c r="C2" s="2" t="inlineStr">
        <is>
          <t>Oct. 02, 2020</t>
        </is>
      </c>
      <c r="D2" s="2" t="inlineStr">
        <is>
          <t>Jun. 30, 2022 USD ($) $ / shares shares</t>
        </is>
      </c>
      <c r="E2" s="2" t="inlineStr">
        <is>
          <t>Jun. 30, 2021 USD ($)</t>
        </is>
      </c>
      <c r="F2" s="2" t="inlineStr">
        <is>
          <t>Dec. 31, 2021 USD ($) $ / shares shares</t>
        </is>
      </c>
      <c r="G2" s="2" t="inlineStr">
        <is>
          <t>Mar. 31, 2021 shares</t>
        </is>
      </c>
    </row>
    <row r="3">
      <c r="A3" s="4" t="inlineStr">
        <is>
          <t>ITHAX ACQUISITION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private placements units</t>
        </is>
      </c>
      <c r="B5" s="4" t="inlineStr">
        <is>
          <t xml:space="preserve"> </t>
        </is>
      </c>
      <c r="C5" s="4" t="inlineStr">
        <is>
          <t xml:space="preserve"> </t>
        </is>
      </c>
      <c r="D5" s="4" t="inlineStr">
        <is>
          <t xml:space="preserve"> </t>
        </is>
      </c>
      <c r="E5" s="4" t="inlineStr">
        <is>
          <t xml:space="preserve"> </t>
        </is>
      </c>
      <c r="F5" s="5" t="n">
        <v>6750000</v>
      </c>
      <c r="G5" s="4" t="inlineStr">
        <is>
          <t xml:space="preserve"> </t>
        </is>
      </c>
    </row>
    <row r="6">
      <c r="A6" s="4" t="inlineStr">
        <is>
          <t>Transaction Costs</t>
        </is>
      </c>
      <c r="B6" s="5" t="n">
        <v>146818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fees</t>
        </is>
      </c>
      <c r="B7" s="6" t="n">
        <v>5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s payable</t>
        </is>
      </c>
      <c r="B8" s="6" t="n">
        <v>9082500</v>
      </c>
      <c r="C8" s="4" t="inlineStr">
        <is>
          <t xml:space="preserve"> </t>
        </is>
      </c>
      <c r="D8" s="4" t="inlineStr">
        <is>
          <t xml:space="preserve"> </t>
        </is>
      </c>
      <c r="E8" s="4" t="inlineStr">
        <is>
          <t xml:space="preserve"> </t>
        </is>
      </c>
      <c r="F8" s="6" t="n">
        <v>9082500</v>
      </c>
      <c r="G8" s="4" t="inlineStr">
        <is>
          <t xml:space="preserve"> </t>
        </is>
      </c>
    </row>
    <row r="9">
      <c r="A9" s="4" t="inlineStr">
        <is>
          <t>Other offering costs</t>
        </is>
      </c>
      <c r="B9" s="5" t="n">
        <v>3493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dition for future business combination number of businesses minimum</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Payments for investment of cash in Trust Account</t>
        </is>
      </c>
      <c r="B11" s="4" t="inlineStr">
        <is>
          <t xml:space="preserve"> </t>
        </is>
      </c>
      <c r="C11" s="4" t="inlineStr">
        <is>
          <t xml:space="preserve"> </t>
        </is>
      </c>
      <c r="D11" s="4" t="inlineStr">
        <is>
          <t xml:space="preserve"> </t>
        </is>
      </c>
      <c r="E11" s="5" t="n">
        <v>241500000</v>
      </c>
      <c r="F11" s="6" t="n">
        <v>241500000</v>
      </c>
      <c r="G11" s="4" t="inlineStr">
        <is>
          <t xml:space="preserve"> </t>
        </is>
      </c>
    </row>
    <row r="12">
      <c r="A12" s="4" t="inlineStr">
        <is>
          <t>Interest withdrawn from trust account</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4" t="inlineStr">
        <is>
          <t xml:space="preserve"> </t>
        </is>
      </c>
      <c r="F13" s="6" t="n">
        <v>80</v>
      </c>
      <c r="G13" s="4" t="inlineStr">
        <is>
          <t xml:space="preserve"> </t>
        </is>
      </c>
    </row>
    <row r="14">
      <c r="A14" s="4" t="inlineStr">
        <is>
          <t>Condition for future business combination threshold Percentage Ownership</t>
        </is>
      </c>
      <c r="B14" s="4" t="inlineStr">
        <is>
          <t xml:space="preserve"> </t>
        </is>
      </c>
      <c r="C14" s="4" t="inlineStr">
        <is>
          <t xml:space="preserve"> </t>
        </is>
      </c>
      <c r="D14" s="4" t="inlineStr">
        <is>
          <t xml:space="preserve"> </t>
        </is>
      </c>
      <c r="E14" s="4" t="inlineStr">
        <is>
          <t xml:space="preserve"> </t>
        </is>
      </c>
      <c r="F14" s="6" t="n">
        <v>50</v>
      </c>
      <c r="G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5" t="n">
        <v>5000001</v>
      </c>
      <c r="G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6" t="n">
        <v>15</v>
      </c>
      <c r="G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9" t="n">
        <v>1</v>
      </c>
      <c r="G17" s="4" t="inlineStr">
        <is>
          <t xml:space="preserve"> </t>
        </is>
      </c>
    </row>
    <row r="18">
      <c r="A18" s="4" t="inlineStr">
        <is>
          <t>Redemption period upon closure</t>
        </is>
      </c>
      <c r="B18" s="4" t="inlineStr">
        <is>
          <t xml:space="preserve"> </t>
        </is>
      </c>
      <c r="C18" s="4" t="inlineStr">
        <is>
          <t xml:space="preserve"> </t>
        </is>
      </c>
      <c r="D18" s="4" t="inlineStr">
        <is>
          <t xml:space="preserve"> </t>
        </is>
      </c>
      <c r="E18" s="4" t="inlineStr">
        <is>
          <t xml:space="preserve"> </t>
        </is>
      </c>
      <c r="F18" s="4" t="inlineStr">
        <is>
          <t>10 days</t>
        </is>
      </c>
      <c r="G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row>
    <row r="20">
      <c r="A20" s="4" t="inlineStr">
        <is>
          <t>Cash available for working capital</t>
        </is>
      </c>
      <c r="B20" s="4" t="inlineStr">
        <is>
          <t xml:space="preserve"> </t>
        </is>
      </c>
      <c r="C20" s="4" t="inlineStr">
        <is>
          <t xml:space="preserve"> </t>
        </is>
      </c>
      <c r="D20" s="5" t="n">
        <v>156703</v>
      </c>
      <c r="E20" s="4" t="inlineStr">
        <is>
          <t xml:space="preserve"> </t>
        </is>
      </c>
      <c r="F20" s="6" t="n">
        <v>525204</v>
      </c>
      <c r="G20" s="4" t="inlineStr">
        <is>
          <t xml:space="preserve"> </t>
        </is>
      </c>
    </row>
    <row r="21">
      <c r="A21" s="4" t="inlineStr">
        <is>
          <t>Working capital</t>
        </is>
      </c>
      <c r="B21" s="4" t="inlineStr">
        <is>
          <t xml:space="preserve"> </t>
        </is>
      </c>
      <c r="C21" s="4" t="inlineStr">
        <is>
          <t xml:space="preserve"> </t>
        </is>
      </c>
      <c r="D21" s="6" t="n">
        <v>225330016</v>
      </c>
      <c r="E21" s="4" t="inlineStr">
        <is>
          <t xml:space="preserve"> </t>
        </is>
      </c>
      <c r="F21" s="6" t="n">
        <v>337406</v>
      </c>
      <c r="G21" s="4" t="inlineStr">
        <is>
          <t xml:space="preserve"> </t>
        </is>
      </c>
    </row>
    <row r="22">
      <c r="A22" s="4" t="inlineStr">
        <is>
          <t>Initial Public Offering | ITHAX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675,000 Private Placement Units, net of initial fair value of Private Placement Warrants and offering costs (in shares) | shares</t>
        </is>
      </c>
      <c r="B24" s="6" t="n">
        <v>241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price, per unit | $ / shares</t>
        </is>
      </c>
      <c r="B25" s="5"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initial public offering</t>
        </is>
      </c>
      <c r="B26" s="5" t="n">
        <v>241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underwriting fees payable</t>
        </is>
      </c>
      <c r="B27" s="4" t="inlineStr">
        <is>
          <t xml:space="preserve"> </t>
        </is>
      </c>
      <c r="C27" s="4" t="inlineStr">
        <is>
          <t xml:space="preserve"> </t>
        </is>
      </c>
      <c r="D27" s="5" t="n">
        <v>7350000</v>
      </c>
      <c r="E27" s="4" t="inlineStr">
        <is>
          <t xml:space="preserve"> </t>
        </is>
      </c>
      <c r="F27" s="6" t="n">
        <v>7350000</v>
      </c>
      <c r="G27" s="4" t="inlineStr">
        <is>
          <t xml:space="preserve"> </t>
        </is>
      </c>
    </row>
    <row r="28">
      <c r="A28" s="4" t="inlineStr">
        <is>
          <t>Payments for investment of cash in Trust Account</t>
        </is>
      </c>
      <c r="B28" s="5" t="n">
        <v>241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vate Placement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ale of private placements units</t>
        </is>
      </c>
      <c r="B31" s="4" t="inlineStr">
        <is>
          <t xml:space="preserve"> </t>
        </is>
      </c>
      <c r="C31" s="4" t="inlineStr">
        <is>
          <t xml:space="preserve"> </t>
        </is>
      </c>
      <c r="D31" s="4" t="inlineStr">
        <is>
          <t xml:space="preserve"> </t>
        </is>
      </c>
      <c r="E31" s="4" t="inlineStr">
        <is>
          <t xml:space="preserve"> </t>
        </is>
      </c>
      <c r="F31" s="5" t="n">
        <v>6750000</v>
      </c>
      <c r="G31" s="4" t="inlineStr">
        <is>
          <t xml:space="preserve"> </t>
        </is>
      </c>
    </row>
    <row r="32">
      <c r="A32" s="4" t="inlineStr">
        <is>
          <t>Private Placement | ITHAX ACQUISITION CORP.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Private Placement Units, net of initial fair value of Private Warrants and offering costs (in shares) | shares</t>
        </is>
      </c>
      <c r="B34" s="4" t="inlineStr">
        <is>
          <t xml:space="preserve"> </t>
        </is>
      </c>
      <c r="C34" s="4" t="inlineStr">
        <is>
          <t xml:space="preserve"> </t>
        </is>
      </c>
      <c r="D34" s="6" t="n">
        <v>675000</v>
      </c>
      <c r="E34" s="4" t="inlineStr">
        <is>
          <t xml:space="preserve"> </t>
        </is>
      </c>
      <c r="F34" s="6" t="n">
        <v>675000</v>
      </c>
      <c r="G34" s="6" t="n">
        <v>675000</v>
      </c>
    </row>
    <row r="35">
      <c r="A35" s="4" t="inlineStr">
        <is>
          <t>Price of warrant | $ / shares</t>
        </is>
      </c>
      <c r="B35" s="4" t="inlineStr">
        <is>
          <t xml:space="preserve"> </t>
        </is>
      </c>
      <c r="C35" s="4" t="inlineStr">
        <is>
          <t xml:space="preserve"> </t>
        </is>
      </c>
      <c r="D35" s="5" t="n">
        <v>10</v>
      </c>
      <c r="E35" s="4" t="inlineStr">
        <is>
          <t xml:space="preserve"> </t>
        </is>
      </c>
      <c r="F35" s="5" t="n">
        <v>10</v>
      </c>
      <c r="G35" s="4" t="inlineStr">
        <is>
          <t xml:space="preserve"> </t>
        </is>
      </c>
    </row>
    <row r="36">
      <c r="A36" s="4" t="inlineStr">
        <is>
          <t>Proceeds from sale of private placements units</t>
        </is>
      </c>
      <c r="B36" s="4" t="inlineStr">
        <is>
          <t xml:space="preserve"> </t>
        </is>
      </c>
      <c r="C36" s="4" t="inlineStr">
        <is>
          <t xml:space="preserve"> </t>
        </is>
      </c>
      <c r="D36" s="5" t="n">
        <v>6750000</v>
      </c>
      <c r="E36" s="4" t="inlineStr">
        <is>
          <t xml:space="preserve"> </t>
        </is>
      </c>
      <c r="F36" s="5" t="n">
        <v>6750000</v>
      </c>
      <c r="G36" s="4" t="inlineStr">
        <is>
          <t xml:space="preserve"> </t>
        </is>
      </c>
    </row>
    <row r="37">
      <c r="A37" s="4" t="inlineStr">
        <is>
          <t>Over-allotment option | ITHAX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675,000 Private Placement Units, net of initial fair value of Private Placement Warrants and offering costs (in shares) | shares</t>
        </is>
      </c>
      <c r="B39" s="6" t="n">
        <v>31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price, per unit | $ / shares</t>
        </is>
      </c>
      <c r="B40" s="5"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underwriting fees payable</t>
        </is>
      </c>
      <c r="B41" s="4" t="inlineStr">
        <is>
          <t xml:space="preserve"> </t>
        </is>
      </c>
      <c r="C41" s="4" t="inlineStr">
        <is>
          <t xml:space="preserve"> </t>
        </is>
      </c>
      <c r="D41" s="5" t="n">
        <v>1732500</v>
      </c>
      <c r="E41" s="4" t="inlineStr">
        <is>
          <t xml:space="preserve"> </t>
        </is>
      </c>
      <c r="F41" s="5" t="n">
        <v>1732500</v>
      </c>
      <c r="G41"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6 Months Ended</t>
        </is>
      </c>
      <c r="D1" s="2" t="inlineStr">
        <is>
          <t>12 Months Ended</t>
        </is>
      </c>
    </row>
    <row r="2">
      <c r="B2" s="2" t="inlineStr">
        <is>
          <t>Jun. 30, 2022</t>
        </is>
      </c>
      <c r="C2" s="2" t="inlineStr">
        <is>
          <t>Jun. 30, 2021</t>
        </is>
      </c>
      <c r="D2" s="2" t="inlineStr">
        <is>
          <t>Dec. 31, 2021</t>
        </is>
      </c>
      <c r="E2" s="2" t="inlineStr">
        <is>
          <t>Feb. 01, 2021</t>
        </is>
      </c>
      <c r="F2" s="2" t="inlineStr">
        <is>
          <t>Dec. 31, 2020</t>
        </is>
      </c>
    </row>
    <row r="3">
      <c r="A3" s="4" t="inlineStr">
        <is>
          <t>Unrecognized tax benefits</t>
        </is>
      </c>
      <c r="B3" s="4" t="inlineStr">
        <is>
          <t xml:space="preserve"> </t>
        </is>
      </c>
      <c r="C3" s="4" t="inlineStr">
        <is>
          <t xml:space="preserve"> </t>
        </is>
      </c>
      <c r="D3" s="5" t="n">
        <v>0</v>
      </c>
      <c r="E3" s="4" t="inlineStr">
        <is>
          <t xml:space="preserve"> </t>
        </is>
      </c>
      <c r="F3" s="5" t="n">
        <v>0</v>
      </c>
    </row>
    <row r="4">
      <c r="A4" s="4" t="inlineStr">
        <is>
          <t>ITHAX ACQUISITION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equivalents</t>
        </is>
      </c>
      <c r="B5" s="5" t="n">
        <v>0</v>
      </c>
      <c r="C5" s="4" t="inlineStr">
        <is>
          <t xml:space="preserve"> </t>
        </is>
      </c>
      <c r="D5" s="6" t="n">
        <v>0</v>
      </c>
      <c r="E5" s="4" t="inlineStr">
        <is>
          <t xml:space="preserve"> </t>
        </is>
      </c>
      <c r="F5" s="6" t="n">
        <v>0</v>
      </c>
    </row>
    <row r="6">
      <c r="A6" s="4" t="inlineStr">
        <is>
          <t>Assets held-in-trust account</t>
        </is>
      </c>
      <c r="B6" s="4" t="inlineStr">
        <is>
          <t xml:space="preserve"> </t>
        </is>
      </c>
      <c r="C6" s="4" t="inlineStr">
        <is>
          <t xml:space="preserve"> </t>
        </is>
      </c>
      <c r="D6" s="4" t="inlineStr">
        <is>
          <t xml:space="preserve"> </t>
        </is>
      </c>
      <c r="E6" s="4" t="inlineStr">
        <is>
          <t xml:space="preserve"> </t>
        </is>
      </c>
      <c r="F6" s="6" t="n">
        <v>0</v>
      </c>
    </row>
    <row r="7">
      <c r="A7" s="4" t="inlineStr">
        <is>
          <t>IPO transaction costs allocated to warrant liabilities</t>
        </is>
      </c>
      <c r="B7" s="4" t="inlineStr">
        <is>
          <t xml:space="preserve"> </t>
        </is>
      </c>
      <c r="C7" s="5" t="n">
        <v>-675351</v>
      </c>
      <c r="D7" s="6" t="n">
        <v>-675351</v>
      </c>
      <c r="E7" s="4" t="inlineStr">
        <is>
          <t xml:space="preserve"> </t>
        </is>
      </c>
      <c r="F7" s="4" t="inlineStr">
        <is>
          <t xml:space="preserve"> </t>
        </is>
      </c>
    </row>
    <row r="8">
      <c r="A8" s="4" t="inlineStr">
        <is>
          <t>Offering costs</t>
        </is>
      </c>
      <c r="B8" s="6" t="n">
        <v>14006535</v>
      </c>
      <c r="C8" s="4" t="inlineStr">
        <is>
          <t xml:space="preserve"> </t>
        </is>
      </c>
      <c r="D8" s="6" t="n">
        <v>14006535</v>
      </c>
      <c r="E8" s="4" t="inlineStr">
        <is>
          <t xml:space="preserve"> </t>
        </is>
      </c>
      <c r="F8" s="4" t="inlineStr">
        <is>
          <t xml:space="preserve"> </t>
        </is>
      </c>
    </row>
    <row r="9">
      <c r="A9" s="4" t="inlineStr">
        <is>
          <t>Transaction Costs</t>
        </is>
      </c>
      <c r="B9" s="4" t="inlineStr">
        <is>
          <t xml:space="preserve"> </t>
        </is>
      </c>
      <c r="C9" s="4" t="inlineStr">
        <is>
          <t xml:space="preserve"> </t>
        </is>
      </c>
      <c r="D9" s="4" t="inlineStr">
        <is>
          <t xml:space="preserve"> </t>
        </is>
      </c>
      <c r="E9" s="5" t="n">
        <v>14681886</v>
      </c>
      <c r="F9" s="4" t="inlineStr">
        <is>
          <t xml:space="preserve"> </t>
        </is>
      </c>
    </row>
    <row r="10">
      <c r="A10" s="4" t="inlineStr">
        <is>
          <t>Underwriting fees</t>
        </is>
      </c>
      <c r="B10" s="4" t="inlineStr">
        <is>
          <t xml:space="preserve"> </t>
        </is>
      </c>
      <c r="C10" s="4" t="inlineStr">
        <is>
          <t xml:space="preserve"> </t>
        </is>
      </c>
      <c r="D10" s="4" t="inlineStr">
        <is>
          <t xml:space="preserve"> </t>
        </is>
      </c>
      <c r="E10" s="6" t="n">
        <v>5250000</v>
      </c>
      <c r="F10" s="4" t="inlineStr">
        <is>
          <t xml:space="preserve"> </t>
        </is>
      </c>
    </row>
    <row r="11">
      <c r="A11" s="4" t="inlineStr">
        <is>
          <t>Deferred underwriting fees payable</t>
        </is>
      </c>
      <c r="B11" s="4" t="inlineStr">
        <is>
          <t xml:space="preserve"> </t>
        </is>
      </c>
      <c r="C11" s="4" t="inlineStr">
        <is>
          <t xml:space="preserve"> </t>
        </is>
      </c>
      <c r="D11" s="6" t="n">
        <v>9082500</v>
      </c>
      <c r="E11" s="6" t="n">
        <v>9082500</v>
      </c>
      <c r="F11" s="4" t="inlineStr">
        <is>
          <t xml:space="preserve"> </t>
        </is>
      </c>
    </row>
    <row r="12">
      <c r="A12" s="4" t="inlineStr">
        <is>
          <t>Other offering costs</t>
        </is>
      </c>
      <c r="B12" s="4" t="inlineStr">
        <is>
          <t xml:space="preserve"> </t>
        </is>
      </c>
      <c r="C12" s="4" t="inlineStr">
        <is>
          <t xml:space="preserve"> </t>
        </is>
      </c>
      <c r="D12" s="4" t="inlineStr">
        <is>
          <t xml:space="preserve"> </t>
        </is>
      </c>
      <c r="E12" s="5" t="n">
        <v>349386</v>
      </c>
      <c r="F12" s="4" t="inlineStr">
        <is>
          <t xml:space="preserve"> </t>
        </is>
      </c>
    </row>
    <row r="13">
      <c r="A13" s="4" t="inlineStr">
        <is>
          <t>Unrecognized tax benefits</t>
        </is>
      </c>
      <c r="B13" s="6" t="n">
        <v>0</v>
      </c>
      <c r="C13" s="4" t="inlineStr">
        <is>
          <t xml:space="preserve"> </t>
        </is>
      </c>
      <c r="D13" s="6" t="n">
        <v>0</v>
      </c>
      <c r="E13" s="4" t="inlineStr">
        <is>
          <t xml:space="preserve"> </t>
        </is>
      </c>
      <c r="F13" s="6" t="n">
        <v>0</v>
      </c>
    </row>
    <row r="14">
      <c r="A14" s="4" t="inlineStr">
        <is>
          <t>Unrecognized tax benefits accrued for interest and penalties</t>
        </is>
      </c>
      <c r="B14" s="5" t="n">
        <v>0</v>
      </c>
      <c r="C14" s="4" t="inlineStr">
        <is>
          <t xml:space="preserve"> </t>
        </is>
      </c>
      <c r="D14" s="5" t="n">
        <v>0</v>
      </c>
      <c r="E14" s="4" t="inlineStr">
        <is>
          <t xml:space="preserve"> </t>
        </is>
      </c>
      <c r="F14" s="5" t="n">
        <v>0</v>
      </c>
    </row>
    <row r="15">
      <c r="A15" s="4" t="inlineStr">
        <is>
          <t>Shares subject to forfeiture</t>
        </is>
      </c>
      <c r="B15" s="6" t="n">
        <v>787500</v>
      </c>
      <c r="C15" s="4" t="inlineStr">
        <is>
          <t xml:space="preserve"> </t>
        </is>
      </c>
      <c r="D15" s="6" t="n">
        <v>787500</v>
      </c>
      <c r="E15" s="4" t="inlineStr">
        <is>
          <t xml:space="preserve"> </t>
        </is>
      </c>
      <c r="F15" s="4" t="inlineStr">
        <is>
          <t xml:space="preserve"> </t>
        </is>
      </c>
    </row>
    <row r="16">
      <c r="A16" s="4" t="inlineStr">
        <is>
          <t>Federal Depository Insurance Coverage</t>
        </is>
      </c>
      <c r="B16" s="5" t="n">
        <v>250000</v>
      </c>
      <c r="C16" s="4" t="inlineStr">
        <is>
          <t xml:space="preserve"> </t>
        </is>
      </c>
      <c r="D16" s="5" t="n">
        <v>250000</v>
      </c>
      <c r="E16" s="4" t="inlineStr">
        <is>
          <t xml:space="preserve"> </t>
        </is>
      </c>
      <c r="F16" s="4" t="inlineStr">
        <is>
          <t xml:space="preserve"> </t>
        </is>
      </c>
    </row>
    <row r="17">
      <c r="A17" s="4" t="inlineStr">
        <is>
          <t>Class A Common Stock | ITHAX ACQUISITION CORP.</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to purchase shares issued</t>
        </is>
      </c>
      <c r="B18" s="6" t="n">
        <v>12412500</v>
      </c>
      <c r="C18" s="4" t="inlineStr">
        <is>
          <t xml:space="preserve"> </t>
        </is>
      </c>
      <c r="D18" s="6" t="n">
        <v>12412500</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company's financial statements (Details) - ITHAX ACQUISITION CORP. - USD ($)</t>
        </is>
      </c>
      <c r="B1" s="2" t="inlineStr">
        <is>
          <t>6 Months Ended</t>
        </is>
      </c>
      <c r="C1" s="2" t="inlineStr">
        <is>
          <t>12 Months Ended</t>
        </is>
      </c>
    </row>
    <row r="2">
      <c r="B2" s="2" t="inlineStr">
        <is>
          <t>Jun. 30, 2022</t>
        </is>
      </c>
      <c r="C2" s="2" t="inlineStr">
        <is>
          <t>Dec. 31, 2021</t>
        </is>
      </c>
    </row>
    <row r="3">
      <c r="A3" s="4" t="inlineStr">
        <is>
          <t>Class A ordinary shares issuance costs</t>
        </is>
      </c>
      <c r="B3" s="5" t="n">
        <v>14006535</v>
      </c>
      <c r="C3" s="5" t="n">
        <v>14006535</v>
      </c>
    </row>
    <row r="4">
      <c r="A4" s="4" t="inlineStr">
        <is>
          <t>Class A Common Stock Subject to Redemption</t>
        </is>
      </c>
      <c r="B4" s="4" t="inlineStr">
        <is>
          <t xml:space="preserve"> </t>
        </is>
      </c>
      <c r="C4" s="4" t="inlineStr">
        <is>
          <t xml:space="preserve"> </t>
        </is>
      </c>
    </row>
    <row r="5">
      <c r="A5" s="4" t="inlineStr">
        <is>
          <t>Gross proceeds</t>
        </is>
      </c>
      <c r="B5" s="4" t="inlineStr">
        <is>
          <t xml:space="preserve"> </t>
        </is>
      </c>
      <c r="C5" s="6" t="n">
        <v>241500000</v>
      </c>
    </row>
    <row r="6">
      <c r="A6" s="4" t="inlineStr">
        <is>
          <t>Proceeds allocated to Public Warrants</t>
        </is>
      </c>
      <c r="B6" s="4" t="inlineStr">
        <is>
          <t xml:space="preserve"> </t>
        </is>
      </c>
      <c r="C6" s="6" t="n">
        <v>-11109000</v>
      </c>
    </row>
    <row r="7">
      <c r="A7" s="4" t="inlineStr">
        <is>
          <t>Class A ordinary shares issuance costs</t>
        </is>
      </c>
      <c r="B7" s="4" t="inlineStr">
        <is>
          <t xml:space="preserve"> </t>
        </is>
      </c>
      <c r="C7" s="6" t="n">
        <v>-14006535</v>
      </c>
    </row>
    <row r="8">
      <c r="A8" s="4" t="inlineStr">
        <is>
          <t>Subsequent measurement of carrying value to redemption value</t>
        </is>
      </c>
      <c r="B8" s="6" t="n">
        <v>336436</v>
      </c>
      <c r="C8" s="6" t="n">
        <v>25216158</v>
      </c>
    </row>
    <row r="9">
      <c r="A9" s="4" t="inlineStr">
        <is>
          <t>Class A ordinary shares subject to possible redemption</t>
        </is>
      </c>
      <c r="B9" s="5" t="n">
        <v>241937059</v>
      </c>
      <c r="C9" s="5" t="n">
        <v>2416006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Net Loss per Common Share (Details) - ITHAX ACQUISITION CORP. - USD ($)</t>
        </is>
      </c>
      <c r="B1" s="2" t="inlineStr">
        <is>
          <t>3 Months Ended</t>
        </is>
      </c>
      <c r="C1" s="2" t="inlineStr">
        <is>
          <t>12 Months Ended</t>
        </is>
      </c>
    </row>
    <row r="2">
      <c r="B2" s="2" t="inlineStr">
        <is>
          <t>Dec. 31, 2020</t>
        </is>
      </c>
      <c r="C2" s="2" t="inlineStr">
        <is>
          <t>Dec. 31, 2021</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4" t="inlineStr">
        <is>
          <t xml:space="preserve"> </t>
        </is>
      </c>
      <c r="C5" s="5" t="n">
        <v>2551089</v>
      </c>
    </row>
    <row r="6">
      <c r="A6" s="4" t="inlineStr">
        <is>
          <t>Allocation of net income (loss), as adjusted</t>
        </is>
      </c>
      <c r="B6" s="4" t="inlineStr">
        <is>
          <t xml:space="preserve"> </t>
        </is>
      </c>
      <c r="C6" s="5" t="n">
        <v>2545155</v>
      </c>
    </row>
    <row r="7">
      <c r="A7" s="3" t="inlineStr">
        <is>
          <t>Denominator:</t>
        </is>
      </c>
      <c r="B7" s="4" t="inlineStr">
        <is>
          <t xml:space="preserve"> </t>
        </is>
      </c>
      <c r="C7" s="4" t="inlineStr">
        <is>
          <t xml:space="preserve"> </t>
        </is>
      </c>
    </row>
    <row r="8">
      <c r="A8" s="4" t="inlineStr">
        <is>
          <t>Basic weighted average shares outstanding</t>
        </is>
      </c>
      <c r="B8" s="4" t="inlineStr">
        <is>
          <t xml:space="preserve"> </t>
        </is>
      </c>
      <c r="C8" s="6" t="n">
        <v>22098904</v>
      </c>
    </row>
    <row r="9">
      <c r="A9" s="4" t="inlineStr">
        <is>
          <t>Diluted weighted average shares outstanding</t>
        </is>
      </c>
      <c r="B9" s="4" t="inlineStr">
        <is>
          <t xml:space="preserve"> </t>
        </is>
      </c>
      <c r="C9" s="6" t="n">
        <v>22098904</v>
      </c>
    </row>
    <row r="10">
      <c r="A10" s="4" t="inlineStr">
        <is>
          <t>Basic net income (loss) per ordinary share</t>
        </is>
      </c>
      <c r="B10" s="4" t="inlineStr">
        <is>
          <t xml:space="preserve"> </t>
        </is>
      </c>
      <c r="C10" s="7" t="n">
        <v>0.12</v>
      </c>
    </row>
    <row r="11">
      <c r="A11" s="4" t="inlineStr">
        <is>
          <t>Diluted net income (loss) per ordinary share</t>
        </is>
      </c>
      <c r="B11" s="4" t="inlineStr">
        <is>
          <t xml:space="preserve"> </t>
        </is>
      </c>
      <c r="C11" s="7" t="n">
        <v>0.12</v>
      </c>
    </row>
    <row r="12">
      <c r="A12" s="4" t="inlineStr">
        <is>
          <t>Class B Common Stock</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loss), as adjusted</t>
        </is>
      </c>
      <c r="B14" s="5" t="n">
        <v>-4891</v>
      </c>
      <c r="C14" s="5" t="n">
        <v>760550</v>
      </c>
    </row>
    <row r="15">
      <c r="A15" s="4" t="inlineStr">
        <is>
          <t>Allocation of net income (loss), as adjusted</t>
        </is>
      </c>
      <c r="B15" s="5" t="n">
        <v>-4891</v>
      </c>
      <c r="C15" s="5" t="n">
        <v>766484</v>
      </c>
    </row>
    <row r="16">
      <c r="A16" s="3" t="inlineStr">
        <is>
          <t>Denominator:</t>
        </is>
      </c>
      <c r="B16" s="4" t="inlineStr">
        <is>
          <t xml:space="preserve"> </t>
        </is>
      </c>
      <c r="C16" s="4" t="inlineStr">
        <is>
          <t xml:space="preserve"> </t>
        </is>
      </c>
    </row>
    <row r="17">
      <c r="A17" s="4" t="inlineStr">
        <is>
          <t>Basic weighted average shares outstanding</t>
        </is>
      </c>
      <c r="B17" s="6" t="n">
        <v>5250000</v>
      </c>
      <c r="C17" s="6" t="n">
        <v>6588288</v>
      </c>
    </row>
    <row r="18">
      <c r="A18" s="4" t="inlineStr">
        <is>
          <t>Diluted weighted average shares outstanding</t>
        </is>
      </c>
      <c r="B18" s="6" t="n">
        <v>5250000</v>
      </c>
      <c r="C18" s="6" t="n">
        <v>6655171</v>
      </c>
    </row>
    <row r="19">
      <c r="A19" s="4" t="inlineStr">
        <is>
          <t>Basic net income (loss) per ordinary share</t>
        </is>
      </c>
      <c r="B19" s="5" t="n">
        <v>0</v>
      </c>
      <c r="C19" s="7" t="n">
        <v>0.12</v>
      </c>
    </row>
    <row r="20">
      <c r="A20" s="4" t="inlineStr">
        <is>
          <t>Diluted net income (loss) per ordinary share</t>
        </is>
      </c>
      <c r="B20" s="5" t="n">
        <v>0</v>
      </c>
      <c r="C20" s="7" t="n">
        <v>0.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 - ITHAX ACQUISITION CORP.</t>
        </is>
      </c>
      <c r="B1" s="2" t="inlineStr">
        <is>
          <t>Feb. 01, 2021 $ / shares shares</t>
        </is>
      </c>
    </row>
    <row r="2">
      <c r="A2" s="3" t="inlineStr">
        <is>
          <t>Subsidiary, Sale of Stock [Line Items]</t>
        </is>
      </c>
      <c r="B2" s="4" t="inlineStr">
        <is>
          <t xml:space="preserve"> </t>
        </is>
      </c>
    </row>
    <row r="3">
      <c r="A3" s="4" t="inlineStr">
        <is>
          <t>Number of shares in a unit</t>
        </is>
      </c>
      <c r="B3" s="6" t="n">
        <v>1</v>
      </c>
    </row>
    <row r="4">
      <c r="A4" s="4" t="inlineStr">
        <is>
          <t>Initial Public Offering</t>
        </is>
      </c>
      <c r="B4" s="4" t="inlineStr">
        <is>
          <t xml:space="preserve"> </t>
        </is>
      </c>
    </row>
    <row r="5">
      <c r="A5" s="3" t="inlineStr">
        <is>
          <t>Subsidiary, Sale of Stock [Line Items]</t>
        </is>
      </c>
      <c r="B5" s="4" t="inlineStr">
        <is>
          <t xml:space="preserve"> </t>
        </is>
      </c>
    </row>
    <row r="6">
      <c r="A6" s="4" t="inlineStr">
        <is>
          <t>Number of units sold</t>
        </is>
      </c>
      <c r="B6" s="6" t="n">
        <v>24150000</v>
      </c>
    </row>
    <row r="7">
      <c r="A7" s="4" t="inlineStr">
        <is>
          <t>Purchase price, per unit | $ / shares</t>
        </is>
      </c>
      <c r="B7" s="5" t="n">
        <v>10</v>
      </c>
    </row>
    <row r="8">
      <c r="A8" s="4" t="inlineStr">
        <is>
          <t>Initial Public Offering | Public Warrants</t>
        </is>
      </c>
      <c r="B8" s="4" t="inlineStr">
        <is>
          <t xml:space="preserve"> </t>
        </is>
      </c>
    </row>
    <row r="9">
      <c r="A9" s="3" t="inlineStr">
        <is>
          <t>Subsidiary, Sale of Stock [Line Items]</t>
        </is>
      </c>
      <c r="B9" s="4" t="inlineStr">
        <is>
          <t xml:space="preserve"> </t>
        </is>
      </c>
    </row>
    <row r="10">
      <c r="A10" s="4" t="inlineStr">
        <is>
          <t>Number of shares in a unit</t>
        </is>
      </c>
      <c r="B10" s="6" t="n">
        <v>1</v>
      </c>
    </row>
    <row r="11">
      <c r="A11" s="4" t="inlineStr">
        <is>
          <t>Number of warrants in a unit</t>
        </is>
      </c>
      <c r="B11" s="13" t="n">
        <v>0.5</v>
      </c>
    </row>
    <row r="12">
      <c r="A12" s="4" t="inlineStr">
        <is>
          <t>Number of shares issuable per warrant</t>
        </is>
      </c>
      <c r="B12" s="6" t="n">
        <v>1</v>
      </c>
    </row>
    <row r="13">
      <c r="A13" s="4" t="inlineStr">
        <is>
          <t>Exercise price of warrants | $ / shares</t>
        </is>
      </c>
      <c r="B13" s="7" t="n">
        <v>11.5</v>
      </c>
    </row>
    <row r="14">
      <c r="A14" s="4" t="inlineStr">
        <is>
          <t>Over-allotment option</t>
        </is>
      </c>
      <c r="B14" s="4" t="inlineStr">
        <is>
          <t xml:space="preserve"> </t>
        </is>
      </c>
    </row>
    <row r="15">
      <c r="A15" s="3" t="inlineStr">
        <is>
          <t>Subsidiary, Sale of Stock [Line Items]</t>
        </is>
      </c>
      <c r="B15" s="4" t="inlineStr">
        <is>
          <t xml:space="preserve"> </t>
        </is>
      </c>
    </row>
    <row r="16">
      <c r="A16" s="4" t="inlineStr">
        <is>
          <t>Number of units sold</t>
        </is>
      </c>
      <c r="B16" s="6" t="n">
        <v>3150000</v>
      </c>
    </row>
    <row r="17">
      <c r="A17" s="4" t="inlineStr">
        <is>
          <t>Purchase price, per unit | $ / shares</t>
        </is>
      </c>
      <c r="B17" s="5" t="n">
        <v>10</v>
      </c>
    </row>
    <row r="18">
      <c r="A18" s="4" t="inlineStr">
        <is>
          <t>Over-allotment option | Public Warrants</t>
        </is>
      </c>
      <c r="B18" s="4" t="inlineStr">
        <is>
          <t xml:space="preserve"> </t>
        </is>
      </c>
    </row>
    <row r="19">
      <c r="A19" s="3" t="inlineStr">
        <is>
          <t>Subsidiary, Sale of Stock [Line Items]</t>
        </is>
      </c>
      <c r="B19" s="4" t="inlineStr">
        <is>
          <t xml:space="preserve"> </t>
        </is>
      </c>
    </row>
    <row r="20">
      <c r="A20" s="4" t="inlineStr">
        <is>
          <t>Exercise price of warrants | $ / shares</t>
        </is>
      </c>
      <c r="B20" s="7"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VATE PLACEMENT (Details) - USD ($)</t>
        </is>
      </c>
      <c r="B1" s="2" t="inlineStr">
        <is>
          <t>6 Months Ended</t>
        </is>
      </c>
      <c r="C1" s="2" t="inlineStr">
        <is>
          <t>12 Months Ended</t>
        </is>
      </c>
    </row>
    <row r="2">
      <c r="B2" s="2" t="inlineStr">
        <is>
          <t>Jun. 30, 2022</t>
        </is>
      </c>
      <c r="C2" s="2" t="inlineStr">
        <is>
          <t>Dec. 31, 2021</t>
        </is>
      </c>
      <c r="D2" s="2" t="inlineStr">
        <is>
          <t>Mar. 31, 2021</t>
        </is>
      </c>
    </row>
    <row r="3">
      <c r="A3" s="4" t="inlineStr">
        <is>
          <t>ITHAX ACQUISITION CORP.</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Aggregate purchase price</t>
        </is>
      </c>
      <c r="B5" s="4" t="inlineStr">
        <is>
          <t xml:space="preserve"> </t>
        </is>
      </c>
      <c r="C5" s="5" t="n">
        <v>6750000</v>
      </c>
      <c r="D5" s="4" t="inlineStr">
        <is>
          <t xml:space="preserve"> </t>
        </is>
      </c>
    </row>
    <row r="6">
      <c r="A6" s="4" t="inlineStr">
        <is>
          <t>Private Placement | Private Placement Warran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Aggregate purchase price</t>
        </is>
      </c>
      <c r="B8" s="4" t="inlineStr">
        <is>
          <t xml:space="preserve"> </t>
        </is>
      </c>
      <c r="C8" s="5" t="n">
        <v>6750000</v>
      </c>
      <c r="D8" s="4" t="inlineStr">
        <is>
          <t xml:space="preserve"> </t>
        </is>
      </c>
    </row>
    <row r="9">
      <c r="A9" s="4" t="inlineStr">
        <is>
          <t>Private Placement | ITHAX ACQUISITION CORP. | Private Placement Warrant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warrants to purchase shares issued</t>
        </is>
      </c>
      <c r="B11" s="6" t="n">
        <v>675000</v>
      </c>
      <c r="C11" s="6" t="n">
        <v>675000</v>
      </c>
      <c r="D11" s="6" t="n">
        <v>675000</v>
      </c>
    </row>
    <row r="12">
      <c r="A12" s="4" t="inlineStr">
        <is>
          <t>Price of warrants</t>
        </is>
      </c>
      <c r="B12" s="5" t="n">
        <v>10</v>
      </c>
      <c r="C12" s="5" t="n">
        <v>10</v>
      </c>
      <c r="D12" s="4" t="inlineStr">
        <is>
          <t xml:space="preserve"> </t>
        </is>
      </c>
    </row>
    <row r="13">
      <c r="A13" s="4" t="inlineStr">
        <is>
          <t>Aggregate purchase price</t>
        </is>
      </c>
      <c r="B13" s="5" t="n">
        <v>6750000</v>
      </c>
      <c r="C13" s="5" t="n">
        <v>6750000</v>
      </c>
      <c r="D13" s="4" t="inlineStr">
        <is>
          <t xml:space="preserve"> </t>
        </is>
      </c>
    </row>
    <row r="14">
      <c r="A14" s="4" t="inlineStr">
        <is>
          <t>Number of shares per warrant</t>
        </is>
      </c>
      <c r="B14" s="6" t="n">
        <v>1</v>
      </c>
      <c r="C14" s="6" t="n">
        <v>1</v>
      </c>
      <c r="D14" s="4" t="inlineStr">
        <is>
          <t xml:space="preserve"> </t>
        </is>
      </c>
    </row>
    <row r="15">
      <c r="A15" s="4" t="inlineStr">
        <is>
          <t>Exercise price of warrant</t>
        </is>
      </c>
      <c r="B15" s="7" t="n">
        <v>11.5</v>
      </c>
      <c r="C15" s="7" t="n">
        <v>11.5</v>
      </c>
      <c r="D15" s="4" t="inlineStr">
        <is>
          <t xml:space="preserve"> </t>
        </is>
      </c>
    </row>
    <row r="16">
      <c r="A16" s="4" t="inlineStr">
        <is>
          <t>Private Placement | ITHAX ACQUISITION CORP. | Sponsor | Private Placement Warrants</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warrants to purchase shares issued</t>
        </is>
      </c>
      <c r="B18" s="6" t="n">
        <v>465000</v>
      </c>
      <c r="C18" s="6" t="n">
        <v>465000</v>
      </c>
      <c r="D18" s="4" t="inlineStr">
        <is>
          <t xml:space="preserve"> </t>
        </is>
      </c>
    </row>
    <row r="19">
      <c r="A19" s="4" t="inlineStr">
        <is>
          <t>Private Placement | ITHAX ACQUISITION CORP. | Cantor | Private Placement Warrants</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Number of warrants to purchase shares issued</t>
        </is>
      </c>
      <c r="B21" s="6" t="n">
        <v>210000</v>
      </c>
      <c r="C21" s="6" t="n">
        <v>210000</v>
      </c>
      <c r="D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1" customWidth="1" min="5" max="5"/>
    <col width="21" customWidth="1" min="6" max="6"/>
    <col width="29" customWidth="1" min="7" max="7"/>
    <col width="22" customWidth="1" min="8" max="8"/>
    <col width="21" customWidth="1" min="9" max="9"/>
    <col width="21" customWidth="1" min="10" max="10"/>
    <col width="30" customWidth="1" min="11" max="11"/>
  </cols>
  <sheetData>
    <row r="1">
      <c r="A1" s="1" t="inlineStr">
        <is>
          <t>RELATED PARTY TRANSACTIONS - Founder Shares (Details) - ITHAX ACQUISITION CORP.</t>
        </is>
      </c>
      <c r="H1" s="2" t="inlineStr">
        <is>
          <t>3 Months Ended</t>
        </is>
      </c>
      <c r="I1" s="2" t="inlineStr">
        <is>
          <t>6 Months Ended</t>
        </is>
      </c>
    </row>
    <row r="2">
      <c r="B2" s="2" t="inlineStr">
        <is>
          <t>Dec. 20, 2021 D $ / shares shares</t>
        </is>
      </c>
      <c r="C2" s="2" t="inlineStr">
        <is>
          <t>Oct. 28, 2021 USD ($) shares</t>
        </is>
      </c>
      <c r="D2" s="2" t="inlineStr">
        <is>
          <t>Jan. 27, 2021 D $ / shares shares</t>
        </is>
      </c>
      <c r="E2" s="2" t="inlineStr">
        <is>
          <t>Oct. 28, 2020 shares</t>
        </is>
      </c>
      <c r="F2" s="2" t="inlineStr">
        <is>
          <t>Oct. 16, 2020 shares</t>
        </is>
      </c>
      <c r="G2" s="2" t="inlineStr">
        <is>
          <t>Oct. 06, 2020 USD ($) shares</t>
        </is>
      </c>
      <c r="H2" s="2" t="inlineStr">
        <is>
          <t>Dec. 31, 2020 USD ($)</t>
        </is>
      </c>
      <c r="I2" s="2" t="inlineStr">
        <is>
          <t>Jun. 30, 2022 shares</t>
        </is>
      </c>
      <c r="J2" s="2" t="inlineStr">
        <is>
          <t>Dec. 31, 2021 shares</t>
        </is>
      </c>
      <c r="K2" s="2" t="inlineStr">
        <is>
          <t>Oct. 26, 2021 director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row>
    <row r="5">
      <c r="A5" s="4" t="inlineStr">
        <is>
          <t>Shares subject to forfe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7500</v>
      </c>
      <c r="J5" s="6" t="n">
        <v>787500</v>
      </c>
      <c r="K5" s="4" t="inlineStr">
        <is>
          <t xml:space="preserve"> </t>
        </is>
      </c>
    </row>
    <row r="6">
      <c r="A6" s="4" t="inlineStr">
        <is>
          <t>Threshold period after the business combination in which the 20 trading days within any 30 trading day period comm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0 days</t>
        </is>
      </c>
      <c r="J6" s="4" t="inlineStr">
        <is>
          <t xml:space="preserve"> </t>
        </is>
      </c>
      <c r="K6" s="4" t="inlineStr">
        <is>
          <t xml:space="preserve"> </t>
        </is>
      </c>
    </row>
    <row r="7">
      <c r="A7" s="4" t="inlineStr">
        <is>
          <t>Sponsor |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ions on transfer period of time after business combination completion</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price trigger to transfer, assign or sell any shares or warrants of the company, after the completion of the initial business combination (in dollars per share) | $ / shares</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trading days for transfer, assign or sale of shares or warrants, after the completion of the initial business combination | D</t>
        </is>
      </c>
      <c r="B11" s="6"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consecutive trading days for transfer, assign or sale of shares or warrants, after the completion of the initial business combination | D</t>
        </is>
      </c>
      <c r="B12" s="6"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reshold period after the business combination in which the 20 trading days within any 30 trading day period commences</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purchased</t>
        </is>
      </c>
      <c r="B16" s="6" t="n">
        <v>603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under Share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urchase price | $</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number of shares owned</t>
        </is>
      </c>
      <c r="B20" s="4" t="inlineStr">
        <is>
          <t xml:space="preserve"> </t>
        </is>
      </c>
      <c r="C20" s="6" t="n">
        <v>10000</v>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under Shares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purchased</t>
        </is>
      </c>
      <c r="B23" s="4" t="inlineStr">
        <is>
          <t xml:space="preserve"> </t>
        </is>
      </c>
      <c r="C23" s="6" t="n">
        <v>10000</v>
      </c>
      <c r="D23" s="4" t="inlineStr">
        <is>
          <t xml:space="preserve"> </t>
        </is>
      </c>
      <c r="E23" s="6" t="n">
        <v>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purchased</t>
        </is>
      </c>
      <c r="B26" s="4" t="inlineStr">
        <is>
          <t xml:space="preserve"> </t>
        </is>
      </c>
      <c r="C26" s="4" t="inlineStr">
        <is>
          <t xml:space="preserve"> </t>
        </is>
      </c>
      <c r="D26" s="4" t="inlineStr">
        <is>
          <t xml:space="preserve"> </t>
        </is>
      </c>
      <c r="E26" s="4" t="inlineStr">
        <is>
          <t xml:space="preserve"> </t>
        </is>
      </c>
      <c r="F26" s="6" t="n">
        <v>2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received by each directors</t>
        </is>
      </c>
      <c r="B27" s="4" t="inlineStr">
        <is>
          <t xml:space="preserve"> </t>
        </is>
      </c>
      <c r="C27" s="6" t="n">
        <v>41250</v>
      </c>
      <c r="D27" s="4" t="inlineStr">
        <is>
          <t xml:space="preserve"> </t>
        </is>
      </c>
      <c r="E27" s="6" t="n">
        <v>41250</v>
      </c>
      <c r="F27" s="6" t="n">
        <v>10000</v>
      </c>
      <c r="G27" s="4" t="inlineStr">
        <is>
          <t xml:space="preserve"> </t>
        </is>
      </c>
      <c r="H27" s="4" t="inlineStr">
        <is>
          <t xml:space="preserve"> </t>
        </is>
      </c>
      <c r="I27" s="4" t="inlineStr">
        <is>
          <t xml:space="preserve"> </t>
        </is>
      </c>
      <c r="J27" s="4" t="inlineStr">
        <is>
          <t xml:space="preserve"> </t>
        </is>
      </c>
      <c r="K27" s="6" t="n">
        <v>10000</v>
      </c>
    </row>
    <row r="28">
      <c r="A28" s="4" t="inlineStr">
        <is>
          <t>Founder Shares | Sponsor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received | $</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4" t="inlineStr">
        <is>
          <t xml:space="preserve"> </t>
        </is>
      </c>
      <c r="I30" s="4" t="inlineStr">
        <is>
          <t xml:space="preserve"> </t>
        </is>
      </c>
      <c r="J30" s="4" t="inlineStr">
        <is>
          <t xml:space="preserve"> </t>
        </is>
      </c>
      <c r="K30" s="4" t="inlineStr">
        <is>
          <t xml:space="preserve"> </t>
        </is>
      </c>
    </row>
    <row r="31">
      <c r="A31" s="4" t="inlineStr">
        <is>
          <t>Number of shares purchased</t>
        </is>
      </c>
      <c r="B31" s="4" t="inlineStr">
        <is>
          <t xml:space="preserve"> </t>
        </is>
      </c>
      <c r="C31" s="4" t="inlineStr">
        <is>
          <t xml:space="preserve"> </t>
        </is>
      </c>
      <c r="D31" s="4" t="inlineStr">
        <is>
          <t xml:space="preserve"> </t>
        </is>
      </c>
      <c r="E31" s="4" t="inlineStr">
        <is>
          <t xml:space="preserve"> </t>
        </is>
      </c>
      <c r="F31" s="4" t="inlineStr">
        <is>
          <t xml:space="preserve"> </t>
        </is>
      </c>
      <c r="G31" s="6" t="n">
        <v>5031250</v>
      </c>
      <c r="H31" s="4" t="inlineStr">
        <is>
          <t xml:space="preserve"> </t>
        </is>
      </c>
      <c r="I31" s="4" t="inlineStr">
        <is>
          <t xml:space="preserve"> </t>
        </is>
      </c>
      <c r="J31" s="4" t="inlineStr">
        <is>
          <t xml:space="preserve"> </t>
        </is>
      </c>
      <c r="K31" s="4" t="inlineStr">
        <is>
          <t xml:space="preserve"> </t>
        </is>
      </c>
    </row>
    <row r="32">
      <c r="A32" s="4" t="inlineStr">
        <is>
          <t>Share dividend</t>
        </is>
      </c>
      <c r="B32" s="4" t="inlineStr">
        <is>
          <t xml:space="preserve"> </t>
        </is>
      </c>
      <c r="C32" s="4" t="inlineStr">
        <is>
          <t xml:space="preserve"> </t>
        </is>
      </c>
      <c r="D32" s="13" t="n">
        <v>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number of shares owned</t>
        </is>
      </c>
      <c r="B33" s="4" t="inlineStr">
        <is>
          <t xml:space="preserve"> </t>
        </is>
      </c>
      <c r="C33" s="4" t="inlineStr">
        <is>
          <t xml:space="preserve"> </t>
        </is>
      </c>
      <c r="D33" s="6" t="n">
        <v>603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subject to forfeiture</t>
        </is>
      </c>
      <c r="B34" s="4" t="inlineStr">
        <is>
          <t xml:space="preserve"> </t>
        </is>
      </c>
      <c r="C34" s="4" t="inlineStr">
        <is>
          <t xml:space="preserve"> </t>
        </is>
      </c>
      <c r="D34" s="6" t="n">
        <v>787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issued and outstanding shares after the Initial Public Offering collectively held by initial stockholders</t>
        </is>
      </c>
      <c r="B35" s="4" t="inlineStr">
        <is>
          <t xml:space="preserve"> </t>
        </is>
      </c>
      <c r="C35" s="4" t="inlineStr">
        <is>
          <t xml:space="preserve"> </t>
        </is>
      </c>
      <c r="D35" s="9" t="n">
        <v>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ions on transfer period of time after business combination completion</t>
        </is>
      </c>
      <c r="B36" s="4" t="inlineStr">
        <is>
          <t xml:space="preserve"> </t>
        </is>
      </c>
      <c r="C36" s="4" t="inlineStr">
        <is>
          <t xml:space="preserve"> </t>
        </is>
      </c>
      <c r="D36" s="4" t="inlineStr">
        <is>
          <t>6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price trigger to transfer, assign or sell any shares or warrants of the company, after the completion of the initial business combination (in dollars per share) | $ / shares</t>
        </is>
      </c>
      <c r="B37" s="4" t="inlineStr">
        <is>
          <t xml:space="preserve"> </t>
        </is>
      </c>
      <c r="C37" s="4" t="inlineStr">
        <is>
          <t xml:space="preserve"> </t>
        </is>
      </c>
      <c r="D37" s="5" t="n">
        <v>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trading days for transfer, assign or sale of shares or warrants, after the completion of the initial business combination | D</t>
        </is>
      </c>
      <c r="B38" s="4" t="inlineStr">
        <is>
          <t xml:space="preserve"> </t>
        </is>
      </c>
      <c r="C38" s="4" t="inlineStr">
        <is>
          <t xml:space="preserve"> </t>
        </is>
      </c>
      <c r="D38" s="6" t="n">
        <v>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consecutive trading days for transfer, assign or sale of shares or warrants, after the completion of the initial business combination | D</t>
        </is>
      </c>
      <c r="B39" s="4" t="inlineStr">
        <is>
          <t xml:space="preserve"> </t>
        </is>
      </c>
      <c r="C39" s="4" t="inlineStr">
        <is>
          <t xml:space="preserve"> </t>
        </is>
      </c>
      <c r="D39" s="6" t="n">
        <v>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reshold period after the business combination in which the 20 trading days within any 30 trading day period commences</t>
        </is>
      </c>
      <c r="B40" s="4" t="inlineStr">
        <is>
          <t xml:space="preserve"> </t>
        </is>
      </c>
      <c r="C40" s="4" t="inlineStr">
        <is>
          <t xml:space="preserve"> </t>
        </is>
      </c>
      <c r="D40" s="4" t="inlineStr">
        <is>
          <t>150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under Shares | Sponsor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s of members of the board of directors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s) - USD ($)</t>
        </is>
      </c>
      <c r="D1" s="2" t="inlineStr">
        <is>
          <t>3 Months Ended</t>
        </is>
      </c>
      <c r="G1" s="2" t="inlineStr">
        <is>
          <t>6 Months Ended</t>
        </is>
      </c>
      <c r="I1" s="2" t="inlineStr">
        <is>
          <t>12 Months Ended</t>
        </is>
      </c>
    </row>
    <row r="2">
      <c r="B2" s="2" t="inlineStr">
        <is>
          <t>Feb. 01, 2021</t>
        </is>
      </c>
      <c r="C2" s="2" t="inlineStr">
        <is>
          <t>Jan. 27, 2021</t>
        </is>
      </c>
      <c r="D2" s="2" t="inlineStr">
        <is>
          <t>Jun. 30, 2022</t>
        </is>
      </c>
      <c r="E2" s="2" t="inlineStr">
        <is>
          <t>Jun. 30, 2021</t>
        </is>
      </c>
      <c r="F2" s="2" t="inlineStr">
        <is>
          <t>Dec. 31, 2020</t>
        </is>
      </c>
      <c r="G2" s="2" t="inlineStr">
        <is>
          <t>Jun. 30, 2022</t>
        </is>
      </c>
      <c r="H2" s="2" t="inlineStr">
        <is>
          <t>Jun. 30, 2021</t>
        </is>
      </c>
      <c r="I2" s="2" t="inlineStr">
        <is>
          <t>Dec. 31, 2021</t>
        </is>
      </c>
      <c r="J2" s="2" t="inlineStr">
        <is>
          <t>Dec. 31, 2020</t>
        </is>
      </c>
      <c r="K2" s="2" t="inlineStr">
        <is>
          <t>Oct. 0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84000</v>
      </c>
      <c r="K4" s="4" t="inlineStr">
        <is>
          <t xml:space="preserve"> </t>
        </is>
      </c>
    </row>
    <row r="5">
      <c r="A5" s="4" t="inlineStr">
        <is>
          <t>ITHAX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8264</v>
      </c>
      <c r="I7" s="5" t="n">
        <v>88264</v>
      </c>
      <c r="J7" s="4" t="inlineStr">
        <is>
          <t xml:space="preserve"> </t>
        </is>
      </c>
      <c r="K7" s="4" t="inlineStr">
        <is>
          <t xml:space="preserve"> </t>
        </is>
      </c>
    </row>
    <row r="8">
      <c r="A8" s="4" t="inlineStr">
        <is>
          <t>Promissory Note with Related Party | ITHAX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v>
      </c>
    </row>
    <row r="11">
      <c r="A11" s="4" t="inlineStr">
        <is>
          <t>Repayment of promissory note - related party</t>
        </is>
      </c>
      <c r="B11" s="5" t="n">
        <v>882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ministrative Support Agreement | ITHAX ACQUISITION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s per month</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nses incurred and paid</t>
        </is>
      </c>
      <c r="B15" s="4" t="inlineStr">
        <is>
          <t xml:space="preserve"> </t>
        </is>
      </c>
      <c r="C15" s="4" t="inlineStr">
        <is>
          <t xml:space="preserve"> </t>
        </is>
      </c>
      <c r="D15" s="5" t="n">
        <v>30000</v>
      </c>
      <c r="E15" s="5" t="n">
        <v>30000</v>
      </c>
      <c r="F15" s="5" t="n">
        <v>0</v>
      </c>
      <c r="G15" s="5" t="n">
        <v>60000</v>
      </c>
      <c r="H15" s="5" t="n">
        <v>50000</v>
      </c>
      <c r="I15" s="6" t="n">
        <v>110000</v>
      </c>
      <c r="J15" s="4" t="inlineStr">
        <is>
          <t xml:space="preserve"> </t>
        </is>
      </c>
      <c r="K15" s="4" t="inlineStr">
        <is>
          <t xml:space="preserve"> </t>
        </is>
      </c>
    </row>
    <row r="16">
      <c r="A16" s="4" t="inlineStr">
        <is>
          <t>Related Party Loans | ITHAX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conversion agreement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00</v>
      </c>
      <c r="J18" s="4" t="inlineStr">
        <is>
          <t xml:space="preserve"> </t>
        </is>
      </c>
      <c r="K18" s="4" t="inlineStr">
        <is>
          <t xml:space="preserve"> </t>
        </is>
      </c>
    </row>
    <row r="19">
      <c r="A19" s="4" t="inlineStr">
        <is>
          <t>Related Party Loans | ITHAX ACQUISITION CORP. | Working capital loans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v>
      </c>
      <c r="J21" s="4" t="inlineStr">
        <is>
          <t xml:space="preserve"> </t>
        </is>
      </c>
      <c r="K21" s="4" t="inlineStr">
        <is>
          <t xml:space="preserve"> </t>
        </is>
      </c>
    </row>
  </sheetData>
  <mergeCells count="4">
    <mergeCell ref="A1:A2"/>
    <mergeCell ref="D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 width="40" customWidth="1" min="7" max="7"/>
    <col width="22" customWidth="1" min="8" max="8"/>
    <col width="40" customWidth="1" min="9" max="9"/>
    <col width="25" customWidth="1" min="10" max="10"/>
    <col width="33" customWidth="1" min="11" max="11"/>
    <col width="19" customWidth="1" min="12" max="12"/>
    <col width="25" customWidth="1" min="13" max="13"/>
  </cols>
  <sheetData>
    <row r="1">
      <c r="A1" s="1" t="inlineStr">
        <is>
          <t>COMMITMENTS AND CONTINGENCIES (Details)</t>
        </is>
      </c>
      <c r="G1" s="2" t="inlineStr">
        <is>
          <t>6 Months Ended</t>
        </is>
      </c>
      <c r="I1" s="2" t="inlineStr">
        <is>
          <t>12 Months Ended</t>
        </is>
      </c>
    </row>
    <row r="2">
      <c r="B2" s="2" t="inlineStr">
        <is>
          <t>Feb. 01, 2022 USD ($)</t>
        </is>
      </c>
      <c r="C2" s="2" t="inlineStr">
        <is>
          <t>Jan. 24, 2022 USD ($)</t>
        </is>
      </c>
      <c r="D2" s="2" t="inlineStr">
        <is>
          <t>Dec. 20, 2021 USD ($) D $ / shares shares</t>
        </is>
      </c>
      <c r="E2" s="2" t="inlineStr">
        <is>
          <t>Dec. 15, 2021 USD ($)</t>
        </is>
      </c>
      <c r="F2" s="2" t="inlineStr">
        <is>
          <t>Oct. 04, 2021 USD ($)</t>
        </is>
      </c>
      <c r="G2" s="2" t="inlineStr">
        <is>
          <t>Jun. 30, 2022 USD ($) $ / shares shares</t>
        </is>
      </c>
      <c r="H2" s="2" t="inlineStr">
        <is>
          <t>Jun. 30, 2021 USD ($)</t>
        </is>
      </c>
      <c r="I2" s="2" t="inlineStr">
        <is>
          <t>Dec. 31, 2021 USD ($) $ / shares shares</t>
        </is>
      </c>
      <c r="J2" s="2" t="inlineStr">
        <is>
          <t>Jul. 18, 2022 $ / shares</t>
        </is>
      </c>
      <c r="K2" s="2" t="inlineStr">
        <is>
          <t>Feb. 01, 2021 USD ($) $ / shares</t>
        </is>
      </c>
      <c r="L2" s="2" t="inlineStr">
        <is>
          <t>Jan. 27, 2021 item</t>
        </is>
      </c>
      <c r="M2" s="2" t="inlineStr">
        <is>
          <t>Dec. 31, 2020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c r="J4" s="4" t="inlineStr">
        <is>
          <t xml:space="preserve"> </t>
        </is>
      </c>
      <c r="K4" s="4" t="inlineStr">
        <is>
          <t xml:space="preserve"> </t>
        </is>
      </c>
      <c r="L4" s="4" t="inlineStr">
        <is>
          <t xml:space="preserve"> </t>
        </is>
      </c>
      <c r="M4" s="7" t="n">
        <v>0.01</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c r="K7" s="4" t="inlineStr">
        <is>
          <t xml:space="preserve"> </t>
        </is>
      </c>
      <c r="L7" s="4" t="inlineStr">
        <is>
          <t xml:space="preserve"> </t>
        </is>
      </c>
      <c r="M7" s="4" t="inlineStr">
        <is>
          <t xml:space="preserve"> </t>
        </is>
      </c>
    </row>
    <row r="8">
      <c r="A8" s="4" t="inlineStr">
        <is>
          <t>ITHAX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number of demands for registration of securitie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v>
      </c>
      <c r="M10" s="4" t="inlineStr">
        <is>
          <t xml:space="preserve"> </t>
        </is>
      </c>
    </row>
    <row r="11">
      <c r="A11" s="4" t="inlineStr">
        <is>
          <t>Deferred underwriting fe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82500</v>
      </c>
      <c r="J11" s="4" t="inlineStr">
        <is>
          <t xml:space="preserve"> </t>
        </is>
      </c>
      <c r="K11" s="5" t="n">
        <v>9082500</v>
      </c>
      <c r="L11" s="4" t="inlineStr">
        <is>
          <t xml:space="preserve"> </t>
        </is>
      </c>
      <c r="M11" s="4" t="inlineStr">
        <is>
          <t xml:space="preserve"> </t>
        </is>
      </c>
    </row>
    <row r="12">
      <c r="A12" s="4" t="inlineStr">
        <is>
          <t>Threshold Period After Business Combination In Which Specified Trading Days Within Any Specified Trading Day Period Comm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v>
      </c>
      <c r="J13" s="4" t="inlineStr">
        <is>
          <t xml:space="preserve"> </t>
        </is>
      </c>
      <c r="K13" s="4" t="inlineStr">
        <is>
          <t xml:space="preserve"> </t>
        </is>
      </c>
      <c r="L13" s="4" t="inlineStr">
        <is>
          <t xml:space="preserve"> </t>
        </is>
      </c>
      <c r="M13" s="4" t="inlineStr">
        <is>
          <t xml:space="preserve"> </t>
        </is>
      </c>
    </row>
    <row r="14">
      <c r="A14" s="4" t="inlineStr">
        <is>
          <t>Proceeds from Issuance of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75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arn out issue | shares</t>
        </is>
      </c>
      <c r="B15" s="4" t="inlineStr">
        <is>
          <t xml:space="preserve"> </t>
        </is>
      </c>
      <c r="C15" s="4" t="inlineStr">
        <is>
          <t xml:space="preserve"> </t>
        </is>
      </c>
      <c r="D15" s="4" t="inlineStr">
        <is>
          <t xml:space="preserve"> </t>
        </is>
      </c>
      <c r="E15" s="4" t="inlineStr">
        <is>
          <t xml:space="preserve"> </t>
        </is>
      </c>
      <c r="F15" s="4" t="inlineStr">
        <is>
          <t xml:space="preserve"> </t>
        </is>
      </c>
      <c r="G15" s="6" t="n">
        <v>9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arn out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00000</v>
      </c>
      <c r="J17" s="4" t="inlineStr">
        <is>
          <t xml:space="preserve"> </t>
        </is>
      </c>
      <c r="K17" s="4" t="inlineStr">
        <is>
          <t xml:space="preserve"> </t>
        </is>
      </c>
      <c r="L17" s="4" t="inlineStr">
        <is>
          <t xml:space="preserve"> </t>
        </is>
      </c>
      <c r="M17" s="4" t="inlineStr">
        <is>
          <t xml:space="preserve"> </t>
        </is>
      </c>
    </row>
    <row r="18">
      <c r="A18" s="4" t="inlineStr">
        <is>
          <t>ITHAX ACQUISITION CORP. | Capital market advisement services and investment bank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contingent fee on gross proceeds</t>
        </is>
      </c>
      <c r="B20" s="4" t="inlineStr">
        <is>
          <t xml:space="preserve"> </t>
        </is>
      </c>
      <c r="C20" s="4" t="inlineStr">
        <is>
          <t xml:space="preserve"> </t>
        </is>
      </c>
      <c r="D20" s="4" t="inlineStr">
        <is>
          <t xml:space="preserve"> </t>
        </is>
      </c>
      <c r="E20" s="4" t="inlineStr">
        <is>
          <t xml:space="preserve"> </t>
        </is>
      </c>
      <c r="F20" s="9" t="n">
        <v>0.07000000000000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fee cap value</t>
        </is>
      </c>
      <c r="B21" s="4" t="inlineStr">
        <is>
          <t xml:space="preserve"> </t>
        </is>
      </c>
      <c r="C21" s="4" t="inlineStr">
        <is>
          <t xml:space="preserve"> </t>
        </is>
      </c>
      <c r="D21" s="4" t="inlineStr">
        <is>
          <t xml:space="preserve"> </t>
        </is>
      </c>
      <c r="E21" s="4" t="inlineStr">
        <is>
          <t xml:space="preserve"> </t>
        </is>
      </c>
      <c r="F21" s="5" t="n">
        <v>3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THAX ACQUISITION CORP. | Capital market advisement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ingent fee</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THAX ACQUISITION CORP. | Investment banking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contingent fee on gross proceeds</t>
        </is>
      </c>
      <c r="B27" s="4" t="inlineStr">
        <is>
          <t xml:space="preserve"> </t>
        </is>
      </c>
      <c r="C27" s="4" t="inlineStr">
        <is>
          <t xml:space="preserve"> </t>
        </is>
      </c>
      <c r="D27" s="4" t="inlineStr">
        <is>
          <t xml:space="preserve"> </t>
        </is>
      </c>
      <c r="E27" s="4" t="inlineStr">
        <is>
          <t xml:space="preserve"> </t>
        </is>
      </c>
      <c r="F27" s="14" t="n">
        <v>0.0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fee cap value</t>
        </is>
      </c>
      <c r="B28" s="4" t="inlineStr">
        <is>
          <t xml:space="preserve"> </t>
        </is>
      </c>
      <c r="C28" s="4" t="inlineStr">
        <is>
          <t xml:space="preserve"> </t>
        </is>
      </c>
      <c r="D28" s="4" t="inlineStr">
        <is>
          <t xml:space="preserve"> </t>
        </is>
      </c>
      <c r="E28" s="4" t="inlineStr">
        <is>
          <t xml:space="preserve"> </t>
        </is>
      </c>
      <c r="F28" s="5" t="n">
        <v>1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ingent fee</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THAX ACQUISITION CORP. | Insurance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surance run off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00000</v>
      </c>
      <c r="J32" s="4" t="inlineStr">
        <is>
          <t xml:space="preserve"> </t>
        </is>
      </c>
      <c r="K32" s="4" t="inlineStr">
        <is>
          <t xml:space="preserve"> </t>
        </is>
      </c>
      <c r="L32" s="4" t="inlineStr">
        <is>
          <t xml:space="preserve"> </t>
        </is>
      </c>
      <c r="M32" s="4" t="inlineStr">
        <is>
          <t xml:space="preserve"> </t>
        </is>
      </c>
    </row>
    <row r="33">
      <c r="A33" s="4" t="inlineStr">
        <is>
          <t>ITHAX ACQUISITION CORP.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fee</t>
        </is>
      </c>
      <c r="B35" s="5" t="n">
        <v>625000</v>
      </c>
      <c r="C35" s="5"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THAX ACQUISITION CORP. | Subsequent Event | Advisory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ingent fee</t>
        </is>
      </c>
      <c r="B38" s="5" t="n">
        <v>625000</v>
      </c>
      <c r="C38" s="5"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THAX ACQUISITION CORP.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Held By The Company</t>
        </is>
      </c>
      <c r="B41" s="4" t="inlineStr">
        <is>
          <t xml:space="preserve"> </t>
        </is>
      </c>
      <c r="C41" s="4" t="inlineStr">
        <is>
          <t xml:space="preserve"> </t>
        </is>
      </c>
      <c r="D41" s="5" t="n">
        <v>1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THAX ACQUISITION CORP.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Par or Stated Value Per Share | $ / shares</t>
        </is>
      </c>
      <c r="B44" s="4" t="inlineStr">
        <is>
          <t xml:space="preserve"> </t>
        </is>
      </c>
      <c r="C44" s="4" t="inlineStr">
        <is>
          <t xml:space="preserve"> </t>
        </is>
      </c>
      <c r="D44" s="8" t="n">
        <v>0.001</v>
      </c>
      <c r="E44" s="4" t="inlineStr">
        <is>
          <t xml:space="preserve"> </t>
        </is>
      </c>
      <c r="F44" s="4" t="inlineStr">
        <is>
          <t xml:space="preserve"> </t>
        </is>
      </c>
      <c r="G44" s="8" t="n">
        <v>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arn out issue | shares</t>
        </is>
      </c>
      <c r="B45" s="4" t="inlineStr">
        <is>
          <t xml:space="preserve"> </t>
        </is>
      </c>
      <c r="C45" s="4" t="inlineStr">
        <is>
          <t xml:space="preserve"> </t>
        </is>
      </c>
      <c r="D45" s="6" t="n">
        <v>9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arn out 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THAX ACQUISITION CORP. | Class A Common Stock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price, per uni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v>
      </c>
      <c r="K49" s="4" t="inlineStr">
        <is>
          <t xml:space="preserve"> </t>
        </is>
      </c>
      <c r="L49" s="4" t="inlineStr">
        <is>
          <t xml:space="preserve"> </t>
        </is>
      </c>
      <c r="M49" s="4" t="inlineStr">
        <is>
          <t xml:space="preserve"> </t>
        </is>
      </c>
    </row>
    <row r="50">
      <c r="A50" s="4" t="inlineStr">
        <is>
          <t>ITHAX ACQUISITION CORP. | Class A Common Stock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ions On Transfer Period Of Time After Business Combination Completion</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ansfer, Assign Or Sell Any Shares Or Warrants After Completion Of Initial Business Combination, Stock Price Trigger | $ / shares</t>
        </is>
      </c>
      <c r="B53" s="4" t="inlineStr">
        <is>
          <t xml:space="preserve"> </t>
        </is>
      </c>
      <c r="C53" s="4" t="inlineStr">
        <is>
          <t xml:space="preserve"> </t>
        </is>
      </c>
      <c r="D53" s="5" t="n">
        <v>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ransfer, Assign Or Sell Any Shares Or Warrants After Completion Of Initial Business Combination, Threshold Trading Days | D</t>
        </is>
      </c>
      <c r="B54" s="4" t="inlineStr">
        <is>
          <t xml:space="preserve"> </t>
        </is>
      </c>
      <c r="C54" s="4" t="inlineStr">
        <is>
          <t xml:space="preserve"> </t>
        </is>
      </c>
      <c r="D54" s="6" t="n">
        <v>2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ansfer, Assign Or Sell Any Shares Or Warrants After Completion Of Initial Business Combination, Threshold Consecutive Trading Days | D</t>
        </is>
      </c>
      <c r="B55" s="4" t="inlineStr">
        <is>
          <t xml:space="preserve"> </t>
        </is>
      </c>
      <c r="C55" s="4" t="inlineStr">
        <is>
          <t xml:space="preserve"> </t>
        </is>
      </c>
      <c r="D55" s="6" t="n">
        <v>3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hreshold Period After Business Combination In Which Specified Trading Days Within Any Specified Trading Day Period Commences</t>
        </is>
      </c>
      <c r="B56" s="4" t="inlineStr">
        <is>
          <t xml:space="preserve"> </t>
        </is>
      </c>
      <c r="C56" s="4" t="inlineStr">
        <is>
          <t xml:space="preserve"> </t>
        </is>
      </c>
      <c r="D56" s="4" t="inlineStr">
        <is>
          <t>90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dition for future business combination threshold Percentage Ownership</t>
        </is>
      </c>
      <c r="B57" s="4" t="inlineStr">
        <is>
          <t xml:space="preserve"> </t>
        </is>
      </c>
      <c r="C57" s="4" t="inlineStr">
        <is>
          <t xml:space="preserve"> </t>
        </is>
      </c>
      <c r="D57" s="6" t="n">
        <v>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THAX ACQUISITION CORP. | Class B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Par or Stated Value Per Share | $ / shares</t>
        </is>
      </c>
      <c r="B60" s="4" t="inlineStr">
        <is>
          <t xml:space="preserve"> </t>
        </is>
      </c>
      <c r="C60" s="4" t="inlineStr">
        <is>
          <t xml:space="preserve"> </t>
        </is>
      </c>
      <c r="D60" s="8" t="n">
        <v>0.001</v>
      </c>
      <c r="E60" s="4" t="inlineStr">
        <is>
          <t xml:space="preserve"> </t>
        </is>
      </c>
      <c r="F60" s="4" t="inlineStr">
        <is>
          <t xml:space="preserve"> </t>
        </is>
      </c>
      <c r="G60" s="8" t="n">
        <v>0.001</v>
      </c>
      <c r="H60" s="4" t="inlineStr">
        <is>
          <t xml:space="preserve"> </t>
        </is>
      </c>
      <c r="I60" s="8" t="n">
        <v>0.001</v>
      </c>
      <c r="J60" s="4" t="inlineStr">
        <is>
          <t xml:space="preserve"> </t>
        </is>
      </c>
      <c r="K60" s="4" t="inlineStr">
        <is>
          <t xml:space="preserve"> </t>
        </is>
      </c>
      <c r="L60" s="4" t="inlineStr">
        <is>
          <t xml:space="preserve"> </t>
        </is>
      </c>
      <c r="M60" s="8" t="n">
        <v>0.001</v>
      </c>
    </row>
    <row r="61">
      <c r="A61" s="4" t="inlineStr">
        <is>
          <t>ITHAX ACQUISITION CORP. | Class B Common Stock |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During Period, Shares, New Issues | shares</t>
        </is>
      </c>
      <c r="B63" s="4" t="inlineStr">
        <is>
          <t xml:space="preserve"> </t>
        </is>
      </c>
      <c r="C63" s="4" t="inlineStr">
        <is>
          <t xml:space="preserve"> </t>
        </is>
      </c>
      <c r="D63" s="6" t="n">
        <v>6037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forfeiture and surrender | shares</t>
        </is>
      </c>
      <c r="B64" s="4" t="inlineStr">
        <is>
          <t xml:space="preserve"> </t>
        </is>
      </c>
      <c r="C64" s="4" t="inlineStr">
        <is>
          <t xml:space="preserve"> </t>
        </is>
      </c>
      <c r="D64" s="6" t="n">
        <v>6037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ver-allotment option | ITHAX ACQUISITION COR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erred fee</t>
        </is>
      </c>
      <c r="B67" s="4" t="inlineStr">
        <is>
          <t xml:space="preserve"> </t>
        </is>
      </c>
      <c r="C67" s="4" t="inlineStr">
        <is>
          <t xml:space="preserve"> </t>
        </is>
      </c>
      <c r="D67" s="4" t="inlineStr">
        <is>
          <t xml:space="preserve"> </t>
        </is>
      </c>
      <c r="E67" s="4" t="inlineStr">
        <is>
          <t xml:space="preserve"> </t>
        </is>
      </c>
      <c r="F67" s="4" t="inlineStr">
        <is>
          <t xml:space="preserve"> </t>
        </is>
      </c>
      <c r="G67" s="9" t="n">
        <v>0.06</v>
      </c>
      <c r="H67" s="4" t="inlineStr">
        <is>
          <t xml:space="preserve"> </t>
        </is>
      </c>
      <c r="I67" s="9" t="n">
        <v>0.06</v>
      </c>
      <c r="J67" s="4" t="inlineStr">
        <is>
          <t xml:space="preserve"> </t>
        </is>
      </c>
      <c r="K67" s="4" t="inlineStr">
        <is>
          <t xml:space="preserve"> </t>
        </is>
      </c>
      <c r="L67" s="4" t="inlineStr">
        <is>
          <t xml:space="preserve"> </t>
        </is>
      </c>
      <c r="M67" s="4" t="inlineStr">
        <is>
          <t xml:space="preserve"> </t>
        </is>
      </c>
    </row>
    <row r="68">
      <c r="A68" s="4" t="inlineStr">
        <is>
          <t>Deferred underwriting fees payable</t>
        </is>
      </c>
      <c r="B68" s="4" t="inlineStr">
        <is>
          <t xml:space="preserve"> </t>
        </is>
      </c>
      <c r="C68" s="4" t="inlineStr">
        <is>
          <t xml:space="preserve"> </t>
        </is>
      </c>
      <c r="D68" s="4" t="inlineStr">
        <is>
          <t xml:space="preserve"> </t>
        </is>
      </c>
      <c r="E68" s="4" t="inlineStr">
        <is>
          <t xml:space="preserve"> </t>
        </is>
      </c>
      <c r="F68" s="4" t="inlineStr">
        <is>
          <t xml:space="preserve"> </t>
        </is>
      </c>
      <c r="G68" s="5" t="n">
        <v>1732500</v>
      </c>
      <c r="H68" s="4" t="inlineStr">
        <is>
          <t xml:space="preserve"> </t>
        </is>
      </c>
      <c r="I68" s="5" t="n">
        <v>1732500</v>
      </c>
      <c r="J68" s="4" t="inlineStr">
        <is>
          <t xml:space="preserve"> </t>
        </is>
      </c>
      <c r="K68" s="4" t="inlineStr">
        <is>
          <t xml:space="preserve"> </t>
        </is>
      </c>
      <c r="L68" s="4" t="inlineStr">
        <is>
          <t xml:space="preserve"> </t>
        </is>
      </c>
      <c r="M68" s="4" t="inlineStr">
        <is>
          <t xml:space="preserve"> </t>
        </is>
      </c>
    </row>
    <row r="69">
      <c r="A69" s="4" t="inlineStr">
        <is>
          <t>Purchase price, per uni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v>
      </c>
      <c r="L69" s="4" t="inlineStr">
        <is>
          <t xml:space="preserve"> </t>
        </is>
      </c>
      <c r="M69" s="4" t="inlineStr">
        <is>
          <t xml:space="preserve"> </t>
        </is>
      </c>
    </row>
    <row r="70">
      <c r="A70" s="4" t="inlineStr">
        <is>
          <t>Initial Public Offering | ITHAX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ferred fee</t>
        </is>
      </c>
      <c r="B72" s="4" t="inlineStr">
        <is>
          <t xml:space="preserve"> </t>
        </is>
      </c>
      <c r="C72" s="4" t="inlineStr">
        <is>
          <t xml:space="preserve"> </t>
        </is>
      </c>
      <c r="D72" s="4" t="inlineStr">
        <is>
          <t xml:space="preserve"> </t>
        </is>
      </c>
      <c r="E72" s="4" t="inlineStr">
        <is>
          <t xml:space="preserve"> </t>
        </is>
      </c>
      <c r="F72" s="4" t="inlineStr">
        <is>
          <t xml:space="preserve"> </t>
        </is>
      </c>
      <c r="G72" s="14" t="n">
        <v>0.035</v>
      </c>
      <c r="H72" s="4" t="inlineStr">
        <is>
          <t xml:space="preserve"> </t>
        </is>
      </c>
      <c r="I72" s="14" t="n">
        <v>0.035</v>
      </c>
      <c r="J72" s="4" t="inlineStr">
        <is>
          <t xml:space="preserve"> </t>
        </is>
      </c>
      <c r="K72" s="4" t="inlineStr">
        <is>
          <t xml:space="preserve"> </t>
        </is>
      </c>
      <c r="L72" s="4" t="inlineStr">
        <is>
          <t xml:space="preserve"> </t>
        </is>
      </c>
      <c r="M72" s="4" t="inlineStr">
        <is>
          <t xml:space="preserve"> </t>
        </is>
      </c>
    </row>
    <row r="73">
      <c r="A73" s="4" t="inlineStr">
        <is>
          <t>Initial units sold in the IPO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1000000</v>
      </c>
      <c r="H73" s="4" t="inlineStr">
        <is>
          <t xml:space="preserve"> </t>
        </is>
      </c>
      <c r="I73" s="6" t="n">
        <v>21000000</v>
      </c>
      <c r="J73" s="4" t="inlineStr">
        <is>
          <t xml:space="preserve"> </t>
        </is>
      </c>
      <c r="K73" s="4" t="inlineStr">
        <is>
          <t xml:space="preserve"> </t>
        </is>
      </c>
      <c r="L73" s="4" t="inlineStr">
        <is>
          <t xml:space="preserve"> </t>
        </is>
      </c>
      <c r="M73" s="4" t="inlineStr">
        <is>
          <t xml:space="preserve"> </t>
        </is>
      </c>
    </row>
    <row r="74">
      <c r="A74" s="4" t="inlineStr">
        <is>
          <t>Deferred underwriting fees payable</t>
        </is>
      </c>
      <c r="B74" s="4" t="inlineStr">
        <is>
          <t xml:space="preserve"> </t>
        </is>
      </c>
      <c r="C74" s="4" t="inlineStr">
        <is>
          <t xml:space="preserve"> </t>
        </is>
      </c>
      <c r="D74" s="4" t="inlineStr">
        <is>
          <t xml:space="preserve"> </t>
        </is>
      </c>
      <c r="E74" s="4" t="inlineStr">
        <is>
          <t xml:space="preserve"> </t>
        </is>
      </c>
      <c r="F74" s="4" t="inlineStr">
        <is>
          <t xml:space="preserve"> </t>
        </is>
      </c>
      <c r="G74" s="5" t="n">
        <v>7350000</v>
      </c>
      <c r="H74" s="4" t="inlineStr">
        <is>
          <t xml:space="preserve"> </t>
        </is>
      </c>
      <c r="I74" s="5" t="n">
        <v>7350000</v>
      </c>
      <c r="J74" s="4" t="inlineStr">
        <is>
          <t xml:space="preserve"> </t>
        </is>
      </c>
      <c r="K74" s="4" t="inlineStr">
        <is>
          <t xml:space="preserve"> </t>
        </is>
      </c>
      <c r="L74" s="4" t="inlineStr">
        <is>
          <t xml:space="preserve"> </t>
        </is>
      </c>
      <c r="M74" s="4" t="inlineStr">
        <is>
          <t xml:space="preserve"> </t>
        </is>
      </c>
    </row>
    <row r="75">
      <c r="A75" s="4" t="inlineStr">
        <is>
          <t>Purchase price, per uni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v>
      </c>
      <c r="L75" s="4" t="inlineStr">
        <is>
          <t xml:space="preserve"> </t>
        </is>
      </c>
      <c r="M75" s="4" t="inlineStr">
        <is>
          <t xml:space="preserve"> </t>
        </is>
      </c>
    </row>
    <row r="76">
      <c r="A76" s="4" t="inlineStr">
        <is>
          <t>Private Placement | ITHAX ACQUISITION CORP.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Issued During Period, Shares, New Issues | shares</t>
        </is>
      </c>
      <c r="B78" s="4" t="inlineStr">
        <is>
          <t xml:space="preserve"> </t>
        </is>
      </c>
      <c r="C78" s="4" t="inlineStr">
        <is>
          <t xml:space="preserve"> </t>
        </is>
      </c>
      <c r="D78" s="6" t="n">
        <v>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rchase price, per unit | $ / shares</t>
        </is>
      </c>
      <c r="B79" s="4" t="inlineStr">
        <is>
          <t xml:space="preserve"> </t>
        </is>
      </c>
      <c r="C79" s="4" t="inlineStr">
        <is>
          <t xml:space="preserve"> </t>
        </is>
      </c>
      <c r="D79" s="5" t="n">
        <v>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oceeds from Issuance of Private Placement</t>
        </is>
      </c>
      <c r="B80" s="4" t="inlineStr">
        <is>
          <t xml:space="preserve"> </t>
        </is>
      </c>
      <c r="C80" s="4" t="inlineStr">
        <is>
          <t xml:space="preserve"> </t>
        </is>
      </c>
      <c r="D80" s="5" t="n">
        <v>500000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5" t="n">
        <v>-9104000</v>
      </c>
      <c r="C4" s="5" t="n">
        <v>-25429000</v>
      </c>
    </row>
    <row r="5">
      <c r="A5" s="3" t="inlineStr">
        <is>
          <t>Adjustments to reconcile net (loss) income to net cash used in operating activities:</t>
        </is>
      </c>
      <c r="B5" s="4" t="inlineStr">
        <is>
          <t xml:space="preserve"> </t>
        </is>
      </c>
      <c r="C5" s="4" t="inlineStr">
        <is>
          <t xml:space="preserve"> </t>
        </is>
      </c>
    </row>
    <row r="6">
      <c r="A6" s="4" t="inlineStr">
        <is>
          <t>Deferred income tax provision</t>
        </is>
      </c>
      <c r="B6" s="6" t="n">
        <v>92000</v>
      </c>
      <c r="C6" s="6" t="n">
        <v>92000</v>
      </c>
    </row>
    <row r="7">
      <c r="A7" s="3" t="inlineStr">
        <is>
          <t>Changes in operating assets and liabilities:</t>
        </is>
      </c>
      <c r="B7" s="4" t="inlineStr">
        <is>
          <t xml:space="preserve"> </t>
        </is>
      </c>
      <c r="C7" s="4" t="inlineStr">
        <is>
          <t xml:space="preserve"> </t>
        </is>
      </c>
    </row>
    <row r="8">
      <c r="A8" s="4" t="inlineStr">
        <is>
          <t>Net cash used in operating activities</t>
        </is>
      </c>
      <c r="B8" s="6" t="n">
        <v>164000</v>
      </c>
      <c r="C8" s="6" t="n">
        <v>-1810000</v>
      </c>
    </row>
    <row r="9">
      <c r="A9" s="3" t="inlineStr">
        <is>
          <t>Cash Flows from Investing Activities:</t>
        </is>
      </c>
      <c r="B9" s="4" t="inlineStr">
        <is>
          <t xml:space="preserve"> </t>
        </is>
      </c>
      <c r="C9" s="4" t="inlineStr">
        <is>
          <t xml:space="preserve"> </t>
        </is>
      </c>
    </row>
    <row r="10">
      <c r="A10" s="4" t="inlineStr">
        <is>
          <t>Net cash used in investing activities</t>
        </is>
      </c>
      <c r="B10" s="6" t="n">
        <v>-3472000</v>
      </c>
      <c r="C10" s="6" t="n">
        <v>-1809000</v>
      </c>
    </row>
    <row r="11">
      <c r="A11" s="3" t="inlineStr">
        <is>
          <t>Cash Flows from Financing Activities:</t>
        </is>
      </c>
      <c r="B11" s="4" t="inlineStr">
        <is>
          <t xml:space="preserve"> </t>
        </is>
      </c>
      <c r="C11" s="4" t="inlineStr">
        <is>
          <t xml:space="preserve"> </t>
        </is>
      </c>
    </row>
    <row r="12">
      <c r="A12" s="4" t="inlineStr">
        <is>
          <t>Net cash provided by financing activities</t>
        </is>
      </c>
      <c r="B12" s="6" t="n">
        <v>-1094000</v>
      </c>
      <c r="C12" s="6" t="n">
        <v>3205000</v>
      </c>
    </row>
    <row r="13">
      <c r="A13" s="4" t="inlineStr">
        <is>
          <t>Net Change in Cash</t>
        </is>
      </c>
      <c r="B13" s="6" t="n">
        <v>-4574000</v>
      </c>
      <c r="C13" s="6" t="n">
        <v>-506000</v>
      </c>
    </row>
    <row r="14">
      <c r="A14" s="4" t="inlineStr">
        <is>
          <t>Cash - Beginning</t>
        </is>
      </c>
      <c r="B14" s="6" t="n">
        <v>15506000</v>
      </c>
      <c r="C14" s="6" t="n">
        <v>31525000</v>
      </c>
    </row>
    <row r="15">
      <c r="A15" s="4" t="inlineStr">
        <is>
          <t>Cash - Ending</t>
        </is>
      </c>
      <c r="B15" s="6" t="n">
        <v>10932000</v>
      </c>
      <c r="C15" s="6" t="n">
        <v>31019000</v>
      </c>
    </row>
    <row r="16">
      <c r="A16" s="4" t="inlineStr">
        <is>
          <t>ITHAX ACQUISITION CORP.</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loss) income</t>
        </is>
      </c>
      <c r="B18" s="6" t="n">
        <v>-4422388</v>
      </c>
      <c r="C18" s="6" t="n">
        <v>2096751</v>
      </c>
    </row>
    <row r="19">
      <c r="A19" s="3" t="inlineStr">
        <is>
          <t>Adjustments to reconcile net (loss) income to net cash used in operating activities:</t>
        </is>
      </c>
      <c r="B19" s="4" t="inlineStr">
        <is>
          <t xml:space="preserve"> </t>
        </is>
      </c>
      <c r="C19" s="4" t="inlineStr">
        <is>
          <t xml:space="preserve"> </t>
        </is>
      </c>
    </row>
    <row r="20">
      <c r="A20" s="4" t="inlineStr">
        <is>
          <t>Income earned on marketable securities held in Trust Account</t>
        </is>
      </c>
      <c r="B20" s="6" t="n">
        <v>-336436</v>
      </c>
      <c r="C20" s="6" t="n">
        <v>-49114</v>
      </c>
    </row>
    <row r="21">
      <c r="A21" s="4" t="inlineStr">
        <is>
          <t>Unrealized gain on marketable securities held in Trust Account</t>
        </is>
      </c>
      <c r="B21" s="4" t="inlineStr">
        <is>
          <t xml:space="preserve"> </t>
        </is>
      </c>
      <c r="C21" s="6" t="n">
        <v>-949</v>
      </c>
    </row>
    <row r="22">
      <c r="A22" s="4" t="inlineStr">
        <is>
          <t>Change in fair value of warrant liabilities</t>
        </is>
      </c>
      <c r="B22" s="6" t="n">
        <v>-3103125</v>
      </c>
      <c r="C22" s="6" t="n">
        <v>-2979000</v>
      </c>
    </row>
    <row r="23">
      <c r="A23" s="4" t="inlineStr">
        <is>
          <t>IPO transaction costs allocated to warrant liabilities</t>
        </is>
      </c>
      <c r="B23" s="4" t="inlineStr">
        <is>
          <t xml:space="preserve"> </t>
        </is>
      </c>
      <c r="C23" s="6" t="n">
        <v>675351</v>
      </c>
    </row>
    <row r="24">
      <c r="A24" s="3" t="inlineStr">
        <is>
          <t>Changes in operating assets and liabilities:</t>
        </is>
      </c>
      <c r="B24" s="4" t="inlineStr">
        <is>
          <t xml:space="preserve"> </t>
        </is>
      </c>
      <c r="C24" s="4" t="inlineStr">
        <is>
          <t xml:space="preserve"> </t>
        </is>
      </c>
    </row>
    <row r="25">
      <c r="A25" s="4" t="inlineStr">
        <is>
          <t>Prepaid expenses</t>
        </is>
      </c>
      <c r="B25" s="6" t="n">
        <v>-10958</v>
      </c>
      <c r="C25" s="6" t="n">
        <v>-208960</v>
      </c>
    </row>
    <row r="26">
      <c r="A26" s="4" t="inlineStr">
        <is>
          <t>Accrued expenses</t>
        </is>
      </c>
      <c r="B26" s="6" t="n">
        <v>471424</v>
      </c>
      <c r="C26" s="6" t="n">
        <v>5620</v>
      </c>
    </row>
    <row r="27">
      <c r="A27" s="4" t="inlineStr">
        <is>
          <t>Accrued offering costs</t>
        </is>
      </c>
      <c r="B27" s="4" t="inlineStr">
        <is>
          <t xml:space="preserve"> </t>
        </is>
      </c>
      <c r="C27" s="6" t="n">
        <v>-15000</v>
      </c>
    </row>
    <row r="28">
      <c r="A28" s="4" t="inlineStr">
        <is>
          <t>Deferred fees</t>
        </is>
      </c>
      <c r="B28" s="6" t="n">
        <v>7032982</v>
      </c>
      <c r="C28" s="4" t="inlineStr">
        <is>
          <t xml:space="preserve"> </t>
        </is>
      </c>
    </row>
    <row r="29">
      <c r="A29" s="4" t="inlineStr">
        <is>
          <t>Net cash used in operating activities</t>
        </is>
      </c>
      <c r="B29" s="6" t="n">
        <v>-368501</v>
      </c>
      <c r="C29" s="6" t="n">
        <v>-475301</v>
      </c>
    </row>
    <row r="30">
      <c r="A30" s="3" t="inlineStr">
        <is>
          <t>Cash Flows from Investing Activities:</t>
        </is>
      </c>
      <c r="B30" s="4" t="inlineStr">
        <is>
          <t xml:space="preserve"> </t>
        </is>
      </c>
      <c r="C30" s="4" t="inlineStr">
        <is>
          <t xml:space="preserve"> </t>
        </is>
      </c>
    </row>
    <row r="31">
      <c r="A31" s="4" t="inlineStr">
        <is>
          <t>Investment of cash into trust Account</t>
        </is>
      </c>
      <c r="B31" s="4" t="inlineStr">
        <is>
          <t xml:space="preserve"> </t>
        </is>
      </c>
      <c r="C31" s="6" t="n">
        <v>-241500000</v>
      </c>
    </row>
    <row r="32">
      <c r="A32" s="4" t="inlineStr">
        <is>
          <t>Net cash used in investing activities</t>
        </is>
      </c>
      <c r="B32" s="4" t="inlineStr">
        <is>
          <t xml:space="preserve"> </t>
        </is>
      </c>
      <c r="C32" s="6" t="n">
        <v>-241500000</v>
      </c>
    </row>
    <row r="33">
      <c r="A33" s="3" t="inlineStr">
        <is>
          <t>Cash Flows from Financing Activities:</t>
        </is>
      </c>
      <c r="B33" s="4" t="inlineStr">
        <is>
          <t xml:space="preserve"> </t>
        </is>
      </c>
      <c r="C33" s="4" t="inlineStr">
        <is>
          <t xml:space="preserve"> </t>
        </is>
      </c>
    </row>
    <row r="34">
      <c r="A34" s="4" t="inlineStr">
        <is>
          <t>Proceeds from initial public offering, net of underwriting discounts paid</t>
        </is>
      </c>
      <c r="B34" s="4" t="inlineStr">
        <is>
          <t xml:space="preserve"> </t>
        </is>
      </c>
      <c r="C34" s="6" t="n">
        <v>236250000</v>
      </c>
    </row>
    <row r="35">
      <c r="A35" s="4" t="inlineStr">
        <is>
          <t>Proceeds from sale of Private Placements Units</t>
        </is>
      </c>
      <c r="B35" s="4" t="inlineStr">
        <is>
          <t xml:space="preserve"> </t>
        </is>
      </c>
      <c r="C35" s="6" t="n">
        <v>6750000</v>
      </c>
    </row>
    <row r="36">
      <c r="A36" s="4" t="inlineStr">
        <is>
          <t>Proceeds from promissory note - related party</t>
        </is>
      </c>
      <c r="B36" s="4" t="inlineStr">
        <is>
          <t xml:space="preserve"> </t>
        </is>
      </c>
      <c r="C36" s="6" t="n">
        <v>44708</v>
      </c>
    </row>
    <row r="37">
      <c r="A37" s="4" t="inlineStr">
        <is>
          <t>Repayment of convertible promissory note - related party</t>
        </is>
      </c>
      <c r="B37" s="4" t="inlineStr">
        <is>
          <t xml:space="preserve"> </t>
        </is>
      </c>
      <c r="C37" s="6" t="n">
        <v>-88264</v>
      </c>
    </row>
    <row r="38">
      <c r="A38" s="4" t="inlineStr">
        <is>
          <t>Payment of offering costs</t>
        </is>
      </c>
      <c r="B38" s="4" t="inlineStr">
        <is>
          <t xml:space="preserve"> </t>
        </is>
      </c>
      <c r="C38" s="6" t="n">
        <v>-253314</v>
      </c>
    </row>
    <row r="39">
      <c r="A39" s="4" t="inlineStr">
        <is>
          <t>Net cash provided by financing activities</t>
        </is>
      </c>
      <c r="B39" s="4" t="inlineStr">
        <is>
          <t xml:space="preserve"> </t>
        </is>
      </c>
      <c r="C39" s="6" t="n">
        <v>242703130</v>
      </c>
    </row>
    <row r="40">
      <c r="A40" s="4" t="inlineStr">
        <is>
          <t>Net Change in Cash</t>
        </is>
      </c>
      <c r="B40" s="6" t="n">
        <v>-368501</v>
      </c>
      <c r="C40" s="6" t="n">
        <v>727829</v>
      </c>
    </row>
    <row r="41">
      <c r="A41" s="4" t="inlineStr">
        <is>
          <t>Cash - Beginning</t>
        </is>
      </c>
      <c r="B41" s="6" t="n">
        <v>525204</v>
      </c>
      <c r="C41" s="6" t="n">
        <v>1000</v>
      </c>
    </row>
    <row r="42">
      <c r="A42" s="4" t="inlineStr">
        <is>
          <t>Cash - Ending</t>
        </is>
      </c>
      <c r="B42" s="6" t="n">
        <v>156703</v>
      </c>
      <c r="C42" s="6" t="n">
        <v>728829</v>
      </c>
    </row>
    <row r="43">
      <c r="A43" s="3" t="inlineStr">
        <is>
          <t>Non-cash investing and financing activities:</t>
        </is>
      </c>
      <c r="B43" s="4" t="inlineStr">
        <is>
          <t xml:space="preserve"> </t>
        </is>
      </c>
      <c r="C43" s="4" t="inlineStr">
        <is>
          <t xml:space="preserve"> </t>
        </is>
      </c>
    </row>
    <row r="44">
      <c r="A44" s="4" t="inlineStr">
        <is>
          <t>Offering costs included in accrued offering costs</t>
        </is>
      </c>
      <c r="B44" s="4" t="inlineStr">
        <is>
          <t xml:space="preserve"> </t>
        </is>
      </c>
      <c r="C44" s="6" t="n">
        <v>17966</v>
      </c>
    </row>
    <row r="45">
      <c r="A45" s="4" t="inlineStr">
        <is>
          <t>Subsequent measurement of Class A ordinary shares to redemption amount</t>
        </is>
      </c>
      <c r="B45" s="6" t="n">
        <v>336436</v>
      </c>
      <c r="C45" s="6" t="n">
        <v>25165598</v>
      </c>
    </row>
    <row r="46">
      <c r="A46" s="4" t="inlineStr">
        <is>
          <t>Deferred underwriting fee payable</t>
        </is>
      </c>
      <c r="B46" s="5" t="n">
        <v>9082500</v>
      </c>
      <c r="C46" s="6" t="n">
        <v>9082500</v>
      </c>
    </row>
    <row r="47">
      <c r="A47" s="4" t="inlineStr">
        <is>
          <t>Initial classification of warrant liabilities</t>
        </is>
      </c>
      <c r="B47" s="4" t="inlineStr">
        <is>
          <t xml:space="preserve"> </t>
        </is>
      </c>
      <c r="C47" s="5" t="n">
        <v>114228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tock Shares (Details) - ITHAX ACQUISITION CORP. - $ / shares</t>
        </is>
      </c>
      <c r="B1" s="2" t="inlineStr">
        <is>
          <t>Jun. 30, 2022</t>
        </is>
      </c>
      <c r="C1" s="2" t="inlineStr">
        <is>
          <t>Dec. 31, 2021</t>
        </is>
      </c>
      <c r="D1" s="2" t="inlineStr">
        <is>
          <t>Dec. 31, 2020</t>
        </is>
      </c>
    </row>
    <row r="2">
      <c r="A2" s="4" t="inlineStr">
        <is>
          <t>Preferred shares, shares authorized</t>
        </is>
      </c>
      <c r="B2" s="6" t="n">
        <v>1000000</v>
      </c>
      <c r="C2" s="6" t="n">
        <v>1000000</v>
      </c>
      <c r="D2" s="6" t="n">
        <v>1000000</v>
      </c>
    </row>
    <row r="3">
      <c r="A3" s="4" t="inlineStr">
        <is>
          <t>Preferred stock, par value, (per share)</t>
        </is>
      </c>
      <c r="B3" s="8" t="n">
        <v>0.001</v>
      </c>
      <c r="C3" s="8" t="n">
        <v>0.001</v>
      </c>
      <c r="D3" s="8" t="n">
        <v>0.001</v>
      </c>
    </row>
    <row r="4">
      <c r="A4" s="4" t="inlineStr">
        <is>
          <t>Preferred shares, shares issued</t>
        </is>
      </c>
      <c r="B4" s="6" t="n">
        <v>0</v>
      </c>
      <c r="C4" s="6" t="n">
        <v>0</v>
      </c>
      <c r="D4" s="6" t="n">
        <v>0</v>
      </c>
    </row>
    <row r="5">
      <c r="A5" s="4" t="inlineStr">
        <is>
          <t>Preferred shares, shares outstanding</t>
        </is>
      </c>
      <c r="B5" s="6" t="n">
        <v>0</v>
      </c>
      <c r="C5" s="6" t="n">
        <v>0</v>
      </c>
      <c r="D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Common Stock Shares (Details) - $ / shares</t>
        </is>
      </c>
      <c r="B1" s="2" t="inlineStr">
        <is>
          <t>Jun. 30, 2022</t>
        </is>
      </c>
      <c r="C1" s="2" t="inlineStr">
        <is>
          <t>Dec. 31, 2021</t>
        </is>
      </c>
      <c r="D1" s="2" t="inlineStr">
        <is>
          <t>Dec. 20, 2021</t>
        </is>
      </c>
      <c r="E1" s="2" t="inlineStr">
        <is>
          <t>Jun. 30, 2021</t>
        </is>
      </c>
      <c r="F1" s="2" t="inlineStr">
        <is>
          <t>Mar. 31, 2021</t>
        </is>
      </c>
      <c r="G1" s="2" t="inlineStr">
        <is>
          <t>Dec. 31, 2020</t>
        </is>
      </c>
      <c r="H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shares authorized (in shares)</t>
        </is>
      </c>
      <c r="B3" s="6" t="n">
        <v>1000</v>
      </c>
      <c r="C3" s="6" t="n">
        <v>1000</v>
      </c>
      <c r="D3" s="4" t="inlineStr">
        <is>
          <t xml:space="preserve"> </t>
        </is>
      </c>
      <c r="E3" s="4" t="inlineStr">
        <is>
          <t xml:space="preserve"> </t>
        </is>
      </c>
      <c r="F3" s="4" t="inlineStr">
        <is>
          <t xml:space="preserve"> </t>
        </is>
      </c>
      <c r="G3" s="6" t="n">
        <v>1000</v>
      </c>
      <c r="H3" s="4" t="inlineStr">
        <is>
          <t xml:space="preserve"> </t>
        </is>
      </c>
    </row>
    <row r="4">
      <c r="A4" s="4" t="inlineStr">
        <is>
          <t>Common shares, par value (in dollars per share)</t>
        </is>
      </c>
      <c r="B4" s="7" t="n">
        <v>0.01</v>
      </c>
      <c r="C4" s="7" t="n">
        <v>0.01</v>
      </c>
      <c r="D4" s="4" t="inlineStr">
        <is>
          <t xml:space="preserve"> </t>
        </is>
      </c>
      <c r="E4" s="4" t="inlineStr">
        <is>
          <t xml:space="preserve"> </t>
        </is>
      </c>
      <c r="F4" s="4" t="inlineStr">
        <is>
          <t xml:space="preserve"> </t>
        </is>
      </c>
      <c r="G4" s="7" t="n">
        <v>0.01</v>
      </c>
      <c r="H4" s="4" t="inlineStr">
        <is>
          <t xml:space="preserve"> </t>
        </is>
      </c>
    </row>
    <row r="5">
      <c r="A5" s="4" t="inlineStr">
        <is>
          <t>Common shares, shares issued (in shares)</t>
        </is>
      </c>
      <c r="B5" s="6" t="n">
        <v>1</v>
      </c>
      <c r="C5" s="6" t="n">
        <v>1</v>
      </c>
      <c r="D5" s="4" t="inlineStr">
        <is>
          <t xml:space="preserve"> </t>
        </is>
      </c>
      <c r="E5" s="4" t="inlineStr">
        <is>
          <t xml:space="preserve"> </t>
        </is>
      </c>
      <c r="F5" s="4" t="inlineStr">
        <is>
          <t xml:space="preserve"> </t>
        </is>
      </c>
      <c r="G5" s="6" t="n">
        <v>1</v>
      </c>
      <c r="H5" s="4" t="inlineStr">
        <is>
          <t xml:space="preserve"> </t>
        </is>
      </c>
    </row>
    <row r="6">
      <c r="A6" s="4" t="inlineStr">
        <is>
          <t>Common shares, shares outstanding (in shares)</t>
        </is>
      </c>
      <c r="B6" s="6" t="n">
        <v>1</v>
      </c>
      <c r="C6" s="6" t="n">
        <v>1</v>
      </c>
      <c r="D6" s="4" t="inlineStr">
        <is>
          <t xml:space="preserve"> </t>
        </is>
      </c>
      <c r="E6" s="4" t="inlineStr">
        <is>
          <t xml:space="preserve"> </t>
        </is>
      </c>
      <c r="F6" s="4" t="inlineStr">
        <is>
          <t xml:space="preserve"> </t>
        </is>
      </c>
      <c r="G6" s="6" t="n">
        <v>1</v>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shares outstanding (in shares)</t>
        </is>
      </c>
      <c r="B9" s="4" t="inlineStr">
        <is>
          <t xml:space="preserve"> </t>
        </is>
      </c>
      <c r="C9" s="6" t="n">
        <v>1</v>
      </c>
      <c r="D9" s="4" t="inlineStr">
        <is>
          <t xml:space="preserve"> </t>
        </is>
      </c>
      <c r="E9" s="6" t="n">
        <v>1</v>
      </c>
      <c r="F9" s="6" t="n">
        <v>1</v>
      </c>
      <c r="G9" s="6" t="n">
        <v>1</v>
      </c>
      <c r="H9" s="6" t="n">
        <v>1</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shares authorized (in shares)</t>
        </is>
      </c>
      <c r="B12" s="6" t="n">
        <v>1000</v>
      </c>
      <c r="C12" s="6" t="n">
        <v>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par value (in dollars per share)</t>
        </is>
      </c>
      <c r="B13" s="7" t="n">
        <v>0.01</v>
      </c>
      <c r="C13" s="7"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issued (in shares)</t>
        </is>
      </c>
      <c r="B14" s="6" t="n">
        <v>1</v>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shares outstanding (in shares)</t>
        </is>
      </c>
      <c r="B15" s="6" t="n">
        <v>1</v>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 Common Stock | ITHAX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par value (in dollars per share)</t>
        </is>
      </c>
      <c r="B18" s="8" t="n">
        <v>0.001</v>
      </c>
      <c r="C18" s="4" t="inlineStr">
        <is>
          <t xml:space="preserve"> </t>
        </is>
      </c>
      <c r="D18" s="8" t="n">
        <v>0.001</v>
      </c>
      <c r="E18" s="4" t="inlineStr">
        <is>
          <t xml:space="preserve"> </t>
        </is>
      </c>
      <c r="F18" s="4" t="inlineStr">
        <is>
          <t xml:space="preserve"> </t>
        </is>
      </c>
      <c r="G18" s="4" t="inlineStr">
        <is>
          <t xml:space="preserve"> </t>
        </is>
      </c>
      <c r="H18" s="4" t="inlineStr">
        <is>
          <t xml:space="preserve"> </t>
        </is>
      </c>
    </row>
    <row r="19">
      <c r="A19" s="4" t="inlineStr">
        <is>
          <t>Class A Common Stock | ITHAX ACQUISITION CORP.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shares authorized (in shares)</t>
        </is>
      </c>
      <c r="B21" s="6" t="n">
        <v>100000000</v>
      </c>
      <c r="C21" s="6" t="n">
        <v>100000000</v>
      </c>
      <c r="D21" s="4" t="inlineStr">
        <is>
          <t xml:space="preserve"> </t>
        </is>
      </c>
      <c r="E21" s="4" t="inlineStr">
        <is>
          <t xml:space="preserve"> </t>
        </is>
      </c>
      <c r="F21" s="4" t="inlineStr">
        <is>
          <t xml:space="preserve"> </t>
        </is>
      </c>
      <c r="G21" s="6" t="n">
        <v>100000000</v>
      </c>
      <c r="H21" s="4" t="inlineStr">
        <is>
          <t xml:space="preserve"> </t>
        </is>
      </c>
    </row>
    <row r="22">
      <c r="A22" s="4" t="inlineStr">
        <is>
          <t>Common shares, par value (in dollars per share)</t>
        </is>
      </c>
      <c r="B22" s="8" t="n">
        <v>0.001</v>
      </c>
      <c r="C22" s="8" t="n">
        <v>0.001</v>
      </c>
      <c r="D22" s="4" t="inlineStr">
        <is>
          <t xml:space="preserve"> </t>
        </is>
      </c>
      <c r="E22" s="4" t="inlineStr">
        <is>
          <t xml:space="preserve"> </t>
        </is>
      </c>
      <c r="F22" s="4" t="inlineStr">
        <is>
          <t xml:space="preserve"> </t>
        </is>
      </c>
      <c r="G22" s="8" t="n">
        <v>0.001</v>
      </c>
      <c r="H22" s="4" t="inlineStr">
        <is>
          <t xml:space="preserve"> </t>
        </is>
      </c>
    </row>
    <row r="23">
      <c r="A23" s="4" t="inlineStr">
        <is>
          <t>Common shares, shares issued (in shares)</t>
        </is>
      </c>
      <c r="B23" s="6" t="n">
        <v>675000</v>
      </c>
      <c r="C23" s="6" t="n">
        <v>675000</v>
      </c>
      <c r="D23" s="4" t="inlineStr">
        <is>
          <t xml:space="preserve"> </t>
        </is>
      </c>
      <c r="E23" s="4" t="inlineStr">
        <is>
          <t xml:space="preserve"> </t>
        </is>
      </c>
      <c r="F23" s="4" t="inlineStr">
        <is>
          <t xml:space="preserve"> </t>
        </is>
      </c>
      <c r="G23" s="6" t="n">
        <v>0</v>
      </c>
      <c r="H23" s="4" t="inlineStr">
        <is>
          <t xml:space="preserve"> </t>
        </is>
      </c>
    </row>
    <row r="24">
      <c r="A24" s="4" t="inlineStr">
        <is>
          <t>Common shares, shares outstanding (in shares)</t>
        </is>
      </c>
      <c r="B24" s="6" t="n">
        <v>675000</v>
      </c>
      <c r="C24" s="6" t="n">
        <v>675000</v>
      </c>
      <c r="D24" s="4" t="inlineStr">
        <is>
          <t xml:space="preserve"> </t>
        </is>
      </c>
      <c r="E24" s="4" t="inlineStr">
        <is>
          <t xml:space="preserve"> </t>
        </is>
      </c>
      <c r="F24" s="4" t="inlineStr">
        <is>
          <t xml:space="preserve"> </t>
        </is>
      </c>
      <c r="G24" s="6" t="n">
        <v>0</v>
      </c>
      <c r="H24" s="4" t="inlineStr">
        <is>
          <t xml:space="preserve"> </t>
        </is>
      </c>
    </row>
    <row r="25">
      <c r="A25" s="4" t="inlineStr">
        <is>
          <t>Class A Common Stock Subject to Redemption | ITHAX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subject to possible redemption, outstanding (in shares)</t>
        </is>
      </c>
      <c r="B27" s="6" t="n">
        <v>24150000</v>
      </c>
      <c r="C27" s="6" t="n">
        <v>24150000</v>
      </c>
      <c r="D27" s="4" t="inlineStr">
        <is>
          <t xml:space="preserve"> </t>
        </is>
      </c>
      <c r="E27" s="4" t="inlineStr">
        <is>
          <t xml:space="preserve"> </t>
        </is>
      </c>
      <c r="F27" s="4" t="inlineStr">
        <is>
          <t xml:space="preserve"> </t>
        </is>
      </c>
      <c r="G27" s="6" t="n">
        <v>0</v>
      </c>
      <c r="H27" s="4" t="inlineStr">
        <is>
          <t xml:space="preserve"> </t>
        </is>
      </c>
    </row>
    <row r="28">
      <c r="A28" s="4" t="inlineStr">
        <is>
          <t>Class A Common Stock Subject to Redemption | ITHAX ACQUISITION CORP.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A common stock subject to possible redemption, outstanding (in shares)</t>
        </is>
      </c>
      <c r="B30" s="6" t="n">
        <v>24150000</v>
      </c>
      <c r="C30" s="6" t="n">
        <v>241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Not Subject to Redemption | ITHAX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shares authorized (in shares)</t>
        </is>
      </c>
      <c r="B33" s="6" t="n">
        <v>100000000</v>
      </c>
      <c r="C33" s="6" t="n">
        <v>100000000</v>
      </c>
      <c r="D33" s="4" t="inlineStr">
        <is>
          <t xml:space="preserve"> </t>
        </is>
      </c>
      <c r="E33" s="4" t="inlineStr">
        <is>
          <t xml:space="preserve"> </t>
        </is>
      </c>
      <c r="F33" s="4" t="inlineStr">
        <is>
          <t xml:space="preserve"> </t>
        </is>
      </c>
      <c r="G33" s="6" t="n">
        <v>100000000</v>
      </c>
      <c r="H33" s="4" t="inlineStr">
        <is>
          <t xml:space="preserve"> </t>
        </is>
      </c>
    </row>
    <row r="34">
      <c r="A34" s="4" t="inlineStr">
        <is>
          <t>Common shares, par value (in dollars per share)</t>
        </is>
      </c>
      <c r="B34" s="8" t="n">
        <v>0.001</v>
      </c>
      <c r="C34" s="8" t="n">
        <v>0.001</v>
      </c>
      <c r="D34" s="4" t="inlineStr">
        <is>
          <t xml:space="preserve"> </t>
        </is>
      </c>
      <c r="E34" s="4" t="inlineStr">
        <is>
          <t xml:space="preserve"> </t>
        </is>
      </c>
      <c r="F34" s="4" t="inlineStr">
        <is>
          <t xml:space="preserve"> </t>
        </is>
      </c>
      <c r="G34" s="8" t="n">
        <v>0.001</v>
      </c>
      <c r="H34" s="4" t="inlineStr">
        <is>
          <t xml:space="preserve"> </t>
        </is>
      </c>
    </row>
    <row r="35">
      <c r="A35" s="4" t="inlineStr">
        <is>
          <t>Common shares, shares issued (in shares)</t>
        </is>
      </c>
      <c r="B35" s="6" t="n">
        <v>675000</v>
      </c>
      <c r="C35" s="6" t="n">
        <v>675000</v>
      </c>
      <c r="D35" s="4" t="inlineStr">
        <is>
          <t xml:space="preserve"> </t>
        </is>
      </c>
      <c r="E35" s="4" t="inlineStr">
        <is>
          <t xml:space="preserve"> </t>
        </is>
      </c>
      <c r="F35" s="4" t="inlineStr">
        <is>
          <t xml:space="preserve"> </t>
        </is>
      </c>
      <c r="G35" s="6" t="n">
        <v>0</v>
      </c>
      <c r="H35" s="4" t="inlineStr">
        <is>
          <t xml:space="preserve"> </t>
        </is>
      </c>
    </row>
    <row r="36">
      <c r="A36" s="4" t="inlineStr">
        <is>
          <t>Common shares, shares outstanding (in shares)</t>
        </is>
      </c>
      <c r="B36" s="6" t="n">
        <v>675000</v>
      </c>
      <c r="C36" s="6" t="n">
        <v>675000</v>
      </c>
      <c r="D36" s="4" t="inlineStr">
        <is>
          <t xml:space="preserve"> </t>
        </is>
      </c>
      <c r="E36" s="4" t="inlineStr">
        <is>
          <t xml:space="preserve"> </t>
        </is>
      </c>
      <c r="F36" s="4" t="inlineStr">
        <is>
          <t xml:space="preserve"> </t>
        </is>
      </c>
      <c r="G36" s="6" t="n">
        <v>0</v>
      </c>
      <c r="H36" s="4" t="inlineStr">
        <is>
          <t xml:space="preserve"> </t>
        </is>
      </c>
    </row>
    <row r="37">
      <c r="A37" s="4" t="inlineStr">
        <is>
          <t>Class A common stock subject to possible redemption, outstanding (in shares)</t>
        </is>
      </c>
      <c r="B37" s="6" t="n">
        <v>24150000</v>
      </c>
      <c r="C37" s="6" t="n">
        <v>241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B Common Stock | ITHAX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shares authorized (in shares)</t>
        </is>
      </c>
      <c r="B40" s="6" t="n">
        <v>10000000</v>
      </c>
      <c r="C40" s="6" t="n">
        <v>10000000</v>
      </c>
      <c r="D40" s="4" t="inlineStr">
        <is>
          <t xml:space="preserve"> </t>
        </is>
      </c>
      <c r="E40" s="4" t="inlineStr">
        <is>
          <t xml:space="preserve"> </t>
        </is>
      </c>
      <c r="F40" s="4" t="inlineStr">
        <is>
          <t xml:space="preserve"> </t>
        </is>
      </c>
      <c r="G40" s="6" t="n">
        <v>10000000</v>
      </c>
      <c r="H40" s="4" t="inlineStr">
        <is>
          <t xml:space="preserve"> </t>
        </is>
      </c>
    </row>
    <row r="41">
      <c r="A41" s="4" t="inlineStr">
        <is>
          <t>Common shares, par value (in dollars per share)</t>
        </is>
      </c>
      <c r="B41" s="8" t="n">
        <v>0.001</v>
      </c>
      <c r="C41" s="8" t="n">
        <v>0.001</v>
      </c>
      <c r="D41" s="8" t="n">
        <v>0.001</v>
      </c>
      <c r="E41" s="4" t="inlineStr">
        <is>
          <t xml:space="preserve"> </t>
        </is>
      </c>
      <c r="F41" s="4" t="inlineStr">
        <is>
          <t xml:space="preserve"> </t>
        </is>
      </c>
      <c r="G41" s="8" t="n">
        <v>0.001</v>
      </c>
      <c r="H41" s="4" t="inlineStr">
        <is>
          <t xml:space="preserve"> </t>
        </is>
      </c>
    </row>
    <row r="42">
      <c r="A42" s="4" t="inlineStr">
        <is>
          <t>Common shares, shares issued (in shares)</t>
        </is>
      </c>
      <c r="B42" s="6" t="n">
        <v>6037500</v>
      </c>
      <c r="C42" s="6" t="n">
        <v>6037500</v>
      </c>
      <c r="D42" s="4" t="inlineStr">
        <is>
          <t xml:space="preserve"> </t>
        </is>
      </c>
      <c r="E42" s="4" t="inlineStr">
        <is>
          <t xml:space="preserve"> </t>
        </is>
      </c>
      <c r="F42" s="4" t="inlineStr">
        <is>
          <t xml:space="preserve"> </t>
        </is>
      </c>
      <c r="G42" s="6" t="n">
        <v>6037500</v>
      </c>
      <c r="H42" s="4" t="inlineStr">
        <is>
          <t xml:space="preserve"> </t>
        </is>
      </c>
    </row>
    <row r="43">
      <c r="A43" s="4" t="inlineStr">
        <is>
          <t>Common shares, shares outstanding (in shares)</t>
        </is>
      </c>
      <c r="B43" s="6" t="n">
        <v>6037500</v>
      </c>
      <c r="C43" s="6" t="n">
        <v>6037500</v>
      </c>
      <c r="D43" s="4" t="inlineStr">
        <is>
          <t xml:space="preserve"> </t>
        </is>
      </c>
      <c r="E43" s="4" t="inlineStr">
        <is>
          <t xml:space="preserve"> </t>
        </is>
      </c>
      <c r="F43" s="4" t="inlineStr">
        <is>
          <t xml:space="preserve"> </t>
        </is>
      </c>
      <c r="G43" s="6" t="n">
        <v>6037500</v>
      </c>
      <c r="H43" s="4" t="inlineStr">
        <is>
          <t xml:space="preserve"> </t>
        </is>
      </c>
    </row>
    <row r="44">
      <c r="A44" s="4" t="inlineStr">
        <is>
          <t>Class B Common Stock | ITHAX ACQUISITION CORP.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hares, shares authorized (in shares)</t>
        </is>
      </c>
      <c r="B46" s="6" t="n">
        <v>10000000</v>
      </c>
      <c r="C46" s="6" t="n">
        <v>10000000</v>
      </c>
      <c r="D46" s="4" t="inlineStr">
        <is>
          <t xml:space="preserve"> </t>
        </is>
      </c>
      <c r="E46" s="4" t="inlineStr">
        <is>
          <t xml:space="preserve"> </t>
        </is>
      </c>
      <c r="F46" s="4" t="inlineStr">
        <is>
          <t xml:space="preserve"> </t>
        </is>
      </c>
      <c r="G46" s="6" t="n">
        <v>10000000</v>
      </c>
      <c r="H46" s="4" t="inlineStr">
        <is>
          <t xml:space="preserve"> </t>
        </is>
      </c>
    </row>
    <row r="47">
      <c r="A47" s="4" t="inlineStr">
        <is>
          <t>Common shares, par value (in dollars per share)</t>
        </is>
      </c>
      <c r="B47" s="8" t="n">
        <v>0.001</v>
      </c>
      <c r="C47" s="8" t="n">
        <v>0.001</v>
      </c>
      <c r="D47" s="4" t="inlineStr">
        <is>
          <t xml:space="preserve"> </t>
        </is>
      </c>
      <c r="E47" s="4" t="inlineStr">
        <is>
          <t xml:space="preserve"> </t>
        </is>
      </c>
      <c r="F47" s="4" t="inlineStr">
        <is>
          <t xml:space="preserve"> </t>
        </is>
      </c>
      <c r="G47" s="8" t="n">
        <v>0.001</v>
      </c>
      <c r="H47" s="4" t="inlineStr">
        <is>
          <t xml:space="preserve"> </t>
        </is>
      </c>
    </row>
    <row r="48">
      <c r="A48" s="4" t="inlineStr">
        <is>
          <t>Common shares, shares issued (in shares)</t>
        </is>
      </c>
      <c r="B48" s="6" t="n">
        <v>6037500</v>
      </c>
      <c r="C48" s="6" t="n">
        <v>6037500</v>
      </c>
      <c r="D48" s="4" t="inlineStr">
        <is>
          <t xml:space="preserve"> </t>
        </is>
      </c>
      <c r="E48" s="4" t="inlineStr">
        <is>
          <t xml:space="preserve"> </t>
        </is>
      </c>
      <c r="F48" s="4" t="inlineStr">
        <is>
          <t xml:space="preserve"> </t>
        </is>
      </c>
      <c r="G48" s="6" t="n">
        <v>6037500</v>
      </c>
      <c r="H48" s="4" t="inlineStr">
        <is>
          <t xml:space="preserve"> </t>
        </is>
      </c>
    </row>
    <row r="49">
      <c r="A49" s="4" t="inlineStr">
        <is>
          <t>Common shares, shares outstanding (in shares)</t>
        </is>
      </c>
      <c r="B49" s="6" t="n">
        <v>6037500</v>
      </c>
      <c r="C49" s="6" t="n">
        <v>6037500</v>
      </c>
      <c r="D49" s="4" t="inlineStr">
        <is>
          <t xml:space="preserve"> </t>
        </is>
      </c>
      <c r="E49" s="4" t="inlineStr">
        <is>
          <t xml:space="preserve"> </t>
        </is>
      </c>
      <c r="F49" s="4" t="inlineStr">
        <is>
          <t xml:space="preserve"> </t>
        </is>
      </c>
      <c r="G49" s="6" t="n">
        <v>6037500</v>
      </c>
      <c r="H4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s>
  <sheetData>
    <row r="1">
      <c r="A1" s="1" t="inlineStr">
        <is>
          <t>WARRANTS (Details) - ITHAX ACQUISITION CORP.</t>
        </is>
      </c>
      <c r="B1" s="2" t="inlineStr">
        <is>
          <t>3 Months Ended</t>
        </is>
      </c>
      <c r="C1" s="2" t="inlineStr">
        <is>
          <t>6 Months Ended</t>
        </is>
      </c>
      <c r="D1" s="2" t="inlineStr">
        <is>
          <t>12 Months Ended</t>
        </is>
      </c>
    </row>
    <row r="2">
      <c r="B2" s="2" t="inlineStr">
        <is>
          <t>Dec. 31, 2020 shares</t>
        </is>
      </c>
      <c r="C2" s="2" t="inlineStr">
        <is>
          <t>Jun. 30, 2022 shares</t>
        </is>
      </c>
      <c r="D2" s="2" t="inlineStr">
        <is>
          <t>Dec. 31, 2021 D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Shares subject to forfeiture | shares</t>
        </is>
      </c>
      <c r="B4" s="4" t="inlineStr">
        <is>
          <t xml:space="preserve"> </t>
        </is>
      </c>
      <c r="C4" s="6" t="n">
        <v>787500</v>
      </c>
      <c r="D4" s="6" t="n">
        <v>787500</v>
      </c>
    </row>
    <row r="5">
      <c r="A5" s="4" t="inlineStr">
        <is>
          <t>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aximum period after business combination in which to file registration statement</t>
        </is>
      </c>
      <c r="B7" s="4" t="inlineStr">
        <is>
          <t xml:space="preserve"> </t>
        </is>
      </c>
      <c r="C7" s="4" t="inlineStr">
        <is>
          <t>15 days</t>
        </is>
      </c>
      <c r="D7" s="4" t="inlineStr">
        <is>
          <t>15 days</t>
        </is>
      </c>
    </row>
    <row r="8">
      <c r="A8" s="4" t="inlineStr">
        <is>
          <t>Period of time within which registration statement is expected to become effective</t>
        </is>
      </c>
      <c r="B8" s="4" t="inlineStr">
        <is>
          <t xml:space="preserve"> </t>
        </is>
      </c>
      <c r="C8" s="4" t="inlineStr">
        <is>
          <t>60 days</t>
        </is>
      </c>
      <c r="D8" s="4" t="inlineStr">
        <is>
          <t>60 days</t>
        </is>
      </c>
    </row>
    <row r="9">
      <c r="A9" s="4" t="inlineStr">
        <is>
          <t>Private Placement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And Rights Outstanding In Number | shares</t>
        </is>
      </c>
      <c r="B11" s="6" t="n">
        <v>0</v>
      </c>
      <c r="C11" s="6" t="n">
        <v>337500</v>
      </c>
      <c r="D11" s="6" t="n">
        <v>337500</v>
      </c>
    </row>
    <row r="12">
      <c r="A12" s="4" t="inlineStr">
        <is>
          <t>Restrictions on transfer period of time after business combination completion</t>
        </is>
      </c>
      <c r="B12" s="4" t="inlineStr">
        <is>
          <t xml:space="preserve"> </t>
        </is>
      </c>
      <c r="C12" s="4" t="inlineStr">
        <is>
          <t>30 days</t>
        </is>
      </c>
      <c r="D12" s="4" t="inlineStr">
        <is>
          <t>30 days</t>
        </is>
      </c>
    </row>
    <row r="13">
      <c r="A13" s="4" t="inlineStr">
        <is>
          <t>Public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And Rights Outstanding In Number | shares</t>
        </is>
      </c>
      <c r="B15" s="6" t="n">
        <v>0</v>
      </c>
      <c r="C15" s="6" t="n">
        <v>12075000</v>
      </c>
      <c r="D15" s="6" t="n">
        <v>12075000</v>
      </c>
    </row>
    <row r="16">
      <c r="A16" s="4" t="inlineStr">
        <is>
          <t>Warrant exercise period condition one</t>
        </is>
      </c>
      <c r="B16" s="4" t="inlineStr">
        <is>
          <t xml:space="preserve"> </t>
        </is>
      </c>
      <c r="C16" s="4" t="inlineStr">
        <is>
          <t>30 days</t>
        </is>
      </c>
      <c r="D16" s="4" t="inlineStr">
        <is>
          <t>30 days</t>
        </is>
      </c>
    </row>
    <row r="17">
      <c r="A17" s="4" t="inlineStr">
        <is>
          <t>Public Warrants expiration term</t>
        </is>
      </c>
      <c r="B17" s="4" t="inlineStr">
        <is>
          <t xml:space="preserve"> </t>
        </is>
      </c>
      <c r="C17" s="4" t="inlineStr">
        <is>
          <t>5 years</t>
        </is>
      </c>
      <c r="D17" s="4" t="inlineStr">
        <is>
          <t>5 years</t>
        </is>
      </c>
    </row>
    <row r="18">
      <c r="A18" s="4" t="inlineStr">
        <is>
          <t>Share Price Trigger Used To Measure Dilution Of Warrant | $ / shares</t>
        </is>
      </c>
      <c r="B18" s="4" t="inlineStr">
        <is>
          <t xml:space="preserve"> </t>
        </is>
      </c>
      <c r="C18" s="4" t="inlineStr">
        <is>
          <t xml:space="preserve"> </t>
        </is>
      </c>
      <c r="D18" s="7" t="n">
        <v>9.199999999999999</v>
      </c>
    </row>
    <row r="19">
      <c r="A19" s="4" t="inlineStr">
        <is>
          <t>Percentage of gross new proceeds to total equity proceeds used to measure dilution of warrant</t>
        </is>
      </c>
      <c r="B19" s="4" t="inlineStr">
        <is>
          <t xml:space="preserve"> </t>
        </is>
      </c>
      <c r="C19" s="4" t="inlineStr">
        <is>
          <t xml:space="preserve"> </t>
        </is>
      </c>
      <c r="D19" s="6" t="n">
        <v>60</v>
      </c>
    </row>
    <row r="20">
      <c r="A20" s="4" t="inlineStr">
        <is>
          <t>Trading period after business combination used to measure dilution of warrant</t>
        </is>
      </c>
      <c r="B20" s="4" t="inlineStr">
        <is>
          <t xml:space="preserve"> </t>
        </is>
      </c>
      <c r="C20" s="4" t="inlineStr">
        <is>
          <t xml:space="preserve"> </t>
        </is>
      </c>
      <c r="D20" s="6" t="n">
        <v>20</v>
      </c>
    </row>
    <row r="21">
      <c r="A21" s="4" t="inlineStr">
        <is>
          <t>Warrant exercise price adjustment multiple</t>
        </is>
      </c>
      <c r="B21" s="4" t="inlineStr">
        <is>
          <t xml:space="preserve"> </t>
        </is>
      </c>
      <c r="C21" s="4" t="inlineStr">
        <is>
          <t xml:space="preserve"> </t>
        </is>
      </c>
      <c r="D21" s="6" t="n">
        <v>115</v>
      </c>
    </row>
    <row r="22">
      <c r="A22" s="4" t="inlineStr">
        <is>
          <t>Warrant redemption price adjustment multiple</t>
        </is>
      </c>
      <c r="B22" s="4" t="inlineStr">
        <is>
          <t xml:space="preserve"> </t>
        </is>
      </c>
      <c r="C22" s="4" t="inlineStr">
        <is>
          <t xml:space="preserve"> </t>
        </is>
      </c>
      <c r="D22" s="6" t="n">
        <v>180</v>
      </c>
    </row>
    <row r="23">
      <c r="A23" s="4" t="inlineStr">
        <is>
          <t>Redemption of Warrants When the Price per Class A Ordinary Share Equals or Exceeds $18.00 | Public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 redemption condition minimum share price | $ / shares</t>
        </is>
      </c>
      <c r="B25" s="4" t="inlineStr">
        <is>
          <t xml:space="preserve"> </t>
        </is>
      </c>
      <c r="C25" s="4" t="inlineStr">
        <is>
          <t xml:space="preserve"> </t>
        </is>
      </c>
      <c r="D25" s="5" t="n">
        <v>18</v>
      </c>
    </row>
    <row r="26">
      <c r="A26" s="4" t="inlineStr">
        <is>
          <t>Redemption price per public warrant (in dollars per share) | $ / shares</t>
        </is>
      </c>
      <c r="B26" s="4" t="inlineStr">
        <is>
          <t xml:space="preserve"> </t>
        </is>
      </c>
      <c r="C26" s="4" t="inlineStr">
        <is>
          <t xml:space="preserve"> </t>
        </is>
      </c>
      <c r="D26" s="7" t="n">
        <v>0.01</v>
      </c>
    </row>
    <row r="27">
      <c r="A27" s="4" t="inlineStr">
        <is>
          <t>Threshold trading days for redemption of public warrants</t>
        </is>
      </c>
      <c r="B27" s="4" t="inlineStr">
        <is>
          <t xml:space="preserve"> </t>
        </is>
      </c>
      <c r="C27" s="4" t="inlineStr">
        <is>
          <t xml:space="preserve"> </t>
        </is>
      </c>
      <c r="D27" s="6" t="n">
        <v>20</v>
      </c>
    </row>
    <row r="28">
      <c r="A28" s="4" t="inlineStr">
        <is>
          <t>Threshold consecutive trading days for redemption of public warrants</t>
        </is>
      </c>
      <c r="B28" s="4" t="inlineStr">
        <is>
          <t xml:space="preserve"> </t>
        </is>
      </c>
      <c r="C28" s="4" t="inlineStr">
        <is>
          <t xml:space="preserve"> </t>
        </is>
      </c>
      <c r="D28" s="6" t="n">
        <v>30</v>
      </c>
    </row>
    <row r="29">
      <c r="A29" s="4" t="inlineStr">
        <is>
          <t>Threshold number of business days before sending notice of redemption to warrant holders</t>
        </is>
      </c>
      <c r="B29" s="4" t="inlineStr">
        <is>
          <t xml:space="preserve"> </t>
        </is>
      </c>
      <c r="C29" s="4" t="inlineStr">
        <is>
          <t xml:space="preserve"> </t>
        </is>
      </c>
      <c r="D29" s="6" t="n">
        <v>3</v>
      </c>
    </row>
    <row r="30">
      <c r="A30" s="4" t="inlineStr">
        <is>
          <t>Redemption period</t>
        </is>
      </c>
      <c r="B30" s="4" t="inlineStr">
        <is>
          <t xml:space="preserve"> </t>
        </is>
      </c>
      <c r="C30" s="4" t="inlineStr">
        <is>
          <t xml:space="preserve"> </t>
        </is>
      </c>
      <c r="D30" s="4" t="inlineStr">
        <is>
          <t>3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ITHAX ACQUISITION CORP.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4" t="inlineStr">
        <is>
          <t xml:space="preserve"> </t>
        </is>
      </c>
      <c r="C3" s="5" t="n">
        <v>241600623</v>
      </c>
    </row>
    <row r="4">
      <c r="A4" s="3" t="inlineStr">
        <is>
          <t>Liabilities, Fair Value Disclosure [Abstract]</t>
        </is>
      </c>
      <c r="B4" s="4" t="inlineStr">
        <is>
          <t xml:space="preserve"> </t>
        </is>
      </c>
      <c r="C4" s="4" t="inlineStr">
        <is>
          <t xml:space="preserve"> </t>
        </is>
      </c>
    </row>
    <row r="5">
      <c r="A5" s="4" t="inlineStr">
        <is>
          <t>Warrant liabilities</t>
        </is>
      </c>
      <c r="B5" s="5" t="n">
        <v>3599625</v>
      </c>
      <c r="C5" s="6" t="n">
        <v>6702750</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6" t="n">
        <v>241937059</v>
      </c>
      <c r="C8" s="6" t="n">
        <v>241600623</v>
      </c>
    </row>
    <row r="9">
      <c r="A9" s="4" t="inlineStr">
        <is>
          <t>Level 1 | Recurring | Private Placement Warrants</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Warrant liabilities</t>
        </is>
      </c>
      <c r="B11" s="6" t="n">
        <v>97875</v>
      </c>
      <c r="C11" s="6" t="n">
        <v>182250</v>
      </c>
    </row>
    <row r="12">
      <c r="A12" s="4" t="inlineStr">
        <is>
          <t>Level 1 | Recurring | Public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Warrant liabilities</t>
        </is>
      </c>
      <c r="B14" s="5" t="n">
        <v>3501750</v>
      </c>
      <c r="C14" s="6" t="n">
        <v>6520500</v>
      </c>
    </row>
    <row r="15">
      <c r="A15" s="4" t="inlineStr">
        <is>
          <t>Level 3 | Recurring | Private Placement Warran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Warrant liabilities</t>
        </is>
      </c>
      <c r="B17" s="4" t="inlineStr">
        <is>
          <t xml:space="preserve"> </t>
        </is>
      </c>
      <c r="C17" s="5" t="n">
        <v>182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32" customWidth="1" min="3" max="3"/>
    <col width="27" customWidth="1" min="4" max="4"/>
  </cols>
  <sheetData>
    <row r="1">
      <c r="A1" s="1" t="inlineStr">
        <is>
          <t>FAIR VALUE MEASUREMENTS - Level 3 Fair Value Measurements Inputs (Details) - ITHAX ACQUISITION CORP.</t>
        </is>
      </c>
      <c r="B1" s="2" t="inlineStr">
        <is>
          <t>6 Months Ended</t>
        </is>
      </c>
      <c r="C1" s="2" t="inlineStr">
        <is>
          <t>12 Months Ended</t>
        </is>
      </c>
    </row>
    <row r="2">
      <c r="B2" s="2" t="inlineStr">
        <is>
          <t>Jun. 30, 2022 Y $ / shares item</t>
        </is>
      </c>
      <c r="C2" s="2" t="inlineStr">
        <is>
          <t>Dec. 31, 2021 Y $ / shares item</t>
        </is>
      </c>
      <c r="D2" s="2" t="inlineStr">
        <is>
          <t>Feb. 01, 2021 Y $ / shares</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trials to estimate value of warrants | item</t>
        </is>
      </c>
      <c r="B5" s="6" t="n">
        <v>100000</v>
      </c>
      <c r="C5" s="6" t="n">
        <v>100000</v>
      </c>
      <c r="D5" s="4" t="inlineStr">
        <is>
          <t xml:space="preserve"> </t>
        </is>
      </c>
    </row>
    <row r="6">
      <c r="A6" s="4" t="inlineStr">
        <is>
          <t>Public Warrants | Ordinary Share Pric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4" t="inlineStr">
        <is>
          <t xml:space="preserve"> </t>
        </is>
      </c>
      <c r="D8" s="15" t="n">
        <v>9.550000000000001</v>
      </c>
    </row>
    <row r="9">
      <c r="A9" s="4" t="inlineStr">
        <is>
          <t>Public Warrants | Exercise Pric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4" t="inlineStr">
        <is>
          <t xml:space="preserve"> </t>
        </is>
      </c>
      <c r="D11" s="15" t="n">
        <v>11.5</v>
      </c>
    </row>
    <row r="12">
      <c r="A12" s="4" t="inlineStr">
        <is>
          <t>Public Warrants | Expected Life (in year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Liability, Measurement Input | Y</t>
        </is>
      </c>
      <c r="B14" s="4" t="inlineStr">
        <is>
          <t xml:space="preserve"> </t>
        </is>
      </c>
      <c r="C14" s="4" t="inlineStr">
        <is>
          <t xml:space="preserve"> </t>
        </is>
      </c>
      <c r="D14" s="6" t="n">
        <v>5</v>
      </c>
    </row>
    <row r="15">
      <c r="A15" s="4" t="inlineStr">
        <is>
          <t>Public Warrants | Risk Free Interest Rat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4" t="inlineStr">
        <is>
          <t xml:space="preserve"> </t>
        </is>
      </c>
      <c r="D17" s="15" t="n">
        <v>0.49</v>
      </c>
    </row>
    <row r="18">
      <c r="A18" s="4" t="inlineStr">
        <is>
          <t>Public Warrants | Volatility</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6" t="n">
        <v>19</v>
      </c>
    </row>
    <row r="21">
      <c r="A21" s="4" t="inlineStr">
        <is>
          <t>Public Warrants | Dividend Yield</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4" t="inlineStr">
        <is>
          <t xml:space="preserve"> </t>
        </is>
      </c>
      <c r="D23" s="6" t="n">
        <v>0</v>
      </c>
    </row>
    <row r="24">
      <c r="A24" s="4" t="inlineStr">
        <is>
          <t>Public Warrants | Redemption Trigger (20 of 30 trading day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Liability, Measurement Input</t>
        </is>
      </c>
      <c r="B26" s="4" t="inlineStr">
        <is>
          <t xml:space="preserve"> </t>
        </is>
      </c>
      <c r="C26" s="4" t="inlineStr">
        <is>
          <t xml:space="preserve"> </t>
        </is>
      </c>
      <c r="D26" s="6" t="n">
        <v>18</v>
      </c>
    </row>
    <row r="27">
      <c r="A27" s="4" t="inlineStr">
        <is>
          <t>Private Warrants | Ordinary Share Pric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Liability, Measurement Input</t>
        </is>
      </c>
      <c r="B29" s="15" t="n">
        <v>9.960000000000001</v>
      </c>
      <c r="C29" s="15" t="n">
        <v>9.82</v>
      </c>
      <c r="D29" s="15" t="n">
        <v>9.550000000000001</v>
      </c>
    </row>
    <row r="30">
      <c r="A30" s="4" t="inlineStr">
        <is>
          <t>Private Warrants | Exercise Pric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Liability, Measurement Input</t>
        </is>
      </c>
      <c r="B32" s="15" t="n">
        <v>11.5</v>
      </c>
      <c r="C32" s="13" t="n">
        <v>11.5</v>
      </c>
      <c r="D32" s="15" t="n">
        <v>11.5</v>
      </c>
    </row>
    <row r="33">
      <c r="A33" s="4" t="inlineStr">
        <is>
          <t>Private Warrants | Expected Life (in year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Liability, Measurement Input | Y</t>
        </is>
      </c>
      <c r="B35" s="15" t="n">
        <v>5.01</v>
      </c>
      <c r="C35" s="15" t="n">
        <v>5.26</v>
      </c>
      <c r="D35" s="6" t="n">
        <v>5</v>
      </c>
    </row>
    <row r="36">
      <c r="A36" s="4" t="inlineStr">
        <is>
          <t>Private Warrants | Risk Free Interest Rat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Liability, Measurement Input</t>
        </is>
      </c>
      <c r="B38" s="15" t="n">
        <v>3.1</v>
      </c>
      <c r="C38" s="13" t="n">
        <v>1.3</v>
      </c>
      <c r="D38" s="15" t="n">
        <v>0.49</v>
      </c>
    </row>
    <row r="39">
      <c r="A39" s="4" t="inlineStr">
        <is>
          <t>Private Warrants | Volatility</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Liability, Measurement Input</t>
        </is>
      </c>
      <c r="B41" s="15" t="n">
        <v>2.9</v>
      </c>
      <c r="C41" s="13" t="n">
        <v>9.9</v>
      </c>
      <c r="D41" s="6" t="n">
        <v>19</v>
      </c>
    </row>
    <row r="42">
      <c r="A42" s="4" t="inlineStr">
        <is>
          <t>Private Warrants | Dividend Yield</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Liability, Measurement Input</t>
        </is>
      </c>
      <c r="B44" s="6" t="n">
        <v>0</v>
      </c>
      <c r="C44" s="6" t="n">
        <v>0</v>
      </c>
      <c r="D4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Change in the Fair Value of the Warrant Liabilities (Details) - ITHAX ACQUISITION CORP.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5" t="n">
        <v>-372375</v>
      </c>
      <c r="C4" s="4" t="inlineStr">
        <is>
          <t xml:space="preserve"> </t>
        </is>
      </c>
      <c r="D4" s="5" t="n">
        <v>-2110125</v>
      </c>
      <c r="E4" s="5" t="n">
        <v>-3103125</v>
      </c>
      <c r="F4" s="5" t="n">
        <v>-2979000</v>
      </c>
      <c r="G4" s="5" t="n">
        <v>-4720125</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s beginning</t>
        </is>
      </c>
      <c r="B7" s="6" t="n">
        <v>108000</v>
      </c>
      <c r="C7" s="5" t="n">
        <v>182250</v>
      </c>
      <c r="D7" s="4" t="inlineStr">
        <is>
          <t xml:space="preserve"> </t>
        </is>
      </c>
      <c r="E7" s="6" t="n">
        <v>182250</v>
      </c>
      <c r="F7" s="6" t="n">
        <v>0</v>
      </c>
      <c r="G7" s="6" t="n">
        <v>0</v>
      </c>
    </row>
    <row r="8">
      <c r="A8" s="4" t="inlineStr">
        <is>
          <t>Initial measurement on February 1, 2021</t>
        </is>
      </c>
      <c r="B8" s="4" t="inlineStr">
        <is>
          <t xml:space="preserve"> </t>
        </is>
      </c>
      <c r="C8" s="4" t="inlineStr">
        <is>
          <t xml:space="preserve"> </t>
        </is>
      </c>
      <c r="D8" s="4" t="inlineStr">
        <is>
          <t xml:space="preserve"> </t>
        </is>
      </c>
      <c r="E8" s="4" t="inlineStr">
        <is>
          <t xml:space="preserve"> </t>
        </is>
      </c>
      <c r="F8" s="4" t="inlineStr">
        <is>
          <t xml:space="preserve"> </t>
        </is>
      </c>
      <c r="G8" s="6" t="n">
        <v>11422875</v>
      </c>
    </row>
    <row r="9">
      <c r="A9" s="4" t="inlineStr">
        <is>
          <t>Change in fair value</t>
        </is>
      </c>
      <c r="B9" s="6" t="n">
        <v>-10125</v>
      </c>
      <c r="C9" s="6" t="n">
        <v>-74250</v>
      </c>
      <c r="D9" s="4" t="inlineStr">
        <is>
          <t xml:space="preserve"> </t>
        </is>
      </c>
      <c r="E9" s="4" t="inlineStr">
        <is>
          <t xml:space="preserve"> </t>
        </is>
      </c>
      <c r="F9" s="4" t="inlineStr">
        <is>
          <t xml:space="preserve"> </t>
        </is>
      </c>
      <c r="G9" s="6" t="n">
        <v>-3029625</v>
      </c>
    </row>
    <row r="10">
      <c r="A10" s="4" t="inlineStr">
        <is>
          <t>Transfers to Level 1</t>
        </is>
      </c>
      <c r="B10" s="4" t="inlineStr">
        <is>
          <t xml:space="preserve"> </t>
        </is>
      </c>
      <c r="C10" s="4" t="inlineStr">
        <is>
          <t xml:space="preserve"> </t>
        </is>
      </c>
      <c r="D10" s="4" t="inlineStr">
        <is>
          <t xml:space="preserve"> </t>
        </is>
      </c>
      <c r="E10" s="4" t="inlineStr">
        <is>
          <t xml:space="preserve"> </t>
        </is>
      </c>
      <c r="F10" s="4" t="inlineStr">
        <is>
          <t xml:space="preserve"> </t>
        </is>
      </c>
      <c r="G10" s="6" t="n">
        <v>-8211000</v>
      </c>
    </row>
    <row r="11">
      <c r="A11" s="4" t="inlineStr">
        <is>
          <t>Fair value as ending</t>
        </is>
      </c>
      <c r="B11" s="6" t="n">
        <v>97875</v>
      </c>
      <c r="C11" s="6" t="n">
        <v>108000</v>
      </c>
      <c r="D11" s="4" t="inlineStr">
        <is>
          <t xml:space="preserve"> </t>
        </is>
      </c>
      <c r="E11" s="6" t="n">
        <v>97875</v>
      </c>
      <c r="F11" s="4" t="inlineStr">
        <is>
          <t xml:space="preserve"> </t>
        </is>
      </c>
      <c r="G11" s="6" t="n">
        <v>182250</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s to Level 1</t>
        </is>
      </c>
      <c r="B14" s="4" t="inlineStr">
        <is>
          <t xml:space="preserve"> </t>
        </is>
      </c>
      <c r="C14" s="4" t="inlineStr">
        <is>
          <t xml:space="preserve"> </t>
        </is>
      </c>
      <c r="D14" s="4" t="inlineStr">
        <is>
          <t xml:space="preserve"> </t>
        </is>
      </c>
      <c r="E14" s="4" t="inlineStr">
        <is>
          <t xml:space="preserve"> </t>
        </is>
      </c>
      <c r="F14" s="4" t="inlineStr">
        <is>
          <t xml:space="preserve"> </t>
        </is>
      </c>
      <c r="G14" s="6" t="n">
        <v>8200000</v>
      </c>
    </row>
    <row r="15">
      <c r="A15" s="4" t="inlineStr">
        <is>
          <t>Public Warrant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as beginning</t>
        </is>
      </c>
      <c r="B17" s="4" t="inlineStr">
        <is>
          <t xml:space="preserve"> </t>
        </is>
      </c>
      <c r="C17" s="4" t="inlineStr">
        <is>
          <t xml:space="preserve"> </t>
        </is>
      </c>
      <c r="D17" s="4" t="inlineStr">
        <is>
          <t xml:space="preserve"> </t>
        </is>
      </c>
      <c r="E17" s="4" t="inlineStr">
        <is>
          <t xml:space="preserve"> </t>
        </is>
      </c>
      <c r="F17" s="6" t="n">
        <v>0</v>
      </c>
      <c r="G17" s="6" t="n">
        <v>0</v>
      </c>
    </row>
    <row r="18">
      <c r="A18" s="4" t="inlineStr">
        <is>
          <t>Initial measurement on February 1, 2021</t>
        </is>
      </c>
      <c r="B18" s="4" t="inlineStr">
        <is>
          <t xml:space="preserve"> </t>
        </is>
      </c>
      <c r="C18" s="4" t="inlineStr">
        <is>
          <t xml:space="preserve"> </t>
        </is>
      </c>
      <c r="D18" s="4" t="inlineStr">
        <is>
          <t xml:space="preserve"> </t>
        </is>
      </c>
      <c r="E18" s="4" t="inlineStr">
        <is>
          <t xml:space="preserve"> </t>
        </is>
      </c>
      <c r="F18" s="4" t="inlineStr">
        <is>
          <t xml:space="preserve"> </t>
        </is>
      </c>
      <c r="G18" s="6" t="n">
        <v>11109000</v>
      </c>
    </row>
    <row r="19">
      <c r="A19" s="4" t="inlineStr">
        <is>
          <t>Chang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2898000</v>
      </c>
    </row>
    <row r="20">
      <c r="A20" s="4" t="inlineStr">
        <is>
          <t>Transfers to Level 1</t>
        </is>
      </c>
      <c r="B20" s="4" t="inlineStr">
        <is>
          <t xml:space="preserve"> </t>
        </is>
      </c>
      <c r="C20" s="4" t="inlineStr">
        <is>
          <t xml:space="preserve"> </t>
        </is>
      </c>
      <c r="D20" s="4" t="inlineStr">
        <is>
          <t xml:space="preserve"> </t>
        </is>
      </c>
      <c r="E20" s="4" t="inlineStr">
        <is>
          <t xml:space="preserve"> </t>
        </is>
      </c>
      <c r="F20" s="4" t="inlineStr">
        <is>
          <t xml:space="preserve"> </t>
        </is>
      </c>
      <c r="G20" s="6" t="n">
        <v>-8211000</v>
      </c>
    </row>
    <row r="21">
      <c r="A21" s="4" t="inlineStr">
        <is>
          <t>Private Placement Warrants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as beginning</t>
        </is>
      </c>
      <c r="B23" s="6" t="n">
        <v>108000</v>
      </c>
      <c r="C23" s="6" t="n">
        <v>182250</v>
      </c>
      <c r="D23" s="4" t="inlineStr">
        <is>
          <t xml:space="preserve"> </t>
        </is>
      </c>
      <c r="E23" s="6" t="n">
        <v>182250</v>
      </c>
      <c r="F23" s="5" t="n">
        <v>0</v>
      </c>
      <c r="G23" s="6" t="n">
        <v>0</v>
      </c>
    </row>
    <row r="24">
      <c r="A24" s="4" t="inlineStr">
        <is>
          <t>Initial measurement on February 1, 2021</t>
        </is>
      </c>
      <c r="B24" s="4" t="inlineStr">
        <is>
          <t xml:space="preserve"> </t>
        </is>
      </c>
      <c r="C24" s="4" t="inlineStr">
        <is>
          <t xml:space="preserve"> </t>
        </is>
      </c>
      <c r="D24" s="4" t="inlineStr">
        <is>
          <t xml:space="preserve"> </t>
        </is>
      </c>
      <c r="E24" s="4" t="inlineStr">
        <is>
          <t xml:space="preserve"> </t>
        </is>
      </c>
      <c r="F24" s="4" t="inlineStr">
        <is>
          <t xml:space="preserve"> </t>
        </is>
      </c>
      <c r="G24" s="6" t="n">
        <v>313875</v>
      </c>
    </row>
    <row r="25">
      <c r="A25" s="4" t="inlineStr">
        <is>
          <t>Change in fair value</t>
        </is>
      </c>
      <c r="B25" s="6" t="n">
        <v>-10125</v>
      </c>
      <c r="C25" s="6" t="n">
        <v>-74250</v>
      </c>
      <c r="D25" s="4" t="inlineStr">
        <is>
          <t xml:space="preserve"> </t>
        </is>
      </c>
      <c r="E25" s="4" t="inlineStr">
        <is>
          <t xml:space="preserve"> </t>
        </is>
      </c>
      <c r="F25" s="4" t="inlineStr">
        <is>
          <t xml:space="preserve"> </t>
        </is>
      </c>
      <c r="G25" s="6" t="n">
        <v>-131625</v>
      </c>
    </row>
    <row r="26">
      <c r="A26" s="4" t="inlineStr">
        <is>
          <t>Fair value as ending</t>
        </is>
      </c>
      <c r="B26" s="5" t="n">
        <v>97875</v>
      </c>
      <c r="C26" s="5" t="n">
        <v>108000</v>
      </c>
      <c r="D26" s="4" t="inlineStr">
        <is>
          <t xml:space="preserve"> </t>
        </is>
      </c>
      <c r="E26" s="5" t="n">
        <v>97875</v>
      </c>
      <c r="F26" s="4" t="inlineStr">
        <is>
          <t xml:space="preserve"> </t>
        </is>
      </c>
      <c r="G26" s="5" t="n">
        <v>18225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Jun. 30, 2022</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 of assets from level 1 to level 2</t>
        </is>
      </c>
      <c r="B4" s="5" t="n">
        <v>0</v>
      </c>
      <c r="C4" s="5" t="n">
        <v>0</v>
      </c>
      <c r="D4" s="4" t="inlineStr">
        <is>
          <t xml:space="preserve"> </t>
        </is>
      </c>
    </row>
    <row r="5">
      <c r="A5" s="4" t="inlineStr">
        <is>
          <t>Transfer of assets from level 2 to level 1</t>
        </is>
      </c>
      <c r="B5" s="6" t="n">
        <v>0</v>
      </c>
      <c r="C5" s="6" t="n">
        <v>0</v>
      </c>
      <c r="D5" s="5" t="n">
        <v>0</v>
      </c>
    </row>
    <row r="6">
      <c r="A6" s="4" t="inlineStr">
        <is>
          <t>Transfer of liabilities from level 1 to level 2</t>
        </is>
      </c>
      <c r="B6" s="6" t="n">
        <v>0</v>
      </c>
      <c r="C6" s="6" t="n">
        <v>0</v>
      </c>
      <c r="D6" s="6" t="n">
        <v>0</v>
      </c>
    </row>
    <row r="7">
      <c r="A7" s="4" t="inlineStr">
        <is>
          <t>Transfer of liabilities from level 2 to level 1</t>
        </is>
      </c>
      <c r="B7" s="6" t="n">
        <v>0</v>
      </c>
      <c r="C7" s="5" t="n">
        <v>0</v>
      </c>
      <c r="D7" s="6" t="n">
        <v>0</v>
      </c>
    </row>
    <row r="8">
      <c r="A8" s="4" t="inlineStr">
        <is>
          <t>ITHAX ACQUISITION CORP.</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ransfer of assets from level 1 to level 2</t>
        </is>
      </c>
      <c r="B10" s="4" t="inlineStr">
        <is>
          <t xml:space="preserve"> </t>
        </is>
      </c>
      <c r="C10" s="4" t="inlineStr">
        <is>
          <t xml:space="preserve"> </t>
        </is>
      </c>
      <c r="D10" s="6" t="n">
        <v>0</v>
      </c>
    </row>
    <row r="11">
      <c r="A11" s="4" t="inlineStr">
        <is>
          <t>Transfer of assets from level 2 to level 1</t>
        </is>
      </c>
      <c r="B11" s="4" t="inlineStr">
        <is>
          <t xml:space="preserve"> </t>
        </is>
      </c>
      <c r="C11" s="4" t="inlineStr">
        <is>
          <t xml:space="preserve"> </t>
        </is>
      </c>
      <c r="D11" s="6" t="n">
        <v>0</v>
      </c>
    </row>
    <row r="12">
      <c r="A12" s="4" t="inlineStr">
        <is>
          <t>Transfer of liabilities from level 1 to level 2</t>
        </is>
      </c>
      <c r="B12" s="4" t="inlineStr">
        <is>
          <t xml:space="preserve"> </t>
        </is>
      </c>
      <c r="C12" s="4" t="inlineStr">
        <is>
          <t xml:space="preserve"> </t>
        </is>
      </c>
      <c r="D12" s="6" t="n">
        <v>0</v>
      </c>
    </row>
    <row r="13">
      <c r="A13" s="4" t="inlineStr">
        <is>
          <t>Transfer of liabilities from level 2 to level 1</t>
        </is>
      </c>
      <c r="B13" s="4" t="inlineStr">
        <is>
          <t xml:space="preserve"> </t>
        </is>
      </c>
      <c r="C13" s="4" t="inlineStr">
        <is>
          <t xml:space="preserve"> </t>
        </is>
      </c>
      <c r="D13" s="5" t="n">
        <v>0</v>
      </c>
    </row>
    <row r="14">
      <c r="A14" s="4" t="inlineStr">
        <is>
          <t>Transfer into level 3</t>
        </is>
      </c>
      <c r="B14" s="6" t="n">
        <v>0</v>
      </c>
      <c r="C14" s="4" t="inlineStr">
        <is>
          <t xml:space="preserve"> </t>
        </is>
      </c>
      <c r="D14" s="4" t="inlineStr">
        <is>
          <t xml:space="preserve"> </t>
        </is>
      </c>
    </row>
    <row r="15">
      <c r="A15" s="4" t="inlineStr">
        <is>
          <t>Public Warrants | ITHAX ACQUISITION CORP.</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the Public Warrants transferred from a Level 3</t>
        </is>
      </c>
      <c r="B17" s="5" t="n">
        <v>8200000</v>
      </c>
      <c r="C17" s="4" t="inlineStr">
        <is>
          <t xml:space="preserve"> </t>
        </is>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BSEQUENT EVENTS (Details) - USD ($)</t>
        </is>
      </c>
      <c r="B1" s="2" t="inlineStr">
        <is>
          <t>Feb. 01, 2022</t>
        </is>
      </c>
      <c r="C1" s="2" t="inlineStr">
        <is>
          <t>Jan. 24, 2022</t>
        </is>
      </c>
    </row>
    <row r="2">
      <c r="A2" s="4" t="inlineStr">
        <is>
          <t>Subsequent Event | ITHAX ACQUISITION CORP.</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tingent fee</t>
        </is>
      </c>
      <c r="B4" s="5" t="n">
        <v>625000</v>
      </c>
      <c r="C4" s="5" t="n">
        <v>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0932</v>
      </c>
      <c r="C3" s="4" t="inlineStr">
        <is>
          <t xml:space="preserve"> </t>
        </is>
      </c>
      <c r="D3" s="5" t="n">
        <v>15506</v>
      </c>
      <c r="E3" s="4" t="inlineStr">
        <is>
          <t xml:space="preserve"> </t>
        </is>
      </c>
      <c r="F3" s="4" t="inlineStr">
        <is>
          <t xml:space="preserve"> </t>
        </is>
      </c>
      <c r="G3" s="5" t="n">
        <v>31425</v>
      </c>
      <c r="H3" s="4" t="inlineStr">
        <is>
          <t xml:space="preserve"> </t>
        </is>
      </c>
    </row>
    <row r="4">
      <c r="A4" s="4" t="inlineStr">
        <is>
          <t>Restricted short-term investments</t>
        </is>
      </c>
      <c r="B4" s="6" t="n">
        <v>8476</v>
      </c>
      <c r="C4" s="4" t="inlineStr">
        <is>
          <t xml:space="preserve"> </t>
        </is>
      </c>
      <c r="D4" s="6" t="n">
        <v>8484</v>
      </c>
      <c r="E4" s="4" t="inlineStr">
        <is>
          <t xml:space="preserve"> </t>
        </is>
      </c>
      <c r="F4" s="4" t="inlineStr">
        <is>
          <t xml:space="preserve"> </t>
        </is>
      </c>
      <c r="G4" s="6" t="n">
        <v>9394</v>
      </c>
      <c r="H4" s="4" t="inlineStr">
        <is>
          <t xml:space="preserve"> </t>
        </is>
      </c>
    </row>
    <row r="5">
      <c r="A5" s="4" t="inlineStr">
        <is>
          <t>Restricted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100</v>
      </c>
      <c r="H5" s="4" t="inlineStr">
        <is>
          <t xml:space="preserve"> </t>
        </is>
      </c>
    </row>
    <row r="6">
      <c r="A6" s="4" t="inlineStr">
        <is>
          <t>Accounts receivable, net of allowance of $4,998, and $5,005 as of June 30, 2022 and December 31, 2021, respectively</t>
        </is>
      </c>
      <c r="B6" s="6" t="n">
        <v>20260</v>
      </c>
      <c r="C6" s="4" t="inlineStr">
        <is>
          <t xml:space="preserve"> </t>
        </is>
      </c>
      <c r="D6" s="6" t="n">
        <v>10178</v>
      </c>
      <c r="E6" s="4" t="inlineStr">
        <is>
          <t xml:space="preserve"> </t>
        </is>
      </c>
      <c r="F6" s="4" t="inlineStr">
        <is>
          <t xml:space="preserve"> </t>
        </is>
      </c>
      <c r="G6" s="6" t="n">
        <v>5355</v>
      </c>
      <c r="H6" s="4" t="inlineStr">
        <is>
          <t xml:space="preserve"> </t>
        </is>
      </c>
    </row>
    <row r="7">
      <c r="A7" s="4" t="inlineStr">
        <is>
          <t>Contract assets, net of allowance of $1,000 as of June 30, 2022 and December 31, 2021</t>
        </is>
      </c>
      <c r="B7" s="6" t="n">
        <v>8110</v>
      </c>
      <c r="C7" s="4" t="inlineStr">
        <is>
          <t xml:space="preserve"> </t>
        </is>
      </c>
      <c r="D7" s="6" t="n">
        <v>3935</v>
      </c>
      <c r="E7" s="4" t="inlineStr">
        <is>
          <t xml:space="preserve"> </t>
        </is>
      </c>
      <c r="F7" s="4" t="inlineStr">
        <is>
          <t xml:space="preserve"> </t>
        </is>
      </c>
      <c r="G7" s="6" t="n">
        <v>4420</v>
      </c>
      <c r="H7" s="4" t="inlineStr">
        <is>
          <t xml:space="preserve"> </t>
        </is>
      </c>
    </row>
    <row r="8">
      <c r="A8" s="4" t="inlineStr">
        <is>
          <t>Prepaid expenses and other current assets</t>
        </is>
      </c>
      <c r="B8" s="6" t="n">
        <v>12421</v>
      </c>
      <c r="C8" s="4" t="inlineStr">
        <is>
          <t xml:space="preserve"> </t>
        </is>
      </c>
      <c r="D8" s="6" t="n">
        <v>2588</v>
      </c>
      <c r="E8" s="4" t="inlineStr">
        <is>
          <t xml:space="preserve"> </t>
        </is>
      </c>
      <c r="F8" s="4" t="inlineStr">
        <is>
          <t xml:space="preserve"> </t>
        </is>
      </c>
      <c r="G8" s="6" t="n">
        <v>2611</v>
      </c>
      <c r="H8" s="4" t="inlineStr">
        <is>
          <t xml:space="preserve"> </t>
        </is>
      </c>
    </row>
    <row r="9">
      <c r="A9" s="4" t="inlineStr">
        <is>
          <t>Total Current Assets</t>
        </is>
      </c>
      <c r="B9" s="6" t="n">
        <v>60199</v>
      </c>
      <c r="C9" s="4" t="inlineStr">
        <is>
          <t xml:space="preserve"> </t>
        </is>
      </c>
      <c r="D9" s="6" t="n">
        <v>40691</v>
      </c>
      <c r="E9" s="4" t="inlineStr">
        <is>
          <t xml:space="preserve"> </t>
        </is>
      </c>
      <c r="F9" s="4" t="inlineStr">
        <is>
          <t xml:space="preserve"> </t>
        </is>
      </c>
      <c r="G9" s="6" t="n">
        <v>53305</v>
      </c>
      <c r="H9" s="4" t="inlineStr">
        <is>
          <t xml:space="preserve"> </t>
        </is>
      </c>
    </row>
    <row r="10">
      <c r="A10" s="4" t="inlineStr">
        <is>
          <t>Property and equipment, net</t>
        </is>
      </c>
      <c r="B10" s="6" t="n">
        <v>10029</v>
      </c>
      <c r="C10" s="4" t="inlineStr">
        <is>
          <t xml:space="preserve"> </t>
        </is>
      </c>
      <c r="D10" s="6" t="n">
        <v>8874</v>
      </c>
      <c r="E10" s="4" t="inlineStr">
        <is>
          <t xml:space="preserve"> </t>
        </is>
      </c>
      <c r="F10" s="4" t="inlineStr">
        <is>
          <t xml:space="preserve"> </t>
        </is>
      </c>
      <c r="G10" s="6" t="n">
        <v>9156</v>
      </c>
      <c r="H10" s="4" t="inlineStr">
        <is>
          <t xml:space="preserve"> </t>
        </is>
      </c>
    </row>
    <row r="11">
      <c r="A11" s="4" t="inlineStr">
        <is>
          <t>Goodwill</t>
        </is>
      </c>
      <c r="B11" s="6" t="n">
        <v>66420</v>
      </c>
      <c r="C11" s="4" t="inlineStr">
        <is>
          <t xml:space="preserve"> </t>
        </is>
      </c>
      <c r="D11" s="6" t="n">
        <v>66420</v>
      </c>
      <c r="E11" s="4" t="inlineStr">
        <is>
          <t xml:space="preserve"> </t>
        </is>
      </c>
      <c r="F11" s="4" t="inlineStr">
        <is>
          <t xml:space="preserve"> </t>
        </is>
      </c>
      <c r="G11" s="6" t="n">
        <v>66420</v>
      </c>
      <c r="H11" s="5" t="n">
        <v>27277</v>
      </c>
    </row>
    <row r="12">
      <c r="A12" s="4" t="inlineStr">
        <is>
          <t>Intangible assets, net</t>
        </is>
      </c>
      <c r="B12" s="6" t="n">
        <v>60539</v>
      </c>
      <c r="C12" s="4" t="inlineStr">
        <is>
          <t xml:space="preserve"> </t>
        </is>
      </c>
      <c r="D12" s="6" t="n">
        <v>63708</v>
      </c>
      <c r="E12" s="4" t="inlineStr">
        <is>
          <t xml:space="preserve"> </t>
        </is>
      </c>
      <c r="F12" s="4" t="inlineStr">
        <is>
          <t xml:space="preserve"> </t>
        </is>
      </c>
      <c r="G12" s="6" t="n">
        <v>71590</v>
      </c>
      <c r="H12" s="4" t="inlineStr">
        <is>
          <t xml:space="preserve"> </t>
        </is>
      </c>
    </row>
    <row r="13">
      <c r="A13" s="4" t="inlineStr">
        <is>
          <t>Loan receivable from related party</t>
        </is>
      </c>
      <c r="B13" s="6" t="n">
        <v>22310</v>
      </c>
      <c r="C13" s="4" t="inlineStr">
        <is>
          <t xml:space="preserve"> </t>
        </is>
      </c>
      <c r="D13" s="6" t="n">
        <v>22054</v>
      </c>
      <c r="E13" s="4" t="inlineStr">
        <is>
          <t xml:space="preserve"> </t>
        </is>
      </c>
      <c r="F13" s="4" t="inlineStr">
        <is>
          <t xml:space="preserve"> </t>
        </is>
      </c>
      <c r="G13" s="6" t="n">
        <v>21547</v>
      </c>
      <c r="H13" s="4" t="inlineStr">
        <is>
          <t xml:space="preserve"> </t>
        </is>
      </c>
    </row>
    <row r="14">
      <c r="A14" s="4" t="inlineStr">
        <is>
          <t>Operating lease right-of-use assets</t>
        </is>
      </c>
      <c r="B14" s="6" t="n">
        <v>2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non-current assets</t>
        </is>
      </c>
      <c r="B15" s="6" t="n">
        <v>1994</v>
      </c>
      <c r="C15" s="4" t="inlineStr">
        <is>
          <t xml:space="preserve"> </t>
        </is>
      </c>
      <c r="D15" s="6" t="n">
        <v>1588</v>
      </c>
      <c r="E15" s="4" t="inlineStr">
        <is>
          <t xml:space="preserve"> </t>
        </is>
      </c>
      <c r="F15" s="4" t="inlineStr">
        <is>
          <t xml:space="preserve"> </t>
        </is>
      </c>
      <c r="G15" s="6" t="n">
        <v>1338</v>
      </c>
      <c r="H15" s="4" t="inlineStr">
        <is>
          <t xml:space="preserve"> </t>
        </is>
      </c>
    </row>
    <row r="16">
      <c r="A16" s="4" t="inlineStr">
        <is>
          <t>TOTAL ASSETS</t>
        </is>
      </c>
      <c r="B16" s="6" t="n">
        <v>223766</v>
      </c>
      <c r="C16" s="4" t="inlineStr">
        <is>
          <t xml:space="preserve"> </t>
        </is>
      </c>
      <c r="D16" s="6" t="n">
        <v>203335</v>
      </c>
      <c r="E16" s="4" t="inlineStr">
        <is>
          <t xml:space="preserve"> </t>
        </is>
      </c>
      <c r="F16" s="4" t="inlineStr">
        <is>
          <t xml:space="preserve"> </t>
        </is>
      </c>
      <c r="G16" s="6" t="n">
        <v>223356</v>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29740</v>
      </c>
      <c r="C18" s="4" t="inlineStr">
        <is>
          <t xml:space="preserve"> </t>
        </is>
      </c>
      <c r="D18" s="6" t="n">
        <v>19529</v>
      </c>
      <c r="E18" s="4" t="inlineStr">
        <is>
          <t xml:space="preserve"> </t>
        </is>
      </c>
      <c r="F18" s="4" t="inlineStr">
        <is>
          <t xml:space="preserve"> </t>
        </is>
      </c>
      <c r="G18" s="6" t="n">
        <v>17414</v>
      </c>
      <c r="H18" s="4" t="inlineStr">
        <is>
          <t xml:space="preserve"> </t>
        </is>
      </c>
    </row>
    <row r="19">
      <c r="A19" s="4" t="inlineStr">
        <is>
          <t>Amounts payable to related parties</t>
        </is>
      </c>
      <c r="B19" s="6" t="n">
        <v>1552</v>
      </c>
      <c r="C19" s="4" t="inlineStr">
        <is>
          <t xml:space="preserve"> </t>
        </is>
      </c>
      <c r="D19" s="6" t="n">
        <v>716</v>
      </c>
      <c r="E19" s="4" t="inlineStr">
        <is>
          <t xml:space="preserve"> </t>
        </is>
      </c>
      <c r="F19" s="4" t="inlineStr">
        <is>
          <t xml:space="preserve"> </t>
        </is>
      </c>
      <c r="G19" s="6" t="n">
        <v>757</v>
      </c>
      <c r="H19" s="4" t="inlineStr">
        <is>
          <t xml:space="preserve"> </t>
        </is>
      </c>
    </row>
    <row r="20">
      <c r="A20" s="4" t="inlineStr">
        <is>
          <t>Paycheck Protection Program (PPP) and other government loans, current portion</t>
        </is>
      </c>
      <c r="B20" s="6" t="n">
        <v>50</v>
      </c>
      <c r="C20" s="4" t="inlineStr">
        <is>
          <t xml:space="preserve"> </t>
        </is>
      </c>
      <c r="D20" s="6" t="n">
        <v>338</v>
      </c>
      <c r="E20" s="4" t="inlineStr">
        <is>
          <t xml:space="preserve"> </t>
        </is>
      </c>
      <c r="F20" s="4" t="inlineStr">
        <is>
          <t xml:space="preserve"> </t>
        </is>
      </c>
      <c r="G20" s="4" t="inlineStr">
        <is>
          <t xml:space="preserve"> </t>
        </is>
      </c>
      <c r="H20" s="4" t="inlineStr">
        <is>
          <t xml:space="preserve"> </t>
        </is>
      </c>
    </row>
    <row r="21">
      <c r="A21" s="4" t="inlineStr">
        <is>
          <t>Accrued expenses and other current liabilities</t>
        </is>
      </c>
      <c r="B21" s="6" t="n">
        <v>21743</v>
      </c>
      <c r="C21" s="4" t="inlineStr">
        <is>
          <t xml:space="preserve"> </t>
        </is>
      </c>
      <c r="D21" s="6" t="n">
        <v>10354</v>
      </c>
      <c r="E21" s="4" t="inlineStr">
        <is>
          <t xml:space="preserve"> </t>
        </is>
      </c>
      <c r="F21" s="4" t="inlineStr">
        <is>
          <t xml:space="preserve"> </t>
        </is>
      </c>
      <c r="G21" s="6" t="n">
        <v>11477</v>
      </c>
      <c r="H21" s="4" t="inlineStr">
        <is>
          <t xml:space="preserve"> </t>
        </is>
      </c>
    </row>
    <row r="22">
      <c r="A22" s="4" t="inlineStr">
        <is>
          <t>Deferred revenue</t>
        </is>
      </c>
      <c r="B22" s="6" t="n">
        <v>6743</v>
      </c>
      <c r="C22" s="4" t="inlineStr">
        <is>
          <t xml:space="preserve"> </t>
        </is>
      </c>
      <c r="D22" s="6" t="n">
        <v>6450</v>
      </c>
      <c r="E22" s="4" t="inlineStr">
        <is>
          <t xml:space="preserve"> </t>
        </is>
      </c>
      <c r="F22" s="4" t="inlineStr">
        <is>
          <t xml:space="preserve"> </t>
        </is>
      </c>
      <c r="G22" s="6" t="n">
        <v>7265</v>
      </c>
      <c r="H22" s="4" t="inlineStr">
        <is>
          <t xml:space="preserve"> </t>
        </is>
      </c>
    </row>
    <row r="23">
      <c r="A23" s="4" t="inlineStr">
        <is>
          <t>Long-term debt, current portion</t>
        </is>
      </c>
      <c r="B23" s="6" t="n">
        <v>15454</v>
      </c>
      <c r="C23" s="4" t="inlineStr">
        <is>
          <t xml:space="preserve"> </t>
        </is>
      </c>
      <c r="D23" s="6" t="n">
        <v>11063</v>
      </c>
      <c r="E23" s="4" t="inlineStr">
        <is>
          <t xml:space="preserve"> </t>
        </is>
      </c>
      <c r="F23" s="4" t="inlineStr">
        <is>
          <t xml:space="preserve"> </t>
        </is>
      </c>
      <c r="G23" s="6" t="n">
        <v>8618</v>
      </c>
      <c r="H23" s="4" t="inlineStr">
        <is>
          <t xml:space="preserve"> </t>
        </is>
      </c>
    </row>
    <row r="24">
      <c r="A24" s="4" t="inlineStr">
        <is>
          <t>Total Current Liabilities</t>
        </is>
      </c>
      <c r="B24" s="6" t="n">
        <v>75282</v>
      </c>
      <c r="C24" s="4" t="inlineStr">
        <is>
          <t xml:space="preserve"> </t>
        </is>
      </c>
      <c r="D24" s="6" t="n">
        <v>48450</v>
      </c>
      <c r="E24" s="4" t="inlineStr">
        <is>
          <t xml:space="preserve"> </t>
        </is>
      </c>
      <c r="F24" s="4" t="inlineStr">
        <is>
          <t xml:space="preserve"> </t>
        </is>
      </c>
      <c r="G24" s="6" t="n">
        <v>45531</v>
      </c>
      <c r="H24" s="4" t="inlineStr">
        <is>
          <t xml:space="preserve"> </t>
        </is>
      </c>
    </row>
    <row r="25">
      <c r="A25" s="4" t="inlineStr">
        <is>
          <t>Deferred income taxes</t>
        </is>
      </c>
      <c r="B25" s="6" t="n">
        <v>604</v>
      </c>
      <c r="C25" s="4" t="inlineStr">
        <is>
          <t xml:space="preserve"> </t>
        </is>
      </c>
      <c r="D25" s="6" t="n">
        <v>512</v>
      </c>
      <c r="E25" s="4" t="inlineStr">
        <is>
          <t xml:space="preserve"> </t>
        </is>
      </c>
      <c r="F25" s="4" t="inlineStr">
        <is>
          <t xml:space="preserve"> </t>
        </is>
      </c>
      <c r="G25" s="6" t="n">
        <v>328</v>
      </c>
      <c r="H25" s="4" t="inlineStr">
        <is>
          <t xml:space="preserve"> </t>
        </is>
      </c>
    </row>
    <row r="26">
      <c r="A26" s="4" t="inlineStr">
        <is>
          <t>Note payable to related party</t>
        </is>
      </c>
      <c r="B26" s="6" t="n">
        <v>195</v>
      </c>
      <c r="C26" s="4" t="inlineStr">
        <is>
          <t xml:space="preserve"> </t>
        </is>
      </c>
      <c r="D26" s="6" t="n">
        <v>193</v>
      </c>
      <c r="E26" s="4" t="inlineStr">
        <is>
          <t xml:space="preserve"> </t>
        </is>
      </c>
      <c r="F26" s="4" t="inlineStr">
        <is>
          <t xml:space="preserve"> </t>
        </is>
      </c>
      <c r="G26" s="6" t="n">
        <v>189</v>
      </c>
      <c r="H26" s="4" t="inlineStr">
        <is>
          <t xml:space="preserve"> </t>
        </is>
      </c>
    </row>
    <row r="27">
      <c r="A27" s="4" t="inlineStr">
        <is>
          <t>PPP and other government loans excluding current portion</t>
        </is>
      </c>
      <c r="B27" s="6" t="n">
        <v>199</v>
      </c>
      <c r="C27" s="4" t="inlineStr">
        <is>
          <t xml:space="preserve"> </t>
        </is>
      </c>
      <c r="D27" s="6" t="n">
        <v>1915</v>
      </c>
      <c r="E27" s="4" t="inlineStr">
        <is>
          <t xml:space="preserve"> </t>
        </is>
      </c>
      <c r="F27" s="4" t="inlineStr">
        <is>
          <t xml:space="preserve"> </t>
        </is>
      </c>
      <c r="G27" s="6" t="n">
        <v>4331</v>
      </c>
      <c r="H27" s="4" t="inlineStr">
        <is>
          <t xml:space="preserve"> </t>
        </is>
      </c>
    </row>
    <row r="28">
      <c r="A28" s="4" t="inlineStr">
        <is>
          <t>Long-term debt excluding current portion</t>
        </is>
      </c>
      <c r="B28" s="6" t="n">
        <v>166097</v>
      </c>
      <c r="C28" s="4" t="inlineStr">
        <is>
          <t xml:space="preserve"> </t>
        </is>
      </c>
      <c r="D28" s="6" t="n">
        <v>162170</v>
      </c>
      <c r="E28" s="4" t="inlineStr">
        <is>
          <t xml:space="preserve"> </t>
        </is>
      </c>
      <c r="F28" s="4" t="inlineStr">
        <is>
          <t xml:space="preserve"> </t>
        </is>
      </c>
      <c r="G28" s="6" t="n">
        <v>148027</v>
      </c>
      <c r="H28" s="4" t="inlineStr">
        <is>
          <t xml:space="preserve"> </t>
        </is>
      </c>
    </row>
    <row r="29">
      <c r="A29" s="4" t="inlineStr">
        <is>
          <t>Deferred revenue excluding current portion</t>
        </is>
      </c>
      <c r="B29" s="6" t="n">
        <v>13138</v>
      </c>
      <c r="C29" s="4" t="inlineStr">
        <is>
          <t xml:space="preserve"> </t>
        </is>
      </c>
      <c r="D29" s="6" t="n">
        <v>14288</v>
      </c>
      <c r="E29" s="4" t="inlineStr">
        <is>
          <t xml:space="preserve"> </t>
        </is>
      </c>
      <c r="F29" s="4" t="inlineStr">
        <is>
          <t xml:space="preserve"> </t>
        </is>
      </c>
      <c r="G29" s="6" t="n">
        <v>16139</v>
      </c>
      <c r="H29" s="4" t="inlineStr">
        <is>
          <t xml:space="preserve"> </t>
        </is>
      </c>
    </row>
    <row r="30">
      <c r="A30" s="4" t="inlineStr">
        <is>
          <t>Operating lease liabilities excluding current portion</t>
        </is>
      </c>
      <c r="B30" s="6" t="n">
        <v>16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long-term liabilities</t>
        </is>
      </c>
      <c r="B31" s="6" t="n">
        <v>2543</v>
      </c>
      <c r="C31" s="4" t="inlineStr">
        <is>
          <t xml:space="preserve"> </t>
        </is>
      </c>
      <c r="D31" s="6" t="n">
        <v>2632</v>
      </c>
      <c r="E31" s="4" t="inlineStr">
        <is>
          <t xml:space="preserve"> </t>
        </is>
      </c>
      <c r="F31" s="4" t="inlineStr">
        <is>
          <t xml:space="preserve"> </t>
        </is>
      </c>
      <c r="G31" s="6" t="n">
        <v>356</v>
      </c>
      <c r="H31" s="4" t="inlineStr">
        <is>
          <t xml:space="preserve"> </t>
        </is>
      </c>
    </row>
    <row r="32">
      <c r="A32" s="4" t="inlineStr">
        <is>
          <t>TOTAL LIABILITIES</t>
        </is>
      </c>
      <c r="B32" s="6" t="n">
        <v>259706</v>
      </c>
      <c r="C32" s="4" t="inlineStr">
        <is>
          <t xml:space="preserve"> </t>
        </is>
      </c>
      <c r="D32" s="6" t="n">
        <v>230160</v>
      </c>
      <c r="E32" s="4" t="inlineStr">
        <is>
          <t xml:space="preserve"> </t>
        </is>
      </c>
      <c r="F32" s="4" t="inlineStr">
        <is>
          <t xml:space="preserve"> </t>
        </is>
      </c>
      <c r="G32" s="6" t="n">
        <v>214901</v>
      </c>
      <c r="H32" s="4" t="inlineStr">
        <is>
          <t xml:space="preserve"> </t>
        </is>
      </c>
    </row>
    <row r="33">
      <c r="A33" s="4" t="inlineStr">
        <is>
          <t>Commitments and contingencies (Note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paid-in capital</t>
        </is>
      </c>
      <c r="B35" s="6" t="n">
        <v>163626</v>
      </c>
      <c r="C35" s="4" t="inlineStr">
        <is>
          <t xml:space="preserve"> </t>
        </is>
      </c>
      <c r="D35" s="6" t="n">
        <v>163465</v>
      </c>
      <c r="E35" s="4" t="inlineStr">
        <is>
          <t xml:space="preserve"> </t>
        </is>
      </c>
      <c r="F35" s="4" t="inlineStr">
        <is>
          <t xml:space="preserve"> </t>
        </is>
      </c>
      <c r="G35" s="6" t="n">
        <v>159529</v>
      </c>
      <c r="H35" s="4" t="inlineStr">
        <is>
          <t xml:space="preserve"> </t>
        </is>
      </c>
    </row>
    <row r="36">
      <c r="A36" s="4" t="inlineStr">
        <is>
          <t>Accumulated other comprehensive loss</t>
        </is>
      </c>
      <c r="B36" s="6" t="n">
        <v>-445</v>
      </c>
      <c r="C36" s="4" t="inlineStr">
        <is>
          <t xml:space="preserve"> </t>
        </is>
      </c>
      <c r="D36" s="6" t="n">
        <v>-273</v>
      </c>
      <c r="E36" s="4" t="inlineStr">
        <is>
          <t xml:space="preserve"> </t>
        </is>
      </c>
      <c r="F36" s="4" t="inlineStr">
        <is>
          <t xml:space="preserve"> </t>
        </is>
      </c>
      <c r="G36" s="6" t="n">
        <v>38</v>
      </c>
      <c r="H36" s="4" t="inlineStr">
        <is>
          <t xml:space="preserve"> </t>
        </is>
      </c>
    </row>
    <row r="37">
      <c r="A37" s="4" t="inlineStr">
        <is>
          <t>Accumulated deficit</t>
        </is>
      </c>
      <c r="B37" s="6" t="n">
        <v>-199121</v>
      </c>
      <c r="C37" s="4" t="inlineStr">
        <is>
          <t xml:space="preserve"> </t>
        </is>
      </c>
      <c r="D37" s="6" t="n">
        <v>-190017</v>
      </c>
      <c r="E37" s="4" t="inlineStr">
        <is>
          <t xml:space="preserve"> </t>
        </is>
      </c>
      <c r="F37" s="4" t="inlineStr">
        <is>
          <t xml:space="preserve"> </t>
        </is>
      </c>
      <c r="G37" s="6" t="n">
        <v>-151112</v>
      </c>
      <c r="H37" s="4" t="inlineStr">
        <is>
          <t xml:space="preserve"> </t>
        </is>
      </c>
    </row>
    <row r="38">
      <c r="A38" s="4" t="inlineStr">
        <is>
          <t>Total Shareholders' Deficit</t>
        </is>
      </c>
      <c r="B38" s="6" t="n">
        <v>-35940</v>
      </c>
      <c r="C38" s="5" t="n">
        <v>-33965</v>
      </c>
      <c r="D38" s="6" t="n">
        <v>-26825</v>
      </c>
      <c r="E38" s="5" t="n">
        <v>-13295</v>
      </c>
      <c r="F38" s="5" t="n">
        <v>-3957</v>
      </c>
      <c r="G38" s="6" t="n">
        <v>8455</v>
      </c>
      <c r="H38" s="5" t="n">
        <v>-9115</v>
      </c>
    </row>
    <row r="39">
      <c r="A39" s="4" t="inlineStr">
        <is>
          <t>TOTAL LIABILITIES AND SHAREHOLDERS' DEFICIT</t>
        </is>
      </c>
      <c r="B39" s="5" t="n">
        <v>223766</v>
      </c>
      <c r="C39" s="4" t="inlineStr">
        <is>
          <t xml:space="preserve"> </t>
        </is>
      </c>
      <c r="D39" s="5" t="n">
        <v>203335</v>
      </c>
      <c r="E39" s="4" t="inlineStr">
        <is>
          <t xml:space="preserve"> </t>
        </is>
      </c>
      <c r="F39" s="4" t="inlineStr">
        <is>
          <t xml:space="preserve"> </t>
        </is>
      </c>
      <c r="G39" s="5" t="n">
        <v>223356</v>
      </c>
      <c r="H3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Dec. 31, 2021</t>
        </is>
      </c>
      <c r="D1" s="2" t="inlineStr">
        <is>
          <t>Dec. 31, 2020</t>
        </is>
      </c>
    </row>
    <row r="2">
      <c r="A2" s="3" t="inlineStr">
        <is>
          <t>CONDENSED CONSOLIDATED BALANCE SHEETS</t>
        </is>
      </c>
      <c r="B2" s="4" t="inlineStr">
        <is>
          <t xml:space="preserve"> </t>
        </is>
      </c>
      <c r="C2" s="4" t="inlineStr">
        <is>
          <t xml:space="preserve"> </t>
        </is>
      </c>
      <c r="D2" s="4" t="inlineStr">
        <is>
          <t xml:space="preserve"> </t>
        </is>
      </c>
    </row>
    <row r="3">
      <c r="A3" s="4" t="inlineStr">
        <is>
          <t>Accounts receivable, allowance</t>
        </is>
      </c>
      <c r="B3" s="5" t="n">
        <v>4998</v>
      </c>
      <c r="C3" s="5" t="n">
        <v>5005</v>
      </c>
      <c r="D3" s="5" t="n">
        <v>3911</v>
      </c>
    </row>
    <row r="4">
      <c r="A4" s="4" t="inlineStr">
        <is>
          <t>Contract assets, allowance</t>
        </is>
      </c>
      <c r="B4" s="5" t="n">
        <v>1000</v>
      </c>
      <c r="C4" s="5" t="n">
        <v>1000</v>
      </c>
      <c r="D4" s="5" t="n">
        <v>500</v>
      </c>
    </row>
    <row r="5">
      <c r="A5" s="4" t="inlineStr">
        <is>
          <t>Common shares, par value, (per share)</t>
        </is>
      </c>
      <c r="B5" s="7" t="n">
        <v>0.01</v>
      </c>
      <c r="C5" s="7" t="n">
        <v>0.01</v>
      </c>
      <c r="D5" s="7" t="n">
        <v>0.01</v>
      </c>
    </row>
    <row r="6">
      <c r="A6" s="4" t="inlineStr">
        <is>
          <t>Common shares, shares authorized</t>
        </is>
      </c>
      <c r="B6" s="6" t="n">
        <v>1000</v>
      </c>
      <c r="C6" s="6" t="n">
        <v>1000</v>
      </c>
      <c r="D6" s="6" t="n">
        <v>1000</v>
      </c>
    </row>
    <row r="7">
      <c r="A7" s="4" t="inlineStr">
        <is>
          <t>Common shares, shares issued</t>
        </is>
      </c>
      <c r="B7" s="6" t="n">
        <v>1</v>
      </c>
      <c r="C7" s="6" t="n">
        <v>1</v>
      </c>
      <c r="D7" s="6" t="n">
        <v>1</v>
      </c>
    </row>
    <row r="8">
      <c r="A8" s="4" t="inlineStr">
        <is>
          <t>Common shares, shares outstanding</t>
        </is>
      </c>
      <c r="B8" s="6" t="n">
        <v>1</v>
      </c>
      <c r="C8" s="6" t="n">
        <v>1</v>
      </c>
      <c r="D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4" t="inlineStr">
        <is>
          <t>DESCRIPTION OF ORGANIZATION AND BUSINESS OPERATIONS</t>
        </is>
      </c>
      <c r="B3"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densed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 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densed consolidated financial statements and accompanying notes have been prepared in accordance with generally accepted accounting principles in the United States of America (“U.S. GAAP”) and pursuant to the rules and regulations of the Securities and Exchange Commission (“SEC”) for interim financial reporting. The condensed consolidated financial statements as of June 30, 2022 and accompanying notes are unaudited. The condensed consolidated balance sheet as of December 31, 2021, included herein was derived from the audited consolidated financial statements as of that date. Certain information and note disclosures normally included in consolidated financial statements prepared in accordance with U.S. GAAP have been condensed or omitted. As such, the information included herein should be read in conjunction with the consolidated financial statements and accompanying notes as of and for the year ended December 31, 2021, which provide a more complete discussion of the Company’s accounting policies and certain other information.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ne 30, 2022 and the results of operations for the three and six months ended June 30, 2022 and 2021 and the results of cash flows for the six months ended June 30, 2022 and 2021. The results of operations for the three and six months ended June 30, 2022 are not necessarily indicative of the results that may be expected for the year ending December 31, 2022. The condensed consolidated financial statements include the accounts of the Company and its wholly- owned subsidiaries. All significant intercompany accounts and transactions have been eliminated in consolidation. There have been no changes in accounting policies during the six months ended June 30, 2022 from those disclosed in the annual consolidated financial statements and related notes for the year ended December 31, 2021, except as described in “Recently Adopted Accounting Pronouncements” below. Special Purpose Acquisition Company On December 20, 2021, Mondee signed a Business Combination Agreement (“BCA”) with ITHAX Acquisition Corp (“ITHAX”), Ithax Merger Sub I, LLC (“First Merger Sub”), a Delaware limited liability company and wholly owned subsidiary of ITHAX, Ithax Merger Sub II (“Second Merger Sub”), LLC a Delaware limited liability company and wholly owned subsidiary of ITHAX. On July 18, 2022, First Merger Sub merged with and into Mondee, with Mondee surviving such merger as a wholly owned subsidiary of Mondee Holdings, Inc. (the “First Merger”), and at the time the First Merger became effective, immediately following the First Merger, Mondee merged with and into Second Merger Sub, with Second Merger Sub surviving such merger as a wholly owned subsidiary of Mondee Holdings, Inc. (“the Second Merger”). The surviving company was renamed to Mondee Holdings, Inc. (“New Mondee”). Upon consummation of the First Merger, Second Merger, and the PIPE Financing, the most significant change in the Company’s future reported financial position and results was an estimated increase in cash (as compared to Mondee’s condensed consolidated balance sheet at June 30, 2022) of $70,000. Subject to the terms of the BCA, all of the issued and outstanding shares of Mondee Holdings LLC were converted into an aggregate of (i) 60,800,000 shares of Common Stock, par value $0.0001 per share of New Mondee (the “Surviving Company”) at a deemed value of $10.00 per share and (ii) the contingent right to receive during the earnout period certain additional shares of the Company’s common stock as specified in the BCA, in three equal tranches of 9,000,000 shares of the Company’s Common Stock, upon the satisfaction of certain price targets set forth in the BCA. The transaction provided all holders of the Company’s Common Stock with shares of Common Stock of the continuing public company. The Company’s basis of presentation within these condensed consolidated financial statements do not reflect any adjustment as a result of the Business Combination closing. The Business Combination was accounted for as a reverse recapitalization. Under this method of accounting, ITHAX was treated as the acquired company for financial statement reporting purposes. Going concern The Company has prepared its condensed consolidated financial statements assuming that the Company will continue as a going concern. The Company is required to make debt repayments aggregating to $15,454 and $9,128 up to June 30, 2023 and June 30, 2024, respectively. As of June 30, 2022, current liabilities are $75,282 and current assets are $60,199. Given that the Company has historically generated recurring net losses, it may be unable to make such specified debt repayments from operations when the balance is due. These conditions raise substantial doubt about the Company’s ability to continue as a going concern. These condensed consolidated financial statements do not include any adjustments that might result from the outcome of this uncertainty. As of June 30, 2022 the Company has $10,932 of un-restricted cash and $15,000 in unused line of credit. Upon completion of the Business Combination with ITHAX in July 2022 the Company’s consolidated cash balance increased due to the PIPE investments of $70,000, cash held by ITHAX of $157, and $8,351 net of redemptions. The increase was offset by a modified debt facility with TCW Asset Management Company LLC (“TCW”) which entailed a prepayment of some of its obligations totaling $41,200 in July 2022, refer to Note 13. The Company is also required to make various payments including SPAC transaction costs incurred and deferred underwriting commissions aggregating to $28,680 upon the close of the Business Combination. Further, for the six months ended June 30, 2022, the Company generated positive cash flows from operating activities and expects to continue for the next 12 months, despite the increases in costs of operating as a public company such as recurring audit fees and legal services. As of the date on which these condensed consolidated financial statements were available to be issued, we believe that the cash on hand, cash generated from operating activities, available line of credit, and additional investments obtained through the Business Combination will satisfy the Company’s working capital and capital requirements for at least the next twelve months and accordingly, substantial doubt about the Company’s ability to continue as a going concern is alleviated. COVID-19 During 2020, the COVID-19 pandemic had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our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c r="C3"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significant intercompany accounts and transactions have been eliminated in consolidation. Revisions of Previously Issued Financial Statements During the preparation of the consolidated financial statements for year 2021, we identified a misstatement related to the related party disclosure in previously issued financial statements for the years ended December 31, 2020 and December 31, 2019. The previously disclosed related party transaction and balances at year end with respect to affiliate entities were not bifurcated between the three legal entities operating under the same brand name. This misstatement only impacted the footnote disclosure and did not impact previously reported consolidated financial statements. We assessed the materiality of the misstatement and concluded it was not material to the Company’s previously issued consolidated financial statements for the years ended December 31, 2020 and December 31, 2019 and that amendments of previously issued financial statements were therefore not required. However, we elected to revise the previously reported amounts in the related party disclosure to bifurcate the transactions for the year ended and balances as at year end between the three legal entities. The revision applies to the previously reported amounts for related party transactions for the year ended December 31, 2020. Special Purpose Acquisition Company In December 2021, the Company entered into an agreement and plans to merge (“the Merger”) with a subsidiary of ITHAX Acquisition Corp. (“ITHAX”), a publicly traded special purpose acquisition company. The Company’s existing shareholders will retain 100% of their equity, which converts to 62.9% ownership of the outstanding shares of the post-combination company at closing, assuming no redemptions by ITHAX’s public shareholders. The transaction is expected to be completed during 2022. However, there can be no assurance as to when or if the closing of the Merger will occur. As a result of the proposed Merger, Mondee Holdings II, Inc. will be the surviving company and it will be renamed as “Mondee Holdings, Inc.” Going concern The Company has prepared its consolidated financial statements assuming that the Company will continue as a going concern. As of December 31, 2021, the Company is required to make debt repayments aggregating to $11,401 and $9,814 In December 2021, the Company entered the Merger with ITHAX, see above for further details. Upon the consummation of the Merger, the Company’s future reported cash balance is estimated to increase by $150,000 assuming maximum shareholder redemption of common stock, or $267,144 assuming no redemptions, including up to $50,000 in gross proceeds from the Private Investment in Public Equity (“PIPE”) financing. Further, the Company has $15,506 of un-restricted cash and $15,000 in unused line of credit as of December 31, 2021. Although travel volumes remain materially lower than historic levels, travel trends improved during the second half of 2020, and in 2021. Management expects this would result in working capital benefits and positive cash flow more akin to typical historical trends. It remains difficult to forecast the seasonality for the upcoming quarters, given the uncertainty related to the duration of the impact from COVID-19 and the shape and timing of any sustained recovery. COVID-19 During 2020, the COVID-19 pandemic has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its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row>
    <row r="4">
      <c r="A4" s="4" t="inlineStr">
        <is>
          <t>ITHAX ACQUISITION CORP.</t>
        </is>
      </c>
      <c r="B4" s="4" t="inlineStr">
        <is>
          <t xml:space="preserve"> </t>
        </is>
      </c>
      <c r="C4" s="4" t="inlineStr">
        <is>
          <t xml:space="preserve"> </t>
        </is>
      </c>
    </row>
    <row r="5">
      <c r="A5" s="4" t="inlineStr">
        <is>
          <t>DESCRIPTION OF ORGANIZATION AND BUSINESS OPERATIONS</t>
        </is>
      </c>
      <c r="B5" s="4" t="inlineStr">
        <is>
          <t>NOTE 1. DESCRIPTION OF ORGANIZATION AND BUSINESS OPERATIONS ​ Mondee Holdings, Inc., formerly known as ITHAX Acquisition Corp. (the “Company”), was a blank check company incorporated as a Cayman Islands exempted company on October 2, 2020, and was formed for the purpose of effecting a merger, share exchange, asset acquisition, share purchase, reorganization or similar business combination with one or more businesses (“Business Combination”). Domestication and Mergers As previously announced, ITHAX Acquisition Corp. (“ITHAX” and, after the Domestication as described below, “New Mondee” or the Company), a Cayman Islands exempted company, previously entered into that certain Business Combination Agreement, dated as of December 20, 2021 (as may be amended, supplemented or otherwise modified from time to time, the “Business Combination Agreement”), by and among ITHAX, Ithax Merger Sub I, LLC, a Delaware limited liability company and wholly owned subsidiary of ITHAX (“First Merger Sub”), Ithax Merger Sub II, LLC a Delaware limited liability company and wholly owned subsidiary of ITHAX (“Second Merger Sub”) and Mondee Holdings II, Inc., a Delaware corporation (“Mondee”). On July 18, 2022, the parties to the Business Combination Agreement entered into a waiver, pursuant to which they agreed to waive the following closing conditions under the Business Combination Agreement: (i) that the ITHAX Class A ordinary shares (as defined below) shall continue to be listed on the Nasdaq Capital Market as of the Closing Date (as defined below), given that the shares listed on the Nasdaq Global Market as of the Closing Date; and (ii) ITHAX is required to maintain a minimum cash balance of $150.0 million at the Closing Date (the “Minimum Cash Condition”). On July 18, 2022, as contemplated by the Business Combination Agreement and described in the section titled “Domestication Proposal” beginning on page 183 of the final prospectus and definitive proxy statement, dated June 27, 2022 (the “Proxy Statement/Prospectus”) filed with the Securities and Exchange Commission (the “SEC”) and following approval by ITHAX’s shareholders at an extraordinary general meeting of shareholders held on July 15, 2022, ITHAX filed a notice of deregistration with the Cayman Islands Registrar of Companies, together with the necessary accompanying documents, and filed the Interim Charter (as defined below), the New Mondee Certificate of Incorporation (as defined below), and a certificate of corporate domestication with the Secretary of State of the State of Delaware, under which ITHAX was domesticated and continues as a Delaware corporation, changing its name to “Mondee Holdings, Inc.” (the “Domestication”). As a result of and upon the effective time of the Domestication, among other things: (i) immediately prior to the PIPE Financing (as defined below), each issued and outstanding Class A ordinary share, par value $0.001 per share, of ITHAX (the “Class A ordinary shares”), converted into one share of Class A common stock, par value $0.0001 per share, of New Mondee (the “New Mondee Common Stock”); (ii) upon the First Effective Time (as defined below), each issued and outstanding Class B ordinary share, par value $0.001 per share, of ITHAX (the “Class B ordinary shares”) converted into one share of Class B common stock, par value $0.0001 per share, of New Mondee (the “New Mondee Class B Common Stock”); (iii) pursuant to the Domestication, each issued and outstanding whole warrant representing the right to purchase Class A ordinary shares of ITHAX automatically converted into the right to purchase one share of New Mondee Common Stock at an exercise price of $11.50 per share on substantially the same terms and conditions set forth in the Amended and Restated Warrant Agreement between Continental Stock Transfer &amp; Trust Company (“Continental”) and New Mondee, dated July 18, 2022 (the “Amended and Restated Warrant Agreement”); (iv) pursuant to the Domestication, the governing documents of ITHAX were replaced with the certificate of incorporation of New Mondee (the “Interim Charter”), and upon the First Effective Time, the Interim Charter was replaced with the amended and restated certificate of incorporation of New Mondee (f/k/a ITHAX Acquisition Corp.) (the “New Mondee Certificate of Incorporation”) and the bylaws of New Mondee (the “New Mondee Bylaws”) as described in the Proxy Statement/Prospectus; and (v) pursuant to the First Effective Time, New Mondee’s name changed to “Mondee Holdings, Inc.” In connection with clauses (i) through (iii) of this paragraph, each issued and outstanding unit of ITHAX that had not been previously separated into the underlying Class A ordinary shares of ITHAX and the underlying warrants of ITHAX prior to the Domestication were cancelled and the holder thereof was entitled to receive one share of New Mondee Common Stock and one On July 18, 2022 (the “Closing Date”), following the Domestication, First Merger Sub merged with and into Mondee, with Mondee surviving such merger as a wholly owned subsidiary of New Mondee (the “First Merger,” and the time at which the First Merger became effective, the “First Effective Time”), and immediately following the First Merger, Mondee merged with and into Second Merger Sub, with Second Merger Sub surviving such merger as a wholly owned subsidiary of New Mondee (the “Second Merger,” together with the First Merger, the “Mergers,” and the time that the Second Merger became effective being referred to as the “Second Effective Time”). In accordance with the terms and subject to the conditions of the Business Combination Agreement, at the First Effective Time, (i) all shares of common stock of Mondee outstanding as of immediately prior to the First Effective Time were cancelled and automatically converted into the right to receive an aggregate of 60,800,000 shares of New Mondee Common Stock (the “Merger Consideration”), (ii) all shares of common stock of Mondee held in treasury of Mondee and all shares of Mondee common stock owned by any direct or indirect wholly owned subsidiary of Mondee immediately prior to the First Effective Time were cancelled without any conversion thereof, (iii) each issued and outstanding unit of First Merger Sub immediately prior to the First Effective Time were converted into and exchanged for one validly issued, fully paid and nonassessable share of common stock of the first surviving company (the “First Surviving Company Common Stock”), (iv) pursuant to the New Mondee Certificate of Incorporation, each share of New Mondee Class B Common Stock was converted into one share (subject to adjustment) of New Mondee Common Stock and New Mondee changed its name to “Mondee Holdings, Inc.,” and (v) New Mondee and Continental entered into the Amended and Restated Warrant Agreement. In accordance with the terms and subject to the conditions of the Business Combination Agreement, at the Second Effective Time, (a) each issued and outstanding share of First Surviving Company Common Stock was automatically cancelled and ceased to exist as of the Second Effective Time; and (b) each issued and outstanding unit of Second Merger Sub immediately prior to the Second Effective Time was automatically converted into and exchanged for one validly issued, fully paid and nonassessable interest of the second surviving company. As a result of the Business Combination, all outstanding Units (as defined below) were cancelled and separated into one Class A ordinary share and one The accompanying unaudited condensed consolidated financial statements reflect the accounts and activities of only ITHAX, First Merger Sub, and Second Merger Sub, as of June 30, 2022, prior to the closing date. Business Prior to the Business Combination Prior to the Business Combination, ITHAX Acquisition Corp. had two wholly owned subsidiaries which were formed on December 9, 2021, First Merger Sub and Second Merger Sub. On the Closing Date, First Merger Sub merged with and into Mondee, with Mondee surviving the First Merger, and immediately following the First Merger, Mondee merged with and into Second Merger Sub, with Second Merger Sub surviving the Second Merger. All activity for the period from October 2, 2020 (inception) through June 30, 2022 relates to the Company’s formation, the initial public offering (“Initial Public Offering”), which is described below, identifying a target company for a Business Combination and consummating the acquisition of Monde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3.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886, consisting of $5,250,000 of underwriting fees, $9,082,500 of deferred underwriting fees and $349,386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Risks and Uncertainties Management is currently evaluating the impact of the novel coronavirus disease 2019 (COVID-19) pandemic and has concluded that while it is reasonably possible that the virus could have or could have had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Going Concern Assessment As of June 30, 2022, the Company had cash of $156,703 not held in the Trust Account and available for working capital purposes. As of June 30, 2022, the Company had working capital of $225,330,016 which includes cash and marketable securities held in trust account of $241,937,059, deferred business combination fees payable of $7,032,982 and deferred underwriting fee payable of $9,082,500. Until June 30, 2022, and through the closing date,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ith Mondee. The Company completed its Business Combination on July 18, 2022 with Mondee, and in connection therewith has raised sufficient capital for its operations. See Note 10. ​</t>
        </is>
      </c>
      <c r="C5" s="4" t="inlineStr">
        <is>
          <t>NOTE 1. DESCRIPTION OF ORGANIZATION AND BUSINESS OPERATIONS ITHAX Acquisition Corp. is a blank check company incorporated as a Cayman Islands exempted company on October 2, 2020, and was formed for the purpose of effecting a merger, share exchange, asset acquisition, share purchase, reorganization or similar business combination with one or more businesses (“Business Combination”). ITHAX Acquisition Corp. has two wholly owned subsidiaries which were formed on December 9, 2021, ITHAX Merger Sub I, LLC (“Merger Sub 1”), a Delaware limited liability company, and ITHAX Merger Sub II, LLC (“Merger Sub 2”), a Delaware limited liability company. ITHAX Acquisition Corp. and its subsidiaries are collectively referred to as “the Company.”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October 2, 2020 (inception) through December 31, 2021 relates to the Company’s formation, the initial public offering (“Initial Public Offering”), which is described below, identifying a target company for a Business Combination and proceeding to complete the Businss Combination, which is described in Note 6.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and recognizes changes in the fair value of warrant liabilities as other income (expens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3.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886, consisting of $5,250,000 of underwriting fees, $9,082,500 of deferred underwriting fees and $349,386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deferred underwriting commissions and interest income earned on the Trust Account to pay taxe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Private Placement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Private Placement Shares and Public Shares held by them in connection with the completion of the Company’s Business Combination and (ii) their redemption rights with respect to the Founder Shares, Private Placement Shares and any Public Shares held by them in connection with a shareholder vote to approve an amendment to the Company’s Amended and Restated Memorandum and Articles of Association (A) to modify the substance or timing of the Company’s obligation to allow redemptions in connection with a Business Combination or to redeem 100% of the Public Shares if the Company does not complete a Business Combination by February 1, 2023 or (B) with respect to any other provision relating to shareholders’ rights or pre-initial Business Combination activity. The Company will have until February 1,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warrants, which will expire worthless if the Company fails to complete a Business Combination within the Combination Period. The Sponsor and the Company’s officers and directors have agreed to waive their liquidation rights with respect to the Founder Shares and Private Placement Shares if the Company fails to complete a Business Combination within the Combination Period. However, if the Sponsor or any of the Company’s officers or directors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As of December 31, 2021, no interest has been withdrawn from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solidated financial statements. The consolidated financial statements do not include any adjustments that might result from the outcome of this uncertainty. Going Concern Assessment As of December 31, 2021, the Company had cash of $525,204 not held in the Trust Account and available for working capital purposes. As of December 31, 2021, the Company had a working capital of $337,406. The Company does not believe it will need to raise additional funds in order to meet the expenditures required for operating its business for one year from this filing.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the date for mandatory liquidation and dissolution raises substantial doubt about the Company’s ability to continue as a going concern through February 1, 2023, (the scheduled liquidation date of the Company if it does not complete a Business Combination prior to such date). Management’s plan to alleviate the substantial doubt is to complete a business combination prior to February 1, 2023. The Company entered into a definitive Business Combination Agreement on December 20, 2021 (as defined below in Note 6) and is in the process of completing this Business Combination. Management has assessed the likelihood of whether it will be able to carry out its plan to complete this business combination prior to February 1, 2023. Management believes, as it is contractual, the business combination will occur prior to the termination date set forth in the Business Combination Agreement of July 31, 2022, which is before the date of the mandatory liquidation date. As such, based on these factors and other considerations, Management believes that its plan alleviates the substantial doubt raised by the date for mandatory liquidation described abo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5" t="n">
        <v>42650</v>
      </c>
      <c r="C4" s="5" t="n">
        <v>23557</v>
      </c>
      <c r="D4" s="5" t="n">
        <v>80303</v>
      </c>
      <c r="E4" s="5" t="n">
        <v>37051</v>
      </c>
      <c r="F4" s="5" t="n">
        <v>93194</v>
      </c>
      <c r="G4" s="5" t="n">
        <v>6579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rketing expenses</t>
        </is>
      </c>
      <c r="B6" s="6" t="n">
        <v>25847</v>
      </c>
      <c r="C6" s="6" t="n">
        <v>12833</v>
      </c>
      <c r="D6" s="6" t="n">
        <v>49018</v>
      </c>
      <c r="E6" s="6" t="n">
        <v>21075</v>
      </c>
      <c r="F6" s="6" t="n">
        <v>54611</v>
      </c>
      <c r="G6" s="6" t="n">
        <v>39501</v>
      </c>
    </row>
    <row r="7">
      <c r="A7" s="4" t="inlineStr">
        <is>
          <t>Sales and other expenses, including non-employee stock-based compensation of $0, $2, $6, and $2 respectively</t>
        </is>
      </c>
      <c r="B7" s="6" t="n">
        <v>3554</v>
      </c>
      <c r="C7" s="6" t="n">
        <v>3130</v>
      </c>
      <c r="D7" s="6" t="n">
        <v>6378</v>
      </c>
      <c r="E7" s="6" t="n">
        <v>4337</v>
      </c>
      <c r="F7" s="6" t="n">
        <v>11165</v>
      </c>
      <c r="G7" s="6" t="n">
        <v>14434</v>
      </c>
    </row>
    <row r="8">
      <c r="A8" s="4" t="inlineStr">
        <is>
          <t>Personnel expenses, including stock-based compensation of $81, $3,769, $155, and $3,769 respectively</t>
        </is>
      </c>
      <c r="B8" s="6" t="n">
        <v>5752</v>
      </c>
      <c r="C8" s="6" t="n">
        <v>8527</v>
      </c>
      <c r="D8" s="6" t="n">
        <v>11324</v>
      </c>
      <c r="E8" s="6" t="n">
        <v>12662</v>
      </c>
      <c r="F8" s="6" t="n">
        <v>23422</v>
      </c>
      <c r="G8" s="6" t="n">
        <v>20658</v>
      </c>
    </row>
    <row r="9">
      <c r="A9" s="4" t="inlineStr">
        <is>
          <t>General and administrative expenses</t>
        </is>
      </c>
      <c r="B9" s="6" t="n">
        <v>2025</v>
      </c>
      <c r="C9" s="6" t="n">
        <v>1228</v>
      </c>
      <c r="D9" s="6" t="n">
        <v>4465</v>
      </c>
      <c r="E9" s="6" t="n">
        <v>2915</v>
      </c>
      <c r="F9" s="6" t="n">
        <v>7455</v>
      </c>
      <c r="G9" s="6" t="n">
        <v>7736</v>
      </c>
    </row>
    <row r="10">
      <c r="A10" s="4" t="inlineStr">
        <is>
          <t>Information technology expenses</t>
        </is>
      </c>
      <c r="B10" s="6" t="n">
        <v>1158</v>
      </c>
      <c r="C10" s="6" t="n">
        <v>1088</v>
      </c>
      <c r="D10" s="6" t="n">
        <v>2464</v>
      </c>
      <c r="E10" s="6" t="n">
        <v>2113</v>
      </c>
      <c r="F10" s="6" t="n">
        <v>4058</v>
      </c>
      <c r="G10" s="6" t="n">
        <v>3255</v>
      </c>
    </row>
    <row r="11">
      <c r="A11" s="4" t="inlineStr">
        <is>
          <t>Provision for doubtful accounts receivable and contract assets</t>
        </is>
      </c>
      <c r="B11" s="6" t="n">
        <v>-121</v>
      </c>
      <c r="C11" s="6" t="n">
        <v>758</v>
      </c>
      <c r="D11" s="6" t="n">
        <v>86</v>
      </c>
      <c r="E11" s="6" t="n">
        <v>1593</v>
      </c>
      <c r="F11" s="6" t="n">
        <v>1874</v>
      </c>
      <c r="G11" s="6" t="n">
        <v>4655</v>
      </c>
    </row>
    <row r="12">
      <c r="A12" s="4" t="inlineStr">
        <is>
          <t>Depreciation and amortization</t>
        </is>
      </c>
      <c r="B12" s="6" t="n">
        <v>2769</v>
      </c>
      <c r="C12" s="6" t="n">
        <v>3305</v>
      </c>
      <c r="D12" s="6" t="n">
        <v>5586</v>
      </c>
      <c r="E12" s="6" t="n">
        <v>6520</v>
      </c>
      <c r="F12" s="6" t="n">
        <v>12861</v>
      </c>
      <c r="G12" s="6" t="n">
        <v>11414</v>
      </c>
    </row>
    <row r="13">
      <c r="A13" s="4" t="inlineStr">
        <is>
          <t>Total operating expenses</t>
        </is>
      </c>
      <c r="B13" s="6" t="n">
        <v>40984</v>
      </c>
      <c r="C13" s="6" t="n">
        <v>30869</v>
      </c>
      <c r="D13" s="6" t="n">
        <v>79321</v>
      </c>
      <c r="E13" s="6" t="n">
        <v>51215</v>
      </c>
      <c r="F13" s="6" t="n">
        <v>115446</v>
      </c>
      <c r="G13" s="6" t="n">
        <v>101653</v>
      </c>
    </row>
    <row r="14">
      <c r="A14" s="4" t="inlineStr">
        <is>
          <t>Loss from operations</t>
        </is>
      </c>
      <c r="B14" s="6" t="n">
        <v>1666</v>
      </c>
      <c r="C14" s="6" t="n">
        <v>-7312</v>
      </c>
      <c r="D14" s="6" t="n">
        <v>982</v>
      </c>
      <c r="E14" s="6" t="n">
        <v>-14164</v>
      </c>
      <c r="F14" s="6" t="n">
        <v>-22252</v>
      </c>
      <c r="G14" s="6" t="n">
        <v>-35857</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income</t>
        </is>
      </c>
      <c r="B16" s="6" t="n">
        <v>134</v>
      </c>
      <c r="C16" s="6" t="n">
        <v>128</v>
      </c>
      <c r="D16" s="6" t="n">
        <v>261</v>
      </c>
      <c r="E16" s="6" t="n">
        <v>252</v>
      </c>
      <c r="F16" s="6" t="n">
        <v>505</v>
      </c>
      <c r="G16" s="6" t="n">
        <v>508</v>
      </c>
    </row>
    <row r="17">
      <c r="A17" s="4" t="inlineStr">
        <is>
          <t>Interest expense</t>
        </is>
      </c>
      <c r="B17" s="6" t="n">
        <v>-6601</v>
      </c>
      <c r="C17" s="6" t="n">
        <v>-5813</v>
      </c>
      <c r="D17" s="6" t="n">
        <v>-12830</v>
      </c>
      <c r="E17" s="6" t="n">
        <v>-11362</v>
      </c>
      <c r="F17" s="6" t="n">
        <v>-23683</v>
      </c>
      <c r="G17" s="6" t="n">
        <v>-20410</v>
      </c>
    </row>
    <row r="18">
      <c r="A18" s="4" t="inlineStr">
        <is>
          <t>Gain on extinguishment of PPP loan</t>
        </is>
      </c>
      <c r="B18" s="6" t="n">
        <v>2009</v>
      </c>
      <c r="C18" s="4" t="inlineStr">
        <is>
          <t xml:space="preserve"> </t>
        </is>
      </c>
      <c r="D18" s="6" t="n">
        <v>2009</v>
      </c>
      <c r="E18" s="4" t="inlineStr">
        <is>
          <t xml:space="preserve"> </t>
        </is>
      </c>
      <c r="F18" s="4" t="inlineStr">
        <is>
          <t xml:space="preserve"> </t>
        </is>
      </c>
      <c r="G18" s="4" t="inlineStr">
        <is>
          <t xml:space="preserve"> </t>
        </is>
      </c>
    </row>
    <row r="19">
      <c r="A19" s="4" t="inlineStr">
        <is>
          <t>Gain on forgiveness of PPP loans</t>
        </is>
      </c>
      <c r="B19" s="4" t="inlineStr">
        <is>
          <t xml:space="preserve"> </t>
        </is>
      </c>
      <c r="C19" s="4" t="inlineStr">
        <is>
          <t xml:space="preserve"> </t>
        </is>
      </c>
      <c r="D19" s="4" t="inlineStr">
        <is>
          <t xml:space="preserve"> </t>
        </is>
      </c>
      <c r="E19" s="4" t="inlineStr">
        <is>
          <t xml:space="preserve"> </t>
        </is>
      </c>
      <c r="F19" s="6" t="n">
        <v>5868</v>
      </c>
      <c r="G19" s="4" t="inlineStr">
        <is>
          <t xml:space="preserve"> </t>
        </is>
      </c>
    </row>
    <row r="20">
      <c r="A20" s="4" t="inlineStr">
        <is>
          <t>Other expense, net</t>
        </is>
      </c>
      <c r="B20" s="6" t="n">
        <v>915</v>
      </c>
      <c r="C20" s="6" t="n">
        <v>-26</v>
      </c>
      <c r="D20" s="6" t="n">
        <v>764</v>
      </c>
      <c r="E20" s="6" t="n">
        <v>-35</v>
      </c>
      <c r="F20" s="6" t="n">
        <v>980</v>
      </c>
      <c r="G20" s="6" t="n">
        <v>-17</v>
      </c>
    </row>
    <row r="21">
      <c r="A21" s="4" t="inlineStr">
        <is>
          <t>Total other income, net</t>
        </is>
      </c>
      <c r="B21" s="6" t="n">
        <v>-3543</v>
      </c>
      <c r="C21" s="6" t="n">
        <v>-5711</v>
      </c>
      <c r="D21" s="6" t="n">
        <v>-9796</v>
      </c>
      <c r="E21" s="6" t="n">
        <v>-11145</v>
      </c>
      <c r="F21" s="6" t="n">
        <v>-16330</v>
      </c>
      <c r="G21" s="6" t="n">
        <v>-19919</v>
      </c>
    </row>
    <row r="22">
      <c r="A22" s="4" t="inlineStr">
        <is>
          <t>Loss before provision for income taxes</t>
        </is>
      </c>
      <c r="B22" s="6" t="n">
        <v>-1877</v>
      </c>
      <c r="C22" s="6" t="n">
        <v>-13023</v>
      </c>
      <c r="D22" s="6" t="n">
        <v>-8814</v>
      </c>
      <c r="E22" s="6" t="n">
        <v>-25309</v>
      </c>
      <c r="F22" s="6" t="n">
        <v>-38582</v>
      </c>
      <c r="G22" s="6" t="n">
        <v>-55776</v>
      </c>
    </row>
    <row r="23">
      <c r="A23" s="4" t="inlineStr">
        <is>
          <t>Provision for income taxes</t>
        </is>
      </c>
      <c r="B23" s="6" t="n">
        <v>-236</v>
      </c>
      <c r="C23" s="6" t="n">
        <v>-55</v>
      </c>
      <c r="D23" s="6" t="n">
        <v>-290</v>
      </c>
      <c r="E23" s="6" t="n">
        <v>-120</v>
      </c>
      <c r="F23" s="6" t="n">
        <v>-323</v>
      </c>
      <c r="G23" s="6" t="n">
        <v>14042</v>
      </c>
    </row>
    <row r="24">
      <c r="A24" s="4" t="inlineStr">
        <is>
          <t>Net income</t>
        </is>
      </c>
      <c r="B24" s="5" t="n">
        <v>-2113</v>
      </c>
      <c r="C24" s="5" t="n">
        <v>-13078</v>
      </c>
      <c r="D24" s="5" t="n">
        <v>-9104</v>
      </c>
      <c r="E24" s="5" t="n">
        <v>-25429</v>
      </c>
      <c r="F24" s="5" t="n">
        <v>-38905</v>
      </c>
      <c r="G24" s="5" t="n">
        <v>-41734</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Allocated share based compensation</t>
        </is>
      </c>
      <c r="B3" s="5" t="n">
        <v>81</v>
      </c>
      <c r="C3" s="5" t="n">
        <v>3771</v>
      </c>
      <c r="D3" s="5" t="n">
        <v>161</v>
      </c>
      <c r="E3" s="5" t="n">
        <v>3771</v>
      </c>
      <c r="F3" s="5" t="n">
        <v>3936</v>
      </c>
      <c r="G3" s="5" t="n">
        <v>15</v>
      </c>
    </row>
    <row r="4">
      <c r="A4" s="4" t="inlineStr">
        <is>
          <t>Sales and other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ed share based compensation</t>
        </is>
      </c>
      <c r="B5" s="6" t="n">
        <v>0</v>
      </c>
      <c r="C5" s="6" t="n">
        <v>2</v>
      </c>
      <c r="D5" s="6" t="n">
        <v>6</v>
      </c>
      <c r="E5" s="6" t="n">
        <v>2</v>
      </c>
      <c r="F5" s="6" t="n">
        <v>16</v>
      </c>
      <c r="G5" s="6" t="n">
        <v>0</v>
      </c>
    </row>
    <row r="6">
      <c r="A6" s="4" t="inlineStr">
        <is>
          <t>Personnel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d compensation</t>
        </is>
      </c>
      <c r="B7" s="5" t="n">
        <v>81</v>
      </c>
      <c r="C7" s="5" t="n">
        <v>3769</v>
      </c>
      <c r="D7" s="5" t="n">
        <v>155</v>
      </c>
      <c r="E7" s="5" t="n">
        <v>3769</v>
      </c>
      <c r="F7" s="5" t="n">
        <v>3920</v>
      </c>
      <c r="G7" s="5" t="n">
        <v>15</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13</v>
      </c>
      <c r="C4" s="5" t="n">
        <v>-13078</v>
      </c>
      <c r="D4" s="5" t="n">
        <v>-9104</v>
      </c>
      <c r="E4" s="5" t="n">
        <v>-25429</v>
      </c>
      <c r="F4" s="5" t="n">
        <v>-38905</v>
      </c>
      <c r="G4" s="5" t="n">
        <v>-41734</v>
      </c>
    </row>
    <row r="5">
      <c r="A5" s="4" t="inlineStr">
        <is>
          <t>Currency translation adjustment</t>
        </is>
      </c>
      <c r="B5" s="6" t="n">
        <v>57</v>
      </c>
      <c r="C5" s="6" t="n">
        <v>-31</v>
      </c>
      <c r="D5" s="6" t="n">
        <v>-172</v>
      </c>
      <c r="E5" s="6" t="n">
        <v>-92</v>
      </c>
      <c r="F5" s="6" t="n">
        <v>-311</v>
      </c>
      <c r="G5" s="6" t="n">
        <v>1</v>
      </c>
    </row>
    <row r="6">
      <c r="A6" s="4" t="inlineStr">
        <is>
          <t>Comprehensive loss</t>
        </is>
      </c>
      <c r="B6" s="5" t="n">
        <v>-2056</v>
      </c>
      <c r="C6" s="5" t="n">
        <v>-13109</v>
      </c>
      <c r="D6" s="5" t="n">
        <v>-9276</v>
      </c>
      <c r="E6" s="5" t="n">
        <v>-25521</v>
      </c>
      <c r="F6" s="5" t="n">
        <v>-39216</v>
      </c>
      <c r="G6" s="5" t="n">
        <v>-41733</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in shares) at Dec. 31, 2019</t>
        </is>
      </c>
      <c r="B2" s="6" t="n">
        <v>1</v>
      </c>
      <c r="C2" s="4" t="inlineStr">
        <is>
          <t xml:space="preserve"> </t>
        </is>
      </c>
      <c r="D2" s="4" t="inlineStr">
        <is>
          <t xml:space="preserve"> </t>
        </is>
      </c>
      <c r="E2" s="4" t="inlineStr">
        <is>
          <t xml:space="preserve"> </t>
        </is>
      </c>
      <c r="F2" s="4" t="inlineStr">
        <is>
          <t xml:space="preserve"> </t>
        </is>
      </c>
    </row>
    <row r="3">
      <c r="A3" s="4" t="inlineStr">
        <is>
          <t>Balance at the beginning at Dec. 31, 2019</t>
        </is>
      </c>
      <c r="B3" s="4" t="inlineStr">
        <is>
          <t xml:space="preserve"> </t>
        </is>
      </c>
      <c r="C3" s="5" t="n">
        <v>100226</v>
      </c>
      <c r="D3" s="5" t="n">
        <v>37</v>
      </c>
      <c r="E3" s="5" t="n">
        <v>-109378</v>
      </c>
      <c r="F3" s="5" t="n">
        <v>-9115</v>
      </c>
    </row>
    <row r="4">
      <c r="A4" s="4" t="inlineStr">
        <is>
          <t>Stock based compensation</t>
        </is>
      </c>
      <c r="B4" s="4" t="inlineStr">
        <is>
          <t xml:space="preserve"> </t>
        </is>
      </c>
      <c r="C4" s="6" t="n">
        <v>15</v>
      </c>
      <c r="D4" s="4" t="inlineStr">
        <is>
          <t xml:space="preserve"> </t>
        </is>
      </c>
      <c r="E4" s="4" t="inlineStr">
        <is>
          <t xml:space="preserve"> </t>
        </is>
      </c>
      <c r="F4" s="6" t="n">
        <v>15</v>
      </c>
    </row>
    <row r="5">
      <c r="A5" s="4" t="inlineStr">
        <is>
          <t>Currency translation adjustment</t>
        </is>
      </c>
      <c r="B5" s="4" t="inlineStr">
        <is>
          <t xml:space="preserve"> </t>
        </is>
      </c>
      <c r="C5" s="4" t="inlineStr">
        <is>
          <t xml:space="preserve"> </t>
        </is>
      </c>
      <c r="D5" s="6" t="n">
        <v>1</v>
      </c>
      <c r="E5" s="4" t="inlineStr">
        <is>
          <t xml:space="preserve"> </t>
        </is>
      </c>
      <c r="F5" s="6" t="n">
        <v>1</v>
      </c>
    </row>
    <row r="6">
      <c r="A6" s="4" t="inlineStr">
        <is>
          <t>Net income</t>
        </is>
      </c>
      <c r="B6" s="4" t="inlineStr">
        <is>
          <t xml:space="preserve"> </t>
        </is>
      </c>
      <c r="C6" s="4" t="inlineStr">
        <is>
          <t xml:space="preserve"> </t>
        </is>
      </c>
      <c r="D6" s="4" t="inlineStr">
        <is>
          <t xml:space="preserve"> </t>
        </is>
      </c>
      <c r="E6" s="6" t="n">
        <v>-41734</v>
      </c>
      <c r="F6" s="5" t="n">
        <v>-41734</v>
      </c>
    </row>
    <row r="7">
      <c r="A7" s="4" t="inlineStr">
        <is>
          <t>Balance at ending (in shares) at Dec. 31, 2020</t>
        </is>
      </c>
      <c r="B7" s="6" t="n">
        <v>1</v>
      </c>
      <c r="C7" s="4" t="inlineStr">
        <is>
          <t xml:space="preserve"> </t>
        </is>
      </c>
      <c r="D7" s="4" t="inlineStr">
        <is>
          <t xml:space="preserve"> </t>
        </is>
      </c>
      <c r="E7" s="4" t="inlineStr">
        <is>
          <t xml:space="preserve"> </t>
        </is>
      </c>
      <c r="F7" s="6" t="n">
        <v>1</v>
      </c>
    </row>
    <row r="8">
      <c r="A8" s="4" t="inlineStr">
        <is>
          <t>Balance at the end at Dec. 31, 2020</t>
        </is>
      </c>
      <c r="B8" s="4" t="inlineStr">
        <is>
          <t xml:space="preserve"> </t>
        </is>
      </c>
      <c r="C8" s="6" t="n">
        <v>159529</v>
      </c>
      <c r="D8" s="6" t="n">
        <v>38</v>
      </c>
      <c r="E8" s="6" t="n">
        <v>-151112</v>
      </c>
      <c r="F8" s="5" t="n">
        <v>8455</v>
      </c>
    </row>
    <row r="9">
      <c r="A9" s="4" t="inlineStr">
        <is>
          <t>Balance at ending (in shares) at Dec. 31, 2020</t>
        </is>
      </c>
      <c r="B9" s="6" t="n">
        <v>1</v>
      </c>
      <c r="C9" s="4" t="inlineStr">
        <is>
          <t xml:space="preserve"> </t>
        </is>
      </c>
      <c r="D9" s="4" t="inlineStr">
        <is>
          <t xml:space="preserve"> </t>
        </is>
      </c>
      <c r="E9" s="4" t="inlineStr">
        <is>
          <t xml:space="preserve"> </t>
        </is>
      </c>
      <c r="F9" s="6" t="n">
        <v>1</v>
      </c>
    </row>
    <row r="10">
      <c r="A10" s="4" t="inlineStr">
        <is>
          <t>Balance at the end at Dec. 31, 2020</t>
        </is>
      </c>
      <c r="B10" s="4" t="inlineStr">
        <is>
          <t xml:space="preserve"> </t>
        </is>
      </c>
      <c r="C10" s="6" t="n">
        <v>159529</v>
      </c>
      <c r="D10" s="6" t="n">
        <v>38</v>
      </c>
      <c r="E10" s="6" t="n">
        <v>-151112</v>
      </c>
      <c r="F10" s="5" t="n">
        <v>8455</v>
      </c>
    </row>
    <row r="11">
      <c r="A11" s="4" t="inlineStr">
        <is>
          <t>Balance at ending (in shares) at Mar. 31, 2021</t>
        </is>
      </c>
      <c r="B11" s="6" t="n">
        <v>1</v>
      </c>
      <c r="C11" s="4" t="inlineStr">
        <is>
          <t xml:space="preserve"> </t>
        </is>
      </c>
      <c r="D11" s="4" t="inlineStr">
        <is>
          <t xml:space="preserve"> </t>
        </is>
      </c>
      <c r="E11" s="4" t="inlineStr">
        <is>
          <t xml:space="preserve"> </t>
        </is>
      </c>
      <c r="F11" s="4" t="inlineStr">
        <is>
          <t xml:space="preserve"> </t>
        </is>
      </c>
    </row>
    <row r="12">
      <c r="A12" s="4" t="inlineStr">
        <is>
          <t>Balance at the end at Mar. 31, 2021</t>
        </is>
      </c>
      <c r="B12" s="4" t="inlineStr">
        <is>
          <t xml:space="preserve"> </t>
        </is>
      </c>
      <c r="C12" s="6" t="n">
        <v>159529</v>
      </c>
      <c r="D12" s="6" t="n">
        <v>-23</v>
      </c>
      <c r="E12" s="6" t="n">
        <v>-163463</v>
      </c>
      <c r="F12" s="5" t="n">
        <v>-3957</v>
      </c>
    </row>
    <row r="13">
      <c r="A13" s="4" t="inlineStr">
        <is>
          <t>Balance at beginning (in shares) at Dec. 31, 2020</t>
        </is>
      </c>
      <c r="B13" s="6" t="n">
        <v>1</v>
      </c>
      <c r="C13" s="4" t="inlineStr">
        <is>
          <t xml:space="preserve"> </t>
        </is>
      </c>
      <c r="D13" s="4" t="inlineStr">
        <is>
          <t xml:space="preserve"> </t>
        </is>
      </c>
      <c r="E13" s="4" t="inlineStr">
        <is>
          <t xml:space="preserve"> </t>
        </is>
      </c>
      <c r="F13" s="6" t="n">
        <v>1</v>
      </c>
    </row>
    <row r="14">
      <c r="A14" s="4" t="inlineStr">
        <is>
          <t>Balance at the beginning at Dec. 31, 2020</t>
        </is>
      </c>
      <c r="B14" s="4" t="inlineStr">
        <is>
          <t xml:space="preserve"> </t>
        </is>
      </c>
      <c r="C14" s="6" t="n">
        <v>159529</v>
      </c>
      <c r="D14" s="6" t="n">
        <v>38</v>
      </c>
      <c r="E14" s="6" t="n">
        <v>-151112</v>
      </c>
      <c r="F14" s="5" t="n">
        <v>8455</v>
      </c>
    </row>
    <row r="15">
      <c r="A15" s="4" t="inlineStr">
        <is>
          <t>Stock based compensation</t>
        </is>
      </c>
      <c r="B15" s="4" t="inlineStr">
        <is>
          <t xml:space="preserve"> </t>
        </is>
      </c>
      <c r="C15" s="6" t="n">
        <v>3771</v>
      </c>
      <c r="D15" s="4" t="inlineStr">
        <is>
          <t xml:space="preserve"> </t>
        </is>
      </c>
      <c r="E15" s="4" t="inlineStr">
        <is>
          <t xml:space="preserve"> </t>
        </is>
      </c>
      <c r="F15" s="6" t="n">
        <v>3771</v>
      </c>
    </row>
    <row r="16">
      <c r="A16" s="4" t="inlineStr">
        <is>
          <t>Currency translation adjustment</t>
        </is>
      </c>
      <c r="B16" s="4" t="inlineStr">
        <is>
          <t xml:space="preserve"> </t>
        </is>
      </c>
      <c r="C16" s="4" t="inlineStr">
        <is>
          <t xml:space="preserve"> </t>
        </is>
      </c>
      <c r="D16" s="6" t="n">
        <v>-92</v>
      </c>
      <c r="E16" s="4" t="inlineStr">
        <is>
          <t xml:space="preserve"> </t>
        </is>
      </c>
      <c r="F16" s="6" t="n">
        <v>-92</v>
      </c>
    </row>
    <row r="17">
      <c r="A17" s="4" t="inlineStr">
        <is>
          <t>Net income</t>
        </is>
      </c>
      <c r="B17" s="4" t="inlineStr">
        <is>
          <t xml:space="preserve"> </t>
        </is>
      </c>
      <c r="C17" s="4" t="inlineStr">
        <is>
          <t xml:space="preserve"> </t>
        </is>
      </c>
      <c r="D17" s="4" t="inlineStr">
        <is>
          <t xml:space="preserve"> </t>
        </is>
      </c>
      <c r="E17" s="6" t="n">
        <v>-25429</v>
      </c>
      <c r="F17" s="6" t="n">
        <v>-25429</v>
      </c>
    </row>
    <row r="18">
      <c r="A18" s="4" t="inlineStr">
        <is>
          <t>Balance at ending (in shares) at Jun. 30, 2021</t>
        </is>
      </c>
      <c r="B18" s="6" t="n">
        <v>1</v>
      </c>
      <c r="C18" s="4" t="inlineStr">
        <is>
          <t xml:space="preserve"> </t>
        </is>
      </c>
      <c r="D18" s="4" t="inlineStr">
        <is>
          <t xml:space="preserve"> </t>
        </is>
      </c>
      <c r="E18" s="4" t="inlineStr">
        <is>
          <t xml:space="preserve"> </t>
        </is>
      </c>
      <c r="F18" s="4" t="inlineStr">
        <is>
          <t xml:space="preserve"> </t>
        </is>
      </c>
    </row>
    <row r="19">
      <c r="A19" s="4" t="inlineStr">
        <is>
          <t>Balance at the end at Jun. 30, 2021</t>
        </is>
      </c>
      <c r="B19" s="4" t="inlineStr">
        <is>
          <t xml:space="preserve"> </t>
        </is>
      </c>
      <c r="C19" s="6" t="n">
        <v>163300</v>
      </c>
      <c r="D19" s="6" t="n">
        <v>-54</v>
      </c>
      <c r="E19" s="6" t="n">
        <v>-176541</v>
      </c>
      <c r="F19" s="5" t="n">
        <v>-13295</v>
      </c>
    </row>
    <row r="20">
      <c r="A20" s="4" t="inlineStr">
        <is>
          <t>Balance at beginning (in shares) at Dec. 31, 2020</t>
        </is>
      </c>
      <c r="B20" s="6" t="n">
        <v>1</v>
      </c>
      <c r="C20" s="4" t="inlineStr">
        <is>
          <t xml:space="preserve"> </t>
        </is>
      </c>
      <c r="D20" s="4" t="inlineStr">
        <is>
          <t xml:space="preserve"> </t>
        </is>
      </c>
      <c r="E20" s="4" t="inlineStr">
        <is>
          <t xml:space="preserve"> </t>
        </is>
      </c>
      <c r="F20" s="6" t="n">
        <v>1</v>
      </c>
    </row>
    <row r="21">
      <c r="A21" s="4" t="inlineStr">
        <is>
          <t>Balance at the beginning at Dec. 31, 2020</t>
        </is>
      </c>
      <c r="B21" s="4" t="inlineStr">
        <is>
          <t xml:space="preserve"> </t>
        </is>
      </c>
      <c r="C21" s="6" t="n">
        <v>159529</v>
      </c>
      <c r="D21" s="6" t="n">
        <v>38</v>
      </c>
      <c r="E21" s="6" t="n">
        <v>-151112</v>
      </c>
      <c r="F21" s="5" t="n">
        <v>8455</v>
      </c>
    </row>
    <row r="22">
      <c r="A22" s="4" t="inlineStr">
        <is>
          <t>Stock based compensation</t>
        </is>
      </c>
      <c r="B22" s="4" t="inlineStr">
        <is>
          <t xml:space="preserve"> </t>
        </is>
      </c>
      <c r="C22" s="6" t="n">
        <v>3936</v>
      </c>
      <c r="D22" s="4" t="inlineStr">
        <is>
          <t xml:space="preserve"> </t>
        </is>
      </c>
      <c r="E22" s="4" t="inlineStr">
        <is>
          <t xml:space="preserve"> </t>
        </is>
      </c>
      <c r="F22" s="6" t="n">
        <v>3936</v>
      </c>
    </row>
    <row r="23">
      <c r="A23" s="4" t="inlineStr">
        <is>
          <t>Currency translation adjustment</t>
        </is>
      </c>
      <c r="B23" s="4" t="inlineStr">
        <is>
          <t xml:space="preserve"> </t>
        </is>
      </c>
      <c r="C23" s="4" t="inlineStr">
        <is>
          <t xml:space="preserve"> </t>
        </is>
      </c>
      <c r="D23" s="6" t="n">
        <v>-311</v>
      </c>
      <c r="E23" s="4" t="inlineStr">
        <is>
          <t xml:space="preserve"> </t>
        </is>
      </c>
      <c r="F23" s="6" t="n">
        <v>-311</v>
      </c>
    </row>
    <row r="24">
      <c r="A24" s="4" t="inlineStr">
        <is>
          <t>Net income</t>
        </is>
      </c>
      <c r="B24" s="4" t="inlineStr">
        <is>
          <t xml:space="preserve"> </t>
        </is>
      </c>
      <c r="C24" s="4" t="inlineStr">
        <is>
          <t xml:space="preserve"> </t>
        </is>
      </c>
      <c r="D24" s="4" t="inlineStr">
        <is>
          <t xml:space="preserve"> </t>
        </is>
      </c>
      <c r="E24" s="6" t="n">
        <v>-38905</v>
      </c>
      <c r="F24" s="5" t="n">
        <v>-38905</v>
      </c>
    </row>
    <row r="25">
      <c r="A25" s="4" t="inlineStr">
        <is>
          <t>Balance at ending (in shares) at Dec. 31, 2021</t>
        </is>
      </c>
      <c r="B25" s="6" t="n">
        <v>1</v>
      </c>
      <c r="C25" s="4" t="inlineStr">
        <is>
          <t xml:space="preserve"> </t>
        </is>
      </c>
      <c r="D25" s="4" t="inlineStr">
        <is>
          <t xml:space="preserve"> </t>
        </is>
      </c>
      <c r="E25" s="4" t="inlineStr">
        <is>
          <t xml:space="preserve"> </t>
        </is>
      </c>
      <c r="F25" s="6" t="n">
        <v>1</v>
      </c>
    </row>
    <row r="26">
      <c r="A26" s="4" t="inlineStr">
        <is>
          <t>Balance at the end at Dec. 31, 2021</t>
        </is>
      </c>
      <c r="B26" s="4" t="inlineStr">
        <is>
          <t xml:space="preserve"> </t>
        </is>
      </c>
      <c r="C26" s="6" t="n">
        <v>163465</v>
      </c>
      <c r="D26" s="6" t="n">
        <v>-273</v>
      </c>
      <c r="E26" s="6" t="n">
        <v>-190017</v>
      </c>
      <c r="F26" s="5" t="n">
        <v>-26825</v>
      </c>
    </row>
    <row r="27">
      <c r="A27" s="4" t="inlineStr">
        <is>
          <t>Balance at beginning (in shares) at Mar. 31, 2021</t>
        </is>
      </c>
      <c r="B27" s="6" t="n">
        <v>1</v>
      </c>
      <c r="C27" s="4" t="inlineStr">
        <is>
          <t xml:space="preserve"> </t>
        </is>
      </c>
      <c r="D27" s="4" t="inlineStr">
        <is>
          <t xml:space="preserve"> </t>
        </is>
      </c>
      <c r="E27" s="4" t="inlineStr">
        <is>
          <t xml:space="preserve"> </t>
        </is>
      </c>
      <c r="F27" s="4" t="inlineStr">
        <is>
          <t xml:space="preserve"> </t>
        </is>
      </c>
    </row>
    <row r="28">
      <c r="A28" s="4" t="inlineStr">
        <is>
          <t>Balance at the beginning at Mar. 31, 2021</t>
        </is>
      </c>
      <c r="B28" s="4" t="inlineStr">
        <is>
          <t xml:space="preserve"> </t>
        </is>
      </c>
      <c r="C28" s="6" t="n">
        <v>159529</v>
      </c>
      <c r="D28" s="6" t="n">
        <v>-23</v>
      </c>
      <c r="E28" s="6" t="n">
        <v>-163463</v>
      </c>
      <c r="F28" s="6" t="n">
        <v>-3957</v>
      </c>
    </row>
    <row r="29">
      <c r="A29" s="4" t="inlineStr">
        <is>
          <t>Stock based compensation</t>
        </is>
      </c>
      <c r="B29" s="4" t="inlineStr">
        <is>
          <t xml:space="preserve"> </t>
        </is>
      </c>
      <c r="C29" s="6" t="n">
        <v>3771</v>
      </c>
      <c r="D29" s="4" t="inlineStr">
        <is>
          <t xml:space="preserve"> </t>
        </is>
      </c>
      <c r="E29" s="4" t="inlineStr">
        <is>
          <t xml:space="preserve"> </t>
        </is>
      </c>
      <c r="F29" s="6" t="n">
        <v>3771</v>
      </c>
    </row>
    <row r="30">
      <c r="A30" s="4" t="inlineStr">
        <is>
          <t>Currency translation adjustment</t>
        </is>
      </c>
      <c r="B30" s="4" t="inlineStr">
        <is>
          <t xml:space="preserve"> </t>
        </is>
      </c>
      <c r="C30" s="4" t="inlineStr">
        <is>
          <t xml:space="preserve"> </t>
        </is>
      </c>
      <c r="D30" s="6" t="n">
        <v>-31</v>
      </c>
      <c r="E30" s="4" t="inlineStr">
        <is>
          <t xml:space="preserve"> </t>
        </is>
      </c>
      <c r="F30" s="6" t="n">
        <v>-31</v>
      </c>
    </row>
    <row r="31">
      <c r="A31" s="4" t="inlineStr">
        <is>
          <t>Net income</t>
        </is>
      </c>
      <c r="B31" s="4" t="inlineStr">
        <is>
          <t xml:space="preserve"> </t>
        </is>
      </c>
      <c r="C31" s="4" t="inlineStr">
        <is>
          <t xml:space="preserve"> </t>
        </is>
      </c>
      <c r="D31" s="4" t="inlineStr">
        <is>
          <t xml:space="preserve"> </t>
        </is>
      </c>
      <c r="E31" s="6" t="n">
        <v>-13078</v>
      </c>
      <c r="F31" s="6" t="n">
        <v>-13078</v>
      </c>
    </row>
    <row r="32">
      <c r="A32" s="4" t="inlineStr">
        <is>
          <t>Balance at ending (in shares) at Jun. 30, 2021</t>
        </is>
      </c>
      <c r="B32" s="6" t="n">
        <v>1</v>
      </c>
      <c r="C32" s="4" t="inlineStr">
        <is>
          <t xml:space="preserve"> </t>
        </is>
      </c>
      <c r="D32" s="4" t="inlineStr">
        <is>
          <t xml:space="preserve"> </t>
        </is>
      </c>
      <c r="E32" s="4" t="inlineStr">
        <is>
          <t xml:space="preserve"> </t>
        </is>
      </c>
      <c r="F32" s="4" t="inlineStr">
        <is>
          <t xml:space="preserve"> </t>
        </is>
      </c>
    </row>
    <row r="33">
      <c r="A33" s="4" t="inlineStr">
        <is>
          <t>Balance at the end at Jun. 30, 2021</t>
        </is>
      </c>
      <c r="B33" s="4" t="inlineStr">
        <is>
          <t xml:space="preserve"> </t>
        </is>
      </c>
      <c r="C33" s="6" t="n">
        <v>163300</v>
      </c>
      <c r="D33" s="6" t="n">
        <v>-54</v>
      </c>
      <c r="E33" s="6" t="n">
        <v>-176541</v>
      </c>
      <c r="F33" s="5" t="n">
        <v>-13295</v>
      </c>
    </row>
    <row r="34">
      <c r="A34" s="4" t="inlineStr">
        <is>
          <t>Balance at beginning (in shares) at Dec. 31, 2021</t>
        </is>
      </c>
      <c r="B34" s="6" t="n">
        <v>1</v>
      </c>
      <c r="C34" s="4" t="inlineStr">
        <is>
          <t xml:space="preserve"> </t>
        </is>
      </c>
      <c r="D34" s="4" t="inlineStr">
        <is>
          <t xml:space="preserve"> </t>
        </is>
      </c>
      <c r="E34" s="4" t="inlineStr">
        <is>
          <t xml:space="preserve"> </t>
        </is>
      </c>
      <c r="F34" s="6" t="n">
        <v>1</v>
      </c>
    </row>
    <row r="35">
      <c r="A35" s="4" t="inlineStr">
        <is>
          <t>Balance at the beginning at Dec. 31, 2021</t>
        </is>
      </c>
      <c r="B35" s="4" t="inlineStr">
        <is>
          <t xml:space="preserve"> </t>
        </is>
      </c>
      <c r="C35" s="6" t="n">
        <v>163465</v>
      </c>
      <c r="D35" s="6" t="n">
        <v>-273</v>
      </c>
      <c r="E35" s="6" t="n">
        <v>-190017</v>
      </c>
      <c r="F35" s="5" t="n">
        <v>-26825</v>
      </c>
    </row>
    <row r="36">
      <c r="A36" s="4" t="inlineStr">
        <is>
          <t>Balance at the end at Mar. 31, 2022</t>
        </is>
      </c>
      <c r="B36" s="4" t="inlineStr">
        <is>
          <t xml:space="preserve"> </t>
        </is>
      </c>
      <c r="C36" s="6" t="n">
        <v>163545</v>
      </c>
      <c r="D36" s="6" t="n">
        <v>-502</v>
      </c>
      <c r="E36" s="6" t="n">
        <v>-197008</v>
      </c>
      <c r="F36" s="5" t="n">
        <v>-33965</v>
      </c>
    </row>
    <row r="37">
      <c r="A37" s="4" t="inlineStr">
        <is>
          <t>Balance at beginning (in shares) at Dec. 31, 2021</t>
        </is>
      </c>
      <c r="B37" s="6" t="n">
        <v>1</v>
      </c>
      <c r="C37" s="4" t="inlineStr">
        <is>
          <t xml:space="preserve"> </t>
        </is>
      </c>
      <c r="D37" s="4" t="inlineStr">
        <is>
          <t xml:space="preserve"> </t>
        </is>
      </c>
      <c r="E37" s="4" t="inlineStr">
        <is>
          <t xml:space="preserve"> </t>
        </is>
      </c>
      <c r="F37" s="6" t="n">
        <v>1</v>
      </c>
    </row>
    <row r="38">
      <c r="A38" s="4" t="inlineStr">
        <is>
          <t>Balance at the beginning at Dec. 31, 2021</t>
        </is>
      </c>
      <c r="B38" s="4" t="inlineStr">
        <is>
          <t xml:space="preserve"> </t>
        </is>
      </c>
      <c r="C38" s="6" t="n">
        <v>163465</v>
      </c>
      <c r="D38" s="6" t="n">
        <v>-273</v>
      </c>
      <c r="E38" s="6" t="n">
        <v>-190017</v>
      </c>
      <c r="F38" s="5" t="n">
        <v>-26825</v>
      </c>
    </row>
    <row r="39">
      <c r="A39" s="4" t="inlineStr">
        <is>
          <t>Stock based compensation</t>
        </is>
      </c>
      <c r="B39" s="4" t="inlineStr">
        <is>
          <t xml:space="preserve"> </t>
        </is>
      </c>
      <c r="C39" s="6" t="n">
        <v>161</v>
      </c>
      <c r="D39" s="4" t="inlineStr">
        <is>
          <t xml:space="preserve"> </t>
        </is>
      </c>
      <c r="E39" s="4" t="inlineStr">
        <is>
          <t xml:space="preserve"> </t>
        </is>
      </c>
      <c r="F39" s="6" t="n">
        <v>161</v>
      </c>
    </row>
    <row r="40">
      <c r="A40" s="4" t="inlineStr">
        <is>
          <t>Currency translation adjustment</t>
        </is>
      </c>
      <c r="B40" s="4" t="inlineStr">
        <is>
          <t xml:space="preserve"> </t>
        </is>
      </c>
      <c r="C40" s="4" t="inlineStr">
        <is>
          <t xml:space="preserve"> </t>
        </is>
      </c>
      <c r="D40" s="6" t="n">
        <v>-172</v>
      </c>
      <c r="E40" s="4" t="inlineStr">
        <is>
          <t xml:space="preserve"> </t>
        </is>
      </c>
      <c r="F40" s="6" t="n">
        <v>-172</v>
      </c>
    </row>
    <row r="41">
      <c r="A41" s="4" t="inlineStr">
        <is>
          <t>Net income</t>
        </is>
      </c>
      <c r="B41" s="4" t="inlineStr">
        <is>
          <t xml:space="preserve"> </t>
        </is>
      </c>
      <c r="C41" s="4" t="inlineStr">
        <is>
          <t xml:space="preserve"> </t>
        </is>
      </c>
      <c r="D41" s="4" t="inlineStr">
        <is>
          <t xml:space="preserve"> </t>
        </is>
      </c>
      <c r="E41" s="6" t="n">
        <v>-9104</v>
      </c>
      <c r="F41" s="5" t="n">
        <v>-9104</v>
      </c>
    </row>
    <row r="42">
      <c r="A42" s="4" t="inlineStr">
        <is>
          <t>Balance at ending (in shares) at Jun. 30, 2022</t>
        </is>
      </c>
      <c r="B42" s="4" t="inlineStr">
        <is>
          <t xml:space="preserve"> </t>
        </is>
      </c>
      <c r="C42" s="4" t="inlineStr">
        <is>
          <t xml:space="preserve"> </t>
        </is>
      </c>
      <c r="D42" s="4" t="inlineStr">
        <is>
          <t xml:space="preserve"> </t>
        </is>
      </c>
      <c r="E42" s="4" t="inlineStr">
        <is>
          <t xml:space="preserve"> </t>
        </is>
      </c>
      <c r="F42" s="6" t="n">
        <v>1</v>
      </c>
    </row>
    <row r="43">
      <c r="A43" s="4" t="inlineStr">
        <is>
          <t>Balance at the end at Jun. 30, 2022</t>
        </is>
      </c>
      <c r="B43" s="4" t="inlineStr">
        <is>
          <t xml:space="preserve"> </t>
        </is>
      </c>
      <c r="C43" s="6" t="n">
        <v>163626</v>
      </c>
      <c r="D43" s="6" t="n">
        <v>-445</v>
      </c>
      <c r="E43" s="6" t="n">
        <v>-199121</v>
      </c>
      <c r="F43" s="5" t="n">
        <v>-35940</v>
      </c>
    </row>
    <row r="44">
      <c r="A44" s="4" t="inlineStr">
        <is>
          <t>Balance at the beginning at Mar. 31, 2022</t>
        </is>
      </c>
      <c r="B44" s="4" t="inlineStr">
        <is>
          <t xml:space="preserve"> </t>
        </is>
      </c>
      <c r="C44" s="6" t="n">
        <v>163545</v>
      </c>
      <c r="D44" s="6" t="n">
        <v>-502</v>
      </c>
      <c r="E44" s="6" t="n">
        <v>-197008</v>
      </c>
      <c r="F44" s="6" t="n">
        <v>-33965</v>
      </c>
    </row>
    <row r="45">
      <c r="A45" s="4" t="inlineStr">
        <is>
          <t>Stock based compensation</t>
        </is>
      </c>
      <c r="B45" s="4" t="inlineStr">
        <is>
          <t xml:space="preserve"> </t>
        </is>
      </c>
      <c r="C45" s="6" t="n">
        <v>81</v>
      </c>
      <c r="D45" s="4" t="inlineStr">
        <is>
          <t xml:space="preserve"> </t>
        </is>
      </c>
      <c r="E45" s="4" t="inlineStr">
        <is>
          <t xml:space="preserve"> </t>
        </is>
      </c>
      <c r="F45" s="6" t="n">
        <v>81</v>
      </c>
    </row>
    <row r="46">
      <c r="A46" s="4" t="inlineStr">
        <is>
          <t>Currency translation adjustment</t>
        </is>
      </c>
      <c r="B46" s="4" t="inlineStr">
        <is>
          <t xml:space="preserve"> </t>
        </is>
      </c>
      <c r="C46" s="4" t="inlineStr">
        <is>
          <t xml:space="preserve"> </t>
        </is>
      </c>
      <c r="D46" s="6" t="n">
        <v>57</v>
      </c>
      <c r="E46" s="4" t="inlineStr">
        <is>
          <t xml:space="preserve"> </t>
        </is>
      </c>
      <c r="F46" s="6" t="n">
        <v>57</v>
      </c>
    </row>
    <row r="47">
      <c r="A47" s="4" t="inlineStr">
        <is>
          <t>Net income</t>
        </is>
      </c>
      <c r="B47" s="4" t="inlineStr">
        <is>
          <t xml:space="preserve"> </t>
        </is>
      </c>
      <c r="C47" s="4" t="inlineStr">
        <is>
          <t xml:space="preserve"> </t>
        </is>
      </c>
      <c r="D47" s="4" t="inlineStr">
        <is>
          <t xml:space="preserve"> </t>
        </is>
      </c>
      <c r="E47" s="6" t="n">
        <v>-2113</v>
      </c>
      <c r="F47" s="5" t="n">
        <v>-2113</v>
      </c>
    </row>
    <row r="48">
      <c r="A48" s="4" t="inlineStr">
        <is>
          <t>Balance at ending (in shares) at Jun. 30, 2022</t>
        </is>
      </c>
      <c r="B48" s="4" t="inlineStr">
        <is>
          <t xml:space="preserve"> </t>
        </is>
      </c>
      <c r="C48" s="4" t="inlineStr">
        <is>
          <t xml:space="preserve"> </t>
        </is>
      </c>
      <c r="D48" s="4" t="inlineStr">
        <is>
          <t xml:space="preserve"> </t>
        </is>
      </c>
      <c r="E48" s="4" t="inlineStr">
        <is>
          <t xml:space="preserve"> </t>
        </is>
      </c>
      <c r="F48" s="6" t="n">
        <v>1</v>
      </c>
    </row>
    <row r="49">
      <c r="A49" s="4" t="inlineStr">
        <is>
          <t>Balance at the end at Jun. 30, 2022</t>
        </is>
      </c>
      <c r="B49" s="4" t="inlineStr">
        <is>
          <t xml:space="preserve"> </t>
        </is>
      </c>
      <c r="C49" s="5" t="n">
        <v>163626</v>
      </c>
      <c r="D49" s="5" t="n">
        <v>-445</v>
      </c>
      <c r="E49" s="5" t="n">
        <v>-199121</v>
      </c>
      <c r="F49" s="5" t="n">
        <v>-359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9104</v>
      </c>
      <c r="C4" s="5" t="n">
        <v>-2542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5586</v>
      </c>
      <c r="C6" s="6" t="n">
        <v>6520</v>
      </c>
    </row>
    <row r="7">
      <c r="A7" s="4" t="inlineStr">
        <is>
          <t>Deferred taxes</t>
        </is>
      </c>
      <c r="B7" s="6" t="n">
        <v>92</v>
      </c>
      <c r="C7" s="6" t="n">
        <v>92</v>
      </c>
    </row>
    <row r="8">
      <c r="A8" s="4" t="inlineStr">
        <is>
          <t>Provision for doubtful accounts receivable and contract assets</t>
        </is>
      </c>
      <c r="B8" s="6" t="n">
        <v>86</v>
      </c>
      <c r="C8" s="6" t="n">
        <v>1593</v>
      </c>
    </row>
    <row r="9">
      <c r="A9" s="4" t="inlineStr">
        <is>
          <t>Stock-based compensation</t>
        </is>
      </c>
      <c r="B9" s="6" t="n">
        <v>161</v>
      </c>
      <c r="C9" s="6" t="n">
        <v>3771</v>
      </c>
    </row>
    <row r="10">
      <c r="A10" s="4" t="inlineStr">
        <is>
          <t>Amortization of loan origination fees</t>
        </is>
      </c>
      <c r="B10" s="6" t="n">
        <v>1638</v>
      </c>
      <c r="C10" s="6" t="n">
        <v>873</v>
      </c>
    </row>
    <row r="11">
      <c r="A11" s="4" t="inlineStr">
        <is>
          <t>Payment in kind interest expense</t>
        </is>
      </c>
      <c r="B11" s="6" t="n">
        <v>6840</v>
      </c>
      <c r="C11" s="6" t="n">
        <v>7169</v>
      </c>
    </row>
    <row r="12">
      <c r="A12" s="4" t="inlineStr">
        <is>
          <t>Gain on Forgiveness of PPP loans</t>
        </is>
      </c>
      <c r="B12" s="6" t="n">
        <v>-2009</v>
      </c>
      <c r="C12" s="4" t="inlineStr">
        <is>
          <t xml:space="preserve"> </t>
        </is>
      </c>
    </row>
    <row r="13">
      <c r="A13" s="4" t="inlineStr">
        <is>
          <t>Change in the estimated fair value of earn-out consideration</t>
        </is>
      </c>
      <c r="B13" s="6" t="n">
        <v>-595</v>
      </c>
      <c r="C13" s="6" t="n">
        <v>194</v>
      </c>
    </row>
    <row r="14">
      <c r="A14" s="3" t="inlineStr">
        <is>
          <t>Changes in operating assets and liabilities</t>
        </is>
      </c>
      <c r="B14" s="4" t="inlineStr">
        <is>
          <t xml:space="preserve"> </t>
        </is>
      </c>
      <c r="C14" s="4" t="inlineStr">
        <is>
          <t xml:space="preserve"> </t>
        </is>
      </c>
    </row>
    <row r="15">
      <c r="A15" s="4" t="inlineStr">
        <is>
          <t>Accounts receivable</t>
        </is>
      </c>
      <c r="B15" s="6" t="n">
        <v>-10168</v>
      </c>
      <c r="C15" s="6" t="n">
        <v>-4084</v>
      </c>
    </row>
    <row r="16">
      <c r="A16" s="4" t="inlineStr">
        <is>
          <t>Contract assets</t>
        </is>
      </c>
      <c r="B16" s="6" t="n">
        <v>-4175</v>
      </c>
      <c r="C16" s="6" t="n">
        <v>2051</v>
      </c>
    </row>
    <row r="17">
      <c r="A17" s="4" t="inlineStr">
        <is>
          <t>Prepaid expenses and other current assets</t>
        </is>
      </c>
      <c r="B17" s="6" t="n">
        <v>-8990</v>
      </c>
      <c r="C17" s="6" t="n">
        <v>6</v>
      </c>
    </row>
    <row r="18">
      <c r="A18" s="4" t="inlineStr">
        <is>
          <t>Operating lease right-of-use assets</t>
        </is>
      </c>
      <c r="B18" s="6" t="n">
        <v>-76</v>
      </c>
      <c r="C18" s="4" t="inlineStr">
        <is>
          <t xml:space="preserve"> </t>
        </is>
      </c>
    </row>
    <row r="19">
      <c r="A19" s="4" t="inlineStr">
        <is>
          <t>Other non-current assets</t>
        </is>
      </c>
      <c r="B19" s="6" t="n">
        <v>-662</v>
      </c>
      <c r="C19" s="6" t="n">
        <v>-357</v>
      </c>
    </row>
    <row r="20">
      <c r="A20" s="4" t="inlineStr">
        <is>
          <t>Amounts payable to related parties, current portion</t>
        </is>
      </c>
      <c r="B20" s="6" t="n">
        <v>836</v>
      </c>
      <c r="C20" s="6" t="n">
        <v>798</v>
      </c>
    </row>
    <row r="21">
      <c r="A21" s="4" t="inlineStr">
        <is>
          <t>Accounts payable</t>
        </is>
      </c>
      <c r="B21" s="6" t="n">
        <v>10211</v>
      </c>
      <c r="C21" s="6" t="n">
        <v>3299</v>
      </c>
    </row>
    <row r="22">
      <c r="A22" s="4" t="inlineStr">
        <is>
          <t>Accrued expenses and other current liabilities</t>
        </is>
      </c>
      <c r="B22" s="6" t="n">
        <v>11224</v>
      </c>
      <c r="C22" s="6" t="n">
        <v>2984</v>
      </c>
    </row>
    <row r="23">
      <c r="A23" s="4" t="inlineStr">
        <is>
          <t>Deferred revenue</t>
        </is>
      </c>
      <c r="B23" s="6" t="n">
        <v>-857</v>
      </c>
      <c r="C23" s="6" t="n">
        <v>-1290</v>
      </c>
    </row>
    <row r="24">
      <c r="A24" s="4" t="inlineStr">
        <is>
          <t>Operating lease liabilities</t>
        </is>
      </c>
      <c r="B24" s="6" t="n">
        <v>121</v>
      </c>
      <c r="C24" s="4" t="inlineStr">
        <is>
          <t xml:space="preserve"> </t>
        </is>
      </c>
    </row>
    <row r="25">
      <c r="A25" s="4" t="inlineStr">
        <is>
          <t>Other long term liabilities</t>
        </is>
      </c>
      <c r="B25" s="6" t="n">
        <v>5</v>
      </c>
      <c r="C25" s="4" t="inlineStr">
        <is>
          <t xml:space="preserve"> </t>
        </is>
      </c>
    </row>
    <row r="26">
      <c r="A26" s="4" t="inlineStr">
        <is>
          <t>Net cash used in operating activities</t>
        </is>
      </c>
      <c r="B26" s="6" t="n">
        <v>164</v>
      </c>
      <c r="C26" s="6" t="n">
        <v>-1810</v>
      </c>
    </row>
    <row r="27">
      <c r="A27" s="3" t="inlineStr">
        <is>
          <t>Cash flows from investing activities</t>
        </is>
      </c>
      <c r="B27" s="4" t="inlineStr">
        <is>
          <t xml:space="preserve"> </t>
        </is>
      </c>
      <c r="C27" s="4" t="inlineStr">
        <is>
          <t xml:space="preserve"> </t>
        </is>
      </c>
    </row>
    <row r="28">
      <c r="A28" s="4" t="inlineStr">
        <is>
          <t>Capital expenditure</t>
        </is>
      </c>
      <c r="B28" s="6" t="n">
        <v>-3472</v>
      </c>
      <c r="C28" s="6" t="n">
        <v>-2089</v>
      </c>
    </row>
    <row r="29">
      <c r="A29" s="4" t="inlineStr">
        <is>
          <t>Sale of restricted short term investments</t>
        </is>
      </c>
      <c r="B29" s="4" t="inlineStr">
        <is>
          <t xml:space="preserve"> </t>
        </is>
      </c>
      <c r="C29" s="6" t="n">
        <v>280</v>
      </c>
    </row>
    <row r="30">
      <c r="A30" s="4" t="inlineStr">
        <is>
          <t>Net cash used in investing activities</t>
        </is>
      </c>
      <c r="B30" s="6" t="n">
        <v>-3472</v>
      </c>
      <c r="C30" s="6" t="n">
        <v>-1809</v>
      </c>
    </row>
    <row r="31">
      <c r="A31" s="3" t="inlineStr">
        <is>
          <t>Cash flows from financing activities</t>
        </is>
      </c>
      <c r="B31" s="4" t="inlineStr">
        <is>
          <t xml:space="preserve"> </t>
        </is>
      </c>
      <c r="C31" s="4" t="inlineStr">
        <is>
          <t xml:space="preserve"> </t>
        </is>
      </c>
    </row>
    <row r="32">
      <c r="A32" s="4" t="inlineStr">
        <is>
          <t>Repayments of long-term debt</t>
        </is>
      </c>
      <c r="B32" s="6" t="n">
        <v>-259</v>
      </c>
      <c r="C32" s="6" t="n">
        <v>-196</v>
      </c>
    </row>
    <row r="33">
      <c r="A33" s="4" t="inlineStr">
        <is>
          <t>Repayment of short-term debt</t>
        </is>
      </c>
      <c r="B33" s="4" t="inlineStr">
        <is>
          <t xml:space="preserve"> </t>
        </is>
      </c>
      <c r="C33" s="6" t="n">
        <v>-191</v>
      </c>
    </row>
    <row r="34">
      <c r="A34" s="4" t="inlineStr">
        <is>
          <t>Proceeds from PPP and other government loans</t>
        </is>
      </c>
      <c r="B34" s="4" t="inlineStr">
        <is>
          <t xml:space="preserve"> </t>
        </is>
      </c>
      <c r="C34" s="6" t="n">
        <v>3592</v>
      </c>
    </row>
    <row r="35">
      <c r="A35" s="4" t="inlineStr">
        <is>
          <t>Payment of deferred offering costs</t>
        </is>
      </c>
      <c r="B35" s="6" t="n">
        <v>-835</v>
      </c>
      <c r="C35" s="4" t="inlineStr">
        <is>
          <t xml:space="preserve"> </t>
        </is>
      </c>
    </row>
    <row r="36">
      <c r="A36" s="4" t="inlineStr">
        <is>
          <t>Net cash provided by financing activities</t>
        </is>
      </c>
      <c r="B36" s="6" t="n">
        <v>-1094</v>
      </c>
      <c r="C36" s="6" t="n">
        <v>3205</v>
      </c>
    </row>
    <row r="37">
      <c r="A37" s="4" t="inlineStr">
        <is>
          <t>Effect of exchange rate changes on cash, cash equivalents and restricted cash</t>
        </is>
      </c>
      <c r="B37" s="6" t="n">
        <v>-172</v>
      </c>
      <c r="C37" s="6" t="n">
        <v>-92</v>
      </c>
    </row>
    <row r="38">
      <c r="A38" s="4" t="inlineStr">
        <is>
          <t>Net Change in Cash</t>
        </is>
      </c>
      <c r="B38" s="6" t="n">
        <v>-4574</v>
      </c>
      <c r="C38" s="6" t="n">
        <v>-506</v>
      </c>
    </row>
    <row r="39">
      <c r="A39" s="4" t="inlineStr">
        <is>
          <t>Cash - Beginning</t>
        </is>
      </c>
      <c r="B39" s="6" t="n">
        <v>15506</v>
      </c>
      <c r="C39" s="6" t="n">
        <v>31525</v>
      </c>
    </row>
    <row r="40">
      <c r="A40" s="4" t="inlineStr">
        <is>
          <t>Cash - Ending</t>
        </is>
      </c>
      <c r="B40" s="6" t="n">
        <v>10932</v>
      </c>
      <c r="C40" s="6" t="n">
        <v>31019</v>
      </c>
    </row>
    <row r="41">
      <c r="A41" s="3" t="inlineStr">
        <is>
          <t>Supplemental cash flow information:</t>
        </is>
      </c>
      <c r="B41" s="4" t="inlineStr">
        <is>
          <t xml:space="preserve"> </t>
        </is>
      </c>
      <c r="C41" s="4" t="inlineStr">
        <is>
          <t xml:space="preserve"> </t>
        </is>
      </c>
    </row>
    <row r="42">
      <c r="A42" s="4" t="inlineStr">
        <is>
          <t>Cash paid for interest</t>
        </is>
      </c>
      <c r="B42" s="6" t="n">
        <v>94</v>
      </c>
      <c r="C42" s="5" t="n">
        <v>102</v>
      </c>
    </row>
    <row r="43">
      <c r="A43" s="3" t="inlineStr">
        <is>
          <t>Non-cash investing and financing activities</t>
        </is>
      </c>
      <c r="B43" s="4" t="inlineStr">
        <is>
          <t xml:space="preserve"> </t>
        </is>
      </c>
      <c r="C43" s="4" t="inlineStr">
        <is>
          <t xml:space="preserve"> </t>
        </is>
      </c>
    </row>
    <row r="44">
      <c r="A44" s="4" t="inlineStr">
        <is>
          <t>Deferred financing costs in accrued expenses and other current liabilities at period end</t>
        </is>
      </c>
      <c r="B44" s="5" t="n">
        <v>8125</v>
      </c>
      <c r="C4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densed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 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densed consolidated financial statements and accompanying notes have been prepared in accordance with generally accepted accounting principles in the United States of America (“U.S. GAAP”) and pursuant to the rules and regulations of the Securities and Exchange Commission (“SEC”) for interim financial reporting. The condensed consolidated financial statements as of June 30, 2022 and accompanying notes are unaudited. The condensed consolidated balance sheet as of December 31, 2021, included herein was derived from the audited consolidated financial statements as of that date. Certain information and note disclosures normally included in consolidated financial statements prepared in accordance with U.S. GAAP have been condensed or omitted. As such, the information included herein should be read in conjunction with the consolidated financial statements and accompanying notes as of and for the year ended December 31, 2021, which provide a more complete discussion of the Company’s accounting policies and certain other information.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ne 30, 2022 and the results of operations for the three and six months ended June 30, 2022 and 2021 and the results of cash flows for the six months ended June 30, 2022 and 2021. The results of operations for the three and six months ended June 30, 2022 are not necessarily indicative of the results that may be expected for the year ending December 31, 2022. The condensed consolidated financial statements include the accounts of the Company and its wholly- owned subsidiaries. All significant intercompany accounts and transactions have been eliminated in consolidation. There have been no changes in accounting policies during the six months ended June 30, 2022 from those disclosed in the annual consolidated financial statements and related notes for the year ended December 31, 2021, except as described in “Recently Adopted Accounting Pronouncements” below. Special Purpose Acquisition Company On December 20, 2021, Mondee signed a Business Combination Agreement (“BCA”) with ITHAX Acquisition Corp (“ITHAX”), Ithax Merger Sub I, LLC (“First Merger Sub”), a Delaware limited liability company and wholly owned subsidiary of ITHAX, Ithax Merger Sub II (“Second Merger Sub”), LLC a Delaware limited liability company and wholly owned subsidiary of ITHAX. On July 18, 2022, First Merger Sub merged with and into Mondee, with Mondee surviving such merger as a wholly owned subsidiary of Mondee Holdings, Inc. (the “First Merger”), and at the time the First Merger became effective, immediately following the First Merger, Mondee merged with and into Second Merger Sub, with Second Merger Sub surviving such merger as a wholly owned subsidiary of Mondee Holdings, Inc. (“the Second Merger”). The surviving company was renamed to Mondee Holdings, Inc. (“New Mondee”). Upon consummation of the First Merger, Second Merger, and the PIPE Financing, the most significant change in the Company’s future reported financial position and results was an estimated increase in cash (as compared to Mondee’s condensed consolidated balance sheet at June 30, 2022) of $70,000. Subject to the terms of the BCA, all of the issued and outstanding shares of Mondee Holdings LLC were converted into an aggregate of (i) 60,800,000 shares of Common Stock, par value $0.0001 per share of New Mondee (the “Surviving Company”) at a deemed value of $10.00 per share and (ii) the contingent right to receive during the earnout period certain additional shares of the Company’s common stock as specified in the BCA, in three equal tranches of 9,000,000 shares of the Company’s Common Stock, upon the satisfaction of certain price targets set forth in the BCA. The transaction provided all holders of the Company’s Common Stock with shares of Common Stock of the continuing public company. The Company’s basis of presentation within these condensed consolidated financial statements do not reflect any adjustment as a result of the Business Combination closing. The Business Combination was accounted for as a reverse recapitalization. Under this method of accounting, ITHAX was treated as the acquired company for financial statement reporting purposes. Going concern The Company has prepared its condensed consolidated financial statements assuming that the Company will continue as a going concern. The Company is required to make debt repayments aggregating to $15,454 and $9,128 up to June 30, 2023 and June 30, 2024, respectively. As of June 30, 2022, current liabilities are $75,282 and current assets are $60,199. Given that the Company has historically generated recurring net losses, it may be unable to make such specified debt repayments from operations when the balance is due. These conditions raise substantial doubt about the Company’s ability to continue as a going concern. These condensed consolidated financial statements do not include any adjustments that might result from the outcome of this uncertainty. As of June 30, 2022 the Company has $10,932 of un-restricted cash and $15,000 in unused line of credit. Upon completion of the Business Combination with ITHAX in July 2022 the Company’s consolidated cash balance increased due to the PIPE investments of $70,000, cash held by ITHAX of $157, and $8,351 net of redemptions. The increase was offset by a modified debt facility with TCW Asset Management Company LLC (“TCW”) which entailed a prepayment of some of its obligations totaling $41,200 in July 2022, refer to Note 13. The Company is also required to make various payments including SPAC transaction costs incurred and deferred underwriting commissions aggregating to $28,680 upon the close of the Business Combination. Further, for the six months ended June 30, 2022, the Company generated positive cash flows from operating activities and expects to continue for the next 12 months, despite the increases in costs of operating as a public company such as recurring audit fees and legal services. As of the date on which these condensed consolidated financial statements were available to be issued, we believe that the cash on hand, cash generated from operating activities, available line of credit, and additional investments obtained through the Business Combination will satisfy the Company’s working capital and capital requirements for at least the next twelve months and accordingly, substantial doubt about the Company’s ability to continue as a going concern is alleviated. COVID-19 During 2020, the COVID-19 pandemic had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our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c r="C4" s="4" t="inlineStr">
        <is>
          <t>1. NATURE OF OPERATIONS Mondee Holdings II, Inc., a wholly owned subsidiary of Mondee Holdings, LLC (“Holdings”, “Parent”), is a Delaware corporation formed on April 25, 2012. We refer to Mondee Holdings II, Inc. and its subsidiaries collectively as “Mondee,” the “Company,” “us,” “we” and “our” in these consolidated financial statements. Mondee is a rapid-growth, travel technology company and marketplace with a portfolio of globally recognized brands in the leisure and corporate travel sectors. Mondee provides state-of-the art technologies, operating systems and services that modernize travel market transactions to better serve travelers seeking enhanced life-style choices directly or through travel affiliates. These technology-led platforms, combined with Mondee’s distribution network, access to global travel inventory and its extensive, negotiated travel content, create a modern travel marketplace. The Company believes this modern travel marketplace provides enhanced options to the increasingly discerning traveler, on efficient consumer- friendly distribution platforms that support its travel supplier partners in utilizing highly perishable travel inventory. In addition to the rapid development of a modern travel marketplace, Mondee is increasingly focused on expanding its marketplace to the gig economy segment of the travel market. The Company believes gig workers are seeking more flexible, diverse content travel services and that its platform is well suited to serve them. The Company also offers a new subscription incentive-based behavioral change platform that is designed to be user-friendly to make booking business trips rewarding for both the traveler and the corporation. Basis of presentation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significant intercompany accounts and transactions have been eliminated in consolidation. Revisions of Previously Issued Financial Statements During the preparation of the consolidated financial statements for year 2021, we identified a misstatement related to the related party disclosure in previously issued financial statements for the years ended December 31, 2020 and December 31, 2019. The previously disclosed related party transaction and balances at year end with respect to affiliate entities were not bifurcated between the three legal entities operating under the same brand name. This misstatement only impacted the footnote disclosure and did not impact previously reported consolidated financial statements. We assessed the materiality of the misstatement and concluded it was not material to the Company’s previously issued consolidated financial statements for the years ended December 31, 2020 and December 31, 2019 and that amendments of previously issued financial statements were therefore not required. However, we elected to revise the previously reported amounts in the related party disclosure to bifurcate the transactions for the year ended and balances as at year end between the three legal entities. The revision applies to the previously reported amounts for related party transactions for the year ended December 31, 2020. Special Purpose Acquisition Company In December 2021, the Company entered into an agreement and plans to merge (“the Merger”) with a subsidiary of ITHAX Acquisition Corp. (“ITHAX”), a publicly traded special purpose acquisition company. The Company’s existing shareholders will retain 100% of their equity, which converts to 62.9% ownership of the outstanding shares of the post-combination company at closing, assuming no redemptions by ITHAX’s public shareholders. The transaction is expected to be completed during 2022. However, there can be no assurance as to when or if the closing of the Merger will occur. As a result of the proposed Merger, Mondee Holdings II, Inc. will be the surviving company and it will be renamed as “Mondee Holdings, Inc.” Going concern The Company has prepared its consolidated financial statements assuming that the Company will continue as a going concern. As of December 31, 2021, the Company is required to make debt repayments aggregating to $11,401 and $9,814 In December 2021, the Company entered the Merger with ITHAX, see above for further details. Upon the consummation of the Merger, the Company’s future reported cash balance is estimated to increase by $150,000 assuming maximum shareholder redemption of common stock, or $267,144 assuming no redemptions, including up to $50,000 in gross proceeds from the Private Investment in Public Equity (“PIPE”) financing. Further, the Company has $15,506 of un-restricted cash and $15,000 in unused line of credit as of December 31, 2021. Although travel volumes remain materially lower than historic levels, travel trends improved during the second half of 2020, and in 2021. Management expects this would result in working capital benefits and positive cash flow more akin to typical historical trends. It remains difficult to forecast the seasonality for the upcoming quarters, given the uncertainty related to the duration of the impact from COVID-19 and the shape and timing of any sustained recovery. COVID-19 During 2020, the COVID-19 pandemic has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begun the process of vaccinating their residents against COVID-19, the large scale and challenging logistics of distributing the vaccines, as well as uncertainty over the efficacy of the vaccines against new variants of the virus, may contribute to delays in economic recovery. The spread of new variants of COVID-19 has caused uncertainty as to when restrictions will be lifted, if additional restrictions may be initiated or reimposed, if there will be permanent changes to travel behavior patterns, and the timing of distribution and administration of COVID-19 vaccines and other medical interventions globally. Overall, the full duration and total impact of COVID-19 remains uncertain, and it is difficult to predict how the recovery will unfold for the travel industry and, in particular, our business, going forward. Even though there have been some improvements in the economic and operating conditions for our business since the outset of the COVID-19 pandemic, we cannot predict the long-term effects of the pandemic on its business or the travel and restaurant industries as a whole. If the travel industries are fundamentally changed by the COVID-19 pandemic in ways that are detrimental to our operating model, the Company’s business may continue to be adversely affected even as the broader global economy recovers. Given the severe downturn in the global travel industry and the financial difficulties faced by many of our travel service providers, customers and marketing affiliates, we have increased our provision for allowance for doubtful accounts on receivables from our travel service providers and marketing affiliates. Moreover, due to the high level of cancellations of existing reservations, we have incurred, and may continue to incur, higher than normal cash outlays on chargebacks for prepaid reservations, including certain situations where we have already transferred the prepayment to the travel service provider. Any material increases in our allowance for doubtful accounts and chargebacks would have a corresponding adverse effect on our results of operations and related cash flow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Other than policies noted below, there have been no significant changes to the significant accounting policies disclosed in Note 2 of the audited consolidated financial statements as of and for the years ended December 31, 2021 and 2020. 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The Company does not consider there to be significant concentration of credit risk relating to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 Deferred offering costs Deferred offering costs, which consist of direct incremental legal, consulting, and accounting fees and printer costs relating to an anticipated public offering, are capitalized and will be offset against proceeds upon the consummation of the offering. As of June 30, 2022 the Company had $8,960 of deferred offering costs related to the SPAC transaction in prepaid expenses and other currents assets on the condensed consolidated balance sheets. No amounts were capitalized as of December 31, 2021. Recently adopted accounting pronouncements On January 1, 2022, the Company adopte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 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solidated financial statements.</t>
        </is>
      </c>
      <c r="C4" s="4" t="inlineStr">
        <is>
          <t>2. SUMMARY OF SIGNIFICANT ACCOUNTING POLICIES Use of estimates The preparation of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allowances for doubtful accounts and customer chargebacks, the valuation of financial instruments, acquisition purchase price allocations, the valuation of intangible and other long- 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Cash, cash equivalents, restricted cash, and restricted short-term investments We consider all highly liquid investments with a maturity of three months or less when purchased to be cash equivalents. Cash and cash equivalents consist of cash on hand, highly liquid investments in money market funds and various deposit accounts. We record certificate of deposits (“CDs”) with original maturities greater than three months as short-term investments on the consolidated balance sheets. These investments are held to maturity and recorded at amortized cost basis. We have entered into agreements with financial institutions to extend letters of credit to certain airlines and the Airlines Reporting Corporation (“ARC”). These letters of credit are extended to secure payment for the potential purchase of airline tickets in the ordinary course of business. We have placed short-term certificates of deposits and investment in money market funds with financial institutions as collateral under these arrangements and accordingly they have been presented as ‘restricted short-term investments’ and ‘restricted cash and cash equivalents’, respectively, on the consolidated balance sheets. The following table provides a reconciliation of cash and cash equivalents reported within the consolidated balance sheets that sum to the total of the same amounts shown in the consolidated statements of cash flows: ​ ​ ​ ​ ​ ​ ​ ​ ​ ​ As of December 31, ​ 2021 2020 Cash and cash equivalents ​ $ 15,506 ​ $ 31,425 Restricted cash ​ — ​ 100 ​ ​ $ 15,506 ​ $ 31,525 ​ Accounts receivable and allowance for doubtful accounts Accounts receivable from customers are recorded at the original invoiced amounts net of an allowance for doubtful accounts. The allowance for doubtful accounts and contract assets was estimated based on historical experience, aging of the receivable, credit quality of the customers, economic trends and other factors that may affect our ability to collect from customers. Property and equipment Property and equipment are stated at cost less accumulated depreciation and amortization. Depreciation is computed on a straight-line basis using mid-month convention over the estimated useful lives of the related assets. Repairs and maintenance expenditures are expensed as incurred. Leasehold improvements are amortized over the shorter of the useful life or lease term. Our property and equipment are assigned the following useful lives: ​ ​ ​ ​ ​ Useful Lives Computer equipment 3 – 7 years Furniture and office equipment 5 – 7 years Capitalized software 3 years ​ 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recoverability of these assets. Costs incurred during the preliminary project stage, as well as maintenance and training costs, are expensed as incurred. 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acquisitions include an earn-out consideration as part of the purchase price that is classified as a liability. The fair value of the earn-out consideration is estimated as of the acquisition date based on our estimates and assumptions, including valuations that utilize customary valuation procedures and technique. The fair value measurement includes inputs that are Level 3 measurement (unobservable inputs in which little or no market data exists).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 Recoverability of goodwill and indefinite-lived intangible assets Goodwill is not subject to amortization and is tested annually or more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our evaluation of our indefinite-lived intangible assets, we typically first perform a qualitative assessment prior to performing the quantitative analysis, to determine whether the fair value of the indefinite- lived intangible asset is more likely than not impaired. An impairment charge is recorded for the excess of the carrying value of indefinite-lived intangible assets over their fair value, if necessary. We base our measurement of fair value of indefinite-lived intangible assets, which consist of trade name, using the relief- from-royalty method. This method assumes that the trade name has value to the extent that its owner is relieved of the obligation to pay royalties for the benefits received from them. Intangible assets Intangible assets are amortized over the period of estimated benefit using the straight-line method, as the consumption pattern of the asset is not apparent. No significant residual value is estimated for intangible assets. ​ ​ ​ ​ ​ Amortization Period Covenants not to compete 5 years Trade name with definite life 20 years Acquired technology 10 years Customer relationships 5 – 10 years Supplier relationships 15 years Developed technology 5 – 10 years ​ 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 Revenue recognition Our revenues are generated by providing online travel reservation services, which principally allows travelers to book travel reservations with travel suppliers through our platforms. These services are primarily related to reservation of airline tickets. It also includes, to a lesser extent, services related to reservation of hotel accommodation, rental car, travel insurance and other travel products and services. While we generally refer to a consumer that books travel reservation services on our platform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commission and margin on other travel products and services is recognized when the traveler completes the reservation as our performance obligation is satisfied at that point.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f cancellations, refunds and shortfall penalty fees, as applicable, at a time when performance targets are achieved. When an airline ticket is purchased, there is a risk of customer chargebacks including those related to fraud. We record estimates for chargebacks of our fees or margin or commission earned upon sale of airline tickets as variable consideration. We record estimates for losses related to chargebacks of the cost of tickets as an operating expense classified within sales and other expense. Reserves are recorded based on our assessment of various factors, including the amounts of actual chargeback activity during the current year.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 to medium sized businesses, membership organizations, associations, educational institutions, and NGOs. The platform combines Mondee’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 Sales and other expenses Sales and other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and (4) customer chargeback provisions. Personnel expenses Personnel expenses consist of compensation to the Company’s personnel, including salaries, stock- based compensation, bonuses, payroll taxes and employee health and other benefits. Marketing expenses We report advertising and affiliate marketing costs under “Marketing expenses” in the consolidated statements of operations. Advertising costs are expensed as incurred. These costs primarily consist of direct costs from search engines and internet portals, television, radio and print spending, private label, public relations, and other costs. The Company incurred advertising expenses of approximately $16,595 and $11,455 during the years ended December 31, 2021 and 2020, respectively. The Company makes use of affiliate marketing to promote airline ticket sales and generate bookings through its websites and platform. The platform provides affiliates with technology and access to a wide range of products and services. The Company pays commission to third party affiliates for the bookings originated through the Company’s websites and platform based on targeted merchandising and promotional strategies implemented by the Company from time to time. 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 Debt issuance costs and debt discounts Debt issuance costs include costs incurred in connection with the issuance of debt, which are presented in the consolidated balance sheets as a direct deduction from the carrying amount of the related debt liability and are amortized over the term of the debt to interest expense. Debt issuance costs of the revolving credit facility are amortized on a straight-line basis, while all other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 Amortization of debt issuance costs and debt discounts included in interest expense was $2,361, and $551 for the years ended December 31, 2021 and 2020, respectively. Stock-based compensation The Company’s employees and independent consultants participate in Parent’s stock-based compensation plans. Stock-based compensation expense has been allocated by the Company based on the awards and terms granted to the Company’s employees and independent consultants. The fair value of awards in the Parent issued to the Company’s employees are treated as capital contributions and the associated stock-based compensation expense are expensed on the Company’s Statements of Operations. The Company accounts for stock-based awards in accordance with ASC 718, Compensation — Stock Compensation, which requires all share-based payments to employees, including grants of employee stock options, to be recognized in the consolidated financial statements based on their fair values. The Company uses the estimated grant date calculated fair value method of accounting for all share based payment awards. The Company recognizes compensation costs on a straight-line basis over the requisite service period of the award, which is generally the option vesting term of four years. The Company estimates the fair value of awards using the Black-Scholes option pricing model. The model requires management to make a number of assumptions including expected volatility, expected term, risk free interest rate and expected dividends. The fair value of the awards is expensed over the related service period which is typically the vesting period. Equity based compensation expense is based on awards that are expected to vest. The Company accounts for forfeitures as they occur. The Company evaluates the assumptions used to value its share based awards on an annual basis. 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 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 Foreign currency translation The assets and liabilities of subsidiaries whose functional currency is other than the U.S. dollar are translated at the period end rate of exchange. Consolidated statements of operations items are translated at the average rates prevailing during the period. The resulting translation adjustment is recorded as a component of accumulated other comprehensive income (loss) and is included in consolidated statements of stockholder’s equity (deficit). Foreign currency transactions Transactions in foreign currencies are translated into the functional currency at the rates of exchange prevailing at the date of the transaction. Monetary items denominated in foreign currency remaining unsettled at the end of the year are translated at the closing rates as of the last day of the year. Gains or losses, if any, on account of exchange difference either on settlement or translation are recognized in consolidated statements of operations. Foreign currency transaction gains and losses will be included in “Other income (expense), net” in the Company’s consolidated statements of operations. Comprehensive loss Comprehensive loss is comprised of net loss and other comprehensive loss. Other comprehensive loss includes gains and losses on foreign currency translation. 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We have two operating segments: ‘Travel Marketplace’ and ‘SAAS Platform’. The Travel Marketplace segment (transactional business serving the end travelers directly or through travel affiliates) primarily consists of selling airline tickets through our proprietary platform. The SAAS Platform segment offers corporate travel cost savings solutions through its own technology platform. Our operating segments are also our reportable segments. See Note 14 for segment informa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restricted cash, and accounts receivable. The Company does not consider there to be significant concentration of credit risk relating to accounts receivables.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 Contingent liabilities Loss contingencies arise from claims and assessments and pending or threatened litigation that may be brought against the Company by individuals, governments, or other entities. Based on the Company’s assessment of loss contingencies at each consolidated balance sheet date, a loss is recorded in the consolidated financial statements if it is probable that an asset has been impaired, or liability has been incurred and the amount of the loss can be reasonably estimated. If the amount cannot be reasonably estimated, we disclose information about the contingency in the consolidated financial statements. We also disclose information in the consolidated financial statements about reasonably possible loss contingencies. The Company will review the developments in the contingencies that could affect the amount of the provisions that have been previously recorded, and the matters and related reasonably possible losses disclosed. The Company will adjust provisions and changes to its disclosures accordingly to reflect the impact of negotiations, settlements, rulings, advice of legal counsel, and updated information. Significant judgment is required to determine both the probability and the estimated amount of loss. These estimates have been based on our assessment of the facts and circumstances at each consolidated balance sheet date and are subject to change based on new information and future events. Outcomes of litigation and other disputes are inherently uncertain. Therefore, if one or more of these matters were resolved against the Company for amounts in excess of management’s expectations, the consolidated results of operations and financial condition, including in a particular reporting period in which any such outcome becomes probable and estimable, could be materially adversely affected. Recently adopted accounting policies In August 2018, the FASB issued ASU 2018-15, Intangibles — Goodwill and Other — Internal Use Software (Subtopic 350-40): Customer’s Accounting for Implementation Costs Incurred in a Cloud Computing Arrangement That Is a Service Contract Recent accounting pronouncements not yet adopted In February 2016, the FASB issued ASU 2016-02, Leases (Topic 842). In June 2016, the FASB issued ASU 2016-13, Financial instruments — Credit Losses (Topic 326): Measurement of Credit Losses on Financial Instruments, and subsequent related ASUs, which amends the guidance on the impa</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t>
        </is>
      </c>
      <c r="B4"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liabilities that were measured at fair value, on a recurring basis: ​ ​ ​ ​ ​ ​ ​ ​ ​ ​ ​ ​ ​ ​ June 30, 2022 ​ Level 1 Level 2 Level 3 Total ​ ​ ​ ​ ​ ​ ​ ​ ​ ​ ​ ​ Liabilities ​ ​ ​ ​ ​ ​ ​ ​ ​ ​ ​ Earn-out consideration (1) — ​ $ — ​ $ 2 ​ $ 2 ​ ​ ​ ​ ​ ​ ​ ​ ​ ​ ​ ​ ​ ​ ​ ​ December 31, 2021 ​ Level 1 Level 2 Level 3 Total ​ ​ ​ ​ ​ ​ ​ ​ ​ ​ ​ ​ ​ Liabilities ​ ​ ​ ​ ​ ​ ​ ​ ​ ​ ​ ​ Earn-out consideration (1) ​ $ — ​ $ — ​ $ 597 ​ $ 597 (1) The earn-out consideration represents arrangements to pay the former owners of LBF Travel, Inc. (“LBF”) acquired by Mondee in 2019. The undiscounted maximum payment under the arrangement is $2,700 in aggregate at the end of fiscal year 2021 and six months ended June 30, 2022. As of June 30 2022, no payments were made as the Company did not meet the EBITDA (Earnings Before Interest, Taxes, Depreciation, and Amortization) threshold required. Earn-out consideration is included in accrued expenses and other current liabilities on the Company’s condensed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densed consolidated balance sheets. Change in the fair value of earn-out consideration is reflected in our condensed consolidated statements of operations. Changes to the unobservable inputs do not have a material impact on the Company’s condensed consolidated financial statements. Roll-forward of Level 3 Recurring Fair Value Measurements The following table summarizes the fair value adjustments for earn-out consideration measured using significant unobservable inputs (level 3): ​ ​ ​ ​ ​ ​ ​ ​ ​ ​ ​ ​ ​ ​ ​ Three Months Ended Six Months Ended ​ ​ June 30, ​ June 30, ​ ​ 2022 2021 2022 2021 Balance, beginning of period ​ $ 762 ​ $ 540 ​ $ 597 ​ $ 332 Change in the estimated fair value of earn-out consideration ​ (760) ​ (14) ​ (595) ​ 194 Balance, end of the period ​ $ 2 ​ $ 526 ​ $ 2 ​ $ 526 ​ The fair value of Company’s short term financial assets and liabilities including cash and cash equivalents, accounts receivable, accounts payable, and accrued expenses approximated their carrying values as of June 30, 2022 and December 31, 2021, due to their short-term nature. The Company’s restricted short-term investments are certificate of deposits held at banks and it is management’s intent to hold to maturity. As such, the Company records restricted short-term investments, long-term debt, and long-term debt due from related parties on an amortized cost basis. There were no transfers between Level 1, Level 2 or Level 3 fair value hierarchy categories of financial instruments for the three and six-month period ended June 30, 2022 and for the year ended December 31, 2021.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For the three and six months ended June 30, 2022 and June 30, 2021, the Company has not recorded any impairment charges on non-financial assets.</t>
        </is>
      </c>
      <c r="C4" s="4" t="inlineStr">
        <is>
          <t>3. FAIR VALUE MEASUREMENT The Company evaluates assets and liabilities subject to fair value measurements on a recurring basis to determine the appropriate level in which to classify them for each reporting period. The following table sets forth the Company’s financial assets and liabilities that were measured at fair value, on a recurring basis: ​ ​ ​ ​ ​ ​ ​ ​ ​ ​ ​ ​ ​ ​ ​ December 31, 2021 ​ Level 1 Level 2 Level 3 Total Assets ​ ​ ​ ​ ​ ​ ​ ​ ​ ​ ​ Restricted cash and cash equivalents (1) ​ — ​ — ​ — ​ — Total assets ​ $ — ​ $ — ​ $ — ​ $ — Liabilities ​ ​ ​ ​ Earn-out consideration (2) ​ — ​ $ — ​ $ 597 ​ $ 597 ​ ​ ​ ​ ​ ​ ​ ​ ​ ​ ​ ​ ​ ​ ​ ​ December 31, 2020 ​ Level 1 Level 2 Level 3 Total Assets ​ ​ ​ ​ ​ ​ ​ ​ ​ ​ ​ ​ Restricted cash and cash equivalents (1) ​ 100 ​ — ​ — ​ 100 Total assets ​ $ 100 ​ $ — ​ $ — ​ $ 100 Liabilities ​ ​ ​ ​ ​ ​ ​ ​ ​ ​ ​ ​ Earn-out consideration (2) ​ $ — ​ $ — ​ $ 332 ​ $ 332 (1) Includes money market funds that are highly liquid investments with maturity periods of three months or less. (2) The earn-out consideration represents arrangements to pay the former owners of LBF, acquired by Mondee in 2019. The undiscounted maximum payment under the arrangement is $2,700 in aggregate at the end of fiscal year 2021 and 2022. Earn-out consideration is included in accrued expenses and other current liabilities on the Company’s consolidated balance sheets. For Level 3 earn-out consideration, the Company assesses the fair value of expected earn-out consideration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 out. The earn-out consideration is included in accrued expenses and other current liabilities on the Company’s consolidated balance sheets. Change in the fair value of earn-out consideration is reflected in our consolidated statements of operations. Changes to the unobservable inputs do not have a material impact on the Company’s consolidated financial statements. Rollforward of Level 3 Recurring Fair Value Measurements 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 ​ The fair value of Company’s short term financial assets and liabilities including cash and cash equivalents, accounts receivable, accounts payable, and accrued expenses approximated their carrying values as of December 31, 2021 and 2020, due to their short-term nature. The Company records restricted short-term investments and long-term debt due from related parties on an amortized cost basis. There were no transfers between Level 1, Level 2 or Level 3 fair value hierarchy categories of financial instruments for the years ended December 31, 2021 and 2020. Assets Measured at Fair Value on a Nonrecurring Basis Our non-financial assets, such as goodwill, intangible assets and property and equipment, are not required to be measured at fair value on a recurring basis. However, if certain triggering events occur such that a non-financial instrument is required to be evaluated for impairment and an impairment is recorded to reduce the non-financial instrument’s carrying value to the fair value as a result of such triggering events, the non-financial assets are measured at fair value for the period such triggering events occur. As of December 31, 2021 and 2020 the Company has not recorded any impairment chargers on non-financial asse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t>
        </is>
      </c>
      <c r="B3" s="4" t="inlineStr">
        <is>
          <t xml:space="preserve"> </t>
        </is>
      </c>
      <c r="C3" s="4" t="inlineStr">
        <is>
          <t xml:space="preserve"> </t>
        </is>
      </c>
    </row>
    <row r="4">
      <c r="A4" s="4" t="inlineStr">
        <is>
          <t>REVENUE</t>
        </is>
      </c>
      <c r="B4" s="4" t="inlineStr">
        <is>
          <t>4. REVENUE Disaggregation of revenue The Company believes that the disaggregation based on the reportable segments best depicts how the nature, amount, timing and uncertainty of our revenues and cash flows are affected by industry, market, and other factors. As described below in Note 10, the Company has two reportable segments, Travel Marketplace and SAAS Platform. ​ ​ ​ ​ ​ ​ ​ ​ ​ ​ ​ ​ ​ ​ ​ Three Months Ended Six Months Ended ​ ​ June 30, ​ June 30, ​ ​ 2022 2021 2022 2021 Revenue from Travel Marketplace ​ $ 42,397 ​ $ 23,467 ​ $ 79,758 ​ $ 36,617 Revenue from SAAS Platform ​ 253 ​ 90 ​ 545 ​ 434 ​ ​ $ 42,650 ​ $ 23,557 ​ $ 80,303 ​ $ 37,051 ​ Contract balances The timing of revenue recognition, billing, and cash collection results in the recognition of accounts receivable, contract assets and contract liabilities on the condensed consolidated balance sheets. Contract assets include unbilled amounts resulting from contracts in which revenue is estimated and accrued based upon measurable performance targets defined at contract inception. Contract liabilities, discussed below, are referenced as “deferred revenue” on the condensed consolidated balance sheets and disclosures. Cash received that are contingent upon the satisfaction of performance obligations are accounted for as deferred revenue. Deferred revenue primarily relates to advance received from GDS service provider for bookings of airline tickets in future. The opening and closing balances of accounts receivable and deferred revenue are as follows: ​ ​ ​ ​ ​ ​ ​ ​ ​ ​ ​ ​ Accounts Contract Deferred ​ ​ Receivable ​ Asset ​ Revenue Ending Balance as of December 31, 2021 ​ 10,178 ​ 3,935 ​ (20,738) Increase/(decrease), net ​ 10,082 ​ 4,175 ​ 857 Ending Balance as of June 30, 2022 ​ $ 20,260 ​ $ 8,110 ​ $ (19,881) ​ As of December 31, 2021, the deferred revenue balance was $20,738, of which $3,303 was recognized as revenue during the six months ended June 30, 2022.</t>
        </is>
      </c>
      <c r="C4" s="4" t="inlineStr">
        <is>
          <t>9. REVENUE Disaggregation of revenue The Company believes that the disaggregation based on the reportable segments best depicts how the nature, amount, timing and uncertainty of our revenues and cash flows are affected by industry, market and other factors. As described above in Note 2, the Company has two reportable segments, Travel Marketplace and SAAS Platform. ​ ​ ​ ​ ​ ​ ​ ​ ​ ​ Year ended December 31, ​ 2021 2020 Revenue from Travel Marketplace ​ $ 92,038 ​ $ 65,057 Revenue from SAAS Platform ​ 1,156 ​ 739 ​ ​ $ 93,194 ​ $ 65,796 ​ Contract balances The timing of revenue recognition, billing, and cash collection results in the recognition of accounts receivables, contract assets and contract liabilities in the consolidated balance sheets. Contract assets include unbilled amounts resulting from contracts in which revenue is estimated and accrued based upon measurable performance targets defined at contract inception. Contract liabilities, discussed below, are referenced as “deferred revenue” on the consolidated balance sheets and related disclosures. Cash received that are contingent upon the satisfaction of performance obligations are accounted for as deferred revenue. Deferred revenue primarily relates to advance received from GDS service provider for bookings of airline tickets in future. The opening and closing balances of accounts receivables and deferred revenue are as follows: ​ ​ ​ ​ ​ ​ ​ ​ ​ ​ ​ Accounts Receivables Contract Asset Deferred Revenue Ending Balance as of December 31, 2019 ​ $ 15,664 ​ $ 23,975 ​ $ (21,386) Increase/(decrease), net ​ (10,309) ​ (19,555) ​ (2,018) Ending Balance as of December 31, 2020 ​ 5,355 ​ 4,420 ​ (23,404) Increase/(decrease), net ​ 4,823 ​ (485) ​ 2,666 Ending Balance as of December 31, 2021 ​ $ 10,178 ​ $ 3,935 ​ $ (20,738) ​ For the deferred revenue balance, during the year ended December 31, 2021 and 2020, the Company recognized revenue of $2,981 and $3,111 respectively. During the year 2021, the Company amended contracts with certain GDS service providers. Pursuant to these amendments with one of the GDS service providers, the Company has recognized $894 related to agreed waiver of segment shortfall fees under ‘Other income’. As of December 31, 2021, the Company has reclassified a liability with another GDS service provider of $1,111 related to the segment shortfall fee from ‘Accrued expenses’ to ‘Other long-term liabilities’, as the Company expects to fulfil the obligation subject to the amended contract terms and condition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5. INCOME TAXES We have assessed our ability to realize our deferred tax assets and have recorded a valuation allowance against such assets to the extent that, based on the weight of all available evidence, it is more likely than not that all or a portion of the deferred tax assets will not be realized. In assessing the likelihood of future realization of our deferred tax assets, we placed significant weight on our history of generating tax losses, including in the first six months of 2022. As a result, we have a full valuation allowance against our net deferred tax assets. We expect to maintain a full valuation allowance for the foreseeable future. We determine our provision for income taxes for interim periods using an estimate of our annual effective tax rate. We record any changes affecting the estimated annual effective tax rate in the interim period in which the change occurs, including discrete items. The tax expense arising on account of the tax amortization of an indefinite lived intangible asset and the state minimum taxes is calculated based on the discrete approach. The effective income tax rate was (9.75)% and (2.98)% on the pre-tax loss for the three and six months ended June 30, 2022, respectively, and (0.39)% and (0.47)% for the three and six months ended June 30, 2021, respectively. The effective tax rate differs from the U.S. statutory rate primarily due to the full valuation allowances on the Company’s net domestic deferred tax assets as it is more likely than not that all of the deferred tax assets will not be realized.</t>
        </is>
      </c>
      <c r="C4" s="4" t="inlineStr">
        <is>
          <t>10. INCOME TAXES The components for loss before income taxes consisted of the following: ​ ​ ​ ​ ​ ​ ​ ​ ​ Year ended December 31, ​ 2021 2020 United States ​ $ (38,396) ​ $ (55,936) International ​ (186) ​ 160 ​ ​ $ (38,582) ​ $ (55,776) ​ The provision for (benefit from) income taxes consisted of the following: ​ ​ ​ ​ ​ ​ ​ ​ ​ Year ended December 31, ​ 2021 2020 Current tax expense: ​ ​ ​ ​ ​ ​ Federal ​ $ — ​ $ (282) State ​ 18 ​ 74 International ​ 121 ​ 107 ​ ​ 139 ​ (101) Deferred ​ ​ ​ ​ ​ Federal ​ ​ 42 ​ (9,513) State ​ 142 ​ (4,422) International ​ — ​ (6) ​ ​ 184 ​ (13,941) Total provision (benefit) for income taxes ​ $ 323 ​ $ (14,042) ​ Components of the Company’s deferred income tax assets and liabilities are as follows: ​ ​ Year ended December 31, ​ 2021 2020 Accrued bonus and vacation ​ $ 308 ​ $ 169 Allowance for doubtful accounts ​ 1,649 ​ 1,584 Charity deduction carryover ​ 1 ​ — Deferred rent ​ 12 ​ 29 Deferred revenue ​ 5,212 ​ 5,771 Accrued expenses ​ 1,256 ​ 904 Fixed assets ​ (1,588) ​ (871) Intangible assets ​ (16,533) ​ (17,777) Other ​ 384 ​ 429 Inventory ​ 162 ​ 51 State tax ​ 7 ​ 7 Interest expense limitation ​ 12,328 ​ 7,412 Net operating loss ​ 31,901 ​ 26,302 Total non-current ​ 35,099 ​ 24,010 Valuation allowance ​ (35,611) ​ (24,338) Total net deferred tax liability ​ $ (512) ​ $ (328) ​ The provision for (benefit from) income taxes differ from the amounts computed by applying the U.S. federal income tax rate to income (loss) before income taxes for the following reasons: ​ ​ ​ ​ ​ ​ ​ ​ Year ended December 31, ​ 2021 2020 Federal tax at statutory rate 21.00 % 21.00 % State, net of federal benefit 9.05 9.08 ​ Permanent differences 0.74 (0.45) ​ Prior year payable true ups — 0.44 ​ Adjustment to deferred through goodwill — 25.33 ​ Foreign rate differential (0.23) (0.09) ​ Change in valuation allowance (31.29) (30.14) ​ Other (0.11) 0.02 ​ Effective tax rate (0.84) % 25.19 % ​ As of December 31, 2021, the Company had net operating loss carryforwards for federal and state of approximately $108,530 and $141,368, respectively. As of December 31, 2020, the Company had net operating loss carryforwards for federal and state of approximately $93,335 and $106,873, respectively. The federal net operating losses will begin to expire in 2031, and state net operating losses begin to expire in 2033, if not utilized. Utilization of the net operating loss carryforwards and credits may be subject to a substantial annual limitation due to the ownership change limitations provided in the Internal Revenue Code of 1986, as amended (“IRC”), and similar state provisions. Certain tax attributes of the Company were subject to an annual limitation as a result of the change of ownership of the Company in the year 2016 and the acquisition of a few subsidiaries, which constituted a change of ownership as defined under the Internal Revenue Code Section 382. As a result of the analysis, a net operating loss of $16,633 has been lost permanently. For U.S. state tax returns, the Company is generally no longer subject to tax examinations for years prior to 2017. For U.S. federal tax returns, the Company is no longer subject to tax examination for years prior to 2018. Realization of the future tax benefits of the Company’s net deferred tax assets is dependent on the Company’s ability to generate sufficient taxable income within the carryforward period. The Company has concluded, based on the weight of available evidence, that its net deferred tax assets will not be fully realized in the future, on a more likely than not basis. Accordingly, a valuation allowance of $35,611 and $24,338 has been established against the deferred tax assets as of December 31, 2021 and December 31, 2020, respectively. The net valuation allowance increased by $11,109 and $7,738 during the year ended December 31, 2021 and December 31, 2020, respectively. Management reevaluates the positive and negative factors at each reporting period. The Company has recognized deferred tax liability of $1,307 and $784 as of December 31, 2021 and December 31, 2020, respectively on account of temporary differences arising out of goodwill amortizable for tax purposes. Such deferred tax liability may be offset to a certain extent against deferred tax assets created on indefinite-lived tax attributes i.e., IRC section 163(j) interest carryforward and net operating losses generated post-tax year 2017. The Company has not set off deferred tax liability on the goodwill of $512 and $328 against deferred tax assets as of December 31, 2021 and December 31, 2020, respectively. The Company has adopted the provisions of FASB’s Accounting Standard Codification Topic 740, Income Taxes, which provides guidance for accounting for uncertainty in tax positions and require that companies recognize a benefit from a tax position in their Consolidated financial statements only if it is more likely than not that the tax position will sustain, upon audit, based on the technical merits of the position. For tax positions that meet the recognition threshold, the Company would record the largest amount of the benefit that is greater than 50 percent likely of being realized upon effective settlement with the taxing authority. As of the year ended December 31, 2021 and December 31, 2020, the Company had no unrecognized tax benefits and does not anticipate any significant change to the unrecognized tax benefit balance. The Company would classify interest and penalties related to uncertain tax positions in income tax expense, if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ITHAX ACQUISITION CORP.</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reflect the accounts and activities of only ITHAX, First Merger Sub, and Second Merger Sub as of June 30, 2022, prior to the closing date, and do not reflect the accounting for the business combination. As a result, the accompanying unaudited condensed consolidated financial statements will not reflect the historical operations of the Company that will be reported by the Company for periods subsequent to the closing date.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10, 2022. The accompanying condensed consolidated balance sheet as of December 31, 2021 has been derived from our audited consolidated financial statements included in the aforementioned Form 10-K. The interim results for the three and six months ended June 30, 2022 are not necessarily indicative of the results to be expected for the year ending December 31, 2022 or for any future periods. Principles of Consolidation The accompanying condensed consolidated financial statements include the accounts of the Company and its wholly owned subsidiaries prior to the Closing Date.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Cash and Marketable Securities Held in Trust Account At June 30, 2022 and December 31, 2021, substantially all of the assets held in the Trust Account were held in mutual funds which are invested primarily in U.S. Treasury Securities. The Company’s investments held in the Trust Account are classified as trading securities. Trading securities are presented on the condensed consolidated balance sheets at fair value at the end of each reporting period. Gains and losses resulting from the change in fair value of investments held in the Trust Account are included in income earned on marketable securities held in Trust Account in the accompanying condensed consolidated statements of operations. Unrealized gains and losses on marketable securities held in Trust Account are included in the accompanying condensed consolidated statements of operations. The estimated fair values of investments held in Trust Account are determined using available market information. See Note 10 for the disposition of the Trust Account at the Closing Date. Class A Ordinary Shares Subject to Possible Redemption The Company accounts for its Class A ordinary shares subject to possible redemption in accordance with the guidance in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2 and December 31, 2021, all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come and unrealized gains or losses on the marketable securities held in the Trust Account. The change in the carrying value of redeemable Class A ordinary shares resulted in charges against additional paid-in capital (to the extent available) and accumulated deficit. At June 30, 2022 and December 31, 2021, the Class A ordinary shares subject to possible redemption reflected in the condensed consolidated balance sheets are reconciled in the following table: ​ ​ ​ ​ ​ Gross proceeds $ 241,500,000 Less: ​ ​ ​ Proceeds allocated to Public Warrants ​ (11,109,000) Class A ordinary shares issuance costs ​ (14,006,535) Plus: ​ ​ ​ Subsequent measurement of carrying value to redemption value ​ ​ 25,216,158 Class A ordinary shares subject to possible redemption – December 31, 2021 ​ ​ 241,600,623 Plus: ​ ​ ​ Subsequent measurement of carrying value to redemption value ​ 336,436 Class A ordinary shares subject to possible redemption – June 30, 2022 ​ $ 241,937,059 ​ The Company increased the carrying amount of Class A Ordinary Shares subject to possible redemption for the six months ended June 30, 2022 for income earned on marketable securities held in Trust Account. ​ See Note 10 for the number of Class A ordinary shares redeemed on the Closing Date. Offering Costs The Company complies with the requirements of the ASC 340-10-S99-1 and SEC Staff Accounting Bulletin (“SAB”) Topic 5A —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re are no changes in this assessment as of June 30,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densed consolidated statements of operations. Income Taxes The Company accounts for income taxes under ASC 740, “Income Taxes” (“ASC 740”). ASC 740 requires the recognition of deferred tax assets and liabilities for both the expected impact of differences between the condensed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ITHAX was considered an exempted Cayman Islands company and was not subject to income taxes or income tax filing requirements in the Cayman Islands or the United States. ITHAX’s United States subsidiaries had no activity for the three and six months ended June 30, 2022 and 2021 and has deemed any income tax obligations as of June 30, 2022 to be immaterial.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June 30, 2022 and 2021, the Company did not have any dilutive securities or other contracts that could, potentially, be exercised or converted into ordinary shares and then share in the earnings of the Company, except for the 787,500 founder shares as of June 30, 2021 which are no longer forfeitable as of that date, and thus included for dilutive purposes. The following table reflects the calculation of basic and diluted net income per ordinary share (in dollars, except share amounts): ​ ​ ​ ​ ​ ​ ​ ​ ​ ​ ​ ​ ​ ​ ​ ​ ​ ​ ​ ​ ​ ​ ​ ​ ​ ​ ​ Three Months Ended ​ Six Months Ended ​ ​ June 30, ​ June 30, ​ ​ 2022 ​ 2021 ​ 2022 ​ 2021 ​ Redeemable Non-Redeemable Redeemable Non-Redeemable Redeemable Non-Redeemable Redeemable Non-Redeemable Basic and diluted net (loss) income per ordinary share ​ ​ ​ ​ ​ ​ ​ ​ ​ ​ ​ ​ ​ ​ ​ ​ ​ ​ ​ ​ ​ ​ ​ ​ Numerator: ​ ​ ​ ​ ​ ​ ​ ​ ​ ​ ​ ​ ​ ​ ​ ​ ​ ​ ​ ​ ​ ​ ​ ​ Allocation of net (loss) income ​ $ (3,799,251) ​ $ (1,056,003) ​ $ 1,537,898 ​ ​ 427,459 ​ $ (3,460,532) ​ $ (961,856) ​ $ 1,582,886 ​ ​ 513,865 Denominator: ​ ​ ​ ​ ​ ​ ​ ​ ​ ​ ​ ​ ​ ​ ​ ​ ​ ​ ​ ​ ​ ​ ​ ​ Basic and diluted weighted average shares outstanding ​ ​ 24,150,000 ​ ​ 6,712,500 ​ ​ 24,150,000 ​ ​ 6,712,500 ​ ​ 24,150,000 ​ ​ 6,712,500 ​ ​ 19,880,387 ​ ​ 6,453,936 Basic and diluted net (loss) income per ordinary share ​ $ (0.16) ​ $ (0.16) ​ $ 0.06 ​ ​ 0.06 ​ $ (0.14) ​ $ (0.14) ​ $ 0.08 ​ ​ 0.08 ​ Refer to Note 1 and Note 6 for the issuance of common stock after June 30, 2022. ​ Deferred Business Combination Fees Payable At June 30, 2022, deferred business combination fees payable include $2,200,000 of legal expense, $395,535 of printing expense, and $4,437,446 of advisory and other transactional related expenses incurred in connection with the Business Combination with Mondee. The total deferred business combination fees payable were accrued as of June 30, 2022, however payment of these fees was contingent upon the closing of the Business Combination, which occurred on July 18, 2022. These expenses are included in formation and operating costs in the accompanying unaudited consolidated statement of operations. At December 31, 2021, there were no deferred business combination fees pay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warrant liabilities (see Note 9). 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condensed consolidated financial statements. Management does not believe that any other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when the warrants are not publicly traded.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ash and Marketable Securities Held in Trust Account At December 31, 2021, substantially all of the assets held in the Trust Account were held in US Treasury Securities. At December 31, 2020, there were no assets held in the Trust Account.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he Trust Account are included in interest earned on marketable securities held in Trust Account in the accompanying consolidated statements of operations. Unrealized gains and losses on marketable securities held in Trust Account are included in the accompanying consolidated statements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ll Class A ordinary shares subject to possible redemption are presented at redemption value as temporary equity, outside of the shareholders’ (deficit) equity section of the Company’s consolidated balance sheets. There were no shares subject to possible redemption at December 31, 2020.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subsequent measurement of the initial book value to redemption amount. Subsequent measurement to the carrying value of redeemable Class A ordinary shares is due to interest income and unrealized gains or losses on the marketable securities held in the Trust Account. The change in the carrying value of redeemable Class A ordinary shares resulted in charges against additional paid-in capital and accumulated deficit. At December 31, 2021, the Class A ordinary shares subject to redemption reflected in the consolidated balance sheets are reconciled in the following table: ​ ​ ​ ​ ​ Gross proceeds $ 241,500,000 Less: ​ ​ ​ Proceeds allocated to Public Warrants ​ (11,109,000) Class A ordinary shares issuance costs ​ (14,006,535) Plus: ​ ​ ​ Subsequent measurement of carrying value to redemption value ​ 25,216,158 ​ ​ ​ ​ Class A ordinary shares subject to possible redemption ​ $ 241,600,623 ​ Offering Costs The Company complies with the requirements of the ASC 340-10-S99-1 and SEC Staff Accounting Bulletin (“SAB”) Topic 5A — “Expenses of Offering.” Accordingly, offering costs totaling $14,681,886 (consisting of $5,250,000 in underwriters’ discount, $9,082,500 in deferred underwriters’ discount, and $349,386 other offering expenses) have been allocated to the separable financial instruments issued in the Initial Public Offering using a with-or-without method compared to total proceeds received. Offering costs associated with warrant liabilities of $675,351 have been expensed and presented as non-operating expenses in the consolidated statements of operations and offering costs of $14,006,535 associated with the Class A ordinary shares and Private Placement Units were initially charged to temporary equity and then accreted to ordinary shares subject to redemption upon the completion of the Initial Public Offering.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measured at each balance sheet date thereafter. Changes in the estimated fair value of the warrants are recognized as a non-cash gain or loss on the consolidated statements of operations.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ITHAX Acquisitioon Corp. is considered an exempted Cayman Islands Company and is presently not subject to income taxes or income tax filing requirements in the Cayman Islands or the United States. The Company’s United States subsidiaries had no activity for the year ended December 31, 2021 and the Company has deemed any income tax obligations to be immaterial.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Subsequent measurement of the redeemable shares of Class A ordinary shares is excluded from income (loss) per ordinary share as the redemption value approximates fair value. The calculation of diluted income (loss) per ordinary share does not consider the effect of the warrants underlying the units issued in connection with the (i) Initial Public Offering, and (ii) the private placement, since the exercise of the warrants is contingent upon the occurrence of future events. The outstanding warrants are exercisable to purchase 12,412,500 Class A ordinary shares in the aggregate. As of December 31, 2021, the Company did not have any dilutive securities or other contracts that could, potentially, be exercised or converted into ordinary shares and then share in the earnings of the Company, except for the 787,500 founder shares in December 31, 2021 which are no longer forfeitable and thus included for dilutive purposes. The following table reflects the calculation of basic and diluted net income (loss) per ordinary share (in dollars, except share amounts): ​ ​ ​ ​ ​ ​ ​ ​ ​ ​ ​ ​ ​ ​ ​ ​ ​ ​ ​ ​ ​ ​ For the period from October 2, 2020 ​ ​ Year Ended ​ (inception) through ​ December 31, 2021 ​ December 31, 2020 ​ ​ Class A Class B Class A Class B Basic net income (loss) per ordinary share ​ ​ ​ ​ ​ ​ ​ ​ ​ ​ ​ ​ Numerator: ​ ​ ​ ​ ​ ​ ​ ​ ​ ​ ​ ​ Allocation of net income (loss), as adjusted ​ $ 2,551,089 ​ $ 760,550 ​ $ — ​ $ (4,891) Denominator: ​ ​ ​ ​ ​ ​ ​ ​ ​ ​ ​ ​ Basic weighted average shares outstanding ​ ​ 22,098,904 ​ ​ 6,588,288 ​ ​ — ​ ​ 5,250,000 Basic net income (loss) per ordinary share ​ $ 0.12 ​ $ 0.12 ​ $ — ​ $ 0.00 ​ ​ ​ ​ ​ ​ ​ ​ ​ ​ ​ ​ ​ ​ ​ ​ ​ ​ ​ ​ ​ ​ For the period from October 2, 2020 ​ ​ Year Ended ​ (inception) through ​ ​ December 31, 2021 ​ December 31, 2020 ​ Class A Class B Class A Class B Diluted net income (loss) per ordinary share ​ ​ ​ ​ ​ ​ ​ ​ Numerator: ​ ​ ​ ​ Allocation of net income (loss), as adjusted ​ $ 2,545,155 ​ $ 766,484 ​ $ — ​ $ (4,891) Denominator: ​ ​ ​ ​ Diluted weighted average shares outstanding ​ 22,098,904 ​ 6,655,171 ​ — ​ 5,250,000 Diluted net income (loss) per ordinary share ​ $ 0.12 ​ $ 0.12 ​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warrant liabilities (see Note 9). Recently Issued Accounting Standards In August 2020, the FASB issued Accounting Standards Update No.2020-06, “Debt — Debt with Conversion and Other Options (Subtopic 470-20) and Derivatives and Hedging — Contracts in Entity’s Own Equity (Subtopic 815-40): Accounting for Convertible Instruments and Contracts in an Entity’s Own Equity”(“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solidated financial statement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6.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June 30, 2022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Letters of Credit The Company had $7,119 secured letters of credit outstanding as of June 30, 2022. These primarily relate to securing the payment for the potential purchase of airline tickets in the ordinary course of business and are collateralized by term deposits and money market funds The following table presents our material contractual obligations as of June 30, 2022. ​ ​ ​ ​ ​ ​ ​ ​ ​ ​ ​ ​ By Period Total Less than 1 Year 1 to 3 Years 3 to 5 Years More than 5 Years 7,119 7,069 50 — — ​</t>
        </is>
      </c>
      <c r="C4" s="4" t="inlineStr">
        <is>
          <t>11. COMMITMENTS AND CONTINGENCIES Legal Matter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s of December 31, 2021 the Company currently has two outstanding legal claims that may have an adverse material impact. Litigation Relating to LBF Acquisition. On October 13, 2021, Mondee received a summons from Global Collect Services B.V. (“Ingenico”) to appear in the District Court of Amsterdam with respect to a claim of $548 for past dues and outstanding invoices, fees, plus interest and costs of collection. The Company is in current discussions to settle this lawsuit. Operating Leases The Company leases various office premises and facilities under operating leases that expire at various dates through October 2029. Certain of the Company’s operating lease agreements for office space also include rent holidays and scheduled rent escalations during the initial lease term. The Company has recorded the rent holiday as a deferred rent within accrued liabilities and other non-current liabilities on the consolidated balance sheets. The Company recognizes the deferred rent liability and scheduled rent increase on a straight-line basis into rent expense over the lease term commencing on the date the Company takes possession of the lease space. Future minimum lease payments under operating leases are as follows: ​ ​ ​ ​ ​ Year ending December 31, ​ ​ 2022 ​ $ 895 2023 ​ 480 2024 ​ 400 2025 ​ 188 2026 ​ 92 Thereafter ​ 134 ​ ​ $ 2,189 ​ Rent expense for the Company’s operating leases is recognized on a straight-line basis over the lease term. Rent expense for the years ended December 31, 2021 and 2020 was $1,485 and $2,293, respectively. Letters of Credit The Company had $7,258 and $7,430 of secured letters of credit outstanding as of December 31, 2021 and December 31, 2020, respectively. These primarily relate to securing the payment for the potential purchase of airline tickets in the ordinary course of business and are collateralized by term deposits and money market funds The following table presents our material contractual obligations as of December 31, 2021. ​ ​ ​ ​ ​ ​ ​ ​ ​ ​ ​ ​ ​ ​ ​ ​ By Period Total Less than 1 Year 1 to 3 Years 3 to 5 Years More than 5 Years $7,258 ​ $ 7,258 ​ $ 0 ​ $ 0 ​ $ 0 $7,258 ​ $ 7,258 ​ $ 0 ​ $ 0 ​ $ 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7. OPERATING LEASES The Company leases various office premises and facilities under non-cancelable operating leases that expire at various dates through March 2030. Some of the Company’s leases contain one or more options to extend. The Company considers options to extend the lease in determining the lease term. Prior to the adoption of ASC 842, rent expense on operating leases was recognized on a straight-line basis over the term of the lease. In addition, certain of the Company’s operating lease agreements for office space also include rent holidays and scheduled rent escalations during the initial lease term. The Company recorded the rent holidays as a deferred rent within other liabilities on the condensed consolidated balance sheets. The Company expects to record deferred rent liability and scheduled rent increase on a straight-line basis into rent expense over the lease term commencing on the date the Company took possession of the leased space. Operating lease expense for the three and six months ended June 30, 2022 was $383 and $679, respectively and $371 and $803 for the three and six months ended June 30, 2021, respectively. The Company records operating lease expense in the condensed consolidated statement of operation within general and administrative expenses. On adoption of topic ASC 842 “Leases”, supplemental balance sheet information as of June 30, 2022 related to operating leases is shown below: ​ ​ ​ ​ ​ ​ As of June 30, 2022 Reported as: ​ $ ​ Assets: ​ Operating lease right of use assets ​ $ 2,275 Liabilities: ​ Accrued expenses and other current liabilities ​ $ 808 Operating lease liabilities, non-current ​ 1,648 Total operating lease liabilities ​ $ 2,456 ​ As of June 30, 2022, the weighted-average remaining lease term and weighted-average discount rate for operating leases is 4.94 years and 11.33% respectively. Supplemental cash flow information as of June 30, 2022 related to operating leases are as follows: ​ ​ ​ ​ ​ ​ ​ For Six months ​ ​ ended June 30, ​ 2022 Cash paid within operating cash flows ​ $ 140 Operating lease right-of-use assets recognized in exchange for new operating lease obligations ​ 2,888 ​ As of June 30, 2022, the future minimum lease payments under non-cancelable operating leases are as follows: ​ ​ ​ ​ ​ ​ ​ As of June 30, ​ 2022 2022 (remaining six months) ​ $ 625 2023 ​ 718 2024 ​ 566 2025 ​ 252 2026 ​ 219 Thereafter ​ 438 Total operating lease payments ​ 2,818 Less: Imputed interest ​ (362) Total operating lease liabilities ​ $ 2,456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2</t>
        </is>
      </c>
      <c r="C2" s="2" t="inlineStr">
        <is>
          <t>Dec. 31, 2021</t>
        </is>
      </c>
    </row>
    <row r="3">
      <c r="A3" s="3" t="inlineStr">
        <is>
          <t>EMPLOYEE BENEFIT PLAN</t>
        </is>
      </c>
      <c r="B3" s="4" t="inlineStr">
        <is>
          <t xml:space="preserve"> </t>
        </is>
      </c>
      <c r="C3" s="4" t="inlineStr">
        <is>
          <t xml:space="preserve"> </t>
        </is>
      </c>
    </row>
    <row r="4">
      <c r="A4" s="4" t="inlineStr">
        <is>
          <t>EMPLOYEE BENEFIT PLAN</t>
        </is>
      </c>
      <c r="B4" s="4" t="inlineStr">
        <is>
          <t>8. EMPLOYEE BENEFIT PLAN The Company sponsors several 401(k) defined contribution plans covering its employees in the United States of America. A management committee determines matching contributions made by the Company annually. Matching contributions are made in cash and were $0 during the three and six months ended June 30, 2022 and $3 and $4 during the three and six months ended June 30, 2021,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reported as personnel expenses in the condensed consolidated statement of operations. Components of net periodic benefit costs, were as follows: ​ ​ ​ ​ ​ ​ ​ ​ ​ ​ ​ Three Months Ended June 30, Six Months Ended June 30, Particulars 2022 2021 2022 2021 Current service cost 2 15 ​ 23 36 Interest cost 2 7 ​ 8 12 Net actuarial gain recognized in the period (12) (68) ​ (15) (71) (Income)/Expenses recognized in the condensed consolidated statement of operations (8) (46) ​ 16 (23) ​ The components of actuarial gain on retirement benefits are as follows: ​ ​ ​ ​ ​ ​ ​ ​ ​ ​ ​ Three Months Ended June 30, Six Months Ended June 30, Particulars 2022 2021 2022 2021 Actuarial gain for the period obligation 12 68 ​ 15 71 Actuarial (gain)/loss for the period plan assets — — ​ — — Total actuarial gain on obligation 12 68 ​ 15 71 ​</t>
        </is>
      </c>
      <c r="C4" s="4" t="inlineStr">
        <is>
          <t>12. EMPLOYEE BENEFIT PLAN The Company sponsors several 401(k) defined contribution plans covering its employees in the United States of America. A management committee determines matching contributions made by the Company annually. Matching contributions are made in cash and were $17 and $36 during the years ended December 31, 2021 and 2020, respectively. The Company’s Gratuity Plan in India (the “India Plan”) provides for a lump sum payment to vested employees on retirement or upon termination of employment in an amount based on the respective employee’s salary and years of employment with the Company. Liabilities with regard to the India Plan are determined by actuarial valuation using the projected unit credit method. Current service costs for these plans are accrued in the year to which they relate. Actuarial gains or losses or prior service costs, if any, resulting from amendments to the plans are recognized as an expense in the consolidated statement of operations. The benefit obligation has been measured as of December 31, 2021 and December 31, 2020. The following table sets forth the activity and the funded status of the Gratuity Plans and the amounts recognized in the Company’s consolidated financial statements at the end of the relevant periods. ​ ​ ​ ​ ​ ​ ​ ​ Particulars ​ As of December 31, ​ 2021 2020 Present value of obligation as at the beginning of the year ​ $ 383 ​ $ 298 Interest cost ​ 25 ​ 20 Acquisitions ​ — ​ — Current service cost ​ 90 ​ 83 Benefits paid ​ — ​ — Actuarial gain on obligation ​ (46) ​ (12) Effect of exchange rate changes ​ (8) ​ (6) Present value of obligation as at the end of the year ​ $ 444 ​ $ 383 ​ The amounts to be recognized on consolidated balance sheets ​ ​ ​ ​ ​ ​ ​ ​ Particulars ​ As of December 31, ​ 2021 2020 Present value of obligation as at the end of the period ​ $ 444 ​ $ 383 Fair value of plan assets as at the end of the period ​ — ​ — Funded status / (unfunded status) ​ (444) ​ (383) Excess of actual over estimated ​ — ​ — Unrecognized actuarial (gains)/losses ​ — ​ — Net asset/(liability)recognized in consolidated balance sheet ​ $ (444) ​ $ (383) Current portion ​ 12 ​ 29 Non-current portion ​ 432 ​ 354 ​ Accumulated benefit obligation in excess of plan assets: ​ ​ ​ ​ ​ ​ ​ ​ ​ ​ As of December 31, ​ 2021 2020 Accumulated benefit obligation ​ $ 168 ​ $ 139 ​ Components of net periodic benefit costs, were as follows: ​ ​ ​ ​ ​ ​ ​ ​ Particulars ​ Year ended December 31, ​ 2021 2020 Current service cost ​ $ 90 ​ $ 83 Interest cost ​ 25 ​ 20 Net actuarial gain recognized in the period ​ (46) ​ (12) Expenses recognized in the consolidated statement of operations ​ $ 69 ​ $ 91 ​ The components of actuarial loss / (gain) on retirement benefits are as follows: ​ ​ ​ ​ ​ ​ ​ ​ Particulars ​ Year ended December 31, ​ 2021 2020 Actuarial (gain) / loss on arising from change in financial assumption ​ $ (34) ​ $ 30 Actuarial gain on arising from experience adjustment ​ (12) ​ (42) Total Actuarial gain on obligation ​ $ (46) ​ $ (12) ​ The weighted average actuarial assumptions used to determine benefit obligations and net gratuity cost were: ​ ​ ​ ​ ​ ​ ​ Particulars ​ Year ended December 31, ​ 2021 2021 Discount rate 7.06 % 6.55 % Rate of compensation increase 7.00 % 7.00 % ​ The following table summarizes the expected benefit payments for the Company’s Retirement Plan for each of the next five fiscal years and in the aggregate for the five fiscal years thereafter (in thousands): ​ ​ ​ ​ ​ December 31: ​ ​ 2022 ​ $ 18 2023 ​ 31 2024 ​ 31 2025 ​ 54 2026 ​ 54 2027 – 2031 ​ 364 ​ ​ $ 552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A. Related Parties with whom transactions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Mike Melham — VP of Product Implementation B. Summary of balances due to and from related parties and transactions are as follows: ​ ​ ​ ​ ​ ​ ​ June 30, December 31, Balances as at Year End 2022 2021 Amount payable to related party ​ ​ Metaminds Software ​ — ​ — Metaminds Technologies 196 196 Metaminds Global 317 317 Mondee Group LLC (a) ​ 1,039 ​ 203 Loan receivable from Related Party ​ ​ ​ ​ Mondee Group LLC (b) ​ 22,310 ​ 22,054 Note Payable to Related Party ​ ​ ​ ​ Note payable to CEO (c) ​ 195 ​ 193 ​ ​ ​ ​ ​ ​ ​ ​ ​ ​ ​ ​ Three Months Ended June 30, Six Months Ended June 30, Transactions with Related Parties 2022 2021 ​ 2022 2021 Offshore IT, sales support and other services from ​ ​ ​ ​ ​ ​ ​ Metaminds Software (e) — ​ 48 ​ — 83 Metaminds Technologies (e) — ​ 29 ​ 54 87 Metaminds Global (e) — ​ 56 ​ 78 95 Offshore software development services from ​ ​ ​ ​ ​ ​ Metaminds Software (e) ​ — ​ 190 ​ — ​ 330 Metaminds Technologies (e) — ​ 113 ​ 216 347 Metaminds Global (e) — ​ 224 ​ 312 378 Interest Income from Mondee Group Loan (b) 129 ​ 126 ​ 256 250 Service fee from Mondee Group LLC (a) ​ 974 ​ — ​ 1,941 ​ ​ Rent expense – from Mike Melham (d) ​ 16 ​ 16 ​ 33 ​ 33 Rent expense – from Metaminds Software (f) ​ 58 ​ — ​ 58 ​ —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 compounded annually, with a 10-year term, and is secured by 14,708 Class A units in Parent. The note is due the earlier of March 25, 2026, or the occurrence of a change in control event. The note was amended and settled subsequently as explained in note 13. (c) The Company has a note payable to the CEO amounting to $195 and $193 as of June 30, 2022 and December 31, 2021, respectively, and is included in loan payable to related party on the condensed consolidated balance sheets. The loan is collateralized and carries an interest rate of 2% per annum. Principal and interest are due on demand. (d) The Company currently rents two office spaces from Mike Melham, the Company’s VP of Product Implementation. The lease commencement date for both the leases was January 01, 2020. Each lease has a term of five years . The monthly minimum base rents are immaterial. (e) Prior to acquisition of certain assets and liabilities of Metaminds Technologies, which is reflected within the subsequent event footnote, Mondee hired all employees of Metaminds Technologies and Metaminds Software in April 2022. There were no services rendered by Metaminds Technologies and Metaminds Software for offshore IT, offshore software development, or sales support for three months ended June 30, 2022. (f) The Company currently rents office space from Metaminds Software Solutions Ltd. The lease commencement date for this was April 1, 2022. The lease has a term of 11 months and the monthly minimum base rent is immaterial.</t>
        </is>
      </c>
      <c r="C4" s="4" t="inlineStr">
        <is>
          <t>13. RELATED PARTY TRANSACTIONS A. Related Parties with whom transaction have taken place during the year: a. Mondee Holdings LLC — Parent Company b. Prasad Gundumogula — Chief Executive Officer (“CEO”) c. Metaminds Software Solutions Ltd (“Metaminds Software”) — Affiliate entity d. Metaminds Technologies Pvt Ltd (“Metaminds Technologies”) — Affiliate entity e. Metaminds Global Solutions Inc. (“Metaminds Global”) — Affiliate entity f. Mondee Group LLC — Affiliate entity g. LBF Travel Inc. — Company owned by Key Managerial Person h. Mike Melham — VP of Product Implementation B. Summary of balances due to and from related parties and transactions during the year are as follows: ​ ​ ​ ​ ​ ​ ​ ​ As of December 31, Balances as at Year End 2021 2020 Amount payable to related party ​ ​ ​ ​ Metaminds Technologies 196 — Metaminds Global 317 757 Mondee Group LLC (a) 203 — Loan receivable from Related Party Mondee Group LLC (b) 22,054 21,547 Note Payable to Related Party Note payable to CEO (c) 193 189 ​ ​ ​ ​ ​ ​ ​ ​ Year ended December 31, Transactions with Related Parties 2021 2020 Offshore IT, sales support and other services from Metaminds Software 90 428 Metaminds Technologies 230 243 Metaminds Global 208 720 Offshore software development services from Metaminds Software 362 1,230 Metaminds Technologies 919 374 Metaminds Global 831 1,036 Repayment – Note to Mondee Group LLC (e) — 5,034 Interest Income from Mondee Group Loan (b) 505 496 Repayment – Note to LBF Travel Inc. (d) — 1,750 Service fee from Mondee Group LLC (a) 1,223 — Rent expense – from Mike Melham (f) 86 86 (a) Pursuant to a UATP Servicing Agreement dated May 11, 2021, the Company sold certain airline tickets using prepaid UATP credit cards arranged by Mondee Group, LLC, in exchange for a service fee equal to 10% of the revenue derived from the sale of such airline tickets. Mondee Group, LLC, led the fund raising and arranged the funds that were used to purchase prepaid UATP credit cards at a discount from their face value from a certain airline. (b) The Company has a secured promissory note receivable from Mondee Group LLC, bearing an interest rate of 2.33% compounded annually, with a 10 - year term, and is secured by 14,708 Class A units in Parent. The note is due the earlier of March 25, 2026, or the occurrence of a change in control event. (c) The Company has a note payable to the CEO amounting to $193 and $189 as of December 31, 2021 and 2020, respectively, and is included in loan payable to related party on the consolidated balance sheets. The loan is collateralized and carries an interest rate of 2% per annum. Principal and interest are due on demand. (d) In connection with the acquisition of LBF, the Company issued a promissory note to LBF Travel Inc. The note bears an interest rate of 2% annually with a maturity date of January 31, 2020. The entire principal amount of the note along with the interest accrued thereon, was repaid on the maturity date. (e) During the year ended December 31, 2019, the Company obtained short-term borrowing from Mondee Group LLC amounting to $5,000 in the form of a promissory notes. The note bears an interest rate of 3% annually. The entire principal amount of the note along with the accrued interest thereon, was repaid in February 2020. (f) The Company currently rents two office spaces from Mike Melham, the Company’s VP of Product Implementation. The lease commencement date for both the leases was January 1, 2020. Each lease has a term of five years. The monthly minimum base rents are immaterial.</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10. SEGMENT INFORMATION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 ​ ​ ​ ​ ​ ​ ​ ​ ​ ​ Three Months Ended June 30, 2022 ​ Travel Marketplace SAAS Platform Total Third-party revenue ​ $ 42,397 ​ 253 ​ 42,650 Intersegment revenue ​ ​ — ​ — ​ — Revenue ​ $ 42,397 ​ 253 ​ 42,650 Adjusted EBITDA ​ $ 4,971 ​ (455) ​ 4,516 Depreciation and amortization ​ (2,633) ​ (136) ​ (2,769) Stock-based compensation ​ (81) ​ — ​ (81) Operating Income (loss) ​ $ 2,257 ​ (591) ​ 1,666 Other expense, net ​ ​ ​ ​ ​ (3,543) Loss before income taxes ​ ​ ​ ​ ​ (1,877) Provision for income taxes ​ ​ ​ ​ ​ (236) Net loss ​ ​ ​ ​ ​ (2,113) ​ ​ ​ ​ ​ ​ ​ ​ ​ ​ ​ ​ Three Months Ended June 30, 2021 ​ Travel Marketplace SAAS Platform Total Third-party revenue ​ $ 23,467 ​ ​ 90 ​ 23,557 Intersegment revenue ​ ​ — ​ ​ — ​ — Revenue ​ $ 23,467 ​ ​ 90 ​ 23,557 Adjusted EBITDA ​ $ 393 ​ ​ (629) ​ (236) Depreciation and amortization ​ (3,165) ​ ​ (140) ​ (3,305) Stock-based compensation ​ (3,771) ​ ​ — ​ (3,771) Operating loss ​ $ (6,543) ​ ​ (769) ​ (7,312) Other expense, net ​ ​ ​ ​ ​ ​ (5,711) Loss before income taxes ​ ​ ​ ​ ​ (13,023) Provision for income taxes ​ ​ ​ ​ ​ (55) Net loss ​ ​ ​ ​ ​ (13,078) ​ ​ ​ ​ ​ ​ ​ ​ ​ ​ Six Months Ended June 30, 2022 ​ Travel Marketplace SAAS Platform Total Third-party revenue ​ $ 79,758 545 80,303 Intersegment revenue ​ — — — Revenue ​ $ 79,758 545 80,303 Adjusted EBITDA ​ $ 7,737 (1,008) 6,729 Depreciation and amortization ​ (5,312) (274) (5,586) Stock-based compensation ​ (161) — (161) Operating Income (loss) ​ $ 2,264 (1,282) 982 Other expense, net ​ ​ (9,796) Loss before income taxes ​ ​ (8,814) Provision for income taxes ​ ​ (290) Net loss ​ ​ (9,104) ​ ​ ​ ​ ​ ​ ​ ​ ​ ​ Six Months Ended June 30, 2021 ​ Travel Marketplace SAAS Platform Total Third-party revenue ​ $ 36,617 434 37,051 Intersegment revenue ​ — — Revenue ​ $ 36,617 434 37,051 Adjusted EBITDA ​ $ (2,850) (1,023) (3,873) Depreciation and amortization ​ (6,233) (287) (6,520) Stock-based compensation ​ (3,771) — (3,771) Operating loss ​ $ (12,854) (1,310) (14,164) Other expense, net ​ ​ (11,145) Loss before income taxes ​ ​ (25,309) Provision for income taxes ​ ​ (120) Net loss ​ ​ (25,429) ​ Geographic information The following table represents revenue by geographic area, the United States, and all other countries, based on the geographic location of the Company’s subsidiaries. ​ ​ ​ ​ ​ ​ ​ ​ ​ ​ Three Months Ended June 30, ​ 2022 2021 United States ​ $ 40,372 ​ $ 23,294 International ​ 2,278 ​ 263 ​ ​ $ 42,650 ​ $ 23,557 ​ ​ ​ ​ ​ ​ ​ ​ ​ Six Months Ended June 30, ​ 2022 2021 United States ​ $ 76,164 ​ $ 36,556 International ​ 4,139 ​ 495 ​ ​ $ 80,303 ​ $ 37,051 ​ As of June 30, 2022, and December 31, 2021, long-lived assets located outside of the United States were not material.</t>
        </is>
      </c>
      <c r="C4" s="4" t="inlineStr">
        <is>
          <t>14. SEGMENT INFORMATION Beginning of the fourth quarter of 2020, we have the following reportable segments: Travel Marketplace and SAAS Platform. These reportable segments offer different products and services and are managed separately because the nature of products and services, and methods used to distribute the services are different. Our primary operating metric is Adjusted EBITDA (Earnings Before Interest, Taxes, Depreciation, and Amortization). Assets, liabilities and expenses are reviewed on an entity-wide basis by the CODM, and hence are not allocated to these reportable segments. Segment revenue is reported and reviewed by the CODM on a monthly basis. Such amounts are detailed in our segment reconciliation below. ​ ​ ​ ​ ​ ​ ​ ​ ​ ​ ​ ​ ​ Year ended December 31, 2021 ​ Travel Marketplace SAAS Platform Total Third-party revenue ​ $ 92,038 $ 1,156 ​ $ 93,194 Intersegment revenue ​ ​ — ​ ​ — ​ — Revenue ​ $ 92,038 ​ $ 1,156 ​ $ 93,194 Adjusted EBITDA ​ $ (3,745) ​ $ (1,710) ​ $ (5,455) Depreciation and amortization ​ (12,296) ​ (565) ​ (12,861) Stock-based compensation ​ (3,936) ​ — ​ (3,936) Operating loss ​ $ (19,977) ​ $ (2,275) ​ $ (22,252) Other expense, net ​ ​ ​ ​ ​ (16,330) Loss before income taxes ​ ​ ​ ​ ​ (38,582) Provision for income taxes ​ ​ ​ ​ ​ (323) Net loss ​ ​ ​ ​ ​ $ (38,905) ​ ​ ​ ​ ​ ​ ​ ​ ​ ​ ​ ​ ​ Year ended December 31, 2020 ​ Travel Marketplace SAAS Platform Total Third-party revenue ​ $ 65,057 $ 739 ​ $ 65,796 Intersegment revenue ​ ​ — ​ ​ — ​ ​ — Revenue ​ $ 65,057 ​ $ 739 ​ $ 65,796 Adjusted EBITDA ​ $ (23,529) ​ $ (899) ​ $ (24,428) Depreciation and amortization ​ (11,235) ​ (179) ​ (11,414) Stock-based compensation ​ (15) ​ — ​ (15) Operating loss ​ $ (34,779) ​ $ (1,078) ​ $ (35,857) Other expense, net ​ ​ ​ ​ ​ (19,919) Loss before income taxes ​ ​ ​ ​ ​ (55,776) Benefit from income taxes ​ ​ ​ ​ ​ 14,042 Net loss ​ ​ ​ ​ ​ $ (41,734) ​ Geographic information The following table represents revenue by geographic area, the United States, and all other countries, based on the geographic location of the Company’s subsidiaries. ​ ​ ​ ​ ​ ​ ​ ​ ​ ​ Year ended December 31, ​ 2021 2020 United States ​ $ 91,432 ​ $ 64,156 International ​ 1,762 ​ 1,640 ​ ​ $ 93,194 ​ $ 65,796 ​ As of December 31, 2021 and 2020, long-lived assets located outside of the United States were not material.</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SHAREHOLDERS' EQUITY</t>
        </is>
      </c>
      <c r="B3" s="4" t="inlineStr">
        <is>
          <t xml:space="preserve"> </t>
        </is>
      </c>
      <c r="C3" s="4" t="inlineStr">
        <is>
          <t xml:space="preserve"> </t>
        </is>
      </c>
    </row>
    <row r="4">
      <c r="A4" s="4" t="inlineStr">
        <is>
          <t>COMMON STOCK</t>
        </is>
      </c>
      <c r="B4" s="4" t="inlineStr">
        <is>
          <t>11. COMMON STOCK Class A — Common stock The total number of capital stock the Company has authority to issue is 1,000 shares of Class A Common Stock, par value $0.01, of which 1 common stock is issued and outstanding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c r="C4" s="4" t="inlineStr">
        <is>
          <t>15. COMMON STOCK Class A — Common stock The total number of capital stock the Company has authority to issue is 1,000 shares of Class A Common Stock, par value $0.01, of which 1 common stock is issued Voting Each holder of common stock is entitled to one vote in respect of each share held by them in the records of the Company for all matters submitted to a vote. Liquidation In the event of liquidation of the Company, the holders of common stock shall be entitled to receive all the remaining assets of the Company, after distribution of all preferential amounts, if any. Such amounts will be in proportion to the number of equity shares held by the shareholde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12. STOCK-BASED COMPENSATION The Parent may, subject to the approval of the Board of Managers, issue its Class A, B, C, D or F Holdings units to employees, officers, directors, consultants or other service providers of the Company in exchange for services rendered. Specific terms and conditions of such issuances are to be established by the Board of Managers of the Parent. In February 2021, the Parent’s Board of Managers approved the amended and restated 2013 Class D Incentive Unit Plan. The plan authorizes 91,177,477 Class D Incentive Units for issuance to the Company’s employees. As of June 30, 2022, only Management Incentive Units for Class D units were unvested at the Holdings level. There were no incentive awards granted during the six months ended June 30, 2022. As of June 30, 2022, the total unrecognized stock-based compensation expense related to the incentive units outstanding was $943, which is expected to be recognized over a weighted-average service period of three years. The per unit fair value of Class D incentive awards granted during the year ended December 31, 2021 ranged between $0.002 and $0.13 and was estimated as of grant date using the following assumptions: ​ ​ ​ ​ ​ ​ 2021 Grants Expected term (in years) 0 – 2.5 ​ Risk-free interest rate 0.81% – 1.26 % Expected volatility 50.92% – 53.85 % Expected dividend rate 0 % Weighted average contractual life 0 – 2.5 ​ ​ The per unit fair value of the Class D incentive awards granted prior to fiscal year 2021 were estimated at the date of grant using “the Black-Scholes” option pricing model, using the following assumptions: ​ ​ ​ ​ ​ ​ 2018 Grants Expected term (in years) 0 – 2.5 ​ Risk-free interest rate 2.9 % Expected volatility 26.0 % Expected dividend rate 0 % Weighted average contractual life 0 – 2.5 ​ ​ The following table summarizes the Incentive Units activity for the periods from December 31, 2021 through June 30, 2022: ​ ​ ​ ​ ​ ​ ​ ​ ​ ​ ​ ​ ​ ​ ​ Weighted ​ ​ ​ ​ ​ Weighted ​ average ​ ​ ​ ​ Number of Class D ​ average grant ​ remaining ​ ​ ​ ​ Incentive Units ​ date fair ​ contractual ​ Weighted average ​ Outstanding value of units life (Years) exercise price Unvested – December 31, 2021 10,278,486 0.13 2 0.03 Granted ​ — ​ — ​ ​ ​ ​ Vested ​ (89,359) ​ 0.002 ​ ​ ​ ​ Forfeited or canceled (50,000) — Unvested – March 31, 2022 ​ 10,139,127 ​ 0.1 ​ 1.75 ​ 0.03 Granted ​ — ​ — ​ ​ ​ ​ Vested ​ (2,490,532) ​ 0.125 ​ ​ ​ ​ Forfeited or canceled ​ — ​ — ​ ​ ​ ​ Unvested – June 30, 2022 7,648,595 0.128 2 0.03 ​ Upon the consummation of the Business Combination on July 18, 2022, all Incentive Units became automatically vested.</t>
        </is>
      </c>
      <c r="C4" s="4" t="inlineStr">
        <is>
          <t>16. STOCK-BASED COMPENSATION The Parent may, subject to the approval of the Board of Managers, issue its Class A, B, C, D or F Holdings units to employees, officers, directors, consultants or other service providers of the Company in exchange for services rendered. Specific terms and conditions of such issuances are to be established by the Board of Managers of the Parent. As of December 31, 2021, only Management Incentive Units for Class D units were unvested at the Holdings level. Class D Management Incentive Units In February 2021, the Parent’s Board of Managers approved the amended and restated 2013 Class D Incentive Unit Plan. The plan authorizes 91,177,477 Class D Incentive Units for issuance to the Company’s employees. During 2021, 42,288,769 units were granted to certain employees, consultants of Metaminds Software Solutions Ltd, consultants of Metaminds Technologies Pvt Ltd, and other external consultants. Class D incentive awards are estimated using the “Black-Scholes” option pricing model. The “Black- Scholes” model requires the use of assumptions, including expected volatility and expected term, which greatly affect the calculated values and require significant analysis and judgment to develop. The expected term of Class D incentive awards was calculated as the weighted average of the time to vesting. The risk-free rate is based on the rates in effect at the time of grant for zero coupon U.S. Treasury notes with maturities approximately equal to each award’s expected term. The expected volatility is based on the volatility of publicly traded industry peer companies. A dividend yield of zero is applied since Parent has not historically paid dividends and has no intention to pay dividends in the near future. The per unit fair value of Class D Incentive awards granted during the year ended December 31, 2021 ranged between $0.002 and $0.13 and was estimated as of grant date using the following assumptions: ​ ​ ​ ​ ​ ​ 2021 Grants ​ Expected term (in years) 0 – 2.5 ​ Risk-free interest rate 0.81% – 1.26% ​ Expected volatility 50.92% – 53.85% ​ Expected dividend rate 0% ​ Weighted average contractual life 0 – 2.5 ​ ​ There were no incentive awards granted during the years ended December 31, 2020 and December 31, 2019, respectively. The per unit fair value of the Class D incentive awards granted prior to fiscal year 2019 were estimated at the date of grant using “the Black-Scholes” option pricing model, using the following assumptions: ​ ​ ​ ​ ​ ​ ​ 2018, 2017 ​ ​ and 2016 Grants ​ Expected term (in years) 0 – 2.5 ​ Risk-free interest rate 2.9% ​ Expected volatility 26.0% ​ Expected dividend rate 0% ​ Weighted average contractual life 0 – 2.5 ​ ​ The following table summarizes the Incentive Units activity for the years ended December 31, 2021 and December 31, 2020: ​ ​ ​ ​ ​ ​ ​ ​ ​ ​ ​ ​ ​ ​ ​ ​ ​ Weighted average ​ Weighted ​ ​ Number of Class D ​ Weighted average ​ remaining ​ average ​ ​ Incentive Units ​ grant date fair ​ contractual life ​ exercise ​ Outstanding value of units (Years) price Unvested – December 31, 2019 ​ 6,136,479 ​ $ 0.003 ​ 0.84 ​ $ 0.01 Granted ​ — ​ ​ — ​ — ​ ​ — Vested ​ (5,741,810) ​ ​ 0.003 ​ — ​ ​ 0.01 Forfeited or canceled ​ — ​ ​ — ​ — ​ ​ 0.01 Unvested – December 31, 2020 394,669 ​ 0.003 0.67 ​ 0.01 Granted 42,288,769 ​ 0.12 — ​ 0.07 Vested (29,036,941) ​ 0.13 — ​ 0.01 Forfeited or canceled (3,368,011) ​ 0.002 — ​ 0.71 Unvested – December 31, 2021 10,278,486 ​ $ 0.13 2 ​ $ 0.03 ​ The Incentive Units granted during fiscal year 2021 have service-based vesting requirements with an accelerated vesting clause in which all unvested incentive units shall become vested upon the sale of the Company. The stock-based compensation expense related to such incentive units is recognized ratably over the service period. The service-based vesting period for these awards is four years, with the exception of the units granted to the Company’s Chief Executive Officer, which vests 100% on the grant date. These Class D Incentive Units have a participation threshold ranging from $0.01 to $0.71. During the year ended December 31, 2021, the Company recognized $3,936 in stock-based compensation expense related to the incentive units granted during fiscal year 2021. During the year ended December 31, 2020, the Company recognized $15 in stock-based compensation expense related to the incentive units granted during fiscal year 2020. As of December 31, 2021, the total unrecognized stock-based compensation expense related to the incentive units outstanding was $1,114, which is expected to be recognized over a weighted-average service period of three years. The following table summarizes the components of the total stock-based compensation expense included in the statement of operations: ​ ​ ​ ​ ​ ​ ​ ​ ​ ​ Year ended December 31, ​ 2021 2020 Personnel expense $ 3,920 $ 15 Sales and other expenses ​ 16 ​ — ​ ​ $ 3,936 ​ $ 15 ​ The Company did not recognize any tax benefits related to stock-based compensation expense during the year ended December 31, 2021 or December 31, 202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 xml:space="preserve">13. SUBSEQUENT EVENTS The Company evaluated subsequent events and transactions that occurred after the balance sheet date up to the date that the consolidated financial statements were issued. Based upon this review, other than as described below, the Company did not identify any additional subsequent events that would have required adjustment or disclosure in the condensed consolidated financial statements. Note Repayment Agreement On July 18, 2022 the related party loan receivable was settled upon the consummation of the Business Combination by receipt of New Mondee Common Stock and through the acquisition of certain assets and liabilities of Metaminds Technologies Pvt. Ltd. The total amount settled, including interest incurred, was $22,336. The purchase price paid for the acquisition of certain assets and liabilities of Metaminds Technologies Pvt. Ltd was $2,000, and the remaining $20,000 was received in the form of New Mondee Common Stock shares. Metaminds Asset Purchase Agreement On July 18, 2022, the Company entered into an Asset Purchase Agreement (the “Agreement”) with Metaminds Technologies Pvt. Ltd., (“Seller”), Prasad Gundunmogula and Madhuri Pasam, and Mondee Group, LLC (“Mondee Group”) where the Company acquired the assets and liabilities of Metaminds Technologies for a purchase consideration of $2,000. Mondee Group is a separate entity that is owned by both Prasad and Madhuri (Prasad’s wife). Metaminds Technologies derives its revenue from providing IT Solutions and Services exclusively to Mondee. Prasad and Madhuri collectively own all the issued and outstanding shares of the capital stock of Metaminds Technologies and Mondee Group. Prasad is also the CEO of Mondee, Inc., who is expected to own approximately 83% of outstanding common stock of New Mondee. As such, Metaminds and Mondee are entities under common control. Due to the short period of time since the purchase date, management is currently evaluating the acquisition date value for major classes of assets and liabilities acquired and resulting from the transaction, including the information required for contingencies. TCW Amendment On July 8, 2022, the Company executed a seventh amendment to the financing agreement with TCW, pursuant to which, among other things, (i) TCW consented to the Business Combination, the change of name of the Company from “ITHAX Acquisition Corp.” to “Mondee Holdings, Inc.,” and a further extension of the loan repayment schedule, and (ii) the Company agreed to execute joinders for Mondee Holdings, Inc. and Mondee Holdings II, Inc. to become borrowers under the TCW Agreement. The seventh amendment further provides that the quarterly repayment of interest extending up to September 30, 2022 and the quarterly principal repayment extending to the Closing Date, and extending the date for consummation of the Business Combination to July 31, 2022. Additionally, the amendment extended the trigger date to issue 3,600,000 of Class G units related to the consummation of the transaction to July 31, 2022. In the event the company completes the consummation of the business by or before July 31, 2022 the company will be subject issue up to 3,000,000 in Class G units which is dependent on the aggregate amount of the loan after giving effect to the business combination. On July 17, 2022, the Company amended the seventh amendment, pursuant to which, among other things, resulted in the reduction of the prepayment amount from $50,000 to $40,000 upon the consummation of the Business Combination. On July 18, 2022, the Company approved the Business Combination (see “Special Purpose Acquisition Company” note above), prepaid $40,000 towards the principal amount and incurred a 3% prepayment fee totally $1,200 and issued 3,000,000 Class G units to TCW. Class D Units Vesting The incentive units granted in fiscal year 2021 has an accelerated vesting clause in which all unvested inventive units shall become vested upon the sale of the company. At the closing of the Business Combination on July 18, 2022, each unvested Class D unit was immediately accelerated and vested. The company had 7,648,596 of unvested stock units prior to the close of the transaction. </t>
        </is>
      </c>
      <c r="C4" s="4" t="inlineStr">
        <is>
          <t>17. SUBSEQUENT EVENTS The Company evaluated subsequent events through March 19, 2022, which represents the date the consolidated financial statements were available to be issued. There were no subsequent events or transactions identified which require disclosur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The preparation of the condensed consolidated financial statements and related disclosures in conformity with accounting principles generally accepted in the United States of America requires us to make estimates and assumptions that affect the amounts reported in the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the determination of the incremental borrowing rate used for operating lease liabilities, allowances for doubtful accounts and customer chargebacks, the valuation of financial instruments, acquisition purchase price allocations, the valuation of intangible and other long-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c r="C4" s="4" t="inlineStr">
        <is>
          <t>Use of estimates The preparation of consolidated financial statements and related disclosures in conformity with accounting principles generally accepted in the United States of America requires us to make estimates and assumptions that affect the amounts reported in the consolidated financial statements and accompanying notes. We base our estimates on historical experience and on various other factors we believe to be reasonable under the circumstances, the results of which form the basis for making judgments about the carrying values of assets and liabilities. Actual results could differ materially from those estimates. Significant items subject to such estimates and assumptions include, but are not limited to, the useful lives of property and equipment, revenue recognition, allowances for doubtful accounts and customer chargebacks, the valuation of financial instruments, acquisition purchase price allocations, the valuation of intangible and other long- lived assets, income taxes, impairment of goodwill and indefinite life intangibles, capitalization of software development costs, and other contingencie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5">
      <c r="A5" s="4" t="inlineStr">
        <is>
          <t>Cash, cash equivalents, restricted cash, and restricted short-term investments</t>
        </is>
      </c>
      <c r="B5" s="4" t="inlineStr">
        <is>
          <t xml:space="preserve"> </t>
        </is>
      </c>
      <c r="C5" s="4" t="inlineStr">
        <is>
          <t>Cash, cash equivalents, restricted cash, and restricted short-term investments We consider all highly liquid investments with a maturity of three months or less when purchased to be cash equivalents. Cash and cash equivalents consist of cash on hand, highly liquid investments in money market funds and various deposit accounts. We record certificate of deposits (“CDs”) with original maturities greater than three months as short-term investments on the consolidated balance sheets. These investments are held to maturity and recorded at amortized cost basis. We have entered into agreements with financial institutions to extend letters of credit to certain airlines and the Airlines Reporting Corporation (“ARC”). These letters of credit are extended to secure payment for the potential purchase of airline tickets in the ordinary course of business. We have placed short-term certificates of deposits and investment in money market funds with financial institutions as collateral under these arrangements and accordingly they have been presented as ‘restricted short-term investments’ and ‘restricted cash and cash equivalents’, respectively, on the consolidated balance sheets. The following table provides a reconciliation of cash and cash equivalents reported within the consolidated balance sheets that sum to the total of the same amounts shown in the consolidated statements of cash flows: ​ ​ ​ ​ ​ ​ ​ ​ ​ ​ As of December 31, ​ 2021 2020 Cash and cash equivalents ​ $ 15,506 ​ $ 31,425 Restricted cash ​ — ​ 100 ​ ​ $ 15,506 ​ $ 31,525</t>
        </is>
      </c>
    </row>
    <row r="6">
      <c r="A6" s="4" t="inlineStr">
        <is>
          <t>Accounts receivable and allowance for doubtful accounts</t>
        </is>
      </c>
      <c r="B6" s="4" t="inlineStr">
        <is>
          <t xml:space="preserve"> </t>
        </is>
      </c>
      <c r="C6" s="4" t="inlineStr">
        <is>
          <t>Accounts receivable and allowance for doubtful accounts Accounts receivable from customers are recorded at the original invoiced amounts net of an allowance for doubtful accounts. The allowance for doubtful accounts and contract assets was estimated based on historical experience, aging of the receivable, credit quality of the customers, economic trends and other factors that may affect our ability to collect from customers.</t>
        </is>
      </c>
    </row>
    <row r="7">
      <c r="A7" s="4" t="inlineStr">
        <is>
          <t>Property and equipment</t>
        </is>
      </c>
      <c r="B7" s="4" t="inlineStr">
        <is>
          <t xml:space="preserve"> </t>
        </is>
      </c>
      <c r="C7" s="4" t="inlineStr">
        <is>
          <t>Property and equipment Property and equipment are stated at cost less accumulated depreciation and amortization. Depreciation is computed on a straight-line basis using mid-month convention over the estimated useful lives of the related assets. Repairs and maintenance expenditures are expensed as incurred. Leasehold improvements are amortized over the shorter of the useful life or lease term. Our property and equipment are assigned the following useful lives: ​ ​ ​ ​ ​ Useful Lives Computer equipment 3 – 7 years Furniture and office equipment 5 – 7 years Capitalized software 3 years</t>
        </is>
      </c>
    </row>
    <row r="8">
      <c r="A8" s="4" t="inlineStr">
        <is>
          <t>Website and internal-use software development costs</t>
        </is>
      </c>
      <c r="B8" s="4" t="inlineStr">
        <is>
          <t xml:space="preserve"> </t>
        </is>
      </c>
      <c r="C8" s="4" t="inlineStr">
        <is>
          <t>Website and internal-use software development costs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which is considered to be three years. We evaluate the useful lives of these assets on an annual basis and test for impairment whenever events or changes in circumstances occur that could impact the recoverability of these assets. Costs incurred during the preliminary project stage, as well as maintenance and training costs, are expensed as incurred.</t>
        </is>
      </c>
    </row>
    <row r="9">
      <c r="A9" s="4" t="inlineStr">
        <is>
          <t>Business combination</t>
        </is>
      </c>
      <c r="B9" s="4" t="inlineStr">
        <is>
          <t xml:space="preserve"> </t>
        </is>
      </c>
      <c r="C9" s="4" t="inlineStr">
        <is>
          <t>Business combination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operations.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acquisitions include an earn-out consideration as part of the purchase price that is classified as a liability. The fair value of the earn-out consideration is estimated as of the acquisition date based on our estimates and assumptions, including valuations that utilize customary valuation procedures and technique. The fair value measurement includes inputs that are Level 3 measurement (unobservable inputs in which little or no market data exists).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t>
        </is>
      </c>
    </row>
    <row r="10">
      <c r="A10" s="4" t="inlineStr">
        <is>
          <t>Recoverability of goodwill and indefinite-lived intangible assets</t>
        </is>
      </c>
      <c r="B10" s="4" t="inlineStr">
        <is>
          <t xml:space="preserve"> </t>
        </is>
      </c>
      <c r="C10" s="4" t="inlineStr">
        <is>
          <t>Recoverability of goodwill and indefinite-lived intangible assets Goodwill is not subject to amortization and is tested annually or more when events and circumstances indicate impairment may have occurred. In the evaluation of goodwill for impairment, we typically perform our qualitative assessment, prior to performing the quantitative analysis, to determine whether the fair value of the goodwill is more likely than not impaired. If a quantitative assessment is made we compare the fair value of the reporting unit to the carrying value and, if applicable, record an impairment charge based on the excess of the reporting unit’s carrying amount over its fair value.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our evaluation of our indefinite-lived intangible assets, we typically first perform a qualitative assessment prior to performing the quantitative analysis, to determine whether the fair value of the indefinite- lived intangible asset is more likely than not impaired. An impairment charge is recorded for the excess of the carrying value of indefinite-lived intangible assets over their fair value, if necessary. We base our measurement of fair value of indefinite-lived intangible assets, which consist of trade name, using the relief- from-royalty method. This method assumes that the trade name has value to the extent that its owner is relieved of the obligation to pay royalties for the benefits received from them.</t>
        </is>
      </c>
    </row>
    <row r="11">
      <c r="A11" s="4" t="inlineStr">
        <is>
          <t>Intangible assets</t>
        </is>
      </c>
      <c r="B11" s="4" t="inlineStr">
        <is>
          <t xml:space="preserve"> </t>
        </is>
      </c>
      <c r="C11" s="4" t="inlineStr">
        <is>
          <t>Intangible assets Intangible assets are amortized over the period of estimated benefit using the straight-line method, as the consumption pattern of the asset is not apparent. No significant residual value is estimated for intangible assets. ​ ​ ​ ​ ​ Amortization Period Covenants not to compete 5 years Trade name with definite life 20 years Acquired technology 10 years Customer relationships 5 – 10 years Supplier relationships 15 years Developed technology 5 – 10 years</t>
        </is>
      </c>
    </row>
    <row r="12">
      <c r="A12" s="4" t="inlineStr">
        <is>
          <t>Recoverability of intangible assets with definite lives and other long-lived assets</t>
        </is>
      </c>
      <c r="B12" s="4" t="inlineStr">
        <is>
          <t xml:space="preserve"> </t>
        </is>
      </c>
      <c r="C12" s="4" t="inlineStr">
        <is>
          <t>Recoverability of intangible assets with definite lives and other long-lived assets Intangible assets with definite lives and other long-lived assets are carried at cost and are amortized on a straight-line basis over their estimated useful lives of one Assets held for sale, to the extent we have any, are reported at the lower of cost or fair value less costs to sell.</t>
        </is>
      </c>
    </row>
    <row r="13">
      <c r="A13" s="4" t="inlineStr">
        <is>
          <t>Revenue recognition</t>
        </is>
      </c>
      <c r="B13" s="4" t="inlineStr">
        <is>
          <t xml:space="preserve"> </t>
        </is>
      </c>
      <c r="C13" s="4" t="inlineStr">
        <is>
          <t>Revenue recognition Our revenues are generated by providing online travel reservation services, which principally allows travelers to book travel reservations with travel suppliers through our platforms. These services are primarily related to reservation of airline tickets. It also includes, to a lesser extent, services related to reservation of hotel accommodation, rental car, travel insurance and other travel products and services. While we generally refer to a consumer that books travel reservation services on our platforms as our customer, for accounting purposes; our customers are the travel suppliers. Our contracts with travel suppliers give them the ability to market their reservation availability without transferring responsibility to deliver the travel service to us. Therefore, we are an agent in a transaction and our revenues are presented on a net basis (that is, the amount billed to a traveler less the amount paid to a travel supplier) in the consolidated statements of operations. Our revenue is earned through service fees, margins and commissions. We earn incentives from airline companies which are recognized based on the achievement of targets set by contract, that mainly relate to the amount of airline ticket bookings that have been flown, and consequently are not subject to cancellation. We also receive incentives from our Global Distribution System (“GDS”) service providers based on the volume of segment bookings mediated by us through the GDS systems. In addition to the above travel-related revenue, we also generate revenue from incentives received from credit card companies for ancillary services based on the volume of transaction amount processed by us. Revenue from service fee, margin and commission on sale of airline tickets is recognized when the traveler books the airline ticket as the performance obligation is satisfied by us on issuance of an airline ticket to the traveler. Revenue is recorded net of cancellation, refunds and chargebacks. In the event of cancellation of airline tickets, revenue recognized in respect of commissions and margins earned by us on such tickets is reversed and is netted off from the revenue earned during the fiscal period at the time the cancellation is made by the customers. Revenue from commission and margin on other travel products and services is recognized when the traveler completes the reservation as our performance obligation is satisfied at that point. Revenue relating to contracts with travel suppliers which include incentive payments from airline companies and GDS are accounted for as variable consideration when the amount of revenue to be recognized can be estimated to the extent that it is probable that a significant reversal of any incremental revenue will not occur. This revenue is recognized net off cancellations, refunds and shortfall penalty fees, as applicable, at a time when performance targets are achieved. When an airline ticket is purchased, there is a risk of customer chargebacks including those related to fraud. We record estimates for chargebacks of our fees or margin or commission earned upon sale of airline tickets as variable consideration. We record estimates for losses related to chargebacks of the cost of tickets as an operating expense classified within sales and other expense. Reserves are recorded based on our assessment of various factors, including the amounts of actual chargeback activity during the current year. Our ‘Rocketrip’ platform offers a corporate travel cost savings solution through its technology platform. We generate subscription and set-up revenue from customers who are provided access to our platform as software-as-a-service. Revenue is recognized over the term of the contract. ‘Tripplanet’ is an end-to-end business travel platform for small to medium sized businesses, membership organizations, associations, educational institutions, and NGOs. The platform combines Mondee’s global content hub, marketplace, and conversational commerce engine to provide organizations discounted rates for airfare, hotels, and cars using our private platform. Individuals within these organizations can also utilize the platform for leisure travel. The platform is set up as a subscription base service where revenue is recognized over the term of the contract. Revenue from commission and margin on the travel bookings are recognized when the traveler completes the reservation as our performance obligation is satisfied. ‘Unpub’ provides consumer groups access to a subscription based private membership travel platform where they can purchase flights, reserve hotel rooms and rental cars, and receive member benefits. Revenue related to the subscription platform is recorded over the contract period. Revenue from commission and margin on the travel bookings are recognized when the traveler completes the reservation as our performance obligation is satisfied.</t>
        </is>
      </c>
    </row>
    <row r="14">
      <c r="A14" s="4" t="inlineStr">
        <is>
          <t>Sales and other expenses</t>
        </is>
      </c>
      <c r="B14" s="4" t="inlineStr">
        <is>
          <t xml:space="preserve"> </t>
        </is>
      </c>
      <c r="C14" s="4" t="inlineStr">
        <is>
          <t>Sales and other expenses Sales and other expenses are generally variable in nature and consist primarily of: (1) credit cards and other payment processing fees associated with merchant transactions; (2) fees paid to third parties that provide call center, website content translations, fraud protection services and other services; (3) customer relations costs and (4) customer chargeback provisions.</t>
        </is>
      </c>
    </row>
    <row r="15">
      <c r="A15" s="4" t="inlineStr">
        <is>
          <t>Personnel expenses</t>
        </is>
      </c>
      <c r="B15" s="4" t="inlineStr">
        <is>
          <t xml:space="preserve"> </t>
        </is>
      </c>
      <c r="C15" s="4" t="inlineStr">
        <is>
          <t>Personnel expenses Personnel expenses consist of compensation to the Company’s personnel, including salaries, stock- based compensation, bonuses, payroll taxes and employee health and other benefits.</t>
        </is>
      </c>
    </row>
    <row r="16">
      <c r="A16" s="4" t="inlineStr">
        <is>
          <t>Marketing expenses</t>
        </is>
      </c>
      <c r="B16" s="4" t="inlineStr">
        <is>
          <t xml:space="preserve"> </t>
        </is>
      </c>
      <c r="C16" s="4" t="inlineStr">
        <is>
          <t>Marketing expenses We report advertising and affiliate marketing costs under “Marketing expenses” in the consolidated statements of operations. Advertising costs are expensed as incurred. These costs primarily consist of direct costs from search engines and internet portals, television, radio and print spending, private label, public relations, and other costs. The Company incurred advertising expenses of approximately $16,595 and $11,455 during the years ended December 31, 2021 and 2020, respectively. The Company makes use of affiliate marketing to promote airline ticket sales and generate bookings through its websites and platform. The platform provides affiliates with technology and access to a wide range of products and services. The Company pays commission to third party affiliates for the bookings originated through the Company’s websites and platform based on targeted merchandising and promotional strategies implemented by the Company from time to time.</t>
        </is>
      </c>
    </row>
    <row r="17">
      <c r="A17" s="4" t="inlineStr">
        <is>
          <t>Information technology</t>
        </is>
      </c>
      <c r="B17" s="4" t="inlineStr">
        <is>
          <t xml:space="preserve"> </t>
        </is>
      </c>
      <c r="C17" s="4" t="inlineStr">
        <is>
          <t>Information technology Information technology expenses consist primarily of: (1) software license and system maintenance fees; (2) outsourced data center and web hosting costs; (3) payments to contractors; and (4) data communications and other expenses associated with operating the Company’s services.</t>
        </is>
      </c>
    </row>
    <row r="18">
      <c r="A18" s="4" t="inlineStr">
        <is>
          <t>Debt issuance costs and debt discounts</t>
        </is>
      </c>
      <c r="B18" s="4" t="inlineStr">
        <is>
          <t xml:space="preserve"> </t>
        </is>
      </c>
      <c r="C18" s="4" t="inlineStr">
        <is>
          <t>Debt issuance costs and debt discounts Debt issuance costs include costs incurred in connection with the issuance of debt, which are presented in the consolidated balance sheets as a direct deduction from the carrying amount of the related debt liability and are amortized over the term of the debt to interest expense. Debt issuance costs of the revolving credit facility are amortized on a straight-line basis, while all other debt issuance costs are amortized using the effective interest method. Debt discounts incurred in connection with the issuance of debt have been reported as a direct deduction to the carrying value of debt and are being amortized to interest expense using the effective interest method. Amortization of debt issuance costs and debt discounts included in interest expense was $2,361, and $551 for the years ended December 31, 2021 and 2020, respectively.</t>
        </is>
      </c>
    </row>
    <row r="19">
      <c r="A19" s="4" t="inlineStr">
        <is>
          <t>Stock-based compensation</t>
        </is>
      </c>
      <c r="B19" s="4" t="inlineStr">
        <is>
          <t xml:space="preserve"> </t>
        </is>
      </c>
      <c r="C19" s="4" t="inlineStr">
        <is>
          <t>Stock-based compensation The Company’s employees and independent consultants participate in Parent’s stock-based compensation plans. Stock-based compensation expense has been allocated by the Company based on the awards and terms granted to the Company’s employees and independent consultants. The fair value of awards in the Parent issued to the Company’s employees are treated as capital contributions and the associated stock-based compensation expense are expensed on the Company’s Statements of Operations. The Company accounts for stock-based awards in accordance with ASC 718, Compensation — Stock Compensation, which requires all share-based payments to employees, including grants of employee stock options, to be recognized in the consolidated financial statements based on their fair values. The Company uses the estimated grant date calculated fair value method of accounting for all share based payment awards. The Company recognizes compensation costs on a straight-line basis over the requisite service period of the award, which is generally the option vesting term of four years. The Company estimates the fair value of awards using the Black-Scholes option pricing model. The model requires management to make a number of assumptions including expected volatility, expected term, risk free interest rate and expected dividends. The fair value of the awards is expensed over the related service period which is typically the vesting period. Equity based compensation expense is based on awards that are expected to vest. The Company accounts for forfeitures as they occur. The Company evaluates the assumptions used to value its share based awards on an annual basis.</t>
        </is>
      </c>
    </row>
    <row r="20">
      <c r="A20" s="4" t="inlineStr">
        <is>
          <t>Employee benefits</t>
        </is>
      </c>
      <c r="B20" s="4" t="inlineStr">
        <is>
          <t xml:space="preserve"> </t>
        </is>
      </c>
      <c r="C20" s="4" t="inlineStr">
        <is>
          <t>Employee benefits Contributions to defined contribution plans are charged to the consolidated statements of operation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gnized as a component of net periodic cost.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reports the net periodic cost under personnel expenses on the consolidated statement of operations. The Company recognizes its liabilities for compensated absences depending on whether the obligation is attributable to employee services already rendered, rights to compensated absences vest or accumulate and payment is probable and estimable.</t>
        </is>
      </c>
    </row>
    <row r="21">
      <c r="A21" s="4" t="inlineStr">
        <is>
          <t>Income taxes</t>
        </is>
      </c>
      <c r="B21" s="4" t="inlineStr">
        <is>
          <t xml:space="preserve"> </t>
        </is>
      </c>
      <c r="C21" s="4" t="inlineStr">
        <is>
          <t>Income taxes The Company is subject to payment of federal and state income taxes in the U.S. and other forms of income taxes in other jurisdictions. Consequently, the Company determines its consolidated provision for income taxes based on tax obligations incurred using the asset and liability method. Under this method, deferred tax assets and liabilities are calculated based upon the temporary differences between the consolidated financial statement and income tax bases of assets and liabilities. Deferred tax assets and liabilities are measured using enacted tax rates expected to apply to taxable income in the year in which those temporary differences are expected to be recovered or settled. The deferred tax assets are recorded net of a valuation allowance when, based on the weight of available evidence, the Company believes it is more likely than not that some portion or all of the recorded deferred tax assets will not be realized in future periods. The Company evaluates uncertain tax positions to determine if it is more likely than not that they would be sustained upon examination. The Company records a liability when such uncertainties fail to meet the more likely than not threshold. A US shareholder is subject to current tax on “global intangible low-taxed income” (GILTI) of its controlled foreign corporations (CFCs). The Company is subject to tax under GILTI provisions and includes its CFCs income in its US income tax provision in the period the CFCs earn the income.</t>
        </is>
      </c>
    </row>
    <row r="22">
      <c r="A22" s="4" t="inlineStr">
        <is>
          <t>Foreign currency transactions</t>
        </is>
      </c>
      <c r="B22" s="4" t="inlineStr">
        <is>
          <t xml:space="preserve"> </t>
        </is>
      </c>
      <c r="C22" s="4" t="inlineStr">
        <is>
          <t>Foreign currency translation The assets and liabilities of subsidiaries whose functional currency is other than the U.S. dollar are translated at the period end rate of exchange. Consolidated statements of operations items are translated at the average rates prevailing during the period. The resulting translation adjustment is recorded as a component of accumulated other comprehensive income (loss) and is included in consolidated statements of stockholder’s equity (deficit). Foreign currency transactions Transactions in foreign currencies are translated into the functional currency at the rates of exchange prevailing at the date of the transaction. Monetary items denominated in foreign currency remaining unsettled at the end of the year are translated at the closing rates as of the last day of the year. Gains or losses, if any, on account of exchange difference either on settlement or translation are recognized in consolidated statements of operations. Foreign currency transaction gains and losses will be included in “Other income (expense), net” in the Company’s consolidated statements of operations.</t>
        </is>
      </c>
    </row>
    <row r="23">
      <c r="A23" s="4" t="inlineStr">
        <is>
          <t>Comprehensive loss</t>
        </is>
      </c>
      <c r="B23" s="4" t="inlineStr">
        <is>
          <t xml:space="preserve"> </t>
        </is>
      </c>
      <c r="C23" s="4" t="inlineStr">
        <is>
          <t>Comprehensive loss Comprehensive loss is comprised of net loss and other comprehensive loss. Other comprehensive loss includes gains and losses on foreign currency translation.</t>
        </is>
      </c>
    </row>
    <row r="24">
      <c r="A24" s="4" t="inlineStr">
        <is>
          <t>Segment reporting</t>
        </is>
      </c>
      <c r="B24" s="4" t="inlineStr">
        <is>
          <t xml:space="preserve"> </t>
        </is>
      </c>
      <c r="C24" s="4" t="inlineStr">
        <is>
          <t>Segment reporting We identify a business as an operating segment if: i) it engages in business activities from which it may earn revenues and incur expenses; ii) its operating results are regularly reviewed by the Chief Operating Decision Maker (“CODM”), who is our Chief Executive Officer (‘CEO’),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We have two operating segments: ‘Travel Marketplace’ and ‘SAAS Platform’. The Travel Marketplace segment (transactional business serving the end travelers directly or through travel affiliates) primarily consists of selling airline tickets through our proprietary platform. The SAAS Platform segment offers corporate travel cost savings solutions through its own technology platform. Our operating segments are also our reportable segments. See Note 14 for segment information.</t>
        </is>
      </c>
    </row>
    <row r="25">
      <c r="A25" s="4" t="inlineStr">
        <is>
          <t>Fair value measurements</t>
        </is>
      </c>
      <c r="B25" s="4" t="inlineStr">
        <is>
          <t xml:space="preserve"> </t>
        </is>
      </c>
      <c r="C25"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Inputs are unadjusted, quoted prices in active markets for identical assets or liabilities at the measurement date. ● Level 2 — Inputs that are observable, either directly or indirectly. Such prices may be based upon quoted prices for identical or comparable securities in active markets or inputs not quoted on active markets, but corroborated by market data. ●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t>
        </is>
      </c>
    </row>
    <row r="26">
      <c r="A26" s="4" t="inlineStr">
        <is>
          <t>Certain risks and concentrations</t>
        </is>
      </c>
      <c r="B2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and accounts receivable. The Company does not consider there to be significant concentration of credit risk relating to accounts receivable. The Company’s cash and cash equivalents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s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c r="C26" s="4" t="inlineStr">
        <is>
          <t>Certain risks and concentrations Our business is subject to certain risks and concentrations including dependence on relationships with travel suppliers, primarily airlines, dependence on third-party technology providers, exposure to risks associated with online commerce security and payment related fraud. We also rely on global distribution system partners and third-party service providers for certain fulfillment services. Financial instruments that potentially subject the Company to concentrations of credit risk consist primarily of cash and cash equivalents, restricted cash, and accounts receivable. The Company does not consider there to be significant concentration of credit risk relating to accounts receivables.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s accounts receivable comprise of amounts due from affiliates, airline companies and global distribution system companies which are well established institutions that the Company believes to be of high quality. The Company reviews accounts receivable balances to determine if any receivables will potentially be uncollectible and includes any amounts that are determined to be uncollectible in the allowance for doubtful accounts.</t>
        </is>
      </c>
    </row>
    <row r="27">
      <c r="A27" s="4" t="inlineStr">
        <is>
          <t>Deferred Business Combination Fees Payable</t>
        </is>
      </c>
      <c r="B27" s="4" t="inlineStr">
        <is>
          <t>Deferred offering costs Deferred offering costs, which consist of direct incremental legal, consulting, and accounting fees and printer costs relating to an anticipated public offering, are capitalized and will be offset against proceeds upon the consummation of the offering. As of June 30, 2022 the Company had $8,960 of deferred offering costs related to the SPAC transaction in prepaid expenses and other currents assets on the condensed consolidated balance sheets. No amounts were capitalized as of December 31, 2021.</t>
        </is>
      </c>
      <c r="C27" s="4" t="inlineStr">
        <is>
          <t xml:space="preserve"> </t>
        </is>
      </c>
    </row>
    <row r="28">
      <c r="A28" s="4" t="inlineStr">
        <is>
          <t>Contingent liabilities</t>
        </is>
      </c>
      <c r="B28" s="4" t="inlineStr">
        <is>
          <t xml:space="preserve"> </t>
        </is>
      </c>
      <c r="C28" s="4" t="inlineStr">
        <is>
          <t>Contingent liabilities Loss contingencies arise from claims and assessments and pending or threatened litigation that may be brought against the Company by individuals, governments, or other entities. Based on the Company’s assessment of loss contingencies at each consolidated balance sheet date, a loss is recorded in the consolidated financial statements if it is probable that an asset has been impaired, or liability has been incurred and the amount of the loss can be reasonably estimated. If the amount cannot be reasonably estimated, we disclose information about the contingency in the consolidated financial statements. We also disclose information in the consolidated financial statements about reasonably possible loss contingencies. The Company will review the developments in the contingencies that could affect the amount of the provisions that have been previously recorded, and the matters and related reasonably possible losses disclosed. The Company will adjust provisions and changes to its disclosures accordingly to reflect the impact of negotiations, settlements, rulings, advice of legal counsel, and updated information. Significant judgment is required to determine both the probability and the estimated amount of loss. These estimates have been based on our assessment of the facts and circumstances at each consolidated balance sheet date and are subject to change based on new information and future events. Outcomes of litigation and other disputes are inherently uncertain. Therefore, if one or more of these matters were resolved against the Company for amounts in excess of management’s expectations, the consolidated results of operations and financial condition, including in a particular reporting period in which any such outcome becomes probable and estimable, could be materially adversely affected.</t>
        </is>
      </c>
    </row>
    <row r="29">
      <c r="A29" s="4" t="inlineStr">
        <is>
          <t>Recently adopted accounting pronouncements</t>
        </is>
      </c>
      <c r="B29" s="4" t="inlineStr">
        <is>
          <t>Recently adopted accounting pronouncements On January 1, 2022, the Company adopted FASB ASU No. 2016-02, Leases (Topic 842), which requires recognition of right-of-use (“ROU”) assets and lease liabilities for most leases on the Company’s condensed consolidated balance sheet. The Company adopted Topic 842 using a modified retrospective transition approach as of the effective date as permitted by the amendments in ASU 2018-11. As a result, the Company was not required to adjust its comparative periods’ financial information for effects of the standard or make the new required lease disclosures for the periods before the date of adoption (i.e., January 1, 2022). The Company elected the package of practical expedients which allowed the Company not to reassess (1) whether existing or expired contracts, as of the adoption date, contain leases, (2) the lease classification for existing leases, and (3) whether existing initial direct costs meet the new definition. The Company also elected the practical expedient to not separate lease and non-lease components for its facility leases. The Company notes that adopting the new standard resulted in recording a lease liability and right- of-use asset associated with the Company’s facility lease agreement totaling $2,282 and $2,200, respectively as of January 1, 2022.</t>
        </is>
      </c>
      <c r="C29" s="4" t="inlineStr">
        <is>
          <t>Recently adopted accounting policies In August 2018, the FASB issued ASU 2018-15, Intangibles — Goodwill and Other — Internal Use Software (Subtopic 350-40): Customer’s Accounting for Implementation Costs Incurred in a Cloud Computing Arrangement That Is a Service Contract</t>
        </is>
      </c>
    </row>
    <row r="30">
      <c r="A30" s="4" t="inlineStr">
        <is>
          <t>Recent accounting pronouncements not yet adopted</t>
        </is>
      </c>
      <c r="B30" s="4" t="inlineStr">
        <is>
          <t>Recent accounting pronouncements not yet adopted In June 2016, the FASB issued ASU No. 2016-13, “Financial Instruments-Credit Losses (Topic 326): Measurement of Credit Losses on Financial Instruments,” or ASU No. 2016-13.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January 1, 2023, with early application permitted. The Company is evaluating the impact of adopting this new accounting guidance on its consolidated financial statements.</t>
        </is>
      </c>
      <c r="C30" s="4" t="inlineStr">
        <is>
          <t>Recent accounting pronouncements not yet adopted In February 2016, the FASB issued ASU 2016-02, Leases (Topic 842). In June 2016, the FASB issued ASU 2016-13, Financial instruments — Credit Losses (Topic 326): Measurement of Credit Losses on Financial Instruments, and subsequent related ASUs, which amends the guidance on the impairment of financial instruments by requiring measurement and recognition of expected credit losses for financial assets held. ASU 2016-13 is effective for public and private companies’ fiscal years, and for interim periods within those fiscal years, beginning after December 15, 2019, and December 15, 2022, respectively. The Company is currently evaluating the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currently evaluating the potential impact of this adoption on its consolidation financial statement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chedule of fair value measured on recurring basis</t>
        </is>
      </c>
      <c r="B4" s="4" t="inlineStr">
        <is>
          <t>The following table sets forth the Company’s financial liabilities that were measured at fair value, on a recurring basis: ​ ​ ​ ​ ​ ​ ​ ​ ​ ​ ​ ​ ​ ​ June 30, 2022 ​ Level 1 Level 2 Level 3 Total ​ ​ ​ ​ ​ ​ ​ ​ ​ ​ ​ ​ Liabilities ​ ​ ​ ​ ​ ​ ​ ​ ​ ​ ​ Earn-out consideration (1) — ​ $ — ​ $ 2 ​ $ 2 ​ ​ ​ ​ ​ ​ ​ ​ ​ ​ ​ ​ ​ ​ ​ ​ December 31, 2021 ​ Level 1 Level 2 Level 3 Total ​ ​ ​ ​ ​ ​ ​ ​ ​ ​ ​ ​ ​ Liabilities ​ ​ ​ ​ ​ ​ ​ ​ ​ ​ ​ ​ Earn-out consideration (1) ​ $ — ​ $ — ​ $ 597 ​ $ 597 (1) The earn-out consideration represents arrangements to pay the former owners of LBF Travel, Inc. (“LBF”) acquired by Mondee in 2019. The undiscounted maximum payment under the arrangement is $2,700 in aggregate at the end of fiscal year 2021 and six months ended June 30, 2022. As of June 30 2022, no payments were made as the Company did not meet the EBITDA (Earnings Before Interest, Taxes, Depreciation, and Amortization) threshold required. Earn-out consideration is included in accrued expenses and other current liabilities on the Company’s condensed consolidated balance sheets.</t>
        </is>
      </c>
      <c r="C4" s="4" t="inlineStr">
        <is>
          <t>The following table sets forth the Company’s financial assets and liabilities that were measured at fair value, on a recurring basis: ​ ​ ​ ​ ​ ​ ​ ​ ​ ​ ​ ​ ​ ​ ​ December 31, 2021 ​ Level 1 Level 2 Level 3 Total Assets ​ ​ ​ ​ ​ ​ ​ ​ ​ ​ ​ Restricted cash and cash equivalents (1) ​ — ​ — ​ — ​ — Total assets ​ $ — ​ $ — ​ $ — ​ $ — Liabilities ​ ​ ​ ​ Earn-out consideration (2) ​ — ​ $ — ​ $ 597 ​ $ 597 ​ ​ ​ ​ ​ ​ ​ ​ ​ ​ ​ ​ ​ ​ ​ ​ December 31, 2020 ​ Level 1 Level 2 Level 3 Total Assets ​ ​ ​ ​ ​ ​ ​ ​ ​ ​ ​ ​ Restricted cash and cash equivalents (1) ​ 100 ​ — ​ — ​ 100 Total assets ​ $ 100 ​ $ — ​ $ — ​ $ 100 Liabilities ​ ​ ​ ​ ​ ​ ​ ​ ​ ​ ​ ​ Earn-out consideration (2) ​ $ — ​ $ — ​ $ 332 ​ $ 332 (1) Includes money market funds that are highly liquid investments with maturity periods of three months or less. (2) The earn-out consideration represents arrangements to pay the former owners of LBF, acquired by Mondee in 2019. The undiscounted maximum payment under the arrangement is $2,700 in aggregate at the end of fiscal year 2021 and 2022. Earn-out consideration is included in accrued expenses and other current liabilities on the Company’s consolidated balance sheets.</t>
        </is>
      </c>
    </row>
    <row r="5">
      <c r="A5" s="4" t="inlineStr">
        <is>
          <t>Schedule of fair value adjustments for earn-out consideration</t>
        </is>
      </c>
      <c r="B5" s="4" t="inlineStr">
        <is>
          <t>​ ​ ​ ​ ​ ​ ​ ​ ​ ​ ​ ​ ​ ​ ​ Three Months Ended Six Months Ended ​ ​ June 30, ​ June 30, ​ ​ 2022 2021 2022 2021 Balance, beginning of period ​ $ 762 ​ $ 540 ​ $ 597 ​ $ 332 Change in the estimated fair value of earn-out consideration ​ (760) ​ (14) ​ (595) ​ 194 Balance, end of the period ​ $ 2 ​ $ 526 ​ $ 2 ​ $ 526</t>
        </is>
      </c>
      <c r="C5" s="4" t="inlineStr">
        <is>
          <t>The following table summarizes the fair value adjustments for earn-out consideration measured using significant unobservable inputs (level 3) (in thousand): ​ ​ ​ ​ ​ ​ ​ ​ ​ For the Year Ended December 31, ​ 2021 2020 Balance, beginning of year ​ $ 332 ​ $ 398 Change in the estimated fair value of earn-out consideration ​ 265 ​ (66) Balance, end of year ​ $ 597 ​ $ 3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2:01:13Z</dcterms:created>
  <dcterms:modified xmlns:dcterms="http://purl.org/dc/terms/" xmlns:xsi="http://www.w3.org/2001/XMLSchema-instance" xsi:type="dcterms:W3CDTF">2022-11-07T12:01:13Z</dcterms:modified>
</cp:coreProperties>
</file>